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ignificant New Business" sheetId="10" state="visible" r:id="rId10"/>
    <sheet xmlns:r="http://schemas.openxmlformats.org/officeDocument/2006/relationships" name="Divestitures, Held-For-Sale Bus" sheetId="11" state="visible" r:id="rId11"/>
    <sheet xmlns:r="http://schemas.openxmlformats.org/officeDocument/2006/relationships" name="Investments" sheetId="12" state="visible" r:id="rId12"/>
    <sheet xmlns:r="http://schemas.openxmlformats.org/officeDocument/2006/relationships" name="Derivative and Hedging Instrume" sheetId="13" state="visible" r:id="rId13"/>
    <sheet xmlns:r="http://schemas.openxmlformats.org/officeDocument/2006/relationships" name="Reinsurance Balances Recoverabl" sheetId="14" state="visible" r:id="rId14"/>
    <sheet xmlns:r="http://schemas.openxmlformats.org/officeDocument/2006/relationships" name="Deferred Charge Assets and Defe" sheetId="15" state="visible" r:id="rId15"/>
    <sheet xmlns:r="http://schemas.openxmlformats.org/officeDocument/2006/relationships" name="Losses and Loss Adjustment Expe" sheetId="16" state="visible" r:id="rId16"/>
    <sheet xmlns:r="http://schemas.openxmlformats.org/officeDocument/2006/relationships" name="Defendant Asbestos and Environm" sheetId="17" state="visible" r:id="rId17"/>
    <sheet xmlns:r="http://schemas.openxmlformats.org/officeDocument/2006/relationships" name="Fair Value Measurements" sheetId="18" state="visible" r:id="rId18"/>
    <sheet xmlns:r="http://schemas.openxmlformats.org/officeDocument/2006/relationships" name="Premiums Written and Earned" sheetId="19" state="visible" r:id="rId19"/>
    <sheet xmlns:r="http://schemas.openxmlformats.org/officeDocument/2006/relationships" name="Goodwill and Intangible Assets" sheetId="20" state="visible" r:id="rId20"/>
    <sheet xmlns:r="http://schemas.openxmlformats.org/officeDocument/2006/relationships" name="Debt Obligations and Credit Fac" sheetId="21" state="visible" r:id="rId21"/>
    <sheet xmlns:r="http://schemas.openxmlformats.org/officeDocument/2006/relationships" name="Noncontrolling Interest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Income Tax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ignificant Accounting Polici_2" sheetId="30" state="visible" r:id="rId30"/>
    <sheet xmlns:r="http://schemas.openxmlformats.org/officeDocument/2006/relationships" name="Significant New Business (Table" sheetId="31" state="visible" r:id="rId31"/>
    <sheet xmlns:r="http://schemas.openxmlformats.org/officeDocument/2006/relationships" name="Divestitures, Held-For-Sale B_2" sheetId="32" state="visible" r:id="rId32"/>
    <sheet xmlns:r="http://schemas.openxmlformats.org/officeDocument/2006/relationships" name="Investments (Tables)" sheetId="33" state="visible" r:id="rId33"/>
    <sheet xmlns:r="http://schemas.openxmlformats.org/officeDocument/2006/relationships" name="Derivative and Hedging Instru_2" sheetId="34" state="visible" r:id="rId34"/>
    <sheet xmlns:r="http://schemas.openxmlformats.org/officeDocument/2006/relationships" name="Reinsurance Balances Recovera_2" sheetId="35" state="visible" r:id="rId35"/>
    <sheet xmlns:r="http://schemas.openxmlformats.org/officeDocument/2006/relationships" name="Deferred Charge Assets and De_2" sheetId="36" state="visible" r:id="rId36"/>
    <sheet xmlns:r="http://schemas.openxmlformats.org/officeDocument/2006/relationships" name="Losses and Loss Adjustment Ex_2" sheetId="37" state="visible" r:id="rId37"/>
    <sheet xmlns:r="http://schemas.openxmlformats.org/officeDocument/2006/relationships" name="Defendant Asbestos and Enviro_2" sheetId="38" state="visible" r:id="rId38"/>
    <sheet xmlns:r="http://schemas.openxmlformats.org/officeDocument/2006/relationships" name="Fair Value Measurements (Tables" sheetId="39" state="visible" r:id="rId39"/>
    <sheet xmlns:r="http://schemas.openxmlformats.org/officeDocument/2006/relationships" name="Premiums Written and Earned (Ta" sheetId="40" state="visible" r:id="rId40"/>
    <sheet xmlns:r="http://schemas.openxmlformats.org/officeDocument/2006/relationships" name="Debt Obligations and Credit F_2" sheetId="41" state="visible" r:id="rId41"/>
    <sheet xmlns:r="http://schemas.openxmlformats.org/officeDocument/2006/relationships" name="Noncontrolling Interests (Table" sheetId="42" state="visible" r:id="rId42"/>
    <sheet xmlns:r="http://schemas.openxmlformats.org/officeDocument/2006/relationships" name="Shareholders Equity (Tables)"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Significant New Business (Detai" sheetId="49" state="visible" r:id="rId49"/>
    <sheet xmlns:r="http://schemas.openxmlformats.org/officeDocument/2006/relationships" name="Divestitures, Held-For-Sale B_3" sheetId="50" state="visible" r:id="rId50"/>
    <sheet xmlns:r="http://schemas.openxmlformats.org/officeDocument/2006/relationships" name="Divestitures, Held-For-Sale B_4" sheetId="51" state="visible" r:id="rId51"/>
    <sheet xmlns:r="http://schemas.openxmlformats.org/officeDocument/2006/relationships" name="Divestitures, Held-For-Sale B_5" sheetId="52" state="visible" r:id="rId52"/>
    <sheet xmlns:r="http://schemas.openxmlformats.org/officeDocument/2006/relationships" name="Investments - Asset Types - Fix" sheetId="53" state="visible" r:id="rId53"/>
    <sheet xmlns:r="http://schemas.openxmlformats.org/officeDocument/2006/relationships" name="Investments - Contractual Matur" sheetId="54" state="visible" r:id="rId54"/>
    <sheet xmlns:r="http://schemas.openxmlformats.org/officeDocument/2006/relationships" name="Investments - Credit Ratings (D" sheetId="55" state="visible" r:id="rId55"/>
    <sheet xmlns:r="http://schemas.openxmlformats.org/officeDocument/2006/relationships" name="Investments - Available-for-sal" sheetId="56" state="visible" r:id="rId56"/>
    <sheet xmlns:r="http://schemas.openxmlformats.org/officeDocument/2006/relationships" name="Investments - Gross Unrealized " sheetId="57" state="visible" r:id="rId57"/>
    <sheet xmlns:r="http://schemas.openxmlformats.org/officeDocument/2006/relationships" name="Investments - Allowance for Cre" sheetId="58" state="visible" r:id="rId58"/>
    <sheet xmlns:r="http://schemas.openxmlformats.org/officeDocument/2006/relationships" name="Investments - Equities - Equity" sheetId="59" state="visible" r:id="rId59"/>
    <sheet xmlns:r="http://schemas.openxmlformats.org/officeDocument/2006/relationships" name="Investments - Other Investments" sheetId="60" state="visible" r:id="rId60"/>
    <sheet xmlns:r="http://schemas.openxmlformats.org/officeDocument/2006/relationships" name="Investments - Other Investmen_2" sheetId="61" state="visible" r:id="rId61"/>
    <sheet xmlns:r="http://schemas.openxmlformats.org/officeDocument/2006/relationships" name="Investments - Equity Method Inv" sheetId="62" state="visible" r:id="rId62"/>
    <sheet xmlns:r="http://schemas.openxmlformats.org/officeDocument/2006/relationships" name="Investments - Funds Held Direct" sheetId="63" state="visible" r:id="rId63"/>
    <sheet xmlns:r="http://schemas.openxmlformats.org/officeDocument/2006/relationships" name="Investments - Funds Held Dire_2" sheetId="64" state="visible" r:id="rId64"/>
    <sheet xmlns:r="http://schemas.openxmlformats.org/officeDocument/2006/relationships" name="Investments - Funds Held Dire_3" sheetId="65" state="visible" r:id="rId65"/>
    <sheet xmlns:r="http://schemas.openxmlformats.org/officeDocument/2006/relationships" name="Investments - Net Investment In" sheetId="66" state="visible" r:id="rId66"/>
    <sheet xmlns:r="http://schemas.openxmlformats.org/officeDocument/2006/relationships" name="Investments - Net Realized and " sheetId="67" state="visible" r:id="rId67"/>
    <sheet xmlns:r="http://schemas.openxmlformats.org/officeDocument/2006/relationships" name="Investments - Reconciliation to" sheetId="68" state="visible" r:id="rId68"/>
    <sheet xmlns:r="http://schemas.openxmlformats.org/officeDocument/2006/relationships" name="Investments - Restricted Assets" sheetId="69" state="visible" r:id="rId69"/>
    <sheet xmlns:r="http://schemas.openxmlformats.org/officeDocument/2006/relationships" name="Derivative and Hedging Instru_3" sheetId="70" state="visible" r:id="rId70"/>
    <sheet xmlns:r="http://schemas.openxmlformats.org/officeDocument/2006/relationships" name="Derivative and Hedging Instru_4" sheetId="71" state="visible" r:id="rId71"/>
    <sheet xmlns:r="http://schemas.openxmlformats.org/officeDocument/2006/relationships" name="Derivative and Hedging Instru_5" sheetId="72" state="visible" r:id="rId72"/>
    <sheet xmlns:r="http://schemas.openxmlformats.org/officeDocument/2006/relationships" name="Derivative and Hedging Instru_6" sheetId="73" state="visible" r:id="rId73"/>
    <sheet xmlns:r="http://schemas.openxmlformats.org/officeDocument/2006/relationships" name="Derivative and Hedging Instru_7" sheetId="74" state="visible" r:id="rId74"/>
    <sheet xmlns:r="http://schemas.openxmlformats.org/officeDocument/2006/relationships" name="Reinsurance Balances Recovera_3" sheetId="75" state="visible" r:id="rId75"/>
    <sheet xmlns:r="http://schemas.openxmlformats.org/officeDocument/2006/relationships" name="Reinsurance Balances Recovera_4" sheetId="76" state="visible" r:id="rId76"/>
    <sheet xmlns:r="http://schemas.openxmlformats.org/officeDocument/2006/relationships" name="Reinsurance Balances Recovera_5" sheetId="77" state="visible" r:id="rId77"/>
    <sheet xmlns:r="http://schemas.openxmlformats.org/officeDocument/2006/relationships" name="Reinsurance Balances Recovera_6" sheetId="78" state="visible" r:id="rId78"/>
    <sheet xmlns:r="http://schemas.openxmlformats.org/officeDocument/2006/relationships" name="Reinsurance Balances Recovera_7" sheetId="79" state="visible" r:id="rId79"/>
    <sheet xmlns:r="http://schemas.openxmlformats.org/officeDocument/2006/relationships" name="Deferred Charge Assets and De_3" sheetId="80" state="visible" r:id="rId80"/>
    <sheet xmlns:r="http://schemas.openxmlformats.org/officeDocument/2006/relationships" name="Deferred Charge Assets and De_4" sheetId="81" state="visible" r:id="rId81"/>
    <sheet xmlns:r="http://schemas.openxmlformats.org/officeDocument/2006/relationships" name="Losses and Loss Adjustment Ex_3" sheetId="82" state="visible" r:id="rId82"/>
    <sheet xmlns:r="http://schemas.openxmlformats.org/officeDocument/2006/relationships" name="Losses and Loss Adjustment Ex_4" sheetId="83" state="visible" r:id="rId83"/>
    <sheet xmlns:r="http://schemas.openxmlformats.org/officeDocument/2006/relationships" name="Losses and Loss Adjustment Ex_5" sheetId="84" state="visible" r:id="rId84"/>
    <sheet xmlns:r="http://schemas.openxmlformats.org/officeDocument/2006/relationships" name="Losses and Loss Adjustment Ex_6" sheetId="85" state="visible" r:id="rId85"/>
    <sheet xmlns:r="http://schemas.openxmlformats.org/officeDocument/2006/relationships" name="Losses and Loss Adjustment Ex_7" sheetId="86" state="visible" r:id="rId86"/>
    <sheet xmlns:r="http://schemas.openxmlformats.org/officeDocument/2006/relationships" name="Defendant Asbestos and Enviro_3" sheetId="87" state="visible" r:id="rId87"/>
    <sheet xmlns:r="http://schemas.openxmlformats.org/officeDocument/2006/relationships" name="Defendant Asbestos and Enviro_4" sheetId="88" state="visible" r:id="rId88"/>
    <sheet xmlns:r="http://schemas.openxmlformats.org/officeDocument/2006/relationships" name="Defendant Asbestos and Enviro_5" sheetId="89" state="visible" r:id="rId89"/>
    <sheet xmlns:r="http://schemas.openxmlformats.org/officeDocument/2006/relationships" name="Fair Value Measurements - Fair " sheetId="90" state="visible" r:id="rId90"/>
    <sheet xmlns:r="http://schemas.openxmlformats.org/officeDocument/2006/relationships" name="Fair Value Measurements - Inves" sheetId="91" state="visible" r:id="rId91"/>
    <sheet xmlns:r="http://schemas.openxmlformats.org/officeDocument/2006/relationships" name="Fair Value Measurements - Valua" sheetId="92" state="visible" r:id="rId92"/>
    <sheet xmlns:r="http://schemas.openxmlformats.org/officeDocument/2006/relationships" name="Fair Value Measurements - Insur" sheetId="93" state="visible" r:id="rId93"/>
    <sheet xmlns:r="http://schemas.openxmlformats.org/officeDocument/2006/relationships" name="Fair Value Measurements - Obser" sheetId="94" state="visible" r:id="rId94"/>
    <sheet xmlns:r="http://schemas.openxmlformats.org/officeDocument/2006/relationships" name="Fair Value Measurements - Addit" sheetId="95" state="visible" r:id="rId95"/>
    <sheet xmlns:r="http://schemas.openxmlformats.org/officeDocument/2006/relationships" name="Premiums Written and Earned - S" sheetId="96" state="visible" r:id="rId96"/>
    <sheet xmlns:r="http://schemas.openxmlformats.org/officeDocument/2006/relationships" name="Premiums Written and Earned - N" sheetId="97" state="visible" r:id="rId97"/>
    <sheet xmlns:r="http://schemas.openxmlformats.org/officeDocument/2006/relationships" name="Goodwill and Intangible Assets " sheetId="98" state="visible" r:id="rId98"/>
    <sheet xmlns:r="http://schemas.openxmlformats.org/officeDocument/2006/relationships" name="Debt Obligations and Credit F_3" sheetId="99" state="visible" r:id="rId99"/>
    <sheet xmlns:r="http://schemas.openxmlformats.org/officeDocument/2006/relationships" name="Debt Obligations and Credit F_4" sheetId="100" state="visible" r:id="rId100"/>
    <sheet xmlns:r="http://schemas.openxmlformats.org/officeDocument/2006/relationships" name="Noncontrolling Interests - Addi" sheetId="101" state="visible" r:id="rId101"/>
    <sheet xmlns:r="http://schemas.openxmlformats.org/officeDocument/2006/relationships" name="Noncontrolling Interests - Carr" sheetId="102" state="visible" r:id="rId102"/>
    <sheet xmlns:r="http://schemas.openxmlformats.org/officeDocument/2006/relationships" name="Shareholders Equity - Additiona" sheetId="103" state="visible" r:id="rId103"/>
    <sheet xmlns:r="http://schemas.openxmlformats.org/officeDocument/2006/relationships" name="Shareholders Equity - Changes i" sheetId="104" state="visible" r:id="rId104"/>
    <sheet xmlns:r="http://schemas.openxmlformats.org/officeDocument/2006/relationships" name="Shareholders Equity - Tax Effec" sheetId="105" state="visible" r:id="rId105"/>
    <sheet xmlns:r="http://schemas.openxmlformats.org/officeDocument/2006/relationships" name="Shareholders' Equity - Reclassi" sheetId="106" state="visible" r:id="rId106"/>
    <sheet xmlns:r="http://schemas.openxmlformats.org/officeDocument/2006/relationships" name="Earnings Per Share (Details)" sheetId="107" state="visible" r:id="rId107"/>
    <sheet xmlns:r="http://schemas.openxmlformats.org/officeDocument/2006/relationships" name="Share-Based Compensation - Comp" sheetId="108" state="visible" r:id="rId108"/>
    <sheet xmlns:r="http://schemas.openxmlformats.org/officeDocument/2006/relationships" name="Income Taxation (Details)" sheetId="109" state="visible" r:id="rId109"/>
    <sheet xmlns:r="http://schemas.openxmlformats.org/officeDocument/2006/relationships" name="Related Party Transactions - St" sheetId="110" state="visible" r:id="rId110"/>
    <sheet xmlns:r="http://schemas.openxmlformats.org/officeDocument/2006/relationships" name="Related Party Transactions - Hi" sheetId="111" state="visible" r:id="rId111"/>
    <sheet xmlns:r="http://schemas.openxmlformats.org/officeDocument/2006/relationships" name="Related Party Transactions - No" sheetId="112" state="visible" r:id="rId112"/>
    <sheet xmlns:r="http://schemas.openxmlformats.org/officeDocument/2006/relationships" name="Related Party Transactions - Mo" sheetId="113" state="visible" r:id="rId113"/>
    <sheet xmlns:r="http://schemas.openxmlformats.org/officeDocument/2006/relationships" name="Related Party Transactions - Cl" sheetId="114" state="visible" r:id="rId114"/>
    <sheet xmlns:r="http://schemas.openxmlformats.org/officeDocument/2006/relationships" name="Related Party Transactions - Am" sheetId="115" state="visible" r:id="rId115"/>
    <sheet xmlns:r="http://schemas.openxmlformats.org/officeDocument/2006/relationships" name="Related Party Transactions - Ci" sheetId="116" state="visible" r:id="rId116"/>
    <sheet xmlns:r="http://schemas.openxmlformats.org/officeDocument/2006/relationships" name="Related Party Transactions - En" sheetId="117" state="visible" r:id="rId117"/>
    <sheet xmlns:r="http://schemas.openxmlformats.org/officeDocument/2006/relationships" name="Related Party Transactions - Co"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Segment Information - Additiona" sheetId="123" state="visible" r:id="rId123"/>
    <sheet xmlns:r="http://schemas.openxmlformats.org/officeDocument/2006/relationships" name="Segment Information - Summary o"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9"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Transition Report</t>
        </is>
      </c>
      <c r="B25" s="4" t="inlineStr">
        <is>
          <t>false</t>
        </is>
      </c>
    </row>
    <row r="26">
      <c r="A26" s="4" t="inlineStr">
        <is>
          <t>Entity Central Index Key</t>
        </is>
      </c>
      <c r="B26" s="4" t="inlineStr">
        <is>
          <t>0001363829</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Ordinary Shares</t>
        </is>
      </c>
    </row>
    <row r="31">
      <c r="A31" s="3" t="inlineStr">
        <is>
          <t>Document Information [Line Items]</t>
        </is>
      </c>
    </row>
    <row r="32">
      <c r="A32" s="4" t="inlineStr">
        <is>
          <t>Title of 12(b) Security</t>
        </is>
      </c>
      <c r="B32" s="4" t="inlineStr">
        <is>
          <t>Ordinary shares, par value $1.00 per share</t>
        </is>
      </c>
    </row>
    <row r="33">
      <c r="A33" s="4" t="inlineStr">
        <is>
          <t>Trading Symbol</t>
        </is>
      </c>
      <c r="B33" s="4" t="inlineStr">
        <is>
          <t>ESGR</t>
        </is>
      </c>
    </row>
    <row r="34">
      <c r="A34" s="4" t="inlineStr">
        <is>
          <t>Security Exchange Name</t>
        </is>
      </c>
      <c r="B34" s="4" t="inlineStr">
        <is>
          <t>NASDAQ</t>
        </is>
      </c>
    </row>
    <row r="35">
      <c r="A35" s="4" t="inlineStr">
        <is>
          <t>Series D Preferred Stock</t>
        </is>
      </c>
    </row>
    <row r="36">
      <c r="A36" s="3" t="inlineStr">
        <is>
          <t>Document Information [Line Items]</t>
        </is>
      </c>
    </row>
    <row r="37">
      <c r="A37" s="4" t="inlineStr">
        <is>
          <t>Title of 12(b) Security</t>
        </is>
      </c>
      <c r="B37" s="4" t="inlineStr">
        <is>
          <t>Depositary Shares, Each Representing a 1/1,000th Interest in a 7.00%</t>
        </is>
      </c>
    </row>
    <row r="38">
      <c r="A38" s="4" t="inlineStr">
        <is>
          <t>Trading Symbol</t>
        </is>
      </c>
      <c r="B38" s="4" t="inlineStr">
        <is>
          <t>ESGRP</t>
        </is>
      </c>
    </row>
    <row r="39">
      <c r="A39" s="4" t="inlineStr">
        <is>
          <t>Security Exchange Name</t>
        </is>
      </c>
      <c r="B39" s="4" t="inlineStr">
        <is>
          <t>NASDAQ</t>
        </is>
      </c>
    </row>
    <row r="40">
      <c r="A40" s="4" t="inlineStr">
        <is>
          <t>Series E Preferred Stock</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O</t>
        </is>
      </c>
    </row>
    <row r="44">
      <c r="A44" s="4" t="inlineStr">
        <is>
          <t>Security Exchange Name</t>
        </is>
      </c>
      <c r="B44" s="4" t="inlineStr">
        <is>
          <t>NASDAQ</t>
        </is>
      </c>
    </row>
    <row r="45">
      <c r="A45" s="4" t="inlineStr">
        <is>
          <t>Voting Ordinary Shares</t>
        </is>
      </c>
    </row>
    <row r="46">
      <c r="A46" s="3" t="inlineStr">
        <is>
          <t>Document Information [Line Items]</t>
        </is>
      </c>
    </row>
    <row r="47">
      <c r="A47" s="4" t="inlineStr">
        <is>
          <t>Entity Common Stock, Shares Outstanding</t>
        </is>
      </c>
      <c r="C47" s="5" t="n">
        <v>18597598</v>
      </c>
    </row>
    <row r="48">
      <c r="A48" s="4" t="inlineStr">
        <is>
          <t>Nonvoting Common Stock</t>
        </is>
      </c>
    </row>
    <row r="49">
      <c r="A49" s="3" t="inlineStr">
        <is>
          <t>Document Information [Line Items]</t>
        </is>
      </c>
    </row>
    <row r="50">
      <c r="A50" s="4" t="inlineStr">
        <is>
          <t>Entity Common Stock, Shares Outstanding</t>
        </is>
      </c>
      <c r="C50" s="5" t="n">
        <v>35992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New Business</t>
        </is>
      </c>
      <c r="B1" s="2" t="inlineStr">
        <is>
          <t>3 Months Ended</t>
        </is>
      </c>
    </row>
    <row r="2">
      <c r="B2" s="2" t="inlineStr">
        <is>
          <t>Mar. 31, 2021</t>
        </is>
      </c>
    </row>
    <row r="3">
      <c r="A3" s="3" t="inlineStr">
        <is>
          <t>Business Combinations [Abstract]</t>
        </is>
      </c>
    </row>
    <row r="4">
      <c r="A4" s="4" t="inlineStr">
        <is>
          <t>SIGNIFICANT NEW BUSINESS</t>
        </is>
      </c>
      <c r="B4" s="4" t="inlineStr">
        <is>
          <t>2. SIGNIFICANT NEW BUSINESS We define significant new business as material transactions other than business acquisitions. Generally, our significant new business takes the form of loss portfolio transfer ("LPT") or adverse development cover ("ADC") reinsurance transactions or direct business transfers. The table below sets forth a summary of significant new business that we have completed between January 1, 2020 and March 31, 2021: Transaction Date Completed Total Assets Assumed Deferred Charge Asset (1) Total Liabilities Assumed Net Fair Value Adjustment (2) Type of Transaction and Primary Nature of Business CNA February 5, 2021 $ 651,736 $105,479 $ 757,215 N/A LPT of U.S. excess workers' compensation liabilities Liberty Mutual January 8, 2021 $ 363,159 $25,402 $ 388,561 N/A LPT of U.S. energy liability, construction liability and homebuilders liability Hannover Re August 6, 2020 $ 182,498 N/A $ 209,713 $ (27,215) Novation of U.S. asbestos, environmental and workers' compensation liabilities Munich Re July 1, 2020 $ 100,956 N/A $ 100,956 N/A Business Transfer of Australian public liability, professional liability and builders' warranty liabilities AXA Group (3) June 1, 2020 $ 179,681 N/A $ 179,681 N/A LPT of U.S. construction general liability Aspen June 1, 2020 $ 770,000 $ 11,746 $ 781,746 N/A ADC on a diversified mix of property, liability and specialty lines of business across the U.S., U.K. and Europe Lyft March 31, 2020 $ 465,000 N/A $ 465,000 N/A LPT of U.S. motor liabilities The table below sets forth a summary of significant new business that we have signed or completed between April 1, 2021 and May 7, 2021: Transaction Date Transaction Announced or Completed Initial Estimate of Liabilities Assumed Type of Transaction and Primary Nature of Business AXA Group (4) Completed on May 3, 2021 $ 1,395,000 LPT and ADC of a diversified mix of global casualty and professional lines ProSight (4) Announced on January 15, 2021 $ 500,000 LPT of U.S. discontinued workers' compensation and excess workers' compensation lines of business and ADC on a diversified mix of general liability classes of business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Effective October 1, 2020, we ceded 10% of the AXA Group transaction to Enhanzed Reinsurance Ltd. ("Enhanzed Re"), in which we have an investment, on the same terms and conditions as those received by us. (4) As of March 31, 2021, the retroactive reinsurance agreements with AXA Group and ProSight had not closed; therefore, the related balances were not included in our unaudited condensed consolidated financial statements as of March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Debt Obligations and Credit Facilities - Additional Information (Details)</t>
        </is>
      </c>
      <c r="B1" s="2" t="inlineStr">
        <is>
          <t>Sep. 01, 2025</t>
        </is>
      </c>
      <c r="C1" s="2" t="inlineStr">
        <is>
          <t>May 07, 2021USD ($)</t>
        </is>
      </c>
      <c r="D1" s="2" t="inlineStr">
        <is>
          <t>May 06, 2021USD ($)</t>
        </is>
      </c>
      <c r="E1" s="2" t="inlineStr">
        <is>
          <t>Mar. 31, 2021USD ($)</t>
        </is>
      </c>
      <c r="F1" s="2" t="inlineStr">
        <is>
          <t>Mar. 31, 2021GBP (£)</t>
        </is>
      </c>
      <c r="G1" s="2" t="inlineStr">
        <is>
          <t>Dec. 31, 2020USD ($)</t>
        </is>
      </c>
      <c r="H1" s="2" t="inlineStr">
        <is>
          <t>Aug. 26, 2020USD ($)</t>
        </is>
      </c>
      <c r="I1" s="2" t="inlineStr">
        <is>
          <t>May 28, 2019USD ($)</t>
        </is>
      </c>
      <c r="J1" s="2" t="inlineStr">
        <is>
          <t>Mar. 10, 2017USD ($)</t>
        </is>
      </c>
    </row>
    <row r="2">
      <c r="A2" s="3" t="inlineStr">
        <is>
          <t>Line of Credit Facility [Line Items]</t>
        </is>
      </c>
    </row>
    <row r="3">
      <c r="A3" s="4" t="inlineStr">
        <is>
          <t>Maturity, remainder of 2021</t>
        </is>
      </c>
      <c r="E3" s="6" t="n">
        <v>0</v>
      </c>
    </row>
    <row r="4">
      <c r="A4" s="4" t="inlineStr">
        <is>
          <t>Maturity, 2022</t>
        </is>
      </c>
      <c r="E4" s="5" t="n">
        <v>350000000</v>
      </c>
    </row>
    <row r="5">
      <c r="A5" s="4" t="inlineStr">
        <is>
          <t>Maturity, 2023</t>
        </is>
      </c>
      <c r="E5" s="5" t="n">
        <v>175000000</v>
      </c>
    </row>
    <row r="6">
      <c r="A6" s="4" t="inlineStr">
        <is>
          <t>Maturity, 2024</t>
        </is>
      </c>
      <c r="E6" s="5" t="n">
        <v>0</v>
      </c>
    </row>
    <row r="7">
      <c r="A7" s="4" t="inlineStr">
        <is>
          <t>Maturity, 2025</t>
        </is>
      </c>
      <c r="E7" s="5" t="n">
        <v>0</v>
      </c>
    </row>
    <row r="8">
      <c r="A8" s="4" t="inlineStr">
        <is>
          <t>Maturity, thereafter</t>
        </is>
      </c>
      <c r="E8" s="5" t="n">
        <v>850000000</v>
      </c>
    </row>
    <row r="9">
      <c r="A9" s="4" t="inlineStr">
        <is>
          <t>Cash and investments</t>
        </is>
      </c>
      <c r="E9" s="6" t="n">
        <v>263100000</v>
      </c>
      <c r="G9" s="6" t="n">
        <v>260900000</v>
      </c>
    </row>
    <row r="10">
      <c r="A10" s="4" t="inlineStr">
        <is>
          <t>Senior Notes | 4.50% Senior Notes due 2022</t>
        </is>
      </c>
    </row>
    <row r="11">
      <c r="A11" s="3" t="inlineStr">
        <is>
          <t>Line of Credit Facility [Line Items]</t>
        </is>
      </c>
    </row>
    <row r="12">
      <c r="A12" s="4" t="inlineStr">
        <is>
          <t>Stated interest rate</t>
        </is>
      </c>
      <c r="E12" s="4" t="inlineStr">
        <is>
          <t>4.50%</t>
        </is>
      </c>
      <c r="F12" s="4" t="inlineStr">
        <is>
          <t>4.50%</t>
        </is>
      </c>
    </row>
    <row r="13">
      <c r="A13" s="4" t="inlineStr">
        <is>
          <t>Issuance costs</t>
        </is>
      </c>
      <c r="E13" s="6" t="n">
        <v>600000</v>
      </c>
      <c r="G13" s="5" t="n">
        <v>700000</v>
      </c>
      <c r="J13" s="6" t="n">
        <v>2900000</v>
      </c>
    </row>
    <row r="14">
      <c r="A14" s="4" t="inlineStr">
        <is>
          <t>Senior Notes | 4.95% Senior Notes due 2029</t>
        </is>
      </c>
    </row>
    <row r="15">
      <c r="A15" s="3" t="inlineStr">
        <is>
          <t>Line of Credit Facility [Line Items]</t>
        </is>
      </c>
    </row>
    <row r="16">
      <c r="A16" s="4" t="inlineStr">
        <is>
          <t>Stated interest rate</t>
        </is>
      </c>
      <c r="E16" s="4" t="inlineStr">
        <is>
          <t>4.95%</t>
        </is>
      </c>
      <c r="F16" s="4" t="inlineStr">
        <is>
          <t>4.95%</t>
        </is>
      </c>
    </row>
    <row r="17">
      <c r="A17" s="4" t="inlineStr">
        <is>
          <t>Issuance costs</t>
        </is>
      </c>
      <c r="E17" s="6" t="n">
        <v>5800000</v>
      </c>
      <c r="G17" s="5" t="n">
        <v>5800000</v>
      </c>
      <c r="I17" s="6" t="n">
        <v>6800000</v>
      </c>
    </row>
    <row r="18">
      <c r="A18" s="4" t="inlineStr">
        <is>
          <t>Junior Subordinated Debt | 5.75% Junior Subordinated Notes due 2040</t>
        </is>
      </c>
    </row>
    <row r="19">
      <c r="A19" s="3" t="inlineStr">
        <is>
          <t>Line of Credit Facility [Line Items]</t>
        </is>
      </c>
    </row>
    <row r="20">
      <c r="A20" s="4" t="inlineStr">
        <is>
          <t>Stated interest rate</t>
        </is>
      </c>
      <c r="E20" s="4" t="inlineStr">
        <is>
          <t>5.75%</t>
        </is>
      </c>
      <c r="F20" s="4" t="inlineStr">
        <is>
          <t>5.75%</t>
        </is>
      </c>
    </row>
    <row r="21">
      <c r="A21" s="4" t="inlineStr">
        <is>
          <t>Issuance costs</t>
        </is>
      </c>
      <c r="E21" s="6" t="n">
        <v>5100000</v>
      </c>
      <c r="G21" s="5" t="n">
        <v>5200000</v>
      </c>
      <c r="H21" s="6" t="n">
        <v>5200000</v>
      </c>
    </row>
    <row r="22">
      <c r="A22" s="4" t="inlineStr">
        <is>
          <t>Junior Subordinated Debt | 5.75% Junior Subordinated Notes due 2040 | Scenario, Forecast | Treasury Rate</t>
        </is>
      </c>
    </row>
    <row r="23">
      <c r="A23" s="3" t="inlineStr">
        <is>
          <t>Line of Credit Facility [Line Items]</t>
        </is>
      </c>
    </row>
    <row r="24">
      <c r="A24" s="4" t="inlineStr">
        <is>
          <t>Basis spread on interest rate</t>
        </is>
      </c>
      <c r="B24" s="4" t="inlineStr">
        <is>
          <t>5.468%</t>
        </is>
      </c>
    </row>
    <row r="25">
      <c r="A25" s="4" t="inlineStr">
        <is>
          <t>Line of Credit | 2018 EGL Revolving Credit Facility</t>
        </is>
      </c>
    </row>
    <row r="26">
      <c r="A26" s="3" t="inlineStr">
        <is>
          <t>Line of Credit Facility [Line Items]</t>
        </is>
      </c>
    </row>
    <row r="27">
      <c r="A27" s="4" t="inlineStr">
        <is>
          <t>Maximum borrowing capacity</t>
        </is>
      </c>
      <c r="E27" s="5" t="n">
        <v>600000000</v>
      </c>
    </row>
    <row r="28">
      <c r="A28" s="4" t="inlineStr">
        <is>
          <t>Optional increase in borrowing capacity</t>
        </is>
      </c>
      <c r="E28" s="5" t="n">
        <v>400000000</v>
      </c>
    </row>
    <row r="29">
      <c r="A29" s="4" t="inlineStr">
        <is>
          <t>Line of credit facility, remaining borrowing capacity</t>
        </is>
      </c>
      <c r="E29" s="5" t="n">
        <v>425000000</v>
      </c>
    </row>
    <row r="30">
      <c r="A30" s="4" t="inlineStr">
        <is>
          <t>Line of Credit | 2018 EGL Revolving Credit Facility | Subsequent Event</t>
        </is>
      </c>
    </row>
    <row r="31">
      <c r="A31" s="3" t="inlineStr">
        <is>
          <t>Line of Credit Facility [Line Items]</t>
        </is>
      </c>
    </row>
    <row r="32">
      <c r="A32" s="4" t="inlineStr">
        <is>
          <t>Line of credit facility, remaining borrowing capacity</t>
        </is>
      </c>
      <c r="C32" s="6" t="n">
        <v>425000000</v>
      </c>
    </row>
    <row r="33">
      <c r="A33" s="4" t="inlineStr">
        <is>
          <t>Letters of Credit | Cavello Letter Of Credit Facility | Line of Credit</t>
        </is>
      </c>
    </row>
    <row r="34">
      <c r="A34" s="3" t="inlineStr">
        <is>
          <t>Line of Credit Facility [Line Items]</t>
        </is>
      </c>
    </row>
    <row r="35">
      <c r="A35" s="4" t="inlineStr">
        <is>
          <t>Maximum borrowing capacity</t>
        </is>
      </c>
      <c r="E35" s="5" t="n">
        <v>100000000</v>
      </c>
    </row>
    <row r="36">
      <c r="A36" s="4" t="inlineStr">
        <is>
          <t>Letters of credit</t>
        </is>
      </c>
      <c r="E36" s="5" t="n">
        <v>100000000</v>
      </c>
    </row>
    <row r="37">
      <c r="A37" s="4" t="inlineStr">
        <is>
          <t>Letters of Credit | Mercantile Letter Of Credit Facility | Line of Credit</t>
        </is>
      </c>
    </row>
    <row r="38">
      <c r="A38" s="3" t="inlineStr">
        <is>
          <t>Line of Credit Facility [Line Items]</t>
        </is>
      </c>
    </row>
    <row r="39">
      <c r="A39" s="4" t="inlineStr">
        <is>
          <t>Maximum borrowing capacity | £</t>
        </is>
      </c>
      <c r="F39" s="10" t="n">
        <v>32000000</v>
      </c>
    </row>
    <row r="40">
      <c r="A40" s="4" t="inlineStr">
        <is>
          <t>Letters of credit</t>
        </is>
      </c>
      <c r="E40" s="5" t="n">
        <v>44200000</v>
      </c>
      <c r="G40" s="5" t="n">
        <v>43700000</v>
      </c>
    </row>
    <row r="41">
      <c r="A41" s="4" t="inlineStr">
        <is>
          <t>Letters of Credit | Line of Credit | FAL Facility</t>
        </is>
      </c>
    </row>
    <row r="42">
      <c r="A42" s="3" t="inlineStr">
        <is>
          <t>Line of Credit Facility [Line Items]</t>
        </is>
      </c>
    </row>
    <row r="43">
      <c r="A43" s="4" t="inlineStr">
        <is>
          <t>Maximum borrowing capacity</t>
        </is>
      </c>
      <c r="E43" s="5" t="n">
        <v>275000000</v>
      </c>
    </row>
    <row r="44">
      <c r="A44" s="4" t="inlineStr">
        <is>
          <t>Optional increase in borrowing capacity</t>
        </is>
      </c>
      <c r="E44" s="5" t="n">
        <v>75000000</v>
      </c>
    </row>
    <row r="45">
      <c r="A45" s="4" t="inlineStr">
        <is>
          <t>Letters of credit</t>
        </is>
      </c>
      <c r="E45" s="5" t="n">
        <v>210000000</v>
      </c>
      <c r="G45" s="5" t="n">
        <v>210000000</v>
      </c>
    </row>
    <row r="46">
      <c r="A46" s="4" t="inlineStr">
        <is>
          <t>Letters of Credit | Line of Credit | 2018 Facility Agreement</t>
        </is>
      </c>
    </row>
    <row r="47">
      <c r="A47" s="3" t="inlineStr">
        <is>
          <t>Line of Credit Facility [Line Items]</t>
        </is>
      </c>
    </row>
    <row r="48">
      <c r="A48" s="4" t="inlineStr">
        <is>
          <t>Maximum borrowing capacity</t>
        </is>
      </c>
      <c r="E48" s="5" t="n">
        <v>120000000</v>
      </c>
    </row>
    <row r="49">
      <c r="A49" s="4" t="inlineStr">
        <is>
          <t>Optional increase in borrowing capacity</t>
        </is>
      </c>
      <c r="E49" s="5" t="n">
        <v>60000000</v>
      </c>
    </row>
    <row r="50">
      <c r="A50" s="4" t="inlineStr">
        <is>
          <t>Letters of credit</t>
        </is>
      </c>
      <c r="E50" s="5" t="n">
        <v>115700000</v>
      </c>
      <c r="G50" s="5" t="n">
        <v>115700000</v>
      </c>
    </row>
    <row r="51">
      <c r="A51" s="4" t="inlineStr">
        <is>
          <t>Letters of Credit | Line of Credit | Maiden Facility Agreement</t>
        </is>
      </c>
    </row>
    <row r="52">
      <c r="A52" s="3" t="inlineStr">
        <is>
          <t>Line of Credit Facility [Line Items]</t>
        </is>
      </c>
    </row>
    <row r="53">
      <c r="A53" s="4" t="inlineStr">
        <is>
          <t>Maximum borrowing capacity</t>
        </is>
      </c>
      <c r="E53" s="5" t="n">
        <v>800000000</v>
      </c>
    </row>
    <row r="54">
      <c r="A54" s="4" t="inlineStr">
        <is>
          <t>Letters of credit</t>
        </is>
      </c>
      <c r="E54" s="5" t="n">
        <v>593600000</v>
      </c>
      <c r="G54" s="5" t="n">
        <v>587100000</v>
      </c>
    </row>
    <row r="55">
      <c r="A55" s="4" t="inlineStr">
        <is>
          <t>Letters of Credit | Line of Credit | Maiden Facility Agreement | Scenario, Previously Reported</t>
        </is>
      </c>
    </row>
    <row r="56">
      <c r="A56" s="3" t="inlineStr">
        <is>
          <t>Line of Credit Facility [Line Items]</t>
        </is>
      </c>
    </row>
    <row r="57">
      <c r="A57" s="4" t="inlineStr">
        <is>
          <t>Letters of credit</t>
        </is>
      </c>
      <c r="G57" s="5" t="n">
        <v>424100000</v>
      </c>
    </row>
    <row r="58">
      <c r="A58" s="4" t="inlineStr">
        <is>
          <t>Letters of Credit | Line of Credit | 2020 Letter Of Credit Facility</t>
        </is>
      </c>
    </row>
    <row r="59">
      <c r="A59" s="3" t="inlineStr">
        <is>
          <t>Line of Credit Facility [Line Items]</t>
        </is>
      </c>
    </row>
    <row r="60">
      <c r="A60" s="4" t="inlineStr">
        <is>
          <t>Maximum borrowing capacity</t>
        </is>
      </c>
      <c r="E60" s="5" t="n">
        <v>65000000</v>
      </c>
    </row>
    <row r="61">
      <c r="A61" s="4" t="inlineStr">
        <is>
          <t>Letters of credit</t>
        </is>
      </c>
      <c r="E61" s="6" t="n">
        <v>61000000</v>
      </c>
      <c r="G61" s="6" t="n">
        <v>61000000</v>
      </c>
    </row>
    <row r="62">
      <c r="A62" s="4" t="inlineStr">
        <is>
          <t>Deposit Facility | Line of Credit | FAL Deposit Facility | Subsequent Event</t>
        </is>
      </c>
    </row>
    <row r="63">
      <c r="A63" s="3" t="inlineStr">
        <is>
          <t>Line of Credit Facility [Line Items]</t>
        </is>
      </c>
    </row>
    <row r="64">
      <c r="A64" s="4" t="inlineStr">
        <is>
          <t>Maximum borrowing capacity</t>
        </is>
      </c>
      <c r="D64" s="6" t="n">
        <v>90000000</v>
      </c>
    </row>
    <row r="65">
      <c r="A65" s="4" t="inlineStr">
        <is>
          <t>Optional increase in borrowing capacity</t>
        </is>
      </c>
      <c r="D65" s="6" t="n">
        <v>1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Thousands</t>
        </is>
      </c>
      <c r="B1" s="2" t="inlineStr">
        <is>
          <t>Mar. 31, 2021</t>
        </is>
      </c>
      <c r="C1" s="2" t="inlineStr">
        <is>
          <t>Dec. 31, 2020</t>
        </is>
      </c>
    </row>
    <row r="2">
      <c r="A2" s="3" t="inlineStr">
        <is>
          <t>Noncontrolling Interest [Line Items]</t>
        </is>
      </c>
    </row>
    <row r="3">
      <c r="A3" s="4" t="inlineStr">
        <is>
          <t>Noncontrolling interest</t>
        </is>
      </c>
      <c r="B3" s="6" t="n">
        <v>12655</v>
      </c>
      <c r="C3" s="6" t="n">
        <v>13609</v>
      </c>
    </row>
    <row r="4">
      <c r="A4" s="4" t="inlineStr">
        <is>
          <t>North Bay | Trident</t>
        </is>
      </c>
    </row>
    <row r="5">
      <c r="A5" s="3" t="inlineStr">
        <is>
          <t>Noncontrolling Interest [Line Items]</t>
        </is>
      </c>
    </row>
    <row r="6">
      <c r="A6" s="4" t="inlineStr">
        <is>
          <t>Interest owned by an entity (percent)</t>
        </is>
      </c>
      <c r="C6" s="4" t="inlineStr">
        <is>
          <t>39.30%</t>
        </is>
      </c>
    </row>
    <row r="7">
      <c r="A7" s="4" t="inlineStr">
        <is>
          <t>North Bay | Dowling</t>
        </is>
      </c>
    </row>
    <row r="8">
      <c r="A8" s="3" t="inlineStr">
        <is>
          <t>Noncontrolling Interest [Line Items]</t>
        </is>
      </c>
    </row>
    <row r="9">
      <c r="A9" s="4" t="inlineStr">
        <is>
          <t>Interest owned by an entity (percent)</t>
        </is>
      </c>
      <c r="B9" s="4" t="inlineStr">
        <is>
          <t>1.70%</t>
        </is>
      </c>
      <c r="C9" s="4" t="inlineStr">
        <is>
          <t>1.70%</t>
        </is>
      </c>
    </row>
    <row r="10">
      <c r="A10" s="4" t="inlineStr">
        <is>
          <t>Subsidiaries | North Bay | Trident</t>
        </is>
      </c>
    </row>
    <row r="11">
      <c r="A11" s="3" t="inlineStr">
        <is>
          <t>Noncontrolling Interest [Line Items]</t>
        </is>
      </c>
    </row>
    <row r="12">
      <c r="A12" s="4" t="inlineStr">
        <is>
          <t>Interest owned by an entity (percent)</t>
        </is>
      </c>
      <c r="C12" s="4" t="inlineStr">
        <is>
          <t>39.30%</t>
        </is>
      </c>
    </row>
    <row r="13">
      <c r="A13" s="4" t="inlineStr">
        <is>
          <t>Subsidiaries | North Bay | Dowling</t>
        </is>
      </c>
    </row>
    <row r="14">
      <c r="A14" s="3" t="inlineStr">
        <is>
          <t>Noncontrolling Interest [Line Items]</t>
        </is>
      </c>
    </row>
    <row r="15">
      <c r="A15" s="4" t="inlineStr">
        <is>
          <t>Interest owned by an entity (percent)</t>
        </is>
      </c>
      <c r="C15" s="4" t="inlineStr">
        <is>
          <t>1.7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Carrying Amount of Equity Attributable to Noncontrolling Interest (Details) - USD ($) $ in Thousands</t>
        </is>
      </c>
      <c r="B1" s="2" t="inlineStr">
        <is>
          <t>Jan. 01, 2021</t>
        </is>
      </c>
      <c r="C1" s="2" t="inlineStr">
        <is>
          <t>Mar. 31, 2021</t>
        </is>
      </c>
      <c r="D1" s="2" t="inlineStr">
        <is>
          <t>Mar. 31, 2020</t>
        </is>
      </c>
    </row>
    <row r="2">
      <c r="A2" s="3" t="inlineStr">
        <is>
          <t>Increase (Decrease) in Redeemable Noncontrolling Interest [Roll Forward]</t>
        </is>
      </c>
    </row>
    <row r="3">
      <c r="A3" s="4" t="inlineStr">
        <is>
          <t>Balance at beginning of period</t>
        </is>
      </c>
      <c r="B3" s="6" t="n">
        <v>365436</v>
      </c>
      <c r="C3" s="6" t="n">
        <v>365436</v>
      </c>
      <c r="D3" s="6" t="n">
        <v>438791</v>
      </c>
    </row>
    <row r="4">
      <c r="A4" s="4" t="inlineStr">
        <is>
          <t>Distributions paid</t>
        </is>
      </c>
      <c r="B4" s="6" t="n">
        <v>-4000</v>
      </c>
      <c r="C4" s="5" t="n">
        <v>-202073</v>
      </c>
      <c r="D4" s="5" t="n">
        <v>0</v>
      </c>
    </row>
    <row r="5">
      <c r="A5" s="4" t="inlineStr">
        <is>
          <t>Net earnings (losses) attributable to RNCI</t>
        </is>
      </c>
      <c r="C5" s="5" t="n">
        <v>11745</v>
      </c>
      <c r="D5" s="5" t="n">
        <v>-31959</v>
      </c>
    </row>
    <row r="6">
      <c r="A6" s="4" t="inlineStr">
        <is>
          <t>Change in unrealized losses on AFS investments attributable to RNCI</t>
        </is>
      </c>
      <c r="C6" s="5" t="n">
        <v>-251</v>
      </c>
      <c r="D6" s="5" t="n">
        <v>-4170</v>
      </c>
    </row>
    <row r="7">
      <c r="A7" s="4" t="inlineStr">
        <is>
          <t>Change in currency translation adjustments attributable to RNCI</t>
        </is>
      </c>
      <c r="C7" s="5" t="n">
        <v>676</v>
      </c>
      <c r="D7" s="5" t="n">
        <v>0</v>
      </c>
    </row>
    <row r="8">
      <c r="A8" s="4" t="inlineStr">
        <is>
          <t>Change in redemption value of RNCI</t>
        </is>
      </c>
      <c r="C8" s="5" t="n">
        <v>-730</v>
      </c>
      <c r="D8" s="5" t="n">
        <v>-10150</v>
      </c>
    </row>
    <row r="9">
      <c r="A9" s="4" t="inlineStr">
        <is>
          <t>Cumulative effect of change in accounting principle attributable to RNCI</t>
        </is>
      </c>
      <c r="C9" s="5" t="n">
        <v>0</v>
      </c>
      <c r="D9" s="5" t="n">
        <v>261</v>
      </c>
    </row>
    <row r="10">
      <c r="A10" s="4" t="inlineStr">
        <is>
          <t>Balance at end of period</t>
        </is>
      </c>
      <c r="C10" s="6" t="n">
        <v>174803</v>
      </c>
      <c r="D10" s="6" t="n">
        <v>3927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holders Equity - Additional Information (Details) - USD ($)</t>
        </is>
      </c>
      <c r="B1" s="2" t="inlineStr">
        <is>
          <t>May 05, 2021</t>
        </is>
      </c>
      <c r="C1" s="2" t="inlineStr">
        <is>
          <t>Mar. 31, 2021</t>
        </is>
      </c>
      <c r="D1" s="2" t="inlineStr">
        <is>
          <t>Mar. 31, 2020</t>
        </is>
      </c>
      <c r="E1" s="2" t="inlineStr">
        <is>
          <t>Feb. 25, 2021</t>
        </is>
      </c>
    </row>
    <row r="2">
      <c r="A2" s="3" t="inlineStr">
        <is>
          <t>Class of Stock [Line Items]</t>
        </is>
      </c>
    </row>
    <row r="3">
      <c r="A3" s="4" t="inlineStr">
        <is>
          <t>Repurchase authorized amount</t>
        </is>
      </c>
      <c r="E3" s="6" t="n">
        <v>150000000</v>
      </c>
    </row>
    <row r="4">
      <c r="A4" s="4" t="inlineStr">
        <is>
          <t>Shares repurchased (in shares)</t>
        </is>
      </c>
      <c r="C4" s="5" t="n">
        <v>18003</v>
      </c>
      <c r="D4" s="5" t="n">
        <v>92510</v>
      </c>
    </row>
    <row r="5">
      <c r="A5" s="4" t="inlineStr">
        <is>
          <t>Average price per share repurchased (in dollars per share)</t>
        </is>
      </c>
      <c r="C5" s="7" t="n">
        <v>234.7</v>
      </c>
      <c r="D5" s="7" t="n">
        <v>135.4</v>
      </c>
    </row>
    <row r="6">
      <c r="A6" s="4" t="inlineStr">
        <is>
          <t>Shares repurchased, value</t>
        </is>
      </c>
      <c r="C6" s="6" t="n">
        <v>4225000</v>
      </c>
      <c r="D6" s="6" t="n">
        <v>12526000</v>
      </c>
    </row>
    <row r="7">
      <c r="A7" s="4" t="inlineStr">
        <is>
          <t>Remaining repurchase amount</t>
        </is>
      </c>
      <c r="C7" s="6" t="n">
        <v>119800000</v>
      </c>
    </row>
    <row r="8">
      <c r="A8" s="4" t="inlineStr">
        <is>
          <t>Shares issued (in shares)</t>
        </is>
      </c>
      <c r="C8" s="5" t="n">
        <v>89590</v>
      </c>
    </row>
    <row r="9">
      <c r="A9" s="4" t="inlineStr">
        <is>
          <t>Warrants outstanding (in shares)</t>
        </is>
      </c>
      <c r="C9" s="5" t="n">
        <v>0</v>
      </c>
    </row>
    <row r="10">
      <c r="A10" s="4" t="inlineStr">
        <is>
          <t>Total dividends paid</t>
        </is>
      </c>
      <c r="C10" s="6" t="n">
        <v>8925000</v>
      </c>
      <c r="D10" s="5" t="n">
        <v>8925000</v>
      </c>
    </row>
    <row r="11">
      <c r="A11" s="4" t="inlineStr">
        <is>
          <t>Non-voting convertible ordinary Series C Shares (issued and outstanding 2021: 2,689,262; 2020: 2,599,672)</t>
        </is>
      </c>
    </row>
    <row r="12">
      <c r="A12" s="3" t="inlineStr">
        <is>
          <t>Class of Stock [Line Items]</t>
        </is>
      </c>
    </row>
    <row r="13">
      <c r="A13" s="4" t="inlineStr">
        <is>
          <t>Number of shares called by warrants (in shares)</t>
        </is>
      </c>
      <c r="C13" s="5" t="n">
        <v>175901</v>
      </c>
    </row>
    <row r="14">
      <c r="A14" s="4" t="inlineStr">
        <is>
          <t>Exercise price (in dollars per share)</t>
        </is>
      </c>
      <c r="C14" s="6" t="n">
        <v>115</v>
      </c>
    </row>
    <row r="15">
      <c r="A15" s="4" t="inlineStr">
        <is>
          <t>Shares issued (in shares)</t>
        </is>
      </c>
      <c r="C15" s="5" t="n">
        <v>89590</v>
      </c>
    </row>
    <row r="16">
      <c r="A16" s="4" t="inlineStr">
        <is>
          <t>Series D Preferred Shares (issued and outstanding 2021 and 2020: 16,000)</t>
        </is>
      </c>
    </row>
    <row r="17">
      <c r="A17" s="3" t="inlineStr">
        <is>
          <t>Class of Stock [Line Items]</t>
        </is>
      </c>
    </row>
    <row r="18">
      <c r="A18" s="4" t="inlineStr">
        <is>
          <t>Total dividends paid</t>
        </is>
      </c>
      <c r="C18" s="6" t="n">
        <v>7000000</v>
      </c>
      <c r="D18" s="5" t="n">
        <v>7000000</v>
      </c>
    </row>
    <row r="19">
      <c r="A19" s="4" t="inlineStr">
        <is>
          <t>Series E Preferred Shares (issued and outstanding 2021 and 2020: 4,400)</t>
        </is>
      </c>
    </row>
    <row r="20">
      <c r="A20" s="3" t="inlineStr">
        <is>
          <t>Class of Stock [Line Items]</t>
        </is>
      </c>
    </row>
    <row r="21">
      <c r="A21" s="4" t="inlineStr">
        <is>
          <t>Total dividends paid</t>
        </is>
      </c>
      <c r="C21" s="6" t="n">
        <v>1900000</v>
      </c>
      <c r="D21" s="6" t="n">
        <v>1900000</v>
      </c>
    </row>
    <row r="22">
      <c r="A22" s="4" t="inlineStr">
        <is>
          <t>Subsequent Event | Series D Preferred Shares (issued and outstanding 2021 and 2020: 16,000)</t>
        </is>
      </c>
    </row>
    <row r="23">
      <c r="A23" s="3" t="inlineStr">
        <is>
          <t>Class of Stock [Line Items]</t>
        </is>
      </c>
    </row>
    <row r="24">
      <c r="A24" s="4" t="inlineStr">
        <is>
          <t>Total dividends paid</t>
        </is>
      </c>
      <c r="B24" s="6" t="n">
        <v>7000000</v>
      </c>
    </row>
    <row r="25">
      <c r="A25" s="4" t="inlineStr">
        <is>
          <t>Subsequent Event | Series E Preferred Shares (issued and outstanding 2021 and 2020: 4,400)</t>
        </is>
      </c>
    </row>
    <row r="26">
      <c r="A26" s="3" t="inlineStr">
        <is>
          <t>Class of Stock [Line Items]</t>
        </is>
      </c>
    </row>
    <row r="27">
      <c r="A27" s="4" t="inlineStr">
        <is>
          <t>Total dividends paid</t>
        </is>
      </c>
      <c r="B27" s="6" t="n">
        <v>19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beginning of period</t>
        </is>
      </c>
      <c r="B4" s="6" t="n">
        <v>6688004</v>
      </c>
    </row>
    <row r="5">
      <c r="A5" s="4" t="inlineStr">
        <is>
          <t>Unrealized losses on fixed income available-for-sale investments arising during the year</t>
        </is>
      </c>
      <c r="B5" s="5" t="n">
        <v>-111274</v>
      </c>
      <c r="C5" s="6" t="n">
        <v>-58735</v>
      </c>
    </row>
    <row r="6">
      <c r="A6" s="4" t="inlineStr">
        <is>
          <t>Reclassification adjustment for change in allowance for credit losses recognized in net earnings</t>
        </is>
      </c>
      <c r="B6" s="5" t="n">
        <v>12025</v>
      </c>
      <c r="C6" s="5" t="n">
        <v>13212</v>
      </c>
    </row>
    <row r="7">
      <c r="A7" s="4" t="inlineStr">
        <is>
          <t>Reclassification adjustment for net realized (gains) losses included in net earnings</t>
        </is>
      </c>
      <c r="B7" s="5" t="n">
        <v>-594</v>
      </c>
      <c r="C7" s="5" t="n">
        <v>212</v>
      </c>
    </row>
    <row r="8">
      <c r="A8" s="4" t="inlineStr">
        <is>
          <t>Reclassification to earnings on disposal of subsidiary</t>
        </is>
      </c>
      <c r="B8" s="5" t="n">
        <v>475</v>
      </c>
    </row>
    <row r="9">
      <c r="A9" s="4" t="inlineStr">
        <is>
          <t>Change in currency translation adjustment</t>
        </is>
      </c>
      <c r="B9" s="5" t="n">
        <v>1418</v>
      </c>
      <c r="C9" s="5" t="n">
        <v>-686</v>
      </c>
    </row>
    <row r="10">
      <c r="A10" s="4" t="inlineStr">
        <is>
          <t>Total other comprehensive income (loss)</t>
        </is>
      </c>
      <c r="B10" s="5" t="n">
        <v>-97950</v>
      </c>
      <c r="C10" s="5" t="n">
        <v>-45997</v>
      </c>
    </row>
    <row r="11">
      <c r="A11" s="4" t="inlineStr">
        <is>
          <t>Balance, end of period</t>
        </is>
      </c>
      <c r="B11" s="5" t="n">
        <v>6773431</v>
      </c>
      <c r="C11" s="5" t="n">
        <v>4290004</v>
      </c>
    </row>
    <row r="12">
      <c r="A12" s="4" t="inlineStr">
        <is>
          <t>Unrealized gains (losses) on available-for-sale investments, Parent</t>
        </is>
      </c>
    </row>
    <row r="13">
      <c r="A13" s="3" t="inlineStr">
        <is>
          <t>AOCI Including Portion Attributable to Noncontrolling Interest, Net of Tax [Roll Forward]</t>
        </is>
      </c>
    </row>
    <row r="14">
      <c r="A14" s="4" t="inlineStr">
        <is>
          <t>Balance, beginning of period</t>
        </is>
      </c>
      <c r="B14" s="5" t="n">
        <v>72576</v>
      </c>
      <c r="C14" s="5" t="n">
        <v>-432</v>
      </c>
    </row>
    <row r="15">
      <c r="A15" s="4" t="inlineStr">
        <is>
          <t>Total other comprehensive income (loss)</t>
        </is>
      </c>
      <c r="B15" s="5" t="n">
        <v>-99117</v>
      </c>
      <c r="C15" s="5" t="n">
        <v>-41141</v>
      </c>
    </row>
    <row r="16">
      <c r="A16" s="4" t="inlineStr">
        <is>
          <t>Balance, end of period</t>
        </is>
      </c>
      <c r="B16" s="5" t="n">
        <v>-26541</v>
      </c>
      <c r="C16" s="5" t="n">
        <v>-41573</v>
      </c>
    </row>
    <row r="17">
      <c r="A17" s="4" t="inlineStr">
        <is>
          <t>Unrealized losses on fixed income available-for-sale investments</t>
        </is>
      </c>
    </row>
    <row r="18">
      <c r="A18" s="3" t="inlineStr">
        <is>
          <t>AOCI Including Portion Attributable to Noncontrolling Interest, Net of Tax [Roll Forward]</t>
        </is>
      </c>
    </row>
    <row r="19">
      <c r="A19" s="4" t="inlineStr">
        <is>
          <t>Unrealized losses on fixed income available-for-sale investments arising during the year</t>
        </is>
      </c>
      <c r="B19" s="5" t="n">
        <v>-111274</v>
      </c>
      <c r="C19" s="5" t="n">
        <v>-58735</v>
      </c>
    </row>
    <row r="20">
      <c r="A20" s="4" t="inlineStr">
        <is>
          <t>Reclassification adjustment for change in allowance for credit losses recognized in net earnings</t>
        </is>
      </c>
      <c r="B20" s="5" t="n">
        <v>12025</v>
      </c>
      <c r="C20" s="5" t="n">
        <v>13212</v>
      </c>
    </row>
    <row r="21">
      <c r="A21" s="4" t="inlineStr">
        <is>
          <t>Reclassification adjustment for net realized (gains) losses included in net earnings</t>
        </is>
      </c>
      <c r="B21" s="5" t="n">
        <v>-594</v>
      </c>
      <c r="C21" s="5" t="n">
        <v>212</v>
      </c>
    </row>
    <row r="22">
      <c r="A22" s="4" t="inlineStr">
        <is>
          <t>Reclassification to earnings on disposal of subsidiary</t>
        </is>
      </c>
      <c r="B22" s="5" t="n">
        <v>475</v>
      </c>
    </row>
    <row r="23">
      <c r="A23" s="4" t="inlineStr">
        <is>
          <t>Total other comprehensive income (loss)</t>
        </is>
      </c>
      <c r="B23" s="5" t="n">
        <v>-99368</v>
      </c>
      <c r="C23" s="5" t="n">
        <v>-45311</v>
      </c>
    </row>
    <row r="24">
      <c r="A24" s="4" t="inlineStr">
        <is>
          <t>Unrealized gains (losses) on available-for-sale investments, Noncontrolling interests</t>
        </is>
      </c>
    </row>
    <row r="25">
      <c r="A25" s="3" t="inlineStr">
        <is>
          <t>AOCI Including Portion Attributable to Noncontrolling Interest, Net of Tax [Roll Forward]</t>
        </is>
      </c>
    </row>
    <row r="26">
      <c r="A26" s="4" t="inlineStr">
        <is>
          <t>Other comprehensive (income) loss attributable to RNCI</t>
        </is>
      </c>
      <c r="B26" s="5" t="n">
        <v>251</v>
      </c>
      <c r="C26" s="5" t="n">
        <v>4170</v>
      </c>
    </row>
    <row r="27">
      <c r="A27" s="4" t="inlineStr">
        <is>
          <t>Cumulative current translation adjustment, Parent</t>
        </is>
      </c>
    </row>
    <row r="28">
      <c r="A28" s="3" t="inlineStr">
        <is>
          <t>AOCI Including Portion Attributable to Noncontrolling Interest, Net of Tax [Roll Forward]</t>
        </is>
      </c>
    </row>
    <row r="29">
      <c r="A29" s="4" t="inlineStr">
        <is>
          <t>Balance, beginning of period</t>
        </is>
      </c>
      <c r="B29" s="5" t="n">
        <v>7876</v>
      </c>
      <c r="C29" s="5" t="n">
        <v>8548</v>
      </c>
    </row>
    <row r="30">
      <c r="A30" s="4" t="inlineStr">
        <is>
          <t>Total other comprehensive income (loss)</t>
        </is>
      </c>
      <c r="B30" s="5" t="n">
        <v>743</v>
      </c>
      <c r="C30" s="5" t="n">
        <v>-686</v>
      </c>
    </row>
    <row r="31">
      <c r="A31" s="4" t="inlineStr">
        <is>
          <t>Balance, end of period</t>
        </is>
      </c>
      <c r="B31" s="5" t="n">
        <v>8619</v>
      </c>
      <c r="C31" s="5" t="n">
        <v>7862</v>
      </c>
    </row>
    <row r="32">
      <c r="A32" s="4" t="inlineStr">
        <is>
          <t>Cumulative Currency Translation Adjustment</t>
        </is>
      </c>
    </row>
    <row r="33">
      <c r="A33" s="3" t="inlineStr">
        <is>
          <t>AOCI Including Portion Attributable to Noncontrolling Interest, Net of Tax [Roll Forward]</t>
        </is>
      </c>
    </row>
    <row r="34">
      <c r="A34" s="4" t="inlineStr">
        <is>
          <t>Change in currency translation adjustment</t>
        </is>
      </c>
      <c r="B34" s="5" t="n">
        <v>1418</v>
      </c>
      <c r="C34" s="5" t="n">
        <v>-686</v>
      </c>
    </row>
    <row r="35">
      <c r="A35" s="4" t="inlineStr">
        <is>
          <t>Total other comprehensive income (loss)</t>
        </is>
      </c>
      <c r="B35" s="5" t="n">
        <v>1418</v>
      </c>
      <c r="C35" s="5" t="n">
        <v>-686</v>
      </c>
    </row>
    <row r="36">
      <c r="A36" s="4" t="inlineStr">
        <is>
          <t>Cumulative current translation adjustment, Noncontrolling interests</t>
        </is>
      </c>
    </row>
    <row r="37">
      <c r="A37" s="3" t="inlineStr">
        <is>
          <t>AOCI Including Portion Attributable to Noncontrolling Interest, Net of Tax [Roll Forward]</t>
        </is>
      </c>
    </row>
    <row r="38">
      <c r="A38" s="4" t="inlineStr">
        <is>
          <t>Other comprehensive (income) loss attributable to RNCI</t>
        </is>
      </c>
      <c r="B38" s="5" t="n">
        <v>-675</v>
      </c>
      <c r="C38" s="5" t="n">
        <v>0</v>
      </c>
    </row>
    <row r="39">
      <c r="A39" s="4" t="inlineStr">
        <is>
          <t>Defined benefit pension liability, Parent</t>
        </is>
      </c>
    </row>
    <row r="40">
      <c r="A40" s="3" t="inlineStr">
        <is>
          <t>AOCI Including Portion Attributable to Noncontrolling Interest, Net of Tax [Roll Forward]</t>
        </is>
      </c>
    </row>
    <row r="41">
      <c r="A41" s="4" t="inlineStr">
        <is>
          <t>Balance, beginning of period</t>
        </is>
      </c>
      <c r="B41" s="5" t="n">
        <v>207</v>
      </c>
      <c r="C41" s="5" t="n">
        <v>-945</v>
      </c>
    </row>
    <row r="42">
      <c r="A42" s="4" t="inlineStr">
        <is>
          <t>Balance, end of period</t>
        </is>
      </c>
      <c r="B42" s="5" t="n">
        <v>207</v>
      </c>
      <c r="C42" s="5" t="n">
        <v>-945</v>
      </c>
    </row>
    <row r="43">
      <c r="A43" s="4" t="inlineStr">
        <is>
          <t>Defined Benefit Pension Liability</t>
        </is>
      </c>
    </row>
    <row r="44">
      <c r="A44" s="3" t="inlineStr">
        <is>
          <t>AOCI Including Portion Attributable to Noncontrolling Interest, Net of Tax [Roll Forward]</t>
        </is>
      </c>
    </row>
    <row r="45">
      <c r="A45" s="4" t="inlineStr">
        <is>
          <t>Total other comprehensive income (loss)</t>
        </is>
      </c>
      <c r="B45" s="5" t="n">
        <v>0</v>
      </c>
      <c r="C45" s="5" t="n">
        <v>0</v>
      </c>
    </row>
    <row r="46">
      <c r="A46" s="4" t="inlineStr">
        <is>
          <t>Defined benefit pension liability, Noncontrolling interests</t>
        </is>
      </c>
    </row>
    <row r="47">
      <c r="A47" s="3" t="inlineStr">
        <is>
          <t>AOCI Including Portion Attributable to Noncontrolling Interest, Net of Tax [Roll Forward]</t>
        </is>
      </c>
    </row>
    <row r="48">
      <c r="A48" s="4" t="inlineStr">
        <is>
          <t>Other comprehensive (income) loss attributable to RNCI</t>
        </is>
      </c>
      <c r="B48" s="5" t="n">
        <v>0</v>
      </c>
      <c r="C48" s="5" t="n">
        <v>0</v>
      </c>
    </row>
    <row r="49">
      <c r="A49" s="4" t="inlineStr">
        <is>
          <t>Accumulated Other Comprehensive Income, Parent</t>
        </is>
      </c>
    </row>
    <row r="50">
      <c r="A50" s="3" t="inlineStr">
        <is>
          <t>AOCI Including Portion Attributable to Noncontrolling Interest, Net of Tax [Roll Forward]</t>
        </is>
      </c>
    </row>
    <row r="51">
      <c r="A51" s="4" t="inlineStr">
        <is>
          <t>Balance, beginning of period</t>
        </is>
      </c>
      <c r="B51" s="5" t="n">
        <v>80659</v>
      </c>
      <c r="C51" s="5" t="n">
        <v>7171</v>
      </c>
    </row>
    <row r="52">
      <c r="A52" s="4" t="inlineStr">
        <is>
          <t>Balance, end of period</t>
        </is>
      </c>
      <c r="B52" s="5" t="n">
        <v>-17715</v>
      </c>
      <c r="C52" s="5" t="n">
        <v>-34656</v>
      </c>
    </row>
    <row r="53">
      <c r="A53" s="4" t="inlineStr">
        <is>
          <t>Accumulated Other Comprehensive Income</t>
        </is>
      </c>
    </row>
    <row r="54">
      <c r="A54" s="3" t="inlineStr">
        <is>
          <t>AOCI Including Portion Attributable to Noncontrolling Interest, Net of Tax [Roll Forward]</t>
        </is>
      </c>
    </row>
    <row r="55">
      <c r="A55" s="4" t="inlineStr">
        <is>
          <t>Total other comprehensive income (loss)</t>
        </is>
      </c>
      <c r="B55" s="5" t="n">
        <v>-97950</v>
      </c>
      <c r="C55" s="5" t="n">
        <v>-45997</v>
      </c>
    </row>
    <row r="56">
      <c r="A56" s="4" t="inlineStr">
        <is>
          <t>Accumulated Other Comprehensive Income, Noncontrolling interests</t>
        </is>
      </c>
    </row>
    <row r="57">
      <c r="A57" s="3" t="inlineStr">
        <is>
          <t>AOCI Including Portion Attributable to Noncontrolling Interest, Net of Tax [Roll Forward]</t>
        </is>
      </c>
    </row>
    <row r="58">
      <c r="A58" s="4" t="inlineStr">
        <is>
          <t>Other comprehensive (income) loss attributable to RNCI</t>
        </is>
      </c>
      <c r="B58" s="6" t="n">
        <v>-424</v>
      </c>
      <c r="C58" s="6" t="n">
        <v>41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Tax Effect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comprehensive income (loss)</t>
        </is>
      </c>
      <c r="B4" s="6" t="n">
        <v>-102905</v>
      </c>
      <c r="C4" s="6" t="n">
        <v>-45997</v>
      </c>
    </row>
    <row r="5">
      <c r="A5" s="4" t="inlineStr">
        <is>
          <t>Other comprehensive income (loss)</t>
        </is>
      </c>
      <c r="B5" s="5" t="n">
        <v>4955</v>
      </c>
      <c r="C5" s="5" t="n">
        <v>0</v>
      </c>
    </row>
    <row r="6">
      <c r="A6" s="4" t="inlineStr">
        <is>
          <t>Reclassification adjustment for net realized (gains) losses included in net earnings</t>
        </is>
      </c>
      <c r="B6" s="5" t="n">
        <v>-594</v>
      </c>
      <c r="C6" s="5" t="n">
        <v>212</v>
      </c>
    </row>
    <row r="7">
      <c r="A7" s="4" t="inlineStr">
        <is>
          <t>Total other comprehensive loss</t>
        </is>
      </c>
      <c r="B7" s="5" t="n">
        <v>-97950</v>
      </c>
      <c r="C7" s="5" t="n">
        <v>-45997</v>
      </c>
    </row>
    <row r="8">
      <c r="A8" s="4" t="inlineStr">
        <is>
          <t>Unrealized losses on fixed income available-for-sale investments</t>
        </is>
      </c>
    </row>
    <row r="9">
      <c r="A9" s="3" t="inlineStr">
        <is>
          <t>Accumulated Other Comprehensive Income (Loss) [Line Items]</t>
        </is>
      </c>
    </row>
    <row r="10">
      <c r="A10" s="4" t="inlineStr">
        <is>
          <t>Before reclassifications and tax</t>
        </is>
      </c>
      <c r="B10" s="5" t="n">
        <v>-116267</v>
      </c>
      <c r="C10" s="5" t="n">
        <v>-58735</v>
      </c>
    </row>
    <row r="11">
      <c r="A11" s="4" t="inlineStr">
        <is>
          <t>Reclassification adjustment for change in allowance for credit losses recognized in net earnings</t>
        </is>
      </c>
      <c r="B11" s="5" t="n">
        <v>12227</v>
      </c>
      <c r="C11" s="5" t="n">
        <v>13212</v>
      </c>
    </row>
    <row r="12">
      <c r="A12" s="4" t="inlineStr">
        <is>
          <t>Reclassification adjustment for net realized (gains) losses included in net earnings</t>
        </is>
      </c>
      <c r="B12" s="5" t="n">
        <v>-869</v>
      </c>
      <c r="C12" s="5" t="n">
        <v>212</v>
      </c>
    </row>
    <row r="13">
      <c r="A13" s="4" t="inlineStr">
        <is>
          <t>Reclassification to earnings on disposal of subsidiary</t>
        </is>
      </c>
      <c r="B13" s="5" t="n">
        <v>586</v>
      </c>
      <c r="C13" s="5" t="n">
        <v>0</v>
      </c>
    </row>
    <row r="14">
      <c r="A14" s="4" t="inlineStr">
        <is>
          <t>Before reclassifications, tax</t>
        </is>
      </c>
      <c r="B14" s="5" t="n">
        <v>4993</v>
      </c>
      <c r="C14" s="5" t="n">
        <v>0</v>
      </c>
    </row>
    <row r="15">
      <c r="A15" s="4" t="inlineStr">
        <is>
          <t>Reclassification adjustment for change in allowance for credit losses recognized in net earnings</t>
        </is>
      </c>
      <c r="B15" s="5" t="n">
        <v>-202</v>
      </c>
      <c r="C15" s="5" t="n">
        <v>0</v>
      </c>
    </row>
    <row r="16">
      <c r="A16" s="4" t="inlineStr">
        <is>
          <t>Reclassification adjustment for net realized (gains) losses included in net earnings</t>
        </is>
      </c>
      <c r="B16" s="5" t="n">
        <v>275</v>
      </c>
      <c r="C16" s="5" t="n">
        <v>0</v>
      </c>
    </row>
    <row r="17">
      <c r="A17" s="4" t="inlineStr">
        <is>
          <t>Reclassification to earnings on disposal of subsidiary</t>
        </is>
      </c>
      <c r="B17" s="5" t="n">
        <v>-111</v>
      </c>
      <c r="C17" s="5" t="n">
        <v>0</v>
      </c>
    </row>
    <row r="18">
      <c r="A18" s="4" t="inlineStr">
        <is>
          <t>Before reclassifications, net of tax amount</t>
        </is>
      </c>
      <c r="B18" s="5" t="n">
        <v>-111274</v>
      </c>
      <c r="C18" s="5" t="n">
        <v>-58735</v>
      </c>
    </row>
    <row r="19">
      <c r="A19" s="4" t="inlineStr">
        <is>
          <t>Reclassification adjustment for change in allowance for credit losses recognized in net earnings</t>
        </is>
      </c>
      <c r="B19" s="5" t="n">
        <v>12025</v>
      </c>
      <c r="C19" s="5" t="n">
        <v>13212</v>
      </c>
    </row>
    <row r="20">
      <c r="A20" s="4" t="inlineStr">
        <is>
          <t>Reclassification adjustment for net realized (gains) losses included in net earnings</t>
        </is>
      </c>
      <c r="B20" s="5" t="n">
        <v>-594</v>
      </c>
      <c r="C20" s="5" t="n">
        <v>212</v>
      </c>
    </row>
    <row r="21">
      <c r="A21" s="4" t="inlineStr">
        <is>
          <t>Reclassification to earnings on disposal of subsidiary</t>
        </is>
      </c>
      <c r="B21" s="5" t="n">
        <v>475</v>
      </c>
      <c r="C21" s="5" t="n">
        <v>0</v>
      </c>
    </row>
    <row r="22">
      <c r="A22" s="4" t="inlineStr">
        <is>
          <t>Total other comprehensive loss</t>
        </is>
      </c>
      <c r="B22" s="5" t="n">
        <v>-99368</v>
      </c>
      <c r="C22" s="5" t="n">
        <v>-45311</v>
      </c>
    </row>
    <row r="23">
      <c r="A23" s="4" t="inlineStr">
        <is>
          <t>Cumulative Currency Translation Adjustment</t>
        </is>
      </c>
    </row>
    <row r="24">
      <c r="A24" s="3" t="inlineStr">
        <is>
          <t>Accumulated Other Comprehensive Income (Loss) [Line Items]</t>
        </is>
      </c>
    </row>
    <row r="25">
      <c r="A25" s="4" t="inlineStr">
        <is>
          <t>Before reclassifications and tax</t>
        </is>
      </c>
      <c r="B25" s="5" t="n">
        <v>1418</v>
      </c>
      <c r="C25" s="5" t="n">
        <v>-686</v>
      </c>
    </row>
    <row r="26">
      <c r="A26" s="4" t="inlineStr">
        <is>
          <t>Before reclassifications, tax</t>
        </is>
      </c>
      <c r="B26" s="5" t="n">
        <v>0</v>
      </c>
      <c r="C26" s="5" t="n">
        <v>0</v>
      </c>
    </row>
    <row r="27">
      <c r="A27" s="4" t="inlineStr">
        <is>
          <t>Before reclassifications, net of tax amount</t>
        </is>
      </c>
      <c r="B27" s="5" t="n">
        <v>1418</v>
      </c>
      <c r="C27" s="5" t="n">
        <v>-686</v>
      </c>
    </row>
    <row r="28">
      <c r="A28" s="4" t="inlineStr">
        <is>
          <t>Total other comprehensive loss</t>
        </is>
      </c>
      <c r="B28" s="6" t="n">
        <v>1418</v>
      </c>
      <c r="C28" s="6" t="n">
        <v>-6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Net realized and unrealized losses</t>
        </is>
      </c>
      <c r="B4" s="6" t="n">
        <v>-20788</v>
      </c>
      <c r="C4" s="6" t="n">
        <v>-629061</v>
      </c>
    </row>
    <row r="5">
      <c r="A5" s="4" t="inlineStr">
        <is>
          <t>Net loss from discontinued operations, net of income taxes</t>
        </is>
      </c>
      <c r="B5" s="5" t="n">
        <v>0</v>
      </c>
      <c r="C5" s="5" t="n">
        <v>-2069</v>
      </c>
    </row>
    <row r="6">
      <c r="A6" s="4" t="inlineStr">
        <is>
          <t>Income tax benefit</t>
        </is>
      </c>
      <c r="B6" s="5" t="n">
        <v>5982</v>
      </c>
      <c r="C6" s="5" t="n">
        <v>5272</v>
      </c>
    </row>
    <row r="7">
      <c r="A7" s="4" t="inlineStr">
        <is>
          <t>NET EARNINGS (LOSS)</t>
        </is>
      </c>
      <c r="B7" s="5" t="n">
        <v>202913</v>
      </c>
      <c r="C7" s="5" t="n">
        <v>-540618</v>
      </c>
    </row>
    <row r="8">
      <c r="A8" s="4" t="inlineStr">
        <is>
          <t>Reclassification out of Accumulated Other Comprehensive Income</t>
        </is>
      </c>
    </row>
    <row r="9">
      <c r="A9" s="3" t="inlineStr">
        <is>
          <t>Accumulated Other Comprehensive Income (Loss) [Line Items]</t>
        </is>
      </c>
    </row>
    <row r="10">
      <c r="A10" s="4" t="inlineStr">
        <is>
          <t>NET EARNINGS (LOSS)</t>
        </is>
      </c>
      <c r="B10" s="5" t="n">
        <v>-11906</v>
      </c>
      <c r="C10" s="5" t="n">
        <v>-13424</v>
      </c>
    </row>
    <row r="11">
      <c r="A11" s="4" t="inlineStr">
        <is>
          <t>Reclassification out of Accumulated Other Comprehensive Income | Unrealized losses on fixed income available-for-sale investments</t>
        </is>
      </c>
    </row>
    <row r="12">
      <c r="A12" s="3" t="inlineStr">
        <is>
          <t>Accumulated Other Comprehensive Income (Loss) [Line Items]</t>
        </is>
      </c>
    </row>
    <row r="13">
      <c r="A13" s="4" t="inlineStr">
        <is>
          <t>Net realized and unrealized losses</t>
        </is>
      </c>
      <c r="B13" s="5" t="n">
        <v>-11944</v>
      </c>
      <c r="C13" s="5" t="n">
        <v>-12118</v>
      </c>
    </row>
    <row r="14">
      <c r="A14" s="4" t="inlineStr">
        <is>
          <t>Net loss from discontinued operations, net of income taxes</t>
        </is>
      </c>
      <c r="B14" s="5" t="n">
        <v>0</v>
      </c>
      <c r="C14" s="5" t="n">
        <v>-1306</v>
      </c>
    </row>
    <row r="15">
      <c r="A15" s="4" t="inlineStr">
        <is>
          <t>Total before tax</t>
        </is>
      </c>
      <c r="B15" s="5" t="n">
        <v>-11944</v>
      </c>
      <c r="C15" s="5" t="n">
        <v>-13424</v>
      </c>
    </row>
    <row r="16">
      <c r="A16" s="4" t="inlineStr">
        <is>
          <t>Income tax benefit</t>
        </is>
      </c>
      <c r="B16" s="6" t="n">
        <v>38</v>
      </c>
      <c r="C16"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earnings (loss) from continuing operations</t>
        </is>
      </c>
      <c r="B4" s="6" t="n">
        <v>183197</v>
      </c>
      <c r="C4" s="6" t="n">
        <v>-515600</v>
      </c>
    </row>
    <row r="5">
      <c r="A5" s="4" t="inlineStr">
        <is>
          <t>Net earnings (loss) from discontinued operations</t>
        </is>
      </c>
      <c r="B5" s="5" t="n">
        <v>0</v>
      </c>
      <c r="C5" s="5" t="n">
        <v>-1221</v>
      </c>
    </row>
    <row r="6">
      <c r="A6" s="4" t="inlineStr">
        <is>
          <t>NET EARNINGS (LOSS) ATTRIBUTABLE TO ENSTAR ORDINARY SHAREHOLDERS</t>
        </is>
      </c>
      <c r="B6" s="6" t="n">
        <v>183197</v>
      </c>
      <c r="C6" s="6" t="n">
        <v>-516821</v>
      </c>
    </row>
    <row r="7">
      <c r="A7" s="3" t="inlineStr">
        <is>
          <t>Denominator:</t>
        </is>
      </c>
    </row>
    <row r="8">
      <c r="A8" s="4" t="inlineStr">
        <is>
          <t>Weighted-average ordinary shares outstanding — basic (in shares)</t>
        </is>
      </c>
      <c r="B8" s="5" t="n">
        <v>21562341</v>
      </c>
      <c r="C8" s="5" t="n">
        <v>21549844</v>
      </c>
    </row>
    <row r="9">
      <c r="A9" s="3" t="inlineStr">
        <is>
          <t>Effect of dilutive securities:</t>
        </is>
      </c>
    </row>
    <row r="10">
      <c r="A10" s="4" t="inlineStr">
        <is>
          <t>Share-based compensation plans (in shares)</t>
        </is>
      </c>
      <c r="B10" s="5" t="n">
        <v>209324</v>
      </c>
      <c r="C10" s="5" t="n">
        <v>164435</v>
      </c>
    </row>
    <row r="11">
      <c r="A11" s="4" t="inlineStr">
        <is>
          <t>Warrants (in shares)</t>
        </is>
      </c>
      <c r="B11" s="5" t="n">
        <v>80659</v>
      </c>
      <c r="C11" s="5" t="n">
        <v>65627</v>
      </c>
    </row>
    <row r="12">
      <c r="A12" s="4" t="inlineStr">
        <is>
          <t>Weighted-average ordinary shares outstanding — diluted (in shares)</t>
        </is>
      </c>
      <c r="B12" s="5" t="n">
        <v>21852324</v>
      </c>
      <c r="C12" s="5" t="n">
        <v>21779906</v>
      </c>
    </row>
    <row r="13">
      <c r="A13" s="3" t="inlineStr">
        <is>
          <t>Basic:</t>
        </is>
      </c>
    </row>
    <row r="14">
      <c r="A14" s="4" t="inlineStr">
        <is>
          <t>Net earnings (loss) from continuing operations (in dollars per share)</t>
        </is>
      </c>
      <c r="B14" s="7" t="n">
        <v>8.5</v>
      </c>
      <c r="C14" s="7" t="n">
        <v>-23.93</v>
      </c>
    </row>
    <row r="15">
      <c r="A15" s="4" t="inlineStr">
        <is>
          <t>Net loss from discontinued operations (in dollars per share)</t>
        </is>
      </c>
      <c r="B15" s="5" t="n">
        <v>0</v>
      </c>
      <c r="C15" s="8" t="n">
        <v>-0.05</v>
      </c>
    </row>
    <row r="16">
      <c r="A16" s="4" t="inlineStr">
        <is>
          <t>Net earnings (loss) per ordinary share (in dollars per share)</t>
        </is>
      </c>
      <c r="B16" s="8" t="n">
        <v>8.5</v>
      </c>
      <c r="C16" s="8" t="n">
        <v>-23.98</v>
      </c>
    </row>
    <row r="17">
      <c r="A17" s="3" t="inlineStr">
        <is>
          <t>Diluted:</t>
        </is>
      </c>
    </row>
    <row r="18">
      <c r="A18" s="4" t="inlineStr">
        <is>
          <t>Net earnings (loss) from continuing operations (in dollars per share)</t>
        </is>
      </c>
      <c r="B18" s="8" t="n">
        <v>8.380000000000001</v>
      </c>
      <c r="C18" s="8" t="n">
        <v>-23.93</v>
      </c>
    </row>
    <row r="19">
      <c r="A19" s="4" t="inlineStr">
        <is>
          <t>Net loss from discontinued operations (in dollars per share)</t>
        </is>
      </c>
      <c r="B19" s="5" t="n">
        <v>0</v>
      </c>
      <c r="C19" s="8" t="n">
        <v>-0.05</v>
      </c>
    </row>
    <row r="20">
      <c r="A20" s="4" t="inlineStr">
        <is>
          <t>Net earnings (loss) per ordinary share (in dollars per share)</t>
        </is>
      </c>
      <c r="B20" s="7" t="n">
        <v>8.380000000000001</v>
      </c>
      <c r="C20" s="7" t="n">
        <v>-23.98</v>
      </c>
    </row>
    <row r="21">
      <c r="A21" s="4" t="inlineStr">
        <is>
          <t>Shares issued (in shares)</t>
        </is>
      </c>
      <c r="B21" s="5" t="n">
        <v>8959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Cost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expense</t>
        </is>
      </c>
      <c r="B4" s="6" t="n">
        <v>10035</v>
      </c>
      <c r="C4" s="6" t="n">
        <v>-136</v>
      </c>
    </row>
    <row r="5">
      <c r="A5" s="4" t="inlineStr">
        <is>
          <t>Tax benefit</t>
        </is>
      </c>
      <c r="B5" s="5" t="n">
        <v>900</v>
      </c>
      <c r="C5" s="5" t="n">
        <v>1000</v>
      </c>
    </row>
    <row r="6">
      <c r="A6" s="4" t="inlineStr">
        <is>
          <t>Restricted shares and restricted share units</t>
        </is>
      </c>
    </row>
    <row r="7">
      <c r="A7" s="3" t="inlineStr">
        <is>
          <t>Share-based Compensation Arrangement by Share-based Payment Award [Line Items]</t>
        </is>
      </c>
    </row>
    <row r="8">
      <c r="A8" s="4" t="inlineStr">
        <is>
          <t>Compensation expense</t>
        </is>
      </c>
      <c r="B8" s="5" t="n">
        <v>1295</v>
      </c>
      <c r="C8" s="5" t="n">
        <v>1599</v>
      </c>
    </row>
    <row r="9">
      <c r="A9" s="4" t="inlineStr">
        <is>
          <t>Performance share units</t>
        </is>
      </c>
    </row>
    <row r="10">
      <c r="A10" s="3" t="inlineStr">
        <is>
          <t>Share-based Compensation Arrangement by Share-based Payment Award [Line Items]</t>
        </is>
      </c>
    </row>
    <row r="11">
      <c r="A11" s="4" t="inlineStr">
        <is>
          <t>Compensation expense</t>
        </is>
      </c>
      <c r="B11" s="5" t="n">
        <v>3895</v>
      </c>
      <c r="C11" s="5" t="n">
        <v>-667</v>
      </c>
    </row>
    <row r="12">
      <c r="A12" s="4" t="inlineStr">
        <is>
          <t>Cash-settled stock appreciation rights</t>
        </is>
      </c>
    </row>
    <row r="13">
      <c r="A13" s="3" t="inlineStr">
        <is>
          <t>Share-based Compensation Arrangement by Share-based Payment Award [Line Items]</t>
        </is>
      </c>
    </row>
    <row r="14">
      <c r="A14" s="4" t="inlineStr">
        <is>
          <t>Compensation expense</t>
        </is>
      </c>
      <c r="B14" s="5" t="n">
        <v>2768</v>
      </c>
      <c r="C14" s="5" t="n">
        <v>-3159</v>
      </c>
    </row>
    <row r="15">
      <c r="A15" s="4" t="inlineStr">
        <is>
          <t>Employee share purchase plan</t>
        </is>
      </c>
    </row>
    <row r="16">
      <c r="A16" s="3" t="inlineStr">
        <is>
          <t>Share-based Compensation Arrangement by Share-based Payment Award [Line Items]</t>
        </is>
      </c>
    </row>
    <row r="17">
      <c r="A17" s="4" t="inlineStr">
        <is>
          <t>Compensation expense</t>
        </is>
      </c>
      <c r="B17" s="5" t="n">
        <v>85</v>
      </c>
      <c r="C17" s="5" t="n">
        <v>104</v>
      </c>
    </row>
    <row r="18">
      <c r="A18" s="4" t="inlineStr">
        <is>
          <t>Joint share ownership plan expense | Employee share purchase plan</t>
        </is>
      </c>
    </row>
    <row r="19">
      <c r="A19" s="3" t="inlineStr">
        <is>
          <t>Share-based Compensation Arrangement by Share-based Payment Award [Line Items]</t>
        </is>
      </c>
    </row>
    <row r="20">
      <c r="A20" s="4" t="inlineStr">
        <is>
          <t>Compensation expense</t>
        </is>
      </c>
      <c r="B20" s="5" t="n">
        <v>1121</v>
      </c>
      <c r="C20" s="5" t="n">
        <v>872</v>
      </c>
    </row>
    <row r="21">
      <c r="A21" s="4" t="inlineStr">
        <is>
          <t>Northshore incentive plan | Incentive plans</t>
        </is>
      </c>
    </row>
    <row r="22">
      <c r="A22" s="3" t="inlineStr">
        <is>
          <t>Share-based Compensation Arrangement by Share-based Payment Award [Line Items]</t>
        </is>
      </c>
    </row>
    <row r="23">
      <c r="A23" s="4" t="inlineStr">
        <is>
          <t>Compensation expense</t>
        </is>
      </c>
      <c r="B23" s="5" t="n">
        <v>0</v>
      </c>
      <c r="C23" s="5" t="n">
        <v>472</v>
      </c>
    </row>
    <row r="24">
      <c r="A24" s="4" t="inlineStr">
        <is>
          <t>StarStone incentive plan | Incentive plans</t>
        </is>
      </c>
    </row>
    <row r="25">
      <c r="A25" s="3" t="inlineStr">
        <is>
          <t>Share-based Compensation Arrangement by Share-based Payment Award [Line Items]</t>
        </is>
      </c>
    </row>
    <row r="26">
      <c r="A26" s="4" t="inlineStr">
        <is>
          <t>Compensation expense</t>
        </is>
      </c>
      <c r="B26" s="5" t="n">
        <v>0</v>
      </c>
      <c r="C26" s="5" t="n">
        <v>-223</v>
      </c>
    </row>
    <row r="27">
      <c r="A27" s="4" t="inlineStr">
        <is>
          <t>Deferred compensation and ordinary share plan for non-employee directors</t>
        </is>
      </c>
    </row>
    <row r="28">
      <c r="A28" s="3" t="inlineStr">
        <is>
          <t>Share-based Compensation Arrangement by Share-based Payment Award [Line Items]</t>
        </is>
      </c>
    </row>
    <row r="29">
      <c r="A29" s="4" t="inlineStr">
        <is>
          <t>Deferred compensation and ordinary share plan for non-employee directors</t>
        </is>
      </c>
      <c r="B29" s="6" t="n">
        <v>871</v>
      </c>
      <c r="C29" s="6" t="n">
        <v>86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Income Taxation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 expense (benefit)</t>
        </is>
      </c>
      <c r="B4" s="4" t="inlineStr">
        <is>
          <t>(3.00%)</t>
        </is>
      </c>
      <c r="C4" s="4" t="inlineStr">
        <is>
          <t>1.00%</t>
        </is>
      </c>
    </row>
    <row r="5">
      <c r="A5" s="4" t="inlineStr">
        <is>
          <t>Statutory rate</t>
        </is>
      </c>
      <c r="B5" s="4" t="inlineStr">
        <is>
          <t>0.00%</t>
        </is>
      </c>
    </row>
    <row r="6">
      <c r="A6" s="4" t="inlineStr">
        <is>
          <t>Unrecognized tax benefits</t>
        </is>
      </c>
      <c r="B6" s="6" t="n">
        <v>0</v>
      </c>
      <c r="D6"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3 Months Ended</t>
        </is>
      </c>
    </row>
    <row r="2">
      <c r="B2" s="2" t="inlineStr">
        <is>
          <t>Mar. 31, 2021</t>
        </is>
      </c>
    </row>
    <row r="3">
      <c r="A3" s="3" t="inlineStr">
        <is>
          <t>Discontinued Operations and Disposal Groups [Abstract]</t>
        </is>
      </c>
    </row>
    <row r="4">
      <c r="A4" s="4" t="inlineStr">
        <is>
          <t>DIVESTITURES, HELD-FOR-SALE BUSINESSES AND DISCONTINUED OPERATIONS</t>
        </is>
      </c>
      <c r="B4" s="4" t="inlineStr">
        <is>
          <t xml:space="preserve">3. DIVESTITURES, HELD-FOR-SALE BUSINESSES AND DISCONTINUED OPERATIONS Atrium Exchange Transaction On August 13, 2020, we announced an exchange transaction with Trident V, L.P., Trident V Parallel Fund, L.P. and Trident V Professionals Fund, L.P. (collectively, the "Trident V Funds") managed by Stone Point Capital LLC ("Stone Point"). As part of the exchange, we entered into a recapitalization agreement with the Trident V Funds, Dowling Capital Partners I, L.P. and Capital City Partners LLC (collectively, the "Dowling Funds"), North Bay Holdings Limited ("North Bay"), and StarStone Specialty Holdings Limited ("SSHL"). On January 1, 2021, this transaction was completed. As of December 31, 2020, Enstar owned an indirect 59.0% interest in North Bay and the Trident V Funds and the Dowling Funds owned 39.3% and 1.7%, respectively. North Bay owns 100.0% of SSHL, the holding company for the StarStone group, which previously included StarStone's U.S. operations, including StarStone U.S. Holdings, Inc. and its subsidiaries (“StarStone U.S.”) and StarStone International. North Bay also owned 92.1% of Northshore Holdings Limited ("Northshore"), the holding company that owns Atrium Underwriting Group Limited and its subsidiaries (collectively, "Atrium") and Arden Reinsurance Company Ltd. ("Arden"). The remaining share ownership of Northshore is held on behalf of certain Atrium employees. Pursuant to the terms of the recapitalization agreement, we exchanged a portion of our indirect interest in Northshore for all of the Trident V Funds’ indirect interest in StarStone U.S., which was owned through an interest in Core Specialty Insurance Holdings, Inc. (“Core Specialty”) (the “Exchange Transaction”). Subsequent to the Exchange Transaction, the Trident V Funds no longer hold any interest in Core Specialty, and the common shares of Core Specialty received as part consideration for the sale of StarStone U.S. were distributed to Enstar and the Dowling Funds. Effective January 1, 2021, we own 25.2% (24.8% on a fully diluted basis) of Core Specialty, which in turn owns StarStone U.S., and 13.8% of Northshore, which continues to own Atrium and Arden. The Trident V Funds own 76.3% of Northshore, while the Dowling Funds own 0.4% of Core Specialty and 1.6% of Northshore. The Exchange Transaction had no impact on the ultimate ownership of SSHL, which continues to own StarStone International, with us, the Trident V Funds and the Dowling Funds retaining our and their current ownership interests in SSHL of 59.0%, 39.3% and 1.7%, respectively. Effective January 1, 2021, Northshore was deconsolidated and our remaining investment with a carrying value of $34.0 million as of March 31, 2021 is accounted for as a privately held equity investment and carried at its fair value. During the first quarter of 2021, we recognized a loss of $7.8 million on completion of the Exchange Transaction. Through our wholly owned subsidiary, SGL No.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Accordingly, the 2020 underwriting year was the last underwriting year that SGL No. 1 participated in with respect to the Atrium business. We will continue to report SGL No. 1's 25% gross share of the 2020 and prior underwriting years of Syndicate 609 until the 2020 underwriting year completes an RITC into a successor year, which will be no earlier than December 31, 2022. There is no net retention for Enstar on Atrium's 2020 and prior underwriting years as the business was contractually transferred to the Atrium entities that were divested in the Exchange Transaction. This business is reflected within our Legacy Underwriting segment. Effective January 1, 2021, balances that SGL No. 1 has with Atrium and Arden are no longer eliminated in our consolidated financial statements. As of December 31, 2020, we classified the assets and liabilities of Northshore as held-for-sale, but Northshore did not qualify as a discontinued operation since the pending disposal did not represent a strategic shift that would have a major effect on our operations and financial results. The following table summarizes the components of Northshore's assets and liabilities held-for-sale on our consolidated balance sheet: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As of December 31, 2020, included in the table above were restricted investments of $94.4 million. Recapitalization of StarStone U.S. and Discontinued Operations On November 30, 2020, we completed the sale and recapitalization of StarStone U.S. through the sale of StarStone U.S. to Core Specialty, a newly formed entity with equity backing from funds managed by SkyKnight Capital, L.P., Dragoneer Investment Group and Aquiline Capital Partners LLC. We received consideration of $282.0 million inclusive of $235.0 million of common shares of Core Specialty and cash of $47.0 million. At the closing date, the $235.0 million of common shares of Core Specialty represented a 25.2% interest in Core Specialty on a fully diluted basis. Our investment in Core Specialty is accounted for as an equity method investment, and we record our proportionate share of the net earnings on a quarter lag. The StarStone U.S. business qualified as a discontinued operation. The following table summarizes the components of net loss from discontinued operations, net of income taxes, related to StarStone U.S., on the consolidated statements of earnings: Three Months Ended March 31, 2020 INCOME Net premiums earned $ 100,546 Net investment income 3,715 Net realized and unrealized losses (5,415) Other income 1 98,847 EXPENSES Net incurred losses and loss adjustment expenses 64,594 Acquisition costs 20,543 General and administrative expenses 15,084 Interest expense 589 Net foreign exchange losses 9 100,819 LOSS BEFORE INCOME TAXES (1,972) Income tax expense (97) NET LOSS FROM DISCONTINUED OPERATIONS, NET OF INCOME TAXES (2,069) Net loss from discontinued operations attributable to noncontrolling interest 848 NET LOSS FROM DISCONTINUED OPERATIONS ATTRIBUTABLE TO ENSTAR ORDINARY SHAREHOLDERS $ (1,221) Continuing Involvement Disclosures Following the completion of the sale of StarStone U.S. to Core Specialty on November 30, 2020, our continuing involvement with StarStone U.S. comprised of the following transactions: LPT and ADC reinsurance agreement In connection with the sale of StarStone U.S. to Core Specialty, one of our insurance subsidiaries entered into a loss portfolio transfer (“LPT”) and adverse development cover (“ADC”) reinsurance agreement with StarStone U.S. pursuant to which we reinsured all of the net loss reserves of StarStone U.S. in respect of premium earned prior to October 31, 2020. Under the terms of the LPT and ADC reinsurance agreement, we assumed total net loss reserves of $462.4 million from StarStone U.S. in exchange for a total reinsurance premium consideration of $478.2 million, subject to an aggregate limit of $130.0 million above the assumed total net loss reserves. Our Run-off subsidiary's obligations to StarStone U.S. under the LPT and ADC reinsurance agreement are guaranteed by us. The LPT and ADC reinsurance agreement between us and StarStone U.S. shall continue in force until such time as our liability with respect to the assumed total net loss reserves terminates. Concurrent with the closing of the LPT and ADC reinsurance agreement, one of our wholly-owned subsidiaries entered into an Administrative Services Agreement ("ASA") with StarStone U.S., through which it was appointed as an independent contractor to provide certain administrative services covering the business we assumed from StarStone U.S. through the LPT and ADC reinsurance agreement. This ASA became effective on November 30, 2020 and shall continue in force (subject to certain limited exceptions) until such time as the LPT and ADC reinsurance agreement between us and StarStone U.S. terminates. In addition, concurrent with the sale of StarStone U.S. to Core Specialty, which was completed on November 30, 2020, one of our wholly-owned subsidiaries entered into a Transition Services Agreement ("TSA") with Core Specialty through which our subsidiary and Core Specialty agreed to provide certain transitional services to each other relating to the StarStone U.S. businesses, for a specified period of time. This TSA became effective on November 30, 2020 and unless otherwise agreed to in writing by both Core Specialty and us, shall terminate on the earliest to occur of (a) the 2-year anniversary of the agreement, (b) the date on which all the covered transitional services have been terminated, and (c) the termination of the agreement. Reinsurance transactions previously eliminated on consolidation The table below presents a summary of the total income and expenses which have been recognized within our continuing operations relating to transactions, primarily reinsurances, between StarStone U.S. and our subsidiaries: Three Months Ended March 31, 2021 2020 Total income $ 1,572 $ 3,712 Total expenses (income) (1) (2,400) (7,660) Net earnings $ 3,972 $ 11,372 (1) For the three months ended March 31, 2021 and 2020, negative total expenses were driven by favorable loss development on the losses and LAE reserves ceded by StarStone U.S. to our subsidiaries. Cash flows The cash inflows (outflows) between our subsidiaries and StarStone U.S. for the three months ended March 31, 2021 and 2020 were $21.7 million and $(6.2) million, respectively. Equity method investment We have applied the equity method of accounting to the common shares we acquired in Core Specialty as part-consideration for the sale of StarStone U.S. and which made up 25.2% of the total outstanding common shares in Core Specialty on a fully diluted basis as of November 30, 2020 when we completed the sale and recapitalization of StarStone U.S. Our investment in the common shares of Core Specialty, which is included in equity method investments on our consolidated balance sheet, was $228.0 million as of March 31, 2021 (December 31, 2020: $235.0 million). Following the completion of the Exchange Transaction on January 1, 2021 as described above, common shares in Core Specialty with a carrying value of $4.0 million were distributed to redeemable noncontrolling interests as discussed in Note 14 - "Noncontrolling Interests." During the three months ended March 31, 2021 our share of net loss on our investment in Core Specialty, which is included within earnings from equity method investments in our condensed consolidated statement of earnings, was $3.0 million. Run-off of StarStone International (non-U.S.) On June 10, 2020, we announced that we placed StarStone International into an orderly run-off (the "StarStone International Run-Off"). The liabilities associated with the StarStone International Run-Off vary in duration, and the run-off is expected to occur over a number of years. Steps to reduce the size of StarStone International's operations have begun and will involve several phases that will occur over time. As a result, we cannot anticipate with certainty the expected completion date of the StarStone International Run-Off. We continue to evaluate additional strategic options for StarStone International's operations and business. Consequently, such options could have the effect of mitigating costs associated with placing the business into run-off. The remaining StarStone International operations will continue to serve the needs of policyholders and ensure that the companies continue to meet all regulatory requirements. The results of StarStone International are included within continuing operations in the Run-off segment. Recent developments relating to StarStone International include: • On March 15, 2021, we sold StarStone Underwriting Limited ("SUL"), the Lloyd's managing agency, together with the right to operate Lloyd's Syndicate 1301, to Inigo Limited ("Inigo"). As of December 31, 2020, we had a 59.0% interest in SUL and the Trident V Funds and the Dowling Funds owned 39.3% and 1.7%, respectively. Upon closing, Enstar, the Trident V Funds and the Dowling Funds received consideration of $30.0 million in the form of Inigo shares and $0.6 million in cash. Following the completion of the sale of SUL to Inigo on March 15, 2021, we recognized a gain on the sale of $23.1 million in the first quarter of 2021. In addition, Enstar and the Trident V Funds have committed to invest up to $27.0 million and $18.0 million, respectively, into Inigo. As of March 31, 2021, Enstar had funded $16.9 million of its capital commitment to Inigo, with $10.1 million yet to be called by Inigo. As of March 31, 2021, our investment in Inigo was $34.6 million (December 31, 2020: $16.9 million) representing 6.5% of the total outstanding ordinary shares of Inigo and was accounted for as a privately held equity investment and carried at fair value. In conjunction with the transaction, Enstar, the Trident V Funds and the Dowling Funds will retain the economics of Syndicate 1301’s 2020 and prior years’ underwriting portfolios as this business runs off. • On February 11, 2021, we sold Arena N.V., a Belgium-based specialist accident and health managing general agent for consideration of $1.0 million. We recognized a loss on the sale of $0.3 million during the first quarter of 2021. The following table provides a summary of the gain (loss) on sale of subsidiaries included in the condensed consolidated statement of earnings: Three Months Ended March 31, 2021 Atrium (7,844) SUL 23,067 Arena (329) Net gain on sale of subsidiaries 14,8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0" customWidth="1" min="9" max="9"/>
    <col width="21" customWidth="1" min="10" max="10"/>
    <col width="14" customWidth="1" min="11" max="11"/>
    <col width="21" customWidth="1" min="12" max="12"/>
    <col width="21" customWidth="1" min="13" max="13"/>
    <col width="21" customWidth="1" min="14" max="14"/>
    <col width="29" customWidth="1" min="15" max="15"/>
  </cols>
  <sheetData>
    <row r="1">
      <c r="A1" s="1" t="inlineStr">
        <is>
          <t>Related Party Transactions - Stone Point Capital LLC (Details) $ in Thousands</t>
        </is>
      </c>
      <c r="B1" s="2" t="inlineStr">
        <is>
          <t>Mar. 15, 2021USD ($)</t>
        </is>
      </c>
      <c r="C1" s="2" t="inlineStr">
        <is>
          <t>Oct. 01, 2019USD ($)</t>
        </is>
      </c>
      <c r="D1" s="2" t="inlineStr">
        <is>
          <t>Apr. 01, 2019USD ($)</t>
        </is>
      </c>
      <c r="E1" s="2" t="inlineStr">
        <is>
          <t>Oct. 01, 2018USD ($)</t>
        </is>
      </c>
      <c r="F1" s="2" t="inlineStr">
        <is>
          <t>Mar. 31, 2021USD ($)director</t>
        </is>
      </c>
      <c r="G1" s="2" t="inlineStr">
        <is>
          <t>Jun. 30, 2020USD ($)</t>
        </is>
      </c>
      <c r="H1" s="2" t="inlineStr">
        <is>
          <t>Mar. 31, 2020USD ($)</t>
        </is>
      </c>
      <c r="I1" s="2" t="inlineStr">
        <is>
          <t>Jul. 31, 2012shares</t>
        </is>
      </c>
      <c r="J1" s="2" t="inlineStr">
        <is>
          <t>Apr. 29, 2021USD ($)</t>
        </is>
      </c>
      <c r="K1" s="2" t="inlineStr">
        <is>
          <t>Jan. 01, 2021</t>
        </is>
      </c>
      <c r="L1" s="2" t="inlineStr">
        <is>
          <t>Dec. 31, 2020USD ($)</t>
        </is>
      </c>
      <c r="M1" s="2" t="inlineStr">
        <is>
          <t>Dec. 31, 2019USD ($)</t>
        </is>
      </c>
      <c r="N1" s="2" t="inlineStr">
        <is>
          <t>Dec. 31, 2018USD ($)</t>
        </is>
      </c>
      <c r="O1" s="2" t="inlineStr">
        <is>
          <t>Nov. 06, 2013general_partner</t>
        </is>
      </c>
    </row>
    <row r="2">
      <c r="A2" s="3" t="inlineStr">
        <is>
          <t>Related Party Transaction [Line Items]</t>
        </is>
      </c>
    </row>
    <row r="3">
      <c r="A3" s="4" t="inlineStr">
        <is>
          <t>Number of newly elected board of directors | director</t>
        </is>
      </c>
      <c r="F3" s="5" t="n">
        <v>5</v>
      </c>
    </row>
    <row r="4">
      <c r="A4" s="4" t="inlineStr">
        <is>
          <t>Payments to acquire investments</t>
        </is>
      </c>
      <c r="B4" s="6" t="n">
        <v>27000</v>
      </c>
    </row>
    <row r="5">
      <c r="A5" s="4" t="inlineStr">
        <is>
          <t>Assumed business</t>
        </is>
      </c>
      <c r="F5" s="6" t="n">
        <v>1078221</v>
      </c>
      <c r="H5" s="6" t="n">
        <v>471150</v>
      </c>
    </row>
    <row r="6">
      <c r="A6" s="4" t="inlineStr">
        <is>
          <t>Adverse development cover</t>
        </is>
      </c>
      <c r="C6" s="6" t="n">
        <v>59000</v>
      </c>
    </row>
    <row r="7">
      <c r="A7" s="4" t="inlineStr">
        <is>
          <t>Redeemable noncontrolling interest</t>
        </is>
      </c>
      <c r="F7" s="5" t="n">
        <v>174803</v>
      </c>
      <c r="H7" s="5" t="n">
        <v>392773</v>
      </c>
      <c r="L7" s="6" t="n">
        <v>365436</v>
      </c>
      <c r="M7" s="6" t="n">
        <v>438791</v>
      </c>
    </row>
    <row r="8">
      <c r="A8" s="3" t="inlineStr">
        <is>
          <t>Related Party, Consolidated Balance Sheet [Abstract]</t>
        </is>
      </c>
    </row>
    <row r="9">
      <c r="A9" s="4" t="inlineStr">
        <is>
          <t>Available-for-sale, at fair value</t>
        </is>
      </c>
      <c r="F9" s="5" t="n">
        <v>4657127</v>
      </c>
      <c r="L9" s="5" t="n">
        <v>3658895</v>
      </c>
    </row>
    <row r="10">
      <c r="A10" s="4" t="inlineStr">
        <is>
          <t>Equities, at fair value</t>
        </is>
      </c>
      <c r="F10" s="5" t="n">
        <v>1098568</v>
      </c>
      <c r="L10" s="5" t="n">
        <v>846795</v>
      </c>
    </row>
    <row r="11">
      <c r="A11" s="4" t="inlineStr">
        <is>
          <t>Other investments, at fair value</t>
        </is>
      </c>
      <c r="F11" s="5" t="n">
        <v>4519046</v>
      </c>
      <c r="L11" s="5" t="n">
        <v>4244034</v>
      </c>
    </row>
    <row r="12">
      <c r="A12" s="4" t="inlineStr">
        <is>
          <t>Total investments</t>
        </is>
      </c>
      <c r="F12" s="5" t="n">
        <v>16552792</v>
      </c>
      <c r="L12" s="5" t="n">
        <v>15256930</v>
      </c>
    </row>
    <row r="13">
      <c r="A13" s="4" t="inlineStr">
        <is>
          <t>Cash and cash equivalents</t>
        </is>
      </c>
      <c r="F13" s="5" t="n">
        <v>562328</v>
      </c>
      <c r="H13" s="5" t="n">
        <v>747304</v>
      </c>
      <c r="L13" s="5" t="n">
        <v>901152</v>
      </c>
    </row>
    <row r="14">
      <c r="A14" s="4" t="inlineStr">
        <is>
          <t>Other assets</t>
        </is>
      </c>
      <c r="F14" s="5" t="n">
        <v>1129413</v>
      </c>
      <c r="L14" s="5" t="n">
        <v>925533</v>
      </c>
    </row>
    <row r="15">
      <c r="A15" s="4" t="inlineStr">
        <is>
          <t>Other liabilities</t>
        </is>
      </c>
      <c r="F15" s="5" t="n">
        <v>1018743</v>
      </c>
      <c r="L15" s="6" t="n">
        <v>942905</v>
      </c>
    </row>
    <row r="16">
      <c r="A16" s="3" t="inlineStr">
        <is>
          <t>Related Party, Consolidated Statement of Earnings [Abstract]</t>
        </is>
      </c>
    </row>
    <row r="17">
      <c r="A17" s="4" t="inlineStr">
        <is>
          <t>Net investment expense</t>
        </is>
      </c>
      <c r="F17" s="5" t="n">
        <v>62089</v>
      </c>
      <c r="H17" s="5" t="n">
        <v>74714</v>
      </c>
    </row>
    <row r="18">
      <c r="A18" s="4" t="inlineStr">
        <is>
          <t>Net realized and unrealized gains (losses)</t>
        </is>
      </c>
      <c r="F18" s="5" t="n">
        <v>-20788</v>
      </c>
      <c r="H18" s="5" t="n">
        <v>-629061</v>
      </c>
    </row>
    <row r="19">
      <c r="A19" s="4" t="inlineStr">
        <is>
          <t>NET EARNINGS (LOSS)</t>
        </is>
      </c>
      <c r="F19" s="6" t="n">
        <v>202913</v>
      </c>
      <c r="H19" s="5" t="n">
        <v>-540618</v>
      </c>
    </row>
    <row r="20">
      <c r="A20" s="4" t="inlineStr">
        <is>
          <t>North Bay</t>
        </is>
      </c>
    </row>
    <row r="21">
      <c r="A21" s="3" t="inlineStr">
        <is>
          <t>Related Party Transaction [Line Items]</t>
        </is>
      </c>
    </row>
    <row r="22">
      <c r="A22" s="4" t="inlineStr">
        <is>
          <t>Ownership percentage in noncontrolling interest by parent</t>
        </is>
      </c>
      <c r="L22" s="4" t="inlineStr">
        <is>
          <t>59.00%</t>
        </is>
      </c>
    </row>
    <row r="23">
      <c r="A23" s="4" t="inlineStr">
        <is>
          <t>SSHL</t>
        </is>
      </c>
    </row>
    <row r="24">
      <c r="A24" s="3" t="inlineStr">
        <is>
          <t>Related Party Transaction [Line Items]</t>
        </is>
      </c>
    </row>
    <row r="25">
      <c r="A25" s="4" t="inlineStr">
        <is>
          <t>Ownership percentage in noncontrolling interest by parent</t>
        </is>
      </c>
      <c r="F25" s="4" t="inlineStr">
        <is>
          <t>59.00%</t>
        </is>
      </c>
    </row>
    <row r="26">
      <c r="A26" s="4" t="inlineStr">
        <is>
          <t>Northshore</t>
        </is>
      </c>
    </row>
    <row r="27">
      <c r="A27" s="3" t="inlineStr">
        <is>
          <t>Related Party Transaction [Line Items]</t>
        </is>
      </c>
    </row>
    <row r="28">
      <c r="A28" s="4" t="inlineStr">
        <is>
          <t>Ownership percentage in noncontrolling interest by parent</t>
        </is>
      </c>
      <c r="L28" s="4" t="inlineStr">
        <is>
          <t>54.10%</t>
        </is>
      </c>
    </row>
    <row r="29">
      <c r="A29" s="4" t="inlineStr">
        <is>
          <t>Ownership %</t>
        </is>
      </c>
      <c r="K29" s="4" t="inlineStr">
        <is>
          <t>13.80%</t>
        </is>
      </c>
    </row>
    <row r="30">
      <c r="A30" s="4" t="inlineStr">
        <is>
          <t>Percentage of shares owned in order to designate member of board of directors</t>
        </is>
      </c>
      <c r="F30" s="4" t="inlineStr">
        <is>
          <t>50.00%</t>
        </is>
      </c>
    </row>
    <row r="31">
      <c r="A31" s="4" t="inlineStr">
        <is>
          <t>Right to designate board of directors if 50% or more of shares owned | director</t>
        </is>
      </c>
      <c r="F31" s="5" t="n">
        <v>1</v>
      </c>
    </row>
    <row r="32">
      <c r="A32" s="4" t="inlineStr">
        <is>
          <t>Common shares subject to transfer restriction, term</t>
        </is>
      </c>
      <c r="F32" s="4" t="inlineStr">
        <is>
          <t>18 months</t>
        </is>
      </c>
    </row>
    <row r="33">
      <c r="A33" s="4" t="inlineStr">
        <is>
          <t>Short-term investments, AFS, at fair value</t>
        </is>
      </c>
    </row>
    <row r="34">
      <c r="A34" s="3" t="inlineStr">
        <is>
          <t>Related Party, Consolidated Balance Sheet [Abstract]</t>
        </is>
      </c>
    </row>
    <row r="35">
      <c r="A35" s="4" t="inlineStr">
        <is>
          <t>Available-for-sale, at fair value</t>
        </is>
      </c>
      <c r="F35" s="6" t="n">
        <v>89637</v>
      </c>
      <c r="L35" s="6" t="n">
        <v>263795</v>
      </c>
    </row>
    <row r="36">
      <c r="A36" s="4" t="inlineStr">
        <is>
          <t>Trading, at fair value</t>
        </is>
      </c>
      <c r="F36" s="5" t="n">
        <v>11944</v>
      </c>
      <c r="L36" s="5" t="n">
        <v>5129</v>
      </c>
    </row>
    <row r="37">
      <c r="A37" s="4" t="inlineStr">
        <is>
          <t>Fixed Maturities</t>
        </is>
      </c>
    </row>
    <row r="38">
      <c r="A38" s="3" t="inlineStr">
        <is>
          <t>Related Party, Consolidated Balance Sheet [Abstract]</t>
        </is>
      </c>
    </row>
    <row r="39">
      <c r="A39" s="4" t="inlineStr">
        <is>
          <t>Available-for-sale, at fair value</t>
        </is>
      </c>
      <c r="F39" s="5" t="n">
        <v>4567490</v>
      </c>
      <c r="L39" s="5" t="n">
        <v>3395100</v>
      </c>
    </row>
    <row r="40">
      <c r="A40" s="4" t="inlineStr">
        <is>
          <t>Trading, at fair value</t>
        </is>
      </c>
      <c r="F40" s="5" t="n">
        <v>4310958</v>
      </c>
      <c r="L40" s="5" t="n">
        <v>4594892</v>
      </c>
    </row>
    <row r="41">
      <c r="A41" s="4" t="inlineStr">
        <is>
          <t>Hedge funds</t>
        </is>
      </c>
    </row>
    <row r="42">
      <c r="A42" s="3" t="inlineStr">
        <is>
          <t>Related Party, Consolidated Balance Sheet [Abstract]</t>
        </is>
      </c>
    </row>
    <row r="43">
      <c r="A43" s="4" t="inlineStr">
        <is>
          <t>Other investments, at fair value</t>
        </is>
      </c>
      <c r="F43" s="5" t="n">
        <v>2915114</v>
      </c>
      <c r="L43" s="5" t="n">
        <v>2638339</v>
      </c>
    </row>
    <row r="44">
      <c r="A44" s="4" t="inlineStr">
        <is>
          <t>Fixed income funds</t>
        </is>
      </c>
    </row>
    <row r="45">
      <c r="A45" s="3" t="inlineStr">
        <is>
          <t>Related Party, Consolidated Balance Sheet [Abstract]</t>
        </is>
      </c>
    </row>
    <row r="46">
      <c r="A46" s="4" t="inlineStr">
        <is>
          <t>Other investments, at fair value</t>
        </is>
      </c>
      <c r="F46" s="5" t="n">
        <v>581696</v>
      </c>
      <c r="L46" s="5" t="n">
        <v>552541</v>
      </c>
    </row>
    <row r="47">
      <c r="A47" s="4" t="inlineStr">
        <is>
          <t>Private equity funds</t>
        </is>
      </c>
    </row>
    <row r="48">
      <c r="A48" s="3" t="inlineStr">
        <is>
          <t>Related Party, Consolidated Balance Sheet [Abstract]</t>
        </is>
      </c>
    </row>
    <row r="49">
      <c r="A49" s="4" t="inlineStr">
        <is>
          <t>Other investments, at fair value</t>
        </is>
      </c>
      <c r="F49" s="5" t="n">
        <v>442602</v>
      </c>
      <c r="L49" s="5" t="n">
        <v>363103</v>
      </c>
    </row>
    <row r="50">
      <c r="A50" s="4" t="inlineStr">
        <is>
          <t>CLO equities</t>
        </is>
      </c>
    </row>
    <row r="51">
      <c r="A51" s="3" t="inlineStr">
        <is>
          <t>Related Party, Consolidated Balance Sheet [Abstract]</t>
        </is>
      </c>
    </row>
    <row r="52">
      <c r="A52" s="4" t="inlineStr">
        <is>
          <t>Other investments, at fair value</t>
        </is>
      </c>
      <c r="F52" s="5" t="n">
        <v>134984</v>
      </c>
      <c r="L52" s="5" t="n">
        <v>128083</v>
      </c>
    </row>
    <row r="53">
      <c r="A53" s="4" t="inlineStr">
        <is>
          <t>CLO equity funds</t>
        </is>
      </c>
    </row>
    <row r="54">
      <c r="A54" s="3" t="inlineStr">
        <is>
          <t>Related Party, Consolidated Balance Sheet [Abstract]</t>
        </is>
      </c>
    </row>
    <row r="55">
      <c r="A55" s="4" t="inlineStr">
        <is>
          <t>Other investments, at fair value</t>
        </is>
      </c>
      <c r="F55" s="6" t="n">
        <v>178150</v>
      </c>
      <c r="L55" s="6" t="n">
        <v>166523</v>
      </c>
    </row>
    <row r="56">
      <c r="A56" s="4" t="inlineStr">
        <is>
          <t>Affiliated Entity</t>
        </is>
      </c>
    </row>
    <row r="57">
      <c r="A57" s="3" t="inlineStr">
        <is>
          <t>Related Party Transaction [Line Items]</t>
        </is>
      </c>
    </row>
    <row r="58">
      <c r="A58" s="4" t="inlineStr">
        <is>
          <t>Ownership %</t>
        </is>
      </c>
      <c r="F58" s="4" t="inlineStr">
        <is>
          <t>47.40%</t>
        </is>
      </c>
      <c r="L58" s="4" t="inlineStr">
        <is>
          <t>47.40%</t>
        </is>
      </c>
    </row>
    <row r="59">
      <c r="A59" s="4" t="inlineStr">
        <is>
          <t>SSHL</t>
        </is>
      </c>
    </row>
    <row r="60">
      <c r="A60" s="3" t="inlineStr">
        <is>
          <t>Related Party Transaction [Line Items]</t>
        </is>
      </c>
    </row>
    <row r="61">
      <c r="A61" s="4" t="inlineStr">
        <is>
          <t>Right to designate board of directors | director</t>
        </is>
      </c>
      <c r="F61" s="5" t="n">
        <v>3</v>
      </c>
    </row>
    <row r="62">
      <c r="A62" s="4" t="inlineStr">
        <is>
          <t>Trident | Affiliated Entity</t>
        </is>
      </c>
    </row>
    <row r="63">
      <c r="A63" s="3" t="inlineStr">
        <is>
          <t>Related Party Transaction [Line Items]</t>
        </is>
      </c>
    </row>
    <row r="64">
      <c r="A64" s="4" t="inlineStr">
        <is>
          <t>Related party transaction, shares acquired (in shares) | shares</t>
        </is>
      </c>
      <c r="I64" s="5" t="n">
        <v>1635986</v>
      </c>
    </row>
    <row r="65">
      <c r="A65" s="4" t="inlineStr">
        <is>
          <t>Number of newly elected board of directors | general_partner</t>
        </is>
      </c>
      <c r="O65" s="5" t="n">
        <v>1</v>
      </c>
    </row>
    <row r="66">
      <c r="A66" s="4" t="inlineStr">
        <is>
          <t>Number of general partners | general_partner</t>
        </is>
      </c>
      <c r="O66" s="5" t="n">
        <v>4</v>
      </c>
    </row>
    <row r="67">
      <c r="A67" s="4" t="inlineStr">
        <is>
          <t>Redeemable noncontrolling interest</t>
        </is>
      </c>
      <c r="F67" s="6" t="n">
        <v>167500</v>
      </c>
      <c r="L67" s="6" t="n">
        <v>350200</v>
      </c>
    </row>
    <row r="68">
      <c r="A68" s="4" t="inlineStr">
        <is>
          <t>Starstone</t>
        </is>
      </c>
    </row>
    <row r="69">
      <c r="A69" s="3" t="inlineStr">
        <is>
          <t>Related Party Transaction [Line Items]</t>
        </is>
      </c>
    </row>
    <row r="70">
      <c r="A70" s="4" t="inlineStr">
        <is>
          <t>Assumed business</t>
        </is>
      </c>
      <c r="C70" s="5" t="n">
        <v>189400</v>
      </c>
    </row>
    <row r="71">
      <c r="A71" s="4" t="inlineStr">
        <is>
          <t>Reinsurance premium consideration</t>
        </is>
      </c>
      <c r="C71" s="6" t="n">
        <v>189400</v>
      </c>
    </row>
    <row r="72">
      <c r="A72" s="4" t="inlineStr">
        <is>
          <t>StonePoint And Affiliated Entities</t>
        </is>
      </c>
    </row>
    <row r="73">
      <c r="A73" s="3" t="inlineStr">
        <is>
          <t>Related Party, Consolidated Balance Sheet [Abstract]</t>
        </is>
      </c>
    </row>
    <row r="74">
      <c r="A74" s="4" t="inlineStr">
        <is>
          <t>Equities, at fair value</t>
        </is>
      </c>
      <c r="F74" s="5" t="n">
        <v>115634</v>
      </c>
      <c r="L74" s="5" t="n">
        <v>103914</v>
      </c>
    </row>
    <row r="75">
      <c r="A75" s="4" t="inlineStr">
        <is>
          <t>Total investments</t>
        </is>
      </c>
      <c r="F75" s="5" t="n">
        <v>1106065</v>
      </c>
      <c r="L75" s="5" t="n">
        <v>1054873</v>
      </c>
    </row>
    <row r="76">
      <c r="A76" s="4" t="inlineStr">
        <is>
          <t>Cash and cash equivalents</t>
        </is>
      </c>
      <c r="F76" s="5" t="n">
        <v>34952</v>
      </c>
      <c r="L76" s="5" t="n">
        <v>23933</v>
      </c>
    </row>
    <row r="77">
      <c r="A77" s="4" t="inlineStr">
        <is>
          <t>Other assets</t>
        </is>
      </c>
      <c r="F77" s="5" t="n">
        <v>970</v>
      </c>
      <c r="L77" s="5" t="n">
        <v>403</v>
      </c>
    </row>
    <row r="78">
      <c r="A78" s="4" t="inlineStr">
        <is>
          <t>Other liabilities</t>
        </is>
      </c>
      <c r="F78" s="5" t="n">
        <v>3077</v>
      </c>
      <c r="L78" s="5" t="n">
        <v>745</v>
      </c>
    </row>
    <row r="79">
      <c r="A79" s="4" t="inlineStr">
        <is>
          <t>Net investment</t>
        </is>
      </c>
      <c r="F79" s="5" t="n">
        <v>1138910</v>
      </c>
      <c r="L79" s="5" t="n">
        <v>1078464</v>
      </c>
    </row>
    <row r="80">
      <c r="A80" s="3" t="inlineStr">
        <is>
          <t>Related Party, Consolidated Statement of Earnings [Abstract]</t>
        </is>
      </c>
    </row>
    <row r="81">
      <c r="A81" s="4" t="inlineStr">
        <is>
          <t>Net investment expense</t>
        </is>
      </c>
      <c r="F81" s="5" t="n">
        <v>462</v>
      </c>
      <c r="H81" s="5" t="n">
        <v>4084</v>
      </c>
    </row>
    <row r="82">
      <c r="A82" s="4" t="inlineStr">
        <is>
          <t>Net realized and unrealized gains (losses)</t>
        </is>
      </c>
      <c r="F82" s="5" t="n">
        <v>24914</v>
      </c>
      <c r="H82" s="5" t="n">
        <v>-102516</v>
      </c>
    </row>
    <row r="83">
      <c r="A83" s="4" t="inlineStr">
        <is>
          <t>NET EARNINGS (LOSS)</t>
        </is>
      </c>
      <c r="F83" s="5" t="n">
        <v>25376</v>
      </c>
      <c r="H83" s="6" t="n">
        <v>-98432</v>
      </c>
    </row>
    <row r="84">
      <c r="A84" s="4" t="inlineStr">
        <is>
          <t>StonePoint And Affiliated Entities | Short-term investments, AFS, at fair value</t>
        </is>
      </c>
    </row>
    <row r="85">
      <c r="A85" s="3" t="inlineStr">
        <is>
          <t>Related Party, Consolidated Balance Sheet [Abstract]</t>
        </is>
      </c>
    </row>
    <row r="86">
      <c r="A86" s="4" t="inlineStr">
        <is>
          <t>Available-for-sale, at fair value</t>
        </is>
      </c>
      <c r="F86" s="5" t="n">
        <v>629</v>
      </c>
      <c r="L86" s="5" t="n">
        <v>878</v>
      </c>
    </row>
    <row r="87">
      <c r="A87" s="4" t="inlineStr">
        <is>
          <t>StonePoint And Affiliated Entities | Fixed Maturities</t>
        </is>
      </c>
    </row>
    <row r="88">
      <c r="A88" s="3" t="inlineStr">
        <is>
          <t>Related Party, Consolidated Balance Sheet [Abstract]</t>
        </is>
      </c>
    </row>
    <row r="89">
      <c r="A89" s="4" t="inlineStr">
        <is>
          <t>Available-for-sale, at fair value</t>
        </is>
      </c>
      <c r="F89" s="5" t="n">
        <v>270113</v>
      </c>
      <c r="L89" s="5" t="n">
        <v>227397</v>
      </c>
    </row>
    <row r="90">
      <c r="A90" s="4" t="inlineStr">
        <is>
          <t>Trading, at fair value</t>
        </is>
      </c>
      <c r="F90" s="5" t="n">
        <v>177699</v>
      </c>
      <c r="L90" s="5" t="n">
        <v>196086</v>
      </c>
    </row>
    <row r="91">
      <c r="A91" s="4" t="inlineStr">
        <is>
          <t>StonePoint And Affiliated Entities | Hedge funds</t>
        </is>
      </c>
    </row>
    <row r="92">
      <c r="A92" s="3" t="inlineStr">
        <is>
          <t>Related Party, Consolidated Balance Sheet [Abstract]</t>
        </is>
      </c>
    </row>
    <row r="93">
      <c r="A93" s="4" t="inlineStr">
        <is>
          <t>Other investments, at fair value</t>
        </is>
      </c>
      <c r="F93" s="5" t="n">
        <v>20806</v>
      </c>
      <c r="L93" s="5" t="n">
        <v>19844</v>
      </c>
    </row>
    <row r="94">
      <c r="A94" s="4" t="inlineStr">
        <is>
          <t>StonePoint And Affiliated Entities | Fixed income funds</t>
        </is>
      </c>
    </row>
    <row r="95">
      <c r="A95" s="3" t="inlineStr">
        <is>
          <t>Related Party, Consolidated Balance Sheet [Abstract]</t>
        </is>
      </c>
    </row>
    <row r="96">
      <c r="A96" s="4" t="inlineStr">
        <is>
          <t>Other investments, at fair value</t>
        </is>
      </c>
      <c r="F96" s="5" t="n">
        <v>213202</v>
      </c>
      <c r="L96" s="5" t="n">
        <v>210017</v>
      </c>
    </row>
    <row r="97">
      <c r="A97" s="4" t="inlineStr">
        <is>
          <t>StonePoint And Affiliated Entities | Private equity funds</t>
        </is>
      </c>
    </row>
    <row r="98">
      <c r="A98" s="3" t="inlineStr">
        <is>
          <t>Related Party, Consolidated Balance Sheet [Abstract]</t>
        </is>
      </c>
    </row>
    <row r="99">
      <c r="A99" s="4" t="inlineStr">
        <is>
          <t>Other investments, at fair value</t>
        </is>
      </c>
      <c r="F99" s="5" t="n">
        <v>36482</v>
      </c>
      <c r="L99" s="5" t="n">
        <v>37262</v>
      </c>
    </row>
    <row r="100">
      <c r="A100" s="4" t="inlineStr">
        <is>
          <t>StonePoint And Affiliated Entities | CLO equities</t>
        </is>
      </c>
    </row>
    <row r="101">
      <c r="A101" s="3" t="inlineStr">
        <is>
          <t>Related Party, Consolidated Balance Sheet [Abstract]</t>
        </is>
      </c>
    </row>
    <row r="102">
      <c r="A102" s="4" t="inlineStr">
        <is>
          <t>Other investments, at fair value</t>
        </is>
      </c>
      <c r="F102" s="5" t="n">
        <v>37889</v>
      </c>
      <c r="L102" s="5" t="n">
        <v>38658</v>
      </c>
    </row>
    <row r="103">
      <c r="A103" s="4" t="inlineStr">
        <is>
          <t>StonePoint And Affiliated Entities | CLO equity funds</t>
        </is>
      </c>
    </row>
    <row r="104">
      <c r="A104" s="3" t="inlineStr">
        <is>
          <t>Related Party, Consolidated Balance Sheet [Abstract]</t>
        </is>
      </c>
    </row>
    <row r="105">
      <c r="A105" s="4" t="inlineStr">
        <is>
          <t>Other investments, at fair value</t>
        </is>
      </c>
      <c r="F105" s="5" t="n">
        <v>178150</v>
      </c>
      <c r="L105" s="5" t="n">
        <v>166523</v>
      </c>
    </row>
    <row r="106">
      <c r="A106" s="4" t="inlineStr">
        <is>
          <t>StonePoint And Affiliated Entities | Private Debt</t>
        </is>
      </c>
    </row>
    <row r="107">
      <c r="A107" s="3" t="inlineStr">
        <is>
          <t>Related Party, Consolidated Balance Sheet [Abstract]</t>
        </is>
      </c>
    </row>
    <row r="108">
      <c r="A108" s="4" t="inlineStr">
        <is>
          <t>Other investments, at fair value</t>
        </is>
      </c>
      <c r="F108" s="5" t="n">
        <v>27016</v>
      </c>
      <c r="L108" s="5" t="n">
        <v>27016</v>
      </c>
    </row>
    <row r="109">
      <c r="A109" s="4" t="inlineStr">
        <is>
          <t>StonePoint And Affiliated Entities | Real estate fund</t>
        </is>
      </c>
    </row>
    <row r="110">
      <c r="A110" s="3" t="inlineStr">
        <is>
          <t>Related Party, Consolidated Balance Sheet [Abstract]</t>
        </is>
      </c>
    </row>
    <row r="111">
      <c r="A111" s="4" t="inlineStr">
        <is>
          <t>Other investments, at fair value</t>
        </is>
      </c>
      <c r="F111" s="6" t="n">
        <v>28445</v>
      </c>
      <c r="L111" s="6" t="n">
        <v>27278</v>
      </c>
    </row>
    <row r="112">
      <c r="A112" s="4" t="inlineStr">
        <is>
          <t>Stone Point | Affiliated Entity</t>
        </is>
      </c>
    </row>
    <row r="113">
      <c r="A113" s="3" t="inlineStr">
        <is>
          <t>Related Party Transaction [Line Items]</t>
        </is>
      </c>
    </row>
    <row r="114">
      <c r="A114" s="4" t="inlineStr">
        <is>
          <t>Ownership percentage</t>
        </is>
      </c>
      <c r="F114" s="4" t="inlineStr">
        <is>
          <t>8.80%</t>
        </is>
      </c>
    </row>
    <row r="115">
      <c r="A115" s="4" t="inlineStr">
        <is>
          <t>Trident</t>
        </is>
      </c>
    </row>
    <row r="116">
      <c r="A116" s="3" t="inlineStr">
        <is>
          <t>Related Party Transaction [Line Items]</t>
        </is>
      </c>
    </row>
    <row r="117">
      <c r="A117" s="4" t="inlineStr">
        <is>
          <t>Payments to acquire investments</t>
        </is>
      </c>
      <c r="B117" s="6" t="n">
        <v>18000</v>
      </c>
    </row>
    <row r="118">
      <c r="A118" s="4" t="inlineStr">
        <is>
          <t>Trident | North Bay</t>
        </is>
      </c>
    </row>
    <row r="119">
      <c r="A119" s="3" t="inlineStr">
        <is>
          <t>Related Party Transaction [Line Items]</t>
        </is>
      </c>
    </row>
    <row r="120">
      <c r="A120" s="4" t="inlineStr">
        <is>
          <t>Interest owned by an entity (percent)</t>
        </is>
      </c>
      <c r="L120" s="4" t="inlineStr">
        <is>
          <t>39.30%</t>
        </is>
      </c>
    </row>
    <row r="121">
      <c r="A121" s="4" t="inlineStr">
        <is>
          <t>Trident | SSHL</t>
        </is>
      </c>
    </row>
    <row r="122">
      <c r="A122" s="3" t="inlineStr">
        <is>
          <t>Related Party Transaction [Line Items]</t>
        </is>
      </c>
    </row>
    <row r="123">
      <c r="A123" s="4" t="inlineStr">
        <is>
          <t>Interest owned by an entity (percent)</t>
        </is>
      </c>
      <c r="F123" s="4" t="inlineStr">
        <is>
          <t>39.30%</t>
        </is>
      </c>
    </row>
    <row r="124">
      <c r="A124" s="4" t="inlineStr">
        <is>
          <t>Trident | Northshore</t>
        </is>
      </c>
    </row>
    <row r="125">
      <c r="A125" s="3" t="inlineStr">
        <is>
          <t>Related Party Transaction [Line Items]</t>
        </is>
      </c>
    </row>
    <row r="126">
      <c r="A126" s="4" t="inlineStr">
        <is>
          <t>Interest owned by an entity (percent)</t>
        </is>
      </c>
      <c r="K126" s="4" t="inlineStr">
        <is>
          <t>76.30%</t>
        </is>
      </c>
      <c r="L126" s="4" t="inlineStr">
        <is>
          <t>36.00%</t>
        </is>
      </c>
    </row>
    <row r="127">
      <c r="A127" s="4" t="inlineStr">
        <is>
          <t>Trident | SSHL</t>
        </is>
      </c>
    </row>
    <row r="128">
      <c r="A128" s="3" t="inlineStr">
        <is>
          <t>Related Party Transaction [Line Items]</t>
        </is>
      </c>
    </row>
    <row r="129">
      <c r="A129" s="4" t="inlineStr">
        <is>
          <t>Right to designate board of directors | director</t>
        </is>
      </c>
      <c r="F129" s="5" t="n">
        <v>2</v>
      </c>
    </row>
    <row r="130">
      <c r="A130" s="4" t="inlineStr">
        <is>
          <t>Trident | North Bay</t>
        </is>
      </c>
    </row>
    <row r="131">
      <c r="A131" s="3" t="inlineStr">
        <is>
          <t>Related Party Transaction [Line Items]</t>
        </is>
      </c>
    </row>
    <row r="132">
      <c r="A132" s="4" t="inlineStr">
        <is>
          <t>Payments to acquire investments</t>
        </is>
      </c>
      <c r="E132" s="6" t="n">
        <v>53100</v>
      </c>
    </row>
    <row r="133">
      <c r="A133" s="4" t="inlineStr">
        <is>
          <t>Dowling | North Bay</t>
        </is>
      </c>
    </row>
    <row r="134">
      <c r="A134" s="3" t="inlineStr">
        <is>
          <t>Related Party Transaction [Line Items]</t>
        </is>
      </c>
    </row>
    <row r="135">
      <c r="A135" s="4" t="inlineStr">
        <is>
          <t>Interest owned by an entity (percent)</t>
        </is>
      </c>
      <c r="F135" s="4" t="inlineStr">
        <is>
          <t>1.70%</t>
        </is>
      </c>
      <c r="L135" s="4" t="inlineStr">
        <is>
          <t>1.70%</t>
        </is>
      </c>
    </row>
    <row r="136">
      <c r="A136" s="4" t="inlineStr">
        <is>
          <t>Dowling | SSHL</t>
        </is>
      </c>
    </row>
    <row r="137">
      <c r="A137" s="3" t="inlineStr">
        <is>
          <t>Related Party Transaction [Line Items]</t>
        </is>
      </c>
    </row>
    <row r="138">
      <c r="A138" s="4" t="inlineStr">
        <is>
          <t>Interest owned by an entity (percent)</t>
        </is>
      </c>
      <c r="F138" s="4" t="inlineStr">
        <is>
          <t>1.70%</t>
        </is>
      </c>
    </row>
    <row r="139">
      <c r="A139" s="4" t="inlineStr">
        <is>
          <t>Dowling | Northshore</t>
        </is>
      </c>
    </row>
    <row r="140">
      <c r="A140" s="3" t="inlineStr">
        <is>
          <t>Related Party Transaction [Line Items]</t>
        </is>
      </c>
    </row>
    <row r="141">
      <c r="A141" s="4" t="inlineStr">
        <is>
          <t>Interest owned by an entity (percent)</t>
        </is>
      </c>
      <c r="K141" s="4" t="inlineStr">
        <is>
          <t>1.60%</t>
        </is>
      </c>
    </row>
    <row r="142">
      <c r="A142" s="4" t="inlineStr">
        <is>
          <t>Dowling | Core Specialty</t>
        </is>
      </c>
    </row>
    <row r="143">
      <c r="A143" s="3" t="inlineStr">
        <is>
          <t>Related Party Transaction [Line Items]</t>
        </is>
      </c>
    </row>
    <row r="144">
      <c r="A144" s="4" t="inlineStr">
        <is>
          <t>Interest owned by an entity (percent)</t>
        </is>
      </c>
      <c r="K144" s="4" t="inlineStr">
        <is>
          <t>0.40%</t>
        </is>
      </c>
    </row>
    <row r="145">
      <c r="A145" s="4" t="inlineStr">
        <is>
          <t>North Bay | SSHL</t>
        </is>
      </c>
    </row>
    <row r="146">
      <c r="A146" s="3" t="inlineStr">
        <is>
          <t>Related Party Transaction [Line Items]</t>
        </is>
      </c>
    </row>
    <row r="147">
      <c r="A147" s="4" t="inlineStr">
        <is>
          <t>Ownership percentage in noncontrolling interest by parent</t>
        </is>
      </c>
      <c r="L147" s="4" t="inlineStr">
        <is>
          <t>100.00%</t>
        </is>
      </c>
    </row>
    <row r="148">
      <c r="A148" s="4" t="inlineStr">
        <is>
          <t>North Bay | Northshore</t>
        </is>
      </c>
    </row>
    <row r="149">
      <c r="A149" s="3" t="inlineStr">
        <is>
          <t>Related Party Transaction [Line Items]</t>
        </is>
      </c>
    </row>
    <row r="150">
      <c r="A150" s="4" t="inlineStr">
        <is>
          <t>Ownership percentage in noncontrolling interest by parent</t>
        </is>
      </c>
      <c r="L150" s="4" t="inlineStr">
        <is>
          <t>92.10%</t>
        </is>
      </c>
    </row>
    <row r="151">
      <c r="A151" s="4" t="inlineStr">
        <is>
          <t>Core Specialty | Northshore</t>
        </is>
      </c>
    </row>
    <row r="152">
      <c r="A152" s="3" t="inlineStr">
        <is>
          <t>Related Party Transaction [Line Items]</t>
        </is>
      </c>
    </row>
    <row r="153">
      <c r="A153" s="4" t="inlineStr">
        <is>
          <t>Interest owned by an entity (percent)</t>
        </is>
      </c>
      <c r="K153" s="4" t="inlineStr">
        <is>
          <t>13.80%</t>
        </is>
      </c>
    </row>
    <row r="154">
      <c r="A154" s="4" t="inlineStr">
        <is>
          <t>North Bay Shareholders | North Bay</t>
        </is>
      </c>
    </row>
    <row r="155">
      <c r="A155" s="3" t="inlineStr">
        <is>
          <t>Related Party Transaction [Line Items]</t>
        </is>
      </c>
    </row>
    <row r="156">
      <c r="A156" s="4" t="inlineStr">
        <is>
          <t>Payments to acquire investments</t>
        </is>
      </c>
      <c r="D156" s="6" t="n">
        <v>48000</v>
      </c>
      <c r="E156" s="6" t="n">
        <v>135000</v>
      </c>
    </row>
    <row r="157">
      <c r="A157" s="4" t="inlineStr">
        <is>
          <t>Core Specialty</t>
        </is>
      </c>
    </row>
    <row r="158">
      <c r="A158" s="3" t="inlineStr">
        <is>
          <t>Related Party Transaction [Line Items]</t>
        </is>
      </c>
    </row>
    <row r="159">
      <c r="A159" s="4" t="inlineStr">
        <is>
          <t>Ownership %</t>
        </is>
      </c>
      <c r="F159" s="4" t="inlineStr">
        <is>
          <t>25.20%</t>
        </is>
      </c>
      <c r="K159" s="4" t="inlineStr">
        <is>
          <t>25.20%</t>
        </is>
      </c>
      <c r="L159" s="4" t="inlineStr">
        <is>
          <t>25.20%</t>
        </is>
      </c>
    </row>
    <row r="160">
      <c r="A160" s="4" t="inlineStr">
        <is>
          <t>Mitchell International | Affiliated Entity</t>
        </is>
      </c>
    </row>
    <row r="161">
      <c r="A161" s="3" t="inlineStr">
        <is>
          <t>Related Party, Consolidated Balance Sheet [Abstract]</t>
        </is>
      </c>
    </row>
    <row r="162">
      <c r="A162" s="4" t="inlineStr">
        <is>
          <t>Other investments, at fair value</t>
        </is>
      </c>
      <c r="N162" s="6" t="n">
        <v>25000</v>
      </c>
    </row>
    <row r="163">
      <c r="A163" s="4" t="inlineStr">
        <is>
          <t>Sound Point Capital | Affiliated Entity | Senior Secured Term Loan Facility</t>
        </is>
      </c>
    </row>
    <row r="164">
      <c r="A164" s="3" t="inlineStr">
        <is>
          <t>Related Party Transaction [Line Items]</t>
        </is>
      </c>
    </row>
    <row r="165">
      <c r="A165" s="4" t="inlineStr">
        <is>
          <t>Note receivable</t>
        </is>
      </c>
      <c r="G165" s="6" t="n">
        <v>10000</v>
      </c>
    </row>
    <row r="166">
      <c r="A166" s="4" t="inlineStr">
        <is>
          <t>Term loan facility, term</t>
        </is>
      </c>
      <c r="G166" s="4" t="inlineStr">
        <is>
          <t>2 years</t>
        </is>
      </c>
    </row>
    <row r="167">
      <c r="A167" s="4" t="inlineStr">
        <is>
          <t>T-VIII Celestial Co-Invest LP | Affiliated Entity | Subsequent Event</t>
        </is>
      </c>
    </row>
    <row r="168">
      <c r="A168" s="3" t="inlineStr">
        <is>
          <t>Related Party, Consolidated Balance Sheet [Abstract]</t>
        </is>
      </c>
    </row>
    <row r="169">
      <c r="A169" s="4" t="inlineStr">
        <is>
          <t>Other investments, at fair value</t>
        </is>
      </c>
      <c r="J169" s="6" t="n">
        <v>12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Hillhouse (Details) - USD ($) $ / shares in Units, $ in Thousands</t>
        </is>
      </c>
      <c r="B1" s="2" t="inlineStr">
        <is>
          <t>Feb. 21, 2021</t>
        </is>
      </c>
      <c r="C1" s="2" t="inlineStr">
        <is>
          <t>Mar. 31, 2021</t>
        </is>
      </c>
      <c r="D1" s="2" t="inlineStr">
        <is>
          <t>Mar. 31, 2020</t>
        </is>
      </c>
      <c r="E1" s="2" t="inlineStr">
        <is>
          <t>Dec. 31, 2020</t>
        </is>
      </c>
      <c r="F1" s="2" t="inlineStr">
        <is>
          <t>Apr. 30, 2021</t>
        </is>
      </c>
    </row>
    <row r="2">
      <c r="A2" s="3" t="inlineStr">
        <is>
          <t>Related Party Transaction [Line Items]</t>
        </is>
      </c>
    </row>
    <row r="3">
      <c r="A3" s="4" t="inlineStr">
        <is>
          <t>Shares issued (in shares)</t>
        </is>
      </c>
      <c r="C3" s="5" t="n">
        <v>89590</v>
      </c>
    </row>
    <row r="4">
      <c r="A4" s="4" t="inlineStr">
        <is>
          <t>Other investments</t>
        </is>
      </c>
      <c r="C4" s="6" t="n">
        <v>4519046</v>
      </c>
      <c r="E4" s="6" t="n">
        <v>4244034</v>
      </c>
    </row>
    <row r="5">
      <c r="A5" s="4" t="inlineStr">
        <is>
          <t>Net realized and unrealized gains (losses)</t>
        </is>
      </c>
      <c r="C5" s="6" t="n">
        <v>-20788</v>
      </c>
      <c r="D5" s="6" t="n">
        <v>-629061</v>
      </c>
    </row>
    <row r="6">
      <c r="A6" s="4" t="inlineStr">
        <is>
          <t>Non-voting convertible ordinary Series C Shares (issued and outstanding 2021: 2,689,262; 2020: 2,599,672)</t>
        </is>
      </c>
    </row>
    <row r="7">
      <c r="A7" s="3" t="inlineStr">
        <is>
          <t>Related Party Transaction [Line Items]</t>
        </is>
      </c>
    </row>
    <row r="8">
      <c r="A8" s="4" t="inlineStr">
        <is>
          <t>Number of shares called by warrants (in shares)</t>
        </is>
      </c>
      <c r="C8" s="5" t="n">
        <v>175901</v>
      </c>
    </row>
    <row r="9">
      <c r="A9" s="4" t="inlineStr">
        <is>
          <t>Exercise price (in dollars per share)</t>
        </is>
      </c>
      <c r="C9" s="6" t="n">
        <v>115</v>
      </c>
    </row>
    <row r="10">
      <c r="A10" s="4" t="inlineStr">
        <is>
          <t>Shares issued (in shares)</t>
        </is>
      </c>
      <c r="C10" s="5" t="n">
        <v>89590</v>
      </c>
    </row>
    <row r="11">
      <c r="A11" s="4" t="inlineStr">
        <is>
          <t>Affiliated Entity</t>
        </is>
      </c>
    </row>
    <row r="12">
      <c r="A12" s="3" t="inlineStr">
        <is>
          <t>Related Party Transaction [Line Items]</t>
        </is>
      </c>
    </row>
    <row r="13">
      <c r="A13" s="4" t="inlineStr">
        <is>
          <t>Ownership percentage</t>
        </is>
      </c>
      <c r="C13" s="4" t="inlineStr">
        <is>
          <t>47.40%</t>
        </is>
      </c>
      <c r="E13" s="4" t="inlineStr">
        <is>
          <t>47.40%</t>
        </is>
      </c>
    </row>
    <row r="14">
      <c r="A14" s="4" t="inlineStr">
        <is>
          <t>Hillhouse Affiliates | Affiliated Entity</t>
        </is>
      </c>
    </row>
    <row r="15">
      <c r="A15" s="3" t="inlineStr">
        <is>
          <t>Related Party Transaction [Line Items]</t>
        </is>
      </c>
    </row>
    <row r="16">
      <c r="A16" s="4" t="inlineStr">
        <is>
          <t>Ownership percentage</t>
        </is>
      </c>
      <c r="C16" s="4" t="inlineStr">
        <is>
          <t>9.40%</t>
        </is>
      </c>
    </row>
    <row r="17">
      <c r="A17" s="4" t="inlineStr">
        <is>
          <t>Economic interest percentage</t>
        </is>
      </c>
      <c r="C17" s="4" t="inlineStr">
        <is>
          <t>16.90%</t>
        </is>
      </c>
    </row>
    <row r="18">
      <c r="A18" s="4" t="inlineStr">
        <is>
          <t>Hillhouse</t>
        </is>
      </c>
    </row>
    <row r="19">
      <c r="A19" s="3" t="inlineStr">
        <is>
          <t>Related Party Transaction [Line Items]</t>
        </is>
      </c>
    </row>
    <row r="20">
      <c r="A20" s="4" t="inlineStr">
        <is>
          <t>Other investments</t>
        </is>
      </c>
      <c r="C20" s="6" t="n">
        <v>2823144</v>
      </c>
      <c r="E20" s="6" t="n">
        <v>2734666</v>
      </c>
    </row>
    <row r="21">
      <c r="A21" s="4" t="inlineStr">
        <is>
          <t>Net realized and unrealized gains (losses)</t>
        </is>
      </c>
      <c r="C21" s="5" t="n">
        <v>97478</v>
      </c>
      <c r="D21" s="6" t="n">
        <v>-64704</v>
      </c>
    </row>
    <row r="22">
      <c r="A22" s="4" t="inlineStr">
        <is>
          <t>Hillhouse | Affiliated Entity</t>
        </is>
      </c>
    </row>
    <row r="23">
      <c r="A23" s="3" t="inlineStr">
        <is>
          <t>Related Party Transaction [Line Items]</t>
        </is>
      </c>
    </row>
    <row r="24">
      <c r="A24" s="4" t="inlineStr">
        <is>
          <t>Other investments</t>
        </is>
      </c>
      <c r="C24" s="5" t="n">
        <v>430876</v>
      </c>
      <c r="E24" s="5" t="n">
        <v>403580</v>
      </c>
    </row>
    <row r="25">
      <c r="A25" s="4" t="inlineStr">
        <is>
          <t>Fees incurred</t>
        </is>
      </c>
      <c r="E25" s="5" t="n">
        <v>489000</v>
      </c>
    </row>
    <row r="26">
      <c r="A26" s="4" t="inlineStr">
        <is>
          <t>Termination and release agreement, performance fee waived</t>
        </is>
      </c>
      <c r="B26" s="6" t="n">
        <v>100000</v>
      </c>
    </row>
    <row r="27">
      <c r="A27" s="4" t="inlineStr">
        <is>
          <t>Proceeds from sale of investments</t>
        </is>
      </c>
      <c r="B27" s="6" t="n">
        <v>381300</v>
      </c>
    </row>
    <row r="28">
      <c r="A28" s="4" t="inlineStr">
        <is>
          <t>Hillhouse | Affiliated Entity | Scenario, Previously Reported</t>
        </is>
      </c>
    </row>
    <row r="29">
      <c r="A29" s="3" t="inlineStr">
        <is>
          <t>Related Party Transaction [Line Items]</t>
        </is>
      </c>
    </row>
    <row r="30">
      <c r="A30" s="4" t="inlineStr">
        <is>
          <t>Fees incurred</t>
        </is>
      </c>
      <c r="E30" s="5" t="n">
        <v>394000</v>
      </c>
    </row>
    <row r="31">
      <c r="A31" s="4" t="inlineStr">
        <is>
          <t>Hillhouse | Hillhouse Affiliates | Affiliated Entity</t>
        </is>
      </c>
    </row>
    <row r="32">
      <c r="A32" s="3" t="inlineStr">
        <is>
          <t>Related Party Transaction [Line Items]</t>
        </is>
      </c>
    </row>
    <row r="33">
      <c r="A33" s="4" t="inlineStr">
        <is>
          <t>Other investments</t>
        </is>
      </c>
      <c r="C33" s="5" t="n">
        <v>909021</v>
      </c>
      <c r="E33" s="5" t="n">
        <v>851435</v>
      </c>
    </row>
    <row r="34">
      <c r="A34" s="4" t="inlineStr">
        <is>
          <t>InRe Fund | Subsequent Event</t>
        </is>
      </c>
    </row>
    <row r="35">
      <c r="A35" s="3" t="inlineStr">
        <is>
          <t>Related Party Transaction [Line Items]</t>
        </is>
      </c>
    </row>
    <row r="36">
      <c r="A36" s="4" t="inlineStr">
        <is>
          <t>Redeemed amount</t>
        </is>
      </c>
      <c r="F36" s="6" t="n">
        <v>800000</v>
      </c>
    </row>
    <row r="37">
      <c r="A37" s="4" t="inlineStr">
        <is>
          <t>InRe Fund | Hillhouse | Affiliated Entity</t>
        </is>
      </c>
    </row>
    <row r="38">
      <c r="A38" s="3" t="inlineStr">
        <is>
          <t>Related Party Transaction [Line Items]</t>
        </is>
      </c>
    </row>
    <row r="39">
      <c r="A39" s="4" t="inlineStr">
        <is>
          <t>Other investments</t>
        </is>
      </c>
      <c r="C39" s="5" t="n">
        <v>2823144</v>
      </c>
      <c r="E39" s="5" t="n">
        <v>2365158</v>
      </c>
    </row>
    <row r="40">
      <c r="A40" s="4" t="inlineStr">
        <is>
          <t>Other funds | Hillhouse | Affiliated Entity</t>
        </is>
      </c>
    </row>
    <row r="41">
      <c r="A41" s="3" t="inlineStr">
        <is>
          <t>Related Party Transaction [Line Items]</t>
        </is>
      </c>
    </row>
    <row r="42">
      <c r="A42" s="4" t="inlineStr">
        <is>
          <t>Other investments</t>
        </is>
      </c>
      <c r="C42" s="6" t="n">
        <v>0</v>
      </c>
      <c r="E42" s="6" t="n">
        <v>369508</v>
      </c>
    </row>
    <row r="43">
      <c r="A43" s="4" t="inlineStr">
        <is>
          <t>Fixed Income Securities | Hillhouse InRe Fund, L.P. | Affiliated Entity</t>
        </is>
      </c>
    </row>
    <row r="44">
      <c r="A44" s="3" t="inlineStr">
        <is>
          <t>Related Party Transaction [Line Items]</t>
        </is>
      </c>
    </row>
    <row r="45">
      <c r="A45" s="4" t="inlineStr">
        <is>
          <t>Other investments, percentage of funds</t>
        </is>
      </c>
      <c r="C45" s="4" t="inlineStr">
        <is>
          <t>7.00%</t>
        </is>
      </c>
    </row>
    <row r="46">
      <c r="A46" s="4" t="inlineStr">
        <is>
          <t>North American Equities | Hillhouse InRe Fund, L.P. | Affiliated Entity</t>
        </is>
      </c>
    </row>
    <row r="47">
      <c r="A47" s="3" t="inlineStr">
        <is>
          <t>Related Party Transaction [Line Items]</t>
        </is>
      </c>
    </row>
    <row r="48">
      <c r="A48" s="4" t="inlineStr">
        <is>
          <t>Other investments, percentage of funds</t>
        </is>
      </c>
      <c r="C48" s="4" t="inlineStr">
        <is>
          <t>12.00%</t>
        </is>
      </c>
    </row>
    <row r="49">
      <c r="A49" s="4" t="inlineStr">
        <is>
          <t>International Equities | Hillhouse InRe Fund, L.P. | Affiliated Entity</t>
        </is>
      </c>
    </row>
    <row r="50">
      <c r="A50" s="3" t="inlineStr">
        <is>
          <t>Related Party Transaction [Line Items]</t>
        </is>
      </c>
    </row>
    <row r="51">
      <c r="A51" s="4" t="inlineStr">
        <is>
          <t>Other investments, percentage of funds</t>
        </is>
      </c>
      <c r="C51" s="4" t="inlineStr">
        <is>
          <t>32.00%</t>
        </is>
      </c>
    </row>
    <row r="52">
      <c r="A52" s="4" t="inlineStr">
        <is>
          <t>Financing, Derivatives And Other Items | Hillhouse InRe Fund, L.P. | Affiliated Entity</t>
        </is>
      </c>
    </row>
    <row r="53">
      <c r="A53" s="3" t="inlineStr">
        <is>
          <t>Related Party Transaction [Line Items]</t>
        </is>
      </c>
    </row>
    <row r="54">
      <c r="A54" s="4" t="inlineStr">
        <is>
          <t>Other investments, percentage of funds</t>
        </is>
      </c>
      <c r="C54" s="4" t="inlineStr">
        <is>
          <t>49.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elated Party Transactions - Northshor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Jan. 01, 2021</t>
        </is>
      </c>
      <c r="F2" s="2" t="inlineStr">
        <is>
          <t>Dec. 31, 2019</t>
        </is>
      </c>
    </row>
    <row r="3">
      <c r="A3" s="3" t="inlineStr">
        <is>
          <t>Related Party Transaction [Line Items]</t>
        </is>
      </c>
    </row>
    <row r="4">
      <c r="A4" s="4" t="inlineStr">
        <is>
          <t>Equity method investments</t>
        </is>
      </c>
      <c r="B4" s="6" t="n">
        <v>938618</v>
      </c>
      <c r="D4" s="6" t="n">
        <v>832295</v>
      </c>
    </row>
    <row r="5">
      <c r="A5" s="4" t="inlineStr">
        <is>
          <t>Premiums receivable</t>
        </is>
      </c>
      <c r="B5" s="5" t="n">
        <v>420944</v>
      </c>
      <c r="D5" s="5" t="n">
        <v>405793</v>
      </c>
    </row>
    <row r="6">
      <c r="A6" s="4" t="inlineStr">
        <is>
          <t>Losses and loss adjustment expenses</t>
        </is>
      </c>
      <c r="B6" s="5" t="n">
        <v>11427420</v>
      </c>
      <c r="C6" s="6" t="n">
        <v>9836797</v>
      </c>
      <c r="D6" s="5" t="n">
        <v>10593282</v>
      </c>
      <c r="F6" s="6" t="n">
        <v>9868404</v>
      </c>
    </row>
    <row r="7">
      <c r="A7" s="4" t="inlineStr">
        <is>
          <t>Net incurred losses and LAE</t>
        </is>
      </c>
      <c r="B7" s="5" t="n">
        <v>-55507</v>
      </c>
      <c r="C7" s="5" t="n">
        <v>43300</v>
      </c>
    </row>
    <row r="8">
      <c r="A8" s="4" t="inlineStr">
        <is>
          <t>NET EARNINGS (LOSS)</t>
        </is>
      </c>
      <c r="B8" s="5" t="n">
        <v>202913</v>
      </c>
      <c r="C8" s="5" t="n">
        <v>-540618</v>
      </c>
    </row>
    <row r="9">
      <c r="A9" s="4" t="inlineStr">
        <is>
          <t>Debt securities, fair value</t>
        </is>
      </c>
      <c r="B9" s="5" t="n">
        <v>4657127</v>
      </c>
      <c r="D9" s="5" t="n">
        <v>3658895</v>
      </c>
    </row>
    <row r="10">
      <c r="A10" s="4" t="inlineStr">
        <is>
          <t>Other investments</t>
        </is>
      </c>
      <c r="B10" s="5" t="n">
        <v>4519046</v>
      </c>
      <c r="D10" s="5" t="n">
        <v>4244034</v>
      </c>
    </row>
    <row r="11">
      <c r="A11" s="4" t="inlineStr">
        <is>
          <t>Cash and cash equivalents</t>
        </is>
      </c>
      <c r="B11" s="5" t="n">
        <v>562328</v>
      </c>
      <c r="C11" s="5" t="n">
        <v>747304</v>
      </c>
      <c r="D11" s="5" t="n">
        <v>901152</v>
      </c>
    </row>
    <row r="12">
      <c r="A12" s="4" t="inlineStr">
        <is>
          <t>Restricted cash and cash equivalents</t>
        </is>
      </c>
      <c r="B12" s="5" t="n">
        <v>433365</v>
      </c>
      <c r="C12" s="5" t="n">
        <v>338292</v>
      </c>
      <c r="D12" s="5" t="n">
        <v>471964</v>
      </c>
    </row>
    <row r="13">
      <c r="A13" s="4" t="inlineStr">
        <is>
          <t>Reinsurance balances recoverable on paid and unpaid losses</t>
        </is>
      </c>
      <c r="B13" s="5" t="n">
        <v>490814</v>
      </c>
      <c r="D13" s="5" t="n">
        <v>520830</v>
      </c>
    </row>
    <row r="14">
      <c r="A14" s="4" t="inlineStr">
        <is>
          <t>Funds held by reinsured companies</t>
        </is>
      </c>
      <c r="B14" s="5" t="n">
        <v>662645</v>
      </c>
      <c r="D14" s="5" t="n">
        <v>635819</v>
      </c>
    </row>
    <row r="15">
      <c r="A15" s="4" t="inlineStr">
        <is>
          <t>Other assets</t>
        </is>
      </c>
      <c r="B15" s="5" t="n">
        <v>1129413</v>
      </c>
      <c r="D15" s="5" t="n">
        <v>925533</v>
      </c>
    </row>
    <row r="16">
      <c r="A16" s="4" t="inlineStr">
        <is>
          <t>Losses and loss adjustment expenses (Note 8)</t>
        </is>
      </c>
      <c r="B16" s="5" t="n">
        <v>9150038</v>
      </c>
      <c r="D16" s="5" t="n">
        <v>8140362</v>
      </c>
    </row>
    <row r="17">
      <c r="A17" s="4" t="inlineStr">
        <is>
          <t>Insurance and reinsurance balances payable</t>
        </is>
      </c>
      <c r="B17" s="5" t="n">
        <v>610323</v>
      </c>
      <c r="D17" s="5" t="n">
        <v>494412</v>
      </c>
    </row>
    <row r="18">
      <c r="A18" s="4" t="inlineStr">
        <is>
          <t>Other liabilities</t>
        </is>
      </c>
      <c r="B18" s="5" t="n">
        <v>1018743</v>
      </c>
      <c r="D18" s="5" t="n">
        <v>942905</v>
      </c>
    </row>
    <row r="19">
      <c r="A19" s="4" t="inlineStr">
        <is>
          <t>Net premiums earned</t>
        </is>
      </c>
      <c r="B19" s="5" t="n">
        <v>92876</v>
      </c>
      <c r="C19" s="5" t="n">
        <v>159351</v>
      </c>
    </row>
    <row r="20">
      <c r="A20" s="4" t="inlineStr">
        <is>
          <t>Net investment expense</t>
        </is>
      </c>
      <c r="B20" s="5" t="n">
        <v>62089</v>
      </c>
      <c r="C20" s="5" t="n">
        <v>74714</v>
      </c>
    </row>
    <row r="21">
      <c r="A21" s="4" t="inlineStr">
        <is>
          <t>Net realized and unrealized losses</t>
        </is>
      </c>
      <c r="B21" s="5" t="n">
        <v>-20788</v>
      </c>
      <c r="C21" s="5" t="n">
        <v>-629061</v>
      </c>
    </row>
    <row r="22">
      <c r="A22" s="4" t="inlineStr">
        <is>
          <t>Net incurred losses and loss adjustment expenses</t>
        </is>
      </c>
      <c r="B22" s="5" t="n">
        <v>55507</v>
      </c>
      <c r="C22" s="5" t="n">
        <v>-43300</v>
      </c>
    </row>
    <row r="23">
      <c r="A23" s="4" t="inlineStr">
        <is>
          <t>Acquisition costs</t>
        </is>
      </c>
      <c r="B23" s="5" t="n">
        <v>-34014</v>
      </c>
      <c r="C23" s="5" t="n">
        <v>-46043</v>
      </c>
    </row>
    <row r="24">
      <c r="A24" s="4" t="inlineStr">
        <is>
          <t>General and administrative expenses</t>
        </is>
      </c>
      <c r="B24" s="5" t="n">
        <v>-83000</v>
      </c>
      <c r="C24" s="5" t="n">
        <v>-98428</v>
      </c>
    </row>
    <row r="25">
      <c r="A25" s="4" t="inlineStr">
        <is>
          <t>Net foreign exchange (gains) losses</t>
        </is>
      </c>
      <c r="B25" s="5" t="n">
        <v>2634</v>
      </c>
      <c r="C25" s="5" t="n">
        <v>-11939</v>
      </c>
    </row>
    <row r="26">
      <c r="A26" s="4" t="inlineStr">
        <is>
          <t>Short-term investments, AFS, at fair value</t>
        </is>
      </c>
    </row>
    <row r="27">
      <c r="A27" s="3" t="inlineStr">
        <is>
          <t>Related Party Transaction [Line Items]</t>
        </is>
      </c>
    </row>
    <row r="28">
      <c r="A28" s="4" t="inlineStr">
        <is>
          <t>Debt securities, trading</t>
        </is>
      </c>
      <c r="B28" s="5" t="n">
        <v>11944</v>
      </c>
      <c r="D28" s="5" t="n">
        <v>5129</v>
      </c>
    </row>
    <row r="29">
      <c r="A29" s="4" t="inlineStr">
        <is>
          <t>Debt securities, fair value</t>
        </is>
      </c>
      <c r="B29" s="5" t="n">
        <v>89637</v>
      </c>
      <c r="D29" s="5" t="n">
        <v>263795</v>
      </c>
    </row>
    <row r="30">
      <c r="A30" s="4" t="inlineStr">
        <is>
          <t>Fixed Maturities</t>
        </is>
      </c>
    </row>
    <row r="31">
      <c r="A31" s="3" t="inlineStr">
        <is>
          <t>Related Party Transaction [Line Items]</t>
        </is>
      </c>
    </row>
    <row r="32">
      <c r="A32" s="4" t="inlineStr">
        <is>
          <t>Debt securities, trading</t>
        </is>
      </c>
      <c r="B32" s="5" t="n">
        <v>4310958</v>
      </c>
      <c r="D32" s="5" t="n">
        <v>4594892</v>
      </c>
    </row>
    <row r="33">
      <c r="A33" s="4" t="inlineStr">
        <is>
          <t>Debt securities, fair value</t>
        </is>
      </c>
      <c r="B33" s="6" t="n">
        <v>4567490</v>
      </c>
      <c r="D33" s="6" t="n">
        <v>3395100</v>
      </c>
    </row>
    <row r="34">
      <c r="A34" s="4" t="inlineStr">
        <is>
          <t>Affiliated Entity</t>
        </is>
      </c>
    </row>
    <row r="35">
      <c r="A35" s="3" t="inlineStr">
        <is>
          <t>Related Party Transaction [Line Items]</t>
        </is>
      </c>
    </row>
    <row r="36">
      <c r="A36" s="4" t="inlineStr">
        <is>
          <t>Ownership %</t>
        </is>
      </c>
      <c r="B36" s="4" t="inlineStr">
        <is>
          <t>47.40%</t>
        </is>
      </c>
      <c r="D36" s="4" t="inlineStr">
        <is>
          <t>47.40%</t>
        </is>
      </c>
    </row>
    <row r="37">
      <c r="A37" s="4" t="inlineStr">
        <is>
          <t>Reinsured portfolio, total liabilities</t>
        </is>
      </c>
      <c r="E37" s="6" t="n">
        <v>19000</v>
      </c>
    </row>
    <row r="38">
      <c r="A38" s="4" t="inlineStr">
        <is>
          <t>Affiliated Entity | Northshore</t>
        </is>
      </c>
    </row>
    <row r="39">
      <c r="A39" s="3" t="inlineStr">
        <is>
          <t>Related Party Transaction [Line Items]</t>
        </is>
      </c>
    </row>
    <row r="40">
      <c r="A40" s="4" t="inlineStr">
        <is>
          <t>Premiums receivable</t>
        </is>
      </c>
      <c r="B40" s="6" t="n">
        <v>13735</v>
      </c>
    </row>
    <row r="41">
      <c r="A41" s="4" t="inlineStr">
        <is>
          <t>Losses and loss adjustment expenses</t>
        </is>
      </c>
      <c r="B41" s="5" t="n">
        <v>13417</v>
      </c>
    </row>
    <row r="42">
      <c r="A42" s="4" t="inlineStr">
        <is>
          <t>Net incurred losses and LAE</t>
        </is>
      </c>
      <c r="C42" s="5" t="n">
        <v>318</v>
      </c>
    </row>
    <row r="43">
      <c r="A43" s="4" t="inlineStr">
        <is>
          <t>NET EARNINGS (LOSS)</t>
        </is>
      </c>
      <c r="C43" s="5" t="n">
        <v>318</v>
      </c>
    </row>
    <row r="44">
      <c r="A44" s="4" t="inlineStr">
        <is>
          <t>Net incurred losses and loss adjustment expenses</t>
        </is>
      </c>
      <c r="C44" s="5" t="n">
        <v>-318</v>
      </c>
    </row>
    <row r="45">
      <c r="A45" s="4" t="inlineStr">
        <is>
          <t>Run-off</t>
        </is>
      </c>
    </row>
    <row r="46">
      <c r="A46" s="3" t="inlineStr">
        <is>
          <t>Related Party Transaction [Line Items]</t>
        </is>
      </c>
    </row>
    <row r="47">
      <c r="A47" s="4" t="inlineStr">
        <is>
          <t>Syndicate underwriting capacity percentage</t>
        </is>
      </c>
      <c r="D47" s="4" t="inlineStr">
        <is>
          <t>25.00%</t>
        </is>
      </c>
    </row>
    <row r="48">
      <c r="A48" s="4" t="inlineStr">
        <is>
          <t>Losses and loss adjustment expenses</t>
        </is>
      </c>
      <c r="B48" s="5" t="n">
        <v>11467367</v>
      </c>
      <c r="C48" s="5" t="n">
        <v>8652532</v>
      </c>
      <c r="D48" s="6" t="n">
        <v>9432525</v>
      </c>
      <c r="F48" s="6" t="n">
        <v>8683983</v>
      </c>
    </row>
    <row r="49">
      <c r="A49" s="4" t="inlineStr">
        <is>
          <t>Net incurred losses and LAE</t>
        </is>
      </c>
      <c r="B49" s="5" t="n">
        <v>4625</v>
      </c>
      <c r="C49" s="5" t="n">
        <v>-27193</v>
      </c>
    </row>
    <row r="50">
      <c r="A50" s="4" t="inlineStr">
        <is>
          <t>Reinsurance balances recoverable on paid and unpaid losses</t>
        </is>
      </c>
      <c r="B50" s="5" t="n">
        <v>530870</v>
      </c>
      <c r="D50" s="6" t="n">
        <v>542257</v>
      </c>
    </row>
    <row r="51">
      <c r="A51" s="4" t="inlineStr">
        <is>
          <t>Net incurred losses and loss adjustment expenses</t>
        </is>
      </c>
      <c r="B51" s="5" t="n">
        <v>-4625</v>
      </c>
      <c r="C51" s="6" t="n">
        <v>27193</v>
      </c>
    </row>
    <row r="52">
      <c r="A52" s="4" t="inlineStr">
        <is>
          <t>Northshore</t>
        </is>
      </c>
    </row>
    <row r="53">
      <c r="A53" s="3" t="inlineStr">
        <is>
          <t>Related Party Transaction [Line Items]</t>
        </is>
      </c>
    </row>
    <row r="54">
      <c r="A54" s="4" t="inlineStr">
        <is>
          <t>Equity method investments</t>
        </is>
      </c>
      <c r="B54" s="5" t="n">
        <v>34000</v>
      </c>
    </row>
    <row r="55">
      <c r="A55" s="4" t="inlineStr">
        <is>
          <t>Atrium Syndicate 609</t>
        </is>
      </c>
    </row>
    <row r="56">
      <c r="A56" s="3" t="inlineStr">
        <is>
          <t>Related Party Transaction [Line Items]</t>
        </is>
      </c>
    </row>
    <row r="57">
      <c r="A57" s="4" t="inlineStr">
        <is>
          <t>Premiums receivable</t>
        </is>
      </c>
      <c r="B57" s="5" t="n">
        <v>33064</v>
      </c>
    </row>
    <row r="58">
      <c r="A58" s="4" t="inlineStr">
        <is>
          <t>Net incurred losses and LAE</t>
        </is>
      </c>
      <c r="B58" s="5" t="n">
        <v>4478</v>
      </c>
    </row>
    <row r="59">
      <c r="A59" s="4" t="inlineStr">
        <is>
          <t>NET EARNINGS (LOSS)</t>
        </is>
      </c>
      <c r="B59" s="5" t="n">
        <v>341</v>
      </c>
    </row>
    <row r="60">
      <c r="A60" s="4" t="inlineStr">
        <is>
          <t>Other investments</t>
        </is>
      </c>
      <c r="B60" s="5" t="n">
        <v>9935</v>
      </c>
    </row>
    <row r="61">
      <c r="A61" s="4" t="inlineStr">
        <is>
          <t>Cash and cash equivalents</t>
        </is>
      </c>
      <c r="B61" s="5" t="n">
        <v>24378</v>
      </c>
    </row>
    <row r="62">
      <c r="A62" s="4" t="inlineStr">
        <is>
          <t>Restricted cash and cash equivalents</t>
        </is>
      </c>
      <c r="B62" s="5" t="n">
        <v>5628</v>
      </c>
    </row>
    <row r="63">
      <c r="A63" s="4" t="inlineStr">
        <is>
          <t>Reinsurance balances recoverable on paid and unpaid losses</t>
        </is>
      </c>
      <c r="B63" s="5" t="n">
        <v>90476</v>
      </c>
    </row>
    <row r="64">
      <c r="A64" s="4" t="inlineStr">
        <is>
          <t>Funds held by reinsured companies</t>
        </is>
      </c>
      <c r="B64" s="5" t="n">
        <v>33880</v>
      </c>
    </row>
    <row r="65">
      <c r="A65" s="4" t="inlineStr">
        <is>
          <t>Other assets</t>
        </is>
      </c>
      <c r="B65" s="5" t="n">
        <v>95979</v>
      </c>
    </row>
    <row r="66">
      <c r="A66" s="4" t="inlineStr">
        <is>
          <t>Losses and loss adjustment expenses (Note 8)</t>
        </is>
      </c>
      <c r="B66" s="5" t="n">
        <v>249096</v>
      </c>
    </row>
    <row r="67">
      <c r="A67" s="4" t="inlineStr">
        <is>
          <t>Unearned premiums</t>
        </is>
      </c>
      <c r="B67" s="5" t="n">
        <v>70953</v>
      </c>
    </row>
    <row r="68">
      <c r="A68" s="4" t="inlineStr">
        <is>
          <t>Insurance and reinsurance balances payable</t>
        </is>
      </c>
      <c r="B68" s="5" t="n">
        <v>121834</v>
      </c>
    </row>
    <row r="69">
      <c r="A69" s="4" t="inlineStr">
        <is>
          <t>Other liabilities</t>
        </is>
      </c>
      <c r="B69" s="5" t="n">
        <v>14114</v>
      </c>
    </row>
    <row r="70">
      <c r="A70" s="4" t="inlineStr">
        <is>
          <t>Net premiums earned</t>
        </is>
      </c>
      <c r="B70" s="5" t="n">
        <v>20040</v>
      </c>
    </row>
    <row r="71">
      <c r="A71" s="4" t="inlineStr">
        <is>
          <t>Net investment expense</t>
        </is>
      </c>
      <c r="B71" s="5" t="n">
        <v>758</v>
      </c>
    </row>
    <row r="72">
      <c r="A72" s="4" t="inlineStr">
        <is>
          <t>Net realized and unrealized losses</t>
        </is>
      </c>
      <c r="B72" s="5" t="n">
        <v>-1289</v>
      </c>
    </row>
    <row r="73">
      <c r="A73" s="4" t="inlineStr">
        <is>
          <t>Other expense</t>
        </is>
      </c>
      <c r="B73" s="5" t="n">
        <v>-6518</v>
      </c>
    </row>
    <row r="74">
      <c r="A74" s="4" t="inlineStr">
        <is>
          <t>Net incurred losses and loss adjustment expenses</t>
        </is>
      </c>
      <c r="B74" s="5" t="n">
        <v>-4478</v>
      </c>
    </row>
    <row r="75">
      <c r="A75" s="4" t="inlineStr">
        <is>
          <t>Acquisition costs</t>
        </is>
      </c>
      <c r="B75" s="5" t="n">
        <v>-4977</v>
      </c>
    </row>
    <row r="76">
      <c r="A76" s="4" t="inlineStr">
        <is>
          <t>General and administrative expenses</t>
        </is>
      </c>
      <c r="B76" s="5" t="n">
        <v>-2084</v>
      </c>
    </row>
    <row r="77">
      <c r="A77" s="4" t="inlineStr">
        <is>
          <t>Net foreign exchange (gains) losses</t>
        </is>
      </c>
      <c r="B77" s="5" t="n">
        <v>-1111</v>
      </c>
    </row>
    <row r="78">
      <c r="A78" s="4" t="inlineStr">
        <is>
          <t>Atrium Syndicate 609 | Short-term investments, AFS, at fair value</t>
        </is>
      </c>
    </row>
    <row r="79">
      <c r="A79" s="3" t="inlineStr">
        <is>
          <t>Related Party Transaction [Line Items]</t>
        </is>
      </c>
    </row>
    <row r="80">
      <c r="A80" s="4" t="inlineStr">
        <is>
          <t>Debt securities, trading</t>
        </is>
      </c>
      <c r="B80" s="5" t="n">
        <v>1665</v>
      </c>
    </row>
    <row r="81">
      <c r="A81" s="4" t="inlineStr">
        <is>
          <t>Atrium Syndicate 609 | Fixed Maturities</t>
        </is>
      </c>
    </row>
    <row r="82">
      <c r="A82" s="3" t="inlineStr">
        <is>
          <t>Related Party Transaction [Line Items]</t>
        </is>
      </c>
    </row>
    <row r="83">
      <c r="A83" s="4" t="inlineStr">
        <is>
          <t>Debt securities, trading</t>
        </is>
      </c>
      <c r="B83" s="5" t="n">
        <v>156956</v>
      </c>
    </row>
    <row r="84">
      <c r="A84" s="4" t="inlineStr">
        <is>
          <t>Debt securities, fair value</t>
        </is>
      </c>
      <c r="B84" s="6" t="n">
        <v>4431</v>
      </c>
    </row>
    <row r="85">
      <c r="A85" s="4" t="inlineStr">
        <is>
          <t>Arden | Affiliated Entity</t>
        </is>
      </c>
    </row>
    <row r="86">
      <c r="A86" s="3" t="inlineStr">
        <is>
          <t>Related Party Transaction [Line Items]</t>
        </is>
      </c>
    </row>
    <row r="87">
      <c r="A87" s="4" t="inlineStr">
        <is>
          <t>Quota share reinsurance agreement, percentage</t>
        </is>
      </c>
      <c r="B87" s="4" t="inlineStr">
        <is>
          <t>65.00%</t>
        </is>
      </c>
    </row>
    <row r="88">
      <c r="A88" s="4" t="inlineStr">
        <is>
          <t>Northshore</t>
        </is>
      </c>
    </row>
    <row r="89">
      <c r="A89" s="3" t="inlineStr">
        <is>
          <t>Related Party Transaction [Line Items]</t>
        </is>
      </c>
    </row>
    <row r="90">
      <c r="A90" s="4" t="inlineStr">
        <is>
          <t>Ownership %</t>
        </is>
      </c>
      <c r="E90" s="4" t="inlineStr">
        <is>
          <t>13.80%</t>
        </is>
      </c>
    </row>
    <row r="91">
      <c r="A91" s="4" t="inlineStr">
        <is>
          <t>Ownership percentage in noncontrolling interest by parent</t>
        </is>
      </c>
      <c r="D91" s="4" t="inlineStr">
        <is>
          <t>54.10%</t>
        </is>
      </c>
    </row>
    <row r="92">
      <c r="A92" s="4" t="inlineStr">
        <is>
          <t>Northshore | Trident</t>
        </is>
      </c>
    </row>
    <row r="93">
      <c r="A93" s="3" t="inlineStr">
        <is>
          <t>Related Party Transaction [Line Items]</t>
        </is>
      </c>
    </row>
    <row r="94">
      <c r="A94" s="4" t="inlineStr">
        <is>
          <t>Interest owned by an entity (percent)</t>
        </is>
      </c>
      <c r="D94" s="4" t="inlineStr">
        <is>
          <t>36.00%</t>
        </is>
      </c>
      <c r="E94" s="4" t="inlineStr">
        <is>
          <t>76.3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s>
  <sheetData>
    <row r="1">
      <c r="A1" s="1" t="inlineStr">
        <is>
          <t>Related Party Transactions - Monument Re (Details) - USD ($) $ in Thousands</t>
        </is>
      </c>
      <c r="B1" s="2" t="inlineStr">
        <is>
          <t>3 Months Ended</t>
        </is>
      </c>
      <c r="D1" s="2" t="inlineStr">
        <is>
          <t>51 Months Ended</t>
        </is>
      </c>
      <c r="E1" s="2" t="inlineStr">
        <is>
          <t>54 Months Ended</t>
        </is>
      </c>
    </row>
    <row r="2">
      <c r="B2" s="2" t="inlineStr">
        <is>
          <t>Mar. 31, 2021</t>
        </is>
      </c>
      <c r="C2" s="2" t="inlineStr">
        <is>
          <t>Mar. 31, 2020</t>
        </is>
      </c>
      <c r="D2" s="2" t="inlineStr">
        <is>
          <t>Dec. 31, 2020</t>
        </is>
      </c>
      <c r="E2" s="2" t="inlineStr">
        <is>
          <t>Mar. 31, 2021</t>
        </is>
      </c>
    </row>
    <row r="3">
      <c r="A3" s="3" t="inlineStr">
        <is>
          <t>Related Party Transaction [Line Items]</t>
        </is>
      </c>
    </row>
    <row r="4">
      <c r="A4" s="4" t="inlineStr">
        <is>
          <t>Equity method investments</t>
        </is>
      </c>
      <c r="B4" s="6" t="n">
        <v>938618</v>
      </c>
      <c r="D4" s="6" t="n">
        <v>832295</v>
      </c>
      <c r="E4" s="6" t="n">
        <v>938618</v>
      </c>
    </row>
    <row r="5">
      <c r="A5" s="4" t="inlineStr">
        <is>
          <t>Earnings from equity method investments</t>
        </is>
      </c>
      <c r="B5" s="6" t="n">
        <v>118031</v>
      </c>
      <c r="C5" s="6" t="n">
        <v>12450</v>
      </c>
    </row>
    <row r="6">
      <c r="A6" s="4" t="inlineStr">
        <is>
          <t>Monument Re</t>
        </is>
      </c>
    </row>
    <row r="7">
      <c r="A7" s="3" t="inlineStr">
        <is>
          <t>Related Party Transaction [Line Items]</t>
        </is>
      </c>
    </row>
    <row r="8">
      <c r="A8" s="4" t="inlineStr">
        <is>
          <t>Contributed amount of common and preferred shares</t>
        </is>
      </c>
      <c r="D8" s="6" t="n">
        <v>59600</v>
      </c>
      <c r="E8" s="6" t="n">
        <v>59600</v>
      </c>
    </row>
    <row r="9">
      <c r="A9" s="4" t="inlineStr">
        <is>
          <t>Common shares, ownership percentage</t>
        </is>
      </c>
      <c r="B9" s="4" t="inlineStr">
        <is>
          <t>20.00%</t>
        </is>
      </c>
      <c r="E9" s="4" t="inlineStr">
        <is>
          <t>20.00%</t>
        </is>
      </c>
    </row>
    <row r="10">
      <c r="A10" s="4" t="inlineStr">
        <is>
          <t>Ownership percentage</t>
        </is>
      </c>
      <c r="B10" s="4" t="inlineStr">
        <is>
          <t>22.50%</t>
        </is>
      </c>
      <c r="D10" s="4" t="inlineStr">
        <is>
          <t>23.00%</t>
        </is>
      </c>
      <c r="E10" s="4" t="inlineStr">
        <is>
          <t>22.50%</t>
        </is>
      </c>
    </row>
    <row r="11">
      <c r="A11" s="4" t="inlineStr">
        <is>
          <t>Equity method investments</t>
        </is>
      </c>
      <c r="B11" s="6" t="n">
        <v>200786</v>
      </c>
      <c r="D11" s="6" t="n">
        <v>193716</v>
      </c>
      <c r="E11" s="6" t="n">
        <v>200786</v>
      </c>
    </row>
    <row r="12">
      <c r="A12" s="4" t="inlineStr">
        <is>
          <t>Earnings from equity method investments</t>
        </is>
      </c>
      <c r="B12" s="6" t="n">
        <v>14800</v>
      </c>
      <c r="C12" s="6" t="n">
        <v>-15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Clear Spring (Details) - USD ($) $ in Thousands</t>
        </is>
      </c>
      <c r="B1" s="2" t="inlineStr">
        <is>
          <t>Dec. 30, 2020</t>
        </is>
      </c>
      <c r="C1" s="2" t="inlineStr">
        <is>
          <t>Jan. 01, 2017</t>
        </is>
      </c>
      <c r="D1" s="2" t="inlineStr">
        <is>
          <t>Mar. 31, 2021</t>
        </is>
      </c>
      <c r="E1" s="2" t="inlineStr">
        <is>
          <t>Dec. 31, 2020</t>
        </is>
      </c>
      <c r="F1" s="2" t="inlineStr">
        <is>
          <t>Mar. 31, 2020</t>
        </is>
      </c>
    </row>
    <row r="2">
      <c r="A2" s="3" t="inlineStr">
        <is>
          <t>Related Party Transaction [Line Items]</t>
        </is>
      </c>
    </row>
    <row r="3">
      <c r="A3" s="4" t="inlineStr">
        <is>
          <t>Capitalized amount of investment</t>
        </is>
      </c>
      <c r="C3" s="6" t="n">
        <v>56000</v>
      </c>
    </row>
    <row r="4">
      <c r="A4" s="4" t="inlineStr">
        <is>
          <t>Proceeds from sale of investment</t>
        </is>
      </c>
      <c r="B4" s="6" t="n">
        <v>12200</v>
      </c>
    </row>
    <row r="5">
      <c r="A5" s="4" t="inlineStr">
        <is>
          <t>Gain on sale</t>
        </is>
      </c>
      <c r="E5" s="6" t="n">
        <v>600</v>
      </c>
    </row>
    <row r="6">
      <c r="A6" s="4" t="inlineStr">
        <is>
          <t>Earnings from equity method investments</t>
        </is>
      </c>
      <c r="D6" s="6" t="n">
        <v>118031</v>
      </c>
      <c r="F6" s="6" t="n">
        <v>12450</v>
      </c>
    </row>
    <row r="7">
      <c r="A7" s="3" t="inlineStr">
        <is>
          <t>Transactions under StarStone ceding quota share, included in net loss from discontinued operations:</t>
        </is>
      </c>
    </row>
    <row r="8">
      <c r="A8" s="4" t="inlineStr">
        <is>
          <t>Acquisition costs</t>
        </is>
      </c>
      <c r="D8" s="5" t="n">
        <v>-34014</v>
      </c>
      <c r="F8" s="5" t="n">
        <v>-46043</v>
      </c>
    </row>
    <row r="9">
      <c r="A9" s="3" t="inlineStr">
        <is>
          <t>Transactions under assuming quota share:</t>
        </is>
      </c>
    </row>
    <row r="10">
      <c r="A10" s="4" t="inlineStr">
        <is>
          <t>Net incurred losses and LAE</t>
        </is>
      </c>
      <c r="D10" s="5" t="n">
        <v>-55507</v>
      </c>
      <c r="F10" s="5" t="n">
        <v>43300</v>
      </c>
    </row>
    <row r="11">
      <c r="A11" s="4" t="inlineStr">
        <is>
          <t>Net earnings (loss)</t>
        </is>
      </c>
      <c r="D11" s="6" t="n">
        <v>202913</v>
      </c>
      <c r="F11" s="5" t="n">
        <v>-540618</v>
      </c>
    </row>
    <row r="12">
      <c r="A12" s="4" t="inlineStr">
        <is>
          <t>Clear Spring</t>
        </is>
      </c>
    </row>
    <row r="13">
      <c r="A13" s="3" t="inlineStr">
        <is>
          <t>Related Party Transaction [Line Items]</t>
        </is>
      </c>
    </row>
    <row r="14">
      <c r="A14" s="4" t="inlineStr">
        <is>
          <t>Earnings from equity method investments</t>
        </is>
      </c>
      <c r="F14" s="5" t="n">
        <v>300</v>
      </c>
    </row>
    <row r="15">
      <c r="A15" s="4" t="inlineStr">
        <is>
          <t>Affiliated Entity</t>
        </is>
      </c>
    </row>
    <row r="16">
      <c r="A16" s="3" t="inlineStr">
        <is>
          <t>Related Party Transaction [Line Items]</t>
        </is>
      </c>
    </row>
    <row r="17">
      <c r="A17" s="4" t="inlineStr">
        <is>
          <t>Ownership percentage</t>
        </is>
      </c>
      <c r="D17" s="4" t="inlineStr">
        <is>
          <t>47.40%</t>
        </is>
      </c>
      <c r="E17" s="4" t="inlineStr">
        <is>
          <t>47.40%</t>
        </is>
      </c>
    </row>
    <row r="18">
      <c r="A18" s="4" t="inlineStr">
        <is>
          <t>Clear Spring</t>
        </is>
      </c>
    </row>
    <row r="19">
      <c r="A19" s="3" t="inlineStr">
        <is>
          <t>Related Party Transaction [Line Items]</t>
        </is>
      </c>
    </row>
    <row r="20">
      <c r="A20" s="4" t="inlineStr">
        <is>
          <t>Percentage of business reinsured</t>
        </is>
      </c>
      <c r="C20" s="4" t="inlineStr">
        <is>
          <t>25.00%</t>
        </is>
      </c>
    </row>
    <row r="21">
      <c r="A21" s="4" t="inlineStr">
        <is>
          <t>Clear Spring | Equity Method Investee</t>
        </is>
      </c>
    </row>
    <row r="22">
      <c r="A22" s="3" t="inlineStr">
        <is>
          <t>Related Party Transaction [Line Items]</t>
        </is>
      </c>
    </row>
    <row r="23">
      <c r="A23" s="4" t="inlineStr">
        <is>
          <t>Ownership percentage</t>
        </is>
      </c>
      <c r="C23" s="4" t="inlineStr">
        <is>
          <t>20.00%</t>
        </is>
      </c>
    </row>
    <row r="24">
      <c r="A24" s="4" t="inlineStr">
        <is>
          <t>Clear Spring | Affiliated Entity</t>
        </is>
      </c>
    </row>
    <row r="25">
      <c r="A25" s="3" t="inlineStr">
        <is>
          <t>Transactions under StarStone ceding quota share, included in net loss from discontinued operations:</t>
        </is>
      </c>
    </row>
    <row r="26">
      <c r="A26" s="4" t="inlineStr">
        <is>
          <t>Acquisition costs</t>
        </is>
      </c>
      <c r="F26" s="5" t="n">
        <v>-13</v>
      </c>
    </row>
    <row r="27">
      <c r="A27" s="3" t="inlineStr">
        <is>
          <t>Transactions under assuming quota share:</t>
        </is>
      </c>
    </row>
    <row r="28">
      <c r="A28" s="4" t="inlineStr">
        <is>
          <t>Premium earned</t>
        </is>
      </c>
      <c r="F28" s="5" t="n">
        <v>170</v>
      </c>
    </row>
    <row r="29">
      <c r="A29" s="4" t="inlineStr">
        <is>
          <t>Net incurred losses and LAE</t>
        </is>
      </c>
      <c r="F29" s="5" t="n">
        <v>372</v>
      </c>
    </row>
    <row r="30">
      <c r="A30" s="4" t="inlineStr">
        <is>
          <t>Net earnings (loss)</t>
        </is>
      </c>
      <c r="F30" s="5" t="n">
        <v>674</v>
      </c>
    </row>
    <row r="31">
      <c r="A31" s="4" t="inlineStr">
        <is>
          <t>Starstone | Clear Spring</t>
        </is>
      </c>
    </row>
    <row r="32">
      <c r="A32" s="3" t="inlineStr">
        <is>
          <t>Related Party Transaction [Line Items]</t>
        </is>
      </c>
    </row>
    <row r="33">
      <c r="A33" s="4" t="inlineStr">
        <is>
          <t>Percentage of business reinsured</t>
        </is>
      </c>
      <c r="C33" s="4" t="inlineStr">
        <is>
          <t>33.30%</t>
        </is>
      </c>
    </row>
    <row r="34">
      <c r="A34" s="4" t="inlineStr">
        <is>
          <t>Starstone | Clear Spring | Affiliated Entity</t>
        </is>
      </c>
    </row>
    <row r="35">
      <c r="A35" s="3" t="inlineStr">
        <is>
          <t>Transactions under StarStone ceding quota share, included in net loss from discontinued operations:</t>
        </is>
      </c>
    </row>
    <row r="36">
      <c r="A36" s="4" t="inlineStr">
        <is>
          <t>Ceded premium earned</t>
        </is>
      </c>
      <c r="F36" s="5" t="n">
        <v>-681</v>
      </c>
    </row>
    <row r="37">
      <c r="A37" s="4" t="inlineStr">
        <is>
          <t>Net incurred losses and LAE</t>
        </is>
      </c>
      <c r="F37" s="5" t="n">
        <v>754</v>
      </c>
    </row>
    <row r="38">
      <c r="A38" s="4" t="inlineStr">
        <is>
          <t>Acquisition costs</t>
        </is>
      </c>
      <c r="F38" s="6" t="n">
        <v>-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AmTrust (Details) - USD ($) $ in Thousands</t>
        </is>
      </c>
      <c r="B1" s="2" t="inlineStr">
        <is>
          <t>1 Months Ended</t>
        </is>
      </c>
      <c r="D1" s="2" t="inlineStr">
        <is>
          <t>3 Months Ended</t>
        </is>
      </c>
      <c r="F1" s="2" t="inlineStr">
        <is>
          <t>12 Months Ended</t>
        </is>
      </c>
    </row>
    <row r="2">
      <c r="B2" s="2" t="inlineStr">
        <is>
          <t>Dec. 31, 2019</t>
        </is>
      </c>
      <c r="C2" s="2" t="inlineStr">
        <is>
          <t>Nov. 30, 2018</t>
        </is>
      </c>
      <c r="D2" s="2" t="inlineStr">
        <is>
          <t>Mar. 31, 2021</t>
        </is>
      </c>
      <c r="E2" s="2" t="inlineStr">
        <is>
          <t>Mar. 31, 2020</t>
        </is>
      </c>
      <c r="F2" s="2" t="inlineStr">
        <is>
          <t>Dec. 31, 2018</t>
        </is>
      </c>
      <c r="G2" s="2" t="inlineStr">
        <is>
          <t>Dec. 31, 2020</t>
        </is>
      </c>
    </row>
    <row r="3">
      <c r="A3" s="3" t="inlineStr">
        <is>
          <t>Related Party Transaction [Line Items]</t>
        </is>
      </c>
    </row>
    <row r="4">
      <c r="A4" s="4" t="inlineStr">
        <is>
          <t>Net investment income</t>
        </is>
      </c>
      <c r="D4" s="6" t="n">
        <v>62089</v>
      </c>
      <c r="E4" s="6" t="n">
        <v>74714</v>
      </c>
    </row>
    <row r="5">
      <c r="A5" s="4" t="inlineStr">
        <is>
          <t>Net realized and unrealized losses</t>
        </is>
      </c>
      <c r="D5" s="5" t="n">
        <v>-20788</v>
      </c>
      <c r="E5" s="5" t="n">
        <v>-629061</v>
      </c>
    </row>
    <row r="6">
      <c r="A6" s="4" t="inlineStr">
        <is>
          <t>NET EARNINGS (LOSS)</t>
        </is>
      </c>
      <c r="D6" s="5" t="n">
        <v>202913</v>
      </c>
      <c r="E6" s="5" t="n">
        <v>-540618</v>
      </c>
    </row>
    <row r="7">
      <c r="A7" s="4" t="inlineStr">
        <is>
          <t>AmTrust Financial Services, Inc. | Affiliated Entity</t>
        </is>
      </c>
    </row>
    <row r="8">
      <c r="A8" s="3" t="inlineStr">
        <is>
          <t>Related Party Transaction [Line Items]</t>
        </is>
      </c>
    </row>
    <row r="9">
      <c r="A9" s="4" t="inlineStr">
        <is>
          <t>Ownership percentage</t>
        </is>
      </c>
      <c r="C9" s="4" t="inlineStr">
        <is>
          <t>45.00%</t>
        </is>
      </c>
    </row>
    <row r="10">
      <c r="A10" s="4" t="inlineStr">
        <is>
          <t>Trident Pine | Evergreen Parent L.P. | Affiliated Entity</t>
        </is>
      </c>
    </row>
    <row r="11">
      <c r="A11" s="3" t="inlineStr">
        <is>
          <t>Related Party Transaction [Line Items]</t>
        </is>
      </c>
    </row>
    <row r="12">
      <c r="A12" s="4" t="inlineStr">
        <is>
          <t>Capital units ownership percentage</t>
        </is>
      </c>
      <c r="B12" s="4" t="inlineStr">
        <is>
          <t>21.80%</t>
        </is>
      </c>
    </row>
    <row r="13">
      <c r="A13" s="4" t="inlineStr">
        <is>
          <t>Evergreen Parent L.P. | Affiliated Entity</t>
        </is>
      </c>
    </row>
    <row r="14">
      <c r="A14" s="3" t="inlineStr">
        <is>
          <t>Related Party Transaction [Line Items]</t>
        </is>
      </c>
    </row>
    <row r="15">
      <c r="A15" s="4" t="inlineStr">
        <is>
          <t>Purchase amount of equity interest</t>
        </is>
      </c>
      <c r="B15" s="6" t="n">
        <v>25900</v>
      </c>
      <c r="C15" s="6" t="n">
        <v>200000</v>
      </c>
    </row>
    <row r="16">
      <c r="A16" s="4" t="inlineStr">
        <is>
          <t>Capital units ownership percentage</t>
        </is>
      </c>
      <c r="B16" s="4" t="inlineStr">
        <is>
          <t>8.50%</t>
        </is>
      </c>
    </row>
    <row r="17">
      <c r="A17" s="4" t="inlineStr">
        <is>
          <t>Fee income (less than)</t>
        </is>
      </c>
      <c r="F17" s="6" t="n">
        <v>3300</v>
      </c>
    </row>
    <row r="18">
      <c r="A18" s="4" t="inlineStr">
        <is>
          <t>AmTrust Financial Services, Inc. | Affiliated Entity</t>
        </is>
      </c>
    </row>
    <row r="19">
      <c r="A19" s="3" t="inlineStr">
        <is>
          <t>Related Party Transaction [Line Items]</t>
        </is>
      </c>
    </row>
    <row r="20">
      <c r="A20" s="4" t="inlineStr">
        <is>
          <t>Investment in related party</t>
        </is>
      </c>
      <c r="D20" s="5" t="n">
        <v>228800</v>
      </c>
      <c r="G20" s="6" t="n">
        <v>230300</v>
      </c>
    </row>
    <row r="21">
      <c r="A21" s="4" t="inlineStr">
        <is>
          <t>Net investment income</t>
        </is>
      </c>
      <c r="D21" s="5" t="n">
        <v>1493</v>
      </c>
      <c r="E21" s="5" t="n">
        <v>2471</v>
      </c>
    </row>
    <row r="22">
      <c r="A22" s="4" t="inlineStr">
        <is>
          <t>Net realized and unrealized losses</t>
        </is>
      </c>
      <c r="D22" s="5" t="n">
        <v>-1492</v>
      </c>
      <c r="E22" s="5" t="n">
        <v>-145</v>
      </c>
    </row>
    <row r="23">
      <c r="A23" s="4" t="inlineStr">
        <is>
          <t>NET EARNINGS (LOSS)</t>
        </is>
      </c>
      <c r="D23" s="6" t="n">
        <v>1</v>
      </c>
      <c r="E23" s="6" t="n">
        <v>232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Related Party Transactions - Citco (Details) - USD ($) $ in Thousands</t>
        </is>
      </c>
      <c r="B1" s="2" t="inlineStr">
        <is>
          <t>1 Months Ended</t>
        </is>
      </c>
      <c r="C1" s="2" t="inlineStr">
        <is>
          <t>3 Months Ended</t>
        </is>
      </c>
    </row>
    <row r="2">
      <c r="B2" s="2" t="inlineStr">
        <is>
          <t>Jun. 30, 2018</t>
        </is>
      </c>
      <c r="C2" s="2" t="inlineStr">
        <is>
          <t>Mar. 31, 2021</t>
        </is>
      </c>
      <c r="D2" s="2" t="inlineStr">
        <is>
          <t>Mar. 31, 2020</t>
        </is>
      </c>
      <c r="E2" s="2" t="inlineStr">
        <is>
          <t>Dec. 31, 2020</t>
        </is>
      </c>
    </row>
    <row r="3">
      <c r="A3" s="3" t="inlineStr">
        <is>
          <t>Related Party Transaction [Line Items]</t>
        </is>
      </c>
    </row>
    <row r="4">
      <c r="A4" s="4" t="inlineStr">
        <is>
          <t>Indirect investment acquired</t>
        </is>
      </c>
      <c r="C4" s="6" t="n">
        <v>176021</v>
      </c>
      <c r="D4" s="6" t="n">
        <v>159909</v>
      </c>
    </row>
    <row r="5">
      <c r="A5" s="4" t="inlineStr">
        <is>
          <t>Other investments</t>
        </is>
      </c>
      <c r="C5" s="5" t="n">
        <v>4519046</v>
      </c>
      <c r="E5" s="6" t="n">
        <v>4244034</v>
      </c>
    </row>
    <row r="6">
      <c r="A6" s="4" t="inlineStr">
        <is>
          <t>Earnings from equity method investments</t>
        </is>
      </c>
      <c r="C6" s="6" t="n">
        <v>118031</v>
      </c>
      <c r="D6" s="5" t="n">
        <v>12450</v>
      </c>
    </row>
    <row r="7">
      <c r="A7" s="4" t="inlineStr">
        <is>
          <t>Affiliated Entity</t>
        </is>
      </c>
    </row>
    <row r="8">
      <c r="A8" s="3" t="inlineStr">
        <is>
          <t>Related Party Transaction [Line Items]</t>
        </is>
      </c>
    </row>
    <row r="9">
      <c r="A9" s="4" t="inlineStr">
        <is>
          <t>Ownership %</t>
        </is>
      </c>
      <c r="C9" s="4" t="inlineStr">
        <is>
          <t>47.40%</t>
        </is>
      </c>
      <c r="E9" s="4" t="inlineStr">
        <is>
          <t>47.40%</t>
        </is>
      </c>
    </row>
    <row r="10">
      <c r="A10" s="4" t="inlineStr">
        <is>
          <t>Trident | Citco | Affiliated Entity</t>
        </is>
      </c>
    </row>
    <row r="11">
      <c r="A11" s="3" t="inlineStr">
        <is>
          <t>Related Party Transaction [Line Items]</t>
        </is>
      </c>
    </row>
    <row r="12">
      <c r="A12" s="4" t="inlineStr">
        <is>
          <t>Indirect investment acquired</t>
        </is>
      </c>
      <c r="B12" s="6" t="n">
        <v>50000</v>
      </c>
    </row>
    <row r="13">
      <c r="A13" s="4" t="inlineStr">
        <is>
          <t>Ownership percentage</t>
        </is>
      </c>
      <c r="C13" s="4" t="inlineStr">
        <is>
          <t>3.40%</t>
        </is>
      </c>
      <c r="E13" s="4" t="inlineStr">
        <is>
          <t>3.40%</t>
        </is>
      </c>
    </row>
    <row r="14">
      <c r="A14" s="4" t="inlineStr">
        <is>
          <t>CTCO Holdings Limited | Citco</t>
        </is>
      </c>
    </row>
    <row r="15">
      <c r="A15" s="3" t="inlineStr">
        <is>
          <t>Related Party Transaction [Line Items]</t>
        </is>
      </c>
    </row>
    <row r="16">
      <c r="A16" s="4" t="inlineStr">
        <is>
          <t>Interest owned by an entity (percent)</t>
        </is>
      </c>
      <c r="C16" s="4" t="inlineStr">
        <is>
          <t>6.20%</t>
        </is>
      </c>
    </row>
    <row r="17">
      <c r="A17" s="4" t="inlineStr">
        <is>
          <t>CTCO Holdings Limited | Convertible Preferred Stock | Citco</t>
        </is>
      </c>
    </row>
    <row r="18">
      <c r="A18" s="3" t="inlineStr">
        <is>
          <t>Related Party Transaction [Line Items]</t>
        </is>
      </c>
    </row>
    <row r="19">
      <c r="A19" s="4" t="inlineStr">
        <is>
          <t>Interest owned by an entity (percent)</t>
        </is>
      </c>
      <c r="C19" s="4" t="inlineStr">
        <is>
          <t>15.40%</t>
        </is>
      </c>
    </row>
    <row r="20">
      <c r="A20" s="4" t="inlineStr">
        <is>
          <t>Citco</t>
        </is>
      </c>
    </row>
    <row r="21">
      <c r="A21" s="3" t="inlineStr">
        <is>
          <t>Related Party Transaction [Line Items]</t>
        </is>
      </c>
    </row>
    <row r="22">
      <c r="A22" s="4" t="inlineStr">
        <is>
          <t>Ownership %</t>
        </is>
      </c>
      <c r="E22" s="4" t="inlineStr">
        <is>
          <t>31.90%</t>
        </is>
      </c>
    </row>
    <row r="23">
      <c r="A23" s="4" t="inlineStr">
        <is>
          <t>Other investments</t>
        </is>
      </c>
      <c r="C23" s="6" t="n">
        <v>53700</v>
      </c>
      <c r="E23" s="6" t="n">
        <v>53000</v>
      </c>
    </row>
    <row r="24">
      <c r="A24" s="4" t="inlineStr">
        <is>
          <t>Earnings from equity method investments</t>
        </is>
      </c>
      <c r="C24" s="6" t="n">
        <v>700</v>
      </c>
      <c r="D24" s="6" t="n">
        <v>-200</v>
      </c>
    </row>
    <row r="25">
      <c r="A25" s="4" t="inlineStr">
        <is>
          <t>Citco | Common Stock</t>
        </is>
      </c>
    </row>
    <row r="26">
      <c r="A26" s="3" t="inlineStr">
        <is>
          <t>Related Party Transaction [Line Items]</t>
        </is>
      </c>
    </row>
    <row r="27">
      <c r="A27" s="4" t="inlineStr">
        <is>
          <t>Ownership %</t>
        </is>
      </c>
      <c r="C27" s="4" t="inlineStr">
        <is>
          <t>31.90%</t>
        </is>
      </c>
      <c r="E27" s="4" t="inlineStr">
        <is>
          <t>31.90%</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lated Party Transactions - Enhanzed Re (Details) - USD ($) $ in Thousands</t>
        </is>
      </c>
      <c r="B1" s="2" t="inlineStr">
        <is>
          <t>Oct. 01, 2020</t>
        </is>
      </c>
      <c r="C1" s="2" t="inlineStr">
        <is>
          <t>Mar. 31, 2021</t>
        </is>
      </c>
      <c r="D1" s="2" t="inlineStr">
        <is>
          <t>Mar. 31, 2020</t>
        </is>
      </c>
      <c r="E1" s="2" t="inlineStr">
        <is>
          <t>Dec. 31, 2020</t>
        </is>
      </c>
      <c r="F1" s="2" t="inlineStr">
        <is>
          <t>Dec. 31, 2018</t>
        </is>
      </c>
    </row>
    <row r="2">
      <c r="A2" s="3" t="inlineStr">
        <is>
          <t>Related Party Transaction [Line Items]</t>
        </is>
      </c>
    </row>
    <row r="3">
      <c r="A3" s="4" t="inlineStr">
        <is>
          <t>Equity method investments</t>
        </is>
      </c>
      <c r="C3" s="6" t="n">
        <v>938618</v>
      </c>
      <c r="E3" s="6" t="n">
        <v>832295</v>
      </c>
    </row>
    <row r="4">
      <c r="A4" s="4" t="inlineStr">
        <is>
          <t>Earnings from equity method investments</t>
        </is>
      </c>
      <c r="C4" s="5" t="n">
        <v>118031</v>
      </c>
      <c r="D4" s="6" t="n">
        <v>12450</v>
      </c>
    </row>
    <row r="5">
      <c r="A5" s="3" t="inlineStr">
        <is>
          <t>Balances under ceding quota share:</t>
        </is>
      </c>
    </row>
    <row r="6">
      <c r="A6" s="4" t="inlineStr">
        <is>
          <t>Reinsurance balances recoverable</t>
        </is>
      </c>
      <c r="C6" s="5" t="n">
        <v>2050295</v>
      </c>
      <c r="E6" s="5" t="n">
        <v>2089163</v>
      </c>
    </row>
    <row r="7">
      <c r="A7" s="4" t="inlineStr">
        <is>
          <t>Funds held</t>
        </is>
      </c>
      <c r="C7" s="5" t="n">
        <v>662645</v>
      </c>
      <c r="E7" s="5" t="n">
        <v>635819</v>
      </c>
    </row>
    <row r="8">
      <c r="A8" s="4" t="inlineStr">
        <is>
          <t>Insurance balances payables</t>
        </is>
      </c>
      <c r="C8" s="5" t="n">
        <v>610323</v>
      </c>
      <c r="E8" s="5" t="n">
        <v>494412</v>
      </c>
    </row>
    <row r="9">
      <c r="A9" s="4" t="inlineStr">
        <is>
          <t>Other assets</t>
        </is>
      </c>
      <c r="C9" s="5" t="n">
        <v>1129413</v>
      </c>
      <c r="E9" s="5" t="n">
        <v>925533</v>
      </c>
    </row>
    <row r="10">
      <c r="A10" s="3" t="inlineStr">
        <is>
          <t>Premiums Earned, Net [Abstract]</t>
        </is>
      </c>
    </row>
    <row r="11">
      <c r="A11" s="4" t="inlineStr">
        <is>
          <t>Ceded premium earned</t>
        </is>
      </c>
      <c r="C11" s="5" t="n">
        <v>-49389</v>
      </c>
      <c r="D11" s="5" t="n">
        <v>-35770</v>
      </c>
    </row>
    <row r="12">
      <c r="A12" s="4" t="inlineStr">
        <is>
          <t>Acquisition costs</t>
        </is>
      </c>
      <c r="C12" s="5" t="n">
        <v>34014</v>
      </c>
      <c r="D12" s="5" t="n">
        <v>46043</v>
      </c>
    </row>
    <row r="13">
      <c r="A13" s="4" t="inlineStr">
        <is>
          <t>Net investment expense</t>
        </is>
      </c>
      <c r="C13" s="5" t="n">
        <v>-3615</v>
      </c>
      <c r="D13" s="5" t="n">
        <v>-4495</v>
      </c>
    </row>
    <row r="14">
      <c r="A14" s="4" t="inlineStr">
        <is>
          <t>Net realized and unrealized losses</t>
        </is>
      </c>
      <c r="C14" s="5" t="n">
        <v>20788</v>
      </c>
      <c r="D14" s="5" t="n">
        <v>629061</v>
      </c>
    </row>
    <row r="15">
      <c r="A15" s="4" t="inlineStr">
        <is>
          <t>NET EARNINGS (LOSS)</t>
        </is>
      </c>
      <c r="C15" s="5" t="n">
        <v>202913</v>
      </c>
      <c r="D15" s="5" t="n">
        <v>-540618</v>
      </c>
    </row>
    <row r="16">
      <c r="A16" s="4" t="inlineStr">
        <is>
          <t>Run-off</t>
        </is>
      </c>
    </row>
    <row r="17">
      <c r="A17" s="3" t="inlineStr">
        <is>
          <t>Balances under ceding quota share:</t>
        </is>
      </c>
    </row>
    <row r="18">
      <c r="A18" s="4" t="inlineStr">
        <is>
          <t>Reinsurance balances recoverable</t>
        </is>
      </c>
      <c r="C18" s="6" t="n">
        <v>2015036</v>
      </c>
      <c r="E18" s="6" t="n">
        <v>1635310</v>
      </c>
    </row>
    <row r="19">
      <c r="A19" s="4" t="inlineStr">
        <is>
          <t>Affiliated Entity</t>
        </is>
      </c>
    </row>
    <row r="20">
      <c r="A20" s="3" t="inlineStr">
        <is>
          <t>Related Party Transaction [Line Items]</t>
        </is>
      </c>
    </row>
    <row r="21">
      <c r="A21" s="4" t="inlineStr">
        <is>
          <t>Ownership percentage</t>
        </is>
      </c>
      <c r="C21" s="4" t="inlineStr">
        <is>
          <t>47.40%</t>
        </is>
      </c>
      <c r="E21" s="4" t="inlineStr">
        <is>
          <t>47.40%</t>
        </is>
      </c>
    </row>
    <row r="22">
      <c r="A22" s="4" t="inlineStr">
        <is>
          <t>Enstar | Enhanzed Re</t>
        </is>
      </c>
    </row>
    <row r="23">
      <c r="A23" s="3" t="inlineStr">
        <is>
          <t>Related Party Transaction [Line Items]</t>
        </is>
      </c>
    </row>
    <row r="24">
      <c r="A24" s="4" t="inlineStr">
        <is>
          <t>Equity method investments</t>
        </is>
      </c>
      <c r="C24" s="6" t="n">
        <v>154100</v>
      </c>
    </row>
    <row r="25">
      <c r="A25" s="4" t="inlineStr">
        <is>
          <t>Ownership percentage</t>
        </is>
      </c>
      <c r="F25" s="4" t="inlineStr">
        <is>
          <t>47.40%</t>
        </is>
      </c>
    </row>
    <row r="26">
      <c r="A26" s="4" t="inlineStr">
        <is>
          <t>Uncalled amount of investment</t>
        </is>
      </c>
      <c r="C26" s="5" t="n">
        <v>68700</v>
      </c>
    </row>
    <row r="27">
      <c r="A27" s="4" t="inlineStr">
        <is>
          <t>Allianz | Enhanzed Re</t>
        </is>
      </c>
    </row>
    <row r="28">
      <c r="A28" s="3" t="inlineStr">
        <is>
          <t>Related Party Transaction [Line Items]</t>
        </is>
      </c>
    </row>
    <row r="29">
      <c r="A29" s="4" t="inlineStr">
        <is>
          <t>Ownership percentage</t>
        </is>
      </c>
      <c r="F29" s="4" t="inlineStr">
        <is>
          <t>24.90%</t>
        </is>
      </c>
    </row>
    <row r="30">
      <c r="A30" s="4" t="inlineStr">
        <is>
          <t>Hillhouse | Enhanzed Re</t>
        </is>
      </c>
    </row>
    <row r="31">
      <c r="A31" s="3" t="inlineStr">
        <is>
          <t>Related Party Transaction [Line Items]</t>
        </is>
      </c>
    </row>
    <row r="32">
      <c r="A32" s="4" t="inlineStr">
        <is>
          <t>Ownership percentage</t>
        </is>
      </c>
      <c r="F32" s="4" t="inlineStr">
        <is>
          <t>27.70%</t>
        </is>
      </c>
    </row>
    <row r="33">
      <c r="A33" s="4" t="inlineStr">
        <is>
          <t>Enhanzed Re</t>
        </is>
      </c>
    </row>
    <row r="34">
      <c r="A34" s="3" t="inlineStr">
        <is>
          <t>Related Party Transaction [Line Items]</t>
        </is>
      </c>
    </row>
    <row r="35">
      <c r="A35" s="4" t="inlineStr">
        <is>
          <t>Equity method investments</t>
        </is>
      </c>
      <c r="C35" s="6" t="n">
        <v>435891</v>
      </c>
      <c r="E35" s="6" t="n">
        <v>330289</v>
      </c>
    </row>
    <row r="36">
      <c r="A36" s="4" t="inlineStr">
        <is>
          <t>Ownership percentage</t>
        </is>
      </c>
      <c r="C36" s="4" t="inlineStr">
        <is>
          <t>47.40%</t>
        </is>
      </c>
      <c r="E36" s="4" t="inlineStr">
        <is>
          <t>47.40%</t>
        </is>
      </c>
    </row>
    <row r="37">
      <c r="A37" s="4" t="inlineStr">
        <is>
          <t>Earnings from equity method investments</t>
        </is>
      </c>
      <c r="C37" s="6" t="n">
        <v>105600</v>
      </c>
      <c r="D37" s="5" t="n">
        <v>14200</v>
      </c>
    </row>
    <row r="38">
      <c r="A38" s="4" t="inlineStr">
        <is>
          <t>Enhanzed Re | Affiliated Entity</t>
        </is>
      </c>
    </row>
    <row r="39">
      <c r="A39" s="3" t="inlineStr">
        <is>
          <t>Related Party Transaction [Line Items]</t>
        </is>
      </c>
    </row>
    <row r="40">
      <c r="A40" s="4" t="inlineStr">
        <is>
          <t>Quota share reinsurance agreement, percentage</t>
        </is>
      </c>
      <c r="C40" s="4" t="inlineStr">
        <is>
          <t>50.00%</t>
        </is>
      </c>
    </row>
    <row r="41">
      <c r="A41" s="4" t="inlineStr">
        <is>
          <t>Enhanzed Re | Affiliated Entity</t>
        </is>
      </c>
    </row>
    <row r="42">
      <c r="A42" s="3" t="inlineStr">
        <is>
          <t>Related Party Transaction [Line Items]</t>
        </is>
      </c>
    </row>
    <row r="43">
      <c r="A43" s="4" t="inlineStr">
        <is>
          <t>Equity method investments</t>
        </is>
      </c>
      <c r="F43" s="6" t="n">
        <v>470000</v>
      </c>
    </row>
    <row r="44">
      <c r="A44" s="3" t="inlineStr">
        <is>
          <t>Balances under ceding quota share:</t>
        </is>
      </c>
    </row>
    <row r="45">
      <c r="A45" s="4" t="inlineStr">
        <is>
          <t>Reinsurance balances recoverable</t>
        </is>
      </c>
      <c r="C45" s="6" t="n">
        <v>204179</v>
      </c>
      <c r="E45" s="6" t="n">
        <v>208379</v>
      </c>
    </row>
    <row r="46">
      <c r="A46" s="4" t="inlineStr">
        <is>
          <t>Funds held</t>
        </is>
      </c>
      <c r="C46" s="5" t="n">
        <v>187198</v>
      </c>
      <c r="E46" s="5" t="n">
        <v>193981</v>
      </c>
    </row>
    <row r="47">
      <c r="A47" s="4" t="inlineStr">
        <is>
          <t>Insurance balances payables</t>
        </is>
      </c>
      <c r="C47" s="5" t="n">
        <v>1386</v>
      </c>
      <c r="E47" s="5" t="n">
        <v>1276</v>
      </c>
    </row>
    <row r="48">
      <c r="A48" s="4" t="inlineStr">
        <is>
          <t>Other assets</t>
        </is>
      </c>
      <c r="C48" s="5" t="n">
        <v>877</v>
      </c>
      <c r="E48" s="6" t="n">
        <v>730</v>
      </c>
    </row>
    <row r="49">
      <c r="A49" s="3" t="inlineStr">
        <is>
          <t>Premiums Earned, Net [Abstract]</t>
        </is>
      </c>
    </row>
    <row r="50">
      <c r="A50" s="4" t="inlineStr">
        <is>
          <t>Ceded premium earned</t>
        </is>
      </c>
      <c r="C50" s="5" t="n">
        <v>-131</v>
      </c>
      <c r="D50" s="5" t="n">
        <v>0</v>
      </c>
    </row>
    <row r="51">
      <c r="A51" s="4" t="inlineStr">
        <is>
          <t>Net incurred losses and LAE</t>
        </is>
      </c>
      <c r="C51" s="5" t="n">
        <v>-265</v>
      </c>
      <c r="D51" s="5" t="n">
        <v>0</v>
      </c>
    </row>
    <row r="52">
      <c r="A52" s="4" t="inlineStr">
        <is>
          <t>Acquisition costs</t>
        </is>
      </c>
      <c r="C52" s="5" t="n">
        <v>5</v>
      </c>
      <c r="D52" s="5" t="n">
        <v>23</v>
      </c>
    </row>
    <row r="53">
      <c r="A53" s="4" t="inlineStr">
        <is>
          <t>Net investment expense</t>
        </is>
      </c>
      <c r="C53" s="5" t="n">
        <v>-1157</v>
      </c>
      <c r="D53" s="5" t="n">
        <v>0</v>
      </c>
    </row>
    <row r="54">
      <c r="A54" s="4" t="inlineStr">
        <is>
          <t>Net realized and unrealized losses</t>
        </is>
      </c>
      <c r="C54" s="5" t="n">
        <v>-17</v>
      </c>
      <c r="D54" s="5" t="n">
        <v>0</v>
      </c>
    </row>
    <row r="55">
      <c r="A55" s="4" t="inlineStr">
        <is>
          <t>Other income</t>
        </is>
      </c>
      <c r="C55" s="5" t="n">
        <v>727</v>
      </c>
      <c r="D55" s="5" t="n">
        <v>291</v>
      </c>
    </row>
    <row r="56">
      <c r="A56" s="4" t="inlineStr">
        <is>
          <t>Fees and commission income</t>
        </is>
      </c>
      <c r="C56" s="5" t="n">
        <v>116</v>
      </c>
      <c r="D56" s="5" t="n">
        <v>0</v>
      </c>
    </row>
    <row r="57">
      <c r="A57" s="4" t="inlineStr">
        <is>
          <t>NET EARNINGS (LOSS)</t>
        </is>
      </c>
      <c r="C57" s="5" t="n">
        <v>-722</v>
      </c>
      <c r="D57" s="5" t="n">
        <v>314</v>
      </c>
    </row>
    <row r="58">
      <c r="A58" s="4" t="inlineStr">
        <is>
          <t>Change in unrealized losses on AFS investments</t>
        </is>
      </c>
      <c r="C58" s="6" t="n">
        <v>-623</v>
      </c>
      <c r="D58" s="6" t="n">
        <v>0</v>
      </c>
    </row>
    <row r="59">
      <c r="A59" s="4" t="inlineStr">
        <is>
          <t>Enhanzed Re | Zurich</t>
        </is>
      </c>
    </row>
    <row r="60">
      <c r="A60" s="3" t="inlineStr">
        <is>
          <t>Related Party Transaction [Line Items]</t>
        </is>
      </c>
    </row>
    <row r="61">
      <c r="A61" s="4" t="inlineStr">
        <is>
          <t>Percentage ceded</t>
        </is>
      </c>
      <c r="B61" s="4" t="inlineStr">
        <is>
          <t>1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Core Specialty (Details) - USD ($) $ in Thousands</t>
        </is>
      </c>
      <c r="B1" s="2" t="inlineStr">
        <is>
          <t>Jan. 01, 2021</t>
        </is>
      </c>
      <c r="C1" s="2" t="inlineStr">
        <is>
          <t>Mar. 31, 2021</t>
        </is>
      </c>
      <c r="D1" s="2" t="inlineStr">
        <is>
          <t>Mar. 31, 2020</t>
        </is>
      </c>
      <c r="E1" s="2" t="inlineStr">
        <is>
          <t>Dec. 31, 2020</t>
        </is>
      </c>
      <c r="F1" s="2" t="inlineStr">
        <is>
          <t>Nov. 30, 2020</t>
        </is>
      </c>
      <c r="G1" s="2" t="inlineStr">
        <is>
          <t>Dec. 31, 2019</t>
        </is>
      </c>
    </row>
    <row r="2">
      <c r="A2" s="3" t="inlineStr">
        <is>
          <t>Related Party Transaction [Line Items]</t>
        </is>
      </c>
    </row>
    <row r="3">
      <c r="A3" s="4" t="inlineStr">
        <is>
          <t>Equity method investments</t>
        </is>
      </c>
      <c r="C3" s="6" t="n">
        <v>938618</v>
      </c>
      <c r="E3" s="6" t="n">
        <v>832295</v>
      </c>
    </row>
    <row r="4">
      <c r="A4" s="4" t="inlineStr">
        <is>
          <t>Distributions</t>
        </is>
      </c>
      <c r="B4" s="6" t="n">
        <v>4000</v>
      </c>
      <c r="C4" s="5" t="n">
        <v>202073</v>
      </c>
      <c r="D4" s="6" t="n">
        <v>0</v>
      </c>
    </row>
    <row r="5">
      <c r="A5" s="4" t="inlineStr">
        <is>
          <t>Earnings from equity method investments</t>
        </is>
      </c>
      <c r="C5" s="5" t="n">
        <v>118031</v>
      </c>
      <c r="D5" s="5" t="n">
        <v>12450</v>
      </c>
    </row>
    <row r="6">
      <c r="A6" s="4" t="inlineStr">
        <is>
          <t>Funds held by reinsured companies</t>
        </is>
      </c>
      <c r="C6" s="5" t="n">
        <v>662645</v>
      </c>
      <c r="E6" s="5" t="n">
        <v>635819</v>
      </c>
    </row>
    <row r="7">
      <c r="A7" s="4" t="inlineStr">
        <is>
          <t>Other assets</t>
        </is>
      </c>
      <c r="C7" s="5" t="n">
        <v>1129413</v>
      </c>
      <c r="E7" s="5" t="n">
        <v>925533</v>
      </c>
    </row>
    <row r="8">
      <c r="A8" s="4" t="inlineStr">
        <is>
          <t>Losses and loss adjustment expenses</t>
        </is>
      </c>
      <c r="C8" s="5" t="n">
        <v>11427420</v>
      </c>
      <c r="D8" s="5" t="n">
        <v>9836797</v>
      </c>
      <c r="E8" s="5" t="n">
        <v>10593282</v>
      </c>
      <c r="G8" s="6" t="n">
        <v>9868404</v>
      </c>
    </row>
    <row r="9">
      <c r="A9" s="4" t="inlineStr">
        <is>
          <t>Insurance and reinsurance balances payable</t>
        </is>
      </c>
      <c r="C9" s="5" t="n">
        <v>610323</v>
      </c>
      <c r="E9" s="5" t="n">
        <v>494412</v>
      </c>
    </row>
    <row r="10">
      <c r="A10" s="4" t="inlineStr">
        <is>
          <t>Other liabilities</t>
        </is>
      </c>
      <c r="C10" s="5" t="n">
        <v>1018743</v>
      </c>
      <c r="E10" s="5" t="n">
        <v>942905</v>
      </c>
    </row>
    <row r="11">
      <c r="A11" s="4" t="inlineStr">
        <is>
          <t>Reinsurance balances recoverable on paid and unpaid losses</t>
        </is>
      </c>
      <c r="C11" s="5" t="n">
        <v>2050295</v>
      </c>
      <c r="E11" s="5" t="n">
        <v>2089163</v>
      </c>
    </row>
    <row r="12">
      <c r="A12" s="4" t="inlineStr">
        <is>
          <t>Net premiums earned</t>
        </is>
      </c>
      <c r="C12" s="5" t="n">
        <v>92876</v>
      </c>
      <c r="D12" s="5" t="n">
        <v>159351</v>
      </c>
    </row>
    <row r="13">
      <c r="A13" s="4" t="inlineStr">
        <is>
          <t>Acquisition costs</t>
        </is>
      </c>
      <c r="C13" s="5" t="n">
        <v>34014</v>
      </c>
      <c r="D13" s="5" t="n">
        <v>46043</v>
      </c>
    </row>
    <row r="14">
      <c r="A14" s="4" t="inlineStr">
        <is>
          <t>Net investment expense</t>
        </is>
      </c>
      <c r="C14" s="5" t="n">
        <v>62089</v>
      </c>
      <c r="D14" s="5" t="n">
        <v>74714</v>
      </c>
    </row>
    <row r="15">
      <c r="A15" s="4" t="inlineStr">
        <is>
          <t>Interest expense</t>
        </is>
      </c>
      <c r="C15" s="5" t="n">
        <v>-16179</v>
      </c>
      <c r="D15" s="5" t="n">
        <v>-13415</v>
      </c>
    </row>
    <row r="16">
      <c r="A16" s="4" t="inlineStr">
        <is>
          <t>NET EARNINGS (LOSS)</t>
        </is>
      </c>
      <c r="C16" s="5" t="n">
        <v>202913</v>
      </c>
      <c r="D16" s="6" t="n">
        <v>-540618</v>
      </c>
    </row>
    <row r="17">
      <c r="A17" s="4" t="inlineStr">
        <is>
          <t>Discontinued Operations, Disposed of by Sale | StarStone US</t>
        </is>
      </c>
    </row>
    <row r="18">
      <c r="A18" s="3" t="inlineStr">
        <is>
          <t>Related Party Transaction [Line Items]</t>
        </is>
      </c>
    </row>
    <row r="19">
      <c r="A19" s="4" t="inlineStr">
        <is>
          <t>Value of shares received</t>
        </is>
      </c>
      <c r="F19" s="6" t="n">
        <v>235000</v>
      </c>
    </row>
    <row r="20">
      <c r="A20" s="4" t="inlineStr">
        <is>
          <t>Initial cash consideration received</t>
        </is>
      </c>
      <c r="F20" s="5" t="n">
        <v>51500</v>
      </c>
    </row>
    <row r="21">
      <c r="A21" s="4" t="inlineStr">
        <is>
          <t>Cash consideration received</t>
        </is>
      </c>
      <c r="F21" s="6" t="n">
        <v>47000</v>
      </c>
    </row>
    <row r="22">
      <c r="A22" s="4" t="inlineStr">
        <is>
          <t>Affiliated Entity | Core Specialty</t>
        </is>
      </c>
    </row>
    <row r="23">
      <c r="A23" s="3" t="inlineStr">
        <is>
          <t>Related Party Transaction [Line Items]</t>
        </is>
      </c>
    </row>
    <row r="24">
      <c r="A24" s="4" t="inlineStr">
        <is>
          <t>NET EARNINGS (LOSS)</t>
        </is>
      </c>
      <c r="C24" s="5" t="n">
        <v>17792</v>
      </c>
    </row>
    <row r="25">
      <c r="A25" s="4" t="inlineStr">
        <is>
          <t>Affiliated Entity | Balances under assuming quota share, LPT and ADC reinsurances | Core Specialty</t>
        </is>
      </c>
    </row>
    <row r="26">
      <c r="A26" s="3" t="inlineStr">
        <is>
          <t>Related Party Transaction [Line Items]</t>
        </is>
      </c>
    </row>
    <row r="27">
      <c r="A27" s="4" t="inlineStr">
        <is>
          <t>Funds held by reinsured companies</t>
        </is>
      </c>
      <c r="C27" s="5" t="n">
        <v>55205</v>
      </c>
      <c r="E27" s="5" t="n">
        <v>58086</v>
      </c>
    </row>
    <row r="28">
      <c r="A28" s="4" t="inlineStr">
        <is>
          <t>Other assets</t>
        </is>
      </c>
      <c r="C28" s="5" t="n">
        <v>6884</v>
      </c>
      <c r="E28" s="5" t="n">
        <v>38846</v>
      </c>
    </row>
    <row r="29">
      <c r="A29" s="4" t="inlineStr">
        <is>
          <t>Losses and loss adjustment expenses</t>
        </is>
      </c>
      <c r="C29" s="5" t="n">
        <v>646720</v>
      </c>
      <c r="E29" s="5" t="n">
        <v>682637</v>
      </c>
    </row>
    <row r="30">
      <c r="A30" s="4" t="inlineStr">
        <is>
          <t>Insurance and reinsurance balances payable</t>
        </is>
      </c>
      <c r="C30" s="5" t="n">
        <v>32067</v>
      </c>
      <c r="E30" s="5" t="n">
        <v>24806</v>
      </c>
    </row>
    <row r="31">
      <c r="A31" s="4" t="inlineStr">
        <is>
          <t>Other liabilities</t>
        </is>
      </c>
      <c r="C31" s="5" t="n">
        <v>5017</v>
      </c>
      <c r="E31" s="5" t="n">
        <v>5003</v>
      </c>
    </row>
    <row r="32">
      <c r="A32" s="4" t="inlineStr">
        <is>
          <t>Net premiums earned</t>
        </is>
      </c>
      <c r="C32" s="5" t="n">
        <v>4245</v>
      </c>
    </row>
    <row r="33">
      <c r="A33" s="4" t="inlineStr">
        <is>
          <t>Net incurred losses and loss adjustment expenses</t>
        </is>
      </c>
      <c r="C33" s="5" t="n">
        <v>7852</v>
      </c>
    </row>
    <row r="34">
      <c r="A34" s="4" t="inlineStr">
        <is>
          <t>Acquisition costs</t>
        </is>
      </c>
      <c r="C34" s="5" t="n">
        <v>1324</v>
      </c>
    </row>
    <row r="35">
      <c r="A35" s="4" t="inlineStr">
        <is>
          <t>Net investment expense</t>
        </is>
      </c>
      <c r="C35" s="5" t="n">
        <v>121</v>
      </c>
    </row>
    <row r="36">
      <c r="A36" s="4" t="inlineStr">
        <is>
          <t>Affiliated Entity | Balances under ceding reinsurances | Core Specialty</t>
        </is>
      </c>
    </row>
    <row r="37">
      <c r="A37" s="3" t="inlineStr">
        <is>
          <t>Related Party Transaction [Line Items]</t>
        </is>
      </c>
    </row>
    <row r="38">
      <c r="A38" s="4" t="inlineStr">
        <is>
          <t>Reinsurance balances recoverable on paid and unpaid losses</t>
        </is>
      </c>
      <c r="C38" s="5" t="n">
        <v>1691</v>
      </c>
      <c r="E38" s="5" t="n">
        <v>1736</v>
      </c>
    </row>
    <row r="39">
      <c r="A39" s="4" t="inlineStr">
        <is>
          <t>Affiliated Entity | Balances under service agreements | Core Specialty</t>
        </is>
      </c>
    </row>
    <row r="40">
      <c r="A40" s="3" t="inlineStr">
        <is>
          <t>Related Party Transaction [Line Items]</t>
        </is>
      </c>
    </row>
    <row r="41">
      <c r="A41" s="4" t="inlineStr">
        <is>
          <t>Other assets</t>
        </is>
      </c>
      <c r="C41" s="5" t="n">
        <v>4610</v>
      </c>
      <c r="E41" s="5" t="n">
        <v>6727</v>
      </c>
    </row>
    <row r="42">
      <c r="A42" s="4" t="inlineStr">
        <is>
          <t>Other liabilities</t>
        </is>
      </c>
      <c r="C42" s="5" t="n">
        <v>53</v>
      </c>
      <c r="E42" s="5" t="n">
        <v>328</v>
      </c>
    </row>
    <row r="43">
      <c r="A43" s="4" t="inlineStr">
        <is>
          <t>Fees and commission income</t>
        </is>
      </c>
      <c r="C43" s="5" t="n">
        <v>3698</v>
      </c>
    </row>
    <row r="44">
      <c r="A44" s="4" t="inlineStr">
        <is>
          <t>Affiliated Entity | Balances under sale and recapitalization agreement | Core Specialty</t>
        </is>
      </c>
    </row>
    <row r="45">
      <c r="A45" s="3" t="inlineStr">
        <is>
          <t>Related Party Transaction [Line Items]</t>
        </is>
      </c>
    </row>
    <row r="46">
      <c r="A46" s="4" t="inlineStr">
        <is>
          <t>Other liabilities</t>
        </is>
      </c>
      <c r="C46" s="5" t="n">
        <v>0</v>
      </c>
      <c r="E46" s="5" t="n">
        <v>4512</v>
      </c>
    </row>
    <row r="47">
      <c r="A47" s="4" t="inlineStr">
        <is>
          <t>Other income</t>
        </is>
      </c>
      <c r="C47" s="5" t="n">
        <v>567</v>
      </c>
    </row>
    <row r="48">
      <c r="A48" s="4" t="inlineStr">
        <is>
          <t>Interest expense</t>
        </is>
      </c>
      <c r="C48" s="5" t="n">
        <v>-15</v>
      </c>
    </row>
    <row r="49">
      <c r="A49" s="4" t="inlineStr">
        <is>
          <t>Core Specialty</t>
        </is>
      </c>
    </row>
    <row r="50">
      <c r="A50" s="3" t="inlineStr">
        <is>
          <t>Related Party Transaction [Line Items]</t>
        </is>
      </c>
    </row>
    <row r="51">
      <c r="A51" s="4" t="inlineStr">
        <is>
          <t>Equity method investments</t>
        </is>
      </c>
      <c r="C51" s="5" t="n">
        <v>228014</v>
      </c>
      <c r="E51" s="6" t="n">
        <v>235000</v>
      </c>
    </row>
    <row r="52">
      <c r="A52" s="4" t="inlineStr">
        <is>
          <t>Earnings from equity method investments</t>
        </is>
      </c>
      <c r="C52" s="5" t="n">
        <v>-3000</v>
      </c>
    </row>
    <row r="53">
      <c r="A53" s="4" t="inlineStr">
        <is>
          <t>Core Specialty | Affiliated Entity</t>
        </is>
      </c>
    </row>
    <row r="54">
      <c r="A54" s="3" t="inlineStr">
        <is>
          <t>Related Party Transaction [Line Items]</t>
        </is>
      </c>
    </row>
    <row r="55">
      <c r="A55" s="4" t="inlineStr">
        <is>
          <t>Cash consideration repaid</t>
        </is>
      </c>
      <c r="C55" s="5" t="n">
        <v>4500</v>
      </c>
    </row>
    <row r="56">
      <c r="A56" s="4" t="inlineStr">
        <is>
          <t>Northshore</t>
        </is>
      </c>
    </row>
    <row r="57">
      <c r="A57" s="3" t="inlineStr">
        <is>
          <t>Related Party Transaction [Line Items]</t>
        </is>
      </c>
    </row>
    <row r="58">
      <c r="A58" s="4" t="inlineStr">
        <is>
          <t>Equity method investments</t>
        </is>
      </c>
      <c r="C58" s="6" t="n">
        <v>34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3 Months Ended</t>
        </is>
      </c>
      <c r="C1" s="2" t="inlineStr">
        <is>
          <t>12 Months Ended</t>
        </is>
      </c>
    </row>
    <row r="2">
      <c r="B2" s="2" t="inlineStr">
        <is>
          <t>Mar. 31, 2021</t>
        </is>
      </c>
      <c r="C2" s="2" t="inlineStr">
        <is>
          <t>Dec. 31, 2020</t>
        </is>
      </c>
    </row>
    <row r="3">
      <c r="A3" s="3" t="inlineStr">
        <is>
          <t>Guarantor Obligations [Line Items]</t>
        </is>
      </c>
    </row>
    <row r="4">
      <c r="A4" s="4" t="inlineStr">
        <is>
          <t>Funds held by reinsured companies</t>
        </is>
      </c>
      <c r="B4" s="6" t="n">
        <v>662645</v>
      </c>
      <c r="C4" s="6" t="n">
        <v>635819</v>
      </c>
    </row>
    <row r="5">
      <c r="A5" s="4" t="inlineStr">
        <is>
          <t>Lease optional renewal period</t>
        </is>
      </c>
      <c r="B5" s="4" t="inlineStr">
        <is>
          <t>5 years</t>
        </is>
      </c>
    </row>
    <row r="6">
      <c r="A6" s="4" t="inlineStr">
        <is>
          <t>Lease optional termination period</t>
        </is>
      </c>
      <c r="B6" s="4" t="inlineStr">
        <is>
          <t>1 year</t>
        </is>
      </c>
    </row>
    <row r="7">
      <c r="A7" s="4" t="inlineStr">
        <is>
          <t>Inigo</t>
        </is>
      </c>
    </row>
    <row r="8">
      <c r="A8" s="3" t="inlineStr">
        <is>
          <t>Guarantor Obligations [Line Items]</t>
        </is>
      </c>
    </row>
    <row r="9">
      <c r="A9" s="4" t="inlineStr">
        <is>
          <t>Commitments, unfunded</t>
        </is>
      </c>
      <c r="B9" s="6" t="n">
        <v>10100</v>
      </c>
    </row>
    <row r="10">
      <c r="A10" s="4" t="inlineStr">
        <is>
          <t>Limited Parental Guarantee</t>
        </is>
      </c>
    </row>
    <row r="11">
      <c r="A11" s="3" t="inlineStr">
        <is>
          <t>Guarantor Obligations [Line Items]</t>
        </is>
      </c>
    </row>
    <row r="12">
      <c r="A12" s="4" t="inlineStr">
        <is>
          <t>Parental guarantees</t>
        </is>
      </c>
      <c r="B12" s="5" t="n">
        <v>1500000</v>
      </c>
      <c r="C12" s="5" t="n">
        <v>1500000</v>
      </c>
    </row>
    <row r="13">
      <c r="A13" s="4" t="inlineStr">
        <is>
          <t>US</t>
        </is>
      </c>
    </row>
    <row r="14">
      <c r="A14" s="3" t="inlineStr">
        <is>
          <t>Guarantor Obligations [Line Items]</t>
        </is>
      </c>
    </row>
    <row r="15">
      <c r="A15" s="4" t="inlineStr">
        <is>
          <t>Concentration of credit risk, counterparty credit exposure</t>
        </is>
      </c>
      <c r="B15" s="5" t="n">
        <v>1300000</v>
      </c>
      <c r="C15" s="5" t="n">
        <v>1400000</v>
      </c>
    </row>
    <row r="16">
      <c r="A16" s="4" t="inlineStr">
        <is>
          <t>Reinsurance Recoverables | Reinsurer Concentration Risk</t>
        </is>
      </c>
    </row>
    <row r="17">
      <c r="A17" s="3" t="inlineStr">
        <is>
          <t>Guarantor Obligations [Line Items]</t>
        </is>
      </c>
    </row>
    <row r="18">
      <c r="A18" s="4" t="inlineStr">
        <is>
          <t>Funds held by reinsured companies</t>
        </is>
      </c>
      <c r="B18" s="5" t="n">
        <v>899500</v>
      </c>
      <c r="C18" s="6" t="n">
        <v>955000</v>
      </c>
    </row>
    <row r="19">
      <c r="A19" s="4" t="inlineStr">
        <is>
          <t>Other investments</t>
        </is>
      </c>
    </row>
    <row r="20">
      <c r="A20" s="3" t="inlineStr">
        <is>
          <t>Guarantor Obligations [Line Items]</t>
        </is>
      </c>
    </row>
    <row r="21">
      <c r="A21" s="4" t="inlineStr">
        <is>
          <t>Commitments, unfunded</t>
        </is>
      </c>
      <c r="B21" s="5" t="n">
        <v>931800</v>
      </c>
    </row>
    <row r="22">
      <c r="A22" s="4" t="inlineStr">
        <is>
          <t>Equity Method Investments</t>
        </is>
      </c>
    </row>
    <row r="23">
      <c r="A23" s="3" t="inlineStr">
        <is>
          <t>Guarantor Obligations [Line Items]</t>
        </is>
      </c>
    </row>
    <row r="24">
      <c r="A24" s="4" t="inlineStr">
        <is>
          <t>Commitments, unfunded</t>
        </is>
      </c>
      <c r="B24" s="5" t="n">
        <v>68700</v>
      </c>
    </row>
    <row r="25">
      <c r="A25" s="4" t="inlineStr">
        <is>
          <t>Fixed Maturities</t>
        </is>
      </c>
    </row>
    <row r="26">
      <c r="A26" s="3" t="inlineStr">
        <is>
          <t>Guarantor Obligations [Line Items]</t>
        </is>
      </c>
    </row>
    <row r="27">
      <c r="A27" s="4" t="inlineStr">
        <is>
          <t>Commitments, unfunded</t>
        </is>
      </c>
      <c r="B27" s="6" t="n">
        <v>25000</v>
      </c>
    </row>
    <row r="28">
      <c r="A28" s="4" t="inlineStr">
        <is>
          <t>Minimum</t>
        </is>
      </c>
    </row>
    <row r="29">
      <c r="A29" s="3" t="inlineStr">
        <is>
          <t>Guarantor Obligations [Line Items]</t>
        </is>
      </c>
    </row>
    <row r="30">
      <c r="A30" s="4" t="inlineStr">
        <is>
          <t>Weighted-average remaining lease term</t>
        </is>
      </c>
      <c r="B30" s="4" t="inlineStr">
        <is>
          <t>1 year</t>
        </is>
      </c>
    </row>
    <row r="31">
      <c r="A31" s="4" t="inlineStr">
        <is>
          <t>Maximum</t>
        </is>
      </c>
    </row>
    <row r="32">
      <c r="A32" s="3" t="inlineStr">
        <is>
          <t>Guarantor Obligations [Line Items]</t>
        </is>
      </c>
    </row>
    <row r="33">
      <c r="A33" s="4" t="inlineStr">
        <is>
          <t>Weighted-average remaining lease term</t>
        </is>
      </c>
      <c r="B33" s="4" t="inlineStr">
        <is>
          <t>3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4.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Asset Types The fair values of the underlying asset categories comprising our short-term and fixed maturity investments classified as trading and AFS and the fixed maturity investments included within our funds held - directly managed balance were as follows: March 31, 2021 Short-term investments, trading Short-term investments, AFS Fixed maturities, trading Fixed maturities, AFS Fixed maturities, funds held - directly managed Total U.S. government and agency $ 7,833 $ 70,399 $ 119,217 $ 473,169 $ 113,927 $ 784,545 U.K. government — — 30,661 12,136 — 42,797 Other government 3,335 2,426 357,618 152,950 20,118 536,447 Corporate 776 16,812 2,975,577 2,551,659 498,306 6,043,130 Municipal — — 88,144 68,797 49,730 206,671 Residential mortgage-backed — — 154,949 416,038 49,582 620,569 Commercial mortgage-backed — — 333,861 426,532 218,349 978,742 Asset-backed — — 250,931 466,209 60,512 777,652 Total fixed maturity and short-term investments $ 11,944 $ 89,637 $ 4,310,958 $ 4,567,490 $ 1,010,524 $ 9,990,553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March 31, 2021 Amortized Fair Value % of Total Fair Value One year or less $ 457,301 $ 462,613 4.6 % More than one year through two years 755,334 773,827 7.7 % More than two years through five years 2,175,758 2,254,424 22.6 % More than five years through ten years 2,350,547 2,416,030 24.2 % More than ten years 1,657,983 1,706,696 17.1 % Residential mortgage-backed 617,633 620,569 6.2 % Commercial mortgage-backed 965,020 978,742 9.8 % Asset-backed 782,527 777,652 7.8 % $ 9,762,103 $ 9,990,553 100.0 % Credit Ratings The following table sets forth the credit ratings of our short-term and fixed maturity investments classified as trading and AFS and the fixed maturity investments included within our funds held - directly managed balance as of March 31, 2021: Amortized Fair Value % of Total AAA AA Rated A Rated BBB Non- Not Rated U.S. government and agency $ 784,636 $ 784,545 7.8 % $ 784,545 $ — $ — $ — $ — $ — U.K. government 40,668 42,797 0.4 % — 35,567 7,230 — — — Other government 516,283 536,447 5.4 % 260,548 173,669 46,179 51,088 4,963 — Corporate 5,858,328 6,043,130 60.5 % 166,957 606,856 2,841,483 2,129,144 286,072 12,618 Municipal 197,008 206,671 2.1 % 9,643 109,188 67,308 20,438 — 94 Residential mortgage-backed 617,633 620,569 6.2 % 605,835 6,212 2,194 1,991 2,438 1,899 Commercial mortgage-backed 965,020 978,742 9.8 % 698,161 132,766 74,577 65,143 3,627 4,468 Asset-backed 782,527 777,652 7.8 % 336,571 168,969 136,848 84,113 25,080 26,071 Total $ 9,762,103 $ 9,990,553 100.0 % $ 2,862,260 $ 1,233,227 $ 3,175,819 $ 2,351,917 $ 322,180 $ 45,150 % of total fair value 28.7 % 12.3 % 31.8 % 23.5 % 3.2 % 0.5 % Unrealized Gains and Losses on AFS Short-term and Fixed Maturity Investments The amortized cost, unrealized gains and losses, allowance for credit losses and fair values of our short-term and fixed maturity investments classified as AFS were as follows: Gross Unrealized Losses As of March 31, 2021 Amortized Cost Gross Unrealized Gains Non-Credit Related Losses Allowance for Credit Losses Fair Value U.S. government and agency $ 546,628 $ 1,504 $ (4,564) $ — $ 543,568 U.K. government 11,194 944 (2) — 12,136 Other government 150,709 5,716 (981) (68) 155,376 Corporate 2,603,003 25,621 (47,947) (12,206) 2,568,471 Municipal 69,670 612 (1,485) — 68,797 Residential mortgage-backed 417,742 2,146 (3,850) — 416,038 Commercial mortgage-backed 429,861 3,769 (6,834) (264) 426,532 Asset-backed 465,051 1,443 (285) — 466,209 $ 4,693,858 $ 41,755 $ (65,948) $ (12,538) $ 4,657,127 Gross Unrealized Losses As of December 31, 2020 Amortized Cost Gross Unrealized Gains Non-Credit Related Losses Allowance for Credit Losses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Gross Unrealized Losses on AFS Short-term and Fixed Maturity Investments The following tables summarizes our short-term and fixed maturity investments classified as AFS that were in a gross unrealized loss position, for which an allowance for credit losses has not been recorded: 12 Months or Greater Less Than 12 Months Total As of March 31, 2021 Fair Gross Unrealized Fair Gross Unrealized Fair Gross Unrealized U.S. government and agency $ — $ — $ 403,412 $ (4,564) $ 403,412 $ (4,564) U.K. government — — 365 (2) 365 (2) Other government — — 26,567 (146) 26,567 (146) Corporate 2,910 (32) 1,022,161 (20,044) 1,025,071 (20,076) Municipal — — 47,913 (1,485) 47,913 (1,485) Residential mortgage-backed 6,291 (137) 268,408 (3,712) 274,699 (3,849) Commercial mortgage-backed 6,044 (282) 262,973 (6,435) 269,017 (6,717) Asset-backed — — 232,971 (284) 232,971 (284) Total short-term and fixed maturity investments $ 15,245 $ (451) $ 2,264,770 $ (36,672) $ 2,280,015 $ (37,123) 12 Months or Greater Less Than 12 Months Total As of December 31, 2020 Fair Gross Unrealized Fair Gross Unrealized Fair Gross Unrealized U.S. government and agency $ — $ — $ 55,839 $ (834) $ 55,839 $ (834)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 As of March 31, 2021 and December 31, 2020, the number of securities classified as AFS in an unrealized loss position for which an allowance for credit loss is not recorded was 1,566 and 407, respectively. Of these securities, the number of securities that had been in an unrealized loss position for twelve months or longer was 23 and 2, respectively. Allowance for Credit Losses on AFS Fixed Maturity Investments We adopted ASU 2016-13 and the related amendments on January 1, 2020 prospectively, and recognized an allowance for credit losses of $3.1 million on initial adoption of the guidance. Refer to Note 2 - "Significant Accounting Policies" to our consolidated financial statements contained in our Annual Report on Form 10-K for the year ended December 31, 2020 for further detail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AFS securitie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s :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 backed, Commercial and Residential mortgaged-backed: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The following tables provide a reconciliation of the beginning and ending allowance for credit losses on our AFS debt securities: Three Months Ended March 31, 2021 Other Corporate Commercial Asset-backed Total Allowance for credit losses, beginning of period $ — $ (181) $ (133) $ (8) $ (322) Cumulative effect of change in accounting principle — — — — — Allowances for credit losses on securities for which credit losses were not previously recorded (68) (12,122) (232) — (12,422) Additions to the allowance for credit losses arising from purchases of securities accounted for as PCD assets — — — — — Reductions for securities sold during the period — 11 — — 11 Reductions in the allowance for credit losses on securities we either intend to sell or more likely than not, we will be required to sell before the recovery of their amortized cost basis — — — — — Decrease to the allowance for credit losses on securities that had an allowance recorded in the previous period — 86 101 8 195 Allowance for credit losses, end of period $ (68) $ (12,206) $ (264) $ — $ (12,538) Three Months Ended March 31, 2020 Other Corporate Commercial Asset-backed Total Allowance for credit losses, beginning of period $ — $ — $ — $ — $ — Cumulative effect of change in accounting principle (22) (2,987) (50) — (3,059) Allowances for credit losses on securities for which credit losses were not previously recorded — (11,739) — — (11,739) Additions to the allowance for credit losses arising from purchases of securities accounted for as PCD assets — — — — — Reductions for securities sold during the period — 374 — — 374 Reductions in the allowance for credit losses on securities we either intend to sell or more likely than not, we will be required to sell before the recovery of their amortized cost basis 22 29 49 — 100 (Increase) decrease to the allowance for credit losses on securities that had an allowance recorded in the previous period — — — — — Allowance for credit losses, end of period $ — $ (14,323) $ (1) $ — $ (14,324) During the three months ended March 31, 2021 and 2020 we did not have any write-offs charged against the allowance for credit losses or any recoveries of amounts previously written-off. Equity Investments The following table summarizes our equity investments classified as trading: March 31, 2021 December 31, 2020 Publicly traded equity investments in common and preferred stocks $ 263,122 $ 260,767 Exchange-traded funds 505,042 311,287 Privately held equity investments in common and preferred stocks 330,404 274,741 $ 1,098,568 $ 846,795 Equity investments include publicly traded common and preferred stocks, exchange-traded funds and privately held common and preferred stocks. Our publicly traded equity investments in common and preferred stocks predominantly trade on major exchange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Included within the above balance as of March 31, 2021 and December 31, 2020 is an investment in the parent company of AmTrust Financial Services, Inc. ("AmTrust"), with a fair value of $228.8 million and $230.3 million, respectively. Refer to Note 19 - "Related Party Transactions" for further information. Other Investments, at fair value The following table summarizes our other investments carried at fair value: March 31, 2021 December 31, 2020 Hedge funds $ 2,915,114 $ 2,638,339 Fixed income funds 581,696 552,541 Equity funds 5,305 190,767 Private equity funds 442,602 363,103 CLO equities 134,984 128,083 CLO equity funds 178,150 166,523 Private credit funds 240,202 192,319 Others 20,993 12,359 $ 4,519,046 $ 4,244,034 The valuation of our other investments is described in Note 10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including derivatives, to achieve their objectives. We invest in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Equity funds invest in a diversified portfolio of U.S. and international publicly-traded equity securities. • Private equity funds invest primarily in the financial services industry. • CLO equities comprise investments in the equity tranches of term-financed securitizations of diversified pools of corporate bank loans. • CLO equity funds invest primarily in the equity tranches of term-financed securitizations of diversified pools of corporate bank loans. • Private credit funds invest in direct senior or collateralized loans. • Others primarily comprise of a real estate fund that invests primarily in European commercial real estate equity. As of March 31, 2021, we had unfunded commitments of $931.8 million to other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March 31, 2021: Less than 1 Year 1-2 years 2-3 years More than 3 years Not Eligible/ Restricted Total Redemption Frequency Hedge funds $ 2,849,299 $ — $ — $ — $ 65,815 $ 2,915,114 Monthly to Bi-annually Fixed income funds 564,982 — — — 16,714 581,696 Daily to Quarterly Equity funds 5,305 — — — — 5,305 Daily Private equity funds — 50,000 — — 392,602 442,602 Quarterly CLO equities 134,984 — — — — 134,984 Daily to Quarterly CLO equity funds 116,916 50,023 11,211 — — 178,150 Quarterly to Bi-annually Private credit funds — 9,250 — — 230,952 240,202 N/A Other — — — — 20,993 20,993 N/A $ 3,671,486 $ 109,273 $ 11,211 $ — $ 727,076 $ 4,519,046 As of March 31, 2021 and December 31, 2020, we had $65.8 million and $48.2 million, respectively, of hedge funds subject to gates or side-pockets. Equity Method Investments The table below shows our equity method investments: March 31, 2021 December 31, 2020 Ownership % Carrying Value Ownership % Carrying Value Enhanzed Re 47.4 % $ 435,891 47.4 % $ 330,289 Citco (1) 31.9 % 53,691 31.9 % 53,022 Monument Re (2) 20.0 % 200,786 20.0 % 193,716 Core Specialty 25.2 % 228,014 25.2 % 235,000 Other ~27% 20,236 ~27% 20,268 $ 938,618 $ 832,295 (1) We own 31.9% of the common shares in HH CTCO Holdings Limited, which owns 15.4% of the convertible preferred shares of Citco III Limited ("Citco"), amounting to a 6.2% interest in the total equity of Citco. (2) We own 20.0% of the common shares in Monument Re as well as different classes of preferred shares which have fixed dividend yields and whose balances are included in the Investment amount. Refer to Note 19 - "Related Party Transactions" for further information regarding the investments above. As of March 31, 2021, we had unfunded commitments of $68.7 million related to equity method investments.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funds held by reinsurance companies are recognized in net investment income and the investment returns on funds held -directly manage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March 31, 2021 December 31, 2020 Fixed maturity investments, trading $ 1,010,524 $ 1,060,263 Cash and cash equivalents 3,899 9,067 Other assets 2,108 5,560 $ 1,016,531 $ 1,074,890 The following table summarizes the fixed maturity investment components of funds held - directly managed: March 31, 2021 December 31, 2020 Funds held - Directly Managed - Fair Value Option Funds held - Directly Managed - Variable Return Total Funds held - Directly Managed - Fair Value Option Funds held - Directly Managed - Variable Return Total Short-term and fixed maturity investments, at amortized cost $ 110,224 $ 850,692 $ 960,916 $ 106,938 $ 859,403 $ 966,341 Net unrealized gains: Change in fair value - fair value option accounting 5,995 — 5,995 9,693 — 9,693 Change in fair value - embedded derivative accounting — 43,613 43,613 — 84,229 84,229 Short-term fixed maturity investments within funds held - directly managed, at fair value $ 116,219 $ 894,305 $ 1,010,524 $ 116,631 $ 943,632 $ 1,060,263 Refer to the sections above for details of the short-term and fixed maturity investments within our funds held - directly managed portfolios. Funds Held by Reinsured Companies Funds held by reinsured companies, where we received a fixed crediting rate, are carried at cost on our consolidated balance sheets. As of March 31, 2021 and December 31, 2020, we had funds held by reinsured companies of $662.6 million and $635.8 million, respectively. Net Investment Income Major categories of net investment income are summarized as follows: Three Months Ended March 31, 2021 2020 Fixed maturity investments $ 45,481 $ 53,442 Short-term investments and cash and cash equivalents 6 2,625 Funds held (412) 270 Funds held - directly managed 7,037 8,816 Investment income from fixed maturities and cash and cash equivalents 52,112 65,153 Equity investments 4,298 5,963 Other investments 9,294 8,093 Investment income from equities and other investments 13,592 14,056 Gross investment income 65,704 79,209 Investment expenses (3,615) (4,495) Net investment income $ 62,089 $ 74,714 Net Realized and Unrealized Gains (Losses) Components of net realized and unrealized gains (losses) were as follows: Three Months Ended March 31, 2021 2020 Net realized gains (losses) on sale: Gross realized gains on fixed maturity securities, AFS $ 4,771 $ 1,547 Gross realized losses on fixed maturity securities, AFS (3,902) (2,026) Increase in allowance for expected credit losses on fixed maturity securities, AFS (12,227) (11,639) Net realized gains on fixed maturity securities, trading 17,764 15,824 Net realized gains on funds held - directly managed 524 512 Net realized losses on equity investments (970) (1,007) Net realized investment gains on investment derivatives 179 — Total net realized gains on sale $ 6,139 $ 3,211 Net unrealized gains (losses): Fixed maturity securities, trading $ (168,923) $ (256,477) Fixed maturity securities in funds held - directly managed (44,190) (25,302) Equity investments 29,961 (91,952) Other Investments 156,090 (258,541) Investment derivatives 135 — Total net unrealized losses (26,927) (632,272) Net realized and unrealized losses $ (20,788) $ (629,061) The gross realized gains and losses on AFS investments included in the table above resulted from sales of $716.8 million and $367.8 million for the three months ended March 31, 2021 and 2020, respectively. Reconciliation to the Consolidated Statements of Comprehensive Income The following table provides a reconciliation of the gross realized gains and losses and credit recoveries (losses) on our AFS fixed maturity debt securities that arose during the three months ended March 31, 2021 within our continuing and discontinued operations and the offsetting reclassification adjustments included within our consolidated statements of comprehensive income: Three Months Ended March 31, 2021 2020 Included within continuing operations: Gross realized gains on fixed maturity securities, AFS $ 4,771 $ 1,547 Gross realized losses on fixed maturity securities, AFS (3,902) (2,026) Tax effect (275) — Included within discontinued operations: Gross realized gains on fixed maturity securities, AFS — 267 Total reclassification adjustment $ 594 $ (212) Included within continuing operations: Credit losses on fixed maturity securities, AFS $ (12,227) $ (11,639) Tax effect 202 — Included within discontinued operations: Credit losses on fixed maturity securities, AFS — (1,573) Total reclassification adjustment $ (12,025) $ (13,212)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y securities. The carrying value of our restricted assets, including restricted cash of $433.4 million and $472.0 million, as of March 31, 2021 and December 31, 2020, respectively, was as follows: March 31, 2021 December 31, 2020 Collateral in trust for third party agreements $ 5,793,748 $ 4,924,866 Assets on deposit with regulatory authorities 127,358 131,283 Collateral for secured letter of credit facilities 104,597 104,627 Funds at Lloyd's (1) 263,091 260,914 $ 6,288,794 $ 5,421,6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Leases - Lease Cost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2112</v>
      </c>
      <c r="C4" s="6" t="n">
        <v>3322</v>
      </c>
    </row>
    <row r="5">
      <c r="A5" s="4" t="inlineStr">
        <is>
          <t>Short-term lease cost</t>
        </is>
      </c>
      <c r="B5" s="5" t="n">
        <v>4</v>
      </c>
      <c r="C5" s="5" t="n">
        <v>58</v>
      </c>
    </row>
    <row r="6">
      <c r="A6" s="4" t="inlineStr">
        <is>
          <t>Total lease cost</t>
        </is>
      </c>
      <c r="B6" s="5" t="n">
        <v>2116</v>
      </c>
      <c r="C6" s="5" t="n">
        <v>3380</v>
      </c>
    </row>
    <row r="7">
      <c r="A7" s="4" t="inlineStr">
        <is>
          <t>Sublease income</t>
        </is>
      </c>
      <c r="B7" s="5" t="n">
        <v>-554</v>
      </c>
      <c r="C7" s="5" t="n">
        <v>-138</v>
      </c>
    </row>
    <row r="8">
      <c r="A8" s="4" t="inlineStr">
        <is>
          <t>Total net lease cost</t>
        </is>
      </c>
      <c r="B8" s="5" t="n">
        <v>1562</v>
      </c>
      <c r="C8" s="5" t="n">
        <v>3242</v>
      </c>
    </row>
    <row r="9">
      <c r="A9" s="4" t="inlineStr">
        <is>
          <t>Operating cash paid for amounts included in the measurement of lease liabilities</t>
        </is>
      </c>
      <c r="B9" s="5" t="n">
        <v>2110</v>
      </c>
      <c r="C9" s="5" t="n">
        <v>3183</v>
      </c>
    </row>
    <row r="10">
      <c r="A10" s="4" t="inlineStr">
        <is>
          <t>Non-cash activity: right-of-use assets relating to leases</t>
        </is>
      </c>
      <c r="B10" s="6" t="n">
        <v>-365</v>
      </c>
      <c r="C10" s="6" t="n">
        <v>72</v>
      </c>
    </row>
    <row r="11">
      <c r="A11" s="4" t="inlineStr">
        <is>
          <t>Weighted-average remaining lease term</t>
        </is>
      </c>
      <c r="B11" s="4" t="inlineStr">
        <is>
          <t>6 years 1 month 6 days</t>
        </is>
      </c>
      <c r="C11" s="4" t="inlineStr">
        <is>
          <t>6 years 2 months 12 days</t>
        </is>
      </c>
    </row>
    <row r="12">
      <c r="A12" s="4" t="inlineStr">
        <is>
          <t>Weighted-average discount rate</t>
        </is>
      </c>
      <c r="B12" s="4" t="inlineStr">
        <is>
          <t>6.70%</t>
        </is>
      </c>
      <c r="C12" s="4" t="inlineStr">
        <is>
          <t>6.3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Balance Sheet Information (Details) - USD ($) $ in Thousands</t>
        </is>
      </c>
      <c r="B1" s="2" t="inlineStr">
        <is>
          <t>Mar. 31, 2021</t>
        </is>
      </c>
      <c r="C1" s="2" t="inlineStr">
        <is>
          <t>Dec. 31, 2020</t>
        </is>
      </c>
    </row>
    <row r="2">
      <c r="A2" s="3" t="inlineStr">
        <is>
          <t>Lessee, Lease, Description [Line Items]</t>
        </is>
      </c>
    </row>
    <row r="3">
      <c r="A3" s="4" t="inlineStr">
        <is>
          <t>Right-of-use assets</t>
        </is>
      </c>
      <c r="B3" s="6" t="n">
        <v>24078</v>
      </c>
      <c r="C3" s="6" t="n">
        <v>32297</v>
      </c>
    </row>
    <row r="4">
      <c r="A4" s="4" t="inlineStr">
        <is>
          <t>Current lease liabilities</t>
        </is>
      </c>
      <c r="B4" s="5" t="n">
        <v>6302</v>
      </c>
      <c r="C4" s="5" t="n">
        <v>7959</v>
      </c>
    </row>
    <row r="5">
      <c r="A5" s="4" t="inlineStr">
        <is>
          <t>Non-current lease liabilities</t>
        </is>
      </c>
      <c r="B5" s="6" t="n">
        <v>20543</v>
      </c>
      <c r="C5" s="5" t="n">
        <v>27064</v>
      </c>
    </row>
    <row r="6">
      <c r="A6" s="4" t="inlineStr">
        <is>
          <t>Atrium | Disposal group, held-for-sale</t>
        </is>
      </c>
    </row>
    <row r="7">
      <c r="A7" s="3" t="inlineStr">
        <is>
          <t>Lessee, Lease, Description [Line Items]</t>
        </is>
      </c>
    </row>
    <row r="8">
      <c r="A8" s="4" t="inlineStr">
        <is>
          <t>Right-of-use assets</t>
        </is>
      </c>
      <c r="C8" s="5" t="n">
        <v>1000</v>
      </c>
    </row>
    <row r="9">
      <c r="A9" s="4" t="inlineStr">
        <is>
          <t>Lease liability</t>
        </is>
      </c>
      <c r="C9" s="6" t="n">
        <v>1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 Operating Lease Liabilities (Details) $ in Thousands</t>
        </is>
      </c>
      <c r="B1" s="2" t="inlineStr">
        <is>
          <t>Mar. 31, 2021USD ($)</t>
        </is>
      </c>
    </row>
    <row r="2">
      <c r="A2" s="3" t="inlineStr">
        <is>
          <t>Commitments and Contingencies Disclosure [Abstract]</t>
        </is>
      </c>
    </row>
    <row r="3">
      <c r="A3" s="4" t="inlineStr">
        <is>
          <t>2021</t>
        </is>
      </c>
      <c r="B3" s="6" t="n">
        <v>6147</v>
      </c>
    </row>
    <row r="4">
      <c r="A4" s="4" t="inlineStr">
        <is>
          <t>2022</t>
        </is>
      </c>
      <c r="B4" s="5" t="n">
        <v>6608</v>
      </c>
    </row>
    <row r="5">
      <c r="A5" s="4" t="inlineStr">
        <is>
          <t>2023</t>
        </is>
      </c>
      <c r="B5" s="5" t="n">
        <v>5778</v>
      </c>
    </row>
    <row r="6">
      <c r="A6" s="4" t="inlineStr">
        <is>
          <t>2024</t>
        </is>
      </c>
      <c r="B6" s="5" t="n">
        <v>4136</v>
      </c>
    </row>
    <row r="7">
      <c r="A7" s="4" t="inlineStr">
        <is>
          <t>2025</t>
        </is>
      </c>
      <c r="B7" s="5" t="n">
        <v>3164</v>
      </c>
    </row>
    <row r="8">
      <c r="A8" s="4" t="inlineStr">
        <is>
          <t>2026 and beyond</t>
        </is>
      </c>
      <c r="B8" s="5" t="n">
        <v>8642</v>
      </c>
    </row>
    <row r="9">
      <c r="A9" s="4" t="inlineStr">
        <is>
          <t>Total lease payments</t>
        </is>
      </c>
      <c r="B9" s="5" t="n">
        <v>34475</v>
      </c>
    </row>
    <row r="10">
      <c r="A10" s="4" t="inlineStr">
        <is>
          <t>Less: Imputed interest</t>
        </is>
      </c>
      <c r="B10" s="5" t="n">
        <v>-7629</v>
      </c>
    </row>
    <row r="11">
      <c r="A11" s="4" t="inlineStr">
        <is>
          <t>Present value of lease liabilities</t>
        </is>
      </c>
      <c r="B11" s="6" t="n">
        <v>268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egment Information - Additional Information (Details) - Segment</t>
        </is>
      </c>
      <c r="B1" s="2" t="inlineStr">
        <is>
          <t>3 Months Ended</t>
        </is>
      </c>
      <c r="C1" s="2" t="inlineStr">
        <is>
          <t>12 Months Ended</t>
        </is>
      </c>
    </row>
    <row r="2">
      <c r="B2" s="2" t="inlineStr">
        <is>
          <t>Mar. 31, 2021</t>
        </is>
      </c>
      <c r="C2" s="2" t="inlineStr">
        <is>
          <t>Dec. 31, 2020</t>
        </is>
      </c>
    </row>
    <row r="3">
      <c r="A3" s="3" t="inlineStr">
        <is>
          <t>Segment Reporting Information [Line Items]</t>
        </is>
      </c>
    </row>
    <row r="4">
      <c r="A4" s="4" t="inlineStr">
        <is>
          <t>Number of reportable segments</t>
        </is>
      </c>
      <c r="B4" s="5" t="n">
        <v>3</v>
      </c>
    </row>
    <row r="5">
      <c r="A5" s="4" t="inlineStr">
        <is>
          <t>Atrium</t>
        </is>
      </c>
    </row>
    <row r="6">
      <c r="A6" s="3" t="inlineStr">
        <is>
          <t>Segment Reporting Information [Line Items]</t>
        </is>
      </c>
    </row>
    <row r="7">
      <c r="A7" s="4" t="inlineStr">
        <is>
          <t>Syndicate underwriting capacity percentage</t>
        </is>
      </c>
      <c r="C7" s="4" t="inlineStr">
        <is>
          <t>25.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ons by Segment (Details) - USD ($) $ in Thousands</t>
        </is>
      </c>
      <c r="B1" s="2" t="inlineStr">
        <is>
          <t>3 Months Ended</t>
        </is>
      </c>
    </row>
    <row r="2">
      <c r="B2" s="2" t="inlineStr">
        <is>
          <t>Mar. 31, 2021</t>
        </is>
      </c>
      <c r="C2" s="2" t="inlineStr">
        <is>
          <t>Mar. 31, 2020</t>
        </is>
      </c>
    </row>
    <row r="3">
      <c r="A3" s="3" t="inlineStr">
        <is>
          <t>INCOME</t>
        </is>
      </c>
    </row>
    <row r="4">
      <c r="A4" s="4" t="inlineStr">
        <is>
          <t>Net premiums earned</t>
        </is>
      </c>
      <c r="B4" s="6" t="n">
        <v>92876</v>
      </c>
      <c r="C4" s="6" t="n">
        <v>159351</v>
      </c>
    </row>
    <row r="5">
      <c r="A5" s="4" t="inlineStr">
        <is>
          <t>Fees and commission income</t>
        </is>
      </c>
      <c r="B5" s="5" t="n">
        <v>9598</v>
      </c>
      <c r="C5" s="5" t="n">
        <v>7528</v>
      </c>
    </row>
    <row r="6">
      <c r="A6" s="4" t="inlineStr">
        <is>
          <t>Net investment income</t>
        </is>
      </c>
      <c r="B6" s="5" t="n">
        <v>62089</v>
      </c>
      <c r="C6" s="5" t="n">
        <v>74714</v>
      </c>
    </row>
    <row r="7">
      <c r="A7" s="4" t="inlineStr">
        <is>
          <t>Net realized and unrealized losses</t>
        </is>
      </c>
      <c r="B7" s="5" t="n">
        <v>-20788</v>
      </c>
      <c r="C7" s="5" t="n">
        <v>-629061</v>
      </c>
    </row>
    <row r="8">
      <c r="A8" s="4" t="inlineStr">
        <is>
          <t>Other income (expense)</t>
        </is>
      </c>
      <c r="B8" s="5" t="n">
        <v>551</v>
      </c>
      <c r="C8" s="5" t="n">
        <v>20444</v>
      </c>
    </row>
    <row r="9">
      <c r="A9" s="4" t="inlineStr">
        <is>
          <t>Net gain on sale of subsidiaries</t>
        </is>
      </c>
      <c r="B9" s="5" t="n">
        <v>14894</v>
      </c>
      <c r="C9" s="5" t="n">
        <v>0</v>
      </c>
    </row>
    <row r="10">
      <c r="A10" s="4" t="inlineStr">
        <is>
          <t>Total income</t>
        </is>
      </c>
      <c r="B10" s="5" t="n">
        <v>159220</v>
      </c>
      <c r="C10" s="5" t="n">
        <v>-367024</v>
      </c>
    </row>
    <row r="11">
      <c r="A11" s="3" t="inlineStr">
        <is>
          <t>EXPENSES</t>
        </is>
      </c>
    </row>
    <row r="12">
      <c r="A12" s="4" t="inlineStr">
        <is>
          <t>Net incurred losses and loss adjustment expenses</t>
        </is>
      </c>
      <c r="B12" s="5" t="n">
        <v>-55507</v>
      </c>
      <c r="C12" s="5" t="n">
        <v>43300</v>
      </c>
    </row>
    <row r="13">
      <c r="A13" s="4" t="inlineStr">
        <is>
          <t>Acquisition costs</t>
        </is>
      </c>
      <c r="B13" s="5" t="n">
        <v>34014</v>
      </c>
      <c r="C13" s="5" t="n">
        <v>46043</v>
      </c>
    </row>
    <row r="14">
      <c r="A14" s="4" t="inlineStr">
        <is>
          <t>General and administrative expenses</t>
        </is>
      </c>
      <c r="B14" s="5" t="n">
        <v>83000</v>
      </c>
      <c r="C14" s="5" t="n">
        <v>98428</v>
      </c>
    </row>
    <row r="15">
      <c r="A15" s="4" t="inlineStr">
        <is>
          <t>Total expenses</t>
        </is>
      </c>
      <c r="B15" s="5" t="n">
        <v>61507</v>
      </c>
      <c r="C15" s="5" t="n">
        <v>187771</v>
      </c>
    </row>
    <row r="16">
      <c r="A16" s="4" t="inlineStr">
        <is>
          <t>EARNINGS BEFORE INTEREST EXPENSE, FOREIGN EXCHANGE AND INCOME TAXES</t>
        </is>
      </c>
      <c r="B16" s="5" t="n">
        <v>97713</v>
      </c>
      <c r="C16" s="5" t="n">
        <v>-554795</v>
      </c>
    </row>
    <row r="17">
      <c r="A17" s="4" t="inlineStr">
        <is>
          <t>Earnings from equity method investments</t>
        </is>
      </c>
      <c r="B17" s="5" t="n">
        <v>118031</v>
      </c>
      <c r="C17" s="5" t="n">
        <v>12450</v>
      </c>
    </row>
    <row r="18">
      <c r="A18" s="4" t="inlineStr">
        <is>
          <t>SEGMENT INCOME (LOSS)</t>
        </is>
      </c>
      <c r="B18" s="5" t="n">
        <v>215744</v>
      </c>
      <c r="C18" s="5" t="n">
        <v>-542345</v>
      </c>
    </row>
    <row r="19">
      <c r="A19" s="4" t="inlineStr">
        <is>
          <t>Interest expense</t>
        </is>
      </c>
      <c r="B19" s="5" t="n">
        <v>-16179</v>
      </c>
      <c r="C19" s="5" t="n">
        <v>-13415</v>
      </c>
    </row>
    <row r="20">
      <c r="A20" s="4" t="inlineStr">
        <is>
          <t>Net foreign exchange losses</t>
        </is>
      </c>
      <c r="B20" s="5" t="n">
        <v>-2634</v>
      </c>
      <c r="C20" s="5" t="n">
        <v>11939</v>
      </c>
    </row>
    <row r="21">
      <c r="A21" s="4" t="inlineStr">
        <is>
          <t>Income tax benefit</t>
        </is>
      </c>
      <c r="B21" s="5" t="n">
        <v>5982</v>
      </c>
      <c r="C21" s="5" t="n">
        <v>5272</v>
      </c>
    </row>
    <row r="22">
      <c r="A22" s="4" t="inlineStr">
        <is>
          <t>NET EARNINGS (LOSS) FROM CONTINUING OPERATIONS</t>
        </is>
      </c>
      <c r="B22" s="5" t="n">
        <v>202913</v>
      </c>
      <c r="C22" s="5" t="n">
        <v>-538549</v>
      </c>
    </row>
    <row r="23">
      <c r="A23" s="4" t="inlineStr">
        <is>
          <t>Net loss from discontinued operations, net of income taxes</t>
        </is>
      </c>
      <c r="B23" s="5" t="n">
        <v>0</v>
      </c>
      <c r="C23" s="5" t="n">
        <v>-2069</v>
      </c>
    </row>
    <row r="24">
      <c r="A24" s="4" t="inlineStr">
        <is>
          <t>NET EARNINGS (LOSS)</t>
        </is>
      </c>
      <c r="B24" s="5" t="n">
        <v>202913</v>
      </c>
      <c r="C24" s="5" t="n">
        <v>-540618</v>
      </c>
    </row>
    <row r="25">
      <c r="A25" s="4" t="inlineStr">
        <is>
          <t>Net earnings attributable to noncontrolling interest</t>
        </is>
      </c>
      <c r="B25" s="5" t="n">
        <v>-10791</v>
      </c>
      <c r="C25" s="5" t="n">
        <v>32722</v>
      </c>
    </row>
    <row r="26">
      <c r="A26" s="4" t="inlineStr">
        <is>
          <t>NET EARNINGS (LOSS) ATTRIBUTABLE TO ENSTAR</t>
        </is>
      </c>
      <c r="B26" s="5" t="n">
        <v>192122</v>
      </c>
      <c r="C26" s="5" t="n">
        <v>-507896</v>
      </c>
    </row>
    <row r="27">
      <c r="A27" s="4" t="inlineStr">
        <is>
          <t>Dividends on preferred shares</t>
        </is>
      </c>
      <c r="B27" s="5" t="n">
        <v>-8925</v>
      </c>
      <c r="C27" s="5" t="n">
        <v>-8925</v>
      </c>
    </row>
    <row r="28">
      <c r="A28" s="4" t="inlineStr">
        <is>
          <t>NET EARNINGS (LOSS) ATTRIBUTABLE TO ENSTAR ORDINARY SHAREHOLDERS</t>
        </is>
      </c>
      <c r="B28" s="5" t="n">
        <v>183197</v>
      </c>
      <c r="C28" s="5" t="n">
        <v>-516821</v>
      </c>
    </row>
    <row r="29">
      <c r="A29" s="4" t="inlineStr">
        <is>
          <t>Run-off</t>
        </is>
      </c>
    </row>
    <row r="30">
      <c r="A30" s="3" t="inlineStr">
        <is>
          <t>EXPENSES</t>
        </is>
      </c>
    </row>
    <row r="31">
      <c r="A31" s="4" t="inlineStr">
        <is>
          <t>Net incurred losses and loss adjustment expenses</t>
        </is>
      </c>
      <c r="B31" s="5" t="n">
        <v>4625</v>
      </c>
      <c r="C31" s="5" t="n">
        <v>-27193</v>
      </c>
    </row>
    <row r="32">
      <c r="A32" s="4" t="inlineStr">
        <is>
          <t>Legacy Underwriting</t>
        </is>
      </c>
    </row>
    <row r="33">
      <c r="A33" s="3" t="inlineStr">
        <is>
          <t>EXPENSES</t>
        </is>
      </c>
    </row>
    <row r="34">
      <c r="A34" s="4" t="inlineStr">
        <is>
          <t>Net incurred losses and loss adjustment expenses</t>
        </is>
      </c>
      <c r="B34" s="5" t="n">
        <v>4478</v>
      </c>
      <c r="C34" s="5" t="n">
        <v>105531</v>
      </c>
    </row>
    <row r="35">
      <c r="A35" s="4" t="inlineStr">
        <is>
          <t>Operating Segments | Run-off</t>
        </is>
      </c>
    </row>
    <row r="36">
      <c r="A36" s="3" t="inlineStr">
        <is>
          <t>INCOME</t>
        </is>
      </c>
    </row>
    <row r="37">
      <c r="A37" s="4" t="inlineStr">
        <is>
          <t>Net premiums earned</t>
        </is>
      </c>
      <c r="B37" s="5" t="n">
        <v>72836</v>
      </c>
      <c r="C37" s="5" t="n">
        <v>16030</v>
      </c>
    </row>
    <row r="38">
      <c r="A38" s="4" t="inlineStr">
        <is>
          <t>Fees and commission income</t>
        </is>
      </c>
      <c r="B38" s="5" t="n">
        <v>9598</v>
      </c>
      <c r="C38" s="5" t="n">
        <v>4985</v>
      </c>
    </row>
    <row r="39">
      <c r="A39" s="4" t="inlineStr">
        <is>
          <t>Net investment income</t>
        </is>
      </c>
      <c r="B39" s="5" t="n">
        <v>0</v>
      </c>
      <c r="C39" s="5" t="n">
        <v>0</v>
      </c>
    </row>
    <row r="40">
      <c r="A40" s="4" t="inlineStr">
        <is>
          <t>Net realized and unrealized losses</t>
        </is>
      </c>
      <c r="B40" s="5" t="n">
        <v>0</v>
      </c>
      <c r="C40" s="5" t="n">
        <v>0</v>
      </c>
    </row>
    <row r="41">
      <c r="A41" s="4" t="inlineStr">
        <is>
          <t>Other income (expense)</t>
        </is>
      </c>
      <c r="B41" s="5" t="n">
        <v>12315</v>
      </c>
      <c r="C41" s="5" t="n">
        <v>27763</v>
      </c>
    </row>
    <row r="42">
      <c r="A42" s="4" t="inlineStr">
        <is>
          <t>Net gain on sale of subsidiaries</t>
        </is>
      </c>
      <c r="B42" s="5" t="n">
        <v>0</v>
      </c>
    </row>
    <row r="43">
      <c r="A43" s="4" t="inlineStr">
        <is>
          <t>Total income</t>
        </is>
      </c>
      <c r="B43" s="5" t="n">
        <v>94749</v>
      </c>
      <c r="C43" s="5" t="n">
        <v>48778</v>
      </c>
    </row>
    <row r="44">
      <c r="A44" s="3" t="inlineStr">
        <is>
          <t>EXPENSES</t>
        </is>
      </c>
    </row>
    <row r="45">
      <c r="A45" s="4" t="inlineStr">
        <is>
          <t>Net incurred losses and loss adjustment expenses</t>
        </is>
      </c>
      <c r="B45" s="5" t="n">
        <v>4625</v>
      </c>
      <c r="C45" s="5" t="n">
        <v>-27193</v>
      </c>
    </row>
    <row r="46">
      <c r="A46" s="4" t="inlineStr">
        <is>
          <t>Acquisition costs</t>
        </is>
      </c>
      <c r="B46" s="5" t="n">
        <v>29037</v>
      </c>
      <c r="C46" s="5" t="n">
        <v>6907</v>
      </c>
    </row>
    <row r="47">
      <c r="A47" s="4" t="inlineStr">
        <is>
          <t>General and administrative expenses</t>
        </is>
      </c>
      <c r="B47" s="5" t="n">
        <v>27591</v>
      </c>
      <c r="C47" s="5" t="n">
        <v>23387</v>
      </c>
    </row>
    <row r="48">
      <c r="A48" s="4" t="inlineStr">
        <is>
          <t>Total expenses</t>
        </is>
      </c>
      <c r="B48" s="5" t="n">
        <v>61253</v>
      </c>
      <c r="C48" s="5" t="n">
        <v>3101</v>
      </c>
    </row>
    <row r="49">
      <c r="A49" s="4" t="inlineStr">
        <is>
          <t>EARNINGS BEFORE INTEREST EXPENSE, FOREIGN EXCHANGE AND INCOME TAXES</t>
        </is>
      </c>
      <c r="B49" s="5" t="n">
        <v>33496</v>
      </c>
      <c r="C49" s="5" t="n">
        <v>45677</v>
      </c>
    </row>
    <row r="50">
      <c r="A50" s="4" t="inlineStr">
        <is>
          <t>Earnings from equity method investments</t>
        </is>
      </c>
      <c r="B50" s="5" t="n">
        <v>0</v>
      </c>
      <c r="C50" s="5" t="n">
        <v>0</v>
      </c>
    </row>
    <row r="51">
      <c r="A51" s="4" t="inlineStr">
        <is>
          <t>SEGMENT INCOME (LOSS)</t>
        </is>
      </c>
      <c r="B51" s="5" t="n">
        <v>33496</v>
      </c>
      <c r="C51" s="5" t="n">
        <v>45677</v>
      </c>
    </row>
    <row r="52">
      <c r="A52" s="4" t="inlineStr">
        <is>
          <t>Operating Segments | Investments</t>
        </is>
      </c>
    </row>
    <row r="53">
      <c r="A53" s="3" t="inlineStr">
        <is>
          <t>INCOME</t>
        </is>
      </c>
    </row>
    <row r="54">
      <c r="A54" s="4" t="inlineStr">
        <is>
          <t>Net premiums earned</t>
        </is>
      </c>
      <c r="B54" s="5" t="n">
        <v>0</v>
      </c>
      <c r="C54" s="5" t="n">
        <v>0</v>
      </c>
    </row>
    <row r="55">
      <c r="A55" s="4" t="inlineStr">
        <is>
          <t>Fees and commission income</t>
        </is>
      </c>
      <c r="B55" s="5" t="n">
        <v>0</v>
      </c>
      <c r="C55" s="5" t="n">
        <v>0</v>
      </c>
    </row>
    <row r="56">
      <c r="A56" s="4" t="inlineStr">
        <is>
          <t>Net investment income</t>
        </is>
      </c>
      <c r="B56" s="5" t="n">
        <v>61331</v>
      </c>
      <c r="C56" s="5" t="n">
        <v>64963</v>
      </c>
    </row>
    <row r="57">
      <c r="A57" s="4" t="inlineStr">
        <is>
          <t>Net realized and unrealized losses</t>
        </is>
      </c>
      <c r="B57" s="5" t="n">
        <v>-19479</v>
      </c>
      <c r="C57" s="5" t="n">
        <v>-574682</v>
      </c>
    </row>
    <row r="58">
      <c r="A58" s="4" t="inlineStr">
        <is>
          <t>Other income (expense)</t>
        </is>
      </c>
      <c r="B58" s="5" t="n">
        <v>0</v>
      </c>
      <c r="C58" s="5" t="n">
        <v>0</v>
      </c>
    </row>
    <row r="59">
      <c r="A59" s="4" t="inlineStr">
        <is>
          <t>Net gain on sale of subsidiaries</t>
        </is>
      </c>
      <c r="B59" s="5" t="n">
        <v>0</v>
      </c>
    </row>
    <row r="60">
      <c r="A60" s="4" t="inlineStr">
        <is>
          <t>Total income</t>
        </is>
      </c>
      <c r="B60" s="5" t="n">
        <v>41852</v>
      </c>
      <c r="C60" s="5" t="n">
        <v>-509719</v>
      </c>
    </row>
    <row r="61">
      <c r="A61" s="3" t="inlineStr">
        <is>
          <t>EXPENSES</t>
        </is>
      </c>
    </row>
    <row r="62">
      <c r="A62" s="4" t="inlineStr">
        <is>
          <t>Net incurred losses and loss adjustment expenses</t>
        </is>
      </c>
      <c r="B62" s="5" t="n">
        <v>0</v>
      </c>
      <c r="C62" s="5" t="n">
        <v>0</v>
      </c>
    </row>
    <row r="63">
      <c r="A63" s="4" t="inlineStr">
        <is>
          <t>Acquisition costs</t>
        </is>
      </c>
      <c r="B63" s="5" t="n">
        <v>0</v>
      </c>
      <c r="C63" s="5" t="n">
        <v>0</v>
      </c>
    </row>
    <row r="64">
      <c r="A64" s="4" t="inlineStr">
        <is>
          <t>General and administrative expenses</t>
        </is>
      </c>
      <c r="B64" s="5" t="n">
        <v>3540</v>
      </c>
      <c r="C64" s="5" t="n">
        <v>3564</v>
      </c>
    </row>
    <row r="65">
      <c r="A65" s="4" t="inlineStr">
        <is>
          <t>Total expenses</t>
        </is>
      </c>
      <c r="B65" s="5" t="n">
        <v>3540</v>
      </c>
      <c r="C65" s="5" t="n">
        <v>3564</v>
      </c>
    </row>
    <row r="66">
      <c r="A66" s="4" t="inlineStr">
        <is>
          <t>EARNINGS BEFORE INTEREST EXPENSE, FOREIGN EXCHANGE AND INCOME TAXES</t>
        </is>
      </c>
      <c r="B66" s="5" t="n">
        <v>38312</v>
      </c>
      <c r="C66" s="5" t="n">
        <v>-513283</v>
      </c>
    </row>
    <row r="67">
      <c r="A67" s="4" t="inlineStr">
        <is>
          <t>Earnings from equity method investments</t>
        </is>
      </c>
      <c r="B67" s="5" t="n">
        <v>118031</v>
      </c>
      <c r="C67" s="5" t="n">
        <v>12450</v>
      </c>
    </row>
    <row r="68">
      <c r="A68" s="4" t="inlineStr">
        <is>
          <t>SEGMENT INCOME (LOSS)</t>
        </is>
      </c>
      <c r="B68" s="5" t="n">
        <v>156343</v>
      </c>
      <c r="C68" s="5" t="n">
        <v>-500833</v>
      </c>
    </row>
    <row r="69">
      <c r="A69" s="4" t="inlineStr">
        <is>
          <t>Operating Segments | Legacy Underwriting</t>
        </is>
      </c>
    </row>
    <row r="70">
      <c r="A70" s="3" t="inlineStr">
        <is>
          <t>INCOME</t>
        </is>
      </c>
    </row>
    <row r="71">
      <c r="A71" s="4" t="inlineStr">
        <is>
          <t>Net premiums earned</t>
        </is>
      </c>
      <c r="B71" s="5" t="n">
        <v>20040</v>
      </c>
      <c r="C71" s="5" t="n">
        <v>143321</v>
      </c>
    </row>
    <row r="72">
      <c r="A72" s="4" t="inlineStr">
        <is>
          <t>Fees and commission income</t>
        </is>
      </c>
      <c r="B72" s="5" t="n">
        <v>0</v>
      </c>
      <c r="C72" s="5" t="n">
        <v>2543</v>
      </c>
    </row>
    <row r="73">
      <c r="A73" s="4" t="inlineStr">
        <is>
          <t>Net investment income</t>
        </is>
      </c>
      <c r="B73" s="5" t="n">
        <v>758</v>
      </c>
      <c r="C73" s="5" t="n">
        <v>9751</v>
      </c>
    </row>
    <row r="74">
      <c r="A74" s="4" t="inlineStr">
        <is>
          <t>Net realized and unrealized losses</t>
        </is>
      </c>
      <c r="B74" s="5" t="n">
        <v>-1309</v>
      </c>
      <c r="C74" s="5" t="n">
        <v>-54379</v>
      </c>
    </row>
    <row r="75">
      <c r="A75" s="4" t="inlineStr">
        <is>
          <t>Other income (expense)</t>
        </is>
      </c>
      <c r="B75" s="5" t="n">
        <v>-6518</v>
      </c>
      <c r="C75" s="5" t="n">
        <v>120</v>
      </c>
    </row>
    <row r="76">
      <c r="A76" s="4" t="inlineStr">
        <is>
          <t>Net gain on sale of subsidiaries</t>
        </is>
      </c>
      <c r="B76" s="5" t="n">
        <v>0</v>
      </c>
    </row>
    <row r="77">
      <c r="A77" s="4" t="inlineStr">
        <is>
          <t>Total income</t>
        </is>
      </c>
      <c r="B77" s="5" t="n">
        <v>12971</v>
      </c>
      <c r="C77" s="5" t="n">
        <v>101356</v>
      </c>
    </row>
    <row r="78">
      <c r="A78" s="3" t="inlineStr">
        <is>
          <t>EXPENSES</t>
        </is>
      </c>
    </row>
    <row r="79">
      <c r="A79" s="4" t="inlineStr">
        <is>
          <t>Net incurred losses and loss adjustment expenses</t>
        </is>
      </c>
      <c r="B79" s="5" t="n">
        <v>4478</v>
      </c>
      <c r="C79" s="5" t="n">
        <v>105531</v>
      </c>
    </row>
    <row r="80">
      <c r="A80" s="4" t="inlineStr">
        <is>
          <t>Acquisition costs</t>
        </is>
      </c>
      <c r="B80" s="5" t="n">
        <v>4977</v>
      </c>
      <c r="C80" s="5" t="n">
        <v>39136</v>
      </c>
    </row>
    <row r="81">
      <c r="A81" s="4" t="inlineStr">
        <is>
          <t>General and administrative expenses</t>
        </is>
      </c>
      <c r="B81" s="5" t="n">
        <v>2084</v>
      </c>
      <c r="C81" s="5" t="n">
        <v>26058</v>
      </c>
    </row>
    <row r="82">
      <c r="A82" s="4" t="inlineStr">
        <is>
          <t>Total expenses</t>
        </is>
      </c>
      <c r="B82" s="5" t="n">
        <v>11539</v>
      </c>
      <c r="C82" s="5" t="n">
        <v>170725</v>
      </c>
    </row>
    <row r="83">
      <c r="A83" s="4" t="inlineStr">
        <is>
          <t>EARNINGS BEFORE INTEREST EXPENSE, FOREIGN EXCHANGE AND INCOME TAXES</t>
        </is>
      </c>
      <c r="B83" s="5" t="n">
        <v>1432</v>
      </c>
      <c r="C83" s="5" t="n">
        <v>-69369</v>
      </c>
    </row>
    <row r="84">
      <c r="A84" s="4" t="inlineStr">
        <is>
          <t>Earnings from equity method investments</t>
        </is>
      </c>
      <c r="B84" s="5" t="n">
        <v>0</v>
      </c>
      <c r="C84" s="5" t="n">
        <v>0</v>
      </c>
    </row>
    <row r="85">
      <c r="A85" s="4" t="inlineStr">
        <is>
          <t>SEGMENT INCOME (LOSS)</t>
        </is>
      </c>
      <c r="B85" s="5" t="n">
        <v>1432</v>
      </c>
      <c r="C85" s="5" t="n">
        <v>-69369</v>
      </c>
    </row>
    <row r="86">
      <c r="A86" s="4" t="inlineStr">
        <is>
          <t>Corporate &amp; Other</t>
        </is>
      </c>
    </row>
    <row r="87">
      <c r="A87" s="3" t="inlineStr">
        <is>
          <t>INCOME</t>
        </is>
      </c>
    </row>
    <row r="88">
      <c r="A88" s="4" t="inlineStr">
        <is>
          <t>Net premiums earned</t>
        </is>
      </c>
      <c r="B88" s="5" t="n">
        <v>0</v>
      </c>
      <c r="C88" s="5" t="n">
        <v>0</v>
      </c>
    </row>
    <row r="89">
      <c r="A89" s="4" t="inlineStr">
        <is>
          <t>Fees and commission income</t>
        </is>
      </c>
      <c r="B89" s="5" t="n">
        <v>0</v>
      </c>
      <c r="C89" s="5" t="n">
        <v>0</v>
      </c>
    </row>
    <row r="90">
      <c r="A90" s="4" t="inlineStr">
        <is>
          <t>Net investment income</t>
        </is>
      </c>
      <c r="B90" s="5" t="n">
        <v>0</v>
      </c>
      <c r="C90" s="5" t="n">
        <v>0</v>
      </c>
    </row>
    <row r="91">
      <c r="A91" s="4" t="inlineStr">
        <is>
          <t>Net realized and unrealized losses</t>
        </is>
      </c>
      <c r="B91" s="5" t="n">
        <v>0</v>
      </c>
      <c r="C91" s="5" t="n">
        <v>0</v>
      </c>
    </row>
    <row r="92">
      <c r="A92" s="4" t="inlineStr">
        <is>
          <t>Other income (expense)</t>
        </is>
      </c>
      <c r="B92" s="5" t="n">
        <v>-5246</v>
      </c>
      <c r="C92" s="5" t="n">
        <v>-7439</v>
      </c>
    </row>
    <row r="93">
      <c r="A93" s="4" t="inlineStr">
        <is>
          <t>Net gain on sale of subsidiaries</t>
        </is>
      </c>
      <c r="B93" s="5" t="n">
        <v>14894</v>
      </c>
    </row>
    <row r="94">
      <c r="A94" s="4" t="inlineStr">
        <is>
          <t>Total income</t>
        </is>
      </c>
      <c r="B94" s="5" t="n">
        <v>9648</v>
      </c>
      <c r="C94" s="5" t="n">
        <v>-7439</v>
      </c>
    </row>
    <row r="95">
      <c r="A95" s="3" t="inlineStr">
        <is>
          <t>EXPENSES</t>
        </is>
      </c>
    </row>
    <row r="96">
      <c r="A96" s="4" t="inlineStr">
        <is>
          <t>Net incurred losses and loss adjustment expenses</t>
        </is>
      </c>
      <c r="B96" s="5" t="n">
        <v>-64610</v>
      </c>
      <c r="C96" s="5" t="n">
        <v>-35038</v>
      </c>
    </row>
    <row r="97">
      <c r="A97" s="4" t="inlineStr">
        <is>
          <t>Acquisition costs</t>
        </is>
      </c>
      <c r="B97" s="5" t="n">
        <v>0</v>
      </c>
      <c r="C97" s="5" t="n">
        <v>0</v>
      </c>
    </row>
    <row r="98">
      <c r="A98" s="4" t="inlineStr">
        <is>
          <t>General and administrative expenses</t>
        </is>
      </c>
      <c r="B98" s="5" t="n">
        <v>49785</v>
      </c>
      <c r="C98" s="5" t="n">
        <v>45419</v>
      </c>
    </row>
    <row r="99">
      <c r="A99" s="4" t="inlineStr">
        <is>
          <t>Total expenses</t>
        </is>
      </c>
      <c r="B99" s="5" t="n">
        <v>-14825</v>
      </c>
      <c r="C99" s="5" t="n">
        <v>10381</v>
      </c>
    </row>
    <row r="100">
      <c r="A100" s="4" t="inlineStr">
        <is>
          <t>EARNINGS BEFORE INTEREST EXPENSE, FOREIGN EXCHANGE AND INCOME TAXES</t>
        </is>
      </c>
      <c r="B100" s="5" t="n">
        <v>24473</v>
      </c>
      <c r="C100" s="5" t="n">
        <v>-17820</v>
      </c>
    </row>
    <row r="101">
      <c r="A101" s="4" t="inlineStr">
        <is>
          <t>Earnings from equity method investments</t>
        </is>
      </c>
      <c r="B101" s="5" t="n">
        <v>0</v>
      </c>
      <c r="C101" s="5" t="n">
        <v>0</v>
      </c>
    </row>
    <row r="102">
      <c r="A102" s="4" t="inlineStr">
        <is>
          <t>SEGMENT INCOME (LOSS)</t>
        </is>
      </c>
      <c r="B102" s="5" t="n">
        <v>24473</v>
      </c>
      <c r="C102" s="5" t="n">
        <v>-17820</v>
      </c>
    </row>
    <row r="103">
      <c r="A103" s="4" t="inlineStr">
        <is>
          <t>Interest expense</t>
        </is>
      </c>
      <c r="B103" s="5" t="n">
        <v>-16179</v>
      </c>
      <c r="C103" s="5" t="n">
        <v>-13415</v>
      </c>
    </row>
    <row r="104">
      <c r="A104" s="4" t="inlineStr">
        <is>
          <t>Net foreign exchange losses</t>
        </is>
      </c>
      <c r="B104" s="5" t="n">
        <v>-2634</v>
      </c>
      <c r="C104" s="5" t="n">
        <v>11939</v>
      </c>
    </row>
    <row r="105">
      <c r="A105" s="4" t="inlineStr">
        <is>
          <t>Income tax benefit</t>
        </is>
      </c>
      <c r="B105" s="5" t="n">
        <v>5982</v>
      </c>
      <c r="C105" s="5" t="n">
        <v>5272</v>
      </c>
    </row>
    <row r="106">
      <c r="A106" s="4" t="inlineStr">
        <is>
          <t>Net loss from discontinued operations, net of income taxes</t>
        </is>
      </c>
      <c r="C106" s="5" t="n">
        <v>-2069</v>
      </c>
    </row>
    <row r="107">
      <c r="A107" s="4" t="inlineStr">
        <is>
          <t>Net earnings attributable to noncontrolling interest</t>
        </is>
      </c>
      <c r="B107" s="5" t="n">
        <v>-10791</v>
      </c>
      <c r="C107" s="5" t="n">
        <v>32722</v>
      </c>
    </row>
    <row r="108">
      <c r="A108" s="4" t="inlineStr">
        <is>
          <t>Dividends on preferred shares</t>
        </is>
      </c>
      <c r="B108" s="5" t="n">
        <v>-8925</v>
      </c>
      <c r="C108" s="5" t="n">
        <v>-8925</v>
      </c>
    </row>
    <row r="109">
      <c r="A109" s="4" t="inlineStr">
        <is>
          <t>NET EARNINGS (LOSS) ATTRIBUTABLE TO ENSTAR ORDINARY SHAREHOLDERS</t>
        </is>
      </c>
      <c r="B109" s="6" t="n">
        <v>-8074</v>
      </c>
      <c r="C109" s="6" t="n">
        <v>770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Mar. 31, 2021</t>
        </is>
      </c>
    </row>
    <row r="3">
      <c r="A3" s="3" t="inlineStr">
        <is>
          <t>Derivative Instruments and Hedging Activities Disclosure [Abstract]</t>
        </is>
      </c>
    </row>
    <row r="4">
      <c r="A4" s="4" t="inlineStr">
        <is>
          <t>DERIVATIVE AND HEDGING INSTRUMENTS</t>
        </is>
      </c>
      <c r="B4" s="4" t="inlineStr">
        <is>
          <t>5.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March 31, 2021 and December 31, 2020, we had foreign currency forward exchange rate contracts in place which we had designated as hedges of our net investments in foreign operations. The following table presents the gross notional amounts and estimated fair values recorded within other assets and liabilities related to our qualifying foreign currency forward exchange rate contracts: March 31, 2021 December 31, 2020 Gross Notional Amount Fair Value Gross Notional Amount Fair Value Assets Liabilities Assets Liabilities Foreign currency forward - AUD $ 67,789 $ 2,488 $ — $ 73,852 $ 13 $ 5,060 Foreign currency forward - EUR 234,520 7,800 — 217,168 205 8,889 Foreign currency forward - GBP 324,272 5,314 — 312,671 951 14,998 Total qualifying hedges $ 626,581 $ 15,602 $ — $ 603,691 $ 1,169 $ 28,947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March 31, 2021 2020 Foreign currency forward - AUD $ 536 $ 8,471 Foreign currency forward - EUR 9,334 2,635 Foreign currency forward - GBP (3,188) 20,812 Net gains on qualifying derivative hedges $ 6,682 $ 31,918 Derivatives Not Designated or Not Qualifying as Net Investments in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or other derivatives either to obtain exposure to a particular equity instrument or for yield enhancement in non-qualifying hedging relationships. Foreign Currency Forward Contracts The following table presents the gross notional amounts and estimated fair values recorded within other assets and other liabilities related to our non-qualifying foreign currency forward exchange rate hedging relationships: March 31, 2021 December 31, 2020 Gross Notional Amount Fair Value Gross Notional Amount Fair Value Assets Liabilities Assets Liabilities Foreign currency forward - AUD $ 48,366 $ 2,185 $ 445 $ 28,848 $ 882 $ 2,847 Foreign currency forward - CAD 46,926 163 333 64,224 10 1,764 Foreign currency forward - EUR 62,625 — 1,918 43,531 1,782 41 Foreign currency forward - GBP 21,112 470 17 2,731 161 404 Total non-qualifying hedges $ 179,029 $ 2,818 $ 2,713 $ 139,334 $ 2,835 $ 5,056 The following table presents the amounts of the net gains and losses included in earnings related to our non-qualifying foreign currency forward exchange rate contracts: Gains (losses) on non-qualifying-hedges charged to net earnings Three Months Ended March 31, 2021 2020 Foreign currency forward - AUD $ 839 $ 2,533 Foreign currency forward - CAD (809) 4,996 Foreign currency forward - EUR (2,325) 1,176 Foreign currency forward - GBP 380 $ 576 Net gains (losses) on non-qualifying hedges $ (1,915) $ 9,281 Investments in Call Options on Equities During the three months ended March 31, 2020, we recorded unrealized losses of less than $0.1 million in net earnings, on call options on equities which we purchased in 2018 at a cost of $10.0 million and which expired without being exercised during the three months ended March 31, 2020. Forward Interest Rate Swaps In 2019, we entered into a forward interest rate swap, with a notional amount of AUD$120.0 million, to partially mitigate the risk associated with declining interest rates prior to the completion of our business transfer transaction with Munich Reinsurance Company which closed on July 1, 2020. We recorded unrealized gains in net earnings of $0.8 million on the instrument for the three months ended March 31, 2020. This forward interest rate swap was terminated on April 7, 2020, for an inception-to-date net realized gain of $0.5 million. Credit Default Swaps, Futures and Currency Forward Contracts From time to time we may also utilize (i) credit default swaps to both hedge and replicate credit exposure, (ii) government bond futures contracts for interest rate management, and (iii) foreign currency forward contracts for currency hedging, to collectively manage credit and duration risk, as well as for yield enhancement on some of our fixed income portfolios. The following tables present the gross notional amounts and estimated fair values recorded within other assets and other liabilities related to our credit default swaps, government bond futures contracts and currency forward contracts: March 31, 2021 Gross Notional Amount Fair Value Assets Liabilities Futures contracts - long positions $ 11,672 $ 2 $ 17 Futures contracts - short positions (7,281) 62 — Currency forward contracts - long positions - USD 2,999 41 — Currency forward contracts - short positions - USD (4,251) 62 — Currency forward contracts - long positions - GBP 6,661 26 — Currency forward contracts - short positions - GBP (12,086) — 324 Total $ (2,286) $ 193 $ 341 December 31, 2020 Gross Notional Amount Fair Value Assets Liabilities Futures contracts - long positions $ 34,502 $ 32 $ 5 Futures contracts - short positions (32,316) 6 121 Currency forward contracts - long positions - USD 1,428 — 13 Currency forward contracts - short positions - USD (3,233) 60 — Currency forward contracts - long positions - GBP 1,278 19 — Currency forward contracts - short positions - GBP (4,418) 12 — Total $ (2,759) $ 129 $ 139 The following table presents the amounts of the net gains (losses) included in earnings related to our credit default swaps, government bond futures contracts and currency forward contracts: Three Months Ended March 31, 2021 Futures contracts 313 Currency forward contracts (720) Total net losses $ (407) We did not utilize any credit default swaps, government bond futures contracts and currency forward contracts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3 Months Ended</t>
        </is>
      </c>
    </row>
    <row r="2">
      <c r="B2" s="2" t="inlineStr">
        <is>
          <t>Mar. 31, 2021</t>
        </is>
      </c>
    </row>
    <row r="3">
      <c r="A3" s="3" t="inlineStr">
        <is>
          <t>Insurance [Abstract]</t>
        </is>
      </c>
    </row>
    <row r="4">
      <c r="A4" s="4" t="inlineStr">
        <is>
          <t>REINSURANCE BALANCES RECOVERABLE ON PAID AND UNPAID LOSSES</t>
        </is>
      </c>
      <c r="B4" s="4" t="inlineStr">
        <is>
          <t>6. REINSURANCE BALANCES RECOVERABLE ON PAID AND UNPAID LOSSES The following tables provide the total reinsurance balances recoverable on paid and unpaid losses: March 31, 2021 Run-off (1) Legacy Underwriting (1) Corporate &amp; Other Total Recoverable from reinsurers on unpaid: Outstanding losses $ 1,198,802 $ 30,851 $ — $ 1,229,653 IBNR 620,576 56,375 — 676,951 ULAE 16,418 1,731 18,149 Fair value adjustments - acquired companies — — (15,162) (15,162) Fair value adjustments - fair value option — — (40,056) (40,056) Total reinsurance reserves recoverable 1,835,796 88,957 (55,218) 1,869,535 Paid losses recoverable 179,240 1,520 — 180,760 Total $ 2,015,036 $ 90,477 $ (55,218) $ 2,050,295 Reconciliation to Consolidated Balance Sheet: Reinsurance balances recoverable on paid and unpaid losses $ 1,484,166 $ 90,477 $ (15,162) $ 1,559,481 Reinsurance balances recoverable on paid and unpaid losses - fair value option 530,870 — (40,056) 490,814 Total $ 2,015,036 $ 90,477 $ (55,218) $ 2,050,295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solidated Balance Sheet: Reinsurance balances recoverable on paid and unpaid losses $ 1,093,053 $ 490,633 $ (15,353) $ 1,568,333 Reinsurance balances recoverable on paid and unpaid losses - fair value option 542,257 — (21,427) 520,830 Total $ 1,635,310 $ 490,633 $ (36,780) $ 2,089,163 Our (re)insurance run-off subsidiaries and assumed portfolios, prior to acquisition, used retrocessional agreements to reduce their exposure to the risk of (re)insurance assumed. On an annual basis, StarStone International, included within the Run-off segment from January 1, 2021, purchased a tailored outwards reinsurance program designed to manage its risk profile. The majority of StarStone International's third-party reinsurance is with highly rated reinsurers or is collateralized by pledged assets or letters of credit. The fair value adjustments, determined on acquisition of (re)insurance subsidiaries, are based on the estimated timing of loss and LAE recoveries included in the Run-off segment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0 - "Fair Value Measurements." As of each of March 31, 2021 and December 31, 2020, we had reinsurance balances recoverable on paid and unpaid losses of $2,050.3 million and $2,089.2 million, respectively. The decrease of $38.9 million was primarily due to cash collections, partially offset by assumed ceded assets relating to CNA and Syndicate 609 as discussed in Note 2 - "Significant New Business" and Note 3 - "Divestitures, Held-for-Sale Businesses and Discontinued Operations." Top Ten Reinsurers March 31, 2021 Run-off Legacy Underwriting Corporate &amp; Other Total % of Top 10 reinsurers $ 1,317,932 $ 21,087 $ — $ 1,339,019 65.3 % Other reinsurers &gt; $1 million 672,336 69,192 (55,218) 686,310 33.5 % Other reinsurers &lt; $1 million $ 24,768 $ 198 $ — $ 24,966 1.2 % Total $ 2,015,036 $ 90,477 $ (55,218) $ 2,050,295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March 31, 2021 December 31, 2020 Information regarding top ten reinsurers: Number of top 10 reinsurers rated A- or better 7 7 Number of top 10 non-rated reinsurers (1) 3 3 Reinsurers rated A- or better in top 10 $ 833,882 $ 863,819 Non-rated reinsurers in top 10 (1) 505,137 500,774 Total top 10 reinsurance recoverables $ 1,339,019 $ 1,364,593 Single reinsurers that represent 10% or more of total reinsurance balance recoverables as of March 31, 2021 and 2020: Lloyd's Syndicates (2) $ 340,281 $ 331,118 Michigan Catastrophic Claims Association (3) $ 228,784 $ 229,374 (1) The reinsurance balances recoverable from the three non-rated top 10 reinsurers was comprised of: • $228.8 million and $229.4 million as of March 31, 2021 and December 31, 2020 respectively, due from Michigan Catastrophic Claims Association; • $72.2 million and $73.8 million as of March 31, 2021 and December 31, 2020 respectively, due from a reinsurer who has provided us with security in the form of pledged assets i n trust for the full amount of the recoverable balance; and • $204.2 million and $208.4 million as of March 31, 2021 and December 31, 2020 respectively, due from Enhanzed Re, an equity method investee to whom some of our subsidiaries have retroceded their exposures through quota share reinsurance agreements as discussed in Note 19 - "Related Party Transactions". These quota share reinsurance agreements are written on a funds withheld basis with our subsidiaries retaining the retrocession premium consideration, to secure the full amount of the recoverable balances due from Enhanzed Re. (2) Lloyd's Syndicates are rated A+ by Standard &amp; Poor's and A by A.M. Best. (3) U.S. state backed reinsurer that is supported by assessments on active auto writers operating within the state.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For further information on how the allowance for estimated uncollectible reinsurance is derived, refer to Note 8 - "Reinsurance Balances Recoverable on Paid and Unpaid Losses" to the consolidated financial statements contained in our Annual Report on Form 10-K for the year ended December 31, 2020.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March 31, 2021 Gross Allowance for estimated uncollectible reinsurance Net Provisions as a Reinsurers rated A- or above $ 1,447,044 $ 60,342 $ 1,386,702 4.2 % Reinsurers rated below A-, secured 585,538 — 585,538 — % Reinsurers rated below A-, unsecured 156,478 78,423 78,055 50.1 % Total $ 2,189,060 $ 138,765 $ 2,050,295 6.3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table below provides a reconciliation of the beginning and ending allowance for estimated uncollectible reinsurance balances for the three months ended March 31, 2021 and 2020: Three Months Ended March 31, 2021 March 31, 2020 Allowance for estimated uncollectible reinsurance, beginning of period $ 137,122 $ 147,639 Cumulative effect of change in accounting principle on allowance for estimated uncollectible reinsurance (1) — (195) Effect of exchange rate movement 158 — Current period change in the allowance 2,017 (4,117) Recoveries collected (532) — Allowance for estimated uncollectible reinsurance, end of period $ 138,765 $ 143,327 (1) The Company adopted ASU 2016-13 and the related amendments on January 1, 2020. Refer to Note 2 - "Significant Accounting Policies" to our consolidated financial statements contained in our Annual Report on Form 10-K for the year ended December 31, 2020 for further details. 11. PREMIUMS WRITTEN AND EARNED The following table provides a summary of premiums written and earned by segment: Three Months Ended March 31, 2021 2020 Premiums Written Premiums Earned Premiums Written Premiums Earned Run-off Gross $ 22,183 $ 94,206 $ 327 $ 18,078 Ceded (17,685) (21,370) 1,849 (2,048) Net $ 4,498 $ 72,836 $ 2,176 $ 16,030 Legacy Underwriting Gross $ 27,574 $ 48,059 $ 209,434 $ 177,043 Ceded (16,107) (28,019) (57,151) (33,722) Net $ 11,467 $ 20,040 $ 152,283 $ 143,321 Total Gross $ 49,757 $ 142,265 $ 209,761 $ 195,121 Ceded (33,792) (49,389) (55,302) (35,770) Total $ 15,965 $ 92,876 $ 154,459 $ 159,351 Gross premiums written for the three months ended March 31, 2021 decreased by $160.0 million primarily due to StarStone International being placed into an orderly run-off in the second quarter of 2020 and the sale of Atrium. Refer to Note 3 - "Divestitures, Held-for-Sale Businesses and Discontinued Oper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3 Months Ended</t>
        </is>
      </c>
    </row>
    <row r="2">
      <c r="B2" s="2" t="inlineStr">
        <is>
          <t>Mar. 31, 2021</t>
        </is>
      </c>
    </row>
    <row r="3">
      <c r="A3" s="3" t="inlineStr">
        <is>
          <t>Insurance [Abstract]</t>
        </is>
      </c>
    </row>
    <row r="4">
      <c r="A4" s="4" t="inlineStr">
        <is>
          <t>DEFERRED CHARGE ASSETS AND DEFERRED GAIN LIABILITIES</t>
        </is>
      </c>
      <c r="B4" s="4" t="inlineStr">
        <is>
          <t xml:space="preserve">7. DEFERRED CHARGE ASSETS AND DEFERRED GAIN LIABILITIES Deferred charge assets and deferred gain liabilities relate to retroactive reinsurance policies providing indemnification of losses and LAE with respect to past loss events and are included within corporate and other activities. For (re)insurance contracts for which we do not elect the fair value option, a deferred charge asset is recorded for the excess, if any, of the estimated ultimate losses payable over the premiums received at the initial measurement period; whereas, a deferred gain liability is recorded for the excess, if any, of the premiums received over the estimated ultimate losses payable at the initial measurement period. In addition, for retrocessions of losses and LAE reserves that we have assumed through retroactive reinsurance contracts where the retroceded liabilities exceed the retrocession premiums paid, we record the excess as a deferred gain liability which is amortized to earnings over the estimated period during which the losses paid on the assumed retroceded liabilities are recovered from the retrocessionaire. For further information refer to Note 2 - "Significant Accounting Policies" to the consolidated financial statements contained in our Annual Report on Form 10-K for the year ended December 31, 2020. Deferred Charge Assets Deferred charge assets are included in other assets on our consolidated balance sheets. The following table presents a reconciliation of the deferred charge assets: Three Months Ended March 31, 2021 2020 Beginning carrying value $ 238,602 $ 272,462 Recorded during the period 130,881 — Amortization (8,698) (14,630) Ending carrying value $ 360,785 $ 257,832 Deferred charge assets are assessed at each reporting period for impairment. If the asset is determined to be impaired, it is written down in the period of determination. For the three months ended March 31, 2021, we completed our assessment for impairment of deferred charge assets and concluded that there had been no impairment of our carried deferred charge assets amount. Further information on deferred charge assets recorded during the three months ended March 31, 2021 is included in Note 2 - "Significant New Business." Deferred Gain Liabilities Deferred gain liabilities are included in other liabilities on our consolidated balance sheets. The following table presents a reconciliation of the deferred gain liabilities: Three Months Ended March 31, 2021 2020 Beginning carrying value $ 19,880 $ 12,875 Amortization (629) (297) Ending carrying value $ 19,251 $ 12,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1</t>
        </is>
      </c>
    </row>
    <row r="3">
      <c r="A3" s="3" t="inlineStr">
        <is>
          <t>Insurance [Abstract]</t>
        </is>
      </c>
    </row>
    <row r="4">
      <c r="A4" s="4" t="inlineStr">
        <is>
          <t>LOSSES AND LOSS ADJUSTMENT EXPENSES</t>
        </is>
      </c>
      <c r="B4" s="4" t="inlineStr">
        <is>
          <t>8. LOSSES AND LOSS ADJUSTMENT EXPENSES The liability for losses and loss adjustment expenses ("LAE"), also referred to as loss reserves, represents our gross estimates before reinsurance for unpaid reported losses and includes losses that have been incurred but not reported ("IBNR")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asbestos, environmental, general casualty, workers' compensation/personal accident, marine, aviation and transit, construction defect, professional indemnity/directors and officers, motor, property and other non-life lines of business. Refer to Note 10 - "Losses and Loss Adjustment Expenses" to the consolidated financial statements contained in our Annual Report on Form 10-K for the year ended December 31, 2020 for more information on establishing the liability for losses and LAE. The following tables summarize the liability for losses and LAE by segment and for our corporate and other activities: March 31, 2021 Run-off Legacy Underwriting Corporate &amp; Other Total Outstanding losses $ 5,545,947 $ 97,928 $ — $ 5,643,875 IBNR 5,508,249 148,716 — 5,656,965 ULAE 413,171 2,452 — 415,623 Fair value adjustments - acquired companies — — (140,148) (140,148) Fair value adjustments - fair value option — — (148,895) (148,895) Total $ 11,467,367 $ 249,096 $ (289,043) $ 11,427,420 Reconciliation to Consolidated Balance Sheet: Loss and loss adjustment expenses $ 9,041,090 $ 249,096 $ (140,148) $ 9,150,038 Loss and loss adjustment expenses, at fair value 2,426,277 — (148,895) 2,277,382 Total $ 11,467,367 $ 249,096 $ (289,043) $ 11,427,420 December 31, 2020 Run-off Legacy Underwriting Corporate &amp; Other Total Outstanding losses $ 4,440,425 $ 687,424 $ — $ 5,127,849 IBNR 4,641,500 636,003 — 5,277,503 ULAE 350,600 35,102 — 385,702 Fair value adjustments - acquired companies — — (143,183) (143,183) Fair value adjustments - fair value option — — (54,589) (54,589) Total $ 9,432,525 $ 1,358,529 $ (197,772) $ 10,593,282 Reconciliation to Consolidated Balance Sheet: Loss and loss adjustment expenses $ 6,925,016 $ 1,358,529 $ (143,183) $ 8,140,362 Loss and loss adjustment expenses, at fair value 2,507,509 — (54,589) 2,452,920 Total $ 9,432,525 $ 1,358,529 $ (197,772) $ 10,593,282 The table below provides a consolidated reconciliation of the beginning and ending liability for losses and LAE: Three Months Ended March 31, 2021 2020 Balance as of beginning of period $ 10,593,282 $ 9,868,404 Less: reinsurance reserves recoverable (1) 1,829,620 1,927,624 Less: net deferred charge assets and deferred gain liabilities on retroactive reinsurance 218,722 259,587 Less: cumulative effect of change in accounting principle on the determination of the allowance for estimated uncollectible reinsurance balances (2) — 643 Net balance as of beginning of period 8,544,940 7,680,550 Net incurred losses and LAE: Current period 54,060 115,505 Prior periods (109,567) (72,205) Total net incurred losses and LAE (55,507) 43,300 Net paid losses: Current period (6,502) (3,807) Prior periods (336,030) (356,019) Total net paid losses (342,532) (359,826) Effect of exchange rate movement (8,771) (146,380) Assumed business (3) 1,078,221 471,150 Net balance as of March 31 9,216,351 7,688,794 Plus: reinsurance reserves recoverable (1) 1,869,535 1,902,749 Plus: net deferred charge assets and deferred gain liabilities on retroactive reinsurance (4) 341,534 245,254 Balance as of March 31 $ 11,427,420 $ 9,836,797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Refer to Note 2 - "Significant New Business" for further information. (4) Refer to Note 7 - "Deferred Charge Assets and Deferred Gain Liabilities" for further information. The tables below provide the components of net incurred losses and LAE by segment and for our corporate and other activities: Three Months Ended March 31, 2021 Run-off Legacy Underwriting Corporate &amp; Other Total Net losses paid $ 330,629 $ 11,903 $ — $ 342,532 Net change in case and LAE reserves (1) (119,363) (7,771) — (127,134) Net change in IBNR reserves (2) (193,943) 789 — (193,154) Increase in estimates of net ultimate losses 17,323 4,921 — 22,244 Reduction in provisions for unallocated LAE (3) (12,698) (443) — (13,141) Amortization of deferred charge assets and deferred gain liabilities (4) — — 8,069 8,069 Amortization of fair value adjustments (5) — — 2,793 2,793 Changes in fair value - fair value option (6) — — (75,472) (75,472) Net incurred losses and LAE $ 4,625 $ 4,478 $ (64,610) $ (55,507) Three Months Ended March 31, 2020 Run-off Legacy Underwriting Corporate &amp; Other Total Net losses paid $ 258,966 $ 100,860 $ — $ 359,826 Net change in case and LAE reserves (1) (174,580) (35,188) — (209,768) Net change in IBNR reserves (2) (104,100) 39,249 — (64,851) Increase (reduction) in estimates of net ultimate losses (19,714) 104,921 — 85,207 Increase (reduction) in provisions for unallocated LAE (3) (7,479) 610 — (6,869) Amortization of deferred charge assets and deferred gain liabilities (4) — — 14,333 14,333 Amortization of fair value adjustments (5) — — 8,866 8,866 Changes in fair value - fair value option (6) — — (58,237) (58,237) Net incurred losses and LAE $ (27,193) $ 105,531 $ (35,038) $ 43,300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contracts for which we have elected the fair value option. The table below provides a reconciliation of the amortization of deferred charge assets and deferred gain liabilities included in the calculation of net incurred losses and LAE above: Three Months Ended March 31, 2021 2020 Amortization of deferred charge assets $ 8,698 $ 14,630 Amortization of deferred gain liabilities (629) (297) Total amortization of deferred charge assets and deferred gain liabilities $ 8,069 $ 14,333 Run-off Segment The table below provides a reconciliation of the beginning and ending liability for losses and LAE for the Run-off segment: Three Months Ended March 31, 2021 2020 Balance as of beginning of period $ 9,432,525 $ 8,683,983 Less: reinsurance reserves recoverable (1) 1,463,001 1,645,352 Plus: cumulative effect of change in accounting principal on allowance for estimated uncollectible reinsurance (2) — 703 Net balance as of beginning of period 7,969,524 7,039,334 Net incurred losses and LAE: Current period 44,161 7,849 Prior periods (39,536) (35,042) Total net incurred losses and LAE 4,625 (27,193) Net paid losses: Current period (3,275) (1,240) Prior periods (327,354) (257,726) Total net paid losses (330,629) (258,966) Effect of exchange rate movement (12,412) (140,089) Assumed business (3) 1,045,333 471,150 Transfer from the Legacy Underwriting segment (4) 955,130 — Net balance as of March 31 9,631,571 7,084,236 Plus: reinsurance reserves recoverable (1) 1,835,796 1,568,296 Balance as of March 31 $ 11,467,367 $ 8,652,532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Refer to Note 2 - "Significant New Business" for further information. (4) Effective January 1, 2021, the net loss reserves of StarStone International were transferred from the Legacy Underwriting segment to the Run-off segment. Refer to Note 21 - "Segment Information" for further details. Net incurred losses and LAE in the Run-off segment were as follows: Three Months Ended March 31, 2021 2020 Prior Current Total Prior Current Total Net losses paid $ 327,354 $ 3,275 $ 330,629 $ 257,726 $ 1,240 $ 258,966 Net change in case and LAE reserves (1) (117,156) (2,207) (119,363) (176,252) 1,672 (174,580) Net change in IBNR reserves (2) (235,565) 41,622 (193,943) (109,037) 4,937 (104,100) Increase (reduction) in estimates of net ultimate losses (25,367) 42,690 17,323 (27,563) 7,849 (19,714) Increase (reduction) in provisions for unallocated LAE (3) (14,169) 1,471 (12,698) (7,479) — (7,479) Net incurred losses and LAE $ (39,536) $ 44,161 $ 4,625 $ (35,042) $ 7,849 $ (27,193)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Three Months Ended March 31, 2021 Current period net incurred losses and LAE of $44.2 million related to current period net earned premium, primarily in respect of the run-off of StarStone International business which was transferred from the Legacy Underwriting segment on January 1, 2021. The reduction in estimates of net ultimate losses relating to prior periods of $25.4 million was driven primarily by continued favorable loss emergence relative to expectations in our Workers Compensation and General Liability lines of business as well as detailed claims reviews across a number of portfolios, including our Lloyd's syndicate. The combination of loss emergence experience and claims management has led to a favorable actual versus expected on those books of business. Three Months Ended March 31, 2020 Current period net incurred losses and LAE of $7.8 million related to current period net earned premium, primarily in respect of the run-off of the AmTrust RITC transactions. The reduction in estimates of net ultimate losses of $27.6 million primarily related to favorable development in Professional Indemnity/Directors &amp; Officers lines of businesses and favorable actual versus expected development in the Workers Compensation and Motor Liability lines of business. Legacy Underwriting Segment The table below provides a reconciliation of the beginning and ending liability for losses and LAE for our Legacy Underwriting segment: Three Months Ended March 31, 2021 2020 Balance as of beginning of period $ 1,358,529 $ 1,569,865 Less: reinsurance reserves recoverable (1) 403,399 385,613 Less: cumulative effect of change in accounting principal on allowance for estimated uncollectible reinsurance (2) — 1,346 Net balance as of beginning of period 955,130 1,182,906 Net incurred losses and LAE: Current period 9,899 107,656 Prior periods (5,421) (2,125) Total net incurred losses and LAE 4,478 105,531 Net paid losses: Current period (3,227) (2,567) Prior periods (8,676) (98,293) Total net paid losses (11,903) (100,860) Effect of exchange rate movement 3,795 (13,955) Assumed business (3) 163,769 — Transfer to Run-off segment (4) (955,130) — Net balance as of March 31 160,139 1,173,622 Plus: reinsurance reserves recoverable (1) 88,957 442,905 Balance as of March 31 $ 249,096 $ 1,616,527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This balance represents the gross up for our participation in Atrium's Syndicate 609 relating to the 2020 and prior underwriting years which is no longer eliminated on our consolidated financial statements following the completion of the Exchange Transaction on January 1, 2021. Refer to Note 3 - "Divestitures, Held-for-Sale Businesses and Discontinued Operations" for further details. (4) Effective January 1, 2021, the net loss reserves of StarStone International were transferred from the Legacy Underwriting segment to the Run-off segment. Refer to Note 21 - "Segment Information" for further details. Net incurred losses and LAE in the Legacy Underwriting segment were as follows: Three Months Ended March 31, 2021 2020 Prior Period Current Period Total Prior Period Current Period Total Net losses paid $ 8,676 $ 3,227 $ 11,903 $ 98,293 $ 2,567 $ 100,860 Net change in case and LAE reserves (1) (12,530) 4,759 (7,771) (43,538) 8,350 (35,188) Net change in IBNR reserves (2) (1,350) 2,139 789 (56,789) 96,038 39,249 Increase (reduction) in estimates of net ultimate losses (5,204) 10,125 4,921 (2,034) 106,955 104,921 Increase (reduction) in provisions for unallocated LAE (3) (217) (226) (443) (91) 701 610 Net incurred losses and LAE $ (5,421) $ 9,899 $ 4,478 $ (2,125) $ 107,656 $ 105,531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Three Months Ended March 31, 2021 Current period net incurred losses and LAE of $9.9 million related to current period net earned premium. The reduction in net incurred losses and LAE liabilities relating to prior periods was $5.4 million and was attributable to a reduction in estimates of net ultimate losses of $5.2 million. Three Months Ended March 31, 2020 Current period net incurred losses and LAE of $107.7 million related to current period net earned premium and included losses related to the COVID-19 pandemic of $3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3 Months Ended</t>
        </is>
      </c>
    </row>
    <row r="2">
      <c r="B2" s="2" t="inlineStr">
        <is>
          <t>Mar. 31, 2021</t>
        </is>
      </c>
    </row>
    <row r="3">
      <c r="A3" s="3" t="inlineStr">
        <is>
          <t>Liability for Asbestos and Environmental Claims [Abstract]</t>
        </is>
      </c>
    </row>
    <row r="4">
      <c r="A4" s="4" t="inlineStr">
        <is>
          <t>DEFENDANT ASBESTOS AND ENVIRONMENTAL LIABILITIES</t>
        </is>
      </c>
      <c r="B4" s="4" t="inlineStr">
        <is>
          <t>9. DEFENDANT ASBESTOS AND ENVIRONMENTAL LIABILITIES We acquired DCo LLC ("DCo") on December 30, 2016, and Morse TEC on October 30, 2019. These companies hold liabilities associated with personal injury asbestos claims and environmental claims arising from their legacy manufacturing operations. Defendant asbestos liabilities on our consolidated balance sheets include amounts for loss payments and defense costs for pending and future asbestos-related claims, determined using standard actuarial techniques for asbestos exposures. Defendant environmental liabilities include estimated clean-up costs associated with the acquired companies' former operations based on engineering reports. For further details on the methodologies used for determining liabilities, refer to Note 11 - "Defendant Asbestos and Environmental Liabilities" to the consolidated financial statements contained in our Annual Report on Form 10-K for the year ended December 31, 2020. Insurance balances recoverable on our consolidated balance sheets include estimated insurance recoveries relating to these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sbestos and environmental liabilities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and Morse TEC were as follows: March 31, 2021 December 31, 2020 Defendant asbestos and environmental liabilities: Defendant asbestos liabilities $ 895,523 $ 913,276 Defendant environmental liabilities 12,386 12,572 Estimated future expenses 39,747 42,510 Fair value adjustments (256,099) (262,029) Defendant asbestos and environmental liabilities 691,557 706,329 Insurance balances recoverable: Insurance recoveries related to defendant asbestos liabilities (net of allowance: 2021 - $5,272; 2020 - $4,824) 308,523 310,602 Fair value adjustments (60,513) (60,950) Insurance balances recoverable 248,010 249,652 Net liabilities relating to defendant asbestos and environmental exposures $ 443,547 $ 456,677 The table below provides a consolidated reconciliation of the beginning and ending liability for defendant asbestos and environmental exposures: Three Months Ended March 31, 2021 2020 Balance as of beginning of period $ 706,329 $ 847,685 Less: Insurance balances recoverable 249,652 448,855 Plus: Cumulative effect of change in accounting principle on the determination of the allowance for estimated uncollectible insurance balances (1) — 3,167 Net balance as of beginning of period 456,677 401,997 Total net (paid claims) recoveries (6,308) 6,581 Amounts recorded in other income: Reduction in estimates of ultimate net liabilities (9,552) (24,915) Reduction in estimated future expenses (2,763) (2,028) Amortization of fair value adjustments 5,493 5,468 Total other income (6,822) (21,475) Net balance as at March 31 443,547 387,103 Plus: Insurance balances recoverable (2) 248,010 435,613 Balance as at March 31 $ 691,557 $ 822,716 (1) The Company adopted ASU 2016-13 and the related amendments on January 1, 2020. Refer to Note 2 - "Significant Accounting Policies" to our consolidated financial statements contained in our Annual Report on Form 10-K for the year ended December 31, 2020 for further details. Allowance for Estimated Uncollectible Insurance Balances Recoverable on Defendant Asbestos Liabilities We evaluate and monitor the credit risk related to our insurers and an allowance for estimated uncollectible insurance balances recoverable on our defendant asbestos liabilities ("allowance for estimated uncollectible insurance") is established for amounts considered potentially uncollectible. To determine the allowance for estimated uncollectible insurance, we use the inputs and methodologies as described in Note 8 - "Reinsurance Balances Recoverable on Paid and Unpaid Losses" to the consolidated financial statements contained in our Annual Report on Form 10-K for the year ended December 31, 2020. The table below provides a reconciliation of the beginning and ending allowance for estimated uncollectible insurance balances related to our defendant asbestos liabilities. Three Months Ended March 31, 2021 2020 Allowance for estimated uncollectible insurance balances, beginning of period $ 4,824 $ 3,818 Cumulative effect of change in accounting principle — 3,167 Current period change in the allowance 448 — Allowance for estimated uncollectible insurance balances, end of period $ 5,272 $ 6,985 During the three months ended March 31, 2021 and 2020, we did not have any write-offs charged against the allowance for estimated uncollectible insurance or any recoveries of amounts previously written off. We did not have significant non-disputed past due balances receivable from our insurers related to our defendant asbestos liabilities, that were older than one year for any of the periods presented. Any balances that are part of ongoing legal activity are estimated to be recovered at the level of our recorded asset, which is consistent with our legal advice and past collection experi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0.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March 31, 2021 Quoted Prices in Significant Significant Fair Value Based on NAV as Practical Expedient Total Fair Investments: Short-term and fixed maturity investments: U.S. government and agency $ — $ 784,545 $ — $ — $ 784,545 U.K. government — 42,797 — — 42,797 Other government — 536,447 — — 536,447 Corporate — 6,043,130 — — 6,043,130 Municipal — 206,671 — — 206,671 Residential mortgage-backed — 620,569 — — 620,569 Commercial mortgage-backed — 978,742 — — 978,742 Asset-backed — 777,652 — — 777,652 $ — $ 9,990,553 $ — $ — $ 9,990,553 Other assets included within funds held - directly managed — 6,007 — — 6,007 Equities: Publicly traded equity investments $ 235,923 $ 27,199 $ — $ — $ 263,122 Exchange-traded funds 505,042 — — — 505,042 Privately held equity investments — — 330,404 — 330,404 $ 740,965 $ 27,199 $ 330,404 $ — $ 1,098,568 Other investments: Hedge funds $ — $ — $ — $ 2,915,114 $ 2,915,114 Fixed income funds — 268,724 — 312,972 581,696 Equity funds — 5,305 — — 5,305 Private equity funds — — — 442,602 442,602 CLO equities — 134,984 — — 134,984 CLO equity funds — — — 178,150 178,150 Private credit funds — — 9,250 230,952 240,202 Other — — 314 20,679 20,993 $ — $ 409,013 $ 9,564 $ 4,100,469 $ 4,519,046 Total Investments $ 740,965 $ 10,432,772 $ 339,968 $ 4,100,469 $ 15,614,174 Cash and cash equivalents $ 244,979 $ 27,726 $ — $ — $ 272,705 Reinsurance balances recoverable on paid and unpaid losses: $ — $ — $ 490,814 $ — $ 490,814 Other Assets: Derivatives qualifying as hedging $ — $ 15,602 $ — $ — $ 15,602 Derivatives not qualifying as hedging — 3,011 — — 3,011 Derivative instruments $ — $ 18,613 $ — $ — $ 18,613 Losses and LAE: $ — $ — $ 2,277,382 $ — $ 2,277,382 Other Liabilities: Derivatives qualifying as hedging $ — $ — $ — $ — $ — Derivatives not qualifying as hedging — 3,054 — — 3,054 Derivative instruments $ — $ 3,054 $ — $ — $ 3,054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ing — 2,964 — — 2,964 Derivative instruments $ — $ 4,133 $ — $ — $ 4,133 Losses and LAE: $ — $ — $ 2,452,920 $ — $ 2,452,920 Other Liabilities: Derivatives qualifying as hedging $ — $ 28,947 $ — $ — $ 28,947 Derivatives not qualifying as hedging — 5,195 — — 5,195 Derivative instruments $ — $ 34,142 $ — $ — $ 34,142 Short-term and Fixed Maturity Investments The fair values for all securities in the short-term and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We have two equity securities trading in an inactive market and, as a result have been classified as Level 2. The fair value estimates of our investments in publicly traded preferred stock are based on observable market data and, as a result, have been categorized as Level 2.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independent pricing services, our external CLO equity manager, and valuations provided by the broker or lead underwriter of the investment (the "broker"). The fair values measured using prices provided by independent pricing services have been classified as Level 2 and fair values using prices from brokers have been classified as Level 3 due to the use of unobservable inputs in the valuation and the limited number of relevant trades in secondary markets. • For our investments in the CLO equity funds, we measure fair value by obtaining the most recently available NAV as advised by the external fund manager or third party administrator. The fair value of these investments is measured using the NAV as a practical expedient and therefore have not been categorized within the fair value hierarchy. • Our investments in private credit funds are primarily valued by obtaining the most recently available NAV from the external fund manager or third-party administrator. The fair values of these investments are measured using the NAV as a practical expedient and therefore have not been categorized within the fair value hierarchy. Included within private credit funds is a loan which is valued at cost less distributions received to date. • Included within other is an investment in a real estate debt fund, for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Cash and Cash Equivalents Cash equivalents are short-term, highly liquid investments that are readily convertible to known amounts of cash and are very close to maturity. As such, they present insignificant risk of changes in value due to changes in interest rates. Included within cash and cash equivalents are money market funds, fixed interest deposits and highly liquid fixed maturity investments purchased with an original maturity of three months or less. The majority of our cash and cash equivalents included within the fair value hierarchy are comprised of money market and liquid reserve funds which have been categorized as Level 1. Fixed interest deposits and highly liquid fixed maturity investments with an original maturity of three months or less have been categorized as Level 2. Operating cash balances are not subject to the recurring fair value measurement guidance and are therefore excluded from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The fair value i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i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s described in Note 5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Three Months Ended March 31, 2021 Three months ended March 31, 2020 Privately-held Equities Other Investments Total Privately-held Equities Other Investments Total Beginning fair value $ 274,741 $ 9,564 $ 284,305 $ 265,799 $ 87,869 $ 353,668 Purchases 57,192 — 57,192 1,358 37,092 38,450 Sales — — — — (539) (539) Total realized and unrealized losses (1,529) — (1,529) (145) (40,368) (40,513) Transfer out of Level 3 into Level 2 — — — — (83,740) (83,740) Ending fair value $ 330,404 $ 9,564 $ 339,968 $ 267,012 $ 314 $ 267,326 Net realized and unrealized gains related to Level 3 assets in the tables above are included in net realized and unrealized gains (losses) in our consolidated statements of earnings. The securities transferred from Level 3 to Level 2 were based upon obtaining market observable information regarding the valuations of the specific assets. Valuations Techniques and Inputs The table below presents the qualitative information related to the fair value measurements for our privately held equity investments measured at fair value on a recurring basis using Level 3 inputs: Qualitative Information about Level 3 Fair Value Measurements Fair Value as of March 31, 2021 Valuation Techniques Unobservable Input Range (Average) (1) (in millions of U.S. dollars) $ 228.8 Guideline company methodology Distribution waterfall 12.89 $ 104.0 Cost as approximation of fair value Cost as approximation of fair value $ 7.2 Net Asset Value (2) NAV at recent transaction 19.49 $ 340.0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 The following table presents a reconciliation of the beginning and ending balances for all insurance contracts measured at fair value on a recurring basis using Level 3 inputs: Three Months Ended March 31, 2021 2020 Liability for losses and LAE Reinsurance balances recoverable Net Liability for losses and LAE Reinsurance balances recoverable Net Beginning fair value $ 2,452,920 $ 520,830 $ 1,932,090 $ 2,621,122 $ 695,518 $ 1,925,604 Assumed business — — — 4,975 — 4,975 Incurred losses and LAE: Increase (reduction) in estimates of ultimate losses (8,223) 709 (8,932) (14,439) (3,171) (11,268) Reduction in unallocated LAE (4,395) — (4,395) (6,413) — (6,413) Change in fair value (94,083) (18,611) (75,472) (64,804) (6,567) (58,237) Total incurred losses and LAE (106,701) (17,902) (88,799) (85,656) (9,738) (75,918) Paid losses (73,950) (11,983) (61,967) (81,163) (16,114) (65,049) Effect of exchange rate movements 5,113 (131) 5,244 (113,735) (16,270) (97,465) Ending fair value $ 2,277,382 $ 490,814 $ 1,786,568 $ 2,345,543 $ 653,396 $ 1,692,147 The following table presents the components of the net change in fair value: Three Months Ended 2021 2020 Changes in fair value due to changes in: Duration $ 1,566 $ 4,148 Corporate bond yield (77,038) (64,092) Weighted cost of capital — (5,048) Risk cost of capital — 6,755 Change in fair value $ (75,472) $ (58,237) Below is a summary of the quantitative information regarding the significant observable and unobservable inputs used in the internal model to determine fair value on a recurring basis: March 31, 2021 December 3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Duration - liability (U) 8.21 years 8.17 years Internal model Duration - reinsurance balances recoverable on paid and unpaid losses (U) 7.95 years 8.23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Senior Notes As of March 31, 2021, our 4.50% Senior Notes due 2022 (the "2022 Senior Notes") and our 4.95% Senior Notes due 2029 (the "2029 Senior Notes" and, together with the 2022 Senior Notes, the "Senior Notes") were carried at amortized cost of $349.4 million and $494.2 million, respectively, while the fair value based on observable market pricing from a third party pricing service was $360.7 million and $561.1 million, respectively. The Senior Notes are classified as Level 2. Junior Subordinated Notes As of March 31, 2021, our 5.75% Fixed-Rate Reset Junior Subordinated Notes due 2040 (the “Junior Subordinated Notes”) were carried at amortized cost of $344.9 million, while the fair value based on observable market pricing from a third party pricing service was $365.7 million. The Junior Subordinated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March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3 Months Ended</t>
        </is>
      </c>
    </row>
    <row r="2">
      <c r="B2" s="2" t="inlineStr">
        <is>
          <t>Mar. 31, 2021</t>
        </is>
      </c>
    </row>
    <row r="3">
      <c r="A3" s="3" t="inlineStr">
        <is>
          <t>Insurance [Abstract]</t>
        </is>
      </c>
    </row>
    <row r="4">
      <c r="A4" s="4" t="inlineStr">
        <is>
          <t>PREMIUMS WRITTEN AND EARNED</t>
        </is>
      </c>
      <c r="B4" s="4" t="inlineStr">
        <is>
          <t>6. REINSURANCE BALANCES RECOVERABLE ON PAID AND UNPAID LOSSES The following tables provide the total reinsurance balances recoverable on paid and unpaid losses: March 31, 2021 Run-off (1) Legacy Underwriting (1) Corporate &amp; Other Total Recoverable from reinsurers on unpaid: Outstanding losses $ 1,198,802 $ 30,851 $ — $ 1,229,653 IBNR 620,576 56,375 — 676,951 ULAE 16,418 1,731 18,149 Fair value adjustments - acquired companies — — (15,162) (15,162) Fair value adjustments - fair value option — — (40,056) (40,056) Total reinsurance reserves recoverable 1,835,796 88,957 (55,218) 1,869,535 Paid losses recoverable 179,240 1,520 — 180,760 Total $ 2,015,036 $ 90,477 $ (55,218) $ 2,050,295 Reconciliation to Consolidated Balance Sheet: Reinsurance balances recoverable on paid and unpaid losses $ 1,484,166 $ 90,477 $ (15,162) $ 1,559,481 Reinsurance balances recoverable on paid and unpaid losses - fair value option 530,870 — (40,056) 490,814 Total $ 2,015,036 $ 90,477 $ (55,218) $ 2,050,295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solidated Balance Sheet: Reinsurance balances recoverable on paid and unpaid losses $ 1,093,053 $ 490,633 $ (15,353) $ 1,568,333 Reinsurance balances recoverable on paid and unpaid losses - fair value option 542,257 — (21,427) 520,830 Total $ 1,635,310 $ 490,633 $ (36,780) $ 2,089,163 Our (re)insurance run-off subsidiaries and assumed portfolios, prior to acquisition, used retrocessional agreements to reduce their exposure to the risk of (re)insurance assumed. On an annual basis, StarStone International, included within the Run-off segment from January 1, 2021, purchased a tailored outwards reinsurance program designed to manage its risk profile. The majority of StarStone International's third-party reinsurance is with highly rated reinsurers or is collateralized by pledged assets or letters of credit. The fair value adjustments, determined on acquisition of (re)insurance subsidiaries, are based on the estimated timing of loss and LAE recoveries included in the Run-off segment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0 - "Fair Value Measurements." As of each of March 31, 2021 and December 31, 2020, we had reinsurance balances recoverable on paid and unpaid losses of $2,050.3 million and $2,089.2 million, respectively. The decrease of $38.9 million was primarily due to cash collections, partially offset by assumed ceded assets relating to CNA and Syndicate 609 as discussed in Note 2 - "Significant New Business" and Note 3 - "Divestitures, Held-for-Sale Businesses and Discontinued Operations." Top Ten Reinsurers March 31, 2021 Run-off Legacy Underwriting Corporate &amp; Other Total % of Top 10 reinsurers $ 1,317,932 $ 21,087 $ — $ 1,339,019 65.3 % Other reinsurers &gt; $1 million 672,336 69,192 (55,218) 686,310 33.5 % Other reinsurers &lt; $1 million $ 24,768 $ 198 $ — $ 24,966 1.2 % Total $ 2,015,036 $ 90,477 $ (55,218) $ 2,050,295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March 31, 2021 December 31, 2020 Information regarding top ten reinsurers: Number of top 10 reinsurers rated A- or better 7 7 Number of top 10 non-rated reinsurers (1) 3 3 Reinsurers rated A- or better in top 10 $ 833,882 $ 863,819 Non-rated reinsurers in top 10 (1) 505,137 500,774 Total top 10 reinsurance recoverables $ 1,339,019 $ 1,364,593 Single reinsurers that represent 10% or more of total reinsurance balance recoverables as of March 31, 2021 and 2020: Lloyd's Syndicates (2) $ 340,281 $ 331,118 Michigan Catastrophic Claims Association (3) $ 228,784 $ 229,374 (1) The reinsurance balances recoverable from the three non-rated top 10 reinsurers was comprised of: • $228.8 million and $229.4 million as of March 31, 2021 and December 31, 2020 respectively, due from Michigan Catastrophic Claims Association; • $72.2 million and $73.8 million as of March 31, 2021 and December 31, 2020 respectively, due from a reinsurer who has provided us with security in the form of pledged assets i n trust for the full amount of the recoverable balance; and • $204.2 million and $208.4 million as of March 31, 2021 and December 31, 2020 respectively, due from Enhanzed Re, an equity method investee to whom some of our subsidiaries have retroceded their exposures through quota share reinsurance agreements as discussed in Note 19 - "Related Party Transactions". These quota share reinsurance agreements are written on a funds withheld basis with our subsidiaries retaining the retrocession premium consideration, to secure the full amount of the recoverable balances due from Enhanzed Re. (2) Lloyd's Syndicates are rated A+ by Standard &amp; Poor's and A by A.M. Best. (3) U.S. state backed reinsurer that is supported by assessments on active auto writers operating within the state.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For further information on how the allowance for estimated uncollectible reinsurance is derived, refer to Note 8 - "Reinsurance Balances Recoverable on Paid and Unpaid Losses" to the consolidated financial statements contained in our Annual Report on Form 10-K for the year ended December 31, 2020.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March 31, 2021 Gross Allowance for estimated uncollectible reinsurance Net Provisions as a Reinsurers rated A- or above $ 1,447,044 $ 60,342 $ 1,386,702 4.2 % Reinsurers rated below A-, secured 585,538 — 585,538 — % Reinsurers rated below A-, unsecured 156,478 78,423 78,055 50.1 % Total $ 2,189,060 $ 138,765 $ 2,050,295 6.3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table below provides a reconciliation of the beginning and ending allowance for estimated uncollectible reinsurance balances for the three months ended March 31, 2021 and 2020: Three Months Ended March 31, 2021 March 31, 2020 Allowance for estimated uncollectible reinsurance, beginning of period $ 137,122 $ 147,639 Cumulative effect of change in accounting principle on allowance for estimated uncollectible reinsurance (1) — (195) Effect of exchange rate movement 158 — Current period change in the allowance 2,017 (4,117) Recoveries collected (532) — Allowance for estimated uncollectible reinsurance, end of period $ 138,765 $ 143,327 (1) The Company adopted ASU 2016-13 and the related amendments on January 1, 2020. Refer to Note 2 - "Significant Accounting Policies" to our consolidated financial statements contained in our Annual Report on Form 10-K for the year ended December 31, 2020 for further details. 11. PREMIUMS WRITTEN AND EARNED The following table provides a summary of premiums written and earned by segment: Three Months Ended March 31, 2021 2020 Premiums Written Premiums Earned Premiums Written Premiums Earned Run-off Gross $ 22,183 $ 94,206 $ 327 $ 18,078 Ceded (17,685) (21,370) 1,849 (2,048) Net $ 4,498 $ 72,836 $ 2,176 $ 16,030 Legacy Underwriting Gross $ 27,574 $ 48,059 $ 209,434 $ 177,043 Ceded (16,107) (28,019) (57,151) (33,722) Net $ 11,467 $ 20,040 $ 152,283 $ 143,321 Total Gross $ 49,757 $ 142,265 $ 209,761 $ 195,121 Ceded (33,792) (49,389) (55,302) (35,770) Total $ 15,965 $ 92,876 $ 154,459 $ 159,351 Gross premiums written for the three months ended March 31, 2021 decreased by $160.0 million primarily due to StarStone International being placed into an orderly run-off in the second quarter of 2020 and the sale of Atrium. Refer to Note 3 - "Divestitures, Held-for-Sale Businesses and Discontinued Operation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Available-for-sale, at fair value</t>
        </is>
      </c>
      <c r="B3" s="6" t="n">
        <v>4657127</v>
      </c>
      <c r="C3" s="6" t="n">
        <v>3658895</v>
      </c>
    </row>
    <row r="4">
      <c r="A4" s="4" t="inlineStr">
        <is>
          <t>Funds held - directly managed</t>
        </is>
      </c>
      <c r="B4" s="5" t="n">
        <v>1016531</v>
      </c>
      <c r="C4" s="5" t="n">
        <v>1074890</v>
      </c>
    </row>
    <row r="5">
      <c r="A5" s="4" t="inlineStr">
        <is>
          <t>Equities, at fair value</t>
        </is>
      </c>
      <c r="B5" s="5" t="n">
        <v>1098568</v>
      </c>
      <c r="C5" s="5" t="n">
        <v>846795</v>
      </c>
    </row>
    <row r="6">
      <c r="A6" s="4" t="inlineStr">
        <is>
          <t>Other investments, at fair value</t>
        </is>
      </c>
      <c r="B6" s="5" t="n">
        <v>4519046</v>
      </c>
      <c r="C6" s="5" t="n">
        <v>4244034</v>
      </c>
    </row>
    <row r="7">
      <c r="A7" s="4" t="inlineStr">
        <is>
          <t>Equity method investments</t>
        </is>
      </c>
      <c r="B7" s="5" t="n">
        <v>938618</v>
      </c>
      <c r="C7" s="5" t="n">
        <v>832295</v>
      </c>
    </row>
    <row r="8">
      <c r="A8" s="4" t="inlineStr">
        <is>
          <t>Total investments (Note 4 and Note 10)</t>
        </is>
      </c>
      <c r="B8" s="5" t="n">
        <v>16552792</v>
      </c>
      <c r="C8" s="5" t="n">
        <v>15256930</v>
      </c>
    </row>
    <row r="9">
      <c r="A9" s="4" t="inlineStr">
        <is>
          <t>Cash and cash equivalents</t>
        </is>
      </c>
      <c r="B9" s="5" t="n">
        <v>562328</v>
      </c>
      <c r="C9" s="5" t="n">
        <v>901152</v>
      </c>
    </row>
    <row r="10">
      <c r="A10" s="4" t="inlineStr">
        <is>
          <t>Restricted cash and cash equivalents</t>
        </is>
      </c>
      <c r="B10" s="5" t="n">
        <v>433365</v>
      </c>
      <c r="C10" s="5" t="n">
        <v>471964</v>
      </c>
    </row>
    <row r="11">
      <c r="A11" s="4" t="inlineStr">
        <is>
          <t>Premiums receivable</t>
        </is>
      </c>
      <c r="B11" s="5" t="n">
        <v>420944</v>
      </c>
      <c r="C11" s="5" t="n">
        <v>405793</v>
      </c>
    </row>
    <row r="12">
      <c r="A12" s="4" t="inlineStr">
        <is>
          <t>Reinsurance balances recoverable on paid and unpaid losses (net of allowance: 2021 — $138,765; 2020 — $137,122) (Note 6)</t>
        </is>
      </c>
      <c r="B12" s="5" t="n">
        <v>1559481</v>
      </c>
      <c r="C12" s="5" t="n">
        <v>1568333</v>
      </c>
    </row>
    <row r="13">
      <c r="A13" s="4" t="inlineStr">
        <is>
          <t>Reinsurance balances recoverable on paid and unpaid losses, at fair value (Note 6 and Note 10)</t>
        </is>
      </c>
      <c r="B13" s="5" t="n">
        <v>490814</v>
      </c>
      <c r="C13" s="5" t="n">
        <v>520830</v>
      </c>
    </row>
    <row r="14">
      <c r="A14" s="4" t="inlineStr">
        <is>
          <t>Insurance balances recoverable (net of allowance: 2021 — $5,272; 2020 — $4,824) (Note 9)</t>
        </is>
      </c>
      <c r="B14" s="5" t="n">
        <v>248010</v>
      </c>
      <c r="C14" s="5" t="n">
        <v>249652</v>
      </c>
    </row>
    <row r="15">
      <c r="A15" s="4" t="inlineStr">
        <is>
          <t>Funds held by reinsured companies</t>
        </is>
      </c>
      <c r="B15" s="5" t="n">
        <v>662645</v>
      </c>
      <c r="C15" s="5" t="n">
        <v>635819</v>
      </c>
    </row>
    <row r="16">
      <c r="A16" s="4" t="inlineStr">
        <is>
          <t>Other assets</t>
        </is>
      </c>
      <c r="B16" s="5" t="n">
        <v>1129413</v>
      </c>
      <c r="C16" s="5" t="n">
        <v>925533</v>
      </c>
    </row>
    <row r="17">
      <c r="A17" s="4" t="inlineStr">
        <is>
          <t>Assets held-for-sale (Note 3)</t>
        </is>
      </c>
      <c r="B17" s="5" t="n">
        <v>0</v>
      </c>
      <c r="C17" s="5" t="n">
        <v>711278</v>
      </c>
    </row>
    <row r="18">
      <c r="A18" s="4" t="inlineStr">
        <is>
          <t>TOTAL ASSETS</t>
        </is>
      </c>
      <c r="B18" s="5" t="n">
        <v>22059792</v>
      </c>
      <c r="C18" s="5" t="n">
        <v>21647284</v>
      </c>
    </row>
    <row r="19">
      <c r="A19" s="3" t="inlineStr">
        <is>
          <t>LIABILITIES</t>
        </is>
      </c>
    </row>
    <row r="20">
      <c r="A20" s="4" t="inlineStr">
        <is>
          <t>Losses and loss adjustment expenses (Note 8)</t>
        </is>
      </c>
      <c r="B20" s="5" t="n">
        <v>9150038</v>
      </c>
      <c r="C20" s="5" t="n">
        <v>8140362</v>
      </c>
    </row>
    <row r="21">
      <c r="A21" s="4" t="inlineStr">
        <is>
          <t>Losses and loss adjustment expenses, at fair value (Note 8 and Note 10)</t>
        </is>
      </c>
      <c r="B21" s="5" t="n">
        <v>2277382</v>
      </c>
      <c r="C21" s="5" t="n">
        <v>2452920</v>
      </c>
    </row>
    <row r="22">
      <c r="A22" s="4" t="inlineStr">
        <is>
          <t>Defendant asbestos and environmental liabilities (Note 9)</t>
        </is>
      </c>
      <c r="B22" s="5" t="n">
        <v>691557</v>
      </c>
      <c r="C22" s="5" t="n">
        <v>706329</v>
      </c>
    </row>
    <row r="23">
      <c r="A23" s="4" t="inlineStr">
        <is>
          <t>Insurance and reinsurance balances payable</t>
        </is>
      </c>
      <c r="B23" s="5" t="n">
        <v>610323</v>
      </c>
      <c r="C23" s="5" t="n">
        <v>494412</v>
      </c>
    </row>
    <row r="24">
      <c r="A24" s="4" t="inlineStr">
        <is>
          <t>Debt obligations (Note 13)</t>
        </is>
      </c>
      <c r="B24" s="5" t="n">
        <v>1363515</v>
      </c>
      <c r="C24" s="5" t="n">
        <v>1373259</v>
      </c>
    </row>
    <row r="25">
      <c r="A25" s="4" t="inlineStr">
        <is>
          <t>Other liabilities</t>
        </is>
      </c>
      <c r="B25" s="5" t="n">
        <v>1018743</v>
      </c>
      <c r="C25" s="5" t="n">
        <v>942905</v>
      </c>
    </row>
    <row r="26">
      <c r="A26" s="4" t="inlineStr">
        <is>
          <t>Liabilities held-for-sale (Note 3)</t>
        </is>
      </c>
      <c r="B26" s="5" t="n">
        <v>0</v>
      </c>
      <c r="C26" s="5" t="n">
        <v>483657</v>
      </c>
    </row>
    <row r="27">
      <c r="A27" s="4" t="inlineStr">
        <is>
          <t>TOTAL LIABILITIES</t>
        </is>
      </c>
      <c r="B27" s="5" t="n">
        <v>15111558</v>
      </c>
      <c r="C27" s="5" t="n">
        <v>14593844</v>
      </c>
    </row>
    <row r="28">
      <c r="A28" s="4" t="inlineStr">
        <is>
          <t>COMMITMENTS AND CONTINGENCIES (Note 20)</t>
        </is>
      </c>
      <c r="B28" s="4" t="inlineStr">
        <is>
          <t xml:space="preserve"> </t>
        </is>
      </c>
      <c r="C28" s="4" t="inlineStr">
        <is>
          <t xml:space="preserve"> </t>
        </is>
      </c>
    </row>
    <row r="29">
      <c r="A29" s="4" t="inlineStr">
        <is>
          <t>REDEEMABLE NONCONTROLLING INTEREST (Note 14)</t>
        </is>
      </c>
      <c r="B29" s="5" t="n">
        <v>174803</v>
      </c>
      <c r="C29" s="5" t="n">
        <v>365436</v>
      </c>
    </row>
    <row r="30">
      <c r="A30" s="3" t="inlineStr">
        <is>
          <t>SHAREHOLDERS’ EQUITY (Note 15)</t>
        </is>
      </c>
    </row>
    <row r="31">
      <c r="A31" s="4" t="inlineStr">
        <is>
          <t>Treasury shares, at cost (Series C Preferred shares 2021 and 2010: 388,571)</t>
        </is>
      </c>
      <c r="B31" s="5" t="n">
        <v>-421559</v>
      </c>
      <c r="C31" s="5" t="n">
        <v>-421559</v>
      </c>
    </row>
    <row r="32">
      <c r="A32" s="4" t="inlineStr">
        <is>
          <t>Joint Share Ownership Plan (voting ordinary shares, held in trust 2021 and 2020: 565,630)</t>
        </is>
      </c>
      <c r="B32" s="5" t="n">
        <v>-566</v>
      </c>
      <c r="C32" s="5" t="n">
        <v>-566</v>
      </c>
    </row>
    <row r="33">
      <c r="A33" s="4" t="inlineStr">
        <is>
          <t>Additional paid-in capital</t>
        </is>
      </c>
      <c r="B33" s="5" t="n">
        <v>1836792</v>
      </c>
      <c r="C33" s="5" t="n">
        <v>1836074</v>
      </c>
    </row>
    <row r="34">
      <c r="A34" s="4" t="inlineStr">
        <is>
          <t>Accumulated other comprehensive income (loss)</t>
        </is>
      </c>
      <c r="B34" s="5" t="n">
        <v>-17715</v>
      </c>
      <c r="C34" s="5" t="n">
        <v>80659</v>
      </c>
    </row>
    <row r="35">
      <c r="A35" s="4" t="inlineStr">
        <is>
          <t>Retained earnings</t>
        </is>
      </c>
      <c r="B35" s="5" t="n">
        <v>4831239</v>
      </c>
      <c r="C35" s="5" t="n">
        <v>4647312</v>
      </c>
    </row>
    <row r="36">
      <c r="A36" s="4" t="inlineStr">
        <is>
          <t>Total Enstar Shareholders’ Equity</t>
        </is>
      </c>
      <c r="B36" s="5" t="n">
        <v>6760776</v>
      </c>
      <c r="C36" s="5" t="n">
        <v>6674395</v>
      </c>
    </row>
    <row r="37">
      <c r="A37" s="4" t="inlineStr">
        <is>
          <t>Noncontrolling interest (Note 14)</t>
        </is>
      </c>
      <c r="B37" s="5" t="n">
        <v>12655</v>
      </c>
      <c r="C37" s="5" t="n">
        <v>13609</v>
      </c>
    </row>
    <row r="38">
      <c r="A38" s="4" t="inlineStr">
        <is>
          <t>TOTAL SHAREHOLDERS’ EQUITY</t>
        </is>
      </c>
      <c r="B38" s="5" t="n">
        <v>6773431</v>
      </c>
      <c r="C38" s="5" t="n">
        <v>6688004</v>
      </c>
    </row>
    <row r="39">
      <c r="A39" s="4" t="inlineStr">
        <is>
          <t>TOTAL LIABILITIES, REDEEMABLE NONCONTROLLING INTEREST AND SHAREHOLDERS’ EQUITY</t>
        </is>
      </c>
      <c r="B39" s="5" t="n">
        <v>22059792</v>
      </c>
      <c r="C39" s="5" t="n">
        <v>21647284</v>
      </c>
    </row>
    <row r="40">
      <c r="A40" s="4" t="inlineStr">
        <is>
          <t>Voting Ordinary shares (issued and outstanding 2021: 18,595,887; 2020: 18,575,550)</t>
        </is>
      </c>
    </row>
    <row r="41">
      <c r="A41" s="3" t="inlineStr">
        <is>
          <t>SHAREHOLDERS’ EQUITY (Note 15)</t>
        </is>
      </c>
    </row>
    <row r="42">
      <c r="A42" s="4" t="inlineStr">
        <is>
          <t>Ordinary shares</t>
        </is>
      </c>
      <c r="B42" s="5" t="n">
        <v>18596</v>
      </c>
      <c r="C42" s="5" t="n">
        <v>18576</v>
      </c>
    </row>
    <row r="43">
      <c r="A43" s="4" t="inlineStr">
        <is>
          <t>Non-voting convertible ordinary Series C Shares (issued and outstanding 2021: 2,689,262; 2020: 2,599,672)</t>
        </is>
      </c>
    </row>
    <row r="44">
      <c r="A44" s="3" t="inlineStr">
        <is>
          <t>SHAREHOLDERS’ EQUITY (Note 15)</t>
        </is>
      </c>
    </row>
    <row r="45">
      <c r="A45" s="4" t="inlineStr">
        <is>
          <t>Ordinary shares</t>
        </is>
      </c>
      <c r="B45" s="5" t="n">
        <v>2690</v>
      </c>
      <c r="C45" s="5" t="n">
        <v>2600</v>
      </c>
    </row>
    <row r="46">
      <c r="A46" s="4" t="inlineStr">
        <is>
          <t>Non-voting convertible ordinary Series E Shares (issued and outstanding 2021 and 2020: 910,010)</t>
        </is>
      </c>
    </row>
    <row r="47">
      <c r="A47" s="3" t="inlineStr">
        <is>
          <t>SHAREHOLDERS’ EQUITY (Note 15)</t>
        </is>
      </c>
    </row>
    <row r="48">
      <c r="A48" s="4" t="inlineStr">
        <is>
          <t>Ordinary shares</t>
        </is>
      </c>
      <c r="B48" s="5" t="n">
        <v>910</v>
      </c>
      <c r="C48" s="5" t="n">
        <v>910</v>
      </c>
    </row>
    <row r="49">
      <c r="A49" s="4" t="inlineStr">
        <is>
          <t>Series C Preferred Shares (issued and held in treasury 2021 and 2020: 388,571)</t>
        </is>
      </c>
    </row>
    <row r="50">
      <c r="A50" s="3" t="inlineStr">
        <is>
          <t>SHAREHOLDERS’ EQUITY (Note 15)</t>
        </is>
      </c>
    </row>
    <row r="51">
      <c r="A51" s="4" t="inlineStr">
        <is>
          <t>Preferred Shares</t>
        </is>
      </c>
      <c r="B51" s="5" t="n">
        <v>389</v>
      </c>
      <c r="C51" s="5" t="n">
        <v>389</v>
      </c>
    </row>
    <row r="52">
      <c r="A52" s="4" t="inlineStr">
        <is>
          <t>Series D Preferred Shares (issued and outstanding 2021 and 2020: 16,000)</t>
        </is>
      </c>
    </row>
    <row r="53">
      <c r="A53" s="3" t="inlineStr">
        <is>
          <t>SHAREHOLDERS’ EQUITY (Note 15)</t>
        </is>
      </c>
    </row>
    <row r="54">
      <c r="A54" s="4" t="inlineStr">
        <is>
          <t>Preferred Shares</t>
        </is>
      </c>
      <c r="B54" s="5" t="n">
        <v>400000</v>
      </c>
      <c r="C54" s="5" t="n">
        <v>400000</v>
      </c>
    </row>
    <row r="55">
      <c r="A55" s="4" t="inlineStr">
        <is>
          <t>Series E Preferred Shares (issued and outstanding 2021 and 2020: 4,400)</t>
        </is>
      </c>
    </row>
    <row r="56">
      <c r="A56" s="3" t="inlineStr">
        <is>
          <t>SHAREHOLDERS’ EQUITY (Note 15)</t>
        </is>
      </c>
    </row>
    <row r="57">
      <c r="A57" s="4" t="inlineStr">
        <is>
          <t>Preferred Shares</t>
        </is>
      </c>
      <c r="B57" s="5" t="n">
        <v>110000</v>
      </c>
      <c r="C57" s="5" t="n">
        <v>110000</v>
      </c>
    </row>
    <row r="58">
      <c r="A58" s="4" t="inlineStr">
        <is>
          <t>Short-term investments, AFS, at fair value</t>
        </is>
      </c>
    </row>
    <row r="59">
      <c r="A59" s="3" t="inlineStr">
        <is>
          <t>ASSETS</t>
        </is>
      </c>
    </row>
    <row r="60">
      <c r="A60" s="4" t="inlineStr">
        <is>
          <t>Trading, at fair value</t>
        </is>
      </c>
      <c r="B60" s="5" t="n">
        <v>11944</v>
      </c>
      <c r="C60" s="5" t="n">
        <v>5129</v>
      </c>
    </row>
    <row r="61">
      <c r="A61" s="4" t="inlineStr">
        <is>
          <t>Available-for-sale, at fair value</t>
        </is>
      </c>
      <c r="B61" s="5" t="n">
        <v>89637</v>
      </c>
      <c r="C61" s="5" t="n">
        <v>263795</v>
      </c>
    </row>
    <row r="62">
      <c r="A62" s="4" t="inlineStr">
        <is>
          <t>Fixed maturity investments</t>
        </is>
      </c>
    </row>
    <row r="63">
      <c r="A63" s="3" t="inlineStr">
        <is>
          <t>ASSETS</t>
        </is>
      </c>
    </row>
    <row r="64">
      <c r="A64" s="4" t="inlineStr">
        <is>
          <t>Trading, at fair value</t>
        </is>
      </c>
      <c r="B64" s="5" t="n">
        <v>4310958</v>
      </c>
      <c r="C64" s="5" t="n">
        <v>4594892</v>
      </c>
    </row>
    <row r="65">
      <c r="A65" s="4" t="inlineStr">
        <is>
          <t>Available-for-sale, at fair value</t>
        </is>
      </c>
      <c r="B65" s="6" t="n">
        <v>4567490</v>
      </c>
      <c r="C65" s="6" t="n">
        <v>339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12. GOODWILL AND INTANGIBLE ASSETS As of each of March 31, 2021 and December 31, 2020, goodwill, included within other assets in the condensed consolidated balance sheets, was $63.0 million and related to the Run-off segment. Goodwill relating to the Legacy Underwriting segment of $8.0 million was impaired in the second quarter of 2020 following the decision to place StarStone International into run-off. The amortization recorded on the intangible assets of the Legacy Underwriting segment, prior to the reclassification of Atrium to held-for-sale, for three months ended March 31, 2020 was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3 Months Ended</t>
        </is>
      </c>
    </row>
    <row r="2">
      <c r="B2" s="2" t="inlineStr">
        <is>
          <t>Mar. 31, 2021</t>
        </is>
      </c>
    </row>
    <row r="3">
      <c r="A3" s="3" t="inlineStr">
        <is>
          <t>Debt Disclosure [Abstract]</t>
        </is>
      </c>
    </row>
    <row r="4">
      <c r="A4" s="4" t="inlineStr">
        <is>
          <t>DEBT OBLIGATIONS AND CREDIT FACILITIES</t>
        </is>
      </c>
      <c r="B4" s="4" t="inlineStr">
        <is>
          <t>13. DEBT OBLIGATIONS AND CREDIT FACILITIES We utilize debt financing and credit facilities primarily for funding acquisitions and significant new business, investment activities and, from time to time, for general corporate purposes. Our debt obligations were as follows: Facility Origination Date Term March 31, 2021 December 31, 2020 4.50% Senior Notes due 2022 March 10, 2017 5 years $ 349,393 $ 349,253 4.95% Senior Notes due 2029 May 28, 2019 10 years 494,244 494,194 Total Senior Notes 843,637 843,447 5.75% Junior Subordinated Notes due 2040 August 26, 2020 20 years 344,878 344,812 EGL Revolving Credit Facility August 16, 2018 5 years 175,000 185,000 Total debt obligations $ 1,363,515 $ 1,373,259 The table below provides a summary of the total interest expense: Three Months Ended March 31, 2021 2020 Interest expense on debt obligations $ 15,907 $ 13,195 Amortization of debt issuance costs 256 220 Funds withheld balances and other 16 — Total interest expense $ 16,179 $ 13,415 Debt Obligations Senior Notes We have issued two series of Senior Notes as shown in the table above. The 2022 Senior Notes and the 2029 Senior Notes bear interest at a fixed rate per annum, equal to 4.50% and 4.95%, respectively. We incurred costs of $2.9 million and $6.8 million in issuing the 2022 and 2029 Senior Notes, respectively. The unamortized costs as of March 31, 2021 were $0.6 million and $5.8 million, respectively (December 31, 2020: $0.7 million and $5.8 million, respectively). Junior Subordinated Notes Our wholly-owned subsidiary, Enstar Finance LLC ("Enstar Finance") issued the Junior Subordinated Notes as shown in the table above, which are fully and unconditionally guaranteed by us on an unsecured and junior subordinated basis. The Junior Subordinated Notes bear interest (i) during the initial five-year period ending August 30, 2025, at a fixed rate per annum of 5.75% and (ii) during each five-year reset period thereafter beginning September 1, 2025, at a fixed rate per annum equal to the five-year U.S. treasury rate calculated as of two business days prior to the beginning of such five-year period plus 5.468%. We incurred costs of $5.2 million in issuing the Junior Subordinated Notes. The unamortized costs as of March 31, 2021 and December 31, 2020 were $5.1 million and $5.2 million, respectively. EGL Revolving Credit Facility As of March 31, 2021, we were permitted to borrow up to an aggregate of $600.0 million under the revolving credit facility. We may request additional commitments under the facility up to an additional $400.0 million, which the existing lenders in their discretion or new lenders may provide, in each case subject to the terms of the agreement. To date, we have not requested any additional commitments under the facility. As of March 31, 2021, there was $425.0 million of available unutilized capacity under the facility. Subsequent to March 31, 2021, we have neither borrowed nor repaid any additional amounts under the facility, as such the unutilized capacity remains at $425.0 million. We pay interest on loans borrowed under the facility at a per annum rate comprising a reference rate determined based on the type of loan we borrow plus a margin based on the Company's long term senior unsecured debt ratings. The applicable reference rate is adjusted base rate for base rate loans and adjusted LIBOR for LIBOR loans. The applicable margin varies based upon changes to our long term senior unsecured debt ratings assigned by S&amp;P or Fitch. We pay interest quarterly for base rate loans and as frequently as monthly for LIBOR loans, depending on the applicable interest period. We also pay a commitment fee based on the average daily unutilized capacity under the facility. Refer to Note 15 - "Debt Obligations and Credit Facilities" to the consolidated financial statements contained in our Annual Report on Form 10-K for the year ended December 31, 2020 for further information regarding our debt obligations. Maturities As of March 31, 2021, the amount of outstanding debt obligations that will become due in each of the next five years and thereafter was as follows: 2021, $0; 2022, $350.0 million; 2023, $175.0 million; 2024, $0; 2025 $0; and thereafter, $850.0 million. Letters of Credit We utilize unsecured and secured letters of credit to support certain of our (re)insurance performance obligations. $275.0 million Funds at Lloyd's Letter of Credit Facility We use letters of credit under this facility to satisfy a portion of our Funds at Lloyd's requirements. We may request additional commitments under the facility in an aggregate amount not to exceed $75.0 million and letters of credit issued under the facility will expire at the end of 2025. As of March 31, 2021 and December 31, 2020, our combined Funds at Lloyd's comprised cash and investments of $263.1 million and $260.9 million, respectively, and unsecured letters of credit of $210.0 million as of both dates. $90.0 million Funds at Lloyd’s Deposit Facility On May 6, 2021, we entered into a $90.0 million Funds at Lloyd's Deposit Facility. We will use this facility to satisfy a portion of our Funds at Lloyd’s requirements. Under this facility, a third-party lender deposits a requested market valuation amount of eligible securities into Lloyd’s on behalf of our Lloyd’s corporate member. We may request additional commitments under the facility in an aggregate amount not to exceed $10.0 million, and the facility is scheduled to expire on May 6, 2023. As of May 7, 2021 the facility was unutilized. $120.0 million Letter of Credit Facility We use this facility to provide collateral support for certain reinsurance obligations of our subsidiaries. We may request additional commitments under the facility in an aggregate amount not to exceed $60.0 million, which the existing lender in its discretion or new lenders may provide, in each case subject to the terms of the agreement. As of March 31, 2021 and December 31, 2020, the aggregate amount of letters of credit issued under the facility was $115.7 million as of both dates. $800.0 million Syndicated Letter of Credit Facility We use this facility to collateralize certain reinsurance obligations. As of March 31, 2021 and December 31, 2020, the aggregate amount of letters of credit issued under the facility was $593.6 million and $587.1 million, respectively. The December 31, 2020 amount has been corrected from $424.1 million that was previously disclosed in our 2020 Annual Report on Form-K. This correction has no impact on our consolidated financial statements and is not considered material to previously issued financial statements. $65.0 million Letter of Credit Facility We use this facility to collateralize a portion of our reinsurance obligations relating to our novation transaction with Hannover Re, which we completed on August 6, 2020, as discussed in Note 2 - "Significant Accounting Policies." As of March 31, 2021 and December 31, 2020, the aggregate amount of letters of credit issued under the facility was $61.0 million as of both dates. Subsidiary Capital Letters of Credit We also utilize unsecured and secured letters of credit to support the regulatory capital requirements of certain of our subsidiaries. $100.0 million Bermuda Letter of Credit Facility The letter of credit issued under this facility qualifies as eligible capital for one of our Bermuda regulated subsidiaries. As of March 31, 2021 and December 31, 2020, the aggregate face amount of letters of credit under the facility was $100.0 million as of both dates. GBP £32.0 million United Kingdom Letter of Credit Facility The letter of credit issued under this facility qualifies as Ancillary Own Funds capital for one of our U.K. regulated subsidiaries. As of March 31, 2021 and December 31, 2020, the aggregate face amount of letters of credit under the facility was $44.2 million and $43.7 million, respectively. Refer to Note 15 - "Debt Obligations and Credit Facilities" to the consolidated financial statements contained in our Annual Report on Form 10-K for the year ended December 31, 2020 for further information on the terms of the above letter of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14. NONCONTROLLING INTERESTSWe have both redeemable noncontrolling interest ("RNCI") and noncontrolling interest ("NCI") on our consolidated balance sheets. RNCI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CI, which does not have redemption features and is classified within equity in the consolidated balance sheets. Redeemable Noncontrolling Interest As of December 31, 2020, the RNCI comprised the ownership interests held by the Trident V Funds (39.3%) and the Dowling Funds (1.7%) in our subsidiary North Bay. As discussed in Note 3 - "Divestitures, Held-for-Sale Businesses and Discontinued Operations," North Bay owned our investment in Northshore, the holding company that owns Atrium and Arden and SSHL, the holding company for the StarStone group, which includes StarStone International and which also owned StarStone U.S. prior to its sale to Core Specialty which was completed on November 30, 2020. Following the completion of the Exchange Transaction on January 1, 2021, there is no RNCI in respect of Northshore and the remaining RNCI as of March 31, 2021 only relates to StarStone International. The following is a reconciliation of the beginning and ending carrying amount of the equity attributable to the RNCI: Three Months Ended March 31, 2021 2020 Balance at beginning of period $ 365,436 $ 438,791 Distributions paid (202,073) — Net earnings (losses) attributable to RNCI 11,745 (31,959) Change in unrealized losses on AFS investments attributable to RNCI (251) (4,170) Change in currency translation adjustments attributable to RNCI 676 — Change in redemption value of RNCI (730) (10,150) Cumulative effect of change in accounting principle attributable to RNCI (1) — 261 Balance at end of period $ 174,803 $ 392,773 (1) The Company adopted ASU 2016-13 and the related amendments on January 1, 2020. Refer to Note 2 - "Significant Accounting Policies" to our consolidated financial statements contained in our Annual Report on Form 10-K for the year ended December 31, 2020 for further details. We carried the RNCI at its estimated redemption value, which is fair value, as of March 31, 2021 and December 31, 2020. The decrease in the three months ended March 31, 2021 was primarily driven by the Exchange Transaction, which was completed on January 1, 2021, whereas the decrease in the three months ended March 31, 2020 was primarily attributable to net losses related to StarStone during that period. Refer to Note 20 - "Commitments and Contingencies" for additional information regarding RNCI. Noncontrolling Interest As of March 31, 2021 and December 31, 2020, we had $12.7 million and $13.6 million, respectively, of NCI primarily related to external interests in three of our subsidiaries. A reconciliation of the beginning and ending carrying amount of the equity attributable to NCI is included in the consolidated statement of changes in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15. SHAREHOLDERS' EQUITY Refer to Note 17 - "Shareholders' Equity" to our consolidated financial statements contained in our Annual Report on Form 10-K for the year ended December 31, 2020 for information on our share capital. Voting Ordinary Shares Share Repurchases On February 25, 2021, our Board of Directors approved an extension of the duration of our previously announced ordinary share repurchase program (the “Repurchase Program”) through March 1, 2022. The Repurchase Program was previously set to expire on March 1, 2021. Pursuant to the Repurchase Program, the Company may repurchase a limited number of its ordinary shares, not to exceed $150.0 million in aggregate, including shares repurchased prior to the extension of the Repurchase Program. During the three months ended March 31, 2021 and 2020, we repurchased 18,003 and 92,510 ordinary shares, respectively, at an average price of $234.70 and $135.40, respectively, for an aggregate price of $4.2 million and $12.5 million, respectively, under the Repurchase Program. As of March 31, 2021, the remaining capacity under the Repurchase Program was $119.8 million. Non-Voting Ordinary Shares Series C Warrants to acquire 175,901 Series C Non-Voting Ordinary Shares for an exercise price of $115.00 per share were exercised on a cashless basis during the three months ended March 31, 2021, which resulted in a total of 89,590 Series C Non-Voting Ordinary Shares being issued in the period. Warrants As of March 31, 2021, there were no warrants outstanding following the exercise described above. Dividends on Preferred Shares During the three months ended March 31, 2021 and 2020, we declared and paid dividends on Series D Preferred Shares of $7.0 million and Series E Preferred Shares of $1.9 million for both periods. On May 5, 2021, we declared $7.0 million and $1.9 million of dividends on the Series D and E Preferred Shares, respectively, to be paid on June 1, 2021 to shareholders of record as of May 15, 2021. Accumulated Other Comprehensive Income The following tables present a roll forward of accumulated other comprehensive income (loss): Unrealized gains (losses) arising during the year Cumulative Currency Translation Adjustment Defined Benefit Pension Liability Total Balance, December 31, 2020, net of tax $ 72,576 $ 7,876 $ 207 $ 80,659 Unrealized losses on fixed income available-for-sale investments arising during the year (111,274) — — (111,274) Reclassification adjustment for change in allowance for credit losses recognized in net earnings 12,025 — — 12,025 Reclassification adjustment for net realized gains included in net earnings (594) — — (594) Reclassification to earnings on disposal of subsidiary 475 — — 475 Change in currency translation adjustment — 1,418 — 1,418 Total other comprehensive income (loss) (99,368) 1,418 — (97,950) Other comprehensive (income) loss attributable to RNCI 251 (675) — (424) Balance, March 31, 2021, net of tax $ (26,541) $ 8,619 $ 207 $ (17,715) Unrealized gains (losses) arising during the year Cumulative Currency Translation Adjustment Defined Benefit Pension Liability Total Balance, December 31, 2019, net of tax $ (432) $ 8,548 $ (945) $ 7,171 Unrealized losses on fixed income available-for-sale investments arising during the year (58,735) — — (58,735) Reclassification adjustment for change in allowance for credit losses recognized in net earnings 13,212 — — 13,212 Reclassification adjustment for net realized gains included in net earnings 212 — — 212 Change in currency translation adjustment — (686) — (686) Total other comprehensive loss (45,311) (686) — (45,997) Other comprehensive loss attributable to RNCI 4,170 — — 4,170 Balance, March 31, 2020, net of tax $ (41,573) $ 7,862 $ (945) $ (34,656) The following table presents details about the tax effects allocated to each component of other comprehensive income (loss): Three Months Ended March 31, 2021 2020 Before Tax Amount Tax (Expense) Benefit Net of Tax Amount Before Tax Amount Tax (Expense) Benefit Net of Tax Amount Unrealized gains (losses) on fixed income available-for-sale investments arising during the year $ (116,267) $ 4,993 $ (111,274) $ (58,735) $ — $ (58,735) Reclassification adjustment for change in allowance for credit losses recognized in net earnings 12,227 (202) 12,025 13,212 — 13,212 Reclassification adjustment for net realized (gains) losses included in net earnings (869) 275 (594) 212 — 212 Reclassification to earnings on disposal of subsidiary 586 (111) 475 — — — Change in currency translation adjustment 1,418 — 1,418 (686) — (686) Other comprehensive income (loss) $ (102,905) $ 4,955 $ (97,950) $ (45,997) $ — $ (45,997) The following table presents details of amounts reclassified from accumulated other comprehensive income: Details about AOCI components March 31, 2021 March 31, 2020 Affected Line Item in Statement where Net Earnings are presented Unrealized losses on fixed income available-for-sale investments (11,944) (12,118) Net realized and unrealized losses — (1,306) Net loss from discontinued operations (11,944) (13,424) Total before tax 38 — Income tax benefit Total reclassifications for the period, net of tax (11,906) (13,4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6. EARNINGS PER SHARE The following table sets forth the computation of basic and diluted net earnings per ordinary share: Three Months Ended March 31, 2021 2020 Numerator: Earnings (loss) per share attributable to Enstar ordinary shareholders: Net earnings (loss) from continuing operations (1) $ 183,197 $ (515,600) Net loss from discontinued operations (2) — (1,221) Net earnings (loss) attributable to Enstar ordinary shareholders: $ 183,197 $ (516,821) Denominator: Weighted-average ordinary shares outstanding — basic (3) 21,562,341 21,549,844 Effect of dilutive securities: Share-based compensation plans (4) 209,324 164,435 Warrants (5) 80,659 65,627 Weighted-average ordinary shares outstanding — diluted 21,852,324 21,779,906 Earnings (loss) per share attributable to Enstar ordinary shareholders: Basic: Net earnings (loss) from continuing operations $ 8.50 $ (23.93) Net loss from discontinued operations — (0.05) Net earnings (loss) per ordinary share $ 8.50 $ (23.98) Diluted (6) : Net earnings (loss) from continuing operations $ 8.38 $ (23.93) Net loss from discontinued operations — (0.05) Net earnings (loss) per ordinary share $ 8.38 $ (23.98) (1) Net earnings (loss) from continuing operations attributable to Enstar ordinary shareholders equals net earnings (loss) from continuing operations, plus net loss (earnings) from continuing operations attributable to noncontrolling interest, less dividends on preferred shares. (2) Net loss from discontinued operations attributable to Enstar ordinary shareholders equals net loss from discontinued operations, net of income taxes, plus net loss from discontinued operations attributable to noncontrolling interest; refer to Note 3 - "Divestitures, Held-for-Sale Businesses and Discontinued Operations" for a breakdown. (3) Weighted-average ordinary shares for basic earnings per share includes ordinary shares (voting and non-voting) but excludes ordinary shares held in the Enstar Group Limited Employee Benefit Trust (the "EB Trust") in respect of Joint Share Ownership Plan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months ended March 31, 2021 and 2020 because they were anti-dilutive. (5) Warrants to acquire 175,901 Series C Non-Voting Ordinary Shares for an exercise price of $115.00 per share were exercised on a cashless basis during the three months ended March 31, 2021, which resulted in a total of 89,590 Series C Non-Voting Ordinary Shares being issued in the period. As of March 31, 2021, there were no warrants outstanding following the exercise described. The warrants presented in the table above are a weighted-average of the warrants outstanding for the period. (6)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3 Months Ended</t>
        </is>
      </c>
    </row>
    <row r="2">
      <c r="B2" s="2" t="inlineStr">
        <is>
          <t>Mar. 31, 2021</t>
        </is>
      </c>
    </row>
    <row r="3">
      <c r="A3" s="3" t="inlineStr">
        <is>
          <t>Retirement Benefits [Abstract]</t>
        </is>
      </c>
    </row>
    <row r="4">
      <c r="A4" s="4" t="inlineStr">
        <is>
          <t>SHARE-BASED COMPENSATION</t>
        </is>
      </c>
      <c r="B4" s="4" t="inlineStr">
        <is>
          <t>17. SHARE-BASED COMPENSATION We provide various employee benefits including share-based compensation, an employee share purchase plan and an annual incentive compensation program. These are described in Note 19 - "Share-Based Compensation and Pensions" to our consolidated financial statements contained in our Annual Report on Form 10-K for the year ended December 31, 2020. The table below provides a summary of the compensation costs for all of our share-based compensation plans: Three Months Ended March 31, 2021 2020 Share-based compensation plans: Restricted shares and restricted share units $ 1,295 $ 1,599 Performance share units 3,895 (667) Cash-settled stock appreciation rights 2,768 (3,159) Joint share ownership plan expense 1,121 872 Other share-based compensation plans: Northshore incentive plan — 472 StarStone incentive plan — (223) Deferred compensation and ordinary share plan for non-employee directors 871 866 Employee share purchase plan 85 104 Total share-based compensation $ 10,035 $ (136) The associated tax benefit recorded to income tax benefit in the consolidated statement of earnings was $0.9 million and $1.0 million for the three months ended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3 Months Ended</t>
        </is>
      </c>
    </row>
    <row r="2">
      <c r="B2" s="2" t="inlineStr">
        <is>
          <t>Mar. 31, 2021</t>
        </is>
      </c>
    </row>
    <row r="3">
      <c r="A3" s="3" t="inlineStr">
        <is>
          <t>Income Tax Disclosure [Abstract]</t>
        </is>
      </c>
    </row>
    <row r="4">
      <c r="A4" s="4" t="inlineStr">
        <is>
          <t>INCOME TAXATION</t>
        </is>
      </c>
      <c r="B4" s="4" t="inlineStr">
        <is>
          <t>18.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March 31, 2021 and 2020 were (3.0)% and 1.0%, respectively. The effective tax rate on income differs from the statutory rate of 0% due to tax on foreign operations, primarily the U.S. and the U.K. We have foreign operating subsidiaries and branch operations principally located in the U.S., U.K., Continental Europe and Australia that are subject to federal, foreign, state and local taxes in those jurisdictions. The undistributed earnings from our foreign subsidiaries will be indefinitely reinvested in those jurisdictions where the undistributed earnings were earned. Assessment of Valuation Allowance on Deferred Tax Assets We have estimated the future taxable income of our foreign subsidiaries and have provided a valuation allowance in respect of loss carryforwards where we do not expect to realize a tax benefit. We have considered all available evidence using a "more likely than not" standard in determining the amount of the valuation allowance. During the three months ended March 31, 2021, we have maintained a valuation allowance for deferred tax assets which management does not believe meet the "more likely than not" criteria. Unrecognized Tax Benefits There were no unrecognized tax benefits as of March 31, 2021 and December 31, 2020. Tax Examinations Our operating subsidiaries may be subject to audit by various tax authorities and may have different statutes of limitations expiration dates. With limited exceptions, our major subsidiaries that operate in the U.S., U.K. and Australia are no longer subject to tax examinations for years before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9. RELATED PARTY TRANSACTIONSStone Point Capital LLC Through several private transactions occurring from May 2012 to July 2012 and an additional private transaction that closed in May 2018, investment funds managed by Stone Point Capital LLC ("Stone Point") have acquired an aggregate of 1,635,986 of our Voting Ordinary Shares (which constitutes 8.8%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On November 30, 2020, we completed the sale and recapitalization of StarStone U.S. to Core Specialty in a transaction described in Note 3 - "Divestitures, Held-for-Sale Businesses and Discontinued Operations". Pursuant to the terms of a Recapitalization Agreement entered into on August 13, 2020 among us, the Trident V Funds, which are advised by Stone Point, and the Dowling Funds (the "Recapitalization Agreement"), we agreed to exchange a portion of our indirect interest in Northshore, the holding company that owns Atrium and Arden, for all of the Trident V Funds’ indirect interest in StarStone U.S. (the “Exchange Transaction”), which is described in Note 3 - "Divestitures, Held-for-Sale Businesses and Discontinued Operations". Our interests in StarStone and Atrium are held through North Bay, which is a joint venture between us, the Trident V Funds and the Dowling Funds. As of December 31, 2020, we had an indirect 59.0% interest in North Bay and the Trident V Funds and the Dowling Funds owned 39.3% and 1.7%, respectively. North Bay owned 100% of StarStone Specialty Holdings Limited ("SSHL"), the holding company for the StarStone group, which included StarStone U.S. and StarStone International. North Bay also owned 92% of Northshore. North Bay also owns the preferred equity of three segregated cells within our wholly-owned subsidiary Fitzwilliam Insurance Limited (the “Fitzwilliam Cells”) that have provided reinsurance to StarStone and are considered part of StarStone International. Following the completion of the sale and recapitalization of StarStone U.S. and the Exchange Transaction, we now own 25.2% of Core Specialty on a fully diluted basis, which owns StarStone U.S., and 13.8% of Northshore, which continues to own Atrium and Arden. The Trident V Funds own 76.3% of Northshore, and the Dowling Funds own 0.4% of Core Specialty and 1.6% of Northshore. The Exchange Transaction had no impact on the ultimate ownership of SSHL, which continues to own StarStone International, with us, the Trident V Funds and the Dowling Funds retaining our and their prior ownership interests in SSHL of 59.0%, 39.3% and 1.7%, respectively. In connection with the closing of the Exchange Transaction, we entered into amended and restated shareholders’ agreements with the Trident V Funds and the Dowling Funds with respect to our investment in SSHL and Northshore. With respect to SSHL, we have the right to designate three of five members of the SSHL board of directors and the Trident V Funds have the right to designate the other two members. The Trident V Funds also have certain customary rights as a minority shareholder to approve certain material matters and transactions. Each shareholder of SSHL must provide us and the Trident V Funds with a right of first offer to acquire its shares in SSHL if such shareholder wishes to sell them. Each shareholder will also have certain rights to participate in sales of SSHL shares by the other shareholders, and we have certain rights to cause the Trident V Funds and the Dowling Funds to sell their SSHL shares if we wish to sell control of SSHL or the StarStone International business. Also pursuant to the terms of the shareholders’ agreement for SSHL, at any time after December 31, 2022, the Trident V Funds have the right to cause us to purchase their shares in SSHL at their fair market value, and the Dowling Funds have the right to participate in any such sale transaction initiated by the Trident V Funds. We would be entitled to pay the purchase price for such SSHL shares in cash or in unrestricted ordinary shares of Enstar that are then listed or admitted to trading on a national securities exchange. At any time after March 31, 2023, we will have the right to cause the Trident V Funds and the Dowling Funds to sell their shares in SSHL to us at their fair market value. We would be obligated to pay the purchase price for such SSHL shares in cash. Pursuant to the terms of the shareholders’ agreement for Northshore, for so long as we own 50% or more of the Northshore shares we held upon the closing of the Exchange Transaction, we have the right to designate one member to the board of directors of Northshore and each of its material subsidiaries. Our shares in Northshore are subject to an 18-month restriction on transfer following the closing of the Exchange Transaction, after which the Trident V Funds have a right of first offer to acquire our shares in Northshore if we wish to sell them. We have certain rights to participate in sales of Northshore shares by the Trident V Funds, and the Trident V Funds have certain rights to cause us to sell our Northshore shares if the Trident V Funds wish to sell control of Northshore or the Atrium business. We, in partnership with StarStone's other shareholders, have previously completed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In addition, Enstar has separately entered into a loss portfolio transfer and adverse development cover with StarStone effective October 1, 2019, whereby StarStone transferred $189.4 million in loss reserves and unearned premium to a wholly-owned Enstar subsidiary in exchange for premium of $189.4 million. Enstar also provided an additional $59.0 million adverse development cover in excess of the $189.4 million. As of March 31, 2021 and December 31, 2020, the RNCI on our balance sheet relating to these Trident co-investment transactions was $167.5 million and $350.2 million, respectively. As of March 31, 2021, we had the following additional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debt and equity securities, with respect to which we recognized net unrealized gains (losses) and interest income; • In the fourth quarter of 2018, we invested $25.0 million in Mitchell TopCo Holdings, the parent company of Mitchell International and Genex Services, as a co-investor alongside certain Trident funds; and • In the second quarter of 2020, we invested $10.0 million in a 2 year senior secured unrated floating rate term loan facility with an extension option which was arranged and managed by Sound Point Capital. The facility's borrower, Amplify U.S. Inc., is a subsidiary of Evergreen (as defined below) and has used the proceeds to purchase AmTrust's preferred stock. The facility ranks senior to all other claims of the borrower, the purchased preferred stock and cash flows therefrom serve as collateral, and AmTrust has provided an unsecured guarantee for the facility. For further information on our relationships with Evergreen and AmTrust, refer to the AmTrust section below. • On March 19, 2021, we entered into a commitment letter to invest $12 million in T-VIII Celestial Co-Invest LP, an entity formed by Stone Point to participate in a private equity transaction to acquire CoreLogic, Inc. (NYSE: CLGX). The transaction closed on April 20, 2021, and we funded our capital commitment on April 29, 2021. The following table presents the amounts included in our consolidated balance sheet related to our related party transactions with Stone Point and its affiliated entities: March 31, 2021 December 31, 2020 Short-term investments, AFS, at fair value $ 629 $ 878 Fixed maturities, trading, at fair value 177,699 196,086 Fixed maturities, AFS, at fair value 270,113 227,397 Equities, at fair value 115,634 103,914 Other investments, at fair value: Hedge funds 20,806 19,844 Fixed income funds 213,202 210,017 Private equity funds 36,482 37,262 CLO equities 37,889 38,658 CLO equity funds 178,150 166,523 Private Debt 27,016 27,016 Real estate fund 28,445 27,278 Total investments 1,106,065 1,054,873 Cash and cash equivalents 34,952 23,933 Other assets 970 403 Other liabilities 3,077 745 Net investment $ 1,138,910 $ 1,078,464 The following table presents the amounts included in net earnings related to our related party transactions with Stone Point and its affiliated entities: Three Months Ended March 31, 2021 2020 Net investment income $ 462 $ 4,084 Net realized and unrealized gains (losses) 24,914 (102,516) Total net earnings (losses) $ 25,376 $ (98,432) We have made significant direct investments in funds (the "Hillhouse Funds") managed by Hillhouse Capital Management, Ltd. and Hillhouse Capital Advisors, Ltd. (together, "Hillhouse Capital") and AnglePoint Asset Management Ltd., an affiliate of Hillhouse Capital ("AnglePoint Cayman"). As of March 31, 2021, the carrying value (i.e., the net asset value) of our direct investment in the InRe Fund, L.P. (the "InRe Fund"), which is managed by AnglePoint, was $2.8 billion (December 31, 2020: $2.4 billion). Hillhouse Capital and AnglePoint Cayman charge investment management and performance fees to funds they manage, which are deducted from the Hillhouse Funds’ reported net asset values. For the full year ended December 31, 2020, we incurred management and performance fees of $489.0 million. This amount has been revised from $394.0 million disclosed in our 2020 Annual Report on Form 10-K to correct management and performance fees for full year 2020. This correction has no impact on our consolidated financial statements and is not considered material to previously issued financial statements. On February 21, 2021, we entered into a Termination and Release Agreement (the "TRA") with the InRe Fund, Hillhouse Capital, AnglePoint Cayman, AnglePoint Asset Management Limited (“AnglePoint HK”), and InRe Fund GP, Ltd. (“InRe GP”) pursuant to which we agreed to terminate certain relationships with Hillhouse and its affiliates, primarily with respect to the InRe Fund. In connection with AnglePoint Cayman ceasing to serve as investment manager of the InRe Fund, affiliates of Hillhouse Capital agreed to a deduction of $100.0 million from amounts due to them from the InRe Fund and to waive their right to receive any performance fees that could have been earned for 2021. We also redeemed our investments in the other Hillhouse Funds at their carrying value plus an implied interim return and received $381.3 million in the form of additional interest in the InRe Fund. AnglePoint Cayman previously received sub-advisory services with respect to InRe Fund from its affiliate, AnglePoint HK, an investment advisory company licensed by the Securities and Futures Commission in Hong Kong. Pursuant to the TRA, we acquired an option to buy AnglePoint HK, which we also had the right to assign to a third-party. On April 1, 2021, we entered into a Designation Agreement with Jie Liu (the "Designation Agreement"), pursuant to which we designated Mr. Liu, an AnglePoint HK partner, as the purchaser of AnglePoint HK, and he acquired the company from an affiliate of Hillhouse Capital on the same day. AnglePoint Cayman simultaneously assigned its investment management agreement with InRe Fund to AnglePoint HK. The Designation Agreement requires us and AnglePoint HK to amend the InRe Fund investment management agreement and limited partnership agreement to incorporate a revised fee structure for AnglePoint HK and certain other agreed changes. The InRe Fund qualifies as a variable interest entity and our maximum exposure to loss is the amount of our investment in the fund, as disclosed in the table below. As of March 31, 2021, the InRe Fund's assets were invested 7% in fixed income securities, 12% in North American equities, 32% in international equities and 49% in financing, derivatives and other items. The derivatives in the InRe Fund are used for both hedging and investment purposes. The InRe Fund utilizes prime brokerage borrowing facilities and has also securitized certain letters of credit relating to intragroup reinsurances. We do not provide any financial support to the InRe Fund. Funds that employ leverage through borrowings and derivatives can generate outsized returns but can also experience greater levels of volatility. As of March 31, 2021, our equity method investee, Enhanzed Re, had investments in a fund managed by AnglePoint, as set forth in the table below. Our consolidated balance sheet included the following balances related to transactions with Hillhouse Capital and AnglePoint (as applicable): March 31, 2021 December 31, 2020 Investments in funds managed by AnglePoint Cayman, held by Enhanzed Re $ 909,021 $ 851,435 Our ownership percentage of Enhanzed Re 47.4 % 47.4 % Our share of Enhanzed Re's investment in funds managed by AnglePoint Cayman held by Enhanzed Re (through our equity method investment ownership) $ 430,876 $ 403,580 Investment in other funds managed by AnglePoint Cayman and Hillhouse: InRe Fund $ 2,823,144 $ 2,365,158 Other funds — 369,508 $ 2,823,144 $ 2,734,666 The following table presents the amounts included in net earnings related to our related party transactions with Hillhouse Capital and AnglePoint Cayman (as applicable): Three Months Ended March 31, 2021 2020 Net realized and unrealized gains (losses) 1 $ 97,478 $ (64,704) (1) Includes the impact of a deduction of $100.0 million from amounts due to affiliates of Hillhouse Capital from the InRe Fund, which had the effect of increasing our NAV in the InRe Fund on February 21, 2021. In April we redeemed $800 million of our investment in the InRe Fund for cash. We will re-evaluate our conclusions with regard to consolidation of the InRe Fund in accordance with the accounting for variable interest entities at the June 30, 2021 balance sheet measurement date. Northshore Following the completion of the Exchange Transaction with the Stone Point managed Trident V Funds on January 1, 2021 as described in Note 3 - "Divestitures, Held-for-Sale Businesses and Discontinued Operations", our equity interest in Northshore, the holding company that owns Atrium and Arden was reduced to 13.8% from 54.1% while the Trident V Funds' total equity interest in Northshore increased from 36.0% to 76.3%. We have accounted for our residual equity interest in Northshore as an investment in a privately held equity security at fair value. The carrying value of our investment in Northshore was $34.0 million as of March 31, 2021. Concurrent with the closing of the Exchange Transaction on January 1, 2021, one of our wholly-owned subsidiaries and Northshore entered into a TSA through which our wholly-owned subsidiary agreed to provide certain transitional services to Northshore over a transition period of up to 18 months. In addition, concurrent with the completion of the Exchange Transaction on January 1, 2021, Arden also entered into an LPT Retrocession Agreement with one of our majority owned subsidiaries, through which Arden fully reinsured its non-life run-off portfolio with total liabilities of $19.0 million to our majority owned subsidiary, in exchange for a retrocession premium consideration of an equal amount. Arden retained the premium under a funds held arrangement, to secure the payment obligations of our majority owned subsidiary. Our consolidated balance sheet included the following balances between us and Arden: March 31, 2021 Balances under LPT Retrocession Agreement: Premiums Receivable $ 13,735 Loss and loss adjustment expenses 13,417 Our consolidated statement of earnings included the following amounts between us and Arden: Three Months Ended March 31, 2021 Transactions under LPT Retrocession Agreement: Net incurred losses and LAE 318 Total net earnings $ 318 Furthermore, as described in Note 3 - "Divestitures, Held-for-Sale Businesses and Discontinued Operations", through our wholly-owned subsidiary SGL No.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Accordingly, the 2020 underwriting year was the last underwriting year that SGL No. 1 participated in with respect to the Atrium business. We will continue to report SGL No. 1's 25% gross share of the 2020 and prior underwriting years of Syndicate 609 until the 2020 underwriting year completes an RITC into a successor year, which will be no earlier than December 31, 2022. There is no net retention for Enstar on Atrium's 2020 and prior underwriting years as the business was contractually transferred to the Atrium entities that were divested in the Exchange Transaction. Effective January 1, 2021, all balances that SGL No. 1 has with Atrium and Arden are no longer eliminated in our consolidated financial statements. Our consolidated balance sheet includes the following balances related to our participation in Atrium's Syndicate 609 through our wholly-owned subsidiary SGL 1. The balances are disclosed on a gross basis and therefore include the reinsurance balances recoverable from Arden under a quota share reinsurance agreement as well as the net results arising from our participation which is payable by SGL 1 to Atrium under a capacity lease tenancy agreement as described further below: March 31, 2021 Short-term investments, trading, at fair value $ 1,665 Fixed maturities, trading, at fair value 156,956 Fixed maturities, available-for-sale, at fair value 4,431 Other investments, at fair value 9,935 Cash and cash equivalents 24,378 Restricted cash and cash equivalents 5,628 Premiums receivable 33,064 Reinsurance balances recoverable on paid and unpaid losses 90,476 Funds held by reinsured companies 33,880 Other assets 95,979 Losses and loss adjustment expenses 249,096 Unearned premiums 70,953 Insurance and reinsurance balances payable 121,834 Other liabilities 14,114 Our consolidated statement of earnings included the following amounts related to our participation in Atrium's Syndicate 609 through our wholly-owned subsidiary SGL 1. These amounts reflect the impact of cessions by SGL 1 to Arden under a quota share reinsurance agreement with the net results arising from our participation being payable by SGL 1 to Atrium under a capacity lease tenancy agreement as described further below: Three Months Ended March 31, 2021 Net premiums earned $ 20,040 Net investment income 758 Net realized and unrealized losses (1,289) Other expense (6,518) Net incurred losses and loss adjustment expenses (4,478) Acquisition costs (4,977) General and administrative expenses (2,084) Net foreign exchange losses (1,111) Total net earnings $ 341 As discussed above, Enstar does not retain any of the economics related to its participation in Atrium's 2020 and prior underwriting years through its wholly-owned subsidiary SGL 1 since this business is contractually transferred to the Atrium entities that were divested in the Exchange Transaction, through a quota share reinsurance agreement with Arden covering 65% of the business written by Atrium's Syndicate 609 and a capacity lease tenancy agreement covering the net results arising from the residual business written but not covered by the 65% quota share reinsurance agreement with Arden. Our investment in the common and preferred shares of Monument Re, which is included in equity method investments on our consolidated balance sheet, as of March 31, 2021 and December 31, 2020 was $200.8 million and $193.7 million, respectively. During the three months ended March 31, 2021 and 2020 our share of net earnings (loss) on our investment in Monument Re was $14.8 million and $(1.5) million, respectively. In addition, one of our representatives serves on Monument Re's board of directors. No director fees were received during the during the three months ended March 31, 2021 and 2020. Clear Spring (formerly SeaBright) Effective January 1, 2017, we sold SeaBright Insurance Company (“SeaBright Insurance”) to Clear Spring PC Acquisition Corp., a subsidiary of Delaware Life Insurance Company ("Delaware Life"). Following the sale, SeaBright Insurance was capitalized with $56.0 million of equity, with Enstar retaining a 20% indirect equity interest in SeaBright Insurance. Subsequently, SeaBright Insurance was renamed Clear Spring Property and Casualty Company ("Clear Spring"). Effective December 30, 2020, we sold our remaining interest in Clear Spring to Delaware Life for $12.2 million and recorded a gain on sale of $0.6 million in the fourth quarter of 2020. As a result, Clear Spring was not a related party as of December 31, 2020. Prior to the sale, we accounted for our equity interest in Clear Spring as an equity method investment as we had significant influence over its operating and financial policies. During the three months ended March 31, 2020 our share of net earnings on our investment in Clear Spring was $0.3 million. Effective January 1, 2017, StarStone National Insurance Company (“StarStone National”) entered into a ceding quota share treaty with Clear Spring pursuant to which Clear Spring reinsures 33.3% of core workers' compensation business written by StarStone National. This agreement was terminated as of December 31, 2018. Effective January 1, 2017, we also entered into an assuming quota share treaty with Clear Spring pursuant to which an Enstar subsidiary reinsures 25% of all workers' compensation business written by Clear Spring. Our consolidated statement of earnings included the following amounts between us and Clear Spring: Three Months Ended March 31, 2020 Transactions under StarStone ceding quota share, included in net loss from discontinued operations: Ceded premium earned $ (681) Net incurred losses and LAE 754 Acquisition costs 72 Transactions under assuming quota share: Premium earned 170 Net incurred losses and LAE 372 Acquisition costs (13) Total net earnings $ 674 AmTrust In November 2018, pursuant to a Subscription Agreement with Evergreen Parent L.P. ("Evergreen"), K-Z Evergreen, LLC and Trident Pine Acquisition LP ("Trident Pine"), we purchased equity in Evergreen in the aggregate amount of $200.0 million. Evergreen is an entity formed by private equity funds managed by Stone Point and the Karfunkel-Zyskind Family that acquired the 45% of the issued and outstanding shares of common stock of AmTrust that the Karfunkel-Zyskind Family and certain of its affiliates and related parties did not already own or control. The equity interest was in the form of equity securities issued at the same price and in the same proportion as the equity interest purchased by Trident Pine. In a second transaction in December 2019, Enstar acquired an additional $25.9 million of Evergreen securities from another investor. Following the closing of the second transaction, Enstar owns 8.5% of the equity interest in Evergreen and Trident Pine owns 21.8%. Evergreen owns all of the equity interest in AmTrust. In addition, upon the successful closing of the transaction we received a fee of $3.3 million, half of which was received upon closing, and the other half was received on the first anniversary of the closing. The fee was recorded in full in other income within our consolidated statements of earnings for the year ended December 31, 2018. Our indirect investment in the shares of AmTrust, carried in equities on our consolidated balance sheet, as of March 31, 2021 and December 31, 2020 was $228.8 million and $230.3 million, respectively. The following table presents the amounts included in net earnings related to our related party transactions with AmTrust (excluding withholding taxes): Three Months Ended March 31, 2021 2020 Net investment income $ 1,493 $ 2,471 Net realized and unrealized losses (1,492) (145) Total net earnings $ 1 $ 2,326 In June 2018, we made a $50.0 million indirect investment in the shares of Citco III Limited ("Citco"), a fund administrator with global operations. As of March 31, 2021 and December 31, 2020, we owned 31.9% of the common shares in HH CTCO Holdings Limited, which in turn owns 15.4% of the convertible preferred shares, amounting to a 6.2% interest in the total equity of Citco. Pursuant to an investment agreement and in consideration for participation therein, a related party of Hillhouse Capital provided us with investment support. In a private transaction that preceded our co-investment opportunity, certain Citco shareholders, including Trident, agreed to sell all or a portion of their interests in Citco. As of March 31, 2021 and December 31, 2020, Trident owned 3.4% interest in Citco. Mr. Carey currently serves as an observer to the board of directors of Citco in connection with Trident's investment therein. Our indirect investment in the shares of Citco, which is included in equity method investments on our consolidated balance sheet, as of March 31, 2021 and December 31, 2020 was $53.7 million and $53.0 million, respectively. During the three months ended March 31, 2021 and 2020 our share of net earnings on our indirect investment in Citco was $0.7 million and $(0.2) million, respectively. Enstar acts as the (re)insurance manager for Enhanzed Re, for which it receives fee income recorded within fees and commission income, AnglePoint Cayman has acted as the primary investment manager, and an affiliate of Allianz provides investment management services. Enhanzed Re writes business from affiliates of its operating sponsors, Allianz SE and Enstar. It also underwrites other business to maximize diversification by risk and geography. Our investment in the common shares of Enhanzed Re, which is included in equity method investments on our consolidated balance sheet, as of March 31, 2021 and December 31, 2020 was $435.9 million and $330.3 million, respectively. During the three months ended March 31, 2021 and 2020 our share of net earnings on our investment in Enhanzed Re was $105.6 million and $14.2 million, respectively. We have ceded 10% of the 2019 Zurich transaction and the 2020 AXA transaction, which is described in Note 2 - "Significant New Business," to Enhanzed Re on the same terms and conditions as those received by Enstar. During the fourth quarter of 2020, one of our UK-based Run-off subsidiaries entered into a 50% Quota Share reinsurance agreement with Enhanzed Re. The reinsurance is on a funds held basis with fixed crediting rates. Our consolidated balance sheet included the following balances between us and Enhanzed Re: March 31, 2021 December 31, 2020 Balances under ceding quota share: Reinsurance balances recoverable $ 204,179 $ 208,379 Funds held 187,198 193,981 Insurance balances payables 1,386 1,276 Other assets 877 730 Our consolidated statement of earnings included the following amounts between us and Enhanzed Re: Three Months Ended March 31, 2021 2020 Amounts under ceding quota share: Ceded premium earned $ (131) $ — Net incurred losses and LAE (265) — Acquisition costs 5 23 Net investment expense (1,157) — Net realized and unrealized losses (17) — Other income 727 291 Fees and commission income 116 — Total net earnings (loss) $ (722) $ 314 Change in unrealized losses on AFS investments $ (623) — Core Specialty Following the sale and recapitalization of StarStone U.S. as described in Note 3 - "Divestitures, Held-for-Sale Businesses and Discontinued Operations," our investment in the common shares of Core Specialty, which is included in equity method investments on our consolidated balance sheet, was $228.0 million as of March 31, 2021 (December 31, 2020: $235.0 million). As a result of the completion of the Exchange Transaction on January 1, 2021, as discussed in Note 3 - "Divestitures, Held-for-Sale Businesses and Discontinued Operations", as well as in Note 14 - "Noncontrolling Interests", our investment in Core Specialty was reduced by $4.0 million as of March 31, 2021. During the three months ended March 31, 2021 our share of net loss on our investment in Core Specialty was $3.0 million. We account for our equity method investment in Core Specialty on a one quarter lag. In connection with the sale and recapitalization of StarStone U.S. we entered into an LPT and ADC reinsurance agreement with respect to StarStone U.S.’ legacy reserves. Concurrent with the closing of the LPT and ADC reinsurance agreement, we entered into an ASA with StarStone U.S., through which one of our wholly-owned subsidiaries was appointed as an independent contractor to provide certain administrative services covering the business we assumed from StarStone U.S. through the LPT and ADC reinsurance agreement. In addition, concurrent with the sale of StarStone U.S. to Core Specialty, one of our wholly-owned subsidiaries entered into a TSA with Core Specialty through which our subsidiary and Core Specialty agreed to provide certain transitional services to each other relating to the StarStone U.S. businesses, for a specified period of time. On completion of the sale and recapitalization of StarStone U.S. on November 30, 2020, we received $235.0 million of Core Specialty shares and $51.5 million of cash. Subsequently, the cash component of the consideration was determined to be $47.0 million with the surplus cash received of $4.5 million being repaid to Core Specialty during the three months ended March 31, 2021. Furthermore, there are existing reinsurance agreements whereby (i) certain of our subsidiaries provide reinsurance protection to StarStone U.S. ("the assuming reinsurances") and (ii) StarStone U.S. provides reinsurance protection to certain of our subsidiaries ("the ceding reinsurances"). These arrangements remain in place. Our consolidated balance sheets as of March 31, 2021 and December 31, 2020 included the following balances between us and Core Specialty: March 31, 2021 December 31, 2020 Balances under assuming quota share, LPT and ADC reinsurances: Funds held by reinsured companies $ 55,205 $ 58,086 Other assets 6,884 38,846 Losses and loss adjustment expenses 646,720 682,637 Insurance and reinsurance balances payable 32,067 24,806 Other liabilities 5,017 5,003 Balances under ceding reinsurances: Reinsurance balances recoverable on paid and unpaid losses 1,691 1,736 Balances under service agreements: Other assets 4,610 6,727 Other liabilities 53 328 Balances under sale and recapitalization agreement: Other liabilities — 4,512 Our consolidated statement of earnings included the following amounts between us and Core Specialty: Three Months Ended March 31, 2021 Transactions under assuming quota share, LPT and ADC reinsurances: Net prem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20.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However, we generally have the contractual ability to offset any shortfall in the payment of the funds held balances with amounts owed by us. As of March 31, 2021, we had a significant funds held concentration of $899.5 million (December 31, 2020: $955.0 m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March 31, 2021. Our credit exposure to the U.S. government was $1.3 billion as of March 31, 2021 (December 31, 2020: $1.4 b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March 31, 2021, we had unfunded commitments of $931.8 million to other investments, $68.7 million to equity method investments, $25.0 million to fixed maturity investments and $10.1 million to equities. Guarantees As of March 31, 2021 and December 31, 2020, parental guarantees and capital instruments supporting subsidiaries' (re)insurance obligations were $1.5 billion as of both dates. We also guarantee the Junior Subordinated Notes and the Funds at Lloyd's facilities, which are described in Note 13 - "Debt Obligations and Credit Facilities." On May 3, 2021, one of our (re)insurance subsidiaries completed an LPT and ADC transaction with AXA Group, as described in Note 2 - "Significant New Business," which is guaranteed by Enstar.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Following the closing of the Exchange Transaction, we have a call right over Leases We have recognized a right-of-use asset and an offsetting lease liability on our consolidated balance sheets, relating primarily to office space and facilities that we have leased to conduct our business operations. On an ongoing basis w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6 years; some of which include options to extend the lease term for up to five years, and some of which include options to terminate the lease within one year. We consider these options in determining the lease term used to establish our right-of-use assets and lease liabilities. Renewal options that we believe we are likely to exercise are considered when determining lease terms. Our lease agreements do not contain any material residual value guarantees or material restrictive covenants. Since a majority of our leases do not provide an implicit discount rate, we use our collateralized incremental borrowing rate in determining the present value of lease payments. The table below provides the lease cost and other information relating to our operating leases: Three Months Ended March 31, 2021 2020 Lease cost: Operating lease cost $ 2,112 $ 3,322 Short-term lease cost (1) 4 58 Total lease cost 2,116 3,380 Sub-lease income (2) (554) (138) Total net lease cost $ 1,562 $ 3,242 Other information: Operating cash paid for amounts included in the measurement of lease liabilities $ 2,110 $ 3,183 Non-cash activity: right-of-use assets relating to leases (365) 72 Weighted-average remaining lease term 6.1 years 6.2 years Weighted-average discount rate 6.7 % 6.3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 The table below provides a summary of the operating leases recorded on our consolidated balance sheets: Balance sheet classification March 31, 2021 December 31, 2020 Right-of-use assets (1) Other assets $ 24,078 $ 32,297 Current lease liabilities (1) Other liabilities 6,302 7,959 Non-current lease liabilities (1) Other liabilities 20,543 27,064 (1) The December 31, 2020 right-of-use assets and the total lease liability balances exclude balances of $1.0 million related to Atrium which were reclassified to held-for-sale balances on our consolidated balance sheet as of December 31, 2020. The table below provides a summary of the contractual maturities of our operating lease liabilities: 2021 2022 2023 2024 2025 2026 and beyond Total lease payments Less: Imputed interest Present value of lease liabilities Contractual maturities $ 6,147 6,608 5,778 4,136 3,164 8,642 34,475 (7,629) $ 26,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21. SEGMENT INFORMATION During the first quarter of 2021, we revised our segment structure to align with how our chief operating decision maker who was determined to be our Chief Executive Officer, views our business, assesses performance and allocates resources to our business components. Effective January 1, 2021, our business is organized into three reportable segments: (i) Run-off: consists of our acquired property and casualty and other non-life (re)insurance business and the StarStone International business (from January 1, 2021) following our decision to place it into formal run-off. This segment also includes our consulting and management business, which manages the run-off portfolios of third parties through our service companies. Management’s primary objective with respect to the Run-off segment is to generate reserve/claims savings over time by settling claims in a timely, cost efficient manner using our extensive internal claims management expertise; (ii) Investments: consists of our investment portfolio, excluding those investable assets attributable to our Legacy Underwriting segment. Management’s primary objective of the Investments segment is to maximize total returns generated from our investment portfolio while maintaining high quality investments that meet the duration characteristics of our liabilities; and (iii) Legacy Underwriting: consists of businesses that are no longer core to our operations. Prior to January 1, 2021, this segment comprised SGL No. 1's 25% net share of Atrium's Syndicate 609 business at Lloyd's and StarStone International (through December 31, 2020). From January 1, 2021, this segment comprises SGL No.1's 25% gross share of the 2020 and prior underwriting years of Atrium's Syndicate 609 at Lloyd's, offset by the contractual transfer of the results of that business to the Atrium entities that were divested in the Exchange Transaction. There is no net retention for Enstar on Atrium's 2020 and prior underwriting years. In addition, our corporate and other activities, which do not qualify as an operating segment, includes income and expense items that are not directly attributable to our reportable segments. These include, (a) holding company income and expenses, (b) the amortization of deferred charge assets and deferred gain liabilities on retroactive reinsurance contracts, (c) the amortization of fair value adjustments recorded on our business acquisitions, (d) changes in the fair value of assets and liabilities related to our assumed retroactive reinsurance contracts for which we have elected the fair value option, (e) corporate expenses not allocated to our reportable segments, (f) debt servicing costs, (g) net foreign exchange (gains) losses, (h) gains (losses) arising on the sale of subsidiaries (if any), (i) income tax benefit (expense), (j) net earnings (losses) from discontinued operations, net of income tax (if any), (k) net (earnings) loss attributable to noncontrolling interest, and (l) preferred share dividends. Our assets are reviewed on a consolidated basis by management for decision making purposes since they support business operations across all of our three reportable segments as well as our Corporate &amp; Other activities. We do not allocate assets to our reportable segments with the exception of liabilities for losses and loss adjustment expenses, reinsurance balances recoverable on paid and unpaid losses and goodwill that are directly attributable to our reportable segments. In addition, the assets for the Legacy underwriting segment are shown separately since the balance sheets primarily relate to entities that have been sold. Three Months Ended March 31, 2021 Run-off Investments Legacy Underwriting Corporate &amp; Other (1) Total INCOME Net premiums earned $ 72,836 $ — $ 20,040 $ — $ 92,876 Fees and commission income 9,598 — — — 9,598 Net investment income — 61,331 758 — 62,089 Net realized and unrealized losses — (19,479) (1,309) — (20,788) Other income (expense) 12,315 — (6,518) (5,246) 551 Net gain on sale of subsidiaries — — — 14,894 14,894 94,749 41,852 12,971 9,648 159,220 EXPENSES Net incurred losses and loss adjustment expenses 4,625 — 4,478 (64,610) (55,507) Acquisition costs 29,037 — 4,977 — 34,014 General and administrative expenses 27,591 3,540 2,084 49,785 83,000 61,253 3,540 11,539 (14,825) 61,507 EARNINGS BEFORE INTEREST EXPENSE, FOREIGN EXCHANGE AND INCOME TAXES 33,496 38,312 1,432 24,473 97,713 Earnings from equity method investments — 118,031 — — 118,031 SEGMENT INCOME 33,496 156,343 1,432 24,473 215,744 Interest expense (16,179) (16,179) Net foreign exchange losses (2,634) (2,634) Income tax benefit 5,982 5,982 NET EARNINGS 202,913 Net earnings attributable to noncontrolling interest (10,791) (10,791) NET EARNINGS ATTRIBUTABLE TO ENSTAR 192,122 Dividends on preferred shares (8,925) (8,925) NET EARNINGS (LOSS) ATTRIBUTABLE TO ENSTAR ORDINARY SHAREHOLDERS $ (8,074) $ 183,197 (1)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Three Months Ended March 31, 2020 Run-off Investments Legacy Underwriting Corporate &amp; Other (1) Total INCOME Net premiums earned $ 16,030 $ — $ 143,321 $ — $ 159,351 Fees and commission income 4,985 — 2,543 — 7,528 Net investment income — 64,963 9,751 — 74,714 Net realized and unrealized losses — (574,682) (54,379) — (629,061) Other income (expense) 27,763 — 120 (7,439) 20,444 48,778 (509,719) 101,356 (7,439) (367,024) EXPENSES Net incurred losses and loss adjustment expenses (27,193) — 105,531 (35,038) 43,300 Acquisition costs 6,907 — 39,136 — 46,043 General and administrative expenses 23,387 3,564 26,058 45,419 98,428 3,101 3,564 170,725 10,381 187,771 EARNINGS (LOSS) BEFORE INTEREST EXPENSE, FOREIGN EXCHANGE AND INCOME TAXES 45,677 (513,283) (69,369) (17,820) (554,795) Earnings from equity method investments — 12,450 — — 12,450 SEGMENT INCOME (LOSS) 45,677 (500,833) (69,369) (17,820) (542,345) Interest expense (13,415) (13,415) Net foreign exchange gains 11,939 11,939 Income tax benefit 5,272 5,272 NET LOSS FROM CONTINUING OPERATIONS (538,549) Net loss from discontinued operations, net of income taxes (2,069) (2,069) NET LOSS (540,618) Net loss attributable to noncontrolling interest 32,722 32,722 NET LOSS ATTRIBUTABLE TO ENSTAR (507,896) Dividends on preferred shares (8,925) (8,925) NET EARNINGS (LOSS) ATTRIBUTABLE TO ENSTAR ORDINARY SHAREHOLDERS $ 7,704 $ (516,821) (1)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ASSETS</t>
        </is>
      </c>
    </row>
    <row r="3">
      <c r="A3" s="4" t="inlineStr">
        <is>
          <t>Investments, available-for-sale, at fair value, amortized cost</t>
        </is>
      </c>
      <c r="B3" s="6" t="n">
        <v>4693858</v>
      </c>
      <c r="C3" s="6" t="n">
        <v>3576641</v>
      </c>
    </row>
    <row r="4">
      <c r="A4" s="4" t="inlineStr">
        <is>
          <t>Investments, allowance for credit losses</t>
        </is>
      </c>
      <c r="B4" s="5" t="n">
        <v>12538</v>
      </c>
      <c r="C4" s="5" t="n">
        <v>322</v>
      </c>
    </row>
    <row r="5">
      <c r="A5" s="4" t="inlineStr">
        <is>
          <t>Allowance for estimated uncollectible reinsurance</t>
        </is>
      </c>
      <c r="B5" s="5" t="n">
        <v>138765</v>
      </c>
      <c r="C5" s="5" t="n">
        <v>137122</v>
      </c>
    </row>
    <row r="6">
      <c r="A6" s="4" t="inlineStr">
        <is>
          <t>Insurance balance recoverable, allowance for credit loss</t>
        </is>
      </c>
      <c r="B6" s="6" t="n">
        <v>5272</v>
      </c>
      <c r="C6" s="6" t="n">
        <v>4824</v>
      </c>
    </row>
    <row r="7">
      <c r="A7" s="3" t="inlineStr">
        <is>
          <t>SHAREHOLDERS’ EQUITY</t>
        </is>
      </c>
    </row>
    <row r="8">
      <c r="A8" s="4" t="inlineStr">
        <is>
          <t>Common Stock, Par or Stated Value Per Share</t>
        </is>
      </c>
      <c r="B8" s="6" t="n">
        <v>1</v>
      </c>
      <c r="C8" s="6" t="n">
        <v>1</v>
      </c>
    </row>
    <row r="9">
      <c r="A9" s="4" t="inlineStr">
        <is>
          <t>Ordinary shares issued (in shares)</t>
        </is>
      </c>
      <c r="B9" s="5" t="n">
        <v>22195159</v>
      </c>
      <c r="C9" s="5" t="n">
        <v>22085232</v>
      </c>
    </row>
    <row r="10">
      <c r="A10" s="4" t="inlineStr">
        <is>
          <t>Ordinary shares outstanding (in shares)</t>
        </is>
      </c>
      <c r="B10" s="5" t="n">
        <v>22195159</v>
      </c>
      <c r="C10" s="5" t="n">
        <v>22085232</v>
      </c>
    </row>
    <row r="11">
      <c r="A11" s="4" t="inlineStr">
        <is>
          <t>Treasury shares, preferred at cost (in shares)</t>
        </is>
      </c>
      <c r="B11" s="5" t="n">
        <v>388571</v>
      </c>
      <c r="C11" s="5" t="n">
        <v>388571</v>
      </c>
    </row>
    <row r="12">
      <c r="A12" s="4" t="inlineStr">
        <is>
          <t>Treasury shares, voting ordinary shares, held in trust (in shares)</t>
        </is>
      </c>
      <c r="B12" s="5" t="n">
        <v>565630</v>
      </c>
      <c r="C12" s="5" t="n">
        <v>565630</v>
      </c>
    </row>
    <row r="13">
      <c r="A13" s="4" t="inlineStr">
        <is>
          <t>Voting Ordinary Shares</t>
        </is>
      </c>
    </row>
    <row r="14">
      <c r="A14" s="3" t="inlineStr">
        <is>
          <t>SHAREHOLDERS’ EQUITY</t>
        </is>
      </c>
    </row>
    <row r="15">
      <c r="A15" s="4" t="inlineStr">
        <is>
          <t>Ordinary shares issued (in shares)</t>
        </is>
      </c>
      <c r="B15" s="5" t="n">
        <v>18595887</v>
      </c>
      <c r="C15" s="5" t="n">
        <v>18575550</v>
      </c>
    </row>
    <row r="16">
      <c r="A16" s="4" t="inlineStr">
        <is>
          <t>Ordinary shares outstanding (in shares)</t>
        </is>
      </c>
      <c r="B16" s="5" t="n">
        <v>18595887</v>
      </c>
      <c r="C16" s="5" t="n">
        <v>18575550</v>
      </c>
    </row>
    <row r="17">
      <c r="A17" s="4" t="inlineStr">
        <is>
          <t>Series C Non-Voting Convertible Ordinary Shares</t>
        </is>
      </c>
    </row>
    <row r="18">
      <c r="A18" s="3" t="inlineStr">
        <is>
          <t>SHAREHOLDERS’ EQUITY</t>
        </is>
      </c>
    </row>
    <row r="19">
      <c r="A19" s="4" t="inlineStr">
        <is>
          <t>Ordinary shares issued (in shares)</t>
        </is>
      </c>
      <c r="B19" s="5" t="n">
        <v>2689262</v>
      </c>
      <c r="C19" s="5" t="n">
        <v>2599672</v>
      </c>
    </row>
    <row r="20">
      <c r="A20" s="4" t="inlineStr">
        <is>
          <t>Ordinary shares outstanding (in shares)</t>
        </is>
      </c>
      <c r="B20" s="5" t="n">
        <v>2689262</v>
      </c>
      <c r="C20" s="5" t="n">
        <v>2599672</v>
      </c>
    </row>
    <row r="21">
      <c r="A21" s="4" t="inlineStr">
        <is>
          <t>Series E Non-Voting Convertible Ordinary Shares</t>
        </is>
      </c>
    </row>
    <row r="22">
      <c r="A22" s="3" t="inlineStr">
        <is>
          <t>SHAREHOLDERS’ EQUITY</t>
        </is>
      </c>
    </row>
    <row r="23">
      <c r="A23" s="4" t="inlineStr">
        <is>
          <t>Ordinary shares issued (in shares)</t>
        </is>
      </c>
      <c r="B23" s="5" t="n">
        <v>910010</v>
      </c>
      <c r="C23" s="5" t="n">
        <v>910010</v>
      </c>
    </row>
    <row r="24">
      <c r="A24" s="4" t="inlineStr">
        <is>
          <t>Ordinary shares outstanding (in shares)</t>
        </is>
      </c>
      <c r="B24" s="5" t="n">
        <v>910010</v>
      </c>
      <c r="C24" s="5" t="n">
        <v>910010</v>
      </c>
    </row>
    <row r="25">
      <c r="A25" s="4" t="inlineStr">
        <is>
          <t>Series C Preferred Shares</t>
        </is>
      </c>
    </row>
    <row r="26">
      <c r="A26" s="3" t="inlineStr">
        <is>
          <t>SHAREHOLDERS’ EQUITY</t>
        </is>
      </c>
    </row>
    <row r="27">
      <c r="A27" s="4" t="inlineStr">
        <is>
          <t>Preferred shares issued (in shares)</t>
        </is>
      </c>
      <c r="B27" s="5" t="n">
        <v>388571</v>
      </c>
      <c r="C27" s="5" t="n">
        <v>388571</v>
      </c>
    </row>
    <row r="28">
      <c r="A28" s="4" t="inlineStr">
        <is>
          <t>Treasury shares, preferred at cost (in shares)</t>
        </is>
      </c>
      <c r="B28" s="5" t="n">
        <v>388571</v>
      </c>
      <c r="C28" s="5" t="n">
        <v>388571</v>
      </c>
    </row>
    <row r="29">
      <c r="A29" s="4" t="inlineStr">
        <is>
          <t>Series D Preferred Stock</t>
        </is>
      </c>
    </row>
    <row r="30">
      <c r="A30" s="3" t="inlineStr">
        <is>
          <t>SHAREHOLDERS’ EQUITY</t>
        </is>
      </c>
    </row>
    <row r="31">
      <c r="A31" s="4" t="inlineStr">
        <is>
          <t>Preferred shares issued (in shares)</t>
        </is>
      </c>
      <c r="B31" s="5" t="n">
        <v>16000</v>
      </c>
      <c r="C31" s="5" t="n">
        <v>16000</v>
      </c>
    </row>
    <row r="32">
      <c r="A32" s="4" t="inlineStr">
        <is>
          <t>Preferred shares outstanding (in shares)</t>
        </is>
      </c>
      <c r="B32" s="5" t="n">
        <v>16000</v>
      </c>
      <c r="C32" s="5" t="n">
        <v>16000</v>
      </c>
    </row>
    <row r="33">
      <c r="A33" s="4" t="inlineStr">
        <is>
          <t>Series E Preferred Stock</t>
        </is>
      </c>
    </row>
    <row r="34">
      <c r="A34" s="3" t="inlineStr">
        <is>
          <t>SHAREHOLDERS’ EQUITY</t>
        </is>
      </c>
    </row>
    <row r="35">
      <c r="A35" s="4" t="inlineStr">
        <is>
          <t>Preferred shares issued (in shares)</t>
        </is>
      </c>
      <c r="B35" s="5" t="n">
        <v>4400</v>
      </c>
      <c r="C35" s="5" t="n">
        <v>4400</v>
      </c>
    </row>
    <row r="36">
      <c r="A36" s="4" t="inlineStr">
        <is>
          <t>Preferred shares outstanding (in shares)</t>
        </is>
      </c>
      <c r="B36" s="5" t="n">
        <v>4400</v>
      </c>
      <c r="C36" s="5" t="n">
        <v>4400</v>
      </c>
    </row>
    <row r="37">
      <c r="A37" s="4" t="inlineStr">
        <is>
          <t>Short-term investments, AFS, at fair value</t>
        </is>
      </c>
    </row>
    <row r="38">
      <c r="A38" s="3" t="inlineStr">
        <is>
          <t>ASSETS</t>
        </is>
      </c>
    </row>
    <row r="39">
      <c r="A39" s="4" t="inlineStr">
        <is>
          <t>Investments, available-for-sale, at fair value, amortized cost</t>
        </is>
      </c>
      <c r="B39" s="6" t="n">
        <v>89585</v>
      </c>
      <c r="C39" s="6" t="n">
        <v>263750</v>
      </c>
    </row>
    <row r="40">
      <c r="A40" s="4" t="inlineStr">
        <is>
          <t>Investments, allowance for credit losses</t>
        </is>
      </c>
      <c r="B40" s="5" t="n">
        <v>0</v>
      </c>
      <c r="C40" s="5" t="n">
        <v>0</v>
      </c>
    </row>
    <row r="41">
      <c r="A41" s="4" t="inlineStr">
        <is>
          <t>Fixed maturity investments</t>
        </is>
      </c>
    </row>
    <row r="42">
      <c r="A42" s="3" t="inlineStr">
        <is>
          <t>ASSETS</t>
        </is>
      </c>
    </row>
    <row r="43">
      <c r="A43" s="4" t="inlineStr">
        <is>
          <t>Investments, available-for-sale, at fair value, amortized cost</t>
        </is>
      </c>
      <c r="B43" s="5" t="n">
        <v>4604273</v>
      </c>
      <c r="C43" s="5" t="n">
        <v>3312891</v>
      </c>
    </row>
    <row r="44">
      <c r="A44" s="4" t="inlineStr">
        <is>
          <t>Investments, allowance for credit losses</t>
        </is>
      </c>
      <c r="B44" s="6" t="n">
        <v>12538</v>
      </c>
      <c r="C44" s="6" t="n">
        <v>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paration</t>
        </is>
      </c>
      <c r="B4" s="4" t="inlineStr">
        <is>
          <t>These unaudited condensed consolidated financial statements have been prepared in conformity with accounting principles generally accepted in the United States of America ("U.S. GAAP") for interim financial information.</t>
        </is>
      </c>
    </row>
    <row r="5">
      <c r="A5" s="4" t="inlineStr">
        <is>
          <t>Basis of Consolidation</t>
        </is>
      </c>
      <c r="B5" s="4" t="inlineStr">
        <is>
          <t>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20. All significant inter-company transactions and balances have been eliminated. In these notes, the terms "we," "us," "our," "Enstar," or "the Company" refer to Enstar Group Limited and its consolidated subsidiaries.</t>
        </is>
      </c>
    </row>
    <row r="6">
      <c r="A6" s="4" t="inlineStr">
        <is>
          <t>Reclassifications</t>
        </is>
      </c>
      <c r="B6" s="4" t="inlineStr">
        <is>
          <t>Certain prior period amounts have been reclassified to conform to the current period presentation as described in further detail in Note 3 - "Divestitures, Held-for-Sale Businesses and Discontinued Operations." These reclassifications had no impact on net earnings.During the first quarter of 2021, we revised our segment structure and as a result restated the prior period comparatives to conform with the current period presentation. Refer to Note 21 - "Segment Information" for further information.</t>
        </is>
      </c>
    </row>
    <row r="7">
      <c r="A7" s="4" t="inlineStr">
        <is>
          <t>Use of Estimates</t>
        </is>
      </c>
      <c r="B7" s="4" t="inlineStr">
        <is>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is>
      </c>
    </row>
    <row r="8">
      <c r="A8" s="4" t="inlineStr">
        <is>
          <t>New Accounting Standards Adopted in 2021 and Recently Issued Accounting Pronouncements Not Yet Adopted</t>
        </is>
      </c>
      <c r="B8" s="4" t="inlineStr">
        <is>
          <t>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ll entities are required to apply the amendments in this ASU on a prospective basis as of the beginning of the period of adoption for existing or newly purchased callable debt securities. The adoption of ASU 2020-08 did not have a material impact on our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solidated financial statements and disclosures. Recently Issued Accounting Pronouncements Not Yet Adopted Note 2 - "Significant Accounting Policies" to the consolidated financial statements contained in our Annual Report on Form 10-K for the year ended December 31, 2020 describes accounting pronouncements that were not adopted as of December 31, 2020. Those pronouncements have not yet been adopted unless discussed above in "New Accounting Standards Adopted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New Business (Tables)</t>
        </is>
      </c>
      <c r="B1" s="2" t="inlineStr">
        <is>
          <t>3 Months Ended</t>
        </is>
      </c>
    </row>
    <row r="2">
      <c r="B2" s="2" t="inlineStr">
        <is>
          <t>Mar. 31, 2021</t>
        </is>
      </c>
    </row>
    <row r="3">
      <c r="A3" s="3" t="inlineStr">
        <is>
          <t>Business Combinations [Abstract]</t>
        </is>
      </c>
    </row>
    <row r="4">
      <c r="A4" s="4" t="inlineStr">
        <is>
          <t>Summary of Significant New Business</t>
        </is>
      </c>
      <c r="B4" s="4" t="inlineStr">
        <is>
          <t>The table below sets forth a summary of significant new business that we have completed between January 1, 2020 and March 31, 2021: Transaction Date Completed Total Assets Assumed Deferred Charge Asset (1) Total Liabilities Assumed Net Fair Value Adjustment (2) Type of Transaction and Primary Nature of Business CNA February 5, 2021 $ 651,736 $105,479 $ 757,215 N/A LPT of U.S. excess workers' compensation liabilities Liberty Mutual January 8, 2021 $ 363,159 $25,402 $ 388,561 N/A LPT of U.S. energy liability, construction liability and homebuilders liability Hannover Re August 6, 2020 $ 182,498 N/A $ 209,713 $ (27,215) Novation of U.S. asbestos, environmental and workers' compensation liabilities Munich Re July 1, 2020 $ 100,956 N/A $ 100,956 N/A Business Transfer of Australian public liability, professional liability and builders' warranty liabilities AXA Group (3) June 1, 2020 $ 179,681 N/A $ 179,681 N/A LPT of U.S. construction general liability Aspen June 1, 2020 $ 770,000 $ 11,746 $ 781,746 N/A ADC on a diversified mix of property, liability and specialty lines of business across the U.S., U.K. and Europe Lyft March 31, 2020 $ 465,000 N/A $ 465,000 N/A LPT of U.S. motor liabilities The table below sets forth a summary of significant new business that we have signed or completed between April 1, 2021 and May 7, 2021: Transaction Date Transaction Announced or Completed Initial Estimate of Liabilities Assumed Type of Transaction and Primary Nature of Business AXA Group (4) Completed on May 3, 2021 $ 1,395,000 LPT and ADC of a diversified mix of global casualty and professional lines ProSight (4) Announced on January 15, 2021 $ 500,000 LPT of U.S. discontinued workers' compensation and excess workers' compensation lines of business and ADC on a diversified mix of general liability classes of business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Effective October 1, 2020, we ceded 10% of the AXA Group transaction to Enhanzed Reinsurance Ltd. ("Enhanzed Re"), in which we have an investment, on the same terms and conditions as those received by us. (4) As of March 31, 2021, the retroactive reinsurance agreements with AXA Group and ProSight had not closed; therefore, the related balances were not included in our unaudited condensed consolidated financial statements as of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3 Months Ended</t>
        </is>
      </c>
    </row>
    <row r="2">
      <c r="B2" s="2" t="inlineStr">
        <is>
          <t>Mar. 31, 2021</t>
        </is>
      </c>
    </row>
    <row r="3">
      <c r="A3" s="3" t="inlineStr">
        <is>
          <t>Discontinued Operations and Disposal Groups [Abstract]</t>
        </is>
      </c>
    </row>
    <row r="4">
      <c r="A4" s="4" t="inlineStr">
        <is>
          <t>Financial Information of Held-For-Sale Business</t>
        </is>
      </c>
      <c r="B4" s="4" t="inlineStr">
        <is>
          <t xml:space="preserve">The following table summarizes the components of Northshore's assets and liabilities held-for-sale on our consolidated balance sheet: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Three Months Ended March 31, 2020 INCOME Net premiums earned $ 100,546 Net investment income 3,715 Net realized and unrealized losses (5,415) Other income 1 98,847 EXPENSES Net incurred losses and loss adjustment expenses 64,594 Acquisition costs 20,543 General and administrative expenses 15,084 Interest expense 589 Net foreign exchange losses 9 100,819 LOSS BEFORE INCOME TAXES (1,972) Income tax expense (97) NET LOSS FROM DISCONTINUED OPERATIONS, NET OF INCOME TAXES (2,069) Net loss from discontinued operations attributable to noncontrolling interest 848 NET LOSS FROM DISCONTINUED OPERATIONS ATTRIBUTABLE TO ENSTAR ORDINARY SHAREHOLDERS $ (1,221) The table below presents a summary of the total income and expenses which have been recognized within our continuing operations relating to transactions, primarily reinsurances, between StarStone U.S. and our subsidiaries: Three Months Ended March 31, 2021 2020 Total income $ 1,572 $ 3,712 Total expenses (income) (1) (2,400) (7,660) Net earnings $ 3,972 $ 11,372 (1) For the three months ended March 31, 2021 and 2020, negative total expenses were driven by favorable loss development on the losses and LAE reserves ceded by StarStone U.S. to our subsidiaries. The following table provides a summary of the gain (loss) on sale of subsidiaries included in the condensed consolidated statement of earnings: Three Months Ended March 31, 2021 Atrium (7,844) SUL 23,067 Arena (329) Net gain on sale of subsidiaries 14,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The fair values of the underlying asset categories comprising our short-term and fixed maturity investments classified as trading and AFS and the fixed maturity investments included within our funds held - directly managed balance were as follows: March 31, 2021 Short-term investments, trading Short-term investments, AFS Fixed maturities, trading Fixed maturities, AFS Fixed maturities, funds held - directly managed Total U.S. government and agency $ 7,833 $ 70,399 $ 119,217 $ 473,169 $ 113,927 $ 784,545 U.K. government — — 30,661 12,136 — 42,797 Other government 3,335 2,426 357,618 152,950 20,118 536,447 Corporate 776 16,812 2,975,577 2,551,659 498,306 6,043,130 Municipal — — 88,144 68,797 49,730 206,671 Residential mortgage-backed — — 154,949 416,038 49,582 620,569 Commercial mortgage-backed — — 333,861 426,532 218,349 978,742 Asset-backed — — 250,931 466,209 60,512 777,652 Total fixed maturity and short-term investments $ 11,944 $ 89,637 $ 4,310,958 $ 4,567,490 $ 1,010,524 $ 9,990,553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t>
        </is>
      </c>
    </row>
    <row r="5">
      <c r="A5" s="4" t="inlineStr">
        <is>
          <t>Summary of Amortized Cost and Estimated Fair Value of Fixed Maturitie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March 31, 2021 Amortized Fair Value % of Total Fair Value One year or less $ 457,301 $ 462,613 4.6 % More than one year through two years 755,334 773,827 7.7 % More than two years through five years 2,175,758 2,254,424 22.6 % More than five years through ten years 2,350,547 2,416,030 24.2 % More than ten years 1,657,983 1,706,696 17.1 % Residential mortgage-backed 617,633 620,569 6.2 % Commercial mortgage-backed 965,020 978,742 9.8 % Asset-backed 782,527 777,652 7.8 % $ 9,762,103 $ 9,990,553 100.0 %</t>
        </is>
      </c>
    </row>
    <row r="6">
      <c r="A6" s="4" t="inlineStr">
        <is>
          <t>Credit Ratings Company's Fixed Maturity and Short-Term Investments Available-for-Sale</t>
        </is>
      </c>
      <c r="B6" s="4" t="inlineStr">
        <is>
          <t>The following table sets forth the credit ratings of our short-term and fixed maturity investments classified as trading and AFS and the fixed maturity investments included within our funds held - directly managed balance as of March 31, 2021: Amortized Fair Value % of Total AAA AA Rated A Rated BBB Non- Not Rated U.S. government and agency $ 784,636 $ 784,545 7.8 % $ 784,545 $ — $ — $ — $ — $ — U.K. government 40,668 42,797 0.4 % — 35,567 7,230 — — — Other government 516,283 536,447 5.4 % 260,548 173,669 46,179 51,088 4,963 — Corporate 5,858,328 6,043,130 60.5 % 166,957 606,856 2,841,483 2,129,144 286,072 12,618 Municipal 197,008 206,671 2.1 % 9,643 109,188 67,308 20,438 — 94 Residential mortgage-backed 617,633 620,569 6.2 % 605,835 6,212 2,194 1,991 2,438 1,899 Commercial mortgage-backed 965,020 978,742 9.8 % 698,161 132,766 74,577 65,143 3,627 4,468 Asset-backed 782,527 777,652 7.8 % 336,571 168,969 136,848 84,113 25,080 26,071 Total $ 9,762,103 $ 9,990,553 100.0 % $ 2,862,260 $ 1,233,227 $ 3,175,819 $ 2,351,917 $ 322,180 $ 45,150 % of total fair value 28.7 % 12.3 % 31.8 % 23.5 % 3.2 % 0.5 %</t>
        </is>
      </c>
    </row>
    <row r="7">
      <c r="A7" s="4" t="inlineStr">
        <is>
          <t>Amortized Cost and Estimated Fair Values of Company's Fixed Maturity and Short-Term Investments Classified as Available-for-Sale</t>
        </is>
      </c>
      <c r="B7" s="4" t="inlineStr">
        <is>
          <t xml:space="preserve">The amortized cost, unrealized gains and losses, allowance for credit losses and fair values of our short-term and fixed maturity investments classified as AFS were as follows: Gross Unrealized Losses As of March 31, 2021 Amortized Cost Gross Unrealized Gains Non-Credit Related Losses Allowance for Credit Losses Fair Value U.S. government and agency $ 546,628 $ 1,504 $ (4,564) $ — $ 543,568 U.K. government 11,194 944 (2) — 12,136 Other government 150,709 5,716 (981) (68) 155,376 Corporate 2,603,003 25,621 (47,947) (12,206) 2,568,471 Municipal 69,670 612 (1,485) — 68,797 Residential mortgage-backed 417,742 2,146 (3,850) — 416,038 Commercial mortgage-backed 429,861 3,769 (6,834) (264) 426,532 Asset-backed 465,051 1,443 (285) — 466,209 $ 4,693,858 $ 41,755 $ (65,948) $ (12,538) $ 4,657,127 Gross Unrealized Losses As of December 31, 2020 Amortized Cost Gross Unrealized Gains Non-Credit Related Losses Allowance for Credit Losses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t>
        </is>
      </c>
    </row>
    <row r="8">
      <c r="A8" s="4" t="inlineStr">
        <is>
          <t>Summary of Investments Classified as Available-for-Sale in Unrealized Loss Position as Well as Aggregate Fair Value and Gross Unrealized Loss by Length of Time</t>
        </is>
      </c>
      <c r="B8" s="4" t="inlineStr">
        <is>
          <t>The following tables summarizes our short-term and fixed maturity investments classified as AFS that were in a gross unrealized loss position, for which an allowance for credit losses has not been recorded: 12 Months or Greater Less Than 12 Months Total As of March 31, 2021 Fair Gross Unrealized Fair Gross Unrealized Fair Gross Unrealized U.S. government and agency $ — $ — $ 403,412 $ (4,564) $ 403,412 $ (4,564) U.K. government — — 365 (2) 365 (2) Other government — — 26,567 (146) 26,567 (146) Corporate 2,910 (32) 1,022,161 (20,044) 1,025,071 (20,076) Municipal — — 47,913 (1,485) 47,913 (1,485) Residential mortgage-backed 6,291 (137) 268,408 (3,712) 274,699 (3,849) Commercial mortgage-backed 6,044 (282) 262,973 (6,435) 269,017 (6,717) Asset-backed — — 232,971 (284) 232,971 (284) Total short-term and fixed maturity investments $ 15,245 $ (451) $ 2,264,770 $ (36,672) $ 2,280,015 $ (37,123) 12 Months or Greater Less Than 12 Months Total As of December 31, 2020 Fair Gross Unrealized Fair Gross Unrealized Fair Gross Unrealized U.S. government and agency $ — $ — $ 55,839 $ (834) $ 55,839 $ (834)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t>
        </is>
      </c>
    </row>
    <row r="9">
      <c r="A9" s="4" t="inlineStr">
        <is>
          <t>Summary of Allowance for Credit Losses</t>
        </is>
      </c>
      <c r="B9" s="4" t="inlineStr">
        <is>
          <t>The following tables provide a reconciliation of the beginning and ending allowance for credit losses on our AFS debt securities: Three Months Ended March 31, 2021 Other Corporate Commercial Asset-backed Total Allowance for credit losses, beginning of period $ — $ (181) $ (133) $ (8) $ (322) Cumulative effect of change in accounting principle — — — — — Allowances for credit losses on securities for which credit losses were not previously recorded (68) (12,122) (232) — (12,422) Additions to the allowance for credit losses arising from purchases of securities accounted for as PCD assets — — — — — Reductions for securities sold during the period — 11 — — 11 Reductions in the allowance for credit losses on securities we either intend to sell or more likely than not, we will be required to sell before the recovery of their amortized cost basis — — — — — Decrease to the allowance for credit losses on securities that had an allowance recorded in the previous period — 86 101 8 195 Allowance for credit losses, end of period $ (68) $ (12,206) $ (264) $ — $ (12,538) Three Months Ended March 31, 2020 Other Corporate Commercial Asset-backed Total Allowance for credit losses, beginning of period $ — $ — $ — $ — $ — Cumulative effect of change in accounting principle (22) (2,987) (50) — (3,059) Allowances for credit losses on securities for which credit losses were not previously recorded — (11,739) — — (11,739) Additions to the allowance for credit losses arising from purchases of securities accounted for as PCD assets — — — — — Reductions for securities sold during the period — 374 — — 374 Reductions in the allowance for credit losses on securities we either intend to sell or more likely than not, we will be required to sell before the recovery of their amortized cost basis 22 29 49 — 100 (Increase) decrease to the allowance for credit losses on securities that had an allowance recorded in the previous period — — — — — Allowance for credit losses, end of period $ — $ (14,323) $ (1) $ — $ (14,324)</t>
        </is>
      </c>
    </row>
    <row r="10">
      <c r="A10" s="4" t="inlineStr">
        <is>
          <t>Schedule of Equity Securities</t>
        </is>
      </c>
      <c r="B10" s="4" t="inlineStr">
        <is>
          <t xml:space="preserve">The following table summarizes our equity investments classified as trading: March 31, 2021 December 31, 2020 Publicly traded equity investments in common and preferred stocks $ 263,122 $ 260,767 Exchange-traded funds 505,042 311,287 Privately held equity investments in common and preferred stocks 330,404 274,741 $ 1,098,568 $ 846,795 </t>
        </is>
      </c>
    </row>
    <row r="11">
      <c r="A11" s="4" t="inlineStr">
        <is>
          <t>Other Investments</t>
        </is>
      </c>
      <c r="B11" s="4" t="inlineStr">
        <is>
          <t xml:space="preserve">The following table summarizes our other investments carried at fair value: March 31, 2021 December 31, 2020 Hedge funds $ 2,915,114 $ 2,638,339 Fixed income funds 581,696 552,541 Equity funds 5,305 190,767 Private equity funds 442,602 363,103 CLO equities 134,984 128,083 CLO equity funds 178,150 166,523 Private credit funds 240,202 192,319 Others 20,993 12,359 $ 4,519,046 $ 4,244,034 The table below details the estimated date by which proceeds would be received if we had provided notice of our intent to redeem or initiated a sales process as of March 31, 2021: Less than 1 Year 1-2 years 2-3 years More than 3 years Not Eligible/ Restricted Total Redemption Frequency Hedge funds $ 2,849,299 $ — $ — $ — $ 65,815 $ 2,915,114 Monthly to Bi-annually Fixed income funds 564,982 — — — 16,714 581,696 Daily to Quarterly Equity funds 5,305 — — — — 5,305 Daily Private equity funds — 50,000 — — 392,602 442,602 Quarterly CLO equities 134,984 — — — — 134,984 Daily to Quarterly CLO equity funds 116,916 50,023 11,211 — — 178,150 Quarterly to Bi-annually Private credit funds — 9,250 — — 230,952 240,202 N/A Other — — — — 20,993 20,993 N/A $ 3,671,486 $ 109,273 $ 11,211 $ — $ 727,076 $ 4,519,046 </t>
        </is>
      </c>
    </row>
    <row r="12">
      <c r="A12" s="4" t="inlineStr">
        <is>
          <t>Equity Method Investments</t>
        </is>
      </c>
      <c r="B12" s="4" t="inlineStr">
        <is>
          <t>The table below shows our equity method investments: March 31, 2021 December 31, 2020 Ownership % Carrying Value Ownership % Carrying Value Enhanzed Re 47.4 % $ 435,891 47.4 % $ 330,289 Citco (1) 31.9 % 53,691 31.9 % 53,022 Monument Re (2) 20.0 % 200,786 20.0 % 193,716 Core Specialty 25.2 % 228,014 25.2 % 235,000 Other ~27% 20,236 ~27% 20,268 $ 938,618 $ 832,295 (1) We own 31.9% of the common shares in HH CTCO Holdings Limited, which owns 15.4% of the convertible preferred shares of Citco III Limited ("Citco"), amounting to a 6.2% interest in the total equity of Citco. (2) We own 20.0% of the common shares in Monument Re as well as different classes of preferred shares which have fixed dividend yields and whose balances are included in the Investment amount.</t>
        </is>
      </c>
    </row>
    <row r="13">
      <c r="A13" s="4" t="inlineStr">
        <is>
          <t>Funds Held, Directly Managed, Carrying Values of Assets</t>
        </is>
      </c>
      <c r="B13" s="4" t="inlineStr">
        <is>
          <t xml:space="preserve">The following table summarizes the components of the funds held - directly managed: March 31, 2021 December 31, 2020 Fixed maturity investments, trading $ 1,010,524 $ 1,060,263 Cash and cash equivalents 3,899 9,067 Other assets 2,108 5,560 $ 1,016,531 $ 1,074,890 </t>
        </is>
      </c>
    </row>
    <row r="14">
      <c r="A14" s="4" t="inlineStr">
        <is>
          <t>Funds Held, Directly Managed, Fair Value to Amortized Cost</t>
        </is>
      </c>
      <c r="B14" s="4" t="inlineStr">
        <is>
          <t xml:space="preserve">The following table summarizes the fixed maturity investment components of funds held - directly managed: March 31, 2021 December 31, 2020 Funds held - Directly Managed - Fair Value Option Funds held - Directly Managed - Variable Return Total Funds held - Directly Managed - Fair Value Option Funds held - Directly Managed - Variable Return Total Short-term and fixed maturity investments, at amortized cost $ 110,224 $ 850,692 $ 960,916 $ 106,938 $ 859,403 $ 966,341 Net unrealized gains: Change in fair value - fair value option accounting 5,995 — 5,995 9,693 — 9,693 Change in fair value - embedded derivative accounting — 43,613 43,613 — 84,229 84,229 Short-term fixed maturity investments within funds held - directly managed, at fair value $ 116,219 $ 894,305 $ 1,010,524 $ 116,631 $ 943,632 $ 1,060,263 </t>
        </is>
      </c>
    </row>
    <row r="15">
      <c r="A15" s="4" t="inlineStr">
        <is>
          <t>Major Categories of Net Investment Income</t>
        </is>
      </c>
      <c r="B15" s="4" t="inlineStr">
        <is>
          <t xml:space="preserve">Major categories of net investment income are summarized as follows: Three Months Ended March 31, 2021 2020 Fixed maturity investments $ 45,481 $ 53,442 Short-term investments and cash and cash equivalents 6 2,625 Funds held (412) 270 Funds held - directly managed 7,037 8,816 Investment income from fixed maturities and cash and cash equivalents 52,112 65,153 Equity investments 4,298 5,963 Other investments 9,294 8,093 Investment income from equities and other investments 13,592 14,056 Gross investment income 65,704 79,209 Investment expenses (3,615) (4,495) Net investment income $ 62,089 $ 74,714 </t>
        </is>
      </c>
    </row>
    <row r="16">
      <c r="A16" s="4" t="inlineStr">
        <is>
          <t>Realized Gain (Loss) on Investments</t>
        </is>
      </c>
      <c r="B16" s="4" t="inlineStr">
        <is>
          <t>Components of net realized and unrealized gains (losses) were as follows: Three Months Ended March 31, 2021 2020 Net realized gains (losses) on sale: Gross realized gains on fixed maturity securities, AFS $ 4,771 $ 1,547 Gross realized losses on fixed maturity securities, AFS (3,902) (2,026) Increase in allowance for expected credit losses on fixed maturity securities, AFS (12,227) (11,639) Net realized gains on fixed maturity securities, trading 17,764 15,824 Net realized gains on funds held - directly managed 524 512 Net realized losses on equity investments (970) (1,007) Net realized investment gains on investment derivatives 179 — Total net realized gains on sale $ 6,139 $ 3,211 Net unrealized gains (losses): Fixed maturity securities, trading $ (168,923) $ (256,477) Fixed maturity securities in funds held - directly managed (44,190) (25,302) Equity investments 29,961 (91,952) Other Investments 156,090 (258,541) Investment derivatives 135 — Total net unrealized losses (26,927) (632,272) Net realized and unrealized losses $ (20,788) $ (629,061)</t>
        </is>
      </c>
    </row>
    <row r="17">
      <c r="A17" s="4" t="inlineStr">
        <is>
          <t>Unrealized Gain (Loss) on Investments</t>
        </is>
      </c>
      <c r="B17" s="4" t="inlineStr">
        <is>
          <t>Components of net realized and unrealized gains (losses) were as follows: Three Months Ended March 31, 2021 2020 Net realized gains (losses) on sale: Gross realized gains on fixed maturity securities, AFS $ 4,771 $ 1,547 Gross realized losses on fixed maturity securities, AFS (3,902) (2,026) Increase in allowance for expected credit losses on fixed maturity securities, AFS (12,227) (11,639) Net realized gains on fixed maturity securities, trading 17,764 15,824 Net realized gains on funds held - directly managed 524 512 Net realized losses on equity investments (970) (1,007) Net realized investment gains on investment derivatives 179 — Total net realized gains on sale $ 6,139 $ 3,211 Net unrealized gains (losses): Fixed maturity securities, trading $ (168,923) $ (256,477) Fixed maturity securities in funds held - directly managed (44,190) (25,302) Equity investments 29,961 (91,952) Other Investments 156,090 (258,541) Investment derivatives 135 — Total net unrealized losses (26,927) (632,272) Net realized and unrealized losses $ (20,788) $ (629,061)</t>
        </is>
      </c>
    </row>
    <row r="18">
      <c r="A18" s="4" t="inlineStr">
        <is>
          <t>Reconciliation to Comprehensive Income</t>
        </is>
      </c>
      <c r="B18" s="4" t="inlineStr">
        <is>
          <t>The following table provides a reconciliation of the gross realized gains and losses and credit recoveries (losses) on our AFS fixed maturity debt securities that arose during the three months ended March 31, 2021 within our continuing and discontinued operations and the offsetting reclassification adjustments included within our consolidated statements of comprehensive income: Three Months Ended March 31, 2021 2020 Included within continuing operations: Gross realized gains on fixed maturity securities, AFS $ 4,771 $ 1,547 Gross realized losses on fixed maturity securities, AFS (3,902) (2,026) Tax effect (275) — Included within discontinued operations: Gross realized gains on fixed maturity securities, AFS — 267 Total reclassification adjustment $ 594 $ (212) Included within continuing operations: Credit losses on fixed maturity securities, AFS $ (12,227) $ (11,639) Tax effect 202 — Included within discontinued operations: Credit losses on fixed maturity securities, AFS — (1,573) Total reclassification adjustment $ (12,025) $ (13,212)</t>
        </is>
      </c>
    </row>
    <row r="19">
      <c r="A19" s="4" t="inlineStr">
        <is>
          <t>Schedule of Restricted Assets</t>
        </is>
      </c>
      <c r="B19" s="4" t="inlineStr">
        <is>
          <t xml:space="preserve">The carrying value of our restricted assets, including restricted cash of $433.4 million and $472.0 million, as of March 31, 2021 and December 31, 2020, respectively, was as follows: March 31, 2021 December 31, 2020 Collateral in trust for third party agreements $ 5,793,748 $ 4,924,866 Assets on deposit with regulatory authorities 127,358 131,283 Collateral for secured letter of credit facilities 104,597 104,627 Funds at Lloyd's (1) 263,091 260,914 $ 6,288,794 $ 5,421,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and Hedging Instruments (Tables)</t>
        </is>
      </c>
      <c r="B1" s="2" t="inlineStr">
        <is>
          <t>3 Months Ended</t>
        </is>
      </c>
    </row>
    <row r="2">
      <c r="B2" s="2" t="inlineStr">
        <is>
          <t>Mar. 31, 2021</t>
        </is>
      </c>
    </row>
    <row r="3">
      <c r="A3" s="3" t="inlineStr">
        <is>
          <t>Derivative Instruments and Hedging Activities Disclosure [Abstract]</t>
        </is>
      </c>
    </row>
    <row r="4">
      <c r="A4" s="4" t="inlineStr">
        <is>
          <t>Estimated Fair Value and Unrealized Gains (Losses) on Derivative Instruments</t>
        </is>
      </c>
      <c r="B4" s="4" t="inlineStr">
        <is>
          <t xml:space="preserve">The following table presents the gross notional amounts and estimated fair values recorded within other assets and liabilities related to our qualifying foreign currency forward exchange rate contracts: March 31, 2021 December 31, 2020 Gross Notional Amount Fair Value Gross Notional Amount Fair Value Assets Liabilities Assets Liabilities Foreign currency forward - AUD $ 67,789 $ 2,488 $ — $ 73,852 $ 13 $ 5,060 Foreign currency forward - EUR 234,520 7,800 — 217,168 205 8,889 Foreign currency forward - GBP 324,272 5,314 — 312,671 951 14,998 Total qualifying hedges $ 626,581 $ 15,602 $ — $ 603,691 $ 1,169 $ 28,947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March 31, 2021 2020 Foreign currency forward - AUD $ 536 $ 8,471 Foreign currency forward - EUR 9,334 2,635 Foreign currency forward - GBP (3,188) 20,812 Net gains on qualifying derivative hedges $ 6,682 $ 31,918 The following table presents the gross notional amounts and estimated fair values recorded within other assets and other liabilities related to our non-qualifying foreign currency forward exchange rate hedging relationships: March 31, 2021 December 31, 2020 Gross Notional Amount Fair Value Gross Notional Amount Fair Value Assets Liabilities Assets Liabilities Foreign currency forward - AUD $ 48,366 $ 2,185 $ 445 $ 28,848 $ 882 $ 2,847 Foreign currency forward - CAD 46,926 163 333 64,224 10 1,764 Foreign currency forward - EUR 62,625 — 1,918 43,531 1,782 41 Foreign currency forward - GBP 21,112 470 17 2,731 161 404 Total non-qualifying hedges $ 179,029 $ 2,818 $ 2,713 $ 139,334 $ 2,835 $ 5,056 The following table presents the amounts of the net gains and losses included in earnings related to our non-qualifying foreign currency forward exchange rate contracts: Gains (losses) on non-qualifying-hedges charged to net earnings Three Months Ended March 31, 2021 2020 Foreign currency forward - AUD $ 839 $ 2,533 Foreign currency forward - CAD (809) 4,996 Foreign currency forward - EUR (2,325) 1,176 Foreign currency forward - GBP 380 $ 576 Net gains (losses) on non-qualifying hedges $ (1,915) $ 9,281 The following tables present the gross notional amounts and estimated fair values recorded within other assets and other liabilities related to our credit default swaps, government bond futures contracts and currency forward contracts: March 31, 2021 Gross Notional Amount Fair Value Assets Liabilities Futures contracts - long positions $ 11,672 $ 2 $ 17 Futures contracts - short positions (7,281) 62 — Currency forward contracts - long positions - USD 2,999 41 — Currency forward contracts - short positions - USD (4,251) 62 — Currency forward contracts - long positions - GBP 6,661 26 — Currency forward contracts - short positions - GBP (12,086) — 324 Total $ (2,286) $ 193 $ 341 December 31, 2020 Gross Notional Amount Fair Value Assets Liabilities Futures contracts - long positions $ 34,502 $ 32 $ 5 Futures contracts - short positions (32,316) 6 121 Currency forward contracts - long positions - USD 1,428 — 13 Currency forward contracts - short positions - USD (3,233) 60 — Currency forward contracts - long positions - GBP 1,278 19 — Currency forward contracts - short positions - GBP (4,418) 12 — Total $ (2,759) $ 129 $ 139 </t>
        </is>
      </c>
    </row>
    <row r="5">
      <c r="A5" s="4" t="inlineStr">
        <is>
          <t>Derivative Instruments, Gain (Loss)</t>
        </is>
      </c>
      <c r="B5" s="4" t="inlineStr">
        <is>
          <t>The following table presents the amounts of the net gains (losses) included in earnings related to our credit default swaps, government bond futures contracts and currency forward contracts: Three Months Ended March 31, 2021 Futures contracts 313 Currency forward contracts (720) Total net losses $ (4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Balances Recoverable on Paid and Unpaid Losses (Tables)</t>
        </is>
      </c>
      <c r="B1" s="2" t="inlineStr">
        <is>
          <t>3 Months Ended</t>
        </is>
      </c>
    </row>
    <row r="2">
      <c r="B2" s="2" t="inlineStr">
        <is>
          <t>Mar. 31, 2021</t>
        </is>
      </c>
    </row>
    <row r="3">
      <c r="A3" s="3" t="inlineStr">
        <is>
          <t>Insurance [Abstract]</t>
        </is>
      </c>
    </row>
    <row r="4">
      <c r="A4" s="4" t="inlineStr">
        <is>
          <t>Summary of Reinsurance Reserves Recoverable and Uncollectible Reinsurance Balances Recoverable</t>
        </is>
      </c>
      <c r="B4" s="4" t="inlineStr">
        <is>
          <t xml:space="preserve">The following tables provide the total reinsurance balances recoverable on paid and unpaid losses: March 31, 2021 Run-off (1) Legacy Underwriting (1) Corporate &amp; Other Total Recoverable from reinsurers on unpaid: Outstanding losses $ 1,198,802 $ 30,851 $ — $ 1,229,653 IBNR 620,576 56,375 — 676,951 ULAE 16,418 1,731 18,149 Fair value adjustments - acquired companies — — (15,162) (15,162) Fair value adjustments - fair value option — — (40,056) (40,056) Total reinsurance reserves recoverable 1,835,796 88,957 (55,218) 1,869,535 Paid losses recoverable 179,240 1,520 — 180,760 Total $ 2,015,036 $ 90,477 $ (55,218) $ 2,050,295 Reconciliation to Consolidated Balance Sheet: Reinsurance balances recoverable on paid and unpaid losses $ 1,484,166 $ 90,477 $ (15,162) $ 1,559,481 Reinsurance balances recoverable on paid and unpaid losses - fair value option 530,870 — (40,056) 490,814 Total $ 2,015,036 $ 90,477 $ (55,218) $ 2,050,295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solidated Balance Sheet: Reinsurance balances recoverable on paid and unpaid losses $ 1,093,053 $ 490,633 $ (15,353) $ 1,568,333 Reinsurance balances recoverable on paid and unpaid losses - fair value option 542,257 — (21,427) 520,830 Total $ 1,635,310 $ 490,633 $ (36,780) $ 2,089,163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March 31, 2021 Gross Allowance for estimated uncollectible reinsurance Net Provisions as a Reinsurers rated A- or above $ 1,447,044 $ 60,342 $ 1,386,702 4.2 % Reinsurers rated below A-, secured 585,538 — 585,538 — % Reinsurers rated below A-, unsecured 156,478 78,423 78,055 50.1 % Total $ 2,189,060 $ 138,765 $ 2,050,295 6.3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following table provides a summary of premiums written and earned by segment: Three Months Ended March 31, 2021 2020 Premiums Written Premiums Earned Premiums Written Premiums Earned Run-off Gross $ 22,183 $ 94,206 $ 327 $ 18,078 Ceded (17,685) (21,370) 1,849 (2,048) Net $ 4,498 $ 72,836 $ 2,176 $ 16,030 Legacy Underwriting Gross $ 27,574 $ 48,059 $ 209,434 $ 177,043 Ceded (16,107) (28,019) (57,151) (33,722) Net $ 11,467 $ 20,040 $ 152,283 $ 143,321 Total Gross $ 49,757 $ 142,265 $ 209,761 $ 195,121 Ceded (33,792) (49,389) (55,302) (35,770) Total $ 15,965 $ 92,876 $ 154,459 $ 159,351 </t>
        </is>
      </c>
    </row>
    <row r="5">
      <c r="A5" s="4" t="inlineStr">
        <is>
          <t>Reinsurance Balances Recoverable by Reinsurer</t>
        </is>
      </c>
      <c r="B5" s="4" t="inlineStr">
        <is>
          <t xml:space="preserve"> March 31, 2021 Run-off Legacy Underwriting Corporate &amp; Other Total % of Top 10 reinsurers $ 1,317,932 $ 21,087 $ — $ 1,339,019 65.3 % Other reinsurers &gt; $1 million 672,336 69,192 (55,218) 686,310 33.5 % Other reinsurers &lt; $1 million $ 24,768 $ 198 $ — $ 24,966 1.2 % Total $ 2,015,036 $ 90,477 $ (55,218) $ 2,050,295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March 31, 2021 December 31, 2020 Information regarding top ten reinsurers: Number of top 10 reinsurers rated A- or better 7 7 Number of top 10 non-rated reinsurers (1) 3 3 Reinsurers rated A- or better in top 10 $ 833,882 $ 863,819 Non-rated reinsurers in top 10 (1) 505,137 500,774 Total top 10 reinsurance recoverables $ 1,339,019 $ 1,364,593 Single reinsurers that represent 10% or more of total reinsurance balance recoverables as of March 31, 2021 and 2020: Lloyd's Syndicates (2) $ 340,281 $ 331,118 Michigan Catastrophic Claims Association (3) $ 228,784 $ 229,374 (1) The reinsurance balances recoverable from the three non-rated top 10 reinsurers was comprised of: • $228.8 million and $229.4 million as of March 31, 2021 and December 31, 2020 respectively, due from Michigan Catastrophic Claims Association; • $72.2 million and $73.8 million as of March 31, 2021 and December 31, 2020 respectively, due from a reinsurer who has provided us with security in the form of pledged assets i n trust for the full amount of the recoverable balance; and • $204.2 million and $208.4 million as of March 31, 2021 and December 31, 2020 respectively, due from Enhanzed Re, an equity method investee to whom some of our subsidiaries have retroceded their exposures through quota share reinsurance agreements as discussed in Note 19 - "Related Party Transactions". These quota share reinsurance agreements are written on a funds withheld basis with our subsidiaries retaining the retrocession premium consideration, to secure the full amount of the recoverable balances due from Enhanzed Re. (2) Lloyd's Syndicates are rated A+ by Standard &amp; Poor's and A by A.M. Best. (3) U.S. state backed reinsurer that is supported by assessments on active auto writers operating within the state.</t>
        </is>
      </c>
    </row>
    <row r="6">
      <c r="A6" s="4" t="inlineStr">
        <is>
          <t>Reconciliation for Reinsurance Recoverable, Allowance for Credit Loss</t>
        </is>
      </c>
      <c r="B6" s="4" t="inlineStr">
        <is>
          <t>The table below provides a reconciliation of the beginning and ending allowance for estimated uncollectible reinsurance balances for the three months ended March 31, 2021 and 2020: Three Months Ended March 31, 2021 March 31, 2020 Allowance for estimated uncollectible reinsurance, beginning of period $ 137,122 $ 147,639 Cumulative effect of change in accounting principle on allowance for estimated uncollectible reinsurance (1) — (195) Effect of exchange rate movement 158 — Current period change in the allowance 2,017 (4,117) Recoveries collected (532) — Allowance for estimated uncollectible reinsurance, end of period $ 138,765 $ 143,327 (1) The Company adopted ASU 2016-13 and the related amendments on January 1, 2020. Refer to Note 2 - "Significant Accounting Policies" to our consolidated financial statements contained in our Annual Report on Form 10-K for the year ended December 31, 2020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3 Months Ended</t>
        </is>
      </c>
    </row>
    <row r="2">
      <c r="B2" s="2" t="inlineStr">
        <is>
          <t>Mar. 31, 2021</t>
        </is>
      </c>
    </row>
    <row r="3">
      <c r="A3" s="3" t="inlineStr">
        <is>
          <t>Insurance [Abstract]</t>
        </is>
      </c>
    </row>
    <row r="4">
      <c r="A4" s="4" t="inlineStr">
        <is>
          <t>Deferred Policy Acquisition Costs</t>
        </is>
      </c>
      <c r="B4" s="4" t="inlineStr">
        <is>
          <t xml:space="preserve">The following table presents a reconciliation of the deferred charge assets: Three Months Ended March 31, 2021 2020 Beginning carrying value $ 238,602 $ 272,462 Recorded during the period 130,881 — Amortization (8,698) (14,630) Ending carrying value $ 360,785 $ 257,832 </t>
        </is>
      </c>
    </row>
    <row r="5">
      <c r="A5" s="4" t="inlineStr">
        <is>
          <t>Schedule Of Deferred Gain Liabilities</t>
        </is>
      </c>
      <c r="B5" s="4" t="inlineStr">
        <is>
          <t xml:space="preserve">The following table presents a reconciliation of the deferred gain liabilities: Three Months Ended March 31, 2021 2020 Beginning carrying value $ 19,880 $ 12,875 Amortization (629) (297) Ending carrying value $ 19,251 $ 12,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3 Months Ended</t>
        </is>
      </c>
    </row>
    <row r="2">
      <c r="B2" s="2" t="inlineStr">
        <is>
          <t>Mar. 31, 2021</t>
        </is>
      </c>
    </row>
    <row r="3">
      <c r="A3" s="3" t="inlineStr">
        <is>
          <t>Insurance [Abstract]</t>
        </is>
      </c>
    </row>
    <row r="4">
      <c r="A4" s="4" t="inlineStr">
        <is>
          <t>Total Losses and Loss Adjustment Expense Liabilities, and Reconciliation of Beginning and Ending Balances</t>
        </is>
      </c>
      <c r="B4" s="4" t="inlineStr">
        <is>
          <t>The following tables summarize the liability for losses and LAE by segment and for our corporate and other activities: March 31, 2021 Run-off Legacy Underwriting Corporate &amp; Other Total Outstanding losses $ 5,545,947 $ 97,928 $ — $ 5,643,875 IBNR 5,508,249 148,716 — 5,656,965 ULAE 413,171 2,452 — 415,623 Fair value adjustments - acquired companies — — (140,148) (140,148) Fair value adjustments - fair value option — — (148,895) (148,895) Total $ 11,467,367 $ 249,096 $ (289,043) $ 11,427,420 Reconciliation to Consolidated Balance Sheet: Loss and loss adjustment expenses $ 9,041,090 $ 249,096 $ (140,148) $ 9,150,038 Loss and loss adjustment expenses, at fair value 2,426,277 — (148,895) 2,277,382 Total $ 11,467,367 $ 249,096 $ (289,043) $ 11,427,420 December 31, 2020 Run-off Legacy Underwriting Corporate &amp; Other Total Outstanding losses $ 4,440,425 $ 687,424 $ — $ 5,127,849 IBNR 4,641,500 636,003 — 5,277,503 ULAE 350,600 35,102 — 385,702 Fair value adjustments - acquired companies — — (143,183) (143,183) Fair value adjustments - fair value option — — (54,589) (54,589) Total $ 9,432,525 $ 1,358,529 $ (197,772) $ 10,593,282 Reconciliation to Consolidated Balance Sheet: Loss and loss adjustment expenses $ 6,925,016 $ 1,358,529 $ (143,183) $ 8,140,362 Loss and loss adjustment expenses, at fair value 2,507,509 — (54,589) 2,452,920 Total $ 9,432,525 $ 1,358,529 $ (197,772) $ 10,593,282 The table below provides a consolidated reconciliation of the beginning and ending liability for losses and LAE: Three Months Ended March 31, 2021 2020 Balance as of beginning of period $ 10,593,282 $ 9,868,404 Less: reinsurance reserves recoverable (1) 1,829,620 1,927,624 Less: net deferred charge assets and deferred gain liabilities on retroactive reinsurance 218,722 259,587 Less: cumulative effect of change in accounting principle on the determination of the allowance for estimated uncollectible reinsurance balances (2) — 643 Net balance as of beginning of period 8,544,940 7,680,550 Net incurred losses and LAE: Current period 54,060 115,505 Prior periods (109,567) (72,205) Total net incurred losses and LAE (55,507) 43,300 Net paid losses: Current period (6,502) (3,807) Prior periods (336,030) (356,019) Total net paid losses (342,532) (359,826) Effect of exchange rate movement (8,771) (146,380) Assumed business (3) 1,078,221 471,150 Net balance as of March 31 9,216,351 7,688,794 Plus: reinsurance reserves recoverable (1) 1,869,535 1,902,749 Plus: net deferred charge assets and deferred gain liabilities on retroactive reinsurance (4) 341,534 245,254 Balance as of March 31 $ 11,427,420 $ 9,836,797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Refer to Note 2 - "Significant New Business" for further information. (4) Refer to Note 7 - "Deferred Charge Assets and Deferred Gain Liabilities" for further information. The table below provides a reconciliation of the beginning and ending liability for losses and LAE for the Run-off segment: Three Months Ended March 31, 2021 2020 Balance as of beginning of period $ 9,432,525 $ 8,683,983 Less: reinsurance reserves recoverable (1) 1,463,001 1,645,352 Plus: cumulative effect of change in accounting principal on allowance for estimated uncollectible reinsurance (2) — 703 Net balance as of beginning of period 7,969,524 7,039,334 Net incurred losses and LAE: Current period 44,161 7,849 Prior periods (39,536) (35,042) Total net incurred losses and LAE 4,625 (27,193) Net paid losses: Current period (3,275) (1,240) Prior periods (327,354) (257,726) Total net paid losses (330,629) (258,966) Effect of exchange rate movement (12,412) (140,089) Assumed business (3) 1,045,333 471,150 Transfer from the Legacy Underwriting segment (4) 955,130 — Net balance as of March 31 9,631,571 7,084,236 Plus: reinsurance reserves recoverable (1) 1,835,796 1,568,296 Balance as of March 31 $ 11,467,367 $ 8,652,532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Refer to Note 2 - "Significant New Business" for further information. (4) Effective January 1, 2021, the net loss reserves of StarStone International were transferred from the Legacy Underwriting segment to the Run-off segment. Refer to Note 21 - "Segment Information" for further details. The table below provides a reconciliation of the beginning and ending liability for losses and LAE for our Legacy Underwriting segment: Three Months Ended March 31, 2021 2020 Balance as of beginning of period $ 1,358,529 $ 1,569,865 Less: reinsurance reserves recoverable (1) 403,399 385,613 Less: cumulative effect of change in accounting principal on allowance for estimated uncollectible reinsurance (2) — 1,346 Net balance as of beginning of period 955,130 1,182,906 Net incurred losses and LAE: Current period 9,899 107,656 Prior periods (5,421) (2,125) Total net incurred losses and LAE 4,478 105,531 Net paid losses: Current period (3,227) (2,567) Prior periods (8,676) (98,293) Total net paid losses (11,903) (100,860) Effect of exchange rate movement 3,795 (13,955) Assumed business (3) 163,769 — Transfer to Run-off segment (4) (955,130) — Net balance as of March 31 160,139 1,173,622 Plus: reinsurance reserves recoverable (1) 88,957 442,905 Balance as of March 31 $ 249,096 $ 1,616,527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This balance represents the gross up for our participation in Atrium's Syndicate 609 relating to the 2020 and prior underwriting years which is no longer eliminated on our consolidated financial statements following the completion of the Exchange Transaction on January 1, 2021. Refer to Note 3 - "Divestitures, Held-for-Sale Businesses and Discontinued Operations" for further details. (4) Effective January 1, 2021, the net loss reserves of StarStone International were transferred from the Legacy Underwriting segment to the Run-off segment. Refer to Note 21 - "Segment Information" for further details.</t>
        </is>
      </c>
    </row>
    <row r="5">
      <c r="A5" s="4" t="inlineStr">
        <is>
          <t>Schedule of Incurred Losses</t>
        </is>
      </c>
      <c r="B5" s="4" t="inlineStr">
        <is>
          <t>The tables below provide the components of net incurred losses and LAE by segment and for our corporate and other activities: Three Months Ended March 31, 2021 Run-off Legacy Underwriting Corporate &amp; Other Total Net losses paid $ 330,629 $ 11,903 $ — $ 342,532 Net change in case and LAE reserves (1) (119,363) (7,771) — (127,134) Net change in IBNR reserves (2) (193,943) 789 — (193,154) Increase in estimates of net ultimate losses 17,323 4,921 — 22,244 Reduction in provisions for unallocated LAE (3) (12,698) (443) — (13,141) Amortization of deferred charge assets and deferred gain liabilities (4) — — 8,069 8,069 Amortization of fair value adjustments (5) — — 2,793 2,793 Changes in fair value - fair value option (6) — — (75,472) (75,472) Net incurred losses and LAE $ 4,625 $ 4,478 $ (64,610) $ (55,507) Three Months Ended March 31, 2020 Run-off Legacy Underwriting Corporate &amp; Other Total Net losses paid $ 258,966 $ 100,860 $ — $ 359,826 Net change in case and LAE reserves (1) (174,580) (35,188) — (209,768) Net change in IBNR reserves (2) (104,100) 39,249 — (64,851) Increase (reduction) in estimates of net ultimate losses (19,714) 104,921 — 85,207 Increase (reduction) in provisions for unallocated LAE (3) (7,479) 610 — (6,869) Amortization of deferred charge assets and deferred gain liabilities (4) — — 14,333 14,333 Amortization of fair value adjustments (5) — — 8,866 8,866 Changes in fair value - fair value option (6) — — (58,237) (58,237) Net incurred losses and LAE $ (27,193) $ 105,531 $ (35,038) $ 43,300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contracts for which we have elected the fair value option. The table below provides a reconciliation of the amortization of deferred charge assets and deferred gain liabilities included in the calculation of net incurred losses and LAE above: Three Months Ended March 31, 2021 2020 Amortization of deferred charge assets $ 8,698 $ 14,630 Amortization of deferred gain liabilities (629) (297) Total amortization of deferred charge assets and deferred gain liabilities $ 8,069 $ 14,333 Net incurred losses and LAE in the Run-off segment were as follows: Three Months Ended March 31, 2021 2020 Prior Current Total Prior Current Total Net losses paid $ 327,354 $ 3,275 $ 330,629 $ 257,726 $ 1,240 $ 258,966 Net change in case and LAE reserves (1) (117,156) (2,207) (119,363) (176,252) 1,672 (174,580) Net change in IBNR reserves (2) (235,565) 41,622 (193,943) (109,037) 4,937 (104,100) Increase (reduction) in estimates of net ultimate losses (25,367) 42,690 17,323 (27,563) 7,849 (19,714) Increase (reduction) in provisions for unallocated LAE (3) (14,169) 1,471 (12,698) (7,479) — (7,479) Net incurred losses and LAE $ (39,536) $ 44,161 $ 4,625 $ (35,042) $ 7,849 $ (27,193)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Net incurred losses and LAE in the Legacy Underwriting segment were as follows: Three Months Ended March 31, 2021 2020 Prior Period Current Period Total Prior Period Current Period Total Net losses paid $ 8,676 $ 3,227 $ 11,903 $ 98,293 $ 2,567 $ 100,860 Net change in case and LAE reserves (1) (12,530) 4,759 (7,771) (43,538) 8,350 (35,188) Net change in IBNR reserves (2) (1,350) 2,139 789 (56,789) 96,038 39,249 Increase (reduction) in estimates of net ultimate losses (5,204) 10,125 4,921 (2,034) 106,955 104,921 Increase (reduction) in provisions for unallocated LAE (3) (217) (226) (443) (91) 701 610 Net incurred losses and LAE $ (5,421) $ 9,899 $ 4,478 $ (2,125) $ 107,656 $ 105,531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ndant Asbestos and Environmental Liabilities (Tables)</t>
        </is>
      </c>
      <c r="B1" s="2" t="inlineStr">
        <is>
          <t>3 Months Ended</t>
        </is>
      </c>
    </row>
    <row r="2">
      <c r="B2" s="2" t="inlineStr">
        <is>
          <t>Mar. 31, 2021</t>
        </is>
      </c>
    </row>
    <row r="3">
      <c r="A3" s="3" t="inlineStr">
        <is>
          <t>Liability for Asbestos and Environmental Claims [Abstract]</t>
        </is>
      </c>
    </row>
    <row r="4">
      <c r="A4" s="4" t="inlineStr">
        <is>
          <t>Schedule of Liability for Asbestos and Liability Claims</t>
        </is>
      </c>
      <c r="B4" s="4" t="inlineStr">
        <is>
          <t xml:space="preserve">The carrying value of the asbestos and environmental liabilities, insurance recoveries, future estimated expenses and the fair value adjustments related to DCo and Morse TEC were as follows: March 31, 2021 December 31, 2020 Defendant asbestos and environmental liabilities: Defendant asbestos liabilities $ 895,523 $ 913,276 Defendant environmental liabilities 12,386 12,572 Estimated future expenses 39,747 42,510 Fair value adjustments (256,099) (262,029) Defendant asbestos and environmental liabilities 691,557 706,329 Insurance balances recoverable: Insurance recoveries related to defendant asbestos liabilities (net of allowance: 2021 - $5,272; 2020 - $4,824) 308,523 310,602 Fair value adjustments (60,513) (60,950) Insurance balances recoverable 248,010 249,652 Net liabilities relating to defendant asbestos and environmental exposures $ 443,547 $ 456,677 </t>
        </is>
      </c>
    </row>
    <row r="5">
      <c r="A5" s="4" t="inlineStr">
        <is>
          <t>Reconciliation of Asbestos and Environmental Liabilities</t>
        </is>
      </c>
      <c r="B5" s="4" t="inlineStr">
        <is>
          <t xml:space="preserve">The table below provides a consolidated reconciliation of the beginning and ending liability for defendant asbestos and environmental exposures: Three Months Ended March 31, 2021 2020 Balance as of beginning of period $ 706,329 $ 847,685 Less: Insurance balances recoverable 249,652 448,855 Plus: Cumulative effect of change in accounting principle on the determination of the allowance for estimated uncollectible insurance balances (1) — 3,167 Net balance as of beginning of period 456,677 401,997 Total net (paid claims) recoveries (6,308) 6,581 Amounts recorded in other income: Reduction in estimates of ultimate net liabilities (9,552) (24,915) Reduction in estimated future expenses (2,763) (2,028) Amortization of fair value adjustments 5,493 5,468 Total other income (6,822) (21,475) Net balance as at March 31 443,547 387,103 Plus: Insurance balances recoverable (2) 248,010 435,613 Balance as at March 31 $ 691,557 $ 822,716 (1) The Company adopted ASU 2016-13 and the related amendments on January 1, 2020. Refer to Note 2 - "Significant Accounting Policies" to our consolidated financial statements contained in our Annual Report on Form 10-K for the year ended December 31, 2020 for further details. </t>
        </is>
      </c>
    </row>
    <row r="6">
      <c r="A6" s="4" t="inlineStr">
        <is>
          <t>Reconciliation of Allowance for Estimated Uncollectible Insurance Balances</t>
        </is>
      </c>
      <c r="B6" s="4" t="inlineStr">
        <is>
          <t xml:space="preserve">The table below provides a reconciliation of the beginning and ending allowance for estimated uncollectible insurance balances related to our defendant asbestos liabilities. Three Months Ended March 31, 2021 2020 Allowance for estimated uncollectible insurance balances, beginning of period $ 4,824 $ 3,818 Cumulative effect of change in accounting principle — 3,167 Current period change in the allowance 448 — Allowance for estimated uncollectible insurance balances, end of period $ 5,272 $ 6,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tegorized Investments Recorded at Fair Value among Levels</t>
        </is>
      </c>
      <c r="B4" s="4" t="inlineStr">
        <is>
          <t xml:space="preserve">We have categorized our assets and liabilities that are recorded at fair value on a recurring basis among levels based on the observability of inputs, or at fair value using NAV per share (or its equivalent) as follows: March 31, 2021 Quoted Prices in Significant Significant Fair Value Based on NAV as Practical Expedient Total Fair Investments: Short-term and fixed maturity investments: U.S. government and agency $ — $ 784,545 $ — $ — $ 784,545 U.K. government — 42,797 — — 42,797 Other government — 536,447 — — 536,447 Corporate — 6,043,130 — — 6,043,130 Municipal — 206,671 — — 206,671 Residential mortgage-backed — 620,569 — — 620,569 Commercial mortgage-backed — 978,742 — — 978,742 Asset-backed — 777,652 — — 777,652 $ — $ 9,990,553 $ — $ — $ 9,990,553 Other assets included within funds held - directly managed — 6,007 — — 6,007 Equities: Publicly traded equity investments $ 235,923 $ 27,199 $ — $ — $ 263,122 Exchange-traded funds 505,042 — — — 505,042 Privately held equity investments — — 330,404 — 330,404 $ 740,965 $ 27,199 $ 330,404 $ — $ 1,098,568 Other investments: Hedge funds $ — $ — $ — $ 2,915,114 $ 2,915,114 Fixed income funds — 268,724 — 312,972 581,696 Equity funds — 5,305 — — 5,305 Private equity funds — — — 442,602 442,602 CLO equities — 134,984 — — 134,984 CLO equity funds — — — 178,150 178,150 Private credit funds — — 9,250 230,952 240,202 Other — — 314 20,679 20,993 $ — $ 409,013 $ 9,564 $ 4,100,469 $ 4,519,046 Total Investments $ 740,965 $ 10,432,772 $ 339,968 $ 4,100,469 $ 15,614,174 Cash and cash equivalents $ 244,979 $ 27,726 $ — $ — $ 272,705 Reinsurance balances recoverable on paid and unpaid losses: $ — $ — $ 490,814 $ — $ 490,814 Other Assets: Derivatives qualifying as hedging $ — $ 15,602 $ — $ — $ 15,602 Derivatives not qualifying as hedging — 3,011 — — 3,011 Derivative instruments $ — $ 18,613 $ — $ — $ 18,613 Losses and LAE: $ — $ — $ 2,277,382 $ — $ 2,277,382 Other Liabilities: Derivatives qualifying as hedging $ — $ — $ — $ — $ — Derivatives not qualifying as hedging — 3,054 — — 3,054 Derivative instruments $ — $ 3,054 $ — $ — $ 3,054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ing — 2,964 — — 2,964 Derivative instruments $ — $ 4,133 $ — $ — $ 4,133 Losses and LAE: $ — $ — $ 2,452,920 $ — $ 2,452,920 Other Liabilities: Derivatives qualifying as hedging $ — $ 28,947 $ — $ — $ 28,947 Derivatives not qualifying as hedging — 5,195 — — 5,195 Derivative instruments $ — $ 34,142 $ — $ — $ 34,142 </t>
        </is>
      </c>
    </row>
    <row r="5">
      <c r="A5" s="4" t="inlineStr">
        <is>
          <t>Reconciliation for Assets Measured at Fair Value on a Recurring Basis</t>
        </is>
      </c>
      <c r="B5" s="4" t="inlineStr">
        <is>
          <t>The following tables present a reconciliation of the beginning and ending balances for all investments measured at fair value on a recurring basis using Level 3 inputs: Three Months Ended March 31, 2021 Three months ended March 31, 2020 Privately-held Equities Other Investments Total Privately-held Equities Other Investments Total Beginning fair value $ 274,741 $ 9,564 $ 284,305 $ 265,799 $ 87,869 $ 353,668 Purchases 57,192 — 57,192 1,358 37,092 38,450 Sales — — — — (539) (539) Total realized and unrealized losses (1,529) — (1,529) (145) (40,368) (40,513) Transfer out of Level 3 into Level 2 — — — — (83,740) (83,740) Ending fair value $ 330,404 $ 9,564 $ 339,968 $ 267,012 $ 314 $ 267,326 The following table presents a reconciliation of the beginning and ending balances for all insurance contracts measured at fair value on a recurring basis using Level 3 inputs: Three Months Ended March 31, 2021 2020 Liability for losses and LAE Reinsurance balances recoverable Net Liability for losses and LAE Reinsurance balances recoverable Net Beginning fair value $ 2,452,920 $ 520,830 $ 1,932,090 $ 2,621,122 $ 695,518 $ 1,925,604 Assumed business — — — 4,975 — 4,975 Incurred losses and LAE: Increase (reduction) in estimates of ultimate losses (8,223) 709 (8,932) (14,439) (3,171) (11,268) Reduction in unallocated LAE (4,395) — (4,395) (6,413) — (6,413) Change in fair value (94,083) (18,611) (75,472) (64,804) (6,567) (58,237) Total incurred losses and LAE (106,701) (17,902) (88,799) (85,656) (9,738) (75,918) Paid losses (73,950) (11,983) (61,967) (81,163) (16,114) (65,049) Effect of exchange rate movements 5,113 (131) 5,244 (113,735) (16,270) (97,465) Ending fair value $ 2,277,382 $ 490,814 $ 1,786,568 $ 2,345,543 $ 653,396 $ 1,692,147 The following table presents the components of the net change in fair value: Three Months Ended 2021 2020 Changes in fair value due to changes in: Duration $ 1,566 $ 4,148 Corporate bond yield (77,038) (64,092) Weighted cost of capital — (5,048) Risk cost of capital — 6,755 Change in fair value $ (75,472) $ (58,237)</t>
        </is>
      </c>
    </row>
    <row r="6">
      <c r="A6" s="4" t="inlineStr">
        <is>
          <t>Valuation Inputs and Techniques</t>
        </is>
      </c>
      <c r="B6" s="4" t="inlineStr">
        <is>
          <t>The table below presents the qualitative information related to the fair value measurements for our privately held equity investments measured at fair value on a recurring basis using Level 3 inputs: Qualitative Information about Level 3 Fair Value Measurements Fair Value as of March 31, 2021 Valuation Techniques Unobservable Input Range (Average) (1) (in millions of U.S. dollars) $ 228.8 Guideline company methodology Distribution waterfall 12.89 $ 104.0 Cost as approximation of fair value Cost as approximation of fair value $ 7.2 Net Asset Value (2) NAV at recent transaction 19.49 $ 340.0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t>
        </is>
      </c>
    </row>
    <row r="7">
      <c r="A7" s="4" t="inlineStr">
        <is>
          <t>Reconciliation for Liabilities Measured at Fair Value on a Recurring Basis</t>
        </is>
      </c>
      <c r="B7" s="4" t="inlineStr">
        <is>
          <t>The following table presents a reconciliation of the beginning and ending balances for all insurance contracts measured at fair value on a recurring basis using Level 3 inputs: Three Months Ended March 31, 2021 2020 Liability for losses and LAE Reinsurance balances recoverable Net Liability for losses and LAE Reinsurance balances recoverable Net Beginning fair value $ 2,452,920 $ 520,830 $ 1,932,090 $ 2,621,122 $ 695,518 $ 1,925,604 Assumed business — — — 4,975 — 4,975 Incurred losses and LAE: Increase (reduction) in estimates of ultimate losses (8,223) 709 (8,932) (14,439) (3,171) (11,268) Reduction in unallocated LAE (4,395) — (4,395) (6,413) — (6,413) Change in fair value (94,083) (18,611) (75,472) (64,804) (6,567) (58,237) Total incurred losses and LAE (106,701) (17,902) (88,799) (85,656) (9,738) (75,918) Paid losses (73,950) (11,983) (61,967) (81,163) (16,114) (65,049) Effect of exchange rate movements 5,113 (131) 5,244 (113,735) (16,270) (97,465) Ending fair value $ 2,277,382 $ 490,814 $ 1,786,568 $ 2,345,543 $ 653,396 $ 1,692,147 The following table presents the components of the net change in fair value: Three Months Ended 2021 2020 Changes in fair value due to changes in: Duration $ 1,566 $ 4,148 Corporate bond yield (77,038) (64,092) Weighted cost of capital — (5,048) Risk cost of capital — 6,755 Change in fair value $ (75,472) $ (58,237)</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March 31, 2021 December 3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Duration - liability (U) 8.21 years 8.17 years Internal model Duration - reinsurance balances recoverable on paid and unpaid losses (U) 7.95 years 8.2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1</t>
        </is>
      </c>
      <c r="C2" s="2" t="inlineStr">
        <is>
          <t>Mar. 31, 2020</t>
        </is>
      </c>
    </row>
    <row r="3">
      <c r="A3" s="3" t="inlineStr">
        <is>
          <t>INCOME</t>
        </is>
      </c>
    </row>
    <row r="4">
      <c r="A4" s="4" t="inlineStr">
        <is>
          <t>Net premiums earned</t>
        </is>
      </c>
      <c r="B4" s="6" t="n">
        <v>92876</v>
      </c>
      <c r="C4" s="6" t="n">
        <v>159351</v>
      </c>
    </row>
    <row r="5">
      <c r="A5" s="4" t="inlineStr">
        <is>
          <t>Fees and commission income</t>
        </is>
      </c>
      <c r="B5" s="5" t="n">
        <v>9598</v>
      </c>
      <c r="C5" s="5" t="n">
        <v>7528</v>
      </c>
    </row>
    <row r="6">
      <c r="A6" s="4" t="inlineStr">
        <is>
          <t>Net investment income</t>
        </is>
      </c>
      <c r="B6" s="5" t="n">
        <v>62089</v>
      </c>
      <c r="C6" s="5" t="n">
        <v>74714</v>
      </c>
    </row>
    <row r="7">
      <c r="A7" s="4" t="inlineStr">
        <is>
          <t>Net realized and unrealized losses</t>
        </is>
      </c>
      <c r="B7" s="5" t="n">
        <v>-20788</v>
      </c>
      <c r="C7" s="5" t="n">
        <v>-629061</v>
      </c>
    </row>
    <row r="8">
      <c r="A8" s="4" t="inlineStr">
        <is>
          <t>Other income</t>
        </is>
      </c>
      <c r="B8" s="5" t="n">
        <v>551</v>
      </c>
      <c r="C8" s="5" t="n">
        <v>20444</v>
      </c>
    </row>
    <row r="9">
      <c r="A9" s="4" t="inlineStr">
        <is>
          <t>Net gain on sale of subsidiaries</t>
        </is>
      </c>
      <c r="B9" s="5" t="n">
        <v>14894</v>
      </c>
      <c r="C9" s="5" t="n">
        <v>0</v>
      </c>
    </row>
    <row r="10">
      <c r="A10" s="4" t="inlineStr">
        <is>
          <t>Total income</t>
        </is>
      </c>
      <c r="B10" s="5" t="n">
        <v>159220</v>
      </c>
      <c r="C10" s="5" t="n">
        <v>-367024</v>
      </c>
    </row>
    <row r="11">
      <c r="A11" s="3" t="inlineStr">
        <is>
          <t>EXPENSES</t>
        </is>
      </c>
    </row>
    <row r="12">
      <c r="A12" s="4" t="inlineStr">
        <is>
          <t>Net incurred losses and loss adjustment expenses</t>
        </is>
      </c>
      <c r="B12" s="5" t="n">
        <v>-55507</v>
      </c>
      <c r="C12" s="5" t="n">
        <v>43300</v>
      </c>
    </row>
    <row r="13">
      <c r="A13" s="4" t="inlineStr">
        <is>
          <t>Acquisition costs</t>
        </is>
      </c>
      <c r="B13" s="5" t="n">
        <v>34014</v>
      </c>
      <c r="C13" s="5" t="n">
        <v>46043</v>
      </c>
    </row>
    <row r="14">
      <c r="A14" s="4" t="inlineStr">
        <is>
          <t>General and administrative expenses</t>
        </is>
      </c>
      <c r="B14" s="5" t="n">
        <v>83000</v>
      </c>
      <c r="C14" s="5" t="n">
        <v>98428</v>
      </c>
    </row>
    <row r="15">
      <c r="A15" s="4" t="inlineStr">
        <is>
          <t>Interest expense</t>
        </is>
      </c>
      <c r="B15" s="5" t="n">
        <v>16179</v>
      </c>
      <c r="C15" s="5" t="n">
        <v>13415</v>
      </c>
    </row>
    <row r="16">
      <c r="A16" s="4" t="inlineStr">
        <is>
          <t>Net foreign exchange (gains) losses</t>
        </is>
      </c>
      <c r="B16" s="5" t="n">
        <v>2634</v>
      </c>
      <c r="C16" s="5" t="n">
        <v>-11939</v>
      </c>
    </row>
    <row r="17">
      <c r="A17" s="4" t="inlineStr">
        <is>
          <t>Total expenses</t>
        </is>
      </c>
      <c r="B17" s="5" t="n">
        <v>80320</v>
      </c>
      <c r="C17" s="5" t="n">
        <v>189247</v>
      </c>
    </row>
    <row r="18">
      <c r="A18" s="4" t="inlineStr">
        <is>
          <t>EARNINGS (LOSS) BEFORE INCOME TAXES</t>
        </is>
      </c>
      <c r="B18" s="5" t="n">
        <v>78900</v>
      </c>
      <c r="C18" s="5" t="n">
        <v>-556271</v>
      </c>
    </row>
    <row r="19">
      <c r="A19" s="4" t="inlineStr">
        <is>
          <t>Income tax benefit</t>
        </is>
      </c>
      <c r="B19" s="5" t="n">
        <v>5982</v>
      </c>
      <c r="C19" s="5" t="n">
        <v>5272</v>
      </c>
    </row>
    <row r="20">
      <c r="A20" s="4" t="inlineStr">
        <is>
          <t>Earnings from equity method investments</t>
        </is>
      </c>
      <c r="B20" s="5" t="n">
        <v>118031</v>
      </c>
      <c r="C20" s="5" t="n">
        <v>12450</v>
      </c>
    </row>
    <row r="21">
      <c r="A21" s="4" t="inlineStr">
        <is>
          <t>NET EARNINGS (LOSS) FROM CONTINUING OPERATIONS</t>
        </is>
      </c>
      <c r="B21" s="5" t="n">
        <v>202913</v>
      </c>
      <c r="C21" s="5" t="n">
        <v>-538549</v>
      </c>
    </row>
    <row r="22">
      <c r="A22" s="4" t="inlineStr">
        <is>
          <t>Net loss from discontinued operations, net of income taxes</t>
        </is>
      </c>
      <c r="B22" s="5" t="n">
        <v>0</v>
      </c>
      <c r="C22" s="5" t="n">
        <v>-2069</v>
      </c>
    </row>
    <row r="23">
      <c r="A23" s="4" t="inlineStr">
        <is>
          <t>NET EARNINGS (LOSS)</t>
        </is>
      </c>
      <c r="B23" s="5" t="n">
        <v>202913</v>
      </c>
      <c r="C23" s="5" t="n">
        <v>-540618</v>
      </c>
    </row>
    <row r="24">
      <c r="A24" s="4" t="inlineStr">
        <is>
          <t>Net earnings attributable to noncontrolling interest</t>
        </is>
      </c>
      <c r="B24" s="5" t="n">
        <v>-10791</v>
      </c>
      <c r="C24" s="5" t="n">
        <v>32722</v>
      </c>
    </row>
    <row r="25">
      <c r="A25" s="4" t="inlineStr">
        <is>
          <t>NET EARNINGS (LOSS) ATTRIBUTABLE TO ENSTAR</t>
        </is>
      </c>
      <c r="B25" s="5" t="n">
        <v>192122</v>
      </c>
      <c r="C25" s="5" t="n">
        <v>-507896</v>
      </c>
    </row>
    <row r="26">
      <c r="A26" s="4" t="inlineStr">
        <is>
          <t>Dividends on preferred shares</t>
        </is>
      </c>
      <c r="B26" s="5" t="n">
        <v>-8925</v>
      </c>
      <c r="C26" s="5" t="n">
        <v>-8925</v>
      </c>
    </row>
    <row r="27">
      <c r="A27" s="4" t="inlineStr">
        <is>
          <t>NET EARNINGS (LOSS) ATTRIBUTABLE TO ENSTAR ORDINARY SHAREHOLDERS</t>
        </is>
      </c>
      <c r="B27" s="6" t="n">
        <v>183197</v>
      </c>
      <c r="C27" s="6" t="n">
        <v>-516821</v>
      </c>
    </row>
    <row r="28">
      <c r="A28" s="3" t="inlineStr">
        <is>
          <t>Basic:</t>
        </is>
      </c>
    </row>
    <row r="29">
      <c r="A29" s="4" t="inlineStr">
        <is>
          <t>Net earnings (loss) from continuing operations (in dollars per share)</t>
        </is>
      </c>
      <c r="B29" s="7" t="n">
        <v>8.5</v>
      </c>
      <c r="C29" s="7" t="n">
        <v>-23.93</v>
      </c>
    </row>
    <row r="30">
      <c r="A30" s="4" t="inlineStr">
        <is>
          <t>Net loss from discontinued operations (in dollars per share)</t>
        </is>
      </c>
      <c r="B30" s="5" t="n">
        <v>0</v>
      </c>
      <c r="C30" s="8" t="n">
        <v>-0.05</v>
      </c>
    </row>
    <row r="31">
      <c r="A31" s="4" t="inlineStr">
        <is>
          <t>Net earnings (loss) per ordinary share (in dollars per share)</t>
        </is>
      </c>
      <c r="B31" s="8" t="n">
        <v>8.5</v>
      </c>
      <c r="C31" s="8" t="n">
        <v>-23.98</v>
      </c>
    </row>
    <row r="32">
      <c r="A32" s="3" t="inlineStr">
        <is>
          <t>Diluted:</t>
        </is>
      </c>
    </row>
    <row r="33">
      <c r="A33" s="4" t="inlineStr">
        <is>
          <t>Net earnings (loss) from continuing operations (in dollars per share)</t>
        </is>
      </c>
      <c r="B33" s="8" t="n">
        <v>8.380000000000001</v>
      </c>
      <c r="C33" s="8" t="n">
        <v>-23.93</v>
      </c>
    </row>
    <row r="34">
      <c r="A34" s="4" t="inlineStr">
        <is>
          <t>Net loss from discontinued operations (in dollars per share)</t>
        </is>
      </c>
      <c r="B34" s="5" t="n">
        <v>0</v>
      </c>
      <c r="C34" s="8" t="n">
        <v>-0.05</v>
      </c>
    </row>
    <row r="35">
      <c r="A35" s="4" t="inlineStr">
        <is>
          <t>Net earnings (loss) per ordinary share (in dollars per share)</t>
        </is>
      </c>
      <c r="B35" s="7" t="n">
        <v>8.380000000000001</v>
      </c>
      <c r="C35" s="7" t="n">
        <v>-23.98</v>
      </c>
    </row>
    <row r="36">
      <c r="A36" s="3" t="inlineStr">
        <is>
          <t>Weighted average ordinary shares outstanding:</t>
        </is>
      </c>
    </row>
    <row r="37">
      <c r="A37" s="4" t="inlineStr">
        <is>
          <t>Basic (in shares)</t>
        </is>
      </c>
      <c r="B37" s="5" t="n">
        <v>21562341</v>
      </c>
      <c r="C37" s="5" t="n">
        <v>21549844</v>
      </c>
    </row>
    <row r="38">
      <c r="A38" s="4" t="inlineStr">
        <is>
          <t>Diluted (in shares)</t>
        </is>
      </c>
      <c r="B38" s="5" t="n">
        <v>21852324</v>
      </c>
      <c r="C38" s="5" t="n">
        <v>21779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3 Months Ended</t>
        </is>
      </c>
    </row>
    <row r="2">
      <c r="B2" s="2" t="inlineStr">
        <is>
          <t>Mar. 31, 2021</t>
        </is>
      </c>
    </row>
    <row r="3">
      <c r="A3" s="3" t="inlineStr">
        <is>
          <t>Insurance [Abstract]</t>
        </is>
      </c>
    </row>
    <row r="4">
      <c r="A4" s="4" t="inlineStr">
        <is>
          <t>Schedule of Net Premiums Written and Earned</t>
        </is>
      </c>
      <c r="B4" s="4" t="inlineStr">
        <is>
          <t xml:space="preserve">The following tables provide the total reinsurance balances recoverable on paid and unpaid losses: March 31, 2021 Run-off (1) Legacy Underwriting (1) Corporate &amp; Other Total Recoverable from reinsurers on unpaid: Outstanding losses $ 1,198,802 $ 30,851 $ — $ 1,229,653 IBNR 620,576 56,375 — 676,951 ULAE 16,418 1,731 18,149 Fair value adjustments - acquired companies — — (15,162) (15,162) Fair value adjustments - fair value option — — (40,056) (40,056) Total reinsurance reserves recoverable 1,835,796 88,957 (55,218) 1,869,535 Paid losses recoverable 179,240 1,520 — 180,760 Total $ 2,015,036 $ 90,477 $ (55,218) $ 2,050,295 Reconciliation to Consolidated Balance Sheet: Reinsurance balances recoverable on paid and unpaid losses $ 1,484,166 $ 90,477 $ (15,162) $ 1,559,481 Reinsurance balances recoverable on paid and unpaid losses - fair value option 530,870 — (40,056) 490,814 Total $ 2,015,036 $ 90,477 $ (55,218) $ 2,050,295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solidated Balance Sheet: Reinsurance balances recoverable on paid and unpaid losses $ 1,093,053 $ 490,633 $ (15,353) $ 1,568,333 Reinsurance balances recoverable on paid and unpaid losses - fair value option 542,257 — (21,427) 520,830 Total $ 1,635,310 $ 490,633 $ (36,780) $ 2,089,163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March 31, 2021 Gross Allowance for estimated uncollectible reinsurance Net Provisions as a Reinsurers rated A- or above $ 1,447,044 $ 60,342 $ 1,386,702 4.2 % Reinsurers rated below A-, secured 585,538 — 585,538 — % Reinsurers rated below A-, unsecured 156,478 78,423 78,055 50.1 % Total $ 2,189,060 $ 138,765 $ 2,050,295 6.3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following table provides a summary of premiums written and earned by segment: Three Months Ended March 31, 2021 2020 Premiums Written Premiums Earned Premiums Written Premiums Earned Run-off Gross $ 22,183 $ 94,206 $ 327 $ 18,078 Ceded (17,685) (21,370) 1,849 (2,048) Net $ 4,498 $ 72,836 $ 2,176 $ 16,030 Legacy Underwriting Gross $ 27,574 $ 48,059 $ 209,434 $ 177,043 Ceded (16,107) (28,019) (57,151) (33,722) Net $ 11,467 $ 20,040 $ 152,283 $ 143,321 Total Gross $ 49,757 $ 142,265 $ 209,761 $ 195,121 Ceded (33,792) (49,389) (55,302) (35,770) Total $ 15,965 $ 92,876 $ 154,459 $ 159,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Obligations and Credit Facilities (Tables)</t>
        </is>
      </c>
      <c r="B1" s="2" t="inlineStr">
        <is>
          <t>3 Months Ended</t>
        </is>
      </c>
    </row>
    <row r="2">
      <c r="B2" s="2" t="inlineStr">
        <is>
          <t>Mar. 31, 2021</t>
        </is>
      </c>
    </row>
    <row r="3">
      <c r="A3" s="3" t="inlineStr">
        <is>
          <t>Debt Disclosure [Abstract]</t>
        </is>
      </c>
    </row>
    <row r="4">
      <c r="A4" s="4" t="inlineStr">
        <is>
          <t>Amounts of Loans Payable Outstanding, and Accrued Interest</t>
        </is>
      </c>
      <c r="B4" s="4" t="inlineStr">
        <is>
          <t xml:space="preserve">Our debt obligations were as follows: Facility Origination Date Term March 31, 2021 December 31, 2020 4.50% Senior Notes due 2022 March 10, 2017 5 years $ 349,393 $ 349,253 4.95% Senior Notes due 2029 May 28, 2019 10 years 494,244 494,194 Total Senior Notes 843,637 843,447 5.75% Junior Subordinated Notes due 2040 August 26, 2020 20 years 344,878 344,812 EGL Revolving Credit Facility August 16, 2018 5 years 175,000 185,000 Total debt obligations $ 1,363,515 $ 1,373,259 </t>
        </is>
      </c>
    </row>
    <row r="5">
      <c r="A5" s="4" t="inlineStr">
        <is>
          <t>Interest Expense</t>
        </is>
      </c>
      <c r="B5" s="4" t="inlineStr">
        <is>
          <t xml:space="preserve">The table below provides a summary of the total interest expense: Three Months Ended March 31, 2021 2020 Interest expense on debt obligations $ 15,907 $ 13,195 Amortization of debt issuance costs 256 220 Funds withheld balances and other 16 — Total interest expense $ 16,179 $ 13,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Carrying Amount of Equity Attributable to Noncontrolling Interest</t>
        </is>
      </c>
      <c r="B4" s="4" t="inlineStr">
        <is>
          <t>The following is a reconciliation of the beginning and ending carrying amount of the equity attributable to the RNCI: Three Months Ended March 31, 2021 2020 Balance at beginning of period $ 365,436 $ 438,791 Distributions paid (202,073) — Net earnings (losses) attributable to RNCI 11,745 (31,959) Change in unrealized losses on AFS investments attributable to RNCI (251) (4,170) Change in currency translation adjustments attributable to RNCI 676 — Change in redemption value of RNCI (730) (10,150) Cumulative effect of change in accounting principle attributable to RNCI (1) — 261 Balance at end of period $ 174,803 $ 392,773 (1) The Company adopted ASU 2016-13 and the related amendments on January 1, 2020. Refer to Note 2 - "Significant Accounting Policies" to our consolidated financial statements contained in our Annual Report on Form 10-K for the year ended December 31, 2020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present a roll forward of accumulated other comprehensive income (loss): Unrealized gains (losses) arising during the year Cumulative Currency Translation Adjustment Defined Benefit Pension Liability Total Balance, December 31, 2020, net of tax $ 72,576 $ 7,876 $ 207 $ 80,659 Unrealized losses on fixed income available-for-sale investments arising during the year (111,274) — — (111,274) Reclassification adjustment for change in allowance for credit losses recognized in net earnings 12,025 — — 12,025 Reclassification adjustment for net realized gains included in net earnings (594) — — (594) Reclassification to earnings on disposal of subsidiary 475 — — 475 Change in currency translation adjustment — 1,418 — 1,418 Total other comprehensive income (loss) (99,368) 1,418 — (97,950) Other comprehensive (income) loss attributable to RNCI 251 (675) — (424) Balance, March 31, 2021, net of tax $ (26,541) $ 8,619 $ 207 $ (17,715) Unrealized gains (losses) arising during the year Cumulative Currency Translation Adjustment Defined Benefit Pension Liability Total Balance, December 31, 2019, net of tax $ (432) $ 8,548 $ (945) $ 7,171 Unrealized losses on fixed income available-for-sale investments arising during the year (58,735) — — (58,735) Reclassification adjustment for change in allowance for credit losses recognized in net earnings 13,212 — — 13,212 Reclassification adjustment for net realized gains included in net earnings 212 — — 212 Change in currency translation adjustment — (686) — (686) Total other comprehensive loss (45,311) (686) — (45,997) Other comprehensive loss attributable to RNCI 4,170 — — 4,170 Balance, March 31, 2020, net of tax $ (41,573) $ 7,862 $ (945) $ (34,656) The following table presents details about the tax effects allocated to each component of other comprehensive income (loss): Three Months Ended March 31, 2021 2020 Before Tax Amount Tax (Expense) Benefit Net of Tax Amount Before Tax Amount Tax (Expense) Benefit Net of Tax Amount Unrealized gains (losses) on fixed income available-for-sale investments arising during the year $ (116,267) $ 4,993 $ (111,274) $ (58,735) $ — $ (58,735) Reclassification adjustment for change in allowance for credit losses recognized in net earnings 12,227 (202) 12,025 13,212 — 13,212 Reclassification adjustment for net realized (gains) losses included in net earnings (869) 275 (594) 212 — 212 Reclassification to earnings on disposal of subsidiary 586 (111) 475 — — — Change in currency translation adjustment 1,418 — 1,418 (686) — (686) Other comprehensive income (loss) $ (102,905) $ 4,955 $ (97,950) $ (45,997) $ — $ (45,997) The following table presents details of amounts reclassified from accumulated other comprehensive income: Details about AOCI components March 31, 2021 March 31, 2020 Affected Line Item in Statement where Net Earnings are presented Unrealized losses on fixed income available-for-sale investments (11,944) (12,118) Net realized and unrealized losses — (1,306) Net loss from discontinued operations (11,944) (13,424) Total before tax 38 — Income tax benefit Total reclassifications for the period, net of tax (11,906) (13,4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Three Months Ended March 31, 2021 2020 Numerator: Earnings (loss) per share attributable to Enstar ordinary shareholders: Net earnings (loss) from continuing operations (1) $ 183,197 $ (515,600) Net loss from discontinued operations (2) — (1,221) Net earnings (loss) attributable to Enstar ordinary shareholders: $ 183,197 $ (516,821) Denominator: Weighted-average ordinary shares outstanding — basic (3) 21,562,341 21,549,844 Effect of dilutive securities: Share-based compensation plans (4) 209,324 164,435 Warrants (5) 80,659 65,627 Weighted-average ordinary shares outstanding — diluted 21,852,324 21,779,906 Earnings (loss) per share attributable to Enstar ordinary shareholders: Basic: Net earnings (loss) from continuing operations $ 8.50 $ (23.93) Net loss from discontinued operations — (0.05) Net earnings (loss) per ordinary share $ 8.50 $ (23.98) Diluted (6) : Net earnings (loss) from continuing operations $ 8.38 $ (23.93) Net loss from discontinued operations — (0.05) Net earnings (loss) per ordinary share $ 8.38 $ (23.98) (1) Net earnings (loss) from continuing operations attributable to Enstar ordinary shareholders equals net earnings (loss) from continuing operations, plus net loss (earnings) from continuing operations attributable to noncontrolling interest, less dividends on preferred shares. (2) Net loss from discontinued operations attributable to Enstar ordinary shareholders equals net loss from discontinued operations, net of income taxes, plus net loss from discontinued operations attributable to noncontrolling interest; refer to Note 3 - "Divestitures, Held-for-Sale Businesses and Discontinued Operations" for a breakdown. (3) Weighted-average ordinary shares for basic earnings per share includes ordinary shares (voting and non-voting) but excludes ordinary shares held in the Enstar Group Limited Employee Benefit Trust (the "EB Trust") in respect of Joint Share Ownership Plan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months ended March 31, 2021 and 2020 because they were anti-dilutive. (5) Warrants to acquire 175,901 Series C Non-Voting Ordinary Shares for an exercise price of $115.00 per share were exercised on a cashless basis during the three months ended March 31, 2021, which resulted in a total of 89,590 Series C Non-Voting Ordinary Shares being issued in the period. As of March 31, 2021, there were no warrants outstanding following the exercise described. The warrants presented in the table above are a weighted-average of the warrants outstanding for the period. (6)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1</t>
        </is>
      </c>
    </row>
    <row r="3">
      <c r="A3" s="3" t="inlineStr">
        <is>
          <t>Retirement Benefits [Abstract]</t>
        </is>
      </c>
    </row>
    <row r="4">
      <c r="A4" s="4" t="inlineStr">
        <is>
          <t>Schedule of Compensation Cost for Share-based Compensation Plans</t>
        </is>
      </c>
      <c r="B4" s="4" t="inlineStr">
        <is>
          <t>The table below provides a summary of the compensation costs for all of our share-based compensation plans: Three Months Ended March 31, 2021 2020 Share-based compensation plans: Restricted shares and restricted share units $ 1,295 $ 1,599 Performance share units 3,895 (667) Cash-settled stock appreciation rights 2,768 (3,159) Joint share ownership plan expense 1,121 872 Other share-based compensation plans: Northshore incentive plan — 472 StarStone incentive plan — (223) Deferred compensation and ordinary share plan for non-employee directors 871 866 Employee share purchase plan 85 104 Total share-based compensation $ 10,035 $ (1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presents the amounts included in our consolidated balance sheet related to our related party transactions with Stone Point and its affiliated entities: March 31, 2021 December 31, 2020 Short-term investments, AFS, at fair value $ 629 $ 878 Fixed maturities, trading, at fair value 177,699 196,086 Fixed maturities, AFS, at fair value 270,113 227,397 Equities, at fair value 115,634 103,914 Other investments, at fair value: Hedge funds 20,806 19,844 Fixed income funds 213,202 210,017 Private equity funds 36,482 37,262 CLO equities 37,889 38,658 CLO equity funds 178,150 166,523 Private Debt 27,016 27,016 Real estate fund 28,445 27,278 Total investments 1,106,065 1,054,873 Cash and cash equivalents 34,952 23,933 Other assets 970 403 Other liabilities 3,077 745 Net investment $ 1,138,910 $ 1,078,464 The following table presents the amounts included in net earnings related to our related party transactions with Stone Point and its affiliated entities: Three Months Ended March 31, 2021 2020 Net investment income $ 462 $ 4,084 Net realized and unrealized gains (losses) 24,914 (102,516) Total net earnings (losses) $ 25,376 $ (98,432) March 31, 2021 December 31, 2020 Investments in funds managed by AnglePoint Cayman, held by Enhanzed Re $ 909,021 $ 851,435 Our ownership percentage of Enhanzed Re 47.4 % 47.4 % Our share of Enhanzed Re's investment in funds managed by AnglePoint Cayman held by Enhanzed Re (through our equity method investment ownership) $ 430,876 $ 403,580 Investment in other funds managed by AnglePoint Cayman and Hillhouse: InRe Fund $ 2,823,144 $ 2,365,158 Other funds — 369,508 $ 2,823,144 $ 2,734,666 The following table presents the amounts included in net earnings related to our related party transactions with Hillhouse Capital and AnglePoint Cayman (as applicable): Three Months Ended March 31, 2021 2020 Net realized and unrealized gains (losses) 1 $ 97,478 $ (64,704) (1) Includes the impact of a deduction of $100.0 million from amounts due to affiliates of Hillhouse Capital from the InRe Fund, which had the effect of increasing our NAV in the InRe Fund on February 21, 2021. Our consolidated balance sheet included the following balances between us and Arden: March 31, 2021 Balances under LPT Retrocession Agreement: Premiums Receivable $ 13,735 Loss and loss adjustment expenses 13,417 Our consolidated statement of earnings included the following amounts between us and Arden: Three Months Ended March 31, 2021 Transactions under LPT Retrocession Agreement: Net incurred losses and LAE 318 Total net earnings $ 318 Our consolidated balance sheet includes the following balances related to our participation in Atrium's Syndicate 609 through our wholly-owned subsidiary SGL 1. The balances are disclosed on a gross basis and therefore include the reinsurance balances recoverable from Arden under a quota share reinsurance agreement as well as the net results arising from our participation which is payable by SGL 1 to Atrium under a capacity lease tenancy agreement as described further below: March 31, 2021 Short-term investments, trading, at fair value $ 1,665 Fixed maturities, trading, at fair value 156,956 Fixed maturities, available-for-sale, at fair value 4,431 Other investments, at fair value 9,935 Cash and cash equivalents 24,378 Restricted cash and cash equivalents 5,628 Premiums receivable 33,064 Reinsurance balances recoverable on paid and unpaid losses 90,476 Funds held by reinsured companies 33,880 Other assets 95,979 Losses and loss adjustment expenses 249,096 Unearned premiums 70,953 Insurance and reinsurance balances payable 121,834 Other liabilities 14,114 Our consolidated statement of earnings included the following amounts related to our participation in Atrium's Syndicate 609 through our wholly-owned subsidiary SGL 1. These amounts reflect the impact of cessions by SGL 1 to Arden under a quota share reinsurance agreement with the net results arising from our participation being payable by SGL 1 to Atrium under a capacity lease tenancy agreement as described further below: Three Months Ended March 31, 2021 Net premiums earned $ 20,040 Net investment income 758 Net realized and unrealized losses (1,289) Other expense (6,518) Net incurred losses and loss adjustment expenses (4,478) Acquisition costs (4,977) General and administrative expenses (2,084) Net foreign exchange losses (1,111) Total net earnings $ 341 Our consolidated statement of earnings included the following amounts between us and Clear Spring: Three Months Ended March 31, 2020 Transactions under StarStone ceding quota share, included in net loss from discontinued operations: Ceded premium earned $ (681) Net incurred losses and LAE 754 Acquisition costs 72 Transactions under assuming quota share: Premium earned 170 Net incurred losses and LAE 372 Acquisition costs (13) Total net earnings $ 674 Our indirect investment in the shares of AmTrust, carried in equities on our consolidated balance sheet, as of March 31, 2021 and December 31, 2020 was $228.8 million and $230.3 million, respectively. The following table presents the amounts included in net earnings related to our related party transactions with AmTrust (excluding withholding taxes): Three Months Ended March 31, 2021 2020 Net investment income $ 1,493 $ 2,471 Net realized and unrealized losses (1,492) (145) Total net earnings $ 1 $ 2,326 Our consolidated balance sheet included the following balances between us and Enhanzed Re: March 31, 2021 December 31, 2020 Balances under ceding quota share: Reinsurance balances recoverable $ 204,179 $ 208,379 Funds held 187,198 193,981 Insurance balances payables 1,386 1,276 Other assets 877 730 Our consolidated statement of earnings included the following amounts between us and Enhanzed Re: Three Months Ended March 31, 2021 2020 Amounts under ceding quota share: Ceded premium earned $ (131) $ — Net incurred losses and LAE (265) — Acquisition costs 5 23 Net investment expense (1,157) — Net realized and unrealized losses (17) — Other income 727 291 Fees and commission income 116 — Total net earnings (loss) $ (722) $ 314 Change in unrealized losses on AFS investments $ (623) — Our consolidated balance sheets as of March 31, 2021 and December 31, 2020 included the following balances between us and Core Specialty: March 31, 2021 December 31, 2020 Balances under assuming quota share, LPT and ADC reinsurances: Funds held by reinsured companies $ 55,205 $ 58,086 Other assets 6,884 38,846 Losses and loss adjustment expenses 646,720 682,637 Insurance and reinsurance balances payable 32,067 24,806 Other liabilities 5,017 5,003 Balances under ceding reinsurances: Reinsurance balances recoverable on paid and unpaid losses 1,691 1,736 Balances under service agreements: Other assets 4,610 6,727 Other liabilities 53 328 Balances under sale and recapitalization agreement: Other liabilities — 4,512 Our consolidated statement of earnings included the following amounts between us and Core Specialty: Three Months Ended March 31, 2021 Transactions under assuming quota share, LPT and ADC reinsurances: Net premiums earned $ 4,245 Net incurred losses and loss adjustment expenses 7,852 Acquisition costs 1,324 Net investment income 121 Transactions under service agreements: Fees and commission income 3,698 Transactions under sale and recapitalization agreement: Other Income 567 Interest expense (15) Total net earnings $ 17,7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ease, Cost and Other Lease Information</t>
        </is>
      </c>
      <c r="B4" s="4" t="inlineStr">
        <is>
          <t>The table below provides the lease cost and other information relating to our operating leases: Three Months Ended March 31, 2021 2020 Lease cost: Operating lease cost $ 2,112 $ 3,322 Short-term lease cost (1) 4 58 Total lease cost 2,116 3,380 Sub-lease income (2) (554) (138) Total net lease cost $ 1,562 $ 3,242 Other information: Operating cash paid for amounts included in the measurement of lease liabilities $ 2,110 $ 3,183 Non-cash activity: right-of-use assets relating to leases (365) 72 Weighted-average remaining lease term 6.1 years 6.2 years Weighted-average discount rate 6.7 % 6.3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t>
        </is>
      </c>
    </row>
    <row r="5">
      <c r="A5" s="4" t="inlineStr">
        <is>
          <t>Assets and Liabilities, Lessee</t>
        </is>
      </c>
      <c r="B5" s="4" t="inlineStr">
        <is>
          <t>The table below provides a summary of the operating leases recorded on our consolidated balance sheets: Balance sheet classification March 31, 2021 December 31, 2020 Right-of-use assets (1) Other assets $ 24,078 $ 32,297 Current lease liabilities (1) Other liabilities 6,302 7,959 Non-current lease liabilities (1) Other liabilities 20,543 27,064 (1) The December 31, 2020 right-of-use assets and the total lease liability balances exclude balances of $1.0 million related to Atrium which were reclassified to held-for-sale balances on our consolidated balance sheet as of December 31, 2020.</t>
        </is>
      </c>
    </row>
    <row r="6">
      <c r="A6" s="4" t="inlineStr">
        <is>
          <t>Lessee, Operating Lease, Liability, Maturity</t>
        </is>
      </c>
      <c r="B6" s="4" t="inlineStr">
        <is>
          <t xml:space="preserve">The table below provides a summary of the contractual maturities of our operating lease liabilities: 2021 2022 2023 2024 2025 2026 and beyond Total lease payments Less: Imputed interest Present value of lease liabilities Contractual maturities $ 6,147 6,608 5,778 4,136 3,164 8,642 34,475 (7,629) $ 26,8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Operations by Segment</t>
        </is>
      </c>
      <c r="B4" s="4" t="inlineStr">
        <is>
          <t>The following tables set forth selected and unaudited condensed consolidated statement of earnings results by segment and for our corporate and other activities: Three Months Ended March 31, 2021 Run-off Investments Legacy Underwriting Corporate &amp; Other (1) Total INCOME Net premiums earned $ 72,836 $ — $ 20,040 $ — $ 92,876 Fees and commission income 9,598 — — — 9,598 Net investment income — 61,331 758 — 62,089 Net realized and unrealized losses — (19,479) (1,309) — (20,788) Other income (expense) 12,315 — (6,518) (5,246) 551 Net gain on sale of subsidiaries — — — 14,894 14,894 94,749 41,852 12,971 9,648 159,220 EXPENSES Net incurred losses and loss adjustment expenses 4,625 — 4,478 (64,610) (55,507) Acquisition costs 29,037 — 4,977 — 34,014 General and administrative expenses 27,591 3,540 2,084 49,785 83,000 61,253 3,540 11,539 (14,825) 61,507 EARNINGS BEFORE INTEREST EXPENSE, FOREIGN EXCHANGE AND INCOME TAXES 33,496 38,312 1,432 24,473 97,713 Earnings from equity method investments — 118,031 — — 118,031 SEGMENT INCOME 33,496 156,343 1,432 24,473 215,744 Interest expense (16,179) (16,179) Net foreign exchange losses (2,634) (2,634) Income tax benefit 5,982 5,982 NET EARNINGS 202,913 Net earnings attributable to noncontrolling interest (10,791) (10,791) NET EARNINGS ATTRIBUTABLE TO ENSTAR 192,122 Dividends on preferred shares (8,925) (8,925) NET EARNINGS (LOSS) ATTRIBUTABLE TO ENSTAR ORDINARY SHAREHOLDERS $ (8,074) $ 183,197 (1)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Three Months Ended March 31, 2020 Run-off Investments Legacy Underwriting Corporate &amp; Other (1) Total INCOME Net premiums earned $ 16,030 $ — $ 143,321 $ — $ 159,351 Fees and commission income 4,985 — 2,543 — 7,528 Net investment income — 64,963 9,751 — 74,714 Net realized and unrealized losses — (574,682) (54,379) — (629,061) Other income (expense) 27,763 — 120 (7,439) 20,444 48,778 (509,719) 101,356 (7,439) (367,024) EXPENSES Net incurred losses and loss adjustment expenses (27,193) — 105,531 (35,038) 43,300 Acquisition costs 6,907 — 39,136 — 46,043 General and administrative expenses 23,387 3,564 26,058 45,419 98,428 3,101 3,564 170,725 10,381 187,771 EARNINGS (LOSS) BEFORE INTEREST EXPENSE, FOREIGN EXCHANGE AND INCOME TAXES 45,677 (513,283) (69,369) (17,820) (554,795) Earnings from equity method investments — 12,450 — — 12,450 SEGMENT INCOME (LOSS) 45,677 (500,833) (69,369) (17,820) (542,345) Interest expense (13,415) (13,415) Net foreign exchange gains 11,939 11,939 Income tax benefit 5,272 5,272 NET LOSS FROM CONTINUING OPERATIONS (538,549) Net loss from discontinued operations, net of income taxes (2,069) (2,069) NET LOSS (540,618) Net loss attributable to noncontrolling interest 32,722 32,722 NET LOSS ATTRIBUTABLE TO ENSTAR (507,896) Dividends on preferred shares (8,925) (8,925) NET EARNINGS (LOSS) ATTRIBUTABLE TO ENSTAR ORDINARY SHAREHOLDERS $ 7,704 $ (516,821) (1)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New Business (Details) - USD ($) $ in Thousands</t>
        </is>
      </c>
      <c r="B1" s="2" t="inlineStr">
        <is>
          <t>May 03, 2021</t>
        </is>
      </c>
      <c r="C1" s="2" t="inlineStr">
        <is>
          <t>Feb. 05, 2021</t>
        </is>
      </c>
      <c r="D1" s="2" t="inlineStr">
        <is>
          <t>Jan. 15, 2021</t>
        </is>
      </c>
      <c r="E1" s="2" t="inlineStr">
        <is>
          <t>Jan. 08, 2021</t>
        </is>
      </c>
      <c r="F1" s="2" t="inlineStr">
        <is>
          <t>Oct. 01, 2020</t>
        </is>
      </c>
      <c r="G1" s="2" t="inlineStr">
        <is>
          <t>Aug. 06, 2020</t>
        </is>
      </c>
      <c r="H1" s="2" t="inlineStr">
        <is>
          <t>Jul. 01, 2020</t>
        </is>
      </c>
      <c r="I1" s="2" t="inlineStr">
        <is>
          <t>Jun. 01, 2020</t>
        </is>
      </c>
      <c r="J1" s="2" t="inlineStr">
        <is>
          <t>Mar. 31, 2020</t>
        </is>
      </c>
    </row>
    <row r="2">
      <c r="A2" s="4" t="inlineStr">
        <is>
          <t>CNA</t>
        </is>
      </c>
    </row>
    <row r="3">
      <c r="A3" s="3" t="inlineStr">
        <is>
          <t>Guarantor Obligations [Line Items]</t>
        </is>
      </c>
    </row>
    <row r="4">
      <c r="A4" s="4" t="inlineStr">
        <is>
          <t>Total Assets Assumed</t>
        </is>
      </c>
      <c r="C4" s="6" t="n">
        <v>651736</v>
      </c>
    </row>
    <row r="5">
      <c r="A5" s="4" t="inlineStr">
        <is>
          <t>Deferred Charge Asset</t>
        </is>
      </c>
      <c r="C5" s="5" t="n">
        <v>105479</v>
      </c>
    </row>
    <row r="6">
      <c r="A6" s="4" t="inlineStr">
        <is>
          <t>Total Liabilities Assumed</t>
        </is>
      </c>
      <c r="C6" s="6" t="n">
        <v>757215</v>
      </c>
    </row>
    <row r="7">
      <c r="A7" s="4" t="inlineStr">
        <is>
          <t>Liberty Mutual</t>
        </is>
      </c>
    </row>
    <row r="8">
      <c r="A8" s="3" t="inlineStr">
        <is>
          <t>Guarantor Obligations [Line Items]</t>
        </is>
      </c>
    </row>
    <row r="9">
      <c r="A9" s="4" t="inlineStr">
        <is>
          <t>Total Assets Assumed</t>
        </is>
      </c>
      <c r="E9" s="6" t="n">
        <v>363159</v>
      </c>
    </row>
    <row r="10">
      <c r="A10" s="4" t="inlineStr">
        <is>
          <t>Deferred Charge Asset</t>
        </is>
      </c>
      <c r="E10" s="5" t="n">
        <v>25402</v>
      </c>
    </row>
    <row r="11">
      <c r="A11" s="4" t="inlineStr">
        <is>
          <t>Total Liabilities Assumed</t>
        </is>
      </c>
      <c r="E11" s="6" t="n">
        <v>388561</v>
      </c>
    </row>
    <row r="12">
      <c r="A12" s="4" t="inlineStr">
        <is>
          <t>Hanover Re</t>
        </is>
      </c>
    </row>
    <row r="13">
      <c r="A13" s="3" t="inlineStr">
        <is>
          <t>Guarantor Obligations [Line Items]</t>
        </is>
      </c>
    </row>
    <row r="14">
      <c r="A14" s="4" t="inlineStr">
        <is>
          <t>Total Assets Assumed</t>
        </is>
      </c>
      <c r="G14" s="6" t="n">
        <v>182498</v>
      </c>
    </row>
    <row r="15">
      <c r="A15" s="4" t="inlineStr">
        <is>
          <t>Total Liabilities Assumed</t>
        </is>
      </c>
      <c r="G15" s="5" t="n">
        <v>209713</v>
      </c>
    </row>
    <row r="16">
      <c r="A16" s="4" t="inlineStr">
        <is>
          <t>Net Fair Value Adjustment</t>
        </is>
      </c>
      <c r="G16" s="6" t="n">
        <v>-27215</v>
      </c>
    </row>
    <row r="17">
      <c r="A17" s="4" t="inlineStr">
        <is>
          <t>Munich Re</t>
        </is>
      </c>
    </row>
    <row r="18">
      <c r="A18" s="3" t="inlineStr">
        <is>
          <t>Guarantor Obligations [Line Items]</t>
        </is>
      </c>
    </row>
    <row r="19">
      <c r="A19" s="4" t="inlineStr">
        <is>
          <t>Total Assets Assumed</t>
        </is>
      </c>
      <c r="H19" s="6" t="n">
        <v>100956</v>
      </c>
    </row>
    <row r="20">
      <c r="A20" s="4" t="inlineStr">
        <is>
          <t>Total Liabilities Assumed</t>
        </is>
      </c>
      <c r="H20" s="6" t="n">
        <v>100956</v>
      </c>
    </row>
    <row r="21">
      <c r="A21" s="4" t="inlineStr">
        <is>
          <t>AXA Group</t>
        </is>
      </c>
    </row>
    <row r="22">
      <c r="A22" s="3" t="inlineStr">
        <is>
          <t>Guarantor Obligations [Line Items]</t>
        </is>
      </c>
    </row>
    <row r="23">
      <c r="A23" s="4" t="inlineStr">
        <is>
          <t>Total Assets Assumed</t>
        </is>
      </c>
      <c r="I23" s="6" t="n">
        <v>179681</v>
      </c>
    </row>
    <row r="24">
      <c r="A24" s="4" t="inlineStr">
        <is>
          <t>Total Liabilities Assumed</t>
        </is>
      </c>
      <c r="I24" s="5" t="n">
        <v>179681</v>
      </c>
    </row>
    <row r="25">
      <c r="A25" s="4" t="inlineStr">
        <is>
          <t>Percentage ceded</t>
        </is>
      </c>
      <c r="F25" s="4" t="inlineStr">
        <is>
          <t>10.00%</t>
        </is>
      </c>
    </row>
    <row r="26">
      <c r="A26" s="4" t="inlineStr">
        <is>
          <t>AXA Group | Subsequent Event</t>
        </is>
      </c>
    </row>
    <row r="27">
      <c r="A27" s="3" t="inlineStr">
        <is>
          <t>Guarantor Obligations [Line Items]</t>
        </is>
      </c>
    </row>
    <row r="28">
      <c r="A28" s="4" t="inlineStr">
        <is>
          <t>Total Liabilities Assumed</t>
        </is>
      </c>
      <c r="B28" s="6" t="n">
        <v>1395000</v>
      </c>
    </row>
    <row r="29">
      <c r="A29" s="4" t="inlineStr">
        <is>
          <t>Aspen</t>
        </is>
      </c>
    </row>
    <row r="30">
      <c r="A30" s="3" t="inlineStr">
        <is>
          <t>Guarantor Obligations [Line Items]</t>
        </is>
      </c>
    </row>
    <row r="31">
      <c r="A31" s="4" t="inlineStr">
        <is>
          <t>Total Assets Assumed</t>
        </is>
      </c>
      <c r="I31" s="5" t="n">
        <v>770000</v>
      </c>
    </row>
    <row r="32">
      <c r="A32" s="4" t="inlineStr">
        <is>
          <t>Deferred Charge Asset</t>
        </is>
      </c>
      <c r="I32" s="5" t="n">
        <v>11746</v>
      </c>
    </row>
    <row r="33">
      <c r="A33" s="4" t="inlineStr">
        <is>
          <t>Total Liabilities Assumed</t>
        </is>
      </c>
      <c r="I33" s="6" t="n">
        <v>781746</v>
      </c>
    </row>
    <row r="34">
      <c r="A34" s="4" t="inlineStr">
        <is>
          <t>Lyft</t>
        </is>
      </c>
    </row>
    <row r="35">
      <c r="A35" s="3" t="inlineStr">
        <is>
          <t>Guarantor Obligations [Line Items]</t>
        </is>
      </c>
    </row>
    <row r="36">
      <c r="A36" s="4" t="inlineStr">
        <is>
          <t>Total Assets Assumed</t>
        </is>
      </c>
      <c r="J36" s="6" t="n">
        <v>465000</v>
      </c>
    </row>
    <row r="37">
      <c r="A37" s="4" t="inlineStr">
        <is>
          <t>Total Liabilities Assumed</t>
        </is>
      </c>
      <c r="J37" s="6" t="n">
        <v>465000</v>
      </c>
    </row>
    <row r="38">
      <c r="A38" s="4" t="inlineStr">
        <is>
          <t>ProSight</t>
        </is>
      </c>
    </row>
    <row r="39">
      <c r="A39" s="3" t="inlineStr">
        <is>
          <t>Guarantor Obligations [Line Items]</t>
        </is>
      </c>
    </row>
    <row r="40">
      <c r="A40" s="4" t="inlineStr">
        <is>
          <t>Total Liabilities Assumed</t>
        </is>
      </c>
      <c r="D40"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202913</v>
      </c>
      <c r="C4" s="6" t="n">
        <v>-540618</v>
      </c>
    </row>
    <row r="5">
      <c r="A5" s="3" t="inlineStr">
        <is>
          <t>Other comprehensive income (loss), net of income taxes:</t>
        </is>
      </c>
    </row>
    <row r="6">
      <c r="A6" s="4" t="inlineStr">
        <is>
          <t>Unrealized losses on fixed income available-for-sale investments arising during the period</t>
        </is>
      </c>
      <c r="B6" s="5" t="n">
        <v>-111274</v>
      </c>
      <c r="C6" s="5" t="n">
        <v>-58735</v>
      </c>
    </row>
    <row r="7">
      <c r="A7" s="4" t="inlineStr">
        <is>
          <t>Reclassification adjustment for change in allowance for credit losses recognized in net earnings</t>
        </is>
      </c>
      <c r="B7" s="5" t="n">
        <v>12025</v>
      </c>
      <c r="C7" s="5" t="n">
        <v>13212</v>
      </c>
    </row>
    <row r="8">
      <c r="A8" s="4" t="inlineStr">
        <is>
          <t>Reclassification adjustment for net realized (gains) losses included in net earnings</t>
        </is>
      </c>
      <c r="B8" s="5" t="n">
        <v>-594</v>
      </c>
      <c r="C8" s="5" t="n">
        <v>212</v>
      </c>
    </row>
    <row r="9">
      <c r="A9" s="4" t="inlineStr">
        <is>
          <t>Reclassification to earnings on disposal of subsidiary</t>
        </is>
      </c>
      <c r="B9" s="5" t="n">
        <v>475</v>
      </c>
      <c r="C9" s="5" t="n">
        <v>0</v>
      </c>
    </row>
    <row r="10">
      <c r="A10" s="4" t="inlineStr">
        <is>
          <t>Unrealized losses arising during the period, net of reclassification adjustments</t>
        </is>
      </c>
      <c r="B10" s="5" t="n">
        <v>-99368</v>
      </c>
      <c r="C10" s="5" t="n">
        <v>-45311</v>
      </c>
    </row>
    <row r="11">
      <c r="A11" s="4" t="inlineStr">
        <is>
          <t>Cumulative currency translation adjustment</t>
        </is>
      </c>
      <c r="B11" s="5" t="n">
        <v>1418</v>
      </c>
      <c r="C11" s="5" t="n">
        <v>-686</v>
      </c>
    </row>
    <row r="12">
      <c r="A12" s="4" t="inlineStr">
        <is>
          <t>Total other comprehensive loss</t>
        </is>
      </c>
      <c r="B12" s="5" t="n">
        <v>-97950</v>
      </c>
      <c r="C12" s="5" t="n">
        <v>-45997</v>
      </c>
    </row>
    <row r="13">
      <c r="A13" s="4" t="inlineStr">
        <is>
          <t>Comprehensive income (loss)</t>
        </is>
      </c>
      <c r="B13" s="5" t="n">
        <v>104963</v>
      </c>
      <c r="C13" s="5" t="n">
        <v>-586615</v>
      </c>
    </row>
    <row r="14">
      <c r="A14" s="4" t="inlineStr">
        <is>
          <t>Comprehensive (income) loss attributable to noncontrolling interest</t>
        </is>
      </c>
      <c r="B14" s="5" t="n">
        <v>-11216</v>
      </c>
      <c r="C14" s="5" t="n">
        <v>36892</v>
      </c>
    </row>
    <row r="15">
      <c r="A15" s="4" t="inlineStr">
        <is>
          <t>COMPREHENSIVE INCOME (LOSS) ATTRIBUTABLE TO ENSTAR</t>
        </is>
      </c>
      <c r="B15" s="6" t="n">
        <v>93747</v>
      </c>
      <c r="C15" s="6" t="n">
        <v>-549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estitures, Held-For-Sale Businesses and Discontinued Operations - Additional Information (Details) - USD ($) $ in Thousands</t>
        </is>
      </c>
      <c r="B1" s="2" t="inlineStr">
        <is>
          <t>Mar. 15, 2021</t>
        </is>
      </c>
      <c r="C1" s="2" t="inlineStr">
        <is>
          <t>Feb. 11, 2021</t>
        </is>
      </c>
      <c r="D1" s="2" t="inlineStr">
        <is>
          <t>Jan. 01, 2021</t>
        </is>
      </c>
      <c r="E1" s="2" t="inlineStr">
        <is>
          <t>Nov. 30, 2020</t>
        </is>
      </c>
      <c r="F1" s="2" t="inlineStr">
        <is>
          <t>Mar. 31, 2021</t>
        </is>
      </c>
      <c r="G1" s="2" t="inlineStr">
        <is>
          <t>Mar. 31, 2020</t>
        </is>
      </c>
      <c r="H1" s="2" t="inlineStr">
        <is>
          <t>Dec. 31, 2020</t>
        </is>
      </c>
    </row>
    <row r="2">
      <c r="A2" s="3" t="inlineStr">
        <is>
          <t>Income Statement, Balance Sheet and Additional Disclosures by Disposal Groups, Including Discontinued Operations [Line Items]</t>
        </is>
      </c>
    </row>
    <row r="3">
      <c r="A3" s="4" t="inlineStr">
        <is>
          <t>Gain (loss) on sale of subsidiaries</t>
        </is>
      </c>
      <c r="F3" s="6" t="n">
        <v>14894</v>
      </c>
      <c r="G3" s="6" t="n">
        <v>0</v>
      </c>
    </row>
    <row r="4">
      <c r="A4" s="4" t="inlineStr">
        <is>
          <t>Equity method investments</t>
        </is>
      </c>
      <c r="F4" s="5" t="n">
        <v>938618</v>
      </c>
      <c r="H4" s="6" t="n">
        <v>832295</v>
      </c>
    </row>
    <row r="5">
      <c r="A5" s="4" t="inlineStr">
        <is>
          <t>Assumed business</t>
        </is>
      </c>
      <c r="F5" s="5" t="n">
        <v>1078221</v>
      </c>
      <c r="G5" s="5" t="n">
        <v>471150</v>
      </c>
    </row>
    <row r="6">
      <c r="A6" s="4" t="inlineStr">
        <is>
          <t>Continuing cash flows after disposal</t>
        </is>
      </c>
      <c r="F6" s="5" t="n">
        <v>21700</v>
      </c>
      <c r="G6" s="5" t="n">
        <v>-6200</v>
      </c>
    </row>
    <row r="7">
      <c r="A7" s="4" t="inlineStr">
        <is>
          <t>Distributions</t>
        </is>
      </c>
      <c r="D7" s="6" t="n">
        <v>4000</v>
      </c>
      <c r="F7" s="5" t="n">
        <v>202073</v>
      </c>
      <c r="G7" s="5" t="n">
        <v>0</v>
      </c>
    </row>
    <row r="8">
      <c r="A8" s="4" t="inlineStr">
        <is>
          <t>Payments to acquire investments</t>
        </is>
      </c>
      <c r="B8" s="6" t="n">
        <v>27000</v>
      </c>
    </row>
    <row r="9">
      <c r="A9" s="4" t="inlineStr">
        <is>
          <t>Run-off</t>
        </is>
      </c>
    </row>
    <row r="10">
      <c r="A10" s="3" t="inlineStr">
        <is>
          <t>Income Statement, Balance Sheet and Additional Disclosures by Disposal Groups, Including Discontinued Operations [Line Items]</t>
        </is>
      </c>
    </row>
    <row r="11">
      <c r="A11" s="4" t="inlineStr">
        <is>
          <t>Syndicate underwriting capacity percentage</t>
        </is>
      </c>
      <c r="H11" s="4" t="inlineStr">
        <is>
          <t>25.00%</t>
        </is>
      </c>
    </row>
    <row r="12">
      <c r="A12" s="4" t="inlineStr">
        <is>
          <t>Assumed business</t>
        </is>
      </c>
      <c r="F12" s="6" t="n">
        <v>1045333</v>
      </c>
      <c r="G12" s="6" t="n">
        <v>471150</v>
      </c>
    </row>
    <row r="13">
      <c r="A13" s="4" t="inlineStr">
        <is>
          <t>StarStone US</t>
        </is>
      </c>
    </row>
    <row r="14">
      <c r="A14" s="3" t="inlineStr">
        <is>
          <t>Income Statement, Balance Sheet and Additional Disclosures by Disposal Groups, Including Discontinued Operations [Line Items]</t>
        </is>
      </c>
    </row>
    <row r="15">
      <c r="A15" s="4" t="inlineStr">
        <is>
          <t>Assumed business</t>
        </is>
      </c>
      <c r="E15" s="6" t="n">
        <v>462400</v>
      </c>
    </row>
    <row r="16">
      <c r="A16" s="4" t="inlineStr">
        <is>
          <t>Reinsurance premium consideration</t>
        </is>
      </c>
      <c r="E16" s="5" t="n">
        <v>478200</v>
      </c>
    </row>
    <row r="17">
      <c r="A17" s="4" t="inlineStr">
        <is>
          <t>Reinsurance premium, additional consideration to be received</t>
        </is>
      </c>
      <c r="E17" s="6" t="n">
        <v>130000</v>
      </c>
    </row>
    <row r="18">
      <c r="A18" s="4" t="inlineStr">
        <is>
          <t>Trident</t>
        </is>
      </c>
    </row>
    <row r="19">
      <c r="A19" s="3" t="inlineStr">
        <is>
          <t>Income Statement, Balance Sheet and Additional Disclosures by Disposal Groups, Including Discontinued Operations [Line Items]</t>
        </is>
      </c>
    </row>
    <row r="20">
      <c r="A20" s="4" t="inlineStr">
        <is>
          <t>Payments to acquire investments</t>
        </is>
      </c>
      <c r="B20" s="5" t="n">
        <v>18000</v>
      </c>
    </row>
    <row r="21">
      <c r="A21" s="4" t="inlineStr">
        <is>
          <t>Core Specialty</t>
        </is>
      </c>
    </row>
    <row r="22">
      <c r="A22" s="3" t="inlineStr">
        <is>
          <t>Income Statement, Balance Sheet and Additional Disclosures by Disposal Groups, Including Discontinued Operations [Line Items]</t>
        </is>
      </c>
    </row>
    <row r="23">
      <c r="A23" s="4" t="inlineStr">
        <is>
          <t>Ownership %</t>
        </is>
      </c>
      <c r="D23" s="4" t="inlineStr">
        <is>
          <t>25.20%</t>
        </is>
      </c>
      <c r="F23" s="4" t="inlineStr">
        <is>
          <t>25.20%</t>
        </is>
      </c>
      <c r="H23" s="4" t="inlineStr">
        <is>
          <t>25.20%</t>
        </is>
      </c>
    </row>
    <row r="24">
      <c r="A24" s="4" t="inlineStr">
        <is>
          <t>Ownership percentage, fully diluted basis</t>
        </is>
      </c>
      <c r="D24" s="4" t="inlineStr">
        <is>
          <t>24.80%</t>
        </is>
      </c>
      <c r="E24" s="4" t="inlineStr">
        <is>
          <t>25.20%</t>
        </is>
      </c>
    </row>
    <row r="25">
      <c r="A25" s="4" t="inlineStr">
        <is>
          <t>Equity method investments</t>
        </is>
      </c>
      <c r="F25" s="6" t="n">
        <v>228014</v>
      </c>
      <c r="H25" s="6" t="n">
        <v>235000</v>
      </c>
    </row>
    <row r="26">
      <c r="A26" s="4" t="inlineStr">
        <is>
          <t>Inigo</t>
        </is>
      </c>
    </row>
    <row r="27">
      <c r="A27" s="3" t="inlineStr">
        <is>
          <t>Income Statement, Balance Sheet and Additional Disclosures by Disposal Groups, Including Discontinued Operations [Line Items]</t>
        </is>
      </c>
    </row>
    <row r="28">
      <c r="A28" s="4" t="inlineStr">
        <is>
          <t>Funded commitment</t>
        </is>
      </c>
      <c r="F28" s="5" t="n">
        <v>16900</v>
      </c>
    </row>
    <row r="29">
      <c r="A29" s="4" t="inlineStr">
        <is>
          <t>Unfunded commitments</t>
        </is>
      </c>
      <c r="F29" s="5" t="n">
        <v>10100</v>
      </c>
    </row>
    <row r="30">
      <c r="A30" s="4" t="inlineStr">
        <is>
          <t>Fair value of the investments in funds</t>
        </is>
      </c>
      <c r="F30" s="6" t="n">
        <v>34600</v>
      </c>
      <c r="H30" s="6" t="n">
        <v>16900</v>
      </c>
    </row>
    <row r="31">
      <c r="A31" s="4" t="inlineStr">
        <is>
          <t>North Bay</t>
        </is>
      </c>
    </row>
    <row r="32">
      <c r="A32" s="3" t="inlineStr">
        <is>
          <t>Income Statement, Balance Sheet and Additional Disclosures by Disposal Groups, Including Discontinued Operations [Line Items]</t>
        </is>
      </c>
    </row>
    <row r="33">
      <c r="A33" s="4" t="inlineStr">
        <is>
          <t>Ownership percentage in noncontrolling interest by parent</t>
        </is>
      </c>
      <c r="H33" s="4" t="inlineStr">
        <is>
          <t>59.00%</t>
        </is>
      </c>
    </row>
    <row r="34">
      <c r="A34" s="4" t="inlineStr">
        <is>
          <t>North Bay | Trident</t>
        </is>
      </c>
    </row>
    <row r="35">
      <c r="A35" s="3" t="inlineStr">
        <is>
          <t>Income Statement, Balance Sheet and Additional Disclosures by Disposal Groups, Including Discontinued Operations [Line Items]</t>
        </is>
      </c>
    </row>
    <row r="36">
      <c r="A36" s="4" t="inlineStr">
        <is>
          <t>Interest owned by an entity (percent)</t>
        </is>
      </c>
      <c r="H36" s="4" t="inlineStr">
        <is>
          <t>39.30%</t>
        </is>
      </c>
    </row>
    <row r="37">
      <c r="A37" s="4" t="inlineStr">
        <is>
          <t>North Bay | Dowling</t>
        </is>
      </c>
    </row>
    <row r="38">
      <c r="A38" s="3" t="inlineStr">
        <is>
          <t>Income Statement, Balance Sheet and Additional Disclosures by Disposal Groups, Including Discontinued Operations [Line Items]</t>
        </is>
      </c>
    </row>
    <row r="39">
      <c r="A39" s="4" t="inlineStr">
        <is>
          <t>Interest owned by an entity (percent)</t>
        </is>
      </c>
      <c r="F39" s="4" t="inlineStr">
        <is>
          <t>1.70%</t>
        </is>
      </c>
      <c r="H39" s="4" t="inlineStr">
        <is>
          <t>1.70%</t>
        </is>
      </c>
    </row>
    <row r="40">
      <c r="A40" s="4" t="inlineStr">
        <is>
          <t>SSHL</t>
        </is>
      </c>
    </row>
    <row r="41">
      <c r="A41" s="3" t="inlineStr">
        <is>
          <t>Income Statement, Balance Sheet and Additional Disclosures by Disposal Groups, Including Discontinued Operations [Line Items]</t>
        </is>
      </c>
    </row>
    <row r="42">
      <c r="A42" s="4" t="inlineStr">
        <is>
          <t>Ownership percentage in noncontrolling interest by parent</t>
        </is>
      </c>
      <c r="F42" s="4" t="inlineStr">
        <is>
          <t>59.00%</t>
        </is>
      </c>
    </row>
    <row r="43">
      <c r="A43" s="4" t="inlineStr">
        <is>
          <t>SSHL | Trident</t>
        </is>
      </c>
    </row>
    <row r="44">
      <c r="A44" s="3" t="inlineStr">
        <is>
          <t>Income Statement, Balance Sheet and Additional Disclosures by Disposal Groups, Including Discontinued Operations [Line Items]</t>
        </is>
      </c>
    </row>
    <row r="45">
      <c r="A45" s="4" t="inlineStr">
        <is>
          <t>Interest owned by an entity (percent)</t>
        </is>
      </c>
      <c r="F45" s="4" t="inlineStr">
        <is>
          <t>39.30%</t>
        </is>
      </c>
    </row>
    <row r="46">
      <c r="A46" s="4" t="inlineStr">
        <is>
          <t>SSHL | Dowling</t>
        </is>
      </c>
    </row>
    <row r="47">
      <c r="A47" s="3" t="inlineStr">
        <is>
          <t>Income Statement, Balance Sheet and Additional Disclosures by Disposal Groups, Including Discontinued Operations [Line Items]</t>
        </is>
      </c>
    </row>
    <row r="48">
      <c r="A48" s="4" t="inlineStr">
        <is>
          <t>Interest owned by an entity (percent)</t>
        </is>
      </c>
      <c r="F48" s="4" t="inlineStr">
        <is>
          <t>1.70%</t>
        </is>
      </c>
    </row>
    <row r="49">
      <c r="A49" s="4" t="inlineStr">
        <is>
          <t>SSHL | North Bay</t>
        </is>
      </c>
    </row>
    <row r="50">
      <c r="A50" s="3" t="inlineStr">
        <is>
          <t>Income Statement, Balance Sheet and Additional Disclosures by Disposal Groups, Including Discontinued Operations [Line Items]</t>
        </is>
      </c>
    </row>
    <row r="51">
      <c r="A51" s="4" t="inlineStr">
        <is>
          <t>Ownership percentage in noncontrolling interest by parent</t>
        </is>
      </c>
      <c r="H51" s="4" t="inlineStr">
        <is>
          <t>100.00%</t>
        </is>
      </c>
    </row>
    <row r="52">
      <c r="A52" s="4" t="inlineStr">
        <is>
          <t>Northshore</t>
        </is>
      </c>
    </row>
    <row r="53">
      <c r="A53" s="3" t="inlineStr">
        <is>
          <t>Income Statement, Balance Sheet and Additional Disclosures by Disposal Groups, Including Discontinued Operations [Line Items]</t>
        </is>
      </c>
    </row>
    <row r="54">
      <c r="A54" s="4" t="inlineStr">
        <is>
          <t>Ownership percentage in noncontrolling interest by parent</t>
        </is>
      </c>
      <c r="H54" s="4" t="inlineStr">
        <is>
          <t>54.10%</t>
        </is>
      </c>
    </row>
    <row r="55">
      <c r="A55" s="4" t="inlineStr">
        <is>
          <t>Ownership %</t>
        </is>
      </c>
      <c r="D55" s="4" t="inlineStr">
        <is>
          <t>13.80%</t>
        </is>
      </c>
    </row>
    <row r="56">
      <c r="A56" s="4" t="inlineStr">
        <is>
          <t>Northshore | Trident</t>
        </is>
      </c>
    </row>
    <row r="57">
      <c r="A57" s="3" t="inlineStr">
        <is>
          <t>Income Statement, Balance Sheet and Additional Disclosures by Disposal Groups, Including Discontinued Operations [Line Items]</t>
        </is>
      </c>
    </row>
    <row r="58">
      <c r="A58" s="4" t="inlineStr">
        <is>
          <t>Interest owned by an entity (percent)</t>
        </is>
      </c>
      <c r="D58" s="4" t="inlineStr">
        <is>
          <t>76.30%</t>
        </is>
      </c>
      <c r="H58" s="4" t="inlineStr">
        <is>
          <t>36.00%</t>
        </is>
      </c>
    </row>
    <row r="59">
      <c r="A59" s="4" t="inlineStr">
        <is>
          <t>Northshore | Dowling</t>
        </is>
      </c>
    </row>
    <row r="60">
      <c r="A60" s="3" t="inlineStr">
        <is>
          <t>Income Statement, Balance Sheet and Additional Disclosures by Disposal Groups, Including Discontinued Operations [Line Items]</t>
        </is>
      </c>
    </row>
    <row r="61">
      <c r="A61" s="4" t="inlineStr">
        <is>
          <t>Interest owned by an entity (percent)</t>
        </is>
      </c>
      <c r="D61" s="4" t="inlineStr">
        <is>
          <t>1.60%</t>
        </is>
      </c>
    </row>
    <row r="62">
      <c r="A62" s="4" t="inlineStr">
        <is>
          <t>Northshore | North Bay</t>
        </is>
      </c>
    </row>
    <row r="63">
      <c r="A63" s="3" t="inlineStr">
        <is>
          <t>Income Statement, Balance Sheet and Additional Disclosures by Disposal Groups, Including Discontinued Operations [Line Items]</t>
        </is>
      </c>
    </row>
    <row r="64">
      <c r="A64" s="4" t="inlineStr">
        <is>
          <t>Ownership percentage in noncontrolling interest by parent</t>
        </is>
      </c>
      <c r="H64" s="4" t="inlineStr">
        <is>
          <t>92.10%</t>
        </is>
      </c>
    </row>
    <row r="65">
      <c r="A65" s="4" t="inlineStr">
        <is>
          <t>Northshore | Core Specialty</t>
        </is>
      </c>
    </row>
    <row r="66">
      <c r="A66" s="3" t="inlineStr">
        <is>
          <t>Income Statement, Balance Sheet and Additional Disclosures by Disposal Groups, Including Discontinued Operations [Line Items]</t>
        </is>
      </c>
    </row>
    <row r="67">
      <c r="A67" s="4" t="inlineStr">
        <is>
          <t>Interest owned by an entity (percent)</t>
        </is>
      </c>
      <c r="D67" s="4" t="inlineStr">
        <is>
          <t>13.80%</t>
        </is>
      </c>
    </row>
    <row r="68">
      <c r="A68" s="4" t="inlineStr">
        <is>
          <t>Core Specialty | Dowling</t>
        </is>
      </c>
    </row>
    <row r="69">
      <c r="A69" s="3" t="inlineStr">
        <is>
          <t>Income Statement, Balance Sheet and Additional Disclosures by Disposal Groups, Including Discontinued Operations [Line Items]</t>
        </is>
      </c>
    </row>
    <row r="70">
      <c r="A70" s="4" t="inlineStr">
        <is>
          <t>Interest owned by an entity (percent)</t>
        </is>
      </c>
      <c r="D70" s="4" t="inlineStr">
        <is>
          <t>0.40%</t>
        </is>
      </c>
    </row>
    <row r="71">
      <c r="A71" s="4" t="inlineStr">
        <is>
          <t>StarStone US</t>
        </is>
      </c>
    </row>
    <row r="72">
      <c r="A72" s="3" t="inlineStr">
        <is>
          <t>Income Statement, Balance Sheet and Additional Disclosures by Disposal Groups, Including Discontinued Operations [Line Items]</t>
        </is>
      </c>
    </row>
    <row r="73">
      <c r="A73" s="4" t="inlineStr">
        <is>
          <t>Ownership percentage in noncontrolling interest by parent</t>
        </is>
      </c>
      <c r="F73" s="4" t="inlineStr">
        <is>
          <t>59.00%</t>
        </is>
      </c>
    </row>
    <row r="74">
      <c r="A74" s="4" t="inlineStr">
        <is>
          <t>SUL | Trident</t>
        </is>
      </c>
    </row>
    <row r="75">
      <c r="A75" s="3" t="inlineStr">
        <is>
          <t>Income Statement, Balance Sheet and Additional Disclosures by Disposal Groups, Including Discontinued Operations [Line Items]</t>
        </is>
      </c>
    </row>
    <row r="76">
      <c r="A76" s="4" t="inlineStr">
        <is>
          <t>Interest owned by an entity (percent)</t>
        </is>
      </c>
      <c r="F76" s="4" t="inlineStr">
        <is>
          <t>39.30%</t>
        </is>
      </c>
    </row>
    <row r="77">
      <c r="A77" s="4" t="inlineStr">
        <is>
          <t>SUL | Dowling</t>
        </is>
      </c>
    </row>
    <row r="78">
      <c r="A78" s="3" t="inlineStr">
        <is>
          <t>Income Statement, Balance Sheet and Additional Disclosures by Disposal Groups, Including Discontinued Operations [Line Items]</t>
        </is>
      </c>
    </row>
    <row r="79">
      <c r="A79" s="4" t="inlineStr">
        <is>
          <t>Interest owned by an entity (percent)</t>
        </is>
      </c>
      <c r="F79" s="4" t="inlineStr">
        <is>
          <t>1.70%</t>
        </is>
      </c>
    </row>
    <row r="80">
      <c r="A80" s="4" t="inlineStr">
        <is>
          <t>Inigo</t>
        </is>
      </c>
    </row>
    <row r="81">
      <c r="A81" s="3" t="inlineStr">
        <is>
          <t>Income Statement, Balance Sheet and Additional Disclosures by Disposal Groups, Including Discontinued Operations [Line Items]</t>
        </is>
      </c>
    </row>
    <row r="82">
      <c r="A82" s="4" t="inlineStr">
        <is>
          <t>Ownership percentage in noncontrolling interest by parent</t>
        </is>
      </c>
      <c r="F82" s="4" t="inlineStr">
        <is>
          <t>6.50%</t>
        </is>
      </c>
    </row>
    <row r="83">
      <c r="A83" s="4" t="inlineStr">
        <is>
          <t>Northshore | Disposal Group, Disposed of by Sale, Not Discontinued Operations</t>
        </is>
      </c>
    </row>
    <row r="84">
      <c r="A84" s="3" t="inlineStr">
        <is>
          <t>Income Statement, Balance Sheet and Additional Disclosures by Disposal Groups, Including Discontinued Operations [Line Items]</t>
        </is>
      </c>
    </row>
    <row r="85">
      <c r="A85" s="4" t="inlineStr">
        <is>
          <t>Gain (loss) on sale of subsidiaries</t>
        </is>
      </c>
      <c r="F85" s="6" t="n">
        <v>-7800</v>
      </c>
    </row>
    <row r="86">
      <c r="A86" s="4" t="inlineStr">
        <is>
          <t>Northshore | Disposal group, held-for-sale</t>
        </is>
      </c>
    </row>
    <row r="87">
      <c r="A87" s="3" t="inlineStr">
        <is>
          <t>Income Statement, Balance Sheet and Additional Disclosures by Disposal Groups, Including Discontinued Operations [Line Items]</t>
        </is>
      </c>
    </row>
    <row r="88">
      <c r="A88" s="4" t="inlineStr">
        <is>
          <t>Restricted investments</t>
        </is>
      </c>
      <c r="H88" s="6" t="n">
        <v>94400</v>
      </c>
    </row>
    <row r="89">
      <c r="A89" s="4" t="inlineStr">
        <is>
          <t>StarStone US | Discontinued Operations, Disposed of by Sale</t>
        </is>
      </c>
    </row>
    <row r="90">
      <c r="A90" s="3" t="inlineStr">
        <is>
          <t>Income Statement, Balance Sheet and Additional Disclosures by Disposal Groups, Including Discontinued Operations [Line Items]</t>
        </is>
      </c>
    </row>
    <row r="91">
      <c r="A91" s="4" t="inlineStr">
        <is>
          <t>Consideration received</t>
        </is>
      </c>
      <c r="E91" s="6" t="n">
        <v>282000</v>
      </c>
    </row>
    <row r="92">
      <c r="A92" s="4" t="inlineStr">
        <is>
          <t>Value of shares received</t>
        </is>
      </c>
      <c r="E92" s="5" t="n">
        <v>235000</v>
      </c>
    </row>
    <row r="93">
      <c r="A93" s="4" t="inlineStr">
        <is>
          <t>Cash consideration</t>
        </is>
      </c>
      <c r="E93" s="6" t="n">
        <v>47000</v>
      </c>
    </row>
    <row r="94">
      <c r="A94" s="4" t="inlineStr">
        <is>
          <t>SUL | Disposal Group, Disposed of by Sale, Not Discontinued Operations</t>
        </is>
      </c>
    </row>
    <row r="95">
      <c r="A95" s="3" t="inlineStr">
        <is>
          <t>Income Statement, Balance Sheet and Additional Disclosures by Disposal Groups, Including Discontinued Operations [Line Items]</t>
        </is>
      </c>
    </row>
    <row r="96">
      <c r="A96" s="4" t="inlineStr">
        <is>
          <t>Gain (loss) on sale of subsidiaries</t>
        </is>
      </c>
      <c r="F96" s="5" t="n">
        <v>23067</v>
      </c>
    </row>
    <row r="97">
      <c r="A97" s="4" t="inlineStr">
        <is>
          <t>Proceeds from sale</t>
        </is>
      </c>
      <c r="B97" s="5" t="n">
        <v>600</v>
      </c>
    </row>
    <row r="98">
      <c r="A98" s="4" t="inlineStr">
        <is>
          <t>Proceeds from sale, value of shares</t>
        </is>
      </c>
      <c r="B98" s="6" t="n">
        <v>30000</v>
      </c>
    </row>
    <row r="99">
      <c r="A99" s="4" t="inlineStr">
        <is>
          <t>Arena | Disposal Group, Disposed of by Sale, Not Discontinued Operations</t>
        </is>
      </c>
    </row>
    <row r="100">
      <c r="A100" s="3" t="inlineStr">
        <is>
          <t>Income Statement, Balance Sheet and Additional Disclosures by Disposal Groups, Including Discontinued Operations [Line Items]</t>
        </is>
      </c>
    </row>
    <row r="101">
      <c r="A101" s="4" t="inlineStr">
        <is>
          <t>Gain (loss) on sale of subsidiaries</t>
        </is>
      </c>
      <c r="F101" s="6" t="n">
        <v>-329</v>
      </c>
    </row>
    <row r="102">
      <c r="A102" s="4" t="inlineStr">
        <is>
          <t>Proceeds from sale</t>
        </is>
      </c>
      <c r="C102"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Held-For-Sale Businesses and Discontinued Operations - Financial Information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TOTAL ASSETS HELD-FOR-SALE</t>
        </is>
      </c>
      <c r="B4" s="6" t="n">
        <v>0</v>
      </c>
      <c r="D4" s="6" t="n">
        <v>711278</v>
      </c>
    </row>
    <row r="5">
      <c r="A5" s="3" t="inlineStr">
        <is>
          <t>LIABILITIES</t>
        </is>
      </c>
    </row>
    <row r="6">
      <c r="A6" s="4" t="inlineStr">
        <is>
          <t>TOTAL LIABILITIES HELD-FOR-SALE</t>
        </is>
      </c>
      <c r="B6" s="5" t="n">
        <v>0</v>
      </c>
      <c r="D6" s="5" t="n">
        <v>483657</v>
      </c>
    </row>
    <row r="7">
      <c r="A7" s="3" t="inlineStr">
        <is>
          <t>EXPENSES</t>
        </is>
      </c>
    </row>
    <row r="8">
      <c r="A8" s="4" t="inlineStr">
        <is>
          <t>NET LOSS FROM DISCONTINUED OPERATIONS, NET OF INCOME TAXES</t>
        </is>
      </c>
      <c r="B8" s="5" t="n">
        <v>0</v>
      </c>
      <c r="C8" s="6" t="n">
        <v>-2069</v>
      </c>
    </row>
    <row r="9">
      <c r="A9" s="4" t="inlineStr">
        <is>
          <t>Northshore | Disposal group, held-for-sale</t>
        </is>
      </c>
    </row>
    <row r="10">
      <c r="A10" s="3" t="inlineStr">
        <is>
          <t>ASSETS</t>
        </is>
      </c>
    </row>
    <row r="11">
      <c r="A11" s="4" t="inlineStr">
        <is>
          <t>Other investments, at fair value</t>
        </is>
      </c>
      <c r="D11" s="5" t="n">
        <v>9897</v>
      </c>
    </row>
    <row r="12">
      <c r="A12" s="4" t="inlineStr">
        <is>
          <t>Total investments</t>
        </is>
      </c>
      <c r="D12" s="5" t="n">
        <v>173126</v>
      </c>
    </row>
    <row r="13">
      <c r="A13" s="4" t="inlineStr">
        <is>
          <t>Cash and cash equivalents</t>
        </is>
      </c>
      <c r="D13" s="5" t="n">
        <v>71156</v>
      </c>
    </row>
    <row r="14">
      <c r="A14" s="4" t="inlineStr">
        <is>
          <t>Restricted cash and cash equivalents</t>
        </is>
      </c>
      <c r="D14" s="5" t="n">
        <v>152044</v>
      </c>
    </row>
    <row r="15">
      <c r="A15" s="4" t="inlineStr">
        <is>
          <t>Premiums receivable</t>
        </is>
      </c>
      <c r="D15" s="5" t="n">
        <v>62392</v>
      </c>
    </row>
    <row r="16">
      <c r="A16" s="4" t="inlineStr">
        <is>
          <t>Reinsurance balances recoverable on paid and unpaid losses</t>
        </is>
      </c>
      <c r="D16" s="5" t="n">
        <v>37341</v>
      </c>
    </row>
    <row r="17">
      <c r="A17" s="4" t="inlineStr">
        <is>
          <t>Funds held by reinsured companies</t>
        </is>
      </c>
      <c r="D17" s="5" t="n">
        <v>32226</v>
      </c>
    </row>
    <row r="18">
      <c r="A18" s="4" t="inlineStr">
        <is>
          <t>Other assets</t>
        </is>
      </c>
      <c r="D18" s="5" t="n">
        <v>182993</v>
      </c>
    </row>
    <row r="19">
      <c r="A19" s="4" t="inlineStr">
        <is>
          <t>TOTAL ASSETS HELD-FOR-SALE</t>
        </is>
      </c>
      <c r="D19" s="5" t="n">
        <v>711278</v>
      </c>
    </row>
    <row r="20">
      <c r="A20" s="3" t="inlineStr">
        <is>
          <t>LIABILITIES</t>
        </is>
      </c>
    </row>
    <row r="21">
      <c r="A21" s="4" t="inlineStr">
        <is>
          <t>Losses and loss adjustment expenses</t>
        </is>
      </c>
      <c r="D21" s="5" t="n">
        <v>254149</v>
      </c>
    </row>
    <row r="22">
      <c r="A22" s="4" t="inlineStr">
        <is>
          <t>Insurance and reinsurance balances payable</t>
        </is>
      </c>
      <c r="D22" s="5" t="n">
        <v>12393</v>
      </c>
    </row>
    <row r="23">
      <c r="A23" s="4" t="inlineStr">
        <is>
          <t>Debt obligations</t>
        </is>
      </c>
      <c r="D23" s="5" t="n">
        <v>39850</v>
      </c>
    </row>
    <row r="24">
      <c r="A24" s="4" t="inlineStr">
        <is>
          <t>Other liabilities</t>
        </is>
      </c>
      <c r="D24" s="5" t="n">
        <v>177265</v>
      </c>
    </row>
    <row r="25">
      <c r="A25" s="4" t="inlineStr">
        <is>
          <t>TOTAL LIABILITIES HELD-FOR-SALE</t>
        </is>
      </c>
      <c r="D25" s="5" t="n">
        <v>483657</v>
      </c>
    </row>
    <row r="26">
      <c r="A26" s="4" t="inlineStr">
        <is>
          <t>NET ASSETS HELD-FOR-SALE</t>
        </is>
      </c>
      <c r="D26" s="5" t="n">
        <v>227621</v>
      </c>
    </row>
    <row r="27">
      <c r="A27" s="4" t="inlineStr">
        <is>
          <t>Northshore | Disposal group, held-for-sale | Short-term investments</t>
        </is>
      </c>
    </row>
    <row r="28">
      <c r="A28" s="3" t="inlineStr">
        <is>
          <t>ASSETS</t>
        </is>
      </c>
    </row>
    <row r="29">
      <c r="A29" s="4" t="inlineStr">
        <is>
          <t>Available-for-sale, at fair value</t>
        </is>
      </c>
      <c r="D29" s="5" t="n">
        <v>1720</v>
      </c>
    </row>
    <row r="30">
      <c r="A30" s="4" t="inlineStr">
        <is>
          <t>Northshore | Disposal group, held-for-sale | Fixed maturity investments</t>
        </is>
      </c>
    </row>
    <row r="31">
      <c r="A31" s="3" t="inlineStr">
        <is>
          <t>ASSETS</t>
        </is>
      </c>
    </row>
    <row r="32">
      <c r="A32" s="4" t="inlineStr">
        <is>
          <t>Available-for-sale, at fair value</t>
        </is>
      </c>
      <c r="D32" s="5" t="n">
        <v>7483</v>
      </c>
    </row>
    <row r="33">
      <c r="A33" s="4" t="inlineStr">
        <is>
          <t>Trading, at fair value</t>
        </is>
      </c>
      <c r="D33" s="6" t="n">
        <v>154026</v>
      </c>
    </row>
    <row r="34">
      <c r="A34" s="4" t="inlineStr">
        <is>
          <t>StarStone US | Discontinued Operations, Disposed of by Sale</t>
        </is>
      </c>
    </row>
    <row r="35">
      <c r="A35" s="3" t="inlineStr">
        <is>
          <t>INCOME</t>
        </is>
      </c>
    </row>
    <row r="36">
      <c r="A36" s="4" t="inlineStr">
        <is>
          <t>Net premiums earned</t>
        </is>
      </c>
      <c r="C36" s="5" t="n">
        <v>100546</v>
      </c>
    </row>
    <row r="37">
      <c r="A37" s="4" t="inlineStr">
        <is>
          <t>Net investment income</t>
        </is>
      </c>
      <c r="C37" s="5" t="n">
        <v>3715</v>
      </c>
    </row>
    <row r="38">
      <c r="A38" s="4" t="inlineStr">
        <is>
          <t>Net realized and unrealized losses</t>
        </is>
      </c>
      <c r="C38" s="5" t="n">
        <v>-5415</v>
      </c>
    </row>
    <row r="39">
      <c r="A39" s="4" t="inlineStr">
        <is>
          <t>Other income</t>
        </is>
      </c>
      <c r="C39" s="5" t="n">
        <v>1</v>
      </c>
    </row>
    <row r="40">
      <c r="A40" s="4" t="inlineStr">
        <is>
          <t>Total income</t>
        </is>
      </c>
      <c r="C40" s="5" t="n">
        <v>98847</v>
      </c>
    </row>
    <row r="41">
      <c r="A41" s="3" t="inlineStr">
        <is>
          <t>EXPENSES</t>
        </is>
      </c>
    </row>
    <row r="42">
      <c r="A42" s="4" t="inlineStr">
        <is>
          <t>Net incurred losses and loss adjustment expenses</t>
        </is>
      </c>
      <c r="C42" s="5" t="n">
        <v>64594</v>
      </c>
    </row>
    <row r="43">
      <c r="A43" s="4" t="inlineStr">
        <is>
          <t>Acquisition costs</t>
        </is>
      </c>
      <c r="C43" s="5" t="n">
        <v>20543</v>
      </c>
    </row>
    <row r="44">
      <c r="A44" s="4" t="inlineStr">
        <is>
          <t>General and administrative expenses</t>
        </is>
      </c>
      <c r="C44" s="5" t="n">
        <v>15084</v>
      </c>
    </row>
    <row r="45">
      <c r="A45" s="4" t="inlineStr">
        <is>
          <t>Interest expense</t>
        </is>
      </c>
      <c r="C45" s="5" t="n">
        <v>589</v>
      </c>
    </row>
    <row r="46">
      <c r="A46" s="4" t="inlineStr">
        <is>
          <t>Net foreign exchange losses</t>
        </is>
      </c>
      <c r="C46" s="5" t="n">
        <v>9</v>
      </c>
    </row>
    <row r="47">
      <c r="A47" s="4" t="inlineStr">
        <is>
          <t>Total expenses</t>
        </is>
      </c>
      <c r="C47" s="5" t="n">
        <v>100819</v>
      </c>
    </row>
    <row r="48">
      <c r="A48" s="4" t="inlineStr">
        <is>
          <t>LOSS BEFORE INCOME TAXES</t>
        </is>
      </c>
      <c r="C48" s="5" t="n">
        <v>-1972</v>
      </c>
    </row>
    <row r="49">
      <c r="A49" s="4" t="inlineStr">
        <is>
          <t>Income tax expense</t>
        </is>
      </c>
      <c r="C49" s="5" t="n">
        <v>-97</v>
      </c>
    </row>
    <row r="50">
      <c r="A50" s="4" t="inlineStr">
        <is>
          <t>NET LOSS FROM DISCONTINUED OPERATIONS, NET OF INCOME TAXES</t>
        </is>
      </c>
      <c r="C50" s="5" t="n">
        <v>-2069</v>
      </c>
    </row>
    <row r="51">
      <c r="A51" s="4" t="inlineStr">
        <is>
          <t>Net loss (earnings) from discontinued operations attributable to noncontrolling interest</t>
        </is>
      </c>
      <c r="C51" s="5" t="n">
        <v>848</v>
      </c>
    </row>
    <row r="52">
      <c r="A52" s="4" t="inlineStr">
        <is>
          <t>NET EARNINGS (LOSS) FROM DISCONTINUED OPERATIONS ATTRIBUTABLE TO ENSTAR ORDINARY SHAREHOLDERS</t>
        </is>
      </c>
      <c r="C52" s="5" t="n">
        <v>-1221</v>
      </c>
    </row>
    <row r="53">
      <c r="A53" s="3" t="inlineStr">
        <is>
          <t>Discontinued Operation, Continuing Involvement [Abstract]</t>
        </is>
      </c>
    </row>
    <row r="54">
      <c r="A54" s="4" t="inlineStr">
        <is>
          <t>Total income</t>
        </is>
      </c>
      <c r="B54" s="5" t="n">
        <v>1572</v>
      </c>
      <c r="C54" s="5" t="n">
        <v>3712</v>
      </c>
    </row>
    <row r="55">
      <c r="A55" s="4" t="inlineStr">
        <is>
          <t>Total expenses (income)</t>
        </is>
      </c>
      <c r="B55" s="5" t="n">
        <v>-2400</v>
      </c>
      <c r="C55" s="5" t="n">
        <v>-7660</v>
      </c>
    </row>
    <row r="56">
      <c r="A56" s="4" t="inlineStr">
        <is>
          <t>Net earnings</t>
        </is>
      </c>
      <c r="B56" s="6" t="n">
        <v>3972</v>
      </c>
      <c r="C56" s="6" t="n">
        <v>113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Held-For-Sale Businesses and Discontinued Operations - Gain (Loss) On Sale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gain on sale of subsidiaries</t>
        </is>
      </c>
      <c r="B4" s="6" t="n">
        <v>14894</v>
      </c>
      <c r="C4" s="6" t="n">
        <v>0</v>
      </c>
    </row>
    <row r="5">
      <c r="A5" s="4" t="inlineStr">
        <is>
          <t>Disposal Group, Disposed of by Sale, Not Discontinued Operations | Atrium</t>
        </is>
      </c>
    </row>
    <row r="6">
      <c r="A6" s="3" t="inlineStr">
        <is>
          <t>Income Statement, Balance Sheet and Additional Disclosures by Disposal Groups, Including Discontinued Operations [Line Items]</t>
        </is>
      </c>
    </row>
    <row r="7">
      <c r="A7" s="4" t="inlineStr">
        <is>
          <t>Net gain on sale of subsidiaries</t>
        </is>
      </c>
      <c r="B7" s="5" t="n">
        <v>-7844</v>
      </c>
    </row>
    <row r="8">
      <c r="A8" s="4" t="inlineStr">
        <is>
          <t>Disposal Group, Disposed of by Sale, Not Discontinued Operations | SUL</t>
        </is>
      </c>
    </row>
    <row r="9">
      <c r="A9" s="3" t="inlineStr">
        <is>
          <t>Income Statement, Balance Sheet and Additional Disclosures by Disposal Groups, Including Discontinued Operations [Line Items]</t>
        </is>
      </c>
    </row>
    <row r="10">
      <c r="A10" s="4" t="inlineStr">
        <is>
          <t>Net gain on sale of subsidiaries</t>
        </is>
      </c>
      <c r="B10" s="5" t="n">
        <v>23067</v>
      </c>
    </row>
    <row r="11">
      <c r="A11" s="4" t="inlineStr">
        <is>
          <t>Disposal Group, Disposed of by Sale, Not Discontinued Operations | Arena</t>
        </is>
      </c>
    </row>
    <row r="12">
      <c r="A12" s="3" t="inlineStr">
        <is>
          <t>Income Statement, Balance Sheet and Additional Disclosures by Disposal Groups, Including Discontinued Operations [Line Items]</t>
        </is>
      </c>
    </row>
    <row r="13">
      <c r="A13" s="4" t="inlineStr">
        <is>
          <t>Net gain on sale of subsidiaries</t>
        </is>
      </c>
      <c r="B13" s="6" t="n">
        <v>-3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Thousands</t>
        </is>
      </c>
      <c r="B1" s="2" t="inlineStr">
        <is>
          <t>Mar. 31, 2021</t>
        </is>
      </c>
      <c r="C1" s="2" t="inlineStr">
        <is>
          <t>Dec. 31, 2020</t>
        </is>
      </c>
    </row>
    <row r="2">
      <c r="A2" s="3" t="inlineStr">
        <is>
          <t>Debt and Equity Securities, FV-NI [Line Items]</t>
        </is>
      </c>
    </row>
    <row r="3">
      <c r="A3" s="4" t="inlineStr">
        <is>
          <t>Debt securities, fair value</t>
        </is>
      </c>
      <c r="B3" s="6" t="n">
        <v>4657127</v>
      </c>
      <c r="C3" s="6" t="n">
        <v>3658895</v>
      </c>
    </row>
    <row r="4">
      <c r="A4" s="4" t="inlineStr">
        <is>
          <t>Total fair value</t>
        </is>
      </c>
      <c r="B4" s="5" t="n">
        <v>9990553</v>
      </c>
      <c r="C4" s="5" t="n">
        <v>9319179</v>
      </c>
    </row>
    <row r="5">
      <c r="A5" s="4" t="inlineStr">
        <is>
          <t>U.S. government and agency</t>
        </is>
      </c>
    </row>
    <row r="6">
      <c r="A6" s="3" t="inlineStr">
        <is>
          <t>Debt and Equity Securities, FV-NI [Line Items]</t>
        </is>
      </c>
    </row>
    <row r="7">
      <c r="A7" s="4" t="inlineStr">
        <is>
          <t>Debt securities, fair value</t>
        </is>
      </c>
      <c r="B7" s="5" t="n">
        <v>543568</v>
      </c>
      <c r="C7" s="5" t="n">
        <v>717998</v>
      </c>
    </row>
    <row r="8">
      <c r="A8" s="4" t="inlineStr">
        <is>
          <t>Total fair value</t>
        </is>
      </c>
      <c r="B8" s="5" t="n">
        <v>784545</v>
      </c>
      <c r="C8" s="5" t="n">
        <v>951048</v>
      </c>
    </row>
    <row r="9">
      <c r="A9" s="4" t="inlineStr">
        <is>
          <t>U.K. government</t>
        </is>
      </c>
    </row>
    <row r="10">
      <c r="A10" s="3" t="inlineStr">
        <is>
          <t>Debt and Equity Securities, FV-NI [Line Items]</t>
        </is>
      </c>
    </row>
    <row r="11">
      <c r="A11" s="4" t="inlineStr">
        <is>
          <t>Debt securities, fair value</t>
        </is>
      </c>
      <c r="B11" s="5" t="n">
        <v>12136</v>
      </c>
      <c r="C11" s="5" t="n">
        <v>13574</v>
      </c>
    </row>
    <row r="12">
      <c r="A12" s="4" t="inlineStr">
        <is>
          <t>Total fair value</t>
        </is>
      </c>
      <c r="B12" s="5" t="n">
        <v>42797</v>
      </c>
      <c r="C12" s="5" t="n">
        <v>51082</v>
      </c>
    </row>
    <row r="13">
      <c r="A13" s="4" t="inlineStr">
        <is>
          <t>Other government</t>
        </is>
      </c>
    </row>
    <row r="14">
      <c r="A14" s="3" t="inlineStr">
        <is>
          <t>Debt and Equity Securities, FV-NI [Line Items]</t>
        </is>
      </c>
    </row>
    <row r="15">
      <c r="A15" s="4" t="inlineStr">
        <is>
          <t>Debt securities, fair value</t>
        </is>
      </c>
      <c r="B15" s="5" t="n">
        <v>155376</v>
      </c>
      <c r="C15" s="5" t="n">
        <v>150127</v>
      </c>
    </row>
    <row r="16">
      <c r="A16" s="4" t="inlineStr">
        <is>
          <t>Total fair value</t>
        </is>
      </c>
      <c r="B16" s="5" t="n">
        <v>536447</v>
      </c>
      <c r="C16" s="5" t="n">
        <v>502153</v>
      </c>
    </row>
    <row r="17">
      <c r="A17" s="4" t="inlineStr">
        <is>
          <t>Corporate</t>
        </is>
      </c>
    </row>
    <row r="18">
      <c r="A18" s="3" t="inlineStr">
        <is>
          <t>Debt and Equity Securities, FV-NI [Line Items]</t>
        </is>
      </c>
    </row>
    <row r="19">
      <c r="A19" s="4" t="inlineStr">
        <is>
          <t>Debt securities, fair value</t>
        </is>
      </c>
      <c r="B19" s="5" t="n">
        <v>2568471</v>
      </c>
      <c r="C19" s="5" t="n">
        <v>1937349</v>
      </c>
    </row>
    <row r="20">
      <c r="A20" s="4" t="inlineStr">
        <is>
          <t>Total fair value</t>
        </is>
      </c>
      <c r="B20" s="5" t="n">
        <v>6043130</v>
      </c>
      <c r="C20" s="5" t="n">
        <v>5686732</v>
      </c>
    </row>
    <row r="21">
      <c r="A21" s="4" t="inlineStr">
        <is>
          <t>Municipal</t>
        </is>
      </c>
    </row>
    <row r="22">
      <c r="A22" s="3" t="inlineStr">
        <is>
          <t>Debt and Equity Securities, FV-NI [Line Items]</t>
        </is>
      </c>
    </row>
    <row r="23">
      <c r="A23" s="4" t="inlineStr">
        <is>
          <t>Debt securities, fair value</t>
        </is>
      </c>
      <c r="B23" s="5" t="n">
        <v>68797</v>
      </c>
      <c r="C23" s="5" t="n">
        <v>30032</v>
      </c>
    </row>
    <row r="24">
      <c r="A24" s="4" t="inlineStr">
        <is>
          <t>Total fair value</t>
        </is>
      </c>
      <c r="B24" s="5" t="n">
        <v>206671</v>
      </c>
      <c r="C24" s="5" t="n">
        <v>162669</v>
      </c>
    </row>
    <row r="25">
      <c r="A25" s="4" t="inlineStr">
        <is>
          <t>Residential mortgage-backed</t>
        </is>
      </c>
    </row>
    <row r="26">
      <c r="A26" s="3" t="inlineStr">
        <is>
          <t>Debt and Equity Securities, FV-NI [Line Items]</t>
        </is>
      </c>
    </row>
    <row r="27">
      <c r="A27" s="4" t="inlineStr">
        <is>
          <t>Debt securities, fair value</t>
        </is>
      </c>
      <c r="B27" s="5" t="n">
        <v>416038</v>
      </c>
      <c r="C27" s="5" t="n">
        <v>328871</v>
      </c>
    </row>
    <row r="28">
      <c r="A28" s="4" t="inlineStr">
        <is>
          <t>Total fair value</t>
        </is>
      </c>
      <c r="B28" s="5" t="n">
        <v>620569</v>
      </c>
      <c r="C28" s="5" t="n">
        <v>553945</v>
      </c>
    </row>
    <row r="29">
      <c r="A29" s="4" t="inlineStr">
        <is>
          <t>Commercial mortgage-backed</t>
        </is>
      </c>
    </row>
    <row r="30">
      <c r="A30" s="3" t="inlineStr">
        <is>
          <t>Debt and Equity Securities, FV-NI [Line Items]</t>
        </is>
      </c>
    </row>
    <row r="31">
      <c r="A31" s="4" t="inlineStr">
        <is>
          <t>Debt securities, fair value</t>
        </is>
      </c>
      <c r="B31" s="5" t="n">
        <v>426532</v>
      </c>
      <c r="C31" s="5" t="n">
        <v>276488</v>
      </c>
    </row>
    <row r="32">
      <c r="A32" s="4" t="inlineStr">
        <is>
          <t>Total fair value</t>
        </is>
      </c>
      <c r="B32" s="5" t="n">
        <v>978742</v>
      </c>
      <c r="C32" s="5" t="n">
        <v>854090</v>
      </c>
    </row>
    <row r="33">
      <c r="A33" s="4" t="inlineStr">
        <is>
          <t>Asset-backed</t>
        </is>
      </c>
    </row>
    <row r="34">
      <c r="A34" s="3" t="inlineStr">
        <is>
          <t>Debt and Equity Securities, FV-NI [Line Items]</t>
        </is>
      </c>
    </row>
    <row r="35">
      <c r="A35" s="4" t="inlineStr">
        <is>
          <t>Debt securities, fair value</t>
        </is>
      </c>
      <c r="B35" s="5" t="n">
        <v>466209</v>
      </c>
      <c r="C35" s="5" t="n">
        <v>204456</v>
      </c>
    </row>
    <row r="36">
      <c r="A36" s="4" t="inlineStr">
        <is>
          <t>Total fair value</t>
        </is>
      </c>
      <c r="B36" s="5" t="n">
        <v>777652</v>
      </c>
      <c r="C36" s="5" t="n">
        <v>557460</v>
      </c>
    </row>
    <row r="37">
      <c r="A37" s="4" t="inlineStr">
        <is>
          <t>Mortgage-backed Securities, Issued by US Government Sponsored Enterprises</t>
        </is>
      </c>
    </row>
    <row r="38">
      <c r="A38" s="3" t="inlineStr">
        <is>
          <t>Debt and Equity Securities, FV-NI [Line Items]</t>
        </is>
      </c>
    </row>
    <row r="39">
      <c r="A39" s="4" t="inlineStr">
        <is>
          <t>Total fair value</t>
        </is>
      </c>
      <c r="B39" s="5" t="n">
        <v>516500</v>
      </c>
      <c r="C39" s="5" t="n">
        <v>458100</v>
      </c>
    </row>
    <row r="40">
      <c r="A40" s="4" t="inlineStr">
        <is>
          <t>Short-term investments, AFS, at fair value</t>
        </is>
      </c>
    </row>
    <row r="41">
      <c r="A41" s="3" t="inlineStr">
        <is>
          <t>Debt and Equity Securities, FV-NI [Line Items]</t>
        </is>
      </c>
    </row>
    <row r="42">
      <c r="A42" s="4" t="inlineStr">
        <is>
          <t>Debt securities, trading</t>
        </is>
      </c>
      <c r="B42" s="5" t="n">
        <v>11944</v>
      </c>
      <c r="C42" s="5" t="n">
        <v>5129</v>
      </c>
    </row>
    <row r="43">
      <c r="A43" s="4" t="inlineStr">
        <is>
          <t>Debt securities, fair value</t>
        </is>
      </c>
      <c r="B43" s="5" t="n">
        <v>89637</v>
      </c>
      <c r="C43" s="5" t="n">
        <v>263795</v>
      </c>
    </row>
    <row r="44">
      <c r="A44" s="4" t="inlineStr">
        <is>
          <t>Short-term investments, AFS, at fair value | U.S. government and agency</t>
        </is>
      </c>
    </row>
    <row r="45">
      <c r="A45" s="3" t="inlineStr">
        <is>
          <t>Debt and Equity Securities, FV-NI [Line Items]</t>
        </is>
      </c>
    </row>
    <row r="46">
      <c r="A46" s="4" t="inlineStr">
        <is>
          <t>Debt securities, trading</t>
        </is>
      </c>
      <c r="B46" s="5" t="n">
        <v>7833</v>
      </c>
      <c r="C46" s="5" t="n">
        <v>0</v>
      </c>
    </row>
    <row r="47">
      <c r="A47" s="4" t="inlineStr">
        <is>
          <t>Debt securities, fair value</t>
        </is>
      </c>
      <c r="B47" s="5" t="n">
        <v>70399</v>
      </c>
      <c r="C47" s="5" t="n">
        <v>243556</v>
      </c>
    </row>
    <row r="48">
      <c r="A48" s="4" t="inlineStr">
        <is>
          <t>Short-term investments, AFS, at fair value | U.K. government</t>
        </is>
      </c>
    </row>
    <row r="49">
      <c r="A49" s="3" t="inlineStr">
        <is>
          <t>Debt and Equity Securities, FV-NI [Line Items]</t>
        </is>
      </c>
    </row>
    <row r="50">
      <c r="A50" s="4" t="inlineStr">
        <is>
          <t>Debt securities, trading</t>
        </is>
      </c>
      <c r="B50" s="5" t="n">
        <v>0</v>
      </c>
      <c r="C50" s="5" t="n">
        <v>0</v>
      </c>
    </row>
    <row r="51">
      <c r="A51" s="4" t="inlineStr">
        <is>
          <t>Debt securities, fair value</t>
        </is>
      </c>
      <c r="B51" s="5" t="n">
        <v>0</v>
      </c>
      <c r="C51" s="5" t="n">
        <v>0</v>
      </c>
    </row>
    <row r="52">
      <c r="A52" s="4" t="inlineStr">
        <is>
          <t>Short-term investments, AFS, at fair value | Other government</t>
        </is>
      </c>
    </row>
    <row r="53">
      <c r="A53" s="3" t="inlineStr">
        <is>
          <t>Debt and Equity Securities, FV-NI [Line Items]</t>
        </is>
      </c>
    </row>
    <row r="54">
      <c r="A54" s="4" t="inlineStr">
        <is>
          <t>Debt securities, trading</t>
        </is>
      </c>
      <c r="B54" s="5" t="n">
        <v>3335</v>
      </c>
      <c r="C54" s="5" t="n">
        <v>3424</v>
      </c>
    </row>
    <row r="55">
      <c r="A55" s="4" t="inlineStr">
        <is>
          <t>Debt securities, fair value</t>
        </is>
      </c>
      <c r="B55" s="5" t="n">
        <v>2426</v>
      </c>
      <c r="C55" s="5" t="n">
        <v>3213</v>
      </c>
    </row>
    <row r="56">
      <c r="A56" s="4" t="inlineStr">
        <is>
          <t>Short-term investments, AFS, at fair value | Corporate</t>
        </is>
      </c>
    </row>
    <row r="57">
      <c r="A57" s="3" t="inlineStr">
        <is>
          <t>Debt and Equity Securities, FV-NI [Line Items]</t>
        </is>
      </c>
    </row>
    <row r="58">
      <c r="A58" s="4" t="inlineStr">
        <is>
          <t>Debt securities, trading</t>
        </is>
      </c>
      <c r="B58" s="5" t="n">
        <v>776</v>
      </c>
      <c r="C58" s="5" t="n">
        <v>1705</v>
      </c>
    </row>
    <row r="59">
      <c r="A59" s="4" t="inlineStr">
        <is>
          <t>Debt securities, fair value</t>
        </is>
      </c>
      <c r="B59" s="5" t="n">
        <v>16812</v>
      </c>
      <c r="C59" s="5" t="n">
        <v>17026</v>
      </c>
    </row>
    <row r="60">
      <c r="A60" s="4" t="inlineStr">
        <is>
          <t>Short-term investments, AFS, at fair value | Municipal</t>
        </is>
      </c>
    </row>
    <row r="61">
      <c r="A61" s="3" t="inlineStr">
        <is>
          <t>Debt and Equity Securities, FV-NI [Line Items]</t>
        </is>
      </c>
    </row>
    <row r="62">
      <c r="A62" s="4" t="inlineStr">
        <is>
          <t>Debt securities, trading</t>
        </is>
      </c>
      <c r="B62" s="5" t="n">
        <v>0</v>
      </c>
      <c r="C62" s="5" t="n">
        <v>0</v>
      </c>
    </row>
    <row r="63">
      <c r="A63" s="4" t="inlineStr">
        <is>
          <t>Debt securities, fair value</t>
        </is>
      </c>
      <c r="B63" s="5" t="n">
        <v>0</v>
      </c>
      <c r="C63" s="5" t="n">
        <v>0</v>
      </c>
    </row>
    <row r="64">
      <c r="A64" s="4" t="inlineStr">
        <is>
          <t>Short-term investments, AFS, at fair value | Residential mortgage-backed</t>
        </is>
      </c>
    </row>
    <row r="65">
      <c r="A65" s="3" t="inlineStr">
        <is>
          <t>Debt and Equity Securities, FV-NI [Line Items]</t>
        </is>
      </c>
    </row>
    <row r="66">
      <c r="A66" s="4" t="inlineStr">
        <is>
          <t>Debt securities, trading</t>
        </is>
      </c>
      <c r="B66" s="5" t="n">
        <v>0</v>
      </c>
      <c r="C66" s="5" t="n">
        <v>0</v>
      </c>
    </row>
    <row r="67">
      <c r="A67" s="4" t="inlineStr">
        <is>
          <t>Debt securities, fair value</t>
        </is>
      </c>
      <c r="B67" s="5" t="n">
        <v>0</v>
      </c>
      <c r="C67" s="5" t="n">
        <v>0</v>
      </c>
    </row>
    <row r="68">
      <c r="A68" s="4" t="inlineStr">
        <is>
          <t>Short-term investments, AFS, at fair value | Commercial mortgage-backed</t>
        </is>
      </c>
    </row>
    <row r="69">
      <c r="A69" s="3" t="inlineStr">
        <is>
          <t>Debt and Equity Securities, FV-NI [Line Items]</t>
        </is>
      </c>
    </row>
    <row r="70">
      <c r="A70" s="4" t="inlineStr">
        <is>
          <t>Debt securities, trading</t>
        </is>
      </c>
      <c r="B70" s="5" t="n">
        <v>0</v>
      </c>
      <c r="C70" s="5" t="n">
        <v>0</v>
      </c>
    </row>
    <row r="71">
      <c r="A71" s="4" t="inlineStr">
        <is>
          <t>Debt securities, fair value</t>
        </is>
      </c>
      <c r="B71" s="5" t="n">
        <v>0</v>
      </c>
      <c r="C71" s="5" t="n">
        <v>0</v>
      </c>
    </row>
    <row r="72">
      <c r="A72" s="4" t="inlineStr">
        <is>
          <t>Short-term investments, AFS, at fair value | Asset-backed</t>
        </is>
      </c>
    </row>
    <row r="73">
      <c r="A73" s="3" t="inlineStr">
        <is>
          <t>Debt and Equity Securities, FV-NI [Line Items]</t>
        </is>
      </c>
    </row>
    <row r="74">
      <c r="A74" s="4" t="inlineStr">
        <is>
          <t>Debt securities, trading</t>
        </is>
      </c>
      <c r="B74" s="5" t="n">
        <v>0</v>
      </c>
      <c r="C74" s="5" t="n">
        <v>0</v>
      </c>
    </row>
    <row r="75">
      <c r="A75" s="4" t="inlineStr">
        <is>
          <t>Debt securities, fair value</t>
        </is>
      </c>
      <c r="B75" s="5" t="n">
        <v>0</v>
      </c>
      <c r="C75" s="5" t="n">
        <v>0</v>
      </c>
    </row>
    <row r="76">
      <c r="A76" s="4" t="inlineStr">
        <is>
          <t>Fixed maturity investments</t>
        </is>
      </c>
    </row>
    <row r="77">
      <c r="A77" s="3" t="inlineStr">
        <is>
          <t>Debt and Equity Securities, FV-NI [Line Items]</t>
        </is>
      </c>
    </row>
    <row r="78">
      <c r="A78" s="4" t="inlineStr">
        <is>
          <t>Debt securities, trading</t>
        </is>
      </c>
      <c r="B78" s="5" t="n">
        <v>4310958</v>
      </c>
      <c r="C78" s="5" t="n">
        <v>4594892</v>
      </c>
    </row>
    <row r="79">
      <c r="A79" s="4" t="inlineStr">
        <is>
          <t>Debt securities, fair value</t>
        </is>
      </c>
      <c r="B79" s="5" t="n">
        <v>4567490</v>
      </c>
      <c r="C79" s="5" t="n">
        <v>3395100</v>
      </c>
    </row>
    <row r="80">
      <c r="A80" s="4" t="inlineStr">
        <is>
          <t>Fixed maturity investments | U.S. government and agency</t>
        </is>
      </c>
    </row>
    <row r="81">
      <c r="A81" s="3" t="inlineStr">
        <is>
          <t>Debt and Equity Securities, FV-NI [Line Items]</t>
        </is>
      </c>
    </row>
    <row r="82">
      <c r="A82" s="4" t="inlineStr">
        <is>
          <t>Debt securities, trading</t>
        </is>
      </c>
      <c r="B82" s="5" t="n">
        <v>119217</v>
      </c>
      <c r="C82" s="5" t="n">
        <v>123874</v>
      </c>
    </row>
    <row r="83">
      <c r="A83" s="4" t="inlineStr">
        <is>
          <t>Debt securities, fair value</t>
        </is>
      </c>
      <c r="B83" s="5" t="n">
        <v>473169</v>
      </c>
      <c r="C83" s="5" t="n">
        <v>474442</v>
      </c>
    </row>
    <row r="84">
      <c r="A84" s="4" t="inlineStr">
        <is>
          <t>Fixed maturity investments | U.K. government</t>
        </is>
      </c>
    </row>
    <row r="85">
      <c r="A85" s="3" t="inlineStr">
        <is>
          <t>Debt and Equity Securities, FV-NI [Line Items]</t>
        </is>
      </c>
    </row>
    <row r="86">
      <c r="A86" s="4" t="inlineStr">
        <is>
          <t>Debt securities, trading</t>
        </is>
      </c>
      <c r="B86" s="5" t="n">
        <v>30661</v>
      </c>
      <c r="C86" s="5" t="n">
        <v>37508</v>
      </c>
    </row>
    <row r="87">
      <c r="A87" s="4" t="inlineStr">
        <is>
          <t>Debt securities, fair value</t>
        </is>
      </c>
      <c r="B87" s="5" t="n">
        <v>12136</v>
      </c>
      <c r="C87" s="5" t="n">
        <v>13574</v>
      </c>
    </row>
    <row r="88">
      <c r="A88" s="4" t="inlineStr">
        <is>
          <t>Fixed maturity investments | Other government</t>
        </is>
      </c>
    </row>
    <row r="89">
      <c r="A89" s="3" t="inlineStr">
        <is>
          <t>Debt and Equity Securities, FV-NI [Line Items]</t>
        </is>
      </c>
    </row>
    <row r="90">
      <c r="A90" s="4" t="inlineStr">
        <is>
          <t>Debt securities, trading</t>
        </is>
      </c>
      <c r="B90" s="5" t="n">
        <v>357618</v>
      </c>
      <c r="C90" s="5" t="n">
        <v>327437</v>
      </c>
    </row>
    <row r="91">
      <c r="A91" s="4" t="inlineStr">
        <is>
          <t>Debt securities, fair value</t>
        </is>
      </c>
      <c r="B91" s="5" t="n">
        <v>152950</v>
      </c>
      <c r="C91" s="5" t="n">
        <v>146914</v>
      </c>
    </row>
    <row r="92">
      <c r="A92" s="4" t="inlineStr">
        <is>
          <t>Fixed maturity investments | Corporate</t>
        </is>
      </c>
    </row>
    <row r="93">
      <c r="A93" s="3" t="inlineStr">
        <is>
          <t>Debt and Equity Securities, FV-NI [Line Items]</t>
        </is>
      </c>
    </row>
    <row r="94">
      <c r="A94" s="4" t="inlineStr">
        <is>
          <t>Debt securities, trading</t>
        </is>
      </c>
      <c r="B94" s="5" t="n">
        <v>2975577</v>
      </c>
      <c r="C94" s="5" t="n">
        <v>3227726</v>
      </c>
    </row>
    <row r="95">
      <c r="A95" s="4" t="inlineStr">
        <is>
          <t>Debt securities, fair value</t>
        </is>
      </c>
      <c r="B95" s="5" t="n">
        <v>2551659</v>
      </c>
      <c r="C95" s="5" t="n">
        <v>1920323</v>
      </c>
    </row>
    <row r="96">
      <c r="A96" s="4" t="inlineStr">
        <is>
          <t>Fixed maturity investments | Municipal</t>
        </is>
      </c>
    </row>
    <row r="97">
      <c r="A97" s="3" t="inlineStr">
        <is>
          <t>Debt and Equity Securities, FV-NI [Line Items]</t>
        </is>
      </c>
    </row>
    <row r="98">
      <c r="A98" s="4" t="inlineStr">
        <is>
          <t>Debt securities, trading</t>
        </is>
      </c>
      <c r="B98" s="5" t="n">
        <v>88144</v>
      </c>
      <c r="C98" s="5" t="n">
        <v>79959</v>
      </c>
    </row>
    <row r="99">
      <c r="A99" s="4" t="inlineStr">
        <is>
          <t>Debt securities, fair value</t>
        </is>
      </c>
      <c r="B99" s="5" t="n">
        <v>68797</v>
      </c>
      <c r="C99" s="5" t="n">
        <v>30032</v>
      </c>
    </row>
    <row r="100">
      <c r="A100" s="4" t="inlineStr">
        <is>
          <t>Fixed maturity investments | Residential mortgage-backed</t>
        </is>
      </c>
    </row>
    <row r="101">
      <c r="A101" s="3" t="inlineStr">
        <is>
          <t>Debt and Equity Securities, FV-NI [Line Items]</t>
        </is>
      </c>
    </row>
    <row r="102">
      <c r="A102" s="4" t="inlineStr">
        <is>
          <t>Debt securities, trading</t>
        </is>
      </c>
      <c r="B102" s="5" t="n">
        <v>154949</v>
      </c>
      <c r="C102" s="5" t="n">
        <v>154471</v>
      </c>
    </row>
    <row r="103">
      <c r="A103" s="4" t="inlineStr">
        <is>
          <t>Debt securities, fair value</t>
        </is>
      </c>
      <c r="B103" s="5" t="n">
        <v>416038</v>
      </c>
      <c r="C103" s="5" t="n">
        <v>328871</v>
      </c>
    </row>
    <row r="104">
      <c r="A104" s="4" t="inlineStr">
        <is>
          <t>Fixed maturity investments | Commercial mortgage-backed</t>
        </is>
      </c>
    </row>
    <row r="105">
      <c r="A105" s="3" t="inlineStr">
        <is>
          <t>Debt and Equity Securities, FV-NI [Line Items]</t>
        </is>
      </c>
    </row>
    <row r="106">
      <c r="A106" s="4" t="inlineStr">
        <is>
          <t>Debt securities, trading</t>
        </is>
      </c>
      <c r="B106" s="5" t="n">
        <v>333861</v>
      </c>
      <c r="C106" s="5" t="n">
        <v>347225</v>
      </c>
    </row>
    <row r="107">
      <c r="A107" s="4" t="inlineStr">
        <is>
          <t>Debt securities, fair value</t>
        </is>
      </c>
      <c r="B107" s="5" t="n">
        <v>426532</v>
      </c>
      <c r="C107" s="5" t="n">
        <v>276488</v>
      </c>
    </row>
    <row r="108">
      <c r="A108" s="4" t="inlineStr">
        <is>
          <t>Fixed maturity investments | Asset-backed</t>
        </is>
      </c>
    </row>
    <row r="109">
      <c r="A109" s="3" t="inlineStr">
        <is>
          <t>Debt and Equity Securities, FV-NI [Line Items]</t>
        </is>
      </c>
    </row>
    <row r="110">
      <c r="A110" s="4" t="inlineStr">
        <is>
          <t>Debt securities, trading</t>
        </is>
      </c>
      <c r="B110" s="5" t="n">
        <v>250931</v>
      </c>
      <c r="C110" s="5" t="n">
        <v>296692</v>
      </c>
    </row>
    <row r="111">
      <c r="A111" s="4" t="inlineStr">
        <is>
          <t>Debt securities, fair value</t>
        </is>
      </c>
      <c r="B111" s="5" t="n">
        <v>466209</v>
      </c>
      <c r="C111" s="5" t="n">
        <v>204456</v>
      </c>
    </row>
    <row r="112">
      <c r="A112" s="4" t="inlineStr">
        <is>
          <t>Funds held - directly managed</t>
        </is>
      </c>
    </row>
    <row r="113">
      <c r="A113" s="3" t="inlineStr">
        <is>
          <t>Debt and Equity Securities, FV-NI [Line Items]</t>
        </is>
      </c>
    </row>
    <row r="114">
      <c r="A114" s="4" t="inlineStr">
        <is>
          <t>Debt securities, trading</t>
        </is>
      </c>
      <c r="B114" s="5" t="n">
        <v>1010524</v>
      </c>
      <c r="C114" s="5" t="n">
        <v>1060263</v>
      </c>
    </row>
    <row r="115">
      <c r="A115" s="4" t="inlineStr">
        <is>
          <t>Funds held - directly managed | U.S. government and agency</t>
        </is>
      </c>
    </row>
    <row r="116">
      <c r="A116" s="3" t="inlineStr">
        <is>
          <t>Debt and Equity Securities, FV-NI [Line Items]</t>
        </is>
      </c>
    </row>
    <row r="117">
      <c r="A117" s="4" t="inlineStr">
        <is>
          <t>Debt securities, trading</t>
        </is>
      </c>
      <c r="B117" s="5" t="n">
        <v>113927</v>
      </c>
      <c r="C117" s="5" t="n">
        <v>109176</v>
      </c>
    </row>
    <row r="118">
      <c r="A118" s="4" t="inlineStr">
        <is>
          <t>Funds held - directly managed | U.K. government</t>
        </is>
      </c>
    </row>
    <row r="119">
      <c r="A119" s="3" t="inlineStr">
        <is>
          <t>Debt and Equity Securities, FV-NI [Line Items]</t>
        </is>
      </c>
    </row>
    <row r="120">
      <c r="A120" s="4" t="inlineStr">
        <is>
          <t>Debt securities, trading</t>
        </is>
      </c>
      <c r="B120" s="5" t="n">
        <v>0</v>
      </c>
      <c r="C120" s="5" t="n">
        <v>0</v>
      </c>
    </row>
    <row r="121">
      <c r="A121" s="4" t="inlineStr">
        <is>
          <t>Funds held - directly managed | Other government</t>
        </is>
      </c>
    </row>
    <row r="122">
      <c r="A122" s="3" t="inlineStr">
        <is>
          <t>Debt and Equity Securities, FV-NI [Line Items]</t>
        </is>
      </c>
    </row>
    <row r="123">
      <c r="A123" s="4" t="inlineStr">
        <is>
          <t>Debt securities, trading</t>
        </is>
      </c>
      <c r="B123" s="5" t="n">
        <v>20118</v>
      </c>
      <c r="C123" s="5" t="n">
        <v>21165</v>
      </c>
    </row>
    <row r="124">
      <c r="A124" s="4" t="inlineStr">
        <is>
          <t>Funds held - directly managed | Corporate</t>
        </is>
      </c>
    </row>
    <row r="125">
      <c r="A125" s="3" t="inlineStr">
        <is>
          <t>Debt and Equity Securities, FV-NI [Line Items]</t>
        </is>
      </c>
    </row>
    <row r="126">
      <c r="A126" s="4" t="inlineStr">
        <is>
          <t>Debt securities, trading</t>
        </is>
      </c>
      <c r="B126" s="5" t="n">
        <v>498306</v>
      </c>
      <c r="C126" s="5" t="n">
        <v>519952</v>
      </c>
    </row>
    <row r="127">
      <c r="A127" s="4" t="inlineStr">
        <is>
          <t>Funds held - directly managed | Municipal</t>
        </is>
      </c>
    </row>
    <row r="128">
      <c r="A128" s="3" t="inlineStr">
        <is>
          <t>Debt and Equity Securities, FV-NI [Line Items]</t>
        </is>
      </c>
    </row>
    <row r="129">
      <c r="A129" s="4" t="inlineStr">
        <is>
          <t>Debt securities, trading</t>
        </is>
      </c>
      <c r="B129" s="5" t="n">
        <v>49730</v>
      </c>
      <c r="C129" s="5" t="n">
        <v>52678</v>
      </c>
    </row>
    <row r="130">
      <c r="A130" s="4" t="inlineStr">
        <is>
          <t>Funds held - directly managed | Residential mortgage-backed</t>
        </is>
      </c>
    </row>
    <row r="131">
      <c r="A131" s="3" t="inlineStr">
        <is>
          <t>Debt and Equity Securities, FV-NI [Line Items]</t>
        </is>
      </c>
    </row>
    <row r="132">
      <c r="A132" s="4" t="inlineStr">
        <is>
          <t>Debt securities, trading</t>
        </is>
      </c>
      <c r="B132" s="5" t="n">
        <v>49582</v>
      </c>
      <c r="C132" s="5" t="n">
        <v>70603</v>
      </c>
    </row>
    <row r="133">
      <c r="A133" s="4" t="inlineStr">
        <is>
          <t>Funds held - directly managed | Commercial mortgage-backed</t>
        </is>
      </c>
    </row>
    <row r="134">
      <c r="A134" s="3" t="inlineStr">
        <is>
          <t>Debt and Equity Securities, FV-NI [Line Items]</t>
        </is>
      </c>
    </row>
    <row r="135">
      <c r="A135" s="4" t="inlineStr">
        <is>
          <t>Debt securities, trading</t>
        </is>
      </c>
      <c r="B135" s="5" t="n">
        <v>218349</v>
      </c>
      <c r="C135" s="5" t="n">
        <v>230377</v>
      </c>
    </row>
    <row r="136">
      <c r="A136" s="4" t="inlineStr">
        <is>
          <t>Funds held - directly managed | Asset-backed</t>
        </is>
      </c>
    </row>
    <row r="137">
      <c r="A137" s="3" t="inlineStr">
        <is>
          <t>Debt and Equity Securities, FV-NI [Line Items]</t>
        </is>
      </c>
    </row>
    <row r="138">
      <c r="A138" s="4" t="inlineStr">
        <is>
          <t>Debt securities, trading</t>
        </is>
      </c>
      <c r="B138" s="6" t="n">
        <v>60512</v>
      </c>
      <c r="C138" s="6" t="n">
        <v>56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Details) - Short-Term Investments and Fixed Maturities $ in Thousands</t>
        </is>
      </c>
      <c r="B1" s="2" t="inlineStr">
        <is>
          <t>Mar. 31, 2021USD ($)</t>
        </is>
      </c>
    </row>
    <row r="2">
      <c r="A2" s="3" t="inlineStr">
        <is>
          <t>Amortized Cost</t>
        </is>
      </c>
    </row>
    <row r="3">
      <c r="A3" s="4" t="inlineStr">
        <is>
          <t>One year or less</t>
        </is>
      </c>
      <c r="B3" s="6" t="n">
        <v>457301</v>
      </c>
    </row>
    <row r="4">
      <c r="A4" s="4" t="inlineStr">
        <is>
          <t>More than one year through two years</t>
        </is>
      </c>
      <c r="B4" s="5" t="n">
        <v>755334</v>
      </c>
    </row>
    <row r="5">
      <c r="A5" s="4" t="inlineStr">
        <is>
          <t>More than two years through five years</t>
        </is>
      </c>
      <c r="B5" s="5" t="n">
        <v>2175758</v>
      </c>
    </row>
    <row r="6">
      <c r="A6" s="4" t="inlineStr">
        <is>
          <t>More than five years through ten years</t>
        </is>
      </c>
      <c r="B6" s="5" t="n">
        <v>2350547</v>
      </c>
    </row>
    <row r="7">
      <c r="A7" s="4" t="inlineStr">
        <is>
          <t>More than ten years</t>
        </is>
      </c>
      <c r="B7" s="5" t="n">
        <v>1657983</v>
      </c>
    </row>
    <row r="8">
      <c r="A8" s="4" t="inlineStr">
        <is>
          <t>Trading securities, amortized cost</t>
        </is>
      </c>
      <c r="B8" s="5" t="n">
        <v>9762103</v>
      </c>
    </row>
    <row r="9">
      <c r="A9" s="3" t="inlineStr">
        <is>
          <t>Fair Value</t>
        </is>
      </c>
    </row>
    <row r="10">
      <c r="A10" s="4" t="inlineStr">
        <is>
          <t>One year or less</t>
        </is>
      </c>
      <c r="B10" s="5" t="n">
        <v>462613</v>
      </c>
    </row>
    <row r="11">
      <c r="A11" s="4" t="inlineStr">
        <is>
          <t>More than one year through two years</t>
        </is>
      </c>
      <c r="B11" s="5" t="n">
        <v>773827</v>
      </c>
    </row>
    <row r="12">
      <c r="A12" s="4" t="inlineStr">
        <is>
          <t>More than two years through five years</t>
        </is>
      </c>
      <c r="B12" s="5" t="n">
        <v>2254424</v>
      </c>
    </row>
    <row r="13">
      <c r="A13" s="4" t="inlineStr">
        <is>
          <t>More than five years through ten years</t>
        </is>
      </c>
      <c r="B13" s="5" t="n">
        <v>2416030</v>
      </c>
    </row>
    <row r="14">
      <c r="A14" s="4" t="inlineStr">
        <is>
          <t>More than ten years</t>
        </is>
      </c>
      <c r="B14" s="5" t="n">
        <v>1706696</v>
      </c>
    </row>
    <row r="15">
      <c r="A15" s="4" t="inlineStr">
        <is>
          <t>Trading securities, debt</t>
        </is>
      </c>
      <c r="B15" s="6" t="n">
        <v>9990553</v>
      </c>
    </row>
    <row r="16">
      <c r="A16" s="3" t="inlineStr">
        <is>
          <t>% of Total Fair Value</t>
        </is>
      </c>
    </row>
    <row r="17">
      <c r="A17" s="4" t="inlineStr">
        <is>
          <t>One year or less</t>
        </is>
      </c>
      <c r="B17" s="4" t="inlineStr">
        <is>
          <t>4.60%</t>
        </is>
      </c>
    </row>
    <row r="18">
      <c r="A18" s="4" t="inlineStr">
        <is>
          <t>More than one year through two years</t>
        </is>
      </c>
      <c r="B18" s="4" t="inlineStr">
        <is>
          <t>7.70%</t>
        </is>
      </c>
    </row>
    <row r="19">
      <c r="A19" s="4" t="inlineStr">
        <is>
          <t>More than two years through five years</t>
        </is>
      </c>
      <c r="B19" s="4" t="inlineStr">
        <is>
          <t>22.60%</t>
        </is>
      </c>
    </row>
    <row r="20">
      <c r="A20" s="4" t="inlineStr">
        <is>
          <t>More than five years through ten years</t>
        </is>
      </c>
      <c r="B20" s="4" t="inlineStr">
        <is>
          <t>24.20%</t>
        </is>
      </c>
    </row>
    <row r="21">
      <c r="A21" s="4" t="inlineStr">
        <is>
          <t>More than ten years</t>
        </is>
      </c>
      <c r="B21" s="4" t="inlineStr">
        <is>
          <t>17.10%</t>
        </is>
      </c>
    </row>
    <row r="22">
      <c r="A22" s="4" t="inlineStr">
        <is>
          <t>Trading securities, percentage of fair value</t>
        </is>
      </c>
      <c r="B22" s="4" t="inlineStr">
        <is>
          <t>100.00%</t>
        </is>
      </c>
    </row>
    <row r="23">
      <c r="A23" s="4" t="inlineStr">
        <is>
          <t>Residential mortgage-backed</t>
        </is>
      </c>
    </row>
    <row r="24">
      <c r="A24" s="3" t="inlineStr">
        <is>
          <t>Amortized Cost</t>
        </is>
      </c>
    </row>
    <row r="25">
      <c r="A25" s="4" t="inlineStr">
        <is>
          <t>Securities without single maturity date</t>
        </is>
      </c>
      <c r="B25" s="6" t="n">
        <v>617633</v>
      </c>
    </row>
    <row r="26">
      <c r="A26" s="3" t="inlineStr">
        <is>
          <t>Fair Value</t>
        </is>
      </c>
    </row>
    <row r="27">
      <c r="A27" s="4" t="inlineStr">
        <is>
          <t>Securities without single maturity date</t>
        </is>
      </c>
      <c r="B27" s="6" t="n">
        <v>620569</v>
      </c>
    </row>
    <row r="28">
      <c r="A28" s="3" t="inlineStr">
        <is>
          <t>% of Total Fair Value</t>
        </is>
      </c>
    </row>
    <row r="29">
      <c r="A29" s="4" t="inlineStr">
        <is>
          <t>Securities without single maturity date</t>
        </is>
      </c>
      <c r="B29" s="4" t="inlineStr">
        <is>
          <t>6.20%</t>
        </is>
      </c>
    </row>
    <row r="30">
      <c r="A30" s="4" t="inlineStr">
        <is>
          <t>Commercial mortgage-backed</t>
        </is>
      </c>
    </row>
    <row r="31">
      <c r="A31" s="3" t="inlineStr">
        <is>
          <t>Amortized Cost</t>
        </is>
      </c>
    </row>
    <row r="32">
      <c r="A32" s="4" t="inlineStr">
        <is>
          <t>Securities without single maturity date</t>
        </is>
      </c>
      <c r="B32" s="6" t="n">
        <v>965020</v>
      </c>
    </row>
    <row r="33">
      <c r="A33" s="3" t="inlineStr">
        <is>
          <t>Fair Value</t>
        </is>
      </c>
    </row>
    <row r="34">
      <c r="A34" s="4" t="inlineStr">
        <is>
          <t>Securities without single maturity date</t>
        </is>
      </c>
      <c r="B34" s="6" t="n">
        <v>978742</v>
      </c>
    </row>
    <row r="35">
      <c r="A35" s="3" t="inlineStr">
        <is>
          <t>% of Total Fair Value</t>
        </is>
      </c>
    </row>
    <row r="36">
      <c r="A36" s="4" t="inlineStr">
        <is>
          <t>Securities without single maturity date</t>
        </is>
      </c>
      <c r="B36" s="4" t="inlineStr">
        <is>
          <t>9.80%</t>
        </is>
      </c>
    </row>
    <row r="37">
      <c r="A37" s="4" t="inlineStr">
        <is>
          <t>Asset-backed</t>
        </is>
      </c>
    </row>
    <row r="38">
      <c r="A38" s="3" t="inlineStr">
        <is>
          <t>Amortized Cost</t>
        </is>
      </c>
    </row>
    <row r="39">
      <c r="A39" s="4" t="inlineStr">
        <is>
          <t>Securities without single maturity date</t>
        </is>
      </c>
      <c r="B39" s="6" t="n">
        <v>782527</v>
      </c>
    </row>
    <row r="40">
      <c r="A40" s="3" t="inlineStr">
        <is>
          <t>Fair Value</t>
        </is>
      </c>
    </row>
    <row r="41">
      <c r="A41" s="4" t="inlineStr">
        <is>
          <t>Securities without single maturity date</t>
        </is>
      </c>
      <c r="B41" s="6" t="n">
        <v>777652</v>
      </c>
    </row>
    <row r="42">
      <c r="A42" s="3" t="inlineStr">
        <is>
          <t>% of Total Fair Value</t>
        </is>
      </c>
    </row>
    <row r="43">
      <c r="A43" s="4" t="inlineStr">
        <is>
          <t>Securities without single maturity date</t>
        </is>
      </c>
      <c r="B43" s="4" t="inlineStr">
        <is>
          <t>7.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21" customWidth="1" min="2" max="2"/>
  </cols>
  <sheetData>
    <row r="1">
      <c r="A1" s="1" t="inlineStr">
        <is>
          <t>Investments - Credit Ratings (Details) $ in Thousands</t>
        </is>
      </c>
      <c r="B1" s="2" t="inlineStr">
        <is>
          <t>3 Months Ended</t>
        </is>
      </c>
    </row>
    <row r="2">
      <c r="B2" s="2" t="inlineStr">
        <is>
          <t>Mar. 31, 2021USD ($)</t>
        </is>
      </c>
    </row>
    <row r="3">
      <c r="A3" s="3" t="inlineStr">
        <is>
          <t>Schedule of Trading Securities and Available-for-sale Securities [Line Items]</t>
        </is>
      </c>
    </row>
    <row r="4">
      <c r="A4" s="4" t="inlineStr">
        <is>
          <t>Amortized Cost</t>
        </is>
      </c>
      <c r="B4" s="6" t="n">
        <v>9762103</v>
      </c>
    </row>
    <row r="5">
      <c r="A5" s="4" t="inlineStr">
        <is>
          <t>Fair Value</t>
        </is>
      </c>
      <c r="B5" s="5" t="n">
        <v>9990553</v>
      </c>
    </row>
    <row r="6">
      <c r="A6" s="4" t="inlineStr">
        <is>
          <t>Non- Investment Grade</t>
        </is>
      </c>
    </row>
    <row r="7">
      <c r="A7" s="3" t="inlineStr">
        <is>
          <t>Schedule of Trading Securities and Available-for-sale Securities [Line Items]</t>
        </is>
      </c>
    </row>
    <row r="8">
      <c r="A8" s="4" t="inlineStr">
        <is>
          <t>Amortized Cost</t>
        </is>
      </c>
      <c r="B8" s="6" t="n">
        <v>322180</v>
      </c>
    </row>
    <row r="9">
      <c r="A9" s="4" t="inlineStr">
        <is>
          <t>Marketable Securities | Portfolio Concentration Risk | Trading Securities and Available for Sale Securities</t>
        </is>
      </c>
    </row>
    <row r="10">
      <c r="A10" s="3" t="inlineStr">
        <is>
          <t>Schedule of Trading Securities and Available-for-sale Securities [Line Items]</t>
        </is>
      </c>
    </row>
    <row r="11">
      <c r="A11" s="4" t="inlineStr">
        <is>
          <t>% of Total Investments</t>
        </is>
      </c>
      <c r="B11" s="4" t="inlineStr">
        <is>
          <t>100.00%</t>
        </is>
      </c>
    </row>
    <row r="12">
      <c r="A12" s="4" t="inlineStr">
        <is>
          <t>Marketable Securities | Credit Rating Concentration Risk | Non- Investment Grade</t>
        </is>
      </c>
    </row>
    <row r="13">
      <c r="A13" s="3" t="inlineStr">
        <is>
          <t>Schedule of Trading Securities and Available-for-sale Securities [Line Items]</t>
        </is>
      </c>
    </row>
    <row r="14">
      <c r="A14" s="4" t="inlineStr">
        <is>
          <t>% of Total Investments</t>
        </is>
      </c>
      <c r="B14" s="4" t="inlineStr">
        <is>
          <t>3.20%</t>
        </is>
      </c>
    </row>
    <row r="15">
      <c r="A15" s="4" t="inlineStr">
        <is>
          <t>AAA Rated | Investment Grade</t>
        </is>
      </c>
    </row>
    <row r="16">
      <c r="A16" s="3" t="inlineStr">
        <is>
          <t>Schedule of Trading Securities and Available-for-sale Securities [Line Items]</t>
        </is>
      </c>
    </row>
    <row r="17">
      <c r="A17" s="4" t="inlineStr">
        <is>
          <t>Amortized Cost</t>
        </is>
      </c>
      <c r="B17" s="6" t="n">
        <v>2862260</v>
      </c>
    </row>
    <row r="18">
      <c r="A18" s="4" t="inlineStr">
        <is>
          <t>AAA Rated | Marketable Securities | Credit Rating Concentration Risk | Investment Grade</t>
        </is>
      </c>
    </row>
    <row r="19">
      <c r="A19" s="3" t="inlineStr">
        <is>
          <t>Schedule of Trading Securities and Available-for-sale Securities [Line Items]</t>
        </is>
      </c>
    </row>
    <row r="20">
      <c r="A20" s="4" t="inlineStr">
        <is>
          <t>% of Total Investments</t>
        </is>
      </c>
      <c r="B20" s="4" t="inlineStr">
        <is>
          <t>28.70%</t>
        </is>
      </c>
    </row>
    <row r="21">
      <c r="A21" s="4" t="inlineStr">
        <is>
          <t>AA Rated | Investment Grade</t>
        </is>
      </c>
    </row>
    <row r="22">
      <c r="A22" s="3" t="inlineStr">
        <is>
          <t>Schedule of Trading Securities and Available-for-sale Securities [Line Items]</t>
        </is>
      </c>
    </row>
    <row r="23">
      <c r="A23" s="4" t="inlineStr">
        <is>
          <t>Amortized Cost</t>
        </is>
      </c>
      <c r="B23" s="6" t="n">
        <v>1233227</v>
      </c>
    </row>
    <row r="24">
      <c r="A24" s="4" t="inlineStr">
        <is>
          <t>AA Rated | Marketable Securities | Credit Rating Concentration Risk | Investment Grade</t>
        </is>
      </c>
    </row>
    <row r="25">
      <c r="A25" s="3" t="inlineStr">
        <is>
          <t>Schedule of Trading Securities and Available-for-sale Securities [Line Items]</t>
        </is>
      </c>
    </row>
    <row r="26">
      <c r="A26" s="4" t="inlineStr">
        <is>
          <t>% of Total Investments</t>
        </is>
      </c>
      <c r="B26" s="4" t="inlineStr">
        <is>
          <t>12.30%</t>
        </is>
      </c>
    </row>
    <row r="27">
      <c r="A27" s="4" t="inlineStr">
        <is>
          <t>A Rated | Investment Grade</t>
        </is>
      </c>
    </row>
    <row r="28">
      <c r="A28" s="3" t="inlineStr">
        <is>
          <t>Schedule of Trading Securities and Available-for-sale Securities [Line Items]</t>
        </is>
      </c>
    </row>
    <row r="29">
      <c r="A29" s="4" t="inlineStr">
        <is>
          <t>Amortized Cost</t>
        </is>
      </c>
      <c r="B29" s="6" t="n">
        <v>3175819</v>
      </c>
    </row>
    <row r="30">
      <c r="A30" s="4" t="inlineStr">
        <is>
          <t>A Rated | Marketable Securities | Credit Rating Concentration Risk | Investment Grade</t>
        </is>
      </c>
    </row>
    <row r="31">
      <c r="A31" s="3" t="inlineStr">
        <is>
          <t>Schedule of Trading Securities and Available-for-sale Securities [Line Items]</t>
        </is>
      </c>
    </row>
    <row r="32">
      <c r="A32" s="4" t="inlineStr">
        <is>
          <t>% of Total Investments</t>
        </is>
      </c>
      <c r="B32" s="4" t="inlineStr">
        <is>
          <t>31.80%</t>
        </is>
      </c>
    </row>
    <row r="33">
      <c r="A33" s="4" t="inlineStr">
        <is>
          <t>BBB Rated | Investment Grade</t>
        </is>
      </c>
    </row>
    <row r="34">
      <c r="A34" s="3" t="inlineStr">
        <is>
          <t>Schedule of Trading Securities and Available-for-sale Securities [Line Items]</t>
        </is>
      </c>
    </row>
    <row r="35">
      <c r="A35" s="4" t="inlineStr">
        <is>
          <t>Amortized Cost</t>
        </is>
      </c>
      <c r="B35" s="6" t="n">
        <v>2351917</v>
      </c>
    </row>
    <row r="36">
      <c r="A36" s="4" t="inlineStr">
        <is>
          <t>BBB Rated | Marketable Securities | Credit Rating Concentration Risk | Investment Grade</t>
        </is>
      </c>
    </row>
    <row r="37">
      <c r="A37" s="3" t="inlineStr">
        <is>
          <t>Schedule of Trading Securities and Available-for-sale Securities [Line Items]</t>
        </is>
      </c>
    </row>
    <row r="38">
      <c r="A38" s="4" t="inlineStr">
        <is>
          <t>% of Total Investments</t>
        </is>
      </c>
      <c r="B38" s="4" t="inlineStr">
        <is>
          <t>23.50%</t>
        </is>
      </c>
    </row>
    <row r="39">
      <c r="A39" s="4" t="inlineStr">
        <is>
          <t>Not Rated</t>
        </is>
      </c>
    </row>
    <row r="40">
      <c r="A40" s="3" t="inlineStr">
        <is>
          <t>Schedule of Trading Securities and Available-for-sale Securities [Line Items]</t>
        </is>
      </c>
    </row>
    <row r="41">
      <c r="A41" s="4" t="inlineStr">
        <is>
          <t>Amortized Cost</t>
        </is>
      </c>
      <c r="B41" s="6" t="n">
        <v>45150</v>
      </c>
    </row>
    <row r="42">
      <c r="A42" s="4" t="inlineStr">
        <is>
          <t>Not Rated | Marketable Securities | Credit Rating Concentration Risk</t>
        </is>
      </c>
    </row>
    <row r="43">
      <c r="A43" s="3" t="inlineStr">
        <is>
          <t>Schedule of Trading Securities and Available-for-sale Securities [Line Items]</t>
        </is>
      </c>
    </row>
    <row r="44">
      <c r="A44" s="4" t="inlineStr">
        <is>
          <t>% of Total Investments</t>
        </is>
      </c>
      <c r="B44" s="4" t="inlineStr">
        <is>
          <t>0.50%</t>
        </is>
      </c>
    </row>
    <row r="45">
      <c r="A45" s="4" t="inlineStr">
        <is>
          <t>U.S. government and agency</t>
        </is>
      </c>
    </row>
    <row r="46">
      <c r="A46" s="3" t="inlineStr">
        <is>
          <t>Schedule of Trading Securities and Available-for-sale Securities [Line Items]</t>
        </is>
      </c>
    </row>
    <row r="47">
      <c r="A47" s="4" t="inlineStr">
        <is>
          <t>Amortized Cost</t>
        </is>
      </c>
      <c r="B47" s="6" t="n">
        <v>784636</v>
      </c>
    </row>
    <row r="48">
      <c r="A48" s="4" t="inlineStr">
        <is>
          <t>Fair Value</t>
        </is>
      </c>
      <c r="B48" s="5" t="n">
        <v>784545</v>
      </c>
    </row>
    <row r="49">
      <c r="A49" s="4" t="inlineStr">
        <is>
          <t>U.S. government and agency | Non- Investment Grade</t>
        </is>
      </c>
    </row>
    <row r="50">
      <c r="A50" s="3" t="inlineStr">
        <is>
          <t>Schedule of Trading Securities and Available-for-sale Securities [Line Items]</t>
        </is>
      </c>
    </row>
    <row r="51">
      <c r="A51" s="4" t="inlineStr">
        <is>
          <t>Amortized Cost</t>
        </is>
      </c>
      <c r="B51" s="6" t="n">
        <v>0</v>
      </c>
    </row>
    <row r="52">
      <c r="A52" s="4" t="inlineStr">
        <is>
          <t>U.S. government and agency | Marketable Securities | Portfolio Concentration Risk | Trading Securities and Available for Sale Securities</t>
        </is>
      </c>
    </row>
    <row r="53">
      <c r="A53" s="3" t="inlineStr">
        <is>
          <t>Schedule of Trading Securities and Available-for-sale Securities [Line Items]</t>
        </is>
      </c>
    </row>
    <row r="54">
      <c r="A54" s="4" t="inlineStr">
        <is>
          <t>% of Total Investments</t>
        </is>
      </c>
      <c r="B54" s="4" t="inlineStr">
        <is>
          <t>7.80%</t>
        </is>
      </c>
    </row>
    <row r="55">
      <c r="A55" s="4" t="inlineStr">
        <is>
          <t>U.S. government and agency | AAA Rated | Investment Grade</t>
        </is>
      </c>
    </row>
    <row r="56">
      <c r="A56" s="3" t="inlineStr">
        <is>
          <t>Schedule of Trading Securities and Available-for-sale Securities [Line Items]</t>
        </is>
      </c>
    </row>
    <row r="57">
      <c r="A57" s="4" t="inlineStr">
        <is>
          <t>Amortized Cost</t>
        </is>
      </c>
      <c r="B57" s="6" t="n">
        <v>784545</v>
      </c>
    </row>
    <row r="58">
      <c r="A58" s="4" t="inlineStr">
        <is>
          <t>U.S. government and agency | AA Rated | Investment Grade</t>
        </is>
      </c>
    </row>
    <row r="59">
      <c r="A59" s="3" t="inlineStr">
        <is>
          <t>Schedule of Trading Securities and Available-for-sale Securities [Line Items]</t>
        </is>
      </c>
    </row>
    <row r="60">
      <c r="A60" s="4" t="inlineStr">
        <is>
          <t>Amortized Cost</t>
        </is>
      </c>
      <c r="B60" s="5" t="n">
        <v>0</v>
      </c>
    </row>
    <row r="61">
      <c r="A61" s="4" t="inlineStr">
        <is>
          <t>U.S. government and agency | A Rated | Investment Grade</t>
        </is>
      </c>
    </row>
    <row r="62">
      <c r="A62" s="3" t="inlineStr">
        <is>
          <t>Schedule of Trading Securities and Available-for-sale Securities [Line Items]</t>
        </is>
      </c>
    </row>
    <row r="63">
      <c r="A63" s="4" t="inlineStr">
        <is>
          <t>Amortized Cost</t>
        </is>
      </c>
      <c r="B63" s="5" t="n">
        <v>0</v>
      </c>
    </row>
    <row r="64">
      <c r="A64" s="4" t="inlineStr">
        <is>
          <t>U.S. government and agency | BBB Rated | Investment Grade</t>
        </is>
      </c>
    </row>
    <row r="65">
      <c r="A65" s="3" t="inlineStr">
        <is>
          <t>Schedule of Trading Securities and Available-for-sale Securities [Line Items]</t>
        </is>
      </c>
    </row>
    <row r="66">
      <c r="A66" s="4" t="inlineStr">
        <is>
          <t>Amortized Cost</t>
        </is>
      </c>
      <c r="B66" s="5" t="n">
        <v>0</v>
      </c>
    </row>
    <row r="67">
      <c r="A67" s="4" t="inlineStr">
        <is>
          <t>U.S. government and agency | Not Rated</t>
        </is>
      </c>
    </row>
    <row r="68">
      <c r="A68" s="3" t="inlineStr">
        <is>
          <t>Schedule of Trading Securities and Available-for-sale Securities [Line Items]</t>
        </is>
      </c>
    </row>
    <row r="69">
      <c r="A69" s="4" t="inlineStr">
        <is>
          <t>Amortized Cost</t>
        </is>
      </c>
      <c r="B69" s="5" t="n">
        <v>0</v>
      </c>
    </row>
    <row r="70">
      <c r="A70" s="4" t="inlineStr">
        <is>
          <t>U.K. government</t>
        </is>
      </c>
    </row>
    <row r="71">
      <c r="A71" s="3" t="inlineStr">
        <is>
          <t>Schedule of Trading Securities and Available-for-sale Securities [Line Items]</t>
        </is>
      </c>
    </row>
    <row r="72">
      <c r="A72" s="4" t="inlineStr">
        <is>
          <t>Amortized Cost</t>
        </is>
      </c>
      <c r="B72" s="5" t="n">
        <v>40668</v>
      </c>
    </row>
    <row r="73">
      <c r="A73" s="4" t="inlineStr">
        <is>
          <t>Fair Value</t>
        </is>
      </c>
      <c r="B73" s="5" t="n">
        <v>42797</v>
      </c>
    </row>
    <row r="74">
      <c r="A74" s="4" t="inlineStr">
        <is>
          <t>U.K. government | Non- Investment Grade</t>
        </is>
      </c>
    </row>
    <row r="75">
      <c r="A75" s="3" t="inlineStr">
        <is>
          <t>Schedule of Trading Securities and Available-for-sale Securities [Line Items]</t>
        </is>
      </c>
    </row>
    <row r="76">
      <c r="A76" s="4" t="inlineStr">
        <is>
          <t>Amortized Cost</t>
        </is>
      </c>
      <c r="B76" s="6" t="n">
        <v>0</v>
      </c>
    </row>
    <row r="77">
      <c r="A77" s="4" t="inlineStr">
        <is>
          <t>U.K. government | Marketable Securities | Portfolio Concentration Risk | Trading Securities and Available for Sale Securities</t>
        </is>
      </c>
    </row>
    <row r="78">
      <c r="A78" s="3" t="inlineStr">
        <is>
          <t>Schedule of Trading Securities and Available-for-sale Securities [Line Items]</t>
        </is>
      </c>
    </row>
    <row r="79">
      <c r="A79" s="4" t="inlineStr">
        <is>
          <t>% of Total Investments</t>
        </is>
      </c>
      <c r="B79" s="4" t="inlineStr">
        <is>
          <t>0.40%</t>
        </is>
      </c>
    </row>
    <row r="80">
      <c r="A80" s="4" t="inlineStr">
        <is>
          <t>U.K. government | AAA Rated | Investment Grade</t>
        </is>
      </c>
    </row>
    <row r="81">
      <c r="A81" s="3" t="inlineStr">
        <is>
          <t>Schedule of Trading Securities and Available-for-sale Securities [Line Items]</t>
        </is>
      </c>
    </row>
    <row r="82">
      <c r="A82" s="4" t="inlineStr">
        <is>
          <t>Amortized Cost</t>
        </is>
      </c>
      <c r="B82" s="6" t="n">
        <v>0</v>
      </c>
    </row>
    <row r="83">
      <c r="A83" s="4" t="inlineStr">
        <is>
          <t>U.K. government | AA Rated | Investment Grade</t>
        </is>
      </c>
    </row>
    <row r="84">
      <c r="A84" s="3" t="inlineStr">
        <is>
          <t>Schedule of Trading Securities and Available-for-sale Securities [Line Items]</t>
        </is>
      </c>
    </row>
    <row r="85">
      <c r="A85" s="4" t="inlineStr">
        <is>
          <t>Amortized Cost</t>
        </is>
      </c>
      <c r="B85" s="5" t="n">
        <v>35567</v>
      </c>
    </row>
    <row r="86">
      <c r="A86" s="4" t="inlineStr">
        <is>
          <t>U.K. government | A Rated | Investment Grade</t>
        </is>
      </c>
    </row>
    <row r="87">
      <c r="A87" s="3" t="inlineStr">
        <is>
          <t>Schedule of Trading Securities and Available-for-sale Securities [Line Items]</t>
        </is>
      </c>
    </row>
    <row r="88">
      <c r="A88" s="4" t="inlineStr">
        <is>
          <t>Amortized Cost</t>
        </is>
      </c>
      <c r="B88" s="5" t="n">
        <v>7230</v>
      </c>
    </row>
    <row r="89">
      <c r="A89" s="4" t="inlineStr">
        <is>
          <t>U.K. government | BBB Rated | Investment Grade</t>
        </is>
      </c>
    </row>
    <row r="90">
      <c r="A90" s="3" t="inlineStr">
        <is>
          <t>Schedule of Trading Securities and Available-for-sale Securities [Line Items]</t>
        </is>
      </c>
    </row>
    <row r="91">
      <c r="A91" s="4" t="inlineStr">
        <is>
          <t>Amortized Cost</t>
        </is>
      </c>
      <c r="B91" s="5" t="n">
        <v>0</v>
      </c>
    </row>
    <row r="92">
      <c r="A92" s="4" t="inlineStr">
        <is>
          <t>U.K. government | Not Rated</t>
        </is>
      </c>
    </row>
    <row r="93">
      <c r="A93" s="3" t="inlineStr">
        <is>
          <t>Schedule of Trading Securities and Available-for-sale Securities [Line Items]</t>
        </is>
      </c>
    </row>
    <row r="94">
      <c r="A94" s="4" t="inlineStr">
        <is>
          <t>Amortized Cost</t>
        </is>
      </c>
      <c r="B94" s="5" t="n">
        <v>0</v>
      </c>
    </row>
    <row r="95">
      <c r="A95" s="4" t="inlineStr">
        <is>
          <t>Other government</t>
        </is>
      </c>
    </row>
    <row r="96">
      <c r="A96" s="3" t="inlineStr">
        <is>
          <t>Schedule of Trading Securities and Available-for-sale Securities [Line Items]</t>
        </is>
      </c>
    </row>
    <row r="97">
      <c r="A97" s="4" t="inlineStr">
        <is>
          <t>Amortized Cost</t>
        </is>
      </c>
      <c r="B97" s="5" t="n">
        <v>516283</v>
      </c>
    </row>
    <row r="98">
      <c r="A98" s="4" t="inlineStr">
        <is>
          <t>Fair Value</t>
        </is>
      </c>
      <c r="B98" s="5" t="n">
        <v>536447</v>
      </c>
    </row>
    <row r="99">
      <c r="A99" s="4" t="inlineStr">
        <is>
          <t>Other government | Non- Investment Grade</t>
        </is>
      </c>
    </row>
    <row r="100">
      <c r="A100" s="3" t="inlineStr">
        <is>
          <t>Schedule of Trading Securities and Available-for-sale Securities [Line Items]</t>
        </is>
      </c>
    </row>
    <row r="101">
      <c r="A101" s="4" t="inlineStr">
        <is>
          <t>Amortized Cost</t>
        </is>
      </c>
      <c r="B101" s="6" t="n">
        <v>4963</v>
      </c>
    </row>
    <row r="102">
      <c r="A102" s="4" t="inlineStr">
        <is>
          <t>Other government | Marketable Securities | Portfolio Concentration Risk | Trading Securities and Available for Sale Securities</t>
        </is>
      </c>
    </row>
    <row r="103">
      <c r="A103" s="3" t="inlineStr">
        <is>
          <t>Schedule of Trading Securities and Available-for-sale Securities [Line Items]</t>
        </is>
      </c>
    </row>
    <row r="104">
      <c r="A104" s="4" t="inlineStr">
        <is>
          <t>% of Total Investments</t>
        </is>
      </c>
      <c r="B104" s="4" t="inlineStr">
        <is>
          <t>5.40%</t>
        </is>
      </c>
    </row>
    <row r="105">
      <c r="A105" s="4" t="inlineStr">
        <is>
          <t>Other government | AAA Rated | Investment Grade</t>
        </is>
      </c>
    </row>
    <row r="106">
      <c r="A106" s="3" t="inlineStr">
        <is>
          <t>Schedule of Trading Securities and Available-for-sale Securities [Line Items]</t>
        </is>
      </c>
    </row>
    <row r="107">
      <c r="A107" s="4" t="inlineStr">
        <is>
          <t>Amortized Cost</t>
        </is>
      </c>
      <c r="B107" s="6" t="n">
        <v>260548</v>
      </c>
    </row>
    <row r="108">
      <c r="A108" s="4" t="inlineStr">
        <is>
          <t>Other government | AA Rated | Investment Grade</t>
        </is>
      </c>
    </row>
    <row r="109">
      <c r="A109" s="3" t="inlineStr">
        <is>
          <t>Schedule of Trading Securities and Available-for-sale Securities [Line Items]</t>
        </is>
      </c>
    </row>
    <row r="110">
      <c r="A110" s="4" t="inlineStr">
        <is>
          <t>Amortized Cost</t>
        </is>
      </c>
      <c r="B110" s="5" t="n">
        <v>173669</v>
      </c>
    </row>
    <row r="111">
      <c r="A111" s="4" t="inlineStr">
        <is>
          <t>Other government | A Rated | Investment Grade</t>
        </is>
      </c>
    </row>
    <row r="112">
      <c r="A112" s="3" t="inlineStr">
        <is>
          <t>Schedule of Trading Securities and Available-for-sale Securities [Line Items]</t>
        </is>
      </c>
    </row>
    <row r="113">
      <c r="A113" s="4" t="inlineStr">
        <is>
          <t>Amortized Cost</t>
        </is>
      </c>
      <c r="B113" s="5" t="n">
        <v>46179</v>
      </c>
    </row>
    <row r="114">
      <c r="A114" s="4" t="inlineStr">
        <is>
          <t>Other government | BBB Rated | Investment Grade</t>
        </is>
      </c>
    </row>
    <row r="115">
      <c r="A115" s="3" t="inlineStr">
        <is>
          <t>Schedule of Trading Securities and Available-for-sale Securities [Line Items]</t>
        </is>
      </c>
    </row>
    <row r="116">
      <c r="A116" s="4" t="inlineStr">
        <is>
          <t>Amortized Cost</t>
        </is>
      </c>
      <c r="B116" s="5" t="n">
        <v>51088</v>
      </c>
    </row>
    <row r="117">
      <c r="A117" s="4" t="inlineStr">
        <is>
          <t>Other government | Not Rated</t>
        </is>
      </c>
    </row>
    <row r="118">
      <c r="A118" s="3" t="inlineStr">
        <is>
          <t>Schedule of Trading Securities and Available-for-sale Securities [Line Items]</t>
        </is>
      </c>
    </row>
    <row r="119">
      <c r="A119" s="4" t="inlineStr">
        <is>
          <t>Amortized Cost</t>
        </is>
      </c>
      <c r="B119" s="5" t="n">
        <v>0</v>
      </c>
    </row>
    <row r="120">
      <c r="A120" s="4" t="inlineStr">
        <is>
          <t>Corporate</t>
        </is>
      </c>
    </row>
    <row r="121">
      <c r="A121" s="3" t="inlineStr">
        <is>
          <t>Schedule of Trading Securities and Available-for-sale Securities [Line Items]</t>
        </is>
      </c>
    </row>
    <row r="122">
      <c r="A122" s="4" t="inlineStr">
        <is>
          <t>Amortized Cost</t>
        </is>
      </c>
      <c r="B122" s="5" t="n">
        <v>5858328</v>
      </c>
    </row>
    <row r="123">
      <c r="A123" s="4" t="inlineStr">
        <is>
          <t>Fair Value</t>
        </is>
      </c>
      <c r="B123" s="5" t="n">
        <v>6043130</v>
      </c>
    </row>
    <row r="124">
      <c r="A124" s="4" t="inlineStr">
        <is>
          <t>Corporate | Non- Investment Grade</t>
        </is>
      </c>
    </row>
    <row r="125">
      <c r="A125" s="3" t="inlineStr">
        <is>
          <t>Schedule of Trading Securities and Available-for-sale Securities [Line Items]</t>
        </is>
      </c>
    </row>
    <row r="126">
      <c r="A126" s="4" t="inlineStr">
        <is>
          <t>Amortized Cost</t>
        </is>
      </c>
      <c r="B126" s="6" t="n">
        <v>286072</v>
      </c>
    </row>
    <row r="127">
      <c r="A127" s="4" t="inlineStr">
        <is>
          <t>Corporate | Marketable Securities | Portfolio Concentration Risk | Trading Securities and Available for Sale Securities</t>
        </is>
      </c>
    </row>
    <row r="128">
      <c r="A128" s="3" t="inlineStr">
        <is>
          <t>Schedule of Trading Securities and Available-for-sale Securities [Line Items]</t>
        </is>
      </c>
    </row>
    <row r="129">
      <c r="A129" s="4" t="inlineStr">
        <is>
          <t>% of Total Investments</t>
        </is>
      </c>
      <c r="B129" s="4" t="inlineStr">
        <is>
          <t>60.50%</t>
        </is>
      </c>
    </row>
    <row r="130">
      <c r="A130" s="4" t="inlineStr">
        <is>
          <t>Corporate | AAA Rated | Investment Grade</t>
        </is>
      </c>
    </row>
    <row r="131">
      <c r="A131" s="3" t="inlineStr">
        <is>
          <t>Schedule of Trading Securities and Available-for-sale Securities [Line Items]</t>
        </is>
      </c>
    </row>
    <row r="132">
      <c r="A132" s="4" t="inlineStr">
        <is>
          <t>Amortized Cost</t>
        </is>
      </c>
      <c r="B132" s="6" t="n">
        <v>166957</v>
      </c>
    </row>
    <row r="133">
      <c r="A133" s="4" t="inlineStr">
        <is>
          <t>Corporate | AA Rated | Investment Grade</t>
        </is>
      </c>
    </row>
    <row r="134">
      <c r="A134" s="3" t="inlineStr">
        <is>
          <t>Schedule of Trading Securities and Available-for-sale Securities [Line Items]</t>
        </is>
      </c>
    </row>
    <row r="135">
      <c r="A135" s="4" t="inlineStr">
        <is>
          <t>Amortized Cost</t>
        </is>
      </c>
      <c r="B135" s="5" t="n">
        <v>606856</v>
      </c>
    </row>
    <row r="136">
      <c r="A136" s="4" t="inlineStr">
        <is>
          <t>Corporate | A Rated | Investment Grade</t>
        </is>
      </c>
    </row>
    <row r="137">
      <c r="A137" s="3" t="inlineStr">
        <is>
          <t>Schedule of Trading Securities and Available-for-sale Securities [Line Items]</t>
        </is>
      </c>
    </row>
    <row r="138">
      <c r="A138" s="4" t="inlineStr">
        <is>
          <t>Amortized Cost</t>
        </is>
      </c>
      <c r="B138" s="5" t="n">
        <v>2841483</v>
      </c>
    </row>
    <row r="139">
      <c r="A139" s="4" t="inlineStr">
        <is>
          <t>Corporate | BBB Rated | Investment Grade</t>
        </is>
      </c>
    </row>
    <row r="140">
      <c r="A140" s="3" t="inlineStr">
        <is>
          <t>Schedule of Trading Securities and Available-for-sale Securities [Line Items]</t>
        </is>
      </c>
    </row>
    <row r="141">
      <c r="A141" s="4" t="inlineStr">
        <is>
          <t>Amortized Cost</t>
        </is>
      </c>
      <c r="B141" s="5" t="n">
        <v>2129144</v>
      </c>
    </row>
    <row r="142">
      <c r="A142" s="4" t="inlineStr">
        <is>
          <t>Corporate | Not Rated</t>
        </is>
      </c>
    </row>
    <row r="143">
      <c r="A143" s="3" t="inlineStr">
        <is>
          <t>Schedule of Trading Securities and Available-for-sale Securities [Line Items]</t>
        </is>
      </c>
    </row>
    <row r="144">
      <c r="A144" s="4" t="inlineStr">
        <is>
          <t>Amortized Cost</t>
        </is>
      </c>
      <c r="B144" s="5" t="n">
        <v>12618</v>
      </c>
    </row>
    <row r="145">
      <c r="A145" s="4" t="inlineStr">
        <is>
          <t>Municipal</t>
        </is>
      </c>
    </row>
    <row r="146">
      <c r="A146" s="3" t="inlineStr">
        <is>
          <t>Schedule of Trading Securities and Available-for-sale Securities [Line Items]</t>
        </is>
      </c>
    </row>
    <row r="147">
      <c r="A147" s="4" t="inlineStr">
        <is>
          <t>Amortized Cost</t>
        </is>
      </c>
      <c r="B147" s="5" t="n">
        <v>197008</v>
      </c>
    </row>
    <row r="148">
      <c r="A148" s="4" t="inlineStr">
        <is>
          <t>Fair Value</t>
        </is>
      </c>
      <c r="B148" s="5" t="n">
        <v>206671</v>
      </c>
    </row>
    <row r="149">
      <c r="A149" s="4" t="inlineStr">
        <is>
          <t>Municipal | Non- Investment Grade</t>
        </is>
      </c>
    </row>
    <row r="150">
      <c r="A150" s="3" t="inlineStr">
        <is>
          <t>Schedule of Trading Securities and Available-for-sale Securities [Line Items]</t>
        </is>
      </c>
    </row>
    <row r="151">
      <c r="A151" s="4" t="inlineStr">
        <is>
          <t>Amortized Cost</t>
        </is>
      </c>
      <c r="B151" s="6" t="n">
        <v>0</v>
      </c>
    </row>
    <row r="152">
      <c r="A152" s="4" t="inlineStr">
        <is>
          <t>Municipal | Marketable Securities | Portfolio Concentration Risk | Trading Securities and Available for Sale Securities</t>
        </is>
      </c>
    </row>
    <row r="153">
      <c r="A153" s="3" t="inlineStr">
        <is>
          <t>Schedule of Trading Securities and Available-for-sale Securities [Line Items]</t>
        </is>
      </c>
    </row>
    <row r="154">
      <c r="A154" s="4" t="inlineStr">
        <is>
          <t>% of Total Investments</t>
        </is>
      </c>
      <c r="B154" s="4" t="inlineStr">
        <is>
          <t>2.10%</t>
        </is>
      </c>
    </row>
    <row r="155">
      <c r="A155" s="4" t="inlineStr">
        <is>
          <t>Municipal | AAA Rated | Investment Grade</t>
        </is>
      </c>
    </row>
    <row r="156">
      <c r="A156" s="3" t="inlineStr">
        <is>
          <t>Schedule of Trading Securities and Available-for-sale Securities [Line Items]</t>
        </is>
      </c>
    </row>
    <row r="157">
      <c r="A157" s="4" t="inlineStr">
        <is>
          <t>Amortized Cost</t>
        </is>
      </c>
      <c r="B157" s="6" t="n">
        <v>9643</v>
      </c>
    </row>
    <row r="158">
      <c r="A158" s="4" t="inlineStr">
        <is>
          <t>Municipal | AA Rated | Investment Grade</t>
        </is>
      </c>
    </row>
    <row r="159">
      <c r="A159" s="3" t="inlineStr">
        <is>
          <t>Schedule of Trading Securities and Available-for-sale Securities [Line Items]</t>
        </is>
      </c>
    </row>
    <row r="160">
      <c r="A160" s="4" t="inlineStr">
        <is>
          <t>Amortized Cost</t>
        </is>
      </c>
      <c r="B160" s="5" t="n">
        <v>109188</v>
      </c>
    </row>
    <row r="161">
      <c r="A161" s="4" t="inlineStr">
        <is>
          <t>Municipal | A Rated | Investment Grade</t>
        </is>
      </c>
    </row>
    <row r="162">
      <c r="A162" s="3" t="inlineStr">
        <is>
          <t>Schedule of Trading Securities and Available-for-sale Securities [Line Items]</t>
        </is>
      </c>
    </row>
    <row r="163">
      <c r="A163" s="4" t="inlineStr">
        <is>
          <t>Amortized Cost</t>
        </is>
      </c>
      <c r="B163" s="5" t="n">
        <v>67308</v>
      </c>
    </row>
    <row r="164">
      <c r="A164" s="4" t="inlineStr">
        <is>
          <t>Municipal | BBB Rated | Investment Grade</t>
        </is>
      </c>
    </row>
    <row r="165">
      <c r="A165" s="3" t="inlineStr">
        <is>
          <t>Schedule of Trading Securities and Available-for-sale Securities [Line Items]</t>
        </is>
      </c>
    </row>
    <row r="166">
      <c r="A166" s="4" t="inlineStr">
        <is>
          <t>Amortized Cost</t>
        </is>
      </c>
      <c r="B166" s="5" t="n">
        <v>20438</v>
      </c>
    </row>
    <row r="167">
      <c r="A167" s="4" t="inlineStr">
        <is>
          <t>Municipal | Not Rated</t>
        </is>
      </c>
    </row>
    <row r="168">
      <c r="A168" s="3" t="inlineStr">
        <is>
          <t>Schedule of Trading Securities and Available-for-sale Securities [Line Items]</t>
        </is>
      </c>
    </row>
    <row r="169">
      <c r="A169" s="4" t="inlineStr">
        <is>
          <t>Amortized Cost</t>
        </is>
      </c>
      <c r="B169" s="5" t="n">
        <v>94</v>
      </c>
    </row>
    <row r="170">
      <c r="A170" s="4" t="inlineStr">
        <is>
          <t>Residential mortgage-backed</t>
        </is>
      </c>
    </row>
    <row r="171">
      <c r="A171" s="3" t="inlineStr">
        <is>
          <t>Schedule of Trading Securities and Available-for-sale Securities [Line Items]</t>
        </is>
      </c>
    </row>
    <row r="172">
      <c r="A172" s="4" t="inlineStr">
        <is>
          <t>Amortized Cost</t>
        </is>
      </c>
      <c r="B172" s="5" t="n">
        <v>617633</v>
      </c>
    </row>
    <row r="173">
      <c r="A173" s="4" t="inlineStr">
        <is>
          <t>Fair Value</t>
        </is>
      </c>
      <c r="B173" s="5" t="n">
        <v>620569</v>
      </c>
    </row>
    <row r="174">
      <c r="A174" s="4" t="inlineStr">
        <is>
          <t>Residential mortgage-backed | Non- Investment Grade</t>
        </is>
      </c>
    </row>
    <row r="175">
      <c r="A175" s="3" t="inlineStr">
        <is>
          <t>Schedule of Trading Securities and Available-for-sale Securities [Line Items]</t>
        </is>
      </c>
    </row>
    <row r="176">
      <c r="A176" s="4" t="inlineStr">
        <is>
          <t>Amortized Cost</t>
        </is>
      </c>
      <c r="B176" s="6" t="n">
        <v>2438</v>
      </c>
    </row>
    <row r="177">
      <c r="A177" s="4" t="inlineStr">
        <is>
          <t>Residential mortgage-backed | Marketable Securities | Portfolio Concentration Risk | Trading Securities and Available for Sale Securities</t>
        </is>
      </c>
    </row>
    <row r="178">
      <c r="A178" s="3" t="inlineStr">
        <is>
          <t>Schedule of Trading Securities and Available-for-sale Securities [Line Items]</t>
        </is>
      </c>
    </row>
    <row r="179">
      <c r="A179" s="4" t="inlineStr">
        <is>
          <t>% of Total Investments</t>
        </is>
      </c>
      <c r="B179" s="4" t="inlineStr">
        <is>
          <t>6.20%</t>
        </is>
      </c>
    </row>
    <row r="180">
      <c r="A180" s="4" t="inlineStr">
        <is>
          <t>Residential mortgage-backed | AAA Rated | Investment Grade</t>
        </is>
      </c>
    </row>
    <row r="181">
      <c r="A181" s="3" t="inlineStr">
        <is>
          <t>Schedule of Trading Securities and Available-for-sale Securities [Line Items]</t>
        </is>
      </c>
    </row>
    <row r="182">
      <c r="A182" s="4" t="inlineStr">
        <is>
          <t>Amortized Cost</t>
        </is>
      </c>
      <c r="B182" s="6" t="n">
        <v>605835</v>
      </c>
    </row>
    <row r="183">
      <c r="A183" s="4" t="inlineStr">
        <is>
          <t>Residential mortgage-backed | AA Rated | Investment Grade</t>
        </is>
      </c>
    </row>
    <row r="184">
      <c r="A184" s="3" t="inlineStr">
        <is>
          <t>Schedule of Trading Securities and Available-for-sale Securities [Line Items]</t>
        </is>
      </c>
    </row>
    <row r="185">
      <c r="A185" s="4" t="inlineStr">
        <is>
          <t>Amortized Cost</t>
        </is>
      </c>
      <c r="B185" s="5" t="n">
        <v>6212</v>
      </c>
    </row>
    <row r="186">
      <c r="A186" s="4" t="inlineStr">
        <is>
          <t>Residential mortgage-backed | A Rated | Investment Grade</t>
        </is>
      </c>
    </row>
    <row r="187">
      <c r="A187" s="3" t="inlineStr">
        <is>
          <t>Schedule of Trading Securities and Available-for-sale Securities [Line Items]</t>
        </is>
      </c>
    </row>
    <row r="188">
      <c r="A188" s="4" t="inlineStr">
        <is>
          <t>Amortized Cost</t>
        </is>
      </c>
      <c r="B188" s="5" t="n">
        <v>2194</v>
      </c>
    </row>
    <row r="189">
      <c r="A189" s="4" t="inlineStr">
        <is>
          <t>Residential mortgage-backed | BBB Rated | Investment Grade</t>
        </is>
      </c>
    </row>
    <row r="190">
      <c r="A190" s="3" t="inlineStr">
        <is>
          <t>Schedule of Trading Securities and Available-for-sale Securities [Line Items]</t>
        </is>
      </c>
    </row>
    <row r="191">
      <c r="A191" s="4" t="inlineStr">
        <is>
          <t>Amortized Cost</t>
        </is>
      </c>
      <c r="B191" s="5" t="n">
        <v>1991</v>
      </c>
    </row>
    <row r="192">
      <c r="A192" s="4" t="inlineStr">
        <is>
          <t>Residential mortgage-backed | Not Rated</t>
        </is>
      </c>
    </row>
    <row r="193">
      <c r="A193" s="3" t="inlineStr">
        <is>
          <t>Schedule of Trading Securities and Available-for-sale Securities [Line Items]</t>
        </is>
      </c>
    </row>
    <row r="194">
      <c r="A194" s="4" t="inlineStr">
        <is>
          <t>Amortized Cost</t>
        </is>
      </c>
      <c r="B194" s="5" t="n">
        <v>1899</v>
      </c>
    </row>
    <row r="195">
      <c r="A195" s="4" t="inlineStr">
        <is>
          <t>Commercial mortgage-backed</t>
        </is>
      </c>
    </row>
    <row r="196">
      <c r="A196" s="3" t="inlineStr">
        <is>
          <t>Schedule of Trading Securities and Available-for-sale Securities [Line Items]</t>
        </is>
      </c>
    </row>
    <row r="197">
      <c r="A197" s="4" t="inlineStr">
        <is>
          <t>Amortized Cost</t>
        </is>
      </c>
      <c r="B197" s="5" t="n">
        <v>965020</v>
      </c>
    </row>
    <row r="198">
      <c r="A198" s="4" t="inlineStr">
        <is>
          <t>Fair Value</t>
        </is>
      </c>
      <c r="B198" s="5" t="n">
        <v>978742</v>
      </c>
    </row>
    <row r="199">
      <c r="A199" s="4" t="inlineStr">
        <is>
          <t>Commercial mortgage-backed | Non- Investment Grade</t>
        </is>
      </c>
    </row>
    <row r="200">
      <c r="A200" s="3" t="inlineStr">
        <is>
          <t>Schedule of Trading Securities and Available-for-sale Securities [Line Items]</t>
        </is>
      </c>
    </row>
    <row r="201">
      <c r="A201" s="4" t="inlineStr">
        <is>
          <t>Amortized Cost</t>
        </is>
      </c>
      <c r="B201" s="6" t="n">
        <v>3627</v>
      </c>
    </row>
    <row r="202">
      <c r="A202" s="4" t="inlineStr">
        <is>
          <t>Commercial mortgage-backed | Marketable Securities | Portfolio Concentration Risk | Trading Securities and Available for Sale Securities</t>
        </is>
      </c>
    </row>
    <row r="203">
      <c r="A203" s="3" t="inlineStr">
        <is>
          <t>Schedule of Trading Securities and Available-for-sale Securities [Line Items]</t>
        </is>
      </c>
    </row>
    <row r="204">
      <c r="A204" s="4" t="inlineStr">
        <is>
          <t>% of Total Investments</t>
        </is>
      </c>
      <c r="B204" s="4" t="inlineStr">
        <is>
          <t>9.80%</t>
        </is>
      </c>
    </row>
    <row r="205">
      <c r="A205" s="4" t="inlineStr">
        <is>
          <t>Commercial mortgage-backed | AAA Rated | Investment Grade</t>
        </is>
      </c>
    </row>
    <row r="206">
      <c r="A206" s="3" t="inlineStr">
        <is>
          <t>Schedule of Trading Securities and Available-for-sale Securities [Line Items]</t>
        </is>
      </c>
    </row>
    <row r="207">
      <c r="A207" s="4" t="inlineStr">
        <is>
          <t>Amortized Cost</t>
        </is>
      </c>
      <c r="B207" s="6" t="n">
        <v>698161</v>
      </c>
    </row>
    <row r="208">
      <c r="A208" s="4" t="inlineStr">
        <is>
          <t>Commercial mortgage-backed | AA Rated | Investment Grade</t>
        </is>
      </c>
    </row>
    <row r="209">
      <c r="A209" s="3" t="inlineStr">
        <is>
          <t>Schedule of Trading Securities and Available-for-sale Securities [Line Items]</t>
        </is>
      </c>
    </row>
    <row r="210">
      <c r="A210" s="4" t="inlineStr">
        <is>
          <t>Amortized Cost</t>
        </is>
      </c>
      <c r="B210" s="5" t="n">
        <v>132766</v>
      </c>
    </row>
    <row r="211">
      <c r="A211" s="4" t="inlineStr">
        <is>
          <t>Commercial mortgage-backed | A Rated | Investment Grade</t>
        </is>
      </c>
    </row>
    <row r="212">
      <c r="A212" s="3" t="inlineStr">
        <is>
          <t>Schedule of Trading Securities and Available-for-sale Securities [Line Items]</t>
        </is>
      </c>
    </row>
    <row r="213">
      <c r="A213" s="4" t="inlineStr">
        <is>
          <t>Amortized Cost</t>
        </is>
      </c>
      <c r="B213" s="5" t="n">
        <v>74577</v>
      </c>
    </row>
    <row r="214">
      <c r="A214" s="4" t="inlineStr">
        <is>
          <t>Commercial mortgage-backed | BBB Rated | Investment Grade</t>
        </is>
      </c>
    </row>
    <row r="215">
      <c r="A215" s="3" t="inlineStr">
        <is>
          <t>Schedule of Trading Securities and Available-for-sale Securities [Line Items]</t>
        </is>
      </c>
    </row>
    <row r="216">
      <c r="A216" s="4" t="inlineStr">
        <is>
          <t>Amortized Cost</t>
        </is>
      </c>
      <c r="B216" s="5" t="n">
        <v>65143</v>
      </c>
    </row>
    <row r="217">
      <c r="A217" s="4" t="inlineStr">
        <is>
          <t>Commercial mortgage-backed | Not Rated</t>
        </is>
      </c>
    </row>
    <row r="218">
      <c r="A218" s="3" t="inlineStr">
        <is>
          <t>Schedule of Trading Securities and Available-for-sale Securities [Line Items]</t>
        </is>
      </c>
    </row>
    <row r="219">
      <c r="A219" s="4" t="inlineStr">
        <is>
          <t>Amortized Cost</t>
        </is>
      </c>
      <c r="B219" s="5" t="n">
        <v>4468</v>
      </c>
    </row>
    <row r="220">
      <c r="A220" s="4" t="inlineStr">
        <is>
          <t>Asset-backed</t>
        </is>
      </c>
    </row>
    <row r="221">
      <c r="A221" s="3" t="inlineStr">
        <is>
          <t>Schedule of Trading Securities and Available-for-sale Securities [Line Items]</t>
        </is>
      </c>
    </row>
    <row r="222">
      <c r="A222" s="4" t="inlineStr">
        <is>
          <t>Amortized Cost</t>
        </is>
      </c>
      <c r="B222" s="5" t="n">
        <v>782527</v>
      </c>
    </row>
    <row r="223">
      <c r="A223" s="4" t="inlineStr">
        <is>
          <t>Fair Value</t>
        </is>
      </c>
      <c r="B223" s="5" t="n">
        <v>777652</v>
      </c>
    </row>
    <row r="224">
      <c r="A224" s="4" t="inlineStr">
        <is>
          <t>Asset-backed | Non- Investment Grade</t>
        </is>
      </c>
    </row>
    <row r="225">
      <c r="A225" s="3" t="inlineStr">
        <is>
          <t>Schedule of Trading Securities and Available-for-sale Securities [Line Items]</t>
        </is>
      </c>
    </row>
    <row r="226">
      <c r="A226" s="4" t="inlineStr">
        <is>
          <t>Amortized Cost</t>
        </is>
      </c>
      <c r="B226" s="6" t="n">
        <v>25080</v>
      </c>
    </row>
    <row r="227">
      <c r="A227" s="4" t="inlineStr">
        <is>
          <t>Asset-backed | Marketable Securities | Portfolio Concentration Risk | Trading Securities and Available for Sale Securities</t>
        </is>
      </c>
    </row>
    <row r="228">
      <c r="A228" s="3" t="inlineStr">
        <is>
          <t>Schedule of Trading Securities and Available-for-sale Securities [Line Items]</t>
        </is>
      </c>
    </row>
    <row r="229">
      <c r="A229" s="4" t="inlineStr">
        <is>
          <t>% of Total Investments</t>
        </is>
      </c>
      <c r="B229" s="4" t="inlineStr">
        <is>
          <t>7.80%</t>
        </is>
      </c>
    </row>
    <row r="230">
      <c r="A230" s="4" t="inlineStr">
        <is>
          <t>Asset-backed | AAA Rated | Investment Grade</t>
        </is>
      </c>
    </row>
    <row r="231">
      <c r="A231" s="3" t="inlineStr">
        <is>
          <t>Schedule of Trading Securities and Available-for-sale Securities [Line Items]</t>
        </is>
      </c>
    </row>
    <row r="232">
      <c r="A232" s="4" t="inlineStr">
        <is>
          <t>Amortized Cost</t>
        </is>
      </c>
      <c r="B232" s="6" t="n">
        <v>336571</v>
      </c>
    </row>
    <row r="233">
      <c r="A233" s="4" t="inlineStr">
        <is>
          <t>Asset-backed | AA Rated | Investment Grade</t>
        </is>
      </c>
    </row>
    <row r="234">
      <c r="A234" s="3" t="inlineStr">
        <is>
          <t>Schedule of Trading Securities and Available-for-sale Securities [Line Items]</t>
        </is>
      </c>
    </row>
    <row r="235">
      <c r="A235" s="4" t="inlineStr">
        <is>
          <t>Amortized Cost</t>
        </is>
      </c>
      <c r="B235" s="5" t="n">
        <v>168969</v>
      </c>
    </row>
    <row r="236">
      <c r="A236" s="4" t="inlineStr">
        <is>
          <t>Asset-backed | A Rated | Investment Grade</t>
        </is>
      </c>
    </row>
    <row r="237">
      <c r="A237" s="3" t="inlineStr">
        <is>
          <t>Schedule of Trading Securities and Available-for-sale Securities [Line Items]</t>
        </is>
      </c>
    </row>
    <row r="238">
      <c r="A238" s="4" t="inlineStr">
        <is>
          <t>Amortized Cost</t>
        </is>
      </c>
      <c r="B238" s="5" t="n">
        <v>136848</v>
      </c>
    </row>
    <row r="239">
      <c r="A239" s="4" t="inlineStr">
        <is>
          <t>Asset-backed | BBB Rated | Investment Grade</t>
        </is>
      </c>
    </row>
    <row r="240">
      <c r="A240" s="3" t="inlineStr">
        <is>
          <t>Schedule of Trading Securities and Available-for-sale Securities [Line Items]</t>
        </is>
      </c>
    </row>
    <row r="241">
      <c r="A241" s="4" t="inlineStr">
        <is>
          <t>Amortized Cost</t>
        </is>
      </c>
      <c r="B241" s="5" t="n">
        <v>84113</v>
      </c>
    </row>
    <row r="242">
      <c r="A242" s="4" t="inlineStr">
        <is>
          <t>Asset-backed | Not Rated</t>
        </is>
      </c>
    </row>
    <row r="243">
      <c r="A243" s="3" t="inlineStr">
        <is>
          <t>Schedule of Trading Securities and Available-for-sale Securities [Line Items]</t>
        </is>
      </c>
    </row>
    <row r="244">
      <c r="A244" s="4" t="inlineStr">
        <is>
          <t>Amortized Cost</t>
        </is>
      </c>
      <c r="B244" s="6" t="n">
        <v>260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Portfolios - Unrealized Gains and Losses (Details) - USD ($) $ in Thousands</t>
        </is>
      </c>
      <c r="B1" s="2" t="inlineStr">
        <is>
          <t>Mar. 31, 2021</t>
        </is>
      </c>
      <c r="C1" s="2" t="inlineStr">
        <is>
          <t>Dec. 31, 2020</t>
        </is>
      </c>
      <c r="D1" s="2" t="inlineStr">
        <is>
          <t>Mar. 31, 2020</t>
        </is>
      </c>
      <c r="E1" s="2" t="inlineStr">
        <is>
          <t>Dec. 31, 2019</t>
        </is>
      </c>
    </row>
    <row r="2">
      <c r="A2" s="3" t="inlineStr">
        <is>
          <t>Debt Securities, Available-for-sale [Line Items]</t>
        </is>
      </c>
    </row>
    <row r="3">
      <c r="A3" s="4" t="inlineStr">
        <is>
          <t>Amortized Cost</t>
        </is>
      </c>
      <c r="B3" s="6" t="n">
        <v>4693858</v>
      </c>
      <c r="C3" s="6" t="n">
        <v>3576641</v>
      </c>
    </row>
    <row r="4">
      <c r="A4" s="4" t="inlineStr">
        <is>
          <t>Gross Unrealized Gains</t>
        </is>
      </c>
      <c r="B4" s="5" t="n">
        <v>41755</v>
      </c>
      <c r="C4" s="5" t="n">
        <v>88514</v>
      </c>
    </row>
    <row r="5">
      <c r="A5" s="4" t="inlineStr">
        <is>
          <t>Non-Credit Related Losses</t>
        </is>
      </c>
      <c r="B5" s="5" t="n">
        <v>-65948</v>
      </c>
      <c r="C5" s="5" t="n">
        <v>-5938</v>
      </c>
    </row>
    <row r="6">
      <c r="A6" s="4" t="inlineStr">
        <is>
          <t>Allowance for credit losses</t>
        </is>
      </c>
      <c r="B6" s="5" t="n">
        <v>-12538</v>
      </c>
      <c r="C6" s="5" t="n">
        <v>-322</v>
      </c>
      <c r="D6" s="6" t="n">
        <v>-14324</v>
      </c>
      <c r="E6" s="6" t="n">
        <v>0</v>
      </c>
    </row>
    <row r="7">
      <c r="A7" s="4" t="inlineStr">
        <is>
          <t>Debt securities, fair value</t>
        </is>
      </c>
      <c r="B7" s="5" t="n">
        <v>4657127</v>
      </c>
      <c r="C7" s="5" t="n">
        <v>3658895</v>
      </c>
    </row>
    <row r="8">
      <c r="A8" s="4" t="inlineStr">
        <is>
          <t>U.S. government and agency</t>
        </is>
      </c>
    </row>
    <row r="9">
      <c r="A9" s="3" t="inlineStr">
        <is>
          <t>Debt Securities, Available-for-sale [Line Items]</t>
        </is>
      </c>
    </row>
    <row r="10">
      <c r="A10" s="4" t="inlineStr">
        <is>
          <t>Amortized Cost</t>
        </is>
      </c>
      <c r="B10" s="5" t="n">
        <v>546628</v>
      </c>
      <c r="C10" s="5" t="n">
        <v>715527</v>
      </c>
    </row>
    <row r="11">
      <c r="A11" s="4" t="inlineStr">
        <is>
          <t>Gross Unrealized Gains</t>
        </is>
      </c>
      <c r="B11" s="5" t="n">
        <v>1504</v>
      </c>
      <c r="C11" s="5" t="n">
        <v>3305</v>
      </c>
    </row>
    <row r="12">
      <c r="A12" s="4" t="inlineStr">
        <is>
          <t>Non-Credit Related Losses</t>
        </is>
      </c>
      <c r="B12" s="5" t="n">
        <v>-4564</v>
      </c>
      <c r="C12" s="5" t="n">
        <v>-834</v>
      </c>
    </row>
    <row r="13">
      <c r="A13" s="4" t="inlineStr">
        <is>
          <t>Allowance for credit losses</t>
        </is>
      </c>
      <c r="B13" s="5" t="n">
        <v>0</v>
      </c>
      <c r="C13" s="5" t="n">
        <v>0</v>
      </c>
    </row>
    <row r="14">
      <c r="A14" s="4" t="inlineStr">
        <is>
          <t>Debt securities, fair value</t>
        </is>
      </c>
      <c r="B14" s="5" t="n">
        <v>543568</v>
      </c>
      <c r="C14" s="5" t="n">
        <v>717998</v>
      </c>
    </row>
    <row r="15">
      <c r="A15" s="4" t="inlineStr">
        <is>
          <t>U.K. government</t>
        </is>
      </c>
    </row>
    <row r="16">
      <c r="A16" s="3" t="inlineStr">
        <is>
          <t>Debt Securities, Available-for-sale [Line Items]</t>
        </is>
      </c>
    </row>
    <row r="17">
      <c r="A17" s="4" t="inlineStr">
        <is>
          <t>Amortized Cost</t>
        </is>
      </c>
      <c r="B17" s="5" t="n">
        <v>11194</v>
      </c>
      <c r="C17" s="5" t="n">
        <v>12494</v>
      </c>
    </row>
    <row r="18">
      <c r="A18" s="4" t="inlineStr">
        <is>
          <t>Gross Unrealized Gains</t>
        </is>
      </c>
      <c r="B18" s="5" t="n">
        <v>944</v>
      </c>
      <c r="C18" s="5" t="n">
        <v>1080</v>
      </c>
    </row>
    <row r="19">
      <c r="A19" s="4" t="inlineStr">
        <is>
          <t>Non-Credit Related Losses</t>
        </is>
      </c>
      <c r="B19" s="5" t="n">
        <v>-2</v>
      </c>
      <c r="C19" s="5" t="n">
        <v>0</v>
      </c>
    </row>
    <row r="20">
      <c r="A20" s="4" t="inlineStr">
        <is>
          <t>Allowance for credit losses</t>
        </is>
      </c>
      <c r="B20" s="5" t="n">
        <v>0</v>
      </c>
      <c r="C20" s="5" t="n">
        <v>0</v>
      </c>
    </row>
    <row r="21">
      <c r="A21" s="4" t="inlineStr">
        <is>
          <t>Debt securities, fair value</t>
        </is>
      </c>
      <c r="B21" s="5" t="n">
        <v>12136</v>
      </c>
      <c r="C21" s="5" t="n">
        <v>13574</v>
      </c>
    </row>
    <row r="22">
      <c r="A22" s="4" t="inlineStr">
        <is>
          <t>Other government</t>
        </is>
      </c>
    </row>
    <row r="23">
      <c r="A23" s="3" t="inlineStr">
        <is>
          <t>Debt Securities, Available-for-sale [Line Items]</t>
        </is>
      </c>
    </row>
    <row r="24">
      <c r="A24" s="4" t="inlineStr">
        <is>
          <t>Amortized Cost</t>
        </is>
      </c>
      <c r="B24" s="5" t="n">
        <v>150709</v>
      </c>
      <c r="C24" s="5" t="n">
        <v>142459</v>
      </c>
    </row>
    <row r="25">
      <c r="A25" s="4" t="inlineStr">
        <is>
          <t>Gross Unrealized Gains</t>
        </is>
      </c>
      <c r="B25" s="5" t="n">
        <v>5716</v>
      </c>
      <c r="C25" s="5" t="n">
        <v>7721</v>
      </c>
    </row>
    <row r="26">
      <c r="A26" s="4" t="inlineStr">
        <is>
          <t>Non-Credit Related Losses</t>
        </is>
      </c>
      <c r="B26" s="5" t="n">
        <v>-981</v>
      </c>
      <c r="C26" s="5" t="n">
        <v>-53</v>
      </c>
    </row>
    <row r="27">
      <c r="A27" s="4" t="inlineStr">
        <is>
          <t>Allowance for credit losses</t>
        </is>
      </c>
      <c r="B27" s="5" t="n">
        <v>-68</v>
      </c>
      <c r="C27" s="5" t="n">
        <v>0</v>
      </c>
      <c r="D27" s="5" t="n">
        <v>0</v>
      </c>
      <c r="E27" s="5" t="n">
        <v>0</v>
      </c>
    </row>
    <row r="28">
      <c r="A28" s="4" t="inlineStr">
        <is>
          <t>Debt securities, fair value</t>
        </is>
      </c>
      <c r="B28" s="5" t="n">
        <v>155376</v>
      </c>
      <c r="C28" s="5" t="n">
        <v>150127</v>
      </c>
    </row>
    <row r="29">
      <c r="A29" s="4" t="inlineStr">
        <is>
          <t>Corporate</t>
        </is>
      </c>
    </row>
    <row r="30">
      <c r="A30" s="3" t="inlineStr">
        <is>
          <t>Debt Securities, Available-for-sale [Line Items]</t>
        </is>
      </c>
    </row>
    <row r="31">
      <c r="A31" s="4" t="inlineStr">
        <is>
          <t>Amortized Cost</t>
        </is>
      </c>
      <c r="B31" s="5" t="n">
        <v>2603003</v>
      </c>
      <c r="C31" s="5" t="n">
        <v>1873184</v>
      </c>
    </row>
    <row r="32">
      <c r="A32" s="4" t="inlineStr">
        <is>
          <t>Gross Unrealized Gains</t>
        </is>
      </c>
      <c r="B32" s="5" t="n">
        <v>25621</v>
      </c>
      <c r="C32" s="5" t="n">
        <v>65913</v>
      </c>
    </row>
    <row r="33">
      <c r="A33" s="4" t="inlineStr">
        <is>
          <t>Non-Credit Related Losses</t>
        </is>
      </c>
      <c r="B33" s="5" t="n">
        <v>-47947</v>
      </c>
      <c r="C33" s="5" t="n">
        <v>-1567</v>
      </c>
    </row>
    <row r="34">
      <c r="A34" s="4" t="inlineStr">
        <is>
          <t>Allowance for credit losses</t>
        </is>
      </c>
      <c r="B34" s="5" t="n">
        <v>-12206</v>
      </c>
      <c r="C34" s="5" t="n">
        <v>-181</v>
      </c>
      <c r="D34" s="5" t="n">
        <v>-14323</v>
      </c>
      <c r="E34" s="5" t="n">
        <v>0</v>
      </c>
    </row>
    <row r="35">
      <c r="A35" s="4" t="inlineStr">
        <is>
          <t>Debt securities, fair value</t>
        </is>
      </c>
      <c r="B35" s="5" t="n">
        <v>2568471</v>
      </c>
      <c r="C35" s="5" t="n">
        <v>1937349</v>
      </c>
    </row>
    <row r="36">
      <c r="A36" s="4" t="inlineStr">
        <is>
          <t>Municipal</t>
        </is>
      </c>
    </row>
    <row r="37">
      <c r="A37" s="3" t="inlineStr">
        <is>
          <t>Debt Securities, Available-for-sale [Line Items]</t>
        </is>
      </c>
    </row>
    <row r="38">
      <c r="A38" s="4" t="inlineStr">
        <is>
          <t>Amortized Cost</t>
        </is>
      </c>
      <c r="B38" s="5" t="n">
        <v>69670</v>
      </c>
      <c r="C38" s="5" t="n">
        <v>28881</v>
      </c>
    </row>
    <row r="39">
      <c r="A39" s="4" t="inlineStr">
        <is>
          <t>Gross Unrealized Gains</t>
        </is>
      </c>
      <c r="B39" s="5" t="n">
        <v>612</v>
      </c>
      <c r="C39" s="5" t="n">
        <v>1155</v>
      </c>
    </row>
    <row r="40">
      <c r="A40" s="4" t="inlineStr">
        <is>
          <t>Non-Credit Related Losses</t>
        </is>
      </c>
      <c r="B40" s="5" t="n">
        <v>-1485</v>
      </c>
      <c r="C40" s="5" t="n">
        <v>-4</v>
      </c>
    </row>
    <row r="41">
      <c r="A41" s="4" t="inlineStr">
        <is>
          <t>Allowance for credit losses</t>
        </is>
      </c>
      <c r="B41" s="5" t="n">
        <v>0</v>
      </c>
      <c r="C41" s="5" t="n">
        <v>0</v>
      </c>
    </row>
    <row r="42">
      <c r="A42" s="4" t="inlineStr">
        <is>
          <t>Debt securities, fair value</t>
        </is>
      </c>
      <c r="B42" s="5" t="n">
        <v>68797</v>
      </c>
      <c r="C42" s="5" t="n">
        <v>30032</v>
      </c>
    </row>
    <row r="43">
      <c r="A43" s="4" t="inlineStr">
        <is>
          <t>Residential mortgage-backed</t>
        </is>
      </c>
    </row>
    <row r="44">
      <c r="A44" s="3" t="inlineStr">
        <is>
          <t>Debt Securities, Available-for-sale [Line Items]</t>
        </is>
      </c>
    </row>
    <row r="45">
      <c r="A45" s="4" t="inlineStr">
        <is>
          <t>Amortized Cost</t>
        </is>
      </c>
      <c r="B45" s="5" t="n">
        <v>417742</v>
      </c>
      <c r="C45" s="5" t="n">
        <v>326268</v>
      </c>
    </row>
    <row r="46">
      <c r="A46" s="4" t="inlineStr">
        <is>
          <t>Gross Unrealized Gains</t>
        </is>
      </c>
      <c r="B46" s="5" t="n">
        <v>2146</v>
      </c>
      <c r="C46" s="5" t="n">
        <v>3292</v>
      </c>
    </row>
    <row r="47">
      <c r="A47" s="4" t="inlineStr">
        <is>
          <t>Non-Credit Related Losses</t>
        </is>
      </c>
      <c r="B47" s="5" t="n">
        <v>-3850</v>
      </c>
      <c r="C47" s="5" t="n">
        <v>-689</v>
      </c>
    </row>
    <row r="48">
      <c r="A48" s="4" t="inlineStr">
        <is>
          <t>Allowance for credit losses</t>
        </is>
      </c>
      <c r="B48" s="5" t="n">
        <v>0</v>
      </c>
      <c r="C48" s="5" t="n">
        <v>0</v>
      </c>
    </row>
    <row r="49">
      <c r="A49" s="4" t="inlineStr">
        <is>
          <t>Debt securities, fair value</t>
        </is>
      </c>
      <c r="B49" s="5" t="n">
        <v>416038</v>
      </c>
      <c r="C49" s="5" t="n">
        <v>328871</v>
      </c>
    </row>
    <row r="50">
      <c r="A50" s="4" t="inlineStr">
        <is>
          <t>Commercial mortgage-backed</t>
        </is>
      </c>
    </row>
    <row r="51">
      <c r="A51" s="3" t="inlineStr">
        <is>
          <t>Debt Securities, Available-for-sale [Line Items]</t>
        </is>
      </c>
    </row>
    <row r="52">
      <c r="A52" s="4" t="inlineStr">
        <is>
          <t>Amortized Cost</t>
        </is>
      </c>
      <c r="B52" s="5" t="n">
        <v>429861</v>
      </c>
      <c r="C52" s="5" t="n">
        <v>273516</v>
      </c>
    </row>
    <row r="53">
      <c r="A53" s="4" t="inlineStr">
        <is>
          <t>Gross Unrealized Gains</t>
        </is>
      </c>
      <c r="B53" s="5" t="n">
        <v>3769</v>
      </c>
      <c r="C53" s="5" t="n">
        <v>5202</v>
      </c>
    </row>
    <row r="54">
      <c r="A54" s="4" t="inlineStr">
        <is>
          <t>Non-Credit Related Losses</t>
        </is>
      </c>
      <c r="B54" s="5" t="n">
        <v>-6834</v>
      </c>
      <c r="C54" s="5" t="n">
        <v>-2097</v>
      </c>
    </row>
    <row r="55">
      <c r="A55" s="4" t="inlineStr">
        <is>
          <t>Allowance for credit losses</t>
        </is>
      </c>
      <c r="B55" s="5" t="n">
        <v>-264</v>
      </c>
      <c r="C55" s="5" t="n">
        <v>-133</v>
      </c>
      <c r="D55" s="5" t="n">
        <v>-1</v>
      </c>
      <c r="E55" s="5" t="n">
        <v>0</v>
      </c>
    </row>
    <row r="56">
      <c r="A56" s="4" t="inlineStr">
        <is>
          <t>Debt securities, fair value</t>
        </is>
      </c>
      <c r="B56" s="5" t="n">
        <v>426532</v>
      </c>
      <c r="C56" s="5" t="n">
        <v>276488</v>
      </c>
    </row>
    <row r="57">
      <c r="A57" s="4" t="inlineStr">
        <is>
          <t>Asset-backed</t>
        </is>
      </c>
    </row>
    <row r="58">
      <c r="A58" s="3" t="inlineStr">
        <is>
          <t>Debt Securities, Available-for-sale [Line Items]</t>
        </is>
      </c>
    </row>
    <row r="59">
      <c r="A59" s="4" t="inlineStr">
        <is>
          <t>Amortized Cost</t>
        </is>
      </c>
      <c r="B59" s="5" t="n">
        <v>465051</v>
      </c>
      <c r="C59" s="5" t="n">
        <v>204312</v>
      </c>
    </row>
    <row r="60">
      <c r="A60" s="4" t="inlineStr">
        <is>
          <t>Gross Unrealized Gains</t>
        </is>
      </c>
      <c r="B60" s="5" t="n">
        <v>1443</v>
      </c>
      <c r="C60" s="5" t="n">
        <v>846</v>
      </c>
    </row>
    <row r="61">
      <c r="A61" s="4" t="inlineStr">
        <is>
          <t>Non-Credit Related Losses</t>
        </is>
      </c>
      <c r="B61" s="5" t="n">
        <v>-285</v>
      </c>
      <c r="C61" s="5" t="n">
        <v>-694</v>
      </c>
    </row>
    <row r="62">
      <c r="A62" s="4" t="inlineStr">
        <is>
          <t>Allowance for credit losses</t>
        </is>
      </c>
      <c r="B62" s="5" t="n">
        <v>0</v>
      </c>
      <c r="C62" s="5" t="n">
        <v>-8</v>
      </c>
      <c r="D62" s="6" t="n">
        <v>0</v>
      </c>
      <c r="E62" s="6" t="n">
        <v>0</v>
      </c>
    </row>
    <row r="63">
      <c r="A63" s="4" t="inlineStr">
        <is>
          <t>Debt securities, fair value</t>
        </is>
      </c>
      <c r="B63" s="6" t="n">
        <v>466209</v>
      </c>
      <c r="C63" s="6" t="n">
        <v>204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Thousands</t>
        </is>
      </c>
      <c r="B1" s="2" t="inlineStr">
        <is>
          <t>Mar. 31, 2021USD ($)Security</t>
        </is>
      </c>
      <c r="C1" s="2" t="inlineStr">
        <is>
          <t>Dec. 31, 2020USD ($)Security</t>
        </is>
      </c>
    </row>
    <row r="2">
      <c r="A2" s="3" t="inlineStr">
        <is>
          <t>Fair Value</t>
        </is>
      </c>
    </row>
    <row r="3">
      <c r="A3" s="4" t="inlineStr">
        <is>
          <t>12 Months or Greater</t>
        </is>
      </c>
      <c r="B3" s="6" t="n">
        <v>15245</v>
      </c>
      <c r="C3" s="6" t="n">
        <v>4664</v>
      </c>
    </row>
    <row r="4">
      <c r="A4" s="4" t="inlineStr">
        <is>
          <t>Less Than 12 Months</t>
        </is>
      </c>
      <c r="B4" s="5" t="n">
        <v>2264770</v>
      </c>
      <c r="C4" s="5" t="n">
        <v>527618</v>
      </c>
    </row>
    <row r="5">
      <c r="A5" s="4" t="inlineStr">
        <is>
          <t>Total</t>
        </is>
      </c>
      <c r="B5" s="5" t="n">
        <v>2280015</v>
      </c>
      <c r="C5" s="5" t="n">
        <v>532282</v>
      </c>
    </row>
    <row r="6">
      <c r="A6" s="3" t="inlineStr">
        <is>
          <t>Gross Unrealized Losses</t>
        </is>
      </c>
    </row>
    <row r="7">
      <c r="A7" s="4" t="inlineStr">
        <is>
          <t>12 Months or Greater</t>
        </is>
      </c>
      <c r="B7" s="5" t="n">
        <v>-451</v>
      </c>
      <c r="C7" s="5" t="n">
        <v>-163</v>
      </c>
    </row>
    <row r="8">
      <c r="A8" s="4" t="inlineStr">
        <is>
          <t>Less Than 12 Months</t>
        </is>
      </c>
      <c r="B8" s="5" t="n">
        <v>-36672</v>
      </c>
      <c r="C8" s="5" t="n">
        <v>-4805</v>
      </c>
    </row>
    <row r="9">
      <c r="A9" s="4" t="inlineStr">
        <is>
          <t>Total</t>
        </is>
      </c>
      <c r="B9" s="6" t="n">
        <v>-37123</v>
      </c>
      <c r="C9" s="6" t="n">
        <v>-4968</v>
      </c>
    </row>
    <row r="10">
      <c r="A10" s="4" t="inlineStr">
        <is>
          <t>Number of securities classified as available-for-sale in an unrealized loss position | Security</t>
        </is>
      </c>
      <c r="B10" s="5" t="n">
        <v>1566</v>
      </c>
      <c r="C10" s="5" t="n">
        <v>407</v>
      </c>
    </row>
    <row r="11">
      <c r="A11" s="4" t="inlineStr">
        <is>
          <t>Number of securities classified as available-for-sale in an unrealized loss position for twelve months or longer | Security</t>
        </is>
      </c>
      <c r="B11" s="5" t="n">
        <v>23</v>
      </c>
      <c r="C11" s="5" t="n">
        <v>2</v>
      </c>
    </row>
    <row r="12">
      <c r="A12" s="4" t="inlineStr">
        <is>
          <t>U.S. government and agency</t>
        </is>
      </c>
    </row>
    <row r="13">
      <c r="A13" s="3" t="inlineStr">
        <is>
          <t>Fair Value</t>
        </is>
      </c>
    </row>
    <row r="14">
      <c r="A14" s="4" t="inlineStr">
        <is>
          <t>12 Months or Greater</t>
        </is>
      </c>
      <c r="B14" s="6" t="n">
        <v>0</v>
      </c>
      <c r="C14" s="6" t="n">
        <v>0</v>
      </c>
    </row>
    <row r="15">
      <c r="A15" s="4" t="inlineStr">
        <is>
          <t>Less Than 12 Months</t>
        </is>
      </c>
      <c r="B15" s="5" t="n">
        <v>403412</v>
      </c>
      <c r="C15" s="5" t="n">
        <v>55839</v>
      </c>
    </row>
    <row r="16">
      <c r="A16" s="4" t="inlineStr">
        <is>
          <t>Total</t>
        </is>
      </c>
      <c r="B16" s="5" t="n">
        <v>403412</v>
      </c>
      <c r="C16" s="5" t="n">
        <v>55839</v>
      </c>
    </row>
    <row r="17">
      <c r="A17" s="3" t="inlineStr">
        <is>
          <t>Gross Unrealized Losses</t>
        </is>
      </c>
    </row>
    <row r="18">
      <c r="A18" s="4" t="inlineStr">
        <is>
          <t>12 Months or Greater</t>
        </is>
      </c>
      <c r="B18" s="5" t="n">
        <v>0</v>
      </c>
      <c r="C18" s="5" t="n">
        <v>0</v>
      </c>
    </row>
    <row r="19">
      <c r="A19" s="4" t="inlineStr">
        <is>
          <t>Less Than 12 Months</t>
        </is>
      </c>
      <c r="B19" s="5" t="n">
        <v>-4564</v>
      </c>
      <c r="C19" s="5" t="n">
        <v>-834</v>
      </c>
    </row>
    <row r="20">
      <c r="A20" s="4" t="inlineStr">
        <is>
          <t>Total</t>
        </is>
      </c>
      <c r="B20" s="5" t="n">
        <v>-4564</v>
      </c>
      <c r="C20" s="5" t="n">
        <v>-834</v>
      </c>
    </row>
    <row r="21">
      <c r="A21" s="4" t="inlineStr">
        <is>
          <t>U.K. government</t>
        </is>
      </c>
    </row>
    <row r="22">
      <c r="A22" s="3" t="inlineStr">
        <is>
          <t>Fair Value</t>
        </is>
      </c>
    </row>
    <row r="23">
      <c r="A23" s="4" t="inlineStr">
        <is>
          <t>12 Months or Greater</t>
        </is>
      </c>
      <c r="B23" s="5" t="n">
        <v>0</v>
      </c>
    </row>
    <row r="24">
      <c r="A24" s="4" t="inlineStr">
        <is>
          <t>Less Than 12 Months</t>
        </is>
      </c>
      <c r="B24" s="5" t="n">
        <v>365</v>
      </c>
    </row>
    <row r="25">
      <c r="A25" s="4" t="inlineStr">
        <is>
          <t>Total</t>
        </is>
      </c>
      <c r="B25" s="5" t="n">
        <v>365</v>
      </c>
    </row>
    <row r="26">
      <c r="A26" s="3" t="inlineStr">
        <is>
          <t>Gross Unrealized Losses</t>
        </is>
      </c>
    </row>
    <row r="27">
      <c r="A27" s="4" t="inlineStr">
        <is>
          <t>12 Months or Greater</t>
        </is>
      </c>
      <c r="B27" s="5" t="n">
        <v>0</v>
      </c>
    </row>
    <row r="28">
      <c r="A28" s="4" t="inlineStr">
        <is>
          <t>Less Than 12 Months</t>
        </is>
      </c>
      <c r="B28" s="5" t="n">
        <v>-2</v>
      </c>
    </row>
    <row r="29">
      <c r="A29" s="4" t="inlineStr">
        <is>
          <t>Total</t>
        </is>
      </c>
      <c r="B29" s="5" t="n">
        <v>-2</v>
      </c>
    </row>
    <row r="30">
      <c r="A30" s="4" t="inlineStr">
        <is>
          <t>Other government</t>
        </is>
      </c>
    </row>
    <row r="31">
      <c r="A31" s="3" t="inlineStr">
        <is>
          <t>Fair Value</t>
        </is>
      </c>
    </row>
    <row r="32">
      <c r="A32" s="4" t="inlineStr">
        <is>
          <t>12 Months or Greater</t>
        </is>
      </c>
      <c r="B32" s="5" t="n">
        <v>0</v>
      </c>
      <c r="C32" s="5" t="n">
        <v>0</v>
      </c>
    </row>
    <row r="33">
      <c r="A33" s="4" t="inlineStr">
        <is>
          <t>Less Than 12 Months</t>
        </is>
      </c>
      <c r="B33" s="5" t="n">
        <v>26567</v>
      </c>
      <c r="C33" s="5" t="n">
        <v>7971</v>
      </c>
    </row>
    <row r="34">
      <c r="A34" s="4" t="inlineStr">
        <is>
          <t>Total</t>
        </is>
      </c>
      <c r="B34" s="5" t="n">
        <v>26567</v>
      </c>
      <c r="C34" s="5" t="n">
        <v>7971</v>
      </c>
    </row>
    <row r="35">
      <c r="A35" s="3" t="inlineStr">
        <is>
          <t>Gross Unrealized Losses</t>
        </is>
      </c>
    </row>
    <row r="36">
      <c r="A36" s="4" t="inlineStr">
        <is>
          <t>12 Months or Greater</t>
        </is>
      </c>
      <c r="B36" s="5" t="n">
        <v>0</v>
      </c>
      <c r="C36" s="5" t="n">
        <v>0</v>
      </c>
    </row>
    <row r="37">
      <c r="A37" s="4" t="inlineStr">
        <is>
          <t>Less Than 12 Months</t>
        </is>
      </c>
      <c r="B37" s="5" t="n">
        <v>-146</v>
      </c>
      <c r="C37" s="5" t="n">
        <v>-53</v>
      </c>
    </row>
    <row r="38">
      <c r="A38" s="4" t="inlineStr">
        <is>
          <t>Total</t>
        </is>
      </c>
      <c r="B38" s="5" t="n">
        <v>-146</v>
      </c>
      <c r="C38" s="5" t="n">
        <v>-53</v>
      </c>
    </row>
    <row r="39">
      <c r="A39" s="4" t="inlineStr">
        <is>
          <t>Corporate</t>
        </is>
      </c>
    </row>
    <row r="40">
      <c r="A40" s="3" t="inlineStr">
        <is>
          <t>Fair Value</t>
        </is>
      </c>
    </row>
    <row r="41">
      <c r="A41" s="4" t="inlineStr">
        <is>
          <t>12 Months or Greater</t>
        </is>
      </c>
      <c r="B41" s="5" t="n">
        <v>2910</v>
      </c>
      <c r="C41" s="5" t="n">
        <v>0</v>
      </c>
    </row>
    <row r="42">
      <c r="A42" s="4" t="inlineStr">
        <is>
          <t>Less Than 12 Months</t>
        </is>
      </c>
      <c r="B42" s="5" t="n">
        <v>1022161</v>
      </c>
      <c r="C42" s="5" t="n">
        <v>199048</v>
      </c>
    </row>
    <row r="43">
      <c r="A43" s="4" t="inlineStr">
        <is>
          <t>Total</t>
        </is>
      </c>
      <c r="B43" s="5" t="n">
        <v>1025071</v>
      </c>
      <c r="C43" s="5" t="n">
        <v>199048</v>
      </c>
    </row>
    <row r="44">
      <c r="A44" s="3" t="inlineStr">
        <is>
          <t>Gross Unrealized Losses</t>
        </is>
      </c>
    </row>
    <row r="45">
      <c r="A45" s="4" t="inlineStr">
        <is>
          <t>12 Months or Greater</t>
        </is>
      </c>
      <c r="B45" s="5" t="n">
        <v>-32</v>
      </c>
      <c r="C45" s="5" t="n">
        <v>0</v>
      </c>
    </row>
    <row r="46">
      <c r="A46" s="4" t="inlineStr">
        <is>
          <t>Less Than 12 Months</t>
        </is>
      </c>
      <c r="B46" s="5" t="n">
        <v>-20044</v>
      </c>
      <c r="C46" s="5" t="n">
        <v>-1224</v>
      </c>
    </row>
    <row r="47">
      <c r="A47" s="4" t="inlineStr">
        <is>
          <t>Total</t>
        </is>
      </c>
      <c r="B47" s="5" t="n">
        <v>-20076</v>
      </c>
      <c r="C47" s="5" t="n">
        <v>-1224</v>
      </c>
    </row>
    <row r="48">
      <c r="A48" s="4" t="inlineStr">
        <is>
          <t>Municipal</t>
        </is>
      </c>
    </row>
    <row r="49">
      <c r="A49" s="3" t="inlineStr">
        <is>
          <t>Fair Value</t>
        </is>
      </c>
    </row>
    <row r="50">
      <c r="A50" s="4" t="inlineStr">
        <is>
          <t>12 Months or Greater</t>
        </is>
      </c>
      <c r="B50" s="5" t="n">
        <v>0</v>
      </c>
      <c r="C50" s="5" t="n">
        <v>0</v>
      </c>
    </row>
    <row r="51">
      <c r="A51" s="4" t="inlineStr">
        <is>
          <t>Less Than 12 Months</t>
        </is>
      </c>
      <c r="B51" s="5" t="n">
        <v>47913</v>
      </c>
      <c r="C51" s="5" t="n">
        <v>1690</v>
      </c>
    </row>
    <row r="52">
      <c r="A52" s="4" t="inlineStr">
        <is>
          <t>Total</t>
        </is>
      </c>
      <c r="B52" s="5" t="n">
        <v>47913</v>
      </c>
      <c r="C52" s="5" t="n">
        <v>1690</v>
      </c>
    </row>
    <row r="53">
      <c r="A53" s="3" t="inlineStr">
        <is>
          <t>Gross Unrealized Losses</t>
        </is>
      </c>
    </row>
    <row r="54">
      <c r="A54" s="4" t="inlineStr">
        <is>
          <t>12 Months or Greater</t>
        </is>
      </c>
      <c r="B54" s="5" t="n">
        <v>0</v>
      </c>
      <c r="C54" s="5" t="n">
        <v>0</v>
      </c>
    </row>
    <row r="55">
      <c r="A55" s="4" t="inlineStr">
        <is>
          <t>Less Than 12 Months</t>
        </is>
      </c>
      <c r="B55" s="5" t="n">
        <v>-1485</v>
      </c>
      <c r="C55" s="5" t="n">
        <v>-4</v>
      </c>
    </row>
    <row r="56">
      <c r="A56" s="4" t="inlineStr">
        <is>
          <t>Total</t>
        </is>
      </c>
      <c r="B56" s="5" t="n">
        <v>-1485</v>
      </c>
      <c r="C56" s="5" t="n">
        <v>-4</v>
      </c>
    </row>
    <row r="57">
      <c r="A57" s="4" t="inlineStr">
        <is>
          <t>Residential mortgage-backed</t>
        </is>
      </c>
    </row>
    <row r="58">
      <c r="A58" s="3" t="inlineStr">
        <is>
          <t>Fair Value</t>
        </is>
      </c>
    </row>
    <row r="59">
      <c r="A59" s="4" t="inlineStr">
        <is>
          <t>12 Months or Greater</t>
        </is>
      </c>
      <c r="B59" s="5" t="n">
        <v>6291</v>
      </c>
      <c r="C59" s="5" t="n">
        <v>4626</v>
      </c>
    </row>
    <row r="60">
      <c r="A60" s="4" t="inlineStr">
        <is>
          <t>Less Than 12 Months</t>
        </is>
      </c>
      <c r="B60" s="5" t="n">
        <v>268408</v>
      </c>
      <c r="C60" s="5" t="n">
        <v>79149</v>
      </c>
    </row>
    <row r="61">
      <c r="A61" s="4" t="inlineStr">
        <is>
          <t>Total</t>
        </is>
      </c>
      <c r="B61" s="5" t="n">
        <v>274699</v>
      </c>
      <c r="C61" s="5" t="n">
        <v>83775</v>
      </c>
    </row>
    <row r="62">
      <c r="A62" s="3" t="inlineStr">
        <is>
          <t>Gross Unrealized Losses</t>
        </is>
      </c>
    </row>
    <row r="63">
      <c r="A63" s="4" t="inlineStr">
        <is>
          <t>12 Months or Greater</t>
        </is>
      </c>
      <c r="B63" s="5" t="n">
        <v>-137</v>
      </c>
      <c r="C63" s="5" t="n">
        <v>-125</v>
      </c>
    </row>
    <row r="64">
      <c r="A64" s="4" t="inlineStr">
        <is>
          <t>Less Than 12 Months</t>
        </is>
      </c>
      <c r="B64" s="5" t="n">
        <v>-3712</v>
      </c>
      <c r="C64" s="5" t="n">
        <v>-564</v>
      </c>
    </row>
    <row r="65">
      <c r="A65" s="4" t="inlineStr">
        <is>
          <t>Total</t>
        </is>
      </c>
      <c r="B65" s="5" t="n">
        <v>-3849</v>
      </c>
      <c r="C65" s="5" t="n">
        <v>-689</v>
      </c>
    </row>
    <row r="66">
      <c r="A66" s="4" t="inlineStr">
        <is>
          <t>Commercial mortgage-backed</t>
        </is>
      </c>
    </row>
    <row r="67">
      <c r="A67" s="3" t="inlineStr">
        <is>
          <t>Fair Value</t>
        </is>
      </c>
    </row>
    <row r="68">
      <c r="A68" s="4" t="inlineStr">
        <is>
          <t>12 Months or Greater</t>
        </is>
      </c>
      <c r="B68" s="5" t="n">
        <v>6044</v>
      </c>
      <c r="C68" s="5" t="n">
        <v>38</v>
      </c>
    </row>
    <row r="69">
      <c r="A69" s="4" t="inlineStr">
        <is>
          <t>Less Than 12 Months</t>
        </is>
      </c>
      <c r="B69" s="5" t="n">
        <v>262973</v>
      </c>
      <c r="C69" s="5" t="n">
        <v>67094</v>
      </c>
    </row>
    <row r="70">
      <c r="A70" s="4" t="inlineStr">
        <is>
          <t>Total</t>
        </is>
      </c>
      <c r="B70" s="5" t="n">
        <v>269017</v>
      </c>
      <c r="C70" s="5" t="n">
        <v>67132</v>
      </c>
    </row>
    <row r="71">
      <c r="A71" s="3" t="inlineStr">
        <is>
          <t>Gross Unrealized Losses</t>
        </is>
      </c>
    </row>
    <row r="72">
      <c r="A72" s="4" t="inlineStr">
        <is>
          <t>12 Months or Greater</t>
        </is>
      </c>
      <c r="B72" s="5" t="n">
        <v>-282</v>
      </c>
      <c r="C72" s="5" t="n">
        <v>-38</v>
      </c>
    </row>
    <row r="73">
      <c r="A73" s="4" t="inlineStr">
        <is>
          <t>Less Than 12 Months</t>
        </is>
      </c>
      <c r="B73" s="5" t="n">
        <v>-6435</v>
      </c>
      <c r="C73" s="5" t="n">
        <v>-1562</v>
      </c>
    </row>
    <row r="74">
      <c r="A74" s="4" t="inlineStr">
        <is>
          <t>Total</t>
        </is>
      </c>
      <c r="B74" s="5" t="n">
        <v>-6717</v>
      </c>
      <c r="C74" s="5" t="n">
        <v>-1600</v>
      </c>
    </row>
    <row r="75">
      <c r="A75" s="4" t="inlineStr">
        <is>
          <t>Asset-backed</t>
        </is>
      </c>
    </row>
    <row r="76">
      <c r="A76" s="3" t="inlineStr">
        <is>
          <t>Fair Value</t>
        </is>
      </c>
    </row>
    <row r="77">
      <c r="A77" s="4" t="inlineStr">
        <is>
          <t>12 Months or Greater</t>
        </is>
      </c>
      <c r="B77" s="5" t="n">
        <v>0</v>
      </c>
      <c r="C77" s="5" t="n">
        <v>0</v>
      </c>
    </row>
    <row r="78">
      <c r="A78" s="4" t="inlineStr">
        <is>
          <t>Less Than 12 Months</t>
        </is>
      </c>
      <c r="B78" s="5" t="n">
        <v>232971</v>
      </c>
      <c r="C78" s="5" t="n">
        <v>116827</v>
      </c>
    </row>
    <row r="79">
      <c r="A79" s="4" t="inlineStr">
        <is>
          <t>Total</t>
        </is>
      </c>
      <c r="B79" s="5" t="n">
        <v>232971</v>
      </c>
      <c r="C79" s="5" t="n">
        <v>116827</v>
      </c>
    </row>
    <row r="80">
      <c r="A80" s="3" t="inlineStr">
        <is>
          <t>Gross Unrealized Losses</t>
        </is>
      </c>
    </row>
    <row r="81">
      <c r="A81" s="4" t="inlineStr">
        <is>
          <t>12 Months or Greater</t>
        </is>
      </c>
      <c r="B81" s="5" t="n">
        <v>0</v>
      </c>
      <c r="C81" s="5" t="n">
        <v>0</v>
      </c>
    </row>
    <row r="82">
      <c r="A82" s="4" t="inlineStr">
        <is>
          <t>Less Than 12 Months</t>
        </is>
      </c>
      <c r="B82" s="5" t="n">
        <v>-284</v>
      </c>
      <c r="C82" s="5" t="n">
        <v>-564</v>
      </c>
    </row>
    <row r="83">
      <c r="A83" s="4" t="inlineStr">
        <is>
          <t>Total</t>
        </is>
      </c>
      <c r="B83" s="6" t="n">
        <v>-284</v>
      </c>
      <c r="C83" s="6" t="n">
        <v>-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Allowance for credit losses, beginning of period</t>
        </is>
      </c>
      <c r="B4" s="6" t="n">
        <v>-322</v>
      </c>
      <c r="C4" s="6" t="n">
        <v>0</v>
      </c>
    </row>
    <row r="5">
      <c r="A5" s="4" t="inlineStr">
        <is>
          <t>Allowances for credit losses on securities for which credit losses were not previously recorded</t>
        </is>
      </c>
      <c r="B5" s="5" t="n">
        <v>-12422</v>
      </c>
      <c r="C5" s="5" t="n">
        <v>-11739</v>
      </c>
    </row>
    <row r="6">
      <c r="A6" s="4" t="inlineStr">
        <is>
          <t>Additions to the allowance for credit losses arising from purchases of securities accounted for as PCD assets</t>
        </is>
      </c>
      <c r="B6" s="5" t="n">
        <v>0</v>
      </c>
      <c r="C6" s="5" t="n">
        <v>0</v>
      </c>
    </row>
    <row r="7">
      <c r="A7" s="4" t="inlineStr">
        <is>
          <t>Reductions for securities sold during the period</t>
        </is>
      </c>
      <c r="B7" s="5" t="n">
        <v>11</v>
      </c>
      <c r="C7" s="5" t="n">
        <v>374</v>
      </c>
    </row>
    <row r="8">
      <c r="A8" s="4" t="inlineStr">
        <is>
          <t>Reductions in the allowance for credit losses on securities we either intend to sell or more likely than not, we will be required to sell before the recovery of their amortized cost basis</t>
        </is>
      </c>
      <c r="B8" s="5" t="n">
        <v>0</v>
      </c>
      <c r="C8" s="5" t="n">
        <v>100</v>
      </c>
    </row>
    <row r="9">
      <c r="A9" s="4" t="inlineStr">
        <is>
          <t>Decrease to the allowance for credit losses on securities that had an allowance recorded in the previous period</t>
        </is>
      </c>
      <c r="B9" s="5" t="n">
        <v>195</v>
      </c>
      <c r="C9" s="5" t="n">
        <v>0</v>
      </c>
    </row>
    <row r="10">
      <c r="A10" s="4" t="inlineStr">
        <is>
          <t>Allowance for credit losses, end of period</t>
        </is>
      </c>
      <c r="B10" s="5" t="n">
        <v>-12538</v>
      </c>
      <c r="C10" s="5" t="n">
        <v>-14324</v>
      </c>
    </row>
    <row r="11">
      <c r="A11" s="4" t="inlineStr">
        <is>
          <t>Other government</t>
        </is>
      </c>
    </row>
    <row r="12">
      <c r="A12" s="3" t="inlineStr">
        <is>
          <t>Debt Securities, Available-for-sale, Allowance for Credit Loss [Roll Forward]</t>
        </is>
      </c>
    </row>
    <row r="13">
      <c r="A13" s="4" t="inlineStr">
        <is>
          <t>Allowance for credit losses, beginning of period</t>
        </is>
      </c>
      <c r="B13" s="5" t="n">
        <v>0</v>
      </c>
      <c r="C13" s="5" t="n">
        <v>0</v>
      </c>
    </row>
    <row r="14">
      <c r="A14" s="4" t="inlineStr">
        <is>
          <t>Allowances for credit losses on securities for which credit losses were not previously recorded</t>
        </is>
      </c>
      <c r="B14" s="5" t="n">
        <v>-68</v>
      </c>
      <c r="C14" s="5" t="n">
        <v>0</v>
      </c>
    </row>
    <row r="15">
      <c r="A15" s="4" t="inlineStr">
        <is>
          <t>Additions to the allowance for credit losses arising from purchases of securities accounted for as PCD assets</t>
        </is>
      </c>
      <c r="B15" s="5" t="n">
        <v>0</v>
      </c>
      <c r="C15" s="5" t="n">
        <v>0</v>
      </c>
    </row>
    <row r="16">
      <c r="A16" s="4" t="inlineStr">
        <is>
          <t>Reductions for securities sold during the period</t>
        </is>
      </c>
      <c r="B16" s="5" t="n">
        <v>0</v>
      </c>
      <c r="C16" s="5" t="n">
        <v>0</v>
      </c>
    </row>
    <row r="17">
      <c r="A17" s="4" t="inlineStr">
        <is>
          <t>Reductions in the allowance for credit losses on securities we either intend to sell or more likely than not, we will be required to sell before the recovery of their amortized cost basis</t>
        </is>
      </c>
      <c r="B17" s="5" t="n">
        <v>0</v>
      </c>
      <c r="C17" s="5" t="n">
        <v>22</v>
      </c>
    </row>
    <row r="18">
      <c r="A18" s="4" t="inlineStr">
        <is>
          <t>Decrease to the allowance for credit losses on securities that had an allowance recorded in the previous period</t>
        </is>
      </c>
      <c r="B18" s="5" t="n">
        <v>0</v>
      </c>
      <c r="C18" s="5" t="n">
        <v>0</v>
      </c>
    </row>
    <row r="19">
      <c r="A19" s="4" t="inlineStr">
        <is>
          <t>Allowance for credit losses, end of period</t>
        </is>
      </c>
      <c r="B19" s="5" t="n">
        <v>-68</v>
      </c>
      <c r="C19" s="5" t="n">
        <v>0</v>
      </c>
    </row>
    <row r="20">
      <c r="A20" s="4" t="inlineStr">
        <is>
          <t>Corporate</t>
        </is>
      </c>
    </row>
    <row r="21">
      <c r="A21" s="3" t="inlineStr">
        <is>
          <t>Debt Securities, Available-for-sale, Allowance for Credit Loss [Roll Forward]</t>
        </is>
      </c>
    </row>
    <row r="22">
      <c r="A22" s="4" t="inlineStr">
        <is>
          <t>Allowance for credit losses, beginning of period</t>
        </is>
      </c>
      <c r="B22" s="5" t="n">
        <v>-181</v>
      </c>
      <c r="C22" s="5" t="n">
        <v>0</v>
      </c>
    </row>
    <row r="23">
      <c r="A23" s="4" t="inlineStr">
        <is>
          <t>Allowances for credit losses on securities for which credit losses were not previously recorded</t>
        </is>
      </c>
      <c r="B23" s="5" t="n">
        <v>-12122</v>
      </c>
      <c r="C23" s="5" t="n">
        <v>-11739</v>
      </c>
    </row>
    <row r="24">
      <c r="A24" s="4" t="inlineStr">
        <is>
          <t>Additions to the allowance for credit losses arising from purchases of securities accounted for as PCD assets</t>
        </is>
      </c>
      <c r="B24" s="5" t="n">
        <v>0</v>
      </c>
      <c r="C24" s="5" t="n">
        <v>0</v>
      </c>
    </row>
    <row r="25">
      <c r="A25" s="4" t="inlineStr">
        <is>
          <t>Reductions for securities sold during the period</t>
        </is>
      </c>
      <c r="B25" s="5" t="n">
        <v>11</v>
      </c>
      <c r="C25" s="5" t="n">
        <v>374</v>
      </c>
    </row>
    <row r="26">
      <c r="A26" s="4" t="inlineStr">
        <is>
          <t>Reductions in the allowance for credit losses on securities we either intend to sell or more likely than not, we will be required to sell before the recovery of their amortized cost basis</t>
        </is>
      </c>
      <c r="B26" s="5" t="n">
        <v>0</v>
      </c>
      <c r="C26" s="5" t="n">
        <v>29</v>
      </c>
    </row>
    <row r="27">
      <c r="A27" s="4" t="inlineStr">
        <is>
          <t>Decrease to the allowance for credit losses on securities that had an allowance recorded in the previous period</t>
        </is>
      </c>
      <c r="B27" s="5" t="n">
        <v>86</v>
      </c>
      <c r="C27" s="5" t="n">
        <v>0</v>
      </c>
    </row>
    <row r="28">
      <c r="A28" s="4" t="inlineStr">
        <is>
          <t>Allowance for credit losses, end of period</t>
        </is>
      </c>
      <c r="B28" s="5" t="n">
        <v>-12206</v>
      </c>
      <c r="C28" s="5" t="n">
        <v>-14323</v>
      </c>
    </row>
    <row r="29">
      <c r="A29" s="4" t="inlineStr">
        <is>
          <t>Residential mortgage-backed</t>
        </is>
      </c>
    </row>
    <row r="30">
      <c r="A30" s="3" t="inlineStr">
        <is>
          <t>Debt Securities, Available-for-sale, Allowance for Credit Loss [Roll Forward]</t>
        </is>
      </c>
    </row>
    <row r="31">
      <c r="A31" s="4" t="inlineStr">
        <is>
          <t>Allowance for credit losses, beginning of period</t>
        </is>
      </c>
      <c r="B31" s="5" t="n">
        <v>0</v>
      </c>
    </row>
    <row r="32">
      <c r="A32" s="4" t="inlineStr">
        <is>
          <t>Allowance for credit losses, end of period</t>
        </is>
      </c>
      <c r="B32" s="5" t="n">
        <v>0</v>
      </c>
    </row>
    <row r="33">
      <c r="A33" s="4" t="inlineStr">
        <is>
          <t>Commercial mortgage-backed</t>
        </is>
      </c>
    </row>
    <row r="34">
      <c r="A34" s="3" t="inlineStr">
        <is>
          <t>Debt Securities, Available-for-sale, Allowance for Credit Loss [Roll Forward]</t>
        </is>
      </c>
    </row>
    <row r="35">
      <c r="A35" s="4" t="inlineStr">
        <is>
          <t>Allowance for credit losses, beginning of period</t>
        </is>
      </c>
      <c r="B35" s="5" t="n">
        <v>-133</v>
      </c>
      <c r="C35" s="5" t="n">
        <v>0</v>
      </c>
    </row>
    <row r="36">
      <c r="A36" s="4" t="inlineStr">
        <is>
          <t>Allowances for credit losses on securities for which credit losses were not previously recorded</t>
        </is>
      </c>
      <c r="B36" s="5" t="n">
        <v>-232</v>
      </c>
      <c r="C36" s="5" t="n">
        <v>0</v>
      </c>
    </row>
    <row r="37">
      <c r="A37" s="4" t="inlineStr">
        <is>
          <t>Additions to the allowance for credit losses arising from purchases of securities accounted for as PCD assets</t>
        </is>
      </c>
      <c r="B37" s="5" t="n">
        <v>0</v>
      </c>
      <c r="C37" s="5" t="n">
        <v>0</v>
      </c>
    </row>
    <row r="38">
      <c r="A38" s="4" t="inlineStr">
        <is>
          <t>Reductions for securities sold during the period</t>
        </is>
      </c>
      <c r="B38" s="5" t="n">
        <v>0</v>
      </c>
      <c r="C38" s="5" t="n">
        <v>0</v>
      </c>
    </row>
    <row r="39">
      <c r="A39" s="4" t="inlineStr">
        <is>
          <t>Reductions in the allowance for credit losses on securities we either intend to sell or more likely than not, we will be required to sell before the recovery of their amortized cost basis</t>
        </is>
      </c>
      <c r="B39" s="5" t="n">
        <v>0</v>
      </c>
      <c r="C39" s="5" t="n">
        <v>49</v>
      </c>
    </row>
    <row r="40">
      <c r="A40" s="4" t="inlineStr">
        <is>
          <t>Decrease to the allowance for credit losses on securities that had an allowance recorded in the previous period</t>
        </is>
      </c>
      <c r="B40" s="5" t="n">
        <v>101</v>
      </c>
      <c r="C40" s="5" t="n">
        <v>0</v>
      </c>
    </row>
    <row r="41">
      <c r="A41" s="4" t="inlineStr">
        <is>
          <t>Allowance for credit losses, end of period</t>
        </is>
      </c>
      <c r="B41" s="5" t="n">
        <v>-264</v>
      </c>
      <c r="C41" s="5" t="n">
        <v>-1</v>
      </c>
    </row>
    <row r="42">
      <c r="A42" s="4" t="inlineStr">
        <is>
          <t>Asset-backed</t>
        </is>
      </c>
    </row>
    <row r="43">
      <c r="A43" s="3" t="inlineStr">
        <is>
          <t>Debt Securities, Available-for-sale, Allowance for Credit Loss [Roll Forward]</t>
        </is>
      </c>
    </row>
    <row r="44">
      <c r="A44" s="4" t="inlineStr">
        <is>
          <t>Allowance for credit losses, beginning of period</t>
        </is>
      </c>
      <c r="B44" s="5" t="n">
        <v>-8</v>
      </c>
      <c r="C44" s="5" t="n">
        <v>0</v>
      </c>
    </row>
    <row r="45">
      <c r="A45" s="4" t="inlineStr">
        <is>
          <t>Allowances for credit losses on securities for which credit losses were not previously recorded</t>
        </is>
      </c>
      <c r="B45" s="5" t="n">
        <v>0</v>
      </c>
      <c r="C45" s="5" t="n">
        <v>0</v>
      </c>
    </row>
    <row r="46">
      <c r="A46" s="4" t="inlineStr">
        <is>
          <t>Additions to the allowance for credit losses arising from purchases of securities accounted for as PCD assets</t>
        </is>
      </c>
      <c r="B46" s="5" t="n">
        <v>0</v>
      </c>
      <c r="C46" s="5" t="n">
        <v>0</v>
      </c>
    </row>
    <row r="47">
      <c r="A47" s="4" t="inlineStr">
        <is>
          <t>Reductions for securities sold during the period</t>
        </is>
      </c>
      <c r="B47" s="5" t="n">
        <v>0</v>
      </c>
      <c r="C47" s="5" t="n">
        <v>0</v>
      </c>
    </row>
    <row r="48">
      <c r="A48" s="4" t="inlineStr">
        <is>
          <t>Reductions in the allowance for credit losses on securities we either intend to sell or more likely than not, we will be required to sell before the recovery of their amortized cost basis</t>
        </is>
      </c>
      <c r="B48" s="5" t="n">
        <v>0</v>
      </c>
      <c r="C48" s="5" t="n">
        <v>0</v>
      </c>
    </row>
    <row r="49">
      <c r="A49" s="4" t="inlineStr">
        <is>
          <t>Decrease to the allowance for credit losses on securities that had an allowance recorded in the previous period</t>
        </is>
      </c>
      <c r="B49" s="5" t="n">
        <v>8</v>
      </c>
      <c r="C49" s="5" t="n">
        <v>0</v>
      </c>
    </row>
    <row r="50">
      <c r="A50" s="4" t="inlineStr">
        <is>
          <t>Allowance for credit losses, end of period</t>
        </is>
      </c>
      <c r="B50" s="5" t="n">
        <v>0</v>
      </c>
      <c r="C50" s="5" t="n">
        <v>0</v>
      </c>
    </row>
    <row r="51">
      <c r="A51" s="4" t="inlineStr">
        <is>
          <t>Cumulative effect of change in accounting principal on allowance for estimated uncollectible reinsurance</t>
        </is>
      </c>
    </row>
    <row r="52">
      <c r="A52" s="3" t="inlineStr">
        <is>
          <t>Debt Securities, Available-for-sale, Allowance for Credit Loss [Roll Forward]</t>
        </is>
      </c>
    </row>
    <row r="53">
      <c r="A53" s="4" t="inlineStr">
        <is>
          <t>Allowance for credit losses, beginning of period</t>
        </is>
      </c>
      <c r="B53" s="5" t="n">
        <v>0</v>
      </c>
      <c r="C53" s="5" t="n">
        <v>-3059</v>
      </c>
    </row>
    <row r="54">
      <c r="A54" s="4" t="inlineStr">
        <is>
          <t>Cumulative effect of change in accounting principal on allowance for estimated uncollectible reinsurance | Other government</t>
        </is>
      </c>
    </row>
    <row r="55">
      <c r="A55" s="3" t="inlineStr">
        <is>
          <t>Debt Securities, Available-for-sale, Allowance for Credit Loss [Roll Forward]</t>
        </is>
      </c>
    </row>
    <row r="56">
      <c r="A56" s="4" t="inlineStr">
        <is>
          <t>Allowance for credit losses, beginning of period</t>
        </is>
      </c>
      <c r="B56" s="5" t="n">
        <v>0</v>
      </c>
      <c r="C56" s="5" t="n">
        <v>-22</v>
      </c>
    </row>
    <row r="57">
      <c r="A57" s="4" t="inlineStr">
        <is>
          <t>Cumulative effect of change in accounting principal on allowance for estimated uncollectible reinsurance | Corporate</t>
        </is>
      </c>
    </row>
    <row r="58">
      <c r="A58" s="3" t="inlineStr">
        <is>
          <t>Debt Securities, Available-for-sale, Allowance for Credit Loss [Roll Forward]</t>
        </is>
      </c>
    </row>
    <row r="59">
      <c r="A59" s="4" t="inlineStr">
        <is>
          <t>Allowance for credit losses, beginning of period</t>
        </is>
      </c>
      <c r="B59" s="5" t="n">
        <v>0</v>
      </c>
      <c r="C59" s="5" t="n">
        <v>-2987</v>
      </c>
    </row>
    <row r="60">
      <c r="A60" s="4" t="inlineStr">
        <is>
          <t>Cumulative effect of change in accounting principal on allowance for estimated uncollectible reinsurance | Commercial mortgage-backed</t>
        </is>
      </c>
    </row>
    <row r="61">
      <c r="A61" s="3" t="inlineStr">
        <is>
          <t>Debt Securities, Available-for-sale, Allowance for Credit Loss [Roll Forward]</t>
        </is>
      </c>
    </row>
    <row r="62">
      <c r="A62" s="4" t="inlineStr">
        <is>
          <t>Allowance for credit losses, beginning of period</t>
        </is>
      </c>
      <c r="B62" s="5" t="n">
        <v>0</v>
      </c>
      <c r="C62" s="5" t="n">
        <v>-50</v>
      </c>
    </row>
    <row r="63">
      <c r="A63" s="4" t="inlineStr">
        <is>
          <t>Cumulative effect of change in accounting principal on allowance for estimated uncollectible reinsurance | Asset-backed</t>
        </is>
      </c>
    </row>
    <row r="64">
      <c r="A64" s="3" t="inlineStr">
        <is>
          <t>Debt Securities, Available-for-sale, Allowance for Credit Loss [Roll Forward]</t>
        </is>
      </c>
    </row>
    <row r="65">
      <c r="A65" s="4" t="inlineStr">
        <is>
          <t>Allowance for credit losses, beginning of period</t>
        </is>
      </c>
      <c r="B65" s="6" t="n">
        <v>0</v>
      </c>
      <c r="C6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ies - Equity Investments (Details) - USD ($) $ in Thousands</t>
        </is>
      </c>
      <c r="B1" s="2" t="inlineStr">
        <is>
          <t>Mar. 31, 2021</t>
        </is>
      </c>
      <c r="C1" s="2" t="inlineStr">
        <is>
          <t>Dec. 31, 2020</t>
        </is>
      </c>
    </row>
    <row r="2">
      <c r="A2" s="3" t="inlineStr">
        <is>
          <t>Debt and Equity Securities, FV-NI [Line Items]</t>
        </is>
      </c>
    </row>
    <row r="3">
      <c r="A3" s="4" t="inlineStr">
        <is>
          <t>Equities, at fair value</t>
        </is>
      </c>
      <c r="B3" s="6" t="n">
        <v>1098568</v>
      </c>
      <c r="C3" s="6" t="n">
        <v>846795</v>
      </c>
    </row>
    <row r="4">
      <c r="A4" s="4" t="inlineStr">
        <is>
          <t>Publicly traded equity investments in common and preferred stocks</t>
        </is>
      </c>
    </row>
    <row r="5">
      <c r="A5" s="3" t="inlineStr">
        <is>
          <t>Debt and Equity Securities, FV-NI [Line Items]</t>
        </is>
      </c>
    </row>
    <row r="6">
      <c r="A6" s="4" t="inlineStr">
        <is>
          <t>Equities, at fair value</t>
        </is>
      </c>
      <c r="B6" s="5" t="n">
        <v>263122</v>
      </c>
      <c r="C6" s="5" t="n">
        <v>260767</v>
      </c>
    </row>
    <row r="7">
      <c r="A7" s="4" t="inlineStr">
        <is>
          <t>Exchange-traded funds</t>
        </is>
      </c>
    </row>
    <row r="8">
      <c r="A8" s="3" t="inlineStr">
        <is>
          <t>Debt and Equity Securities, FV-NI [Line Items]</t>
        </is>
      </c>
    </row>
    <row r="9">
      <c r="A9" s="4" t="inlineStr">
        <is>
          <t>Equities, at fair value</t>
        </is>
      </c>
      <c r="B9" s="5" t="n">
        <v>505042</v>
      </c>
      <c r="C9" s="5" t="n">
        <v>311287</v>
      </c>
    </row>
    <row r="10">
      <c r="A10" s="4" t="inlineStr">
        <is>
          <t>Privately held equity investments in common and preferred stocks</t>
        </is>
      </c>
    </row>
    <row r="11">
      <c r="A11" s="3" t="inlineStr">
        <is>
          <t>Debt and Equity Securities, FV-NI [Line Items]</t>
        </is>
      </c>
    </row>
    <row r="12">
      <c r="A12" s="4" t="inlineStr">
        <is>
          <t>Equities, at fair value</t>
        </is>
      </c>
      <c r="B12" s="5" t="n">
        <v>330404</v>
      </c>
      <c r="C12" s="5" t="n">
        <v>274741</v>
      </c>
    </row>
    <row r="13">
      <c r="A13" s="4" t="inlineStr">
        <is>
          <t>AmTrust Financial Services, Inc.</t>
        </is>
      </c>
    </row>
    <row r="14">
      <c r="A14" s="3" t="inlineStr">
        <is>
          <t>Debt and Equity Securities, FV-NI [Line Items]</t>
        </is>
      </c>
    </row>
    <row r="15">
      <c r="A15" s="4" t="inlineStr">
        <is>
          <t>Fair value of indirect investment</t>
        </is>
      </c>
      <c r="B15" s="6" t="n">
        <v>228800</v>
      </c>
      <c r="C15" s="6" t="n">
        <v>230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3" customWidth="1" min="2" max="2"/>
    <col width="38" customWidth="1" min="3" max="3"/>
    <col width="63" customWidth="1" min="4" max="4"/>
    <col width="63" customWidth="1" min="5" max="5"/>
    <col width="41" customWidth="1" min="6" max="6"/>
    <col width="40" customWidth="1" min="7" max="7"/>
    <col width="40" customWidth="1" min="8" max="8"/>
    <col width="44" customWidth="1" min="9" max="9"/>
    <col width="67" customWidth="1" min="10" max="10"/>
    <col width="27" customWidth="1" min="11" max="11"/>
    <col width="49" customWidth="1" min="12" max="12"/>
    <col width="46" customWidth="1" min="13" max="13"/>
    <col width="43" customWidth="1" min="14" max="14"/>
    <col width="34" customWidth="1" min="15" max="15"/>
    <col width="60" customWidth="1" min="16" max="16"/>
    <col width="18" customWidth="1" min="17" max="17"/>
    <col width="80" customWidth="1" min="18" max="18"/>
    <col width="70" customWidth="1" min="19" max="19"/>
  </cols>
  <sheetData>
    <row r="1">
      <c r="A1" s="1" t="inlineStr">
        <is>
          <t>CONDENSED CONSOLIDATED STATEMENTS OF CHANGES IN SHAREHOLDERS' EQUITY (UNAUDITED) - USD ($) $ in Thousands</t>
        </is>
      </c>
      <c r="B1" s="2" t="inlineStr">
        <is>
          <t>Total</t>
        </is>
      </c>
      <c r="C1" s="2" t="inlineStr">
        <is>
          <t>Ordinary SharesVoting Ordinary Shares</t>
        </is>
      </c>
      <c r="D1" s="2" t="inlineStr">
        <is>
          <t>Ordinary SharesSeries C Non-Voting Convertible Ordinary Shares</t>
        </is>
      </c>
      <c r="E1" s="2" t="inlineStr">
        <is>
          <t>Ordinary SharesSeries E Non-Voting Convertible Ordinary Shares</t>
        </is>
      </c>
      <c r="F1" s="2" t="inlineStr">
        <is>
          <t>Preferred StockSeries C Preferred Shares</t>
        </is>
      </c>
      <c r="G1" s="2" t="inlineStr">
        <is>
          <t>Preferred StockSeries D Preferred Stock</t>
        </is>
      </c>
      <c r="H1" s="2" t="inlineStr">
        <is>
          <t>Preferred StockSeries E Preferred Stock</t>
        </is>
      </c>
      <c r="I1" s="2" t="inlineStr">
        <is>
          <t>Treasury Shares (Series C Preferred Shares)</t>
        </is>
      </c>
      <c r="J1" s="2" t="inlineStr">
        <is>
          <t>Joint Share Ownership Plan — Voting Ordinary Shares, Held in Trust</t>
        </is>
      </c>
      <c r="K1" s="2" t="inlineStr">
        <is>
          <t>Additional Paid-in Capital</t>
        </is>
      </c>
      <c r="L1" s="2" t="inlineStr">
        <is>
          <t>Additional Paid-in CapitalVoting Ordinary Shares</t>
        </is>
      </c>
      <c r="M1" s="2" t="inlineStr">
        <is>
          <t>Accumulated Other Comprehensive Income (Loss)</t>
        </is>
      </c>
      <c r="N1" s="2" t="inlineStr">
        <is>
          <t>Cumulative currency translation adjustment</t>
        </is>
      </c>
      <c r="O1" s="2" t="inlineStr">
        <is>
          <t>Defined benefit pension liability</t>
        </is>
      </c>
      <c r="P1" s="2" t="inlineStr">
        <is>
          <t>Unrealized gains (losses) on available-for-sale investments</t>
        </is>
      </c>
      <c r="Q1" s="2" t="inlineStr">
        <is>
          <t>Retained Earnings</t>
        </is>
      </c>
      <c r="R1" s="2" t="inlineStr">
        <is>
          <t>Retained EarningsCumulative effect of change in accounting principal on allowance for estimated uncollectible reinsurance</t>
        </is>
      </c>
      <c r="S1" s="2" t="inlineStr">
        <is>
          <t>Noncontrolling Interest (excludes Redeemable Noncontrolling Interest)</t>
        </is>
      </c>
    </row>
    <row r="2">
      <c r="A2" s="4" t="inlineStr">
        <is>
          <t>Balance, beginning of period at Dec. 31, 2019</t>
        </is>
      </c>
      <c r="C2" s="6" t="n">
        <v>18002</v>
      </c>
      <c r="D2" s="6" t="n">
        <v>2600</v>
      </c>
      <c r="E2" s="6" t="n">
        <v>910</v>
      </c>
      <c r="F2" s="6" t="n">
        <v>389</v>
      </c>
      <c r="G2" s="6" t="n">
        <v>400000</v>
      </c>
      <c r="H2" s="6" t="n">
        <v>110000</v>
      </c>
      <c r="I2" s="6" t="n">
        <v>-421559</v>
      </c>
      <c r="J2" s="6" t="n">
        <v>0</v>
      </c>
      <c r="K2" s="6" t="n">
        <v>1836778</v>
      </c>
      <c r="M2" s="6" t="n">
        <v>7171</v>
      </c>
      <c r="N2" s="6" t="n">
        <v>8548</v>
      </c>
      <c r="O2" s="6" t="n">
        <v>-945</v>
      </c>
      <c r="P2" s="6" t="n">
        <v>-432</v>
      </c>
      <c r="Q2" s="6" t="n">
        <v>2887892</v>
      </c>
      <c r="R2" s="6" t="n">
        <v>-6148</v>
      </c>
      <c r="S2" s="6" t="n">
        <v>14168</v>
      </c>
    </row>
    <row r="3">
      <c r="A3" s="3" t="inlineStr">
        <is>
          <t>Increase (Decrease) in Stockholders' Equity [Roll Forward]</t>
        </is>
      </c>
    </row>
    <row r="4">
      <c r="A4" s="4" t="inlineStr">
        <is>
          <t>Issue of shares</t>
        </is>
      </c>
      <c r="C4" s="5" t="n">
        <v>701</v>
      </c>
      <c r="J4" s="5" t="n">
        <v>-566</v>
      </c>
    </row>
    <row r="5">
      <c r="A5" s="4" t="inlineStr">
        <is>
          <t>Shares repurchased</t>
        </is>
      </c>
      <c r="C5" s="5" t="n">
        <v>-93</v>
      </c>
      <c r="K5" s="5" t="n">
        <v>-12433</v>
      </c>
      <c r="L5" s="6" t="n">
        <v>-1251</v>
      </c>
    </row>
    <row r="6">
      <c r="A6" s="4" t="inlineStr">
        <is>
          <t>Exercise of warrants</t>
        </is>
      </c>
      <c r="D6" s="5" t="n">
        <v>0</v>
      </c>
      <c r="K6" s="5" t="n">
        <v>0</v>
      </c>
    </row>
    <row r="7">
      <c r="A7" s="4" t="inlineStr">
        <is>
          <t>Amortization of share-based compensation</t>
        </is>
      </c>
      <c r="K7" s="5" t="n">
        <v>2704</v>
      </c>
    </row>
    <row r="8">
      <c r="A8" s="4" t="inlineStr">
        <is>
          <t>Change in other comprehensive income (loss)</t>
        </is>
      </c>
      <c r="B8" s="6" t="n">
        <v>-45997</v>
      </c>
      <c r="N8" s="5" t="n">
        <v>-686</v>
      </c>
      <c r="P8" s="5" t="n">
        <v>-41141</v>
      </c>
    </row>
    <row r="9">
      <c r="A9" s="4" t="inlineStr">
        <is>
          <t>Net earnings (loss)</t>
        </is>
      </c>
      <c r="B9" s="5" t="n">
        <v>-516821</v>
      </c>
      <c r="Q9" s="5" t="n">
        <v>-540618</v>
      </c>
    </row>
    <row r="10">
      <c r="A10" s="4" t="inlineStr">
        <is>
          <t>Net earnings attributable to noncontrolling interest</t>
        </is>
      </c>
      <c r="B10" s="5" t="n">
        <v>32722</v>
      </c>
      <c r="Q10" s="5" t="n">
        <v>32722</v>
      </c>
      <c r="S10" s="5" t="n">
        <v>-763</v>
      </c>
    </row>
    <row r="11">
      <c r="A11" s="4" t="inlineStr">
        <is>
          <t>Dividend on preferred shares</t>
        </is>
      </c>
      <c r="Q11" s="5" t="n">
        <v>-8925</v>
      </c>
    </row>
    <row r="12">
      <c r="A12" s="4" t="inlineStr">
        <is>
          <t>Change in redemption value of redeemable noncontrolling interests</t>
        </is>
      </c>
      <c r="Q12" s="5" t="n">
        <v>10150</v>
      </c>
    </row>
    <row r="13">
      <c r="A13" s="4" t="inlineStr">
        <is>
          <t>Balance, end of period at Mar. 31, 2020</t>
        </is>
      </c>
      <c r="B13" s="5" t="n">
        <v>4290004</v>
      </c>
      <c r="C13" s="5" t="n">
        <v>18610</v>
      </c>
      <c r="D13" s="5" t="n">
        <v>2600</v>
      </c>
      <c r="E13" s="5" t="n">
        <v>910</v>
      </c>
      <c r="F13" s="5" t="n">
        <v>389</v>
      </c>
      <c r="G13" s="5" t="n">
        <v>400000</v>
      </c>
      <c r="H13" s="5" t="n">
        <v>110000</v>
      </c>
      <c r="I13" s="5" t="n">
        <v>-421559</v>
      </c>
      <c r="J13" s="5" t="n">
        <v>-566</v>
      </c>
      <c r="K13" s="5" t="n">
        <v>1825798</v>
      </c>
      <c r="M13" s="5" t="n">
        <v>-34656</v>
      </c>
      <c r="N13" s="5" t="n">
        <v>7862</v>
      </c>
      <c r="O13" s="5" t="n">
        <v>-945</v>
      </c>
      <c r="P13" s="5" t="n">
        <v>-41573</v>
      </c>
      <c r="Q13" s="5" t="n">
        <v>2375073</v>
      </c>
      <c r="S13" s="5" t="n">
        <v>13405</v>
      </c>
    </row>
    <row r="14">
      <c r="A14" s="4" t="inlineStr">
        <is>
          <t>Balance, beginning of period at Dec. 31, 2020</t>
        </is>
      </c>
      <c r="B14" s="5" t="n">
        <v>6688004</v>
      </c>
      <c r="C14" s="5" t="n">
        <v>18576</v>
      </c>
      <c r="D14" s="5" t="n">
        <v>2600</v>
      </c>
      <c r="E14" s="5" t="n">
        <v>910</v>
      </c>
      <c r="F14" s="5" t="n">
        <v>389</v>
      </c>
      <c r="G14" s="5" t="n">
        <v>400000</v>
      </c>
      <c r="H14" s="5" t="n">
        <v>110000</v>
      </c>
      <c r="I14" s="5" t="n">
        <v>-421559</v>
      </c>
      <c r="J14" s="5" t="n">
        <v>-566</v>
      </c>
      <c r="K14" s="5" t="n">
        <v>1836074</v>
      </c>
      <c r="M14" s="5" t="n">
        <v>80659</v>
      </c>
      <c r="N14" s="5" t="n">
        <v>7876</v>
      </c>
      <c r="O14" s="5" t="n">
        <v>207</v>
      </c>
      <c r="P14" s="5" t="n">
        <v>72576</v>
      </c>
      <c r="Q14" s="5" t="n">
        <v>4647312</v>
      </c>
      <c r="R14" s="6" t="n">
        <v>0</v>
      </c>
      <c r="S14" s="5" t="n">
        <v>13609</v>
      </c>
    </row>
    <row r="15">
      <c r="A15" s="3" t="inlineStr">
        <is>
          <t>Increase (Decrease) in Stockholders' Equity [Roll Forward]</t>
        </is>
      </c>
    </row>
    <row r="16">
      <c r="A16" s="4" t="inlineStr">
        <is>
          <t>Issue of shares</t>
        </is>
      </c>
      <c r="C16" s="5" t="n">
        <v>38</v>
      </c>
      <c r="J16" s="5" t="n">
        <v>0</v>
      </c>
    </row>
    <row r="17">
      <c r="A17" s="4" t="inlineStr">
        <is>
          <t>Shares repurchased</t>
        </is>
      </c>
      <c r="C17" s="5" t="n">
        <v>-18</v>
      </c>
      <c r="K17" s="5" t="n">
        <v>-4207</v>
      </c>
      <c r="L17" s="6" t="n">
        <v>-2252</v>
      </c>
    </row>
    <row r="18">
      <c r="A18" s="4" t="inlineStr">
        <is>
          <t>Exercise of warrants</t>
        </is>
      </c>
      <c r="D18" s="5" t="n">
        <v>90</v>
      </c>
      <c r="K18" s="5" t="n">
        <v>-90</v>
      </c>
    </row>
    <row r="19">
      <c r="A19" s="4" t="inlineStr">
        <is>
          <t>Amortization of share-based compensation</t>
        </is>
      </c>
      <c r="K19" s="5" t="n">
        <v>7267</v>
      </c>
    </row>
    <row r="20">
      <c r="A20" s="4" t="inlineStr">
        <is>
          <t>Change in other comprehensive income (loss)</t>
        </is>
      </c>
      <c r="B20" s="5" t="n">
        <v>-97950</v>
      </c>
      <c r="N20" s="5" t="n">
        <v>743</v>
      </c>
      <c r="P20" s="5" t="n">
        <v>-99117</v>
      </c>
    </row>
    <row r="21">
      <c r="A21" s="4" t="inlineStr">
        <is>
          <t>Net earnings (loss)</t>
        </is>
      </c>
      <c r="B21" s="5" t="n">
        <v>183197</v>
      </c>
      <c r="Q21" s="5" t="n">
        <v>202913</v>
      </c>
    </row>
    <row r="22">
      <c r="A22" s="4" t="inlineStr">
        <is>
          <t>Net earnings attributable to noncontrolling interest</t>
        </is>
      </c>
      <c r="B22" s="5" t="n">
        <v>-10791</v>
      </c>
      <c r="Q22" s="5" t="n">
        <v>-10791</v>
      </c>
      <c r="S22" s="5" t="n">
        <v>-954</v>
      </c>
    </row>
    <row r="23">
      <c r="A23" s="4" t="inlineStr">
        <is>
          <t>Dividend on preferred shares</t>
        </is>
      </c>
      <c r="Q23" s="5" t="n">
        <v>-8925</v>
      </c>
    </row>
    <row r="24">
      <c r="A24" s="4" t="inlineStr">
        <is>
          <t>Change in redemption value of redeemable noncontrolling interests</t>
        </is>
      </c>
      <c r="Q24" s="5" t="n">
        <v>730</v>
      </c>
    </row>
    <row r="25">
      <c r="A25" s="4" t="inlineStr">
        <is>
          <t>Balance, end of period at Mar. 31, 2021</t>
        </is>
      </c>
      <c r="B25" s="6" t="n">
        <v>6773431</v>
      </c>
      <c r="C25" s="6" t="n">
        <v>18596</v>
      </c>
      <c r="D25" s="6" t="n">
        <v>2690</v>
      </c>
      <c r="E25" s="6" t="n">
        <v>910</v>
      </c>
      <c r="F25" s="6" t="n">
        <v>389</v>
      </c>
      <c r="G25" s="6" t="n">
        <v>400000</v>
      </c>
      <c r="H25" s="6" t="n">
        <v>110000</v>
      </c>
      <c r="I25" s="6" t="n">
        <v>-421559</v>
      </c>
      <c r="J25" s="6" t="n">
        <v>-566</v>
      </c>
      <c r="K25" s="6" t="n">
        <v>1836792</v>
      </c>
      <c r="M25" s="6" t="n">
        <v>-17715</v>
      </c>
      <c r="N25" s="6" t="n">
        <v>8619</v>
      </c>
      <c r="O25" s="6" t="n">
        <v>207</v>
      </c>
      <c r="P25" s="6" t="n">
        <v>-26541</v>
      </c>
      <c r="Q25" s="6" t="n">
        <v>4831239</v>
      </c>
      <c r="S25" s="6" t="n">
        <v>12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her Investments, at Fair Value (Details) - USD ($) $ in Thousands</t>
        </is>
      </c>
      <c r="B1" s="2" t="inlineStr">
        <is>
          <t>3 Months Ended</t>
        </is>
      </c>
    </row>
    <row r="2">
      <c r="B2" s="2" t="inlineStr">
        <is>
          <t>Mar. 31, 2021</t>
        </is>
      </c>
      <c r="C2" s="2" t="inlineStr">
        <is>
          <t>Dec. 31, 2020</t>
        </is>
      </c>
    </row>
    <row r="3">
      <c r="A3" s="3" t="inlineStr">
        <is>
          <t>Other Investments [Line Items]</t>
        </is>
      </c>
    </row>
    <row r="4">
      <c r="A4" s="4" t="inlineStr">
        <is>
          <t>Other investments, at fair value</t>
        </is>
      </c>
      <c r="B4" s="6" t="n">
        <v>4519046</v>
      </c>
      <c r="C4" s="6" t="n">
        <v>4244034</v>
      </c>
    </row>
    <row r="5">
      <c r="A5" s="4" t="inlineStr">
        <is>
          <t>Valuation lag period</t>
        </is>
      </c>
      <c r="B5" s="4" t="inlineStr">
        <is>
          <t>3 months</t>
        </is>
      </c>
    </row>
    <row r="6">
      <c r="A6" s="4" t="inlineStr">
        <is>
          <t>Hedge funds</t>
        </is>
      </c>
    </row>
    <row r="7">
      <c r="A7" s="3" t="inlineStr">
        <is>
          <t>Other Investments [Line Items]</t>
        </is>
      </c>
    </row>
    <row r="8">
      <c r="A8" s="4" t="inlineStr">
        <is>
          <t>Other investments, at fair value</t>
        </is>
      </c>
      <c r="B8" s="6" t="n">
        <v>2915114</v>
      </c>
      <c r="C8" s="5" t="n">
        <v>2638339</v>
      </c>
    </row>
    <row r="9">
      <c r="A9" s="4" t="inlineStr">
        <is>
          <t>Fixed income funds</t>
        </is>
      </c>
    </row>
    <row r="10">
      <c r="A10" s="3" t="inlineStr">
        <is>
          <t>Other Investments [Line Items]</t>
        </is>
      </c>
    </row>
    <row r="11">
      <c r="A11" s="4" t="inlineStr">
        <is>
          <t>Other investments, at fair value</t>
        </is>
      </c>
      <c r="B11" s="5" t="n">
        <v>581696</v>
      </c>
      <c r="C11" s="5" t="n">
        <v>552541</v>
      </c>
    </row>
    <row r="12">
      <c r="A12" s="4" t="inlineStr">
        <is>
          <t>Equity funds</t>
        </is>
      </c>
    </row>
    <row r="13">
      <c r="A13" s="3" t="inlineStr">
        <is>
          <t>Other Investments [Line Items]</t>
        </is>
      </c>
    </row>
    <row r="14">
      <c r="A14" s="4" t="inlineStr">
        <is>
          <t>Other investments, at fair value</t>
        </is>
      </c>
      <c r="B14" s="5" t="n">
        <v>5305</v>
      </c>
      <c r="C14" s="5" t="n">
        <v>190767</v>
      </c>
    </row>
    <row r="15">
      <c r="A15" s="4" t="inlineStr">
        <is>
          <t>Private equity funds</t>
        </is>
      </c>
    </row>
    <row r="16">
      <c r="A16" s="3" t="inlineStr">
        <is>
          <t>Other Investments [Line Items]</t>
        </is>
      </c>
    </row>
    <row r="17">
      <c r="A17" s="4" t="inlineStr">
        <is>
          <t>Other investments, at fair value</t>
        </is>
      </c>
      <c r="B17" s="5" t="n">
        <v>442602</v>
      </c>
      <c r="C17" s="5" t="n">
        <v>363103</v>
      </c>
    </row>
    <row r="18">
      <c r="A18" s="4" t="inlineStr">
        <is>
          <t>CLO equities</t>
        </is>
      </c>
    </row>
    <row r="19">
      <c r="A19" s="3" t="inlineStr">
        <is>
          <t>Other Investments [Line Items]</t>
        </is>
      </c>
    </row>
    <row r="20">
      <c r="A20" s="4" t="inlineStr">
        <is>
          <t>Other investments, at fair value</t>
        </is>
      </c>
      <c r="B20" s="5" t="n">
        <v>134984</v>
      </c>
      <c r="C20" s="5" t="n">
        <v>128083</v>
      </c>
    </row>
    <row r="21">
      <c r="A21" s="4" t="inlineStr">
        <is>
          <t>CLO equity funds</t>
        </is>
      </c>
    </row>
    <row r="22">
      <c r="A22" s="3" t="inlineStr">
        <is>
          <t>Other Investments [Line Items]</t>
        </is>
      </c>
    </row>
    <row r="23">
      <c r="A23" s="4" t="inlineStr">
        <is>
          <t>Other investments, at fair value</t>
        </is>
      </c>
      <c r="B23" s="5" t="n">
        <v>178150</v>
      </c>
      <c r="C23" s="5" t="n">
        <v>166523</v>
      </c>
    </row>
    <row r="24">
      <c r="A24" s="4" t="inlineStr">
        <is>
          <t>Private credit funds</t>
        </is>
      </c>
    </row>
    <row r="25">
      <c r="A25" s="3" t="inlineStr">
        <is>
          <t>Other Investments [Line Items]</t>
        </is>
      </c>
    </row>
    <row r="26">
      <c r="A26" s="4" t="inlineStr">
        <is>
          <t>Other investments, at fair value</t>
        </is>
      </c>
      <c r="B26" s="5" t="n">
        <v>240202</v>
      </c>
      <c r="C26" s="5" t="n">
        <v>192319</v>
      </c>
    </row>
    <row r="27">
      <c r="A27" s="4" t="inlineStr">
        <is>
          <t>Others</t>
        </is>
      </c>
    </row>
    <row r="28">
      <c r="A28" s="3" t="inlineStr">
        <is>
          <t>Other Investments [Line Items]</t>
        </is>
      </c>
    </row>
    <row r="29">
      <c r="A29" s="4" t="inlineStr">
        <is>
          <t>Other investments, at fair value</t>
        </is>
      </c>
      <c r="B29" s="5" t="n">
        <v>20993</v>
      </c>
      <c r="C29" s="6" t="n">
        <v>12359</v>
      </c>
    </row>
    <row r="30">
      <c r="A30" s="4" t="inlineStr">
        <is>
          <t>Other investments</t>
        </is>
      </c>
    </row>
    <row r="31">
      <c r="A31" s="3" t="inlineStr">
        <is>
          <t>Other Investments [Line Items]</t>
        </is>
      </c>
    </row>
    <row r="32">
      <c r="A32" s="4" t="inlineStr">
        <is>
          <t>Unfunded commitments</t>
        </is>
      </c>
      <c r="B32" s="6" t="n">
        <v>931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at Fair Value by Notice Period (Details) - USD ($) $ in Thousands</t>
        </is>
      </c>
      <c r="B1" s="2" t="inlineStr">
        <is>
          <t>Mar. 31, 2021</t>
        </is>
      </c>
      <c r="C1" s="2" t="inlineStr">
        <is>
          <t>Dec. 31, 2020</t>
        </is>
      </c>
    </row>
    <row r="2">
      <c r="A2" s="3" t="inlineStr">
        <is>
          <t>Schedule of Investments [Line Items]</t>
        </is>
      </c>
    </row>
    <row r="3">
      <c r="A3" s="4" t="inlineStr">
        <is>
          <t>Other investments, at fair value</t>
        </is>
      </c>
      <c r="B3" s="6" t="n">
        <v>4519046</v>
      </c>
      <c r="C3" s="6" t="n">
        <v>4244034</v>
      </c>
    </row>
    <row r="4">
      <c r="A4" s="4" t="inlineStr">
        <is>
          <t>Hedge funds</t>
        </is>
      </c>
    </row>
    <row r="5">
      <c r="A5" s="3" t="inlineStr">
        <is>
          <t>Schedule of Investments [Line Items]</t>
        </is>
      </c>
    </row>
    <row r="6">
      <c r="A6" s="4" t="inlineStr">
        <is>
          <t>Other investments, at fair value</t>
        </is>
      </c>
      <c r="B6" s="5" t="n">
        <v>2915114</v>
      </c>
      <c r="C6" s="5" t="n">
        <v>2638339</v>
      </c>
    </row>
    <row r="7">
      <c r="A7" s="4" t="inlineStr">
        <is>
          <t>Fixed income funds</t>
        </is>
      </c>
    </row>
    <row r="8">
      <c r="A8" s="3" t="inlineStr">
        <is>
          <t>Schedule of Investments [Line Items]</t>
        </is>
      </c>
    </row>
    <row r="9">
      <c r="A9" s="4" t="inlineStr">
        <is>
          <t>Other investments, at fair value</t>
        </is>
      </c>
      <c r="B9" s="5" t="n">
        <v>581696</v>
      </c>
      <c r="C9" s="5" t="n">
        <v>552541</v>
      </c>
    </row>
    <row r="10">
      <c r="A10" s="4" t="inlineStr">
        <is>
          <t>Equity funds</t>
        </is>
      </c>
    </row>
    <row r="11">
      <c r="A11" s="3" t="inlineStr">
        <is>
          <t>Schedule of Investments [Line Items]</t>
        </is>
      </c>
    </row>
    <row r="12">
      <c r="A12" s="4" t="inlineStr">
        <is>
          <t>Other investments, at fair value</t>
        </is>
      </c>
      <c r="B12" s="5" t="n">
        <v>5305</v>
      </c>
      <c r="C12" s="5" t="n">
        <v>190767</v>
      </c>
    </row>
    <row r="13">
      <c r="A13" s="4" t="inlineStr">
        <is>
          <t>Private equity funds</t>
        </is>
      </c>
    </row>
    <row r="14">
      <c r="A14" s="3" t="inlineStr">
        <is>
          <t>Schedule of Investments [Line Items]</t>
        </is>
      </c>
    </row>
    <row r="15">
      <c r="A15" s="4" t="inlineStr">
        <is>
          <t>Other investments, at fair value</t>
        </is>
      </c>
      <c r="B15" s="5" t="n">
        <v>442602</v>
      </c>
      <c r="C15" s="5" t="n">
        <v>363103</v>
      </c>
    </row>
    <row r="16">
      <c r="A16" s="4" t="inlineStr">
        <is>
          <t>CLO equities</t>
        </is>
      </c>
    </row>
    <row r="17">
      <c r="A17" s="3" t="inlineStr">
        <is>
          <t>Schedule of Investments [Line Items]</t>
        </is>
      </c>
    </row>
    <row r="18">
      <c r="A18" s="4" t="inlineStr">
        <is>
          <t>Other investments, at fair value</t>
        </is>
      </c>
      <c r="B18" s="5" t="n">
        <v>134984</v>
      </c>
      <c r="C18" s="5" t="n">
        <v>128083</v>
      </c>
    </row>
    <row r="19">
      <c r="A19" s="4" t="inlineStr">
        <is>
          <t>CLO equity funds</t>
        </is>
      </c>
    </row>
    <row r="20">
      <c r="A20" s="3" t="inlineStr">
        <is>
          <t>Schedule of Investments [Line Items]</t>
        </is>
      </c>
    </row>
    <row r="21">
      <c r="A21" s="4" t="inlineStr">
        <is>
          <t>Other investments, at fair value</t>
        </is>
      </c>
      <c r="B21" s="5" t="n">
        <v>178150</v>
      </c>
      <c r="C21" s="5" t="n">
        <v>166523</v>
      </c>
    </row>
    <row r="22">
      <c r="A22" s="4" t="inlineStr">
        <is>
          <t>Private credit funds</t>
        </is>
      </c>
    </row>
    <row r="23">
      <c r="A23" s="3" t="inlineStr">
        <is>
          <t>Schedule of Investments [Line Items]</t>
        </is>
      </c>
    </row>
    <row r="24">
      <c r="A24" s="4" t="inlineStr">
        <is>
          <t>Other investments, at fair value</t>
        </is>
      </c>
      <c r="B24" s="5" t="n">
        <v>240202</v>
      </c>
      <c r="C24" s="5" t="n">
        <v>192319</v>
      </c>
    </row>
    <row r="25">
      <c r="A25" s="4" t="inlineStr">
        <is>
          <t>Others</t>
        </is>
      </c>
    </row>
    <row r="26">
      <c r="A26" s="3" t="inlineStr">
        <is>
          <t>Schedule of Investments [Line Items]</t>
        </is>
      </c>
    </row>
    <row r="27">
      <c r="A27" s="4" t="inlineStr">
        <is>
          <t>Other investments, at fair value</t>
        </is>
      </c>
      <c r="B27" s="5" t="n">
        <v>20993</v>
      </c>
      <c r="C27" s="5" t="n">
        <v>12359</v>
      </c>
    </row>
    <row r="28">
      <c r="A28" s="4" t="inlineStr">
        <is>
          <t>Less than 1 Year</t>
        </is>
      </c>
    </row>
    <row r="29">
      <c r="A29" s="3" t="inlineStr">
        <is>
          <t>Schedule of Investments [Line Items]</t>
        </is>
      </c>
    </row>
    <row r="30">
      <c r="A30" s="4" t="inlineStr">
        <is>
          <t>Other investments, at fair value</t>
        </is>
      </c>
      <c r="B30" s="5" t="n">
        <v>3671486</v>
      </c>
    </row>
    <row r="31">
      <c r="A31" s="4" t="inlineStr">
        <is>
          <t>Less than 1 Year | Hedge funds</t>
        </is>
      </c>
    </row>
    <row r="32">
      <c r="A32" s="3" t="inlineStr">
        <is>
          <t>Schedule of Investments [Line Items]</t>
        </is>
      </c>
    </row>
    <row r="33">
      <c r="A33" s="4" t="inlineStr">
        <is>
          <t>Other investments, at fair value</t>
        </is>
      </c>
      <c r="B33" s="5" t="n">
        <v>2849299</v>
      </c>
    </row>
    <row r="34">
      <c r="A34" s="4" t="inlineStr">
        <is>
          <t>Less than 1 Year | Fixed income funds</t>
        </is>
      </c>
    </row>
    <row r="35">
      <c r="A35" s="3" t="inlineStr">
        <is>
          <t>Schedule of Investments [Line Items]</t>
        </is>
      </c>
    </row>
    <row r="36">
      <c r="A36" s="4" t="inlineStr">
        <is>
          <t>Other investments, at fair value</t>
        </is>
      </c>
      <c r="B36" s="5" t="n">
        <v>564982</v>
      </c>
    </row>
    <row r="37">
      <c r="A37" s="4" t="inlineStr">
        <is>
          <t>Less than 1 Year | Equity funds</t>
        </is>
      </c>
    </row>
    <row r="38">
      <c r="A38" s="3" t="inlineStr">
        <is>
          <t>Schedule of Investments [Line Items]</t>
        </is>
      </c>
    </row>
    <row r="39">
      <c r="A39" s="4" t="inlineStr">
        <is>
          <t>Other investments, at fair value</t>
        </is>
      </c>
      <c r="B39" s="5" t="n">
        <v>5305</v>
      </c>
    </row>
    <row r="40">
      <c r="A40" s="4" t="inlineStr">
        <is>
          <t>Less than 1 Year | Private equity funds</t>
        </is>
      </c>
    </row>
    <row r="41">
      <c r="A41" s="3" t="inlineStr">
        <is>
          <t>Schedule of Investments [Line Items]</t>
        </is>
      </c>
    </row>
    <row r="42">
      <c r="A42" s="4" t="inlineStr">
        <is>
          <t>Other investments, at fair value</t>
        </is>
      </c>
      <c r="B42" s="5" t="n">
        <v>0</v>
      </c>
    </row>
    <row r="43">
      <c r="A43" s="4" t="inlineStr">
        <is>
          <t>Less than 1 Year | CLO equities</t>
        </is>
      </c>
    </row>
    <row r="44">
      <c r="A44" s="3" t="inlineStr">
        <is>
          <t>Schedule of Investments [Line Items]</t>
        </is>
      </c>
    </row>
    <row r="45">
      <c r="A45" s="4" t="inlineStr">
        <is>
          <t>Other investments, at fair value</t>
        </is>
      </c>
      <c r="B45" s="5" t="n">
        <v>134984</v>
      </c>
    </row>
    <row r="46">
      <c r="A46" s="4" t="inlineStr">
        <is>
          <t>Less than 1 Year | CLO equity funds</t>
        </is>
      </c>
    </row>
    <row r="47">
      <c r="A47" s="3" t="inlineStr">
        <is>
          <t>Schedule of Investments [Line Items]</t>
        </is>
      </c>
    </row>
    <row r="48">
      <c r="A48" s="4" t="inlineStr">
        <is>
          <t>Other investments, at fair value</t>
        </is>
      </c>
      <c r="B48" s="5" t="n">
        <v>116916</v>
      </c>
    </row>
    <row r="49">
      <c r="A49" s="4" t="inlineStr">
        <is>
          <t>Less than 1 Year | Private credit funds</t>
        </is>
      </c>
    </row>
    <row r="50">
      <c r="A50" s="3" t="inlineStr">
        <is>
          <t>Schedule of Investments [Line Items]</t>
        </is>
      </c>
    </row>
    <row r="51">
      <c r="A51" s="4" t="inlineStr">
        <is>
          <t>Other investments, at fair value</t>
        </is>
      </c>
      <c r="B51" s="5" t="n">
        <v>0</v>
      </c>
    </row>
    <row r="52">
      <c r="A52" s="4" t="inlineStr">
        <is>
          <t>Less than 1 Year | Others</t>
        </is>
      </c>
    </row>
    <row r="53">
      <c r="A53" s="3" t="inlineStr">
        <is>
          <t>Schedule of Investments [Line Items]</t>
        </is>
      </c>
    </row>
    <row r="54">
      <c r="A54" s="4" t="inlineStr">
        <is>
          <t>Other investments, at fair value</t>
        </is>
      </c>
      <c r="B54" s="5" t="n">
        <v>0</v>
      </c>
    </row>
    <row r="55">
      <c r="A55" s="4" t="inlineStr">
        <is>
          <t>1-2 years</t>
        </is>
      </c>
    </row>
    <row r="56">
      <c r="A56" s="3" t="inlineStr">
        <is>
          <t>Schedule of Investments [Line Items]</t>
        </is>
      </c>
    </row>
    <row r="57">
      <c r="A57" s="4" t="inlineStr">
        <is>
          <t>Other investments, at fair value</t>
        </is>
      </c>
      <c r="B57" s="5" t="n">
        <v>109273</v>
      </c>
    </row>
    <row r="58">
      <c r="A58" s="4" t="inlineStr">
        <is>
          <t>1-2 years | Hedge funds</t>
        </is>
      </c>
    </row>
    <row r="59">
      <c r="A59" s="3" t="inlineStr">
        <is>
          <t>Schedule of Investments [Line Items]</t>
        </is>
      </c>
    </row>
    <row r="60">
      <c r="A60" s="4" t="inlineStr">
        <is>
          <t>Other investments, at fair value</t>
        </is>
      </c>
      <c r="B60" s="5" t="n">
        <v>0</v>
      </c>
    </row>
    <row r="61">
      <c r="A61" s="4" t="inlineStr">
        <is>
          <t>1-2 years | Fixed income funds</t>
        </is>
      </c>
    </row>
    <row r="62">
      <c r="A62" s="3" t="inlineStr">
        <is>
          <t>Schedule of Investments [Line Items]</t>
        </is>
      </c>
    </row>
    <row r="63">
      <c r="A63" s="4" t="inlineStr">
        <is>
          <t>Other investments, at fair value</t>
        </is>
      </c>
      <c r="B63" s="5" t="n">
        <v>0</v>
      </c>
    </row>
    <row r="64">
      <c r="A64" s="4" t="inlineStr">
        <is>
          <t>1-2 years | Equity funds</t>
        </is>
      </c>
    </row>
    <row r="65">
      <c r="A65" s="3" t="inlineStr">
        <is>
          <t>Schedule of Investments [Line Items]</t>
        </is>
      </c>
    </row>
    <row r="66">
      <c r="A66" s="4" t="inlineStr">
        <is>
          <t>Other investments, at fair value</t>
        </is>
      </c>
      <c r="B66" s="5" t="n">
        <v>0</v>
      </c>
    </row>
    <row r="67">
      <c r="A67" s="4" t="inlineStr">
        <is>
          <t>1-2 years | Private equity funds</t>
        </is>
      </c>
    </row>
    <row r="68">
      <c r="A68" s="3" t="inlineStr">
        <is>
          <t>Schedule of Investments [Line Items]</t>
        </is>
      </c>
    </row>
    <row r="69">
      <c r="A69" s="4" t="inlineStr">
        <is>
          <t>Other investments, at fair value</t>
        </is>
      </c>
      <c r="B69" s="5" t="n">
        <v>50000</v>
      </c>
    </row>
    <row r="70">
      <c r="A70" s="4" t="inlineStr">
        <is>
          <t>1-2 years | CLO equities</t>
        </is>
      </c>
    </row>
    <row r="71">
      <c r="A71" s="3" t="inlineStr">
        <is>
          <t>Schedule of Investments [Line Items]</t>
        </is>
      </c>
    </row>
    <row r="72">
      <c r="A72" s="4" t="inlineStr">
        <is>
          <t>Other investments, at fair value</t>
        </is>
      </c>
      <c r="B72" s="5" t="n">
        <v>0</v>
      </c>
    </row>
    <row r="73">
      <c r="A73" s="4" t="inlineStr">
        <is>
          <t>1-2 years | CLO equity funds</t>
        </is>
      </c>
    </row>
    <row r="74">
      <c r="A74" s="3" t="inlineStr">
        <is>
          <t>Schedule of Investments [Line Items]</t>
        </is>
      </c>
    </row>
    <row r="75">
      <c r="A75" s="4" t="inlineStr">
        <is>
          <t>Other investments, at fair value</t>
        </is>
      </c>
      <c r="B75" s="5" t="n">
        <v>50023</v>
      </c>
    </row>
    <row r="76">
      <c r="A76" s="4" t="inlineStr">
        <is>
          <t>1-2 years | Private credit funds</t>
        </is>
      </c>
    </row>
    <row r="77">
      <c r="A77" s="3" t="inlineStr">
        <is>
          <t>Schedule of Investments [Line Items]</t>
        </is>
      </c>
    </row>
    <row r="78">
      <c r="A78" s="4" t="inlineStr">
        <is>
          <t>Other investments, at fair value</t>
        </is>
      </c>
      <c r="B78" s="5" t="n">
        <v>9250</v>
      </c>
    </row>
    <row r="79">
      <c r="A79" s="4" t="inlineStr">
        <is>
          <t>1-2 years | Others</t>
        </is>
      </c>
    </row>
    <row r="80">
      <c r="A80" s="3" t="inlineStr">
        <is>
          <t>Schedule of Investments [Line Items]</t>
        </is>
      </c>
    </row>
    <row r="81">
      <c r="A81" s="4" t="inlineStr">
        <is>
          <t>Other investments, at fair value</t>
        </is>
      </c>
      <c r="B81" s="5" t="n">
        <v>0</v>
      </c>
    </row>
    <row r="82">
      <c r="A82" s="4" t="inlineStr">
        <is>
          <t>2-3 years</t>
        </is>
      </c>
    </row>
    <row r="83">
      <c r="A83" s="3" t="inlineStr">
        <is>
          <t>Schedule of Investments [Line Items]</t>
        </is>
      </c>
    </row>
    <row r="84">
      <c r="A84" s="4" t="inlineStr">
        <is>
          <t>Other investments, at fair value</t>
        </is>
      </c>
      <c r="B84" s="5" t="n">
        <v>11211</v>
      </c>
    </row>
    <row r="85">
      <c r="A85" s="4" t="inlineStr">
        <is>
          <t>2-3 years | Hedge funds</t>
        </is>
      </c>
    </row>
    <row r="86">
      <c r="A86" s="3" t="inlineStr">
        <is>
          <t>Schedule of Investments [Line Items]</t>
        </is>
      </c>
    </row>
    <row r="87">
      <c r="A87" s="4" t="inlineStr">
        <is>
          <t>Other investments, at fair value</t>
        </is>
      </c>
      <c r="B87" s="5" t="n">
        <v>0</v>
      </c>
    </row>
    <row r="88">
      <c r="A88" s="4" t="inlineStr">
        <is>
          <t>2-3 years | Fixed income funds</t>
        </is>
      </c>
    </row>
    <row r="89">
      <c r="A89" s="3" t="inlineStr">
        <is>
          <t>Schedule of Investments [Line Items]</t>
        </is>
      </c>
    </row>
    <row r="90">
      <c r="A90" s="4" t="inlineStr">
        <is>
          <t>Other investments, at fair value</t>
        </is>
      </c>
      <c r="B90" s="5" t="n">
        <v>0</v>
      </c>
    </row>
    <row r="91">
      <c r="A91" s="4" t="inlineStr">
        <is>
          <t>2-3 years | Equity funds</t>
        </is>
      </c>
    </row>
    <row r="92">
      <c r="A92" s="3" t="inlineStr">
        <is>
          <t>Schedule of Investments [Line Items]</t>
        </is>
      </c>
    </row>
    <row r="93">
      <c r="A93" s="4" t="inlineStr">
        <is>
          <t>Other investments, at fair value</t>
        </is>
      </c>
      <c r="B93" s="5" t="n">
        <v>0</v>
      </c>
    </row>
    <row r="94">
      <c r="A94" s="4" t="inlineStr">
        <is>
          <t>2-3 years | Private equity funds</t>
        </is>
      </c>
    </row>
    <row r="95">
      <c r="A95" s="3" t="inlineStr">
        <is>
          <t>Schedule of Investments [Line Items]</t>
        </is>
      </c>
    </row>
    <row r="96">
      <c r="A96" s="4" t="inlineStr">
        <is>
          <t>Other investments, at fair value</t>
        </is>
      </c>
      <c r="B96" s="5" t="n">
        <v>0</v>
      </c>
    </row>
    <row r="97">
      <c r="A97" s="4" t="inlineStr">
        <is>
          <t>2-3 years | CLO equities</t>
        </is>
      </c>
    </row>
    <row r="98">
      <c r="A98" s="3" t="inlineStr">
        <is>
          <t>Schedule of Investments [Line Items]</t>
        </is>
      </c>
    </row>
    <row r="99">
      <c r="A99" s="4" t="inlineStr">
        <is>
          <t>Other investments, at fair value</t>
        </is>
      </c>
      <c r="B99" s="5" t="n">
        <v>0</v>
      </c>
    </row>
    <row r="100">
      <c r="A100" s="4" t="inlineStr">
        <is>
          <t>2-3 years | CLO equity funds</t>
        </is>
      </c>
    </row>
    <row r="101">
      <c r="A101" s="3" t="inlineStr">
        <is>
          <t>Schedule of Investments [Line Items]</t>
        </is>
      </c>
    </row>
    <row r="102">
      <c r="A102" s="4" t="inlineStr">
        <is>
          <t>Other investments, at fair value</t>
        </is>
      </c>
      <c r="B102" s="5" t="n">
        <v>11211</v>
      </c>
    </row>
    <row r="103">
      <c r="A103" s="4" t="inlineStr">
        <is>
          <t>2-3 years | Private credit funds</t>
        </is>
      </c>
    </row>
    <row r="104">
      <c r="A104" s="3" t="inlineStr">
        <is>
          <t>Schedule of Investments [Line Items]</t>
        </is>
      </c>
    </row>
    <row r="105">
      <c r="A105" s="4" t="inlineStr">
        <is>
          <t>Other investments, at fair value</t>
        </is>
      </c>
      <c r="B105" s="5" t="n">
        <v>0</v>
      </c>
    </row>
    <row r="106">
      <c r="A106" s="4" t="inlineStr">
        <is>
          <t>2-3 years | Others</t>
        </is>
      </c>
    </row>
    <row r="107">
      <c r="A107" s="3" t="inlineStr">
        <is>
          <t>Schedule of Investments [Line Items]</t>
        </is>
      </c>
    </row>
    <row r="108">
      <c r="A108" s="4" t="inlineStr">
        <is>
          <t>Other investments, at fair value</t>
        </is>
      </c>
      <c r="B108" s="5" t="n">
        <v>0</v>
      </c>
    </row>
    <row r="109">
      <c r="A109" s="4" t="inlineStr">
        <is>
          <t>More than 3 years</t>
        </is>
      </c>
    </row>
    <row r="110">
      <c r="A110" s="3" t="inlineStr">
        <is>
          <t>Schedule of Investments [Line Items]</t>
        </is>
      </c>
    </row>
    <row r="111">
      <c r="A111" s="4" t="inlineStr">
        <is>
          <t>Other investments, at fair value</t>
        </is>
      </c>
      <c r="B111" s="5" t="n">
        <v>0</v>
      </c>
    </row>
    <row r="112">
      <c r="A112" s="4" t="inlineStr">
        <is>
          <t>More than 3 years | Hedge funds</t>
        </is>
      </c>
    </row>
    <row r="113">
      <c r="A113" s="3" t="inlineStr">
        <is>
          <t>Schedule of Investments [Line Items]</t>
        </is>
      </c>
    </row>
    <row r="114">
      <c r="A114" s="4" t="inlineStr">
        <is>
          <t>Other investments, at fair value</t>
        </is>
      </c>
      <c r="B114" s="5" t="n">
        <v>0</v>
      </c>
    </row>
    <row r="115">
      <c r="A115" s="4" t="inlineStr">
        <is>
          <t>More than 3 years | Fixed income funds</t>
        </is>
      </c>
    </row>
    <row r="116">
      <c r="A116" s="3" t="inlineStr">
        <is>
          <t>Schedule of Investments [Line Items]</t>
        </is>
      </c>
    </row>
    <row r="117">
      <c r="A117" s="4" t="inlineStr">
        <is>
          <t>Other investments, at fair value</t>
        </is>
      </c>
      <c r="B117" s="5" t="n">
        <v>0</v>
      </c>
    </row>
    <row r="118">
      <c r="A118" s="4" t="inlineStr">
        <is>
          <t>More than 3 years | Equity funds</t>
        </is>
      </c>
    </row>
    <row r="119">
      <c r="A119" s="3" t="inlineStr">
        <is>
          <t>Schedule of Investments [Line Items]</t>
        </is>
      </c>
    </row>
    <row r="120">
      <c r="A120" s="4" t="inlineStr">
        <is>
          <t>Other investments, at fair value</t>
        </is>
      </c>
      <c r="B120" s="5" t="n">
        <v>0</v>
      </c>
    </row>
    <row r="121">
      <c r="A121" s="4" t="inlineStr">
        <is>
          <t>More than 3 years | Private equity funds</t>
        </is>
      </c>
    </row>
    <row r="122">
      <c r="A122" s="3" t="inlineStr">
        <is>
          <t>Schedule of Investments [Line Items]</t>
        </is>
      </c>
    </row>
    <row r="123">
      <c r="A123" s="4" t="inlineStr">
        <is>
          <t>Other investments, at fair value</t>
        </is>
      </c>
      <c r="B123" s="5" t="n">
        <v>0</v>
      </c>
    </row>
    <row r="124">
      <c r="A124" s="4" t="inlineStr">
        <is>
          <t>More than 3 years | CLO equities</t>
        </is>
      </c>
    </row>
    <row r="125">
      <c r="A125" s="3" t="inlineStr">
        <is>
          <t>Schedule of Investments [Line Items]</t>
        </is>
      </c>
    </row>
    <row r="126">
      <c r="A126" s="4" t="inlineStr">
        <is>
          <t>Other investments, at fair value</t>
        </is>
      </c>
      <c r="B126" s="5" t="n">
        <v>0</v>
      </c>
    </row>
    <row r="127">
      <c r="A127" s="4" t="inlineStr">
        <is>
          <t>More than 3 years | CLO equity funds</t>
        </is>
      </c>
    </row>
    <row r="128">
      <c r="A128" s="3" t="inlineStr">
        <is>
          <t>Schedule of Investments [Line Items]</t>
        </is>
      </c>
    </row>
    <row r="129">
      <c r="A129" s="4" t="inlineStr">
        <is>
          <t>Other investments, at fair value</t>
        </is>
      </c>
      <c r="B129" s="5" t="n">
        <v>0</v>
      </c>
    </row>
    <row r="130">
      <c r="A130" s="4" t="inlineStr">
        <is>
          <t>More than 3 years | Private credit funds</t>
        </is>
      </c>
    </row>
    <row r="131">
      <c r="A131" s="3" t="inlineStr">
        <is>
          <t>Schedule of Investments [Line Items]</t>
        </is>
      </c>
    </row>
    <row r="132">
      <c r="A132" s="4" t="inlineStr">
        <is>
          <t>Other investments, at fair value</t>
        </is>
      </c>
      <c r="B132" s="5" t="n">
        <v>0</v>
      </c>
    </row>
    <row r="133">
      <c r="A133" s="4" t="inlineStr">
        <is>
          <t>More than 3 years | Others</t>
        </is>
      </c>
    </row>
    <row r="134">
      <c r="A134" s="3" t="inlineStr">
        <is>
          <t>Schedule of Investments [Line Items]</t>
        </is>
      </c>
    </row>
    <row r="135">
      <c r="A135" s="4" t="inlineStr">
        <is>
          <t>Other investments, at fair value</t>
        </is>
      </c>
      <c r="B135" s="5" t="n">
        <v>0</v>
      </c>
    </row>
    <row r="136">
      <c r="A136" s="4" t="inlineStr">
        <is>
          <t>Not Eligible/ Restricted</t>
        </is>
      </c>
    </row>
    <row r="137">
      <c r="A137" s="3" t="inlineStr">
        <is>
          <t>Schedule of Investments [Line Items]</t>
        </is>
      </c>
    </row>
    <row r="138">
      <c r="A138" s="4" t="inlineStr">
        <is>
          <t>Other investments, at fair value</t>
        </is>
      </c>
      <c r="B138" s="5" t="n">
        <v>727076</v>
      </c>
    </row>
    <row r="139">
      <c r="A139" s="4" t="inlineStr">
        <is>
          <t>Not Eligible/ Restricted | Hedge funds</t>
        </is>
      </c>
    </row>
    <row r="140">
      <c r="A140" s="3" t="inlineStr">
        <is>
          <t>Schedule of Investments [Line Items]</t>
        </is>
      </c>
    </row>
    <row r="141">
      <c r="A141" s="4" t="inlineStr">
        <is>
          <t>Other investments, at fair value</t>
        </is>
      </c>
      <c r="B141" s="5" t="n">
        <v>65815</v>
      </c>
      <c r="C141" s="6" t="n">
        <v>48200</v>
      </c>
    </row>
    <row r="142">
      <c r="A142" s="4" t="inlineStr">
        <is>
          <t>Not Eligible/ Restricted | Fixed income funds</t>
        </is>
      </c>
    </row>
    <row r="143">
      <c r="A143" s="3" t="inlineStr">
        <is>
          <t>Schedule of Investments [Line Items]</t>
        </is>
      </c>
    </row>
    <row r="144">
      <c r="A144" s="4" t="inlineStr">
        <is>
          <t>Other investments, at fair value</t>
        </is>
      </c>
      <c r="B144" s="5" t="n">
        <v>16714</v>
      </c>
    </row>
    <row r="145">
      <c r="A145" s="4" t="inlineStr">
        <is>
          <t>Not Eligible/ Restricted | Equity funds</t>
        </is>
      </c>
    </row>
    <row r="146">
      <c r="A146" s="3" t="inlineStr">
        <is>
          <t>Schedule of Investments [Line Items]</t>
        </is>
      </c>
    </row>
    <row r="147">
      <c r="A147" s="4" t="inlineStr">
        <is>
          <t>Other investments, at fair value</t>
        </is>
      </c>
      <c r="B147" s="5" t="n">
        <v>0</v>
      </c>
    </row>
    <row r="148">
      <c r="A148" s="4" t="inlineStr">
        <is>
          <t>Not Eligible/ Restricted | Private equity funds</t>
        </is>
      </c>
    </row>
    <row r="149">
      <c r="A149" s="3" t="inlineStr">
        <is>
          <t>Schedule of Investments [Line Items]</t>
        </is>
      </c>
    </row>
    <row r="150">
      <c r="A150" s="4" t="inlineStr">
        <is>
          <t>Other investments, at fair value</t>
        </is>
      </c>
      <c r="B150" s="5" t="n">
        <v>392602</v>
      </c>
    </row>
    <row r="151">
      <c r="A151" s="4" t="inlineStr">
        <is>
          <t>Not Eligible/ Restricted | CLO equities</t>
        </is>
      </c>
    </row>
    <row r="152">
      <c r="A152" s="3" t="inlineStr">
        <is>
          <t>Schedule of Investments [Line Items]</t>
        </is>
      </c>
    </row>
    <row r="153">
      <c r="A153" s="4" t="inlineStr">
        <is>
          <t>Other investments, at fair value</t>
        </is>
      </c>
      <c r="B153" s="5" t="n">
        <v>0</v>
      </c>
    </row>
    <row r="154">
      <c r="A154" s="4" t="inlineStr">
        <is>
          <t>Not Eligible/ Restricted | CLO equity funds</t>
        </is>
      </c>
    </row>
    <row r="155">
      <c r="A155" s="3" t="inlineStr">
        <is>
          <t>Schedule of Investments [Line Items]</t>
        </is>
      </c>
    </row>
    <row r="156">
      <c r="A156" s="4" t="inlineStr">
        <is>
          <t>Other investments, at fair value</t>
        </is>
      </c>
      <c r="B156" s="5" t="n">
        <v>0</v>
      </c>
    </row>
    <row r="157">
      <c r="A157" s="4" t="inlineStr">
        <is>
          <t>Not Eligible/ Restricted | Private credit funds</t>
        </is>
      </c>
    </row>
    <row r="158">
      <c r="A158" s="3" t="inlineStr">
        <is>
          <t>Schedule of Investments [Line Items]</t>
        </is>
      </c>
    </row>
    <row r="159">
      <c r="A159" s="4" t="inlineStr">
        <is>
          <t>Other investments, at fair value</t>
        </is>
      </c>
      <c r="B159" s="5" t="n">
        <v>230952</v>
      </c>
    </row>
    <row r="160">
      <c r="A160" s="4" t="inlineStr">
        <is>
          <t>Not Eligible/ Restricted | Others</t>
        </is>
      </c>
    </row>
    <row r="161">
      <c r="A161" s="3" t="inlineStr">
        <is>
          <t>Schedule of Investments [Line Items]</t>
        </is>
      </c>
    </row>
    <row r="162">
      <c r="A162" s="4" t="inlineStr">
        <is>
          <t>Other investments, at fair value</t>
        </is>
      </c>
      <c r="B162" s="6" t="n">
        <v>20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Equity Method Investments (Details) - USD ($) $ in Thousands</t>
        </is>
      </c>
      <c r="B1" s="2" t="inlineStr">
        <is>
          <t>Mar. 31, 2021</t>
        </is>
      </c>
      <c r="C1" s="2" t="inlineStr">
        <is>
          <t>Jan. 01, 2021</t>
        </is>
      </c>
      <c r="D1" s="2" t="inlineStr">
        <is>
          <t>Dec. 31, 2020</t>
        </is>
      </c>
    </row>
    <row r="2">
      <c r="A2" s="3" t="inlineStr">
        <is>
          <t>Schedule of Equity Method Investments [Line Items]</t>
        </is>
      </c>
    </row>
    <row r="3">
      <c r="A3" s="4" t="inlineStr">
        <is>
          <t>Equity method investments</t>
        </is>
      </c>
      <c r="B3" s="6" t="n">
        <v>938618</v>
      </c>
      <c r="D3" s="6" t="n">
        <v>832295</v>
      </c>
    </row>
    <row r="4">
      <c r="A4" s="4" t="inlineStr">
        <is>
          <t>Citco | CTCO Holdings Limited</t>
        </is>
      </c>
    </row>
    <row r="5">
      <c r="A5" s="3" t="inlineStr">
        <is>
          <t>Schedule of Equity Method Investments [Line Items]</t>
        </is>
      </c>
    </row>
    <row r="6">
      <c r="A6" s="4" t="inlineStr">
        <is>
          <t>Interest owned by an entity (percent)</t>
        </is>
      </c>
      <c r="B6" s="4" t="inlineStr">
        <is>
          <t>6.20%</t>
        </is>
      </c>
    </row>
    <row r="7">
      <c r="A7" s="4" t="inlineStr">
        <is>
          <t>Convertible Preferred Stock | Citco | CTCO Holdings Limited</t>
        </is>
      </c>
    </row>
    <row r="8">
      <c r="A8" s="3" t="inlineStr">
        <is>
          <t>Schedule of Equity Method Investments [Line Items]</t>
        </is>
      </c>
    </row>
    <row r="9">
      <c r="A9" s="4" t="inlineStr">
        <is>
          <t>Interest owned by an entity (percent)</t>
        </is>
      </c>
      <c r="B9" s="4" t="inlineStr">
        <is>
          <t>15.40%</t>
        </is>
      </c>
    </row>
    <row r="10">
      <c r="A10" s="4" t="inlineStr">
        <is>
          <t>Enhanzed Re</t>
        </is>
      </c>
    </row>
    <row r="11">
      <c r="A11" s="3" t="inlineStr">
        <is>
          <t>Schedule of Equity Method Investments [Line Items]</t>
        </is>
      </c>
    </row>
    <row r="12">
      <c r="A12" s="4" t="inlineStr">
        <is>
          <t>Ownership %</t>
        </is>
      </c>
      <c r="B12" s="4" t="inlineStr">
        <is>
          <t>47.40%</t>
        </is>
      </c>
      <c r="D12" s="4" t="inlineStr">
        <is>
          <t>47.40%</t>
        </is>
      </c>
    </row>
    <row r="13">
      <c r="A13" s="4" t="inlineStr">
        <is>
          <t>Equity method investments</t>
        </is>
      </c>
      <c r="B13" s="6" t="n">
        <v>435891</v>
      </c>
      <c r="D13" s="6" t="n">
        <v>330289</v>
      </c>
    </row>
    <row r="14">
      <c r="A14" s="4" t="inlineStr">
        <is>
          <t>Citco</t>
        </is>
      </c>
    </row>
    <row r="15">
      <c r="A15" s="3" t="inlineStr">
        <is>
          <t>Schedule of Equity Method Investments [Line Items]</t>
        </is>
      </c>
    </row>
    <row r="16">
      <c r="A16" s="4" t="inlineStr">
        <is>
          <t>Ownership %</t>
        </is>
      </c>
      <c r="D16" s="4" t="inlineStr">
        <is>
          <t>31.90%</t>
        </is>
      </c>
    </row>
    <row r="17">
      <c r="A17" s="4" t="inlineStr">
        <is>
          <t>Equity method investments</t>
        </is>
      </c>
      <c r="B17" s="6" t="n">
        <v>53691</v>
      </c>
      <c r="D17" s="6" t="n">
        <v>53022</v>
      </c>
    </row>
    <row r="18">
      <c r="A18" s="4" t="inlineStr">
        <is>
          <t>Citco | Common Stock</t>
        </is>
      </c>
    </row>
    <row r="19">
      <c r="A19" s="3" t="inlineStr">
        <is>
          <t>Schedule of Equity Method Investments [Line Items]</t>
        </is>
      </c>
    </row>
    <row r="20">
      <c r="A20" s="4" t="inlineStr">
        <is>
          <t>Ownership %</t>
        </is>
      </c>
      <c r="B20" s="4" t="inlineStr">
        <is>
          <t>31.90%</t>
        </is>
      </c>
      <c r="D20" s="4" t="inlineStr">
        <is>
          <t>31.90%</t>
        </is>
      </c>
    </row>
    <row r="21">
      <c r="A21" s="4" t="inlineStr">
        <is>
          <t>Monument Re</t>
        </is>
      </c>
    </row>
    <row r="22">
      <c r="A22" s="3" t="inlineStr">
        <is>
          <t>Schedule of Equity Method Investments [Line Items]</t>
        </is>
      </c>
    </row>
    <row r="23">
      <c r="A23" s="4" t="inlineStr">
        <is>
          <t>Ownership %</t>
        </is>
      </c>
      <c r="B23" s="4" t="inlineStr">
        <is>
          <t>22.50%</t>
        </is>
      </c>
      <c r="D23" s="4" t="inlineStr">
        <is>
          <t>23.00%</t>
        </is>
      </c>
    </row>
    <row r="24">
      <c r="A24" s="4" t="inlineStr">
        <is>
          <t>Equity method investments</t>
        </is>
      </c>
      <c r="B24" s="6" t="n">
        <v>200786</v>
      </c>
      <c r="D24" s="6" t="n">
        <v>193716</v>
      </c>
    </row>
    <row r="25">
      <c r="A25" s="4" t="inlineStr">
        <is>
          <t>Monument Re | Common Stock</t>
        </is>
      </c>
    </row>
    <row r="26">
      <c r="A26" s="3" t="inlineStr">
        <is>
          <t>Schedule of Equity Method Investments [Line Items]</t>
        </is>
      </c>
    </row>
    <row r="27">
      <c r="A27" s="4" t="inlineStr">
        <is>
          <t>Ownership %</t>
        </is>
      </c>
      <c r="B27" s="4" t="inlineStr">
        <is>
          <t>20.00%</t>
        </is>
      </c>
      <c r="D27" s="4" t="inlineStr">
        <is>
          <t>20.00%</t>
        </is>
      </c>
    </row>
    <row r="28">
      <c r="A28" s="4" t="inlineStr">
        <is>
          <t>Other</t>
        </is>
      </c>
    </row>
    <row r="29">
      <c r="A29" s="3" t="inlineStr">
        <is>
          <t>Schedule of Equity Method Investments [Line Items]</t>
        </is>
      </c>
    </row>
    <row r="30">
      <c r="A30" s="4" t="inlineStr">
        <is>
          <t>Ownership %</t>
        </is>
      </c>
      <c r="B30" s="4" t="inlineStr">
        <is>
          <t>27.00%</t>
        </is>
      </c>
      <c r="D30" s="4" t="inlineStr">
        <is>
          <t>27.00%</t>
        </is>
      </c>
    </row>
    <row r="31">
      <c r="A31" s="4" t="inlineStr">
        <is>
          <t>Equity method investments</t>
        </is>
      </c>
      <c r="B31" s="6" t="n">
        <v>20236</v>
      </c>
      <c r="D31" s="6" t="n">
        <v>20268</v>
      </c>
    </row>
    <row r="32">
      <c r="A32" s="4" t="inlineStr">
        <is>
          <t>Core Specialty</t>
        </is>
      </c>
    </row>
    <row r="33">
      <c r="A33" s="3" t="inlineStr">
        <is>
          <t>Schedule of Equity Method Investments [Line Items]</t>
        </is>
      </c>
    </row>
    <row r="34">
      <c r="A34" s="4" t="inlineStr">
        <is>
          <t>Ownership %</t>
        </is>
      </c>
      <c r="B34" s="4" t="inlineStr">
        <is>
          <t>25.20%</t>
        </is>
      </c>
      <c r="C34" s="4" t="inlineStr">
        <is>
          <t>25.20%</t>
        </is>
      </c>
      <c r="D34" s="4" t="inlineStr">
        <is>
          <t>25.20%</t>
        </is>
      </c>
    </row>
    <row r="35">
      <c r="A35" s="4" t="inlineStr">
        <is>
          <t>Equity method investments</t>
        </is>
      </c>
      <c r="B35" s="6" t="n">
        <v>228014</v>
      </c>
      <c r="D35" s="6" t="n">
        <v>235000</v>
      </c>
    </row>
    <row r="36">
      <c r="A36" s="4" t="inlineStr">
        <is>
          <t>Equity Method Investments</t>
        </is>
      </c>
    </row>
    <row r="37">
      <c r="A37" s="3" t="inlineStr">
        <is>
          <t>Schedule of Equity Method Investments [Line Items]</t>
        </is>
      </c>
    </row>
    <row r="38">
      <c r="A38" s="4" t="inlineStr">
        <is>
          <t>Unfunded commitments</t>
        </is>
      </c>
      <c r="B38" s="6" t="n">
        <v>68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Components (Details) - USD ($) $ in Thousands</t>
        </is>
      </c>
      <c r="B1" s="2" t="inlineStr">
        <is>
          <t>Mar. 31, 2021</t>
        </is>
      </c>
      <c r="C1" s="2" t="inlineStr">
        <is>
          <t>Dec. 31, 2020</t>
        </is>
      </c>
    </row>
    <row r="2">
      <c r="A2" s="3" t="inlineStr">
        <is>
          <t>Schedule of Funds Held, Directly Managed [Line Items]</t>
        </is>
      </c>
    </row>
    <row r="3">
      <c r="A3" s="4" t="inlineStr">
        <is>
          <t>Funds held - directly managed</t>
        </is>
      </c>
      <c r="B3" s="6" t="n">
        <v>1016531</v>
      </c>
      <c r="C3" s="6" t="n">
        <v>1074890</v>
      </c>
    </row>
    <row r="4">
      <c r="A4" s="4" t="inlineStr">
        <is>
          <t>Funds held - directly managed</t>
        </is>
      </c>
    </row>
    <row r="5">
      <c r="A5" s="3" t="inlineStr">
        <is>
          <t>Schedule of Funds Held, Directly Managed [Line Items]</t>
        </is>
      </c>
    </row>
    <row r="6">
      <c r="A6" s="4" t="inlineStr">
        <is>
          <t>Debt securities, trading</t>
        </is>
      </c>
      <c r="B6" s="5" t="n">
        <v>1010524</v>
      </c>
      <c r="C6" s="5" t="n">
        <v>1060263</v>
      </c>
    </row>
    <row r="7">
      <c r="A7" s="4" t="inlineStr">
        <is>
          <t>Cash and cash equivalents</t>
        </is>
      </c>
      <c r="B7" s="5" t="n">
        <v>3899</v>
      </c>
      <c r="C7" s="5" t="n">
        <v>9067</v>
      </c>
    </row>
    <row r="8">
      <c r="A8" s="4" t="inlineStr">
        <is>
          <t>Funds held - directly managed, other assets</t>
        </is>
      </c>
      <c r="B8" s="5" t="n">
        <v>2108</v>
      </c>
      <c r="C8" s="5" t="n">
        <v>5560</v>
      </c>
    </row>
    <row r="9">
      <c r="A9" s="4" t="inlineStr">
        <is>
          <t>Funds held - directly managed</t>
        </is>
      </c>
      <c r="B9" s="6" t="n">
        <v>1016531</v>
      </c>
      <c r="C9" s="6" t="n">
        <v>1074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USD ($) $ in Thousands</t>
        </is>
      </c>
      <c r="B1" s="2" t="inlineStr">
        <is>
          <t>Mar. 31, 2021</t>
        </is>
      </c>
      <c r="C1" s="2" t="inlineStr">
        <is>
          <t>Dec. 31, 2020</t>
        </is>
      </c>
    </row>
    <row r="2">
      <c r="A2" s="4" t="inlineStr">
        <is>
          <t>Funds held - Directly Managed - Fair Value Option</t>
        </is>
      </c>
    </row>
    <row r="3">
      <c r="A3" s="3" t="inlineStr">
        <is>
          <t>Schedule of Funds Held, Directly Managed [Line Items]</t>
        </is>
      </c>
    </row>
    <row r="4">
      <c r="A4" s="4" t="inlineStr">
        <is>
          <t>Trading securities, amortized cost</t>
        </is>
      </c>
      <c r="B4" s="6" t="n">
        <v>110224</v>
      </c>
      <c r="C4" s="6" t="n">
        <v>106938</v>
      </c>
    </row>
    <row r="5">
      <c r="A5" s="3" t="inlineStr">
        <is>
          <t>Net unrealized gains:</t>
        </is>
      </c>
    </row>
    <row r="6">
      <c r="A6" s="4" t="inlineStr">
        <is>
          <t>Change in fair value - fair value option accounting</t>
        </is>
      </c>
      <c r="B6" s="5" t="n">
        <v>5995</v>
      </c>
      <c r="C6" s="5" t="n">
        <v>9693</v>
      </c>
    </row>
    <row r="7">
      <c r="A7" s="4" t="inlineStr">
        <is>
          <t>Change in fair value - embedded derivative accounting</t>
        </is>
      </c>
      <c r="B7" s="5" t="n">
        <v>0</v>
      </c>
      <c r="C7" s="5" t="n">
        <v>0</v>
      </c>
    </row>
    <row r="8">
      <c r="A8" s="4" t="inlineStr">
        <is>
          <t>Debt securities, trading</t>
        </is>
      </c>
      <c r="B8" s="5" t="n">
        <v>116219</v>
      </c>
      <c r="C8" s="5" t="n">
        <v>116631</v>
      </c>
    </row>
    <row r="9">
      <c r="A9" s="4" t="inlineStr">
        <is>
          <t>Funds held - Directly Managed - Variable Return</t>
        </is>
      </c>
    </row>
    <row r="10">
      <c r="A10" s="3" t="inlineStr">
        <is>
          <t>Schedule of Funds Held, Directly Managed [Line Items]</t>
        </is>
      </c>
    </row>
    <row r="11">
      <c r="A11" s="4" t="inlineStr">
        <is>
          <t>Trading securities, amortized cost</t>
        </is>
      </c>
      <c r="B11" s="5" t="n">
        <v>850692</v>
      </c>
      <c r="C11" s="5" t="n">
        <v>859403</v>
      </c>
    </row>
    <row r="12">
      <c r="A12" s="3" t="inlineStr">
        <is>
          <t>Net unrealized gains:</t>
        </is>
      </c>
    </row>
    <row r="13">
      <c r="A13" s="4" t="inlineStr">
        <is>
          <t>Change in fair value - fair value option accounting</t>
        </is>
      </c>
      <c r="B13" s="5" t="n">
        <v>0</v>
      </c>
      <c r="C13" s="5" t="n">
        <v>0</v>
      </c>
    </row>
    <row r="14">
      <c r="A14" s="4" t="inlineStr">
        <is>
          <t>Change in fair value - embedded derivative accounting</t>
        </is>
      </c>
      <c r="B14" s="5" t="n">
        <v>43613</v>
      </c>
      <c r="C14" s="5" t="n">
        <v>84229</v>
      </c>
    </row>
    <row r="15">
      <c r="A15" s="4" t="inlineStr">
        <is>
          <t>Debt securities, trading</t>
        </is>
      </c>
      <c r="B15" s="5" t="n">
        <v>894305</v>
      </c>
      <c r="C15" s="5" t="n">
        <v>943632</v>
      </c>
    </row>
    <row r="16">
      <c r="A16" s="4" t="inlineStr">
        <is>
          <t>Funds held - directly managed</t>
        </is>
      </c>
    </row>
    <row r="17">
      <c r="A17" s="3" t="inlineStr">
        <is>
          <t>Schedule of Funds Held, Directly Managed [Line Items]</t>
        </is>
      </c>
    </row>
    <row r="18">
      <c r="A18" s="4" t="inlineStr">
        <is>
          <t>Trading securities, amortized cost</t>
        </is>
      </c>
      <c r="B18" s="5" t="n">
        <v>960916</v>
      </c>
      <c r="C18" s="5" t="n">
        <v>966341</v>
      </c>
    </row>
    <row r="19">
      <c r="A19" s="3" t="inlineStr">
        <is>
          <t>Net unrealized gains:</t>
        </is>
      </c>
    </row>
    <row r="20">
      <c r="A20" s="4" t="inlineStr">
        <is>
          <t>Change in fair value - fair value option accounting</t>
        </is>
      </c>
      <c r="B20" s="5" t="n">
        <v>5995</v>
      </c>
      <c r="C20" s="5" t="n">
        <v>9693</v>
      </c>
    </row>
    <row r="21">
      <c r="A21" s="4" t="inlineStr">
        <is>
          <t>Change in fair value - embedded derivative accounting</t>
        </is>
      </c>
      <c r="B21" s="5" t="n">
        <v>43613</v>
      </c>
      <c r="C21" s="5" t="n">
        <v>84229</v>
      </c>
    </row>
    <row r="22">
      <c r="A22" s="4" t="inlineStr">
        <is>
          <t>Debt securities, trading</t>
        </is>
      </c>
      <c r="B22" s="6" t="n">
        <v>1010524</v>
      </c>
      <c r="C22" s="6" t="n">
        <v>1060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Narrative (Details) - USD ($) $ in Thousands</t>
        </is>
      </c>
      <c r="B1" s="2" t="inlineStr">
        <is>
          <t>Mar. 31, 2021</t>
        </is>
      </c>
      <c r="C1" s="2" t="inlineStr">
        <is>
          <t>Dec. 31, 2020</t>
        </is>
      </c>
    </row>
    <row r="2">
      <c r="A2" s="3" t="inlineStr">
        <is>
          <t>Investments, Debt and Equity Securities [Abstract]</t>
        </is>
      </c>
    </row>
    <row r="3">
      <c r="A3" s="4" t="inlineStr">
        <is>
          <t>Funds held by reinsured companies</t>
        </is>
      </c>
      <c r="B3" s="6" t="n">
        <v>662645</v>
      </c>
      <c r="C3" s="6" t="n">
        <v>6358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1</t>
        </is>
      </c>
      <c r="C2" s="2" t="inlineStr">
        <is>
          <t>Mar. 31, 2020</t>
        </is>
      </c>
    </row>
    <row r="3">
      <c r="A3" s="3" t="inlineStr">
        <is>
          <t>Net Investment Income [Line Items]</t>
        </is>
      </c>
    </row>
    <row r="4">
      <c r="A4" s="4" t="inlineStr">
        <is>
          <t>Gross investment income</t>
        </is>
      </c>
      <c r="B4" s="6" t="n">
        <v>65704</v>
      </c>
      <c r="C4" s="6" t="n">
        <v>79209</v>
      </c>
    </row>
    <row r="5">
      <c r="A5" s="4" t="inlineStr">
        <is>
          <t>Investment expenses</t>
        </is>
      </c>
      <c r="B5" s="5" t="n">
        <v>-3615</v>
      </c>
      <c r="C5" s="5" t="n">
        <v>-4495</v>
      </c>
    </row>
    <row r="6">
      <c r="A6" s="4" t="inlineStr">
        <is>
          <t>Net investment income</t>
        </is>
      </c>
      <c r="B6" s="5" t="n">
        <v>62089</v>
      </c>
      <c r="C6" s="5" t="n">
        <v>74714</v>
      </c>
    </row>
    <row r="7">
      <c r="A7" s="4" t="inlineStr">
        <is>
          <t>Fixed maturity investments</t>
        </is>
      </c>
    </row>
    <row r="8">
      <c r="A8" s="3" t="inlineStr">
        <is>
          <t>Net Investment Income [Line Items]</t>
        </is>
      </c>
    </row>
    <row r="9">
      <c r="A9" s="4" t="inlineStr">
        <is>
          <t>Gross investment income</t>
        </is>
      </c>
      <c r="B9" s="5" t="n">
        <v>45481</v>
      </c>
      <c r="C9" s="5" t="n">
        <v>53442</v>
      </c>
    </row>
    <row r="10">
      <c r="A10" s="4" t="inlineStr">
        <is>
          <t>Short-term investments and cash and cash equivalents</t>
        </is>
      </c>
    </row>
    <row r="11">
      <c r="A11" s="3" t="inlineStr">
        <is>
          <t>Net Investment Income [Line Items]</t>
        </is>
      </c>
    </row>
    <row r="12">
      <c r="A12" s="4" t="inlineStr">
        <is>
          <t>Gross investment income</t>
        </is>
      </c>
      <c r="B12" s="5" t="n">
        <v>6</v>
      </c>
      <c r="C12" s="5" t="n">
        <v>2625</v>
      </c>
    </row>
    <row r="13">
      <c r="A13" s="4" t="inlineStr">
        <is>
          <t>Funds held</t>
        </is>
      </c>
    </row>
    <row r="14">
      <c r="A14" s="3" t="inlineStr">
        <is>
          <t>Net Investment Income [Line Items]</t>
        </is>
      </c>
    </row>
    <row r="15">
      <c r="A15" s="4" t="inlineStr">
        <is>
          <t>Gross investment income</t>
        </is>
      </c>
      <c r="B15" s="5" t="n">
        <v>-412</v>
      </c>
      <c r="C15" s="5" t="n">
        <v>270</v>
      </c>
    </row>
    <row r="16">
      <c r="A16" s="4" t="inlineStr">
        <is>
          <t>Funds held - directly managed</t>
        </is>
      </c>
    </row>
    <row r="17">
      <c r="A17" s="3" t="inlineStr">
        <is>
          <t>Net Investment Income [Line Items]</t>
        </is>
      </c>
    </row>
    <row r="18">
      <c r="A18" s="4" t="inlineStr">
        <is>
          <t>Gross investment income</t>
        </is>
      </c>
      <c r="B18" s="5" t="n">
        <v>7037</v>
      </c>
      <c r="C18" s="5" t="n">
        <v>8816</v>
      </c>
    </row>
    <row r="19">
      <c r="A19" s="4" t="inlineStr">
        <is>
          <t>Investment income from fixed maturities and cash and cash equivalents</t>
        </is>
      </c>
    </row>
    <row r="20">
      <c r="A20" s="3" t="inlineStr">
        <is>
          <t>Net Investment Income [Line Items]</t>
        </is>
      </c>
    </row>
    <row r="21">
      <c r="A21" s="4" t="inlineStr">
        <is>
          <t>Gross investment income</t>
        </is>
      </c>
      <c r="B21" s="5" t="n">
        <v>52112</v>
      </c>
      <c r="C21" s="5" t="n">
        <v>65153</v>
      </c>
    </row>
    <row r="22">
      <c r="A22" s="4" t="inlineStr">
        <is>
          <t>Equity investments</t>
        </is>
      </c>
    </row>
    <row r="23">
      <c r="A23" s="3" t="inlineStr">
        <is>
          <t>Net Investment Income [Line Items]</t>
        </is>
      </c>
    </row>
    <row r="24">
      <c r="A24" s="4" t="inlineStr">
        <is>
          <t>Gross investment income</t>
        </is>
      </c>
      <c r="B24" s="5" t="n">
        <v>4298</v>
      </c>
      <c r="C24" s="5" t="n">
        <v>5963</v>
      </c>
    </row>
    <row r="25">
      <c r="A25" s="4" t="inlineStr">
        <is>
          <t>Other investments</t>
        </is>
      </c>
    </row>
    <row r="26">
      <c r="A26" s="3" t="inlineStr">
        <is>
          <t>Net Investment Income [Line Items]</t>
        </is>
      </c>
    </row>
    <row r="27">
      <c r="A27" s="4" t="inlineStr">
        <is>
          <t>Gross investment income</t>
        </is>
      </c>
      <c r="B27" s="5" t="n">
        <v>9294</v>
      </c>
      <c r="C27" s="5" t="n">
        <v>8093</v>
      </c>
    </row>
    <row r="28">
      <c r="A28" s="4" t="inlineStr">
        <is>
          <t>Investment income from equities and other investments</t>
        </is>
      </c>
    </row>
    <row r="29">
      <c r="A29" s="3" t="inlineStr">
        <is>
          <t>Net Investment Income [Line Items]</t>
        </is>
      </c>
    </row>
    <row r="30">
      <c r="A30" s="4" t="inlineStr">
        <is>
          <t>Gross investment income</t>
        </is>
      </c>
      <c r="B30" s="6" t="n">
        <v>13592</v>
      </c>
      <c r="C30" s="6" t="n">
        <v>140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and Unrealized Gains (Losses) (Details) - USD ($) $ in Thousands</t>
        </is>
      </c>
      <c r="B1" s="2" t="inlineStr">
        <is>
          <t>3 Months Ended</t>
        </is>
      </c>
    </row>
    <row r="2">
      <c r="B2" s="2" t="inlineStr">
        <is>
          <t>Mar. 31, 2021</t>
        </is>
      </c>
      <c r="C2" s="2" t="inlineStr">
        <is>
          <t>Mar. 31, 2020</t>
        </is>
      </c>
    </row>
    <row r="3">
      <c r="A3" s="3" t="inlineStr">
        <is>
          <t>Net realized gains (losses) on sale:</t>
        </is>
      </c>
    </row>
    <row r="4">
      <c r="A4" s="4" t="inlineStr">
        <is>
          <t>Gross realized gains on fixed maturity securities, AFS</t>
        </is>
      </c>
      <c r="B4" s="6" t="n">
        <v>4771</v>
      </c>
      <c r="C4" s="6" t="n">
        <v>1547</v>
      </c>
    </row>
    <row r="5">
      <c r="A5" s="4" t="inlineStr">
        <is>
          <t>Gross realized losses on fixed maturity securities, AFS</t>
        </is>
      </c>
      <c r="B5" s="5" t="n">
        <v>-3902</v>
      </c>
      <c r="C5" s="5" t="n">
        <v>-2026</v>
      </c>
    </row>
    <row r="6">
      <c r="A6" s="4" t="inlineStr">
        <is>
          <t>Increase in allowance for expected credit losses on fixed maturity securities, AFS</t>
        </is>
      </c>
      <c r="B6" s="5" t="n">
        <v>12025</v>
      </c>
      <c r="C6" s="5" t="n">
        <v>13212</v>
      </c>
    </row>
    <row r="7">
      <c r="A7" s="4" t="inlineStr">
        <is>
          <t>Net realized investment gains on investment derivatives</t>
        </is>
      </c>
      <c r="B7" s="5" t="n">
        <v>179</v>
      </c>
      <c r="C7" s="5" t="n">
        <v>0</v>
      </c>
    </row>
    <row r="8">
      <c r="A8" s="4" t="inlineStr">
        <is>
          <t>Total net realized gains on sale</t>
        </is>
      </c>
      <c r="B8" s="5" t="n">
        <v>6139</v>
      </c>
      <c r="C8" s="5" t="n">
        <v>3211</v>
      </c>
    </row>
    <row r="9">
      <c r="A9" s="3" t="inlineStr">
        <is>
          <t>Net unrealized gains (losses):</t>
        </is>
      </c>
    </row>
    <row r="10">
      <c r="A10" s="4" t="inlineStr">
        <is>
          <t>Investment derivatives</t>
        </is>
      </c>
      <c r="B10" s="5" t="n">
        <v>135</v>
      </c>
      <c r="C10" s="5" t="n">
        <v>0</v>
      </c>
    </row>
    <row r="11">
      <c r="A11" s="4" t="inlineStr">
        <is>
          <t>Total net unrealized losses</t>
        </is>
      </c>
      <c r="B11" s="5" t="n">
        <v>-26927</v>
      </c>
      <c r="C11" s="5" t="n">
        <v>-632272</v>
      </c>
    </row>
    <row r="12">
      <c r="A12" s="4" t="inlineStr">
        <is>
          <t>Net realized and unrealized losses</t>
        </is>
      </c>
      <c r="B12" s="5" t="n">
        <v>-20788</v>
      </c>
      <c r="C12" s="5" t="n">
        <v>-629061</v>
      </c>
    </row>
    <row r="13">
      <c r="A13" s="4" t="inlineStr">
        <is>
          <t>Sales of available-for-sale securities</t>
        </is>
      </c>
      <c r="B13" s="5" t="n">
        <v>716800</v>
      </c>
      <c r="C13" s="5" t="n">
        <v>367800</v>
      </c>
    </row>
    <row r="14">
      <c r="A14" s="4" t="inlineStr">
        <is>
          <t>Fixed maturity securities</t>
        </is>
      </c>
    </row>
    <row r="15">
      <c r="A15" s="3" t="inlineStr">
        <is>
          <t>Net realized gains (losses) on sale:</t>
        </is>
      </c>
    </row>
    <row r="16">
      <c r="A16" s="4" t="inlineStr">
        <is>
          <t>Gross realized gains on fixed maturity securities, AFS</t>
        </is>
      </c>
      <c r="B16" s="5" t="n">
        <v>4771</v>
      </c>
      <c r="C16" s="5" t="n">
        <v>1547</v>
      </c>
    </row>
    <row r="17">
      <c r="A17" s="4" t="inlineStr">
        <is>
          <t>Gross realized losses on fixed maturity securities, AFS</t>
        </is>
      </c>
      <c r="B17" s="5" t="n">
        <v>-3902</v>
      </c>
      <c r="C17" s="5" t="n">
        <v>-2026</v>
      </c>
    </row>
    <row r="18">
      <c r="A18" s="4" t="inlineStr">
        <is>
          <t>Increase in allowance for expected credit losses on fixed maturity securities, AFS</t>
        </is>
      </c>
      <c r="B18" s="5" t="n">
        <v>-12227</v>
      </c>
      <c r="C18" s="5" t="n">
        <v>-11639</v>
      </c>
    </row>
    <row r="19">
      <c r="A19" s="4" t="inlineStr">
        <is>
          <t>Net realized gains (losses) on fixed maturity securities</t>
        </is>
      </c>
      <c r="B19" s="5" t="n">
        <v>17764</v>
      </c>
      <c r="C19" s="5" t="n">
        <v>15824</v>
      </c>
    </row>
    <row r="20">
      <c r="A20" s="3" t="inlineStr">
        <is>
          <t>Net unrealized gains (losses):</t>
        </is>
      </c>
    </row>
    <row r="21">
      <c r="A21" s="4" t="inlineStr">
        <is>
          <t>Fixed maturity securities</t>
        </is>
      </c>
      <c r="B21" s="5" t="n">
        <v>-168923</v>
      </c>
      <c r="C21" s="5" t="n">
        <v>-256477</v>
      </c>
    </row>
    <row r="22">
      <c r="A22" s="4" t="inlineStr">
        <is>
          <t>Funds held - directly managed</t>
        </is>
      </c>
    </row>
    <row r="23">
      <c r="A23" s="3" t="inlineStr">
        <is>
          <t>Net realized gains (losses) on sale:</t>
        </is>
      </c>
    </row>
    <row r="24">
      <c r="A24" s="4" t="inlineStr">
        <is>
          <t>Net realized gains (losses) on fixed maturity securities</t>
        </is>
      </c>
      <c r="B24" s="5" t="n">
        <v>524</v>
      </c>
      <c r="C24" s="5" t="n">
        <v>512</v>
      </c>
    </row>
    <row r="25">
      <c r="A25" s="3" t="inlineStr">
        <is>
          <t>Net unrealized gains (losses):</t>
        </is>
      </c>
    </row>
    <row r="26">
      <c r="A26" s="4" t="inlineStr">
        <is>
          <t>Fixed maturity securities</t>
        </is>
      </c>
      <c r="B26" s="5" t="n">
        <v>-44190</v>
      </c>
      <c r="C26" s="5" t="n">
        <v>-25302</v>
      </c>
    </row>
    <row r="27">
      <c r="A27" s="4" t="inlineStr">
        <is>
          <t>Equity investments</t>
        </is>
      </c>
    </row>
    <row r="28">
      <c r="A28" s="3" t="inlineStr">
        <is>
          <t>Net realized gains (losses) on sale:</t>
        </is>
      </c>
    </row>
    <row r="29">
      <c r="A29" s="4" t="inlineStr">
        <is>
          <t>Net realized losses on equity investments</t>
        </is>
      </c>
      <c r="B29" s="5" t="n">
        <v>-970</v>
      </c>
      <c r="C29" s="5" t="n">
        <v>-1007</v>
      </c>
    </row>
    <row r="30">
      <c r="A30" s="3" t="inlineStr">
        <is>
          <t>Net unrealized gains (losses):</t>
        </is>
      </c>
    </row>
    <row r="31">
      <c r="A31" s="4" t="inlineStr">
        <is>
          <t>Equity investments</t>
        </is>
      </c>
      <c r="B31" s="5" t="n">
        <v>29961</v>
      </c>
      <c r="C31" s="5" t="n">
        <v>-91952</v>
      </c>
    </row>
    <row r="32">
      <c r="A32" s="4" t="inlineStr">
        <is>
          <t>Other Investments</t>
        </is>
      </c>
    </row>
    <row r="33">
      <c r="A33" s="3" t="inlineStr">
        <is>
          <t>Net unrealized gains (losses):</t>
        </is>
      </c>
    </row>
    <row r="34">
      <c r="A34" s="4" t="inlineStr">
        <is>
          <t>Other Investments</t>
        </is>
      </c>
      <c r="B34" s="6" t="n">
        <v>156090</v>
      </c>
      <c r="C34" s="6" t="n">
        <v>-2585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nciliation to Comprehensive Income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Gross realized gains on fixed maturity securities, AFS</t>
        </is>
      </c>
      <c r="B4" s="6" t="n">
        <v>4771</v>
      </c>
      <c r="C4" s="6" t="n">
        <v>1547</v>
      </c>
    </row>
    <row r="5">
      <c r="A5" s="4" t="inlineStr">
        <is>
          <t>Gross realized losses on fixed maturity securities, AFS</t>
        </is>
      </c>
      <c r="B5" s="5" t="n">
        <v>-3902</v>
      </c>
      <c r="C5" s="5" t="n">
        <v>-2026</v>
      </c>
    </row>
    <row r="6">
      <c r="A6" s="4" t="inlineStr">
        <is>
          <t>Tax effect</t>
        </is>
      </c>
      <c r="B6" s="5" t="n">
        <v>-275</v>
      </c>
      <c r="C6" s="5" t="n">
        <v>0</v>
      </c>
    </row>
    <row r="7">
      <c r="A7" s="4" t="inlineStr">
        <is>
          <t>Total reclassification adjustment</t>
        </is>
      </c>
      <c r="B7" s="5" t="n">
        <v>594</v>
      </c>
      <c r="C7" s="5" t="n">
        <v>-212</v>
      </c>
    </row>
    <row r="8">
      <c r="A8" s="4" t="inlineStr">
        <is>
          <t>Credit losses on fixed maturity securities, AFS</t>
        </is>
      </c>
      <c r="B8" s="5" t="n">
        <v>-12025</v>
      </c>
      <c r="C8" s="5" t="n">
        <v>-13212</v>
      </c>
    </row>
    <row r="9">
      <c r="A9" s="4" t="inlineStr">
        <is>
          <t>Continuing Operations</t>
        </is>
      </c>
    </row>
    <row r="10">
      <c r="A10" s="3" t="inlineStr">
        <is>
          <t>Debt Securities, Available-for-sale [Line Items]</t>
        </is>
      </c>
    </row>
    <row r="11">
      <c r="A11" s="4" t="inlineStr">
        <is>
          <t>Credit losses on fixed maturity securities, AFS</t>
        </is>
      </c>
      <c r="B11" s="5" t="n">
        <v>-12227</v>
      </c>
      <c r="C11" s="5" t="n">
        <v>-11639</v>
      </c>
    </row>
    <row r="12">
      <c r="A12" s="4" t="inlineStr">
        <is>
          <t>Tax effect</t>
        </is>
      </c>
      <c r="B12" s="5" t="n">
        <v>202</v>
      </c>
      <c r="C12" s="5" t="n">
        <v>0</v>
      </c>
    </row>
    <row r="13">
      <c r="A13" s="4" t="inlineStr">
        <is>
          <t>Discontinued Operations</t>
        </is>
      </c>
    </row>
    <row r="14">
      <c r="A14" s="3" t="inlineStr">
        <is>
          <t>Debt Securities, Available-for-sale [Line Items]</t>
        </is>
      </c>
    </row>
    <row r="15">
      <c r="A15" s="4" t="inlineStr">
        <is>
          <t>Gross realized gains on fixed maturity securities, AFS</t>
        </is>
      </c>
      <c r="B15" s="5" t="n">
        <v>0</v>
      </c>
      <c r="C15" s="5" t="n">
        <v>267</v>
      </c>
    </row>
    <row r="16">
      <c r="A16" s="4" t="inlineStr">
        <is>
          <t>Credit losses on fixed maturity securities, AFS</t>
        </is>
      </c>
      <c r="B16" s="6" t="n">
        <v>0</v>
      </c>
      <c r="C16" s="6" t="n">
        <v>-15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Investments - Restricted Assets (Details) $ in Thousands</t>
        </is>
      </c>
      <c r="B1" s="2" t="inlineStr">
        <is>
          <t>3 Months Ended</t>
        </is>
      </c>
    </row>
    <row r="2">
      <c r="B2" s="2" t="inlineStr">
        <is>
          <t>Mar. 31, 2021USD ($)Segment</t>
        </is>
      </c>
      <c r="C2" s="2" t="inlineStr">
        <is>
          <t>Dec. 31, 2020USD ($)</t>
        </is>
      </c>
      <c r="D2" s="2" t="inlineStr">
        <is>
          <t>Mar. 31, 2020USD ($)</t>
        </is>
      </c>
    </row>
    <row r="3">
      <c r="A3" s="3" t="inlineStr">
        <is>
          <t>Line of Credit Facility [Line Items]</t>
        </is>
      </c>
    </row>
    <row r="4">
      <c r="A4" s="4" t="inlineStr">
        <is>
          <t>Restricted cash and cash equivalents</t>
        </is>
      </c>
      <c r="B4" s="6" t="n">
        <v>433365</v>
      </c>
      <c r="C4" s="6" t="n">
        <v>471964</v>
      </c>
      <c r="D4" s="6" t="n">
        <v>338292</v>
      </c>
    </row>
    <row r="5">
      <c r="A5" s="4" t="inlineStr">
        <is>
          <t>Collateral in trust for third party agreements</t>
        </is>
      </c>
      <c r="B5" s="5" t="n">
        <v>5793748</v>
      </c>
      <c r="C5" s="5" t="n">
        <v>4924866</v>
      </c>
    </row>
    <row r="6">
      <c r="A6" s="4" t="inlineStr">
        <is>
          <t>Assets on deposit with regulatory authorities</t>
        </is>
      </c>
      <c r="B6" s="5" t="n">
        <v>127358</v>
      </c>
      <c r="C6" s="5" t="n">
        <v>131283</v>
      </c>
    </row>
    <row r="7">
      <c r="A7" s="4" t="inlineStr">
        <is>
          <t>Funds at Lloyd's</t>
        </is>
      </c>
      <c r="B7" s="5" t="n">
        <v>263091</v>
      </c>
      <c r="C7" s="5" t="n">
        <v>260914</v>
      </c>
    </row>
    <row r="8">
      <c r="A8" s="4" t="inlineStr">
        <is>
          <t>Restricted assets, total</t>
        </is>
      </c>
      <c r="B8" s="6" t="n">
        <v>6288794</v>
      </c>
      <c r="C8" s="5" t="n">
        <v>5421690</v>
      </c>
    </row>
    <row r="9">
      <c r="A9" s="4" t="inlineStr">
        <is>
          <t>Number of syndicates | Segment</t>
        </is>
      </c>
      <c r="B9" s="5" t="n">
        <v>3</v>
      </c>
    </row>
    <row r="10">
      <c r="A10" s="4" t="inlineStr">
        <is>
          <t>Asset Pledged as Collateral</t>
        </is>
      </c>
    </row>
    <row r="11">
      <c r="A11" s="3" t="inlineStr">
        <is>
          <t>Line of Credit Facility [Line Items]</t>
        </is>
      </c>
    </row>
    <row r="12">
      <c r="A12" s="4" t="inlineStr">
        <is>
          <t>Collateral for secured letter of credit facilities</t>
        </is>
      </c>
      <c r="B12" s="6" t="n">
        <v>104597</v>
      </c>
      <c r="C12" s="6" t="n">
        <v>104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earnings (loss)</t>
        </is>
      </c>
      <c r="B4" s="6" t="n">
        <v>202913</v>
      </c>
      <c r="C4" s="6" t="n">
        <v>-540618</v>
      </c>
    </row>
    <row r="5">
      <c r="A5" s="4" t="inlineStr">
        <is>
          <t>Net loss from discontinued operations, net of income taxes</t>
        </is>
      </c>
      <c r="B5" s="5" t="n">
        <v>0</v>
      </c>
      <c r="C5" s="5" t="n">
        <v>2069</v>
      </c>
    </row>
    <row r="6">
      <c r="A6" s="3" t="inlineStr">
        <is>
          <t>Adjustments to reconcile net earnings to cash flows provided by operating activities:</t>
        </is>
      </c>
    </row>
    <row r="7">
      <c r="A7" s="4" t="inlineStr">
        <is>
          <t>Realized gains on sale of investments</t>
        </is>
      </c>
      <c r="B7" s="5" t="n">
        <v>-6139</v>
      </c>
      <c r="C7" s="5" t="n">
        <v>-3211</v>
      </c>
    </row>
    <row r="8">
      <c r="A8" s="4" t="inlineStr">
        <is>
          <t>Unrealized losses on investments</t>
        </is>
      </c>
      <c r="B8" s="5" t="n">
        <v>26927</v>
      </c>
      <c r="C8" s="5" t="n">
        <v>632272</v>
      </c>
    </row>
    <row r="9">
      <c r="A9" s="4" t="inlineStr">
        <is>
          <t>Depreciation and other amortization</t>
        </is>
      </c>
      <c r="B9" s="5" t="n">
        <v>17778</v>
      </c>
      <c r="C9" s="5" t="n">
        <v>10643</v>
      </c>
    </row>
    <row r="10">
      <c r="A10" s="4" t="inlineStr">
        <is>
          <t>Earnings from equity method investments</t>
        </is>
      </c>
      <c r="B10" s="5" t="n">
        <v>-118031</v>
      </c>
      <c r="C10" s="5" t="n">
        <v>-12450</v>
      </c>
    </row>
    <row r="11">
      <c r="A11" s="4" t="inlineStr">
        <is>
          <t>Sales and maturities of trading securities</t>
        </is>
      </c>
      <c r="B11" s="5" t="n">
        <v>615466</v>
      </c>
      <c r="C11" s="5" t="n">
        <v>773664</v>
      </c>
    </row>
    <row r="12">
      <c r="A12" s="4" t="inlineStr">
        <is>
          <t>Purchases of trading securities</t>
        </is>
      </c>
      <c r="B12" s="5" t="n">
        <v>-634492</v>
      </c>
      <c r="C12" s="5" t="n">
        <v>-284858</v>
      </c>
    </row>
    <row r="13">
      <c r="A13" s="4" t="inlineStr">
        <is>
          <t>Net gain on sale of subsidiaries</t>
        </is>
      </c>
      <c r="B13" s="5" t="n">
        <v>-14894</v>
      </c>
      <c r="C13" s="5" t="n">
        <v>0</v>
      </c>
    </row>
    <row r="14">
      <c r="A14" s="4" t="inlineStr">
        <is>
          <t>Other non-cash items</t>
        </is>
      </c>
      <c r="B14" s="5" t="n">
        <v>1863</v>
      </c>
      <c r="C14" s="5" t="n">
        <v>2760</v>
      </c>
    </row>
    <row r="15">
      <c r="A15" s="3" t="inlineStr">
        <is>
          <t>Changes in:</t>
        </is>
      </c>
    </row>
    <row r="16">
      <c r="A16" s="4" t="inlineStr">
        <is>
          <t>Reinsurance balances recoverable on paid and unpaid losses</t>
        </is>
      </c>
      <c r="B16" s="5" t="n">
        <v>38392</v>
      </c>
      <c r="C16" s="5" t="n">
        <v>57116</v>
      </c>
    </row>
    <row r="17">
      <c r="A17" s="4" t="inlineStr">
        <is>
          <t>Funds held by reinsured companies</t>
        </is>
      </c>
      <c r="B17" s="5" t="n">
        <v>-26826</v>
      </c>
      <c r="C17" s="5" t="n">
        <v>-417732</v>
      </c>
    </row>
    <row r="18">
      <c r="A18" s="4" t="inlineStr">
        <is>
          <t>Losses and loss adjustment expenses</t>
        </is>
      </c>
      <c r="B18" s="5" t="n">
        <v>836782</v>
      </c>
      <c r="C18" s="5" t="n">
        <v>-15539</v>
      </c>
    </row>
    <row r="19">
      <c r="A19" s="4" t="inlineStr">
        <is>
          <t>Defendant asbestos and environmental liabilities</t>
        </is>
      </c>
      <c r="B19" s="5" t="n">
        <v>-14772</v>
      </c>
      <c r="C19" s="5" t="n">
        <v>-24969</v>
      </c>
    </row>
    <row r="20">
      <c r="A20" s="4" t="inlineStr">
        <is>
          <t>Insurance and reinsurance balances payable</t>
        </is>
      </c>
      <c r="B20" s="5" t="n">
        <v>120513</v>
      </c>
      <c r="C20" s="5" t="n">
        <v>66159</v>
      </c>
    </row>
    <row r="21">
      <c r="A21" s="4" t="inlineStr">
        <is>
          <t>Premiums receivable</t>
        </is>
      </c>
      <c r="B21" s="5" t="n">
        <v>-17487</v>
      </c>
      <c r="C21" s="5" t="n">
        <v>-40388</v>
      </c>
    </row>
    <row r="22">
      <c r="A22" s="4" t="inlineStr">
        <is>
          <t>Other operating assets and liabilities</t>
        </is>
      </c>
      <c r="B22" s="5" t="n">
        <v>-219133</v>
      </c>
      <c r="C22" s="5" t="n">
        <v>-98858</v>
      </c>
    </row>
    <row r="23">
      <c r="A23" s="4" t="inlineStr">
        <is>
          <t>Net cash flows provided by operating activities</t>
        </is>
      </c>
      <c r="B23" s="5" t="n">
        <v>808860</v>
      </c>
      <c r="C23" s="5" t="n">
        <v>106060</v>
      </c>
    </row>
    <row r="24">
      <c r="A24" s="3" t="inlineStr">
        <is>
          <t>INVESTING ACTIVITIES:</t>
        </is>
      </c>
    </row>
    <row r="25">
      <c r="A25" s="4" t="inlineStr">
        <is>
          <t>Sale of subsidiaries, net of cash sold</t>
        </is>
      </c>
      <c r="B25" s="5" t="n">
        <v>-232269</v>
      </c>
      <c r="C25" s="5" t="n">
        <v>0</v>
      </c>
    </row>
    <row r="26">
      <c r="A26" s="4" t="inlineStr">
        <is>
          <t>Sales and maturities of available-for-sale securities</t>
        </is>
      </c>
      <c r="B26" s="5" t="n">
        <v>834672</v>
      </c>
      <c r="C26" s="5" t="n">
        <v>438214</v>
      </c>
    </row>
    <row r="27">
      <c r="A27" s="4" t="inlineStr">
        <is>
          <t>Purchase of available-for-sale securities</t>
        </is>
      </c>
      <c r="B27" s="5" t="n">
        <v>-1875753</v>
      </c>
      <c r="C27" s="5" t="n">
        <v>-690950</v>
      </c>
    </row>
    <row r="28">
      <c r="A28" s="4" t="inlineStr">
        <is>
          <t>Purchase of other investments</t>
        </is>
      </c>
      <c r="B28" s="5" t="n">
        <v>-176021</v>
      </c>
      <c r="C28" s="5" t="n">
        <v>-159909</v>
      </c>
    </row>
    <row r="29">
      <c r="A29" s="4" t="inlineStr">
        <is>
          <t>Proceeds from other investments</t>
        </is>
      </c>
      <c r="B29" s="5" t="n">
        <v>62025</v>
      </c>
      <c r="C29" s="5" t="n">
        <v>85566</v>
      </c>
    </row>
    <row r="30">
      <c r="A30" s="4" t="inlineStr">
        <is>
          <t>Net cash flows used in investing activities</t>
        </is>
      </c>
      <c r="B30" s="5" t="n">
        <v>-1387346</v>
      </c>
      <c r="C30" s="5" t="n">
        <v>-327079</v>
      </c>
    </row>
    <row r="31">
      <c r="A31" s="3" t="inlineStr">
        <is>
          <t>FINANCING ACTIVITIES:</t>
        </is>
      </c>
    </row>
    <row r="32">
      <c r="A32" s="4" t="inlineStr">
        <is>
          <t>Dividends on preferred shares</t>
        </is>
      </c>
      <c r="B32" s="5" t="n">
        <v>-8925</v>
      </c>
      <c r="C32" s="5" t="n">
        <v>-8925</v>
      </c>
    </row>
    <row r="33">
      <c r="A33" s="4" t="inlineStr">
        <is>
          <t>Repurchase of shares</t>
        </is>
      </c>
      <c r="B33" s="5" t="n">
        <v>-4225</v>
      </c>
      <c r="C33" s="5" t="n">
        <v>-12526</v>
      </c>
    </row>
    <row r="34">
      <c r="A34" s="4" t="inlineStr">
        <is>
          <t>Receipt of loans</t>
        </is>
      </c>
      <c r="B34" s="5" t="n">
        <v>20000</v>
      </c>
      <c r="C34" s="5" t="n">
        <v>364000</v>
      </c>
    </row>
    <row r="35">
      <c r="A35" s="4" t="inlineStr">
        <is>
          <t>Repayment of loans</t>
        </is>
      </c>
      <c r="B35" s="5" t="n">
        <v>-30000</v>
      </c>
      <c r="C35" s="5" t="n">
        <v>-14000</v>
      </c>
    </row>
    <row r="36">
      <c r="A36" s="4" t="inlineStr">
        <is>
          <t>Net cash flows provided by (used in) financing activities</t>
        </is>
      </c>
      <c r="B36" s="5" t="n">
        <v>-23150</v>
      </c>
      <c r="C36" s="5" t="n">
        <v>328549</v>
      </c>
    </row>
    <row r="37">
      <c r="A37" s="4" t="inlineStr">
        <is>
          <t>Net cash flows provided by operating activities</t>
        </is>
      </c>
      <c r="B37" s="5" t="n">
        <v>0</v>
      </c>
      <c r="C37" s="5" t="n">
        <v>50710</v>
      </c>
    </row>
    <row r="38">
      <c r="A38" s="4" t="inlineStr">
        <is>
          <t>Net cash flows used in investing activities</t>
        </is>
      </c>
      <c r="B38" s="5" t="n">
        <v>0</v>
      </c>
      <c r="C38" s="5" t="n">
        <v>-59758</v>
      </c>
    </row>
    <row r="39">
      <c r="A39" s="4" t="inlineStr">
        <is>
          <t>Net cash flows from discontinued operations</t>
        </is>
      </c>
      <c r="B39" s="5" t="n">
        <v>0</v>
      </c>
      <c r="C39" s="5" t="n">
        <v>-9048</v>
      </c>
    </row>
    <row r="40">
      <c r="A40" s="4" t="inlineStr">
        <is>
          <t>EFFECT OF EXCHANGE RATE CHANGES ON FOREIGN CURRENCY CASH AND CASH EQUIVALENTS</t>
        </is>
      </c>
      <c r="B40" s="5" t="n">
        <v>1013</v>
      </c>
      <c r="C40" s="5" t="n">
        <v>6717</v>
      </c>
    </row>
    <row r="41">
      <c r="A41" s="4" t="inlineStr">
        <is>
          <t>NET INCREASE (DECREASE) IN CASH AND CASH EQUIVALENTS</t>
        </is>
      </c>
      <c r="B41" s="5" t="n">
        <v>-600623</v>
      </c>
      <c r="C41" s="5" t="n">
        <v>105199</v>
      </c>
    </row>
    <row r="42">
      <c r="A42" s="4" t="inlineStr">
        <is>
          <t>CASH AND CASH EQUIVALENTS, BEGINNING OF PERIOD</t>
        </is>
      </c>
      <c r="B42" s="5" t="n">
        <v>1373116</v>
      </c>
      <c r="C42" s="5" t="n">
        <v>971349</v>
      </c>
    </row>
    <row r="43">
      <c r="A43" s="4" t="inlineStr">
        <is>
          <t>NET CHANGE IN CASH OF BUSINESSES HELD FOR SALE</t>
        </is>
      </c>
      <c r="B43" s="5" t="n">
        <v>223200</v>
      </c>
      <c r="C43" s="5" t="n">
        <v>9048</v>
      </c>
    </row>
    <row r="44">
      <c r="A44" s="4" t="inlineStr">
        <is>
          <t>CASH AND CASH EQUIVALENTS, END OF PERIOD</t>
        </is>
      </c>
      <c r="B44" s="5" t="n">
        <v>995693</v>
      </c>
      <c r="C44" s="5" t="n">
        <v>1085596</v>
      </c>
    </row>
    <row r="45">
      <c r="A45" s="3" t="inlineStr">
        <is>
          <t>Supplemental Cash Flow Information:</t>
        </is>
      </c>
    </row>
    <row r="46">
      <c r="A46" s="4" t="inlineStr">
        <is>
          <t>Income taxes paid, net of refunds</t>
        </is>
      </c>
      <c r="B46" s="5" t="n">
        <v>1564</v>
      </c>
      <c r="C46" s="5" t="n">
        <v>10660</v>
      </c>
    </row>
    <row r="47">
      <c r="A47" s="4" t="inlineStr">
        <is>
          <t>Interest paid</t>
        </is>
      </c>
      <c r="B47" s="5" t="n">
        <v>19097</v>
      </c>
      <c r="C47" s="5" t="n">
        <v>9747</v>
      </c>
    </row>
    <row r="48">
      <c r="A48" s="3" t="inlineStr">
        <is>
          <t>Reconciliation to Consolidated Balance Sheets:</t>
        </is>
      </c>
    </row>
    <row r="49">
      <c r="A49" s="4" t="inlineStr">
        <is>
          <t>Cash, cash equivalents and restricted cash</t>
        </is>
      </c>
      <c r="B49" s="6" t="n">
        <v>995693</v>
      </c>
      <c r="C49" s="6" t="n">
        <v>10855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and Hedging Instruments - Foreign Currency Hedging of Net Investments (Details) - Currency forward contracts - USD ($) $ in Thousands</t>
        </is>
      </c>
      <c r="B1" s="2" t="inlineStr">
        <is>
          <t>3 Months Ended</t>
        </is>
      </c>
    </row>
    <row r="2">
      <c r="B2" s="2" t="inlineStr">
        <is>
          <t>Mar. 31, 2021</t>
        </is>
      </c>
      <c r="C2" s="2" t="inlineStr">
        <is>
          <t>Mar. 31, 2020</t>
        </is>
      </c>
      <c r="D2" s="2" t="inlineStr">
        <is>
          <t>Dec. 31, 2020</t>
        </is>
      </c>
    </row>
    <row r="3">
      <c r="A3" s="4" t="inlineStr">
        <is>
          <t>Derivatives qualifying as hedging</t>
        </is>
      </c>
    </row>
    <row r="4">
      <c r="A4" s="3" t="inlineStr">
        <is>
          <t>Derivative [Line Items]</t>
        </is>
      </c>
    </row>
    <row r="5">
      <c r="A5" s="4" t="inlineStr">
        <is>
          <t>Gross Notional Amount</t>
        </is>
      </c>
      <c r="B5" s="6" t="n">
        <v>626581</v>
      </c>
      <c r="D5" s="6" t="n">
        <v>603691</v>
      </c>
    </row>
    <row r="6">
      <c r="A6" s="4" t="inlineStr">
        <is>
          <t>Assets</t>
        </is>
      </c>
      <c r="B6" s="5" t="n">
        <v>15602</v>
      </c>
      <c r="D6" s="5" t="n">
        <v>1169</v>
      </c>
    </row>
    <row r="7">
      <c r="A7" s="4" t="inlineStr">
        <is>
          <t>Liabilities</t>
        </is>
      </c>
      <c r="B7" s="5" t="n">
        <v>0</v>
      </c>
      <c r="D7" s="5" t="n">
        <v>28947</v>
      </c>
    </row>
    <row r="8">
      <c r="A8" s="4" t="inlineStr">
        <is>
          <t>Net gains on qualifying derivative hedges</t>
        </is>
      </c>
      <c r="B8" s="5" t="n">
        <v>6682</v>
      </c>
      <c r="C8" s="6" t="n">
        <v>31918</v>
      </c>
    </row>
    <row r="9">
      <c r="A9" s="4" t="inlineStr">
        <is>
          <t>Derivatives qualifying as hedging | AUD</t>
        </is>
      </c>
    </row>
    <row r="10">
      <c r="A10" s="3" t="inlineStr">
        <is>
          <t>Derivative [Line Items]</t>
        </is>
      </c>
    </row>
    <row r="11">
      <c r="A11" s="4" t="inlineStr">
        <is>
          <t>Gross Notional Amount</t>
        </is>
      </c>
      <c r="B11" s="5" t="n">
        <v>67789</v>
      </c>
      <c r="D11" s="5" t="n">
        <v>73852</v>
      </c>
    </row>
    <row r="12">
      <c r="A12" s="4" t="inlineStr">
        <is>
          <t>Assets</t>
        </is>
      </c>
      <c r="B12" s="5" t="n">
        <v>2488</v>
      </c>
      <c r="D12" s="5" t="n">
        <v>13</v>
      </c>
    </row>
    <row r="13">
      <c r="A13" s="4" t="inlineStr">
        <is>
          <t>Liabilities</t>
        </is>
      </c>
      <c r="B13" s="5" t="n">
        <v>0</v>
      </c>
      <c r="D13" s="5" t="n">
        <v>5060</v>
      </c>
    </row>
    <row r="14">
      <c r="A14" s="4" t="inlineStr">
        <is>
          <t>Net gains on qualifying derivative hedges</t>
        </is>
      </c>
      <c r="B14" s="5" t="n">
        <v>536</v>
      </c>
      <c r="C14" s="5" t="n">
        <v>8471</v>
      </c>
    </row>
    <row r="15">
      <c r="A15" s="4" t="inlineStr">
        <is>
          <t>Derivatives qualifying as hedging | EUR</t>
        </is>
      </c>
    </row>
    <row r="16">
      <c r="A16" s="3" t="inlineStr">
        <is>
          <t>Derivative [Line Items]</t>
        </is>
      </c>
    </row>
    <row r="17">
      <c r="A17" s="4" t="inlineStr">
        <is>
          <t>Gross Notional Amount</t>
        </is>
      </c>
      <c r="B17" s="5" t="n">
        <v>234520</v>
      </c>
      <c r="D17" s="5" t="n">
        <v>217168</v>
      </c>
    </row>
    <row r="18">
      <c r="A18" s="4" t="inlineStr">
        <is>
          <t>Assets</t>
        </is>
      </c>
      <c r="B18" s="5" t="n">
        <v>7800</v>
      </c>
      <c r="D18" s="5" t="n">
        <v>205</v>
      </c>
    </row>
    <row r="19">
      <c r="A19" s="4" t="inlineStr">
        <is>
          <t>Liabilities</t>
        </is>
      </c>
      <c r="B19" s="5" t="n">
        <v>0</v>
      </c>
      <c r="D19" s="5" t="n">
        <v>8889</v>
      </c>
    </row>
    <row r="20">
      <c r="A20" s="4" t="inlineStr">
        <is>
          <t>Net gains on qualifying derivative hedges</t>
        </is>
      </c>
      <c r="B20" s="5" t="n">
        <v>9334</v>
      </c>
      <c r="C20" s="5" t="n">
        <v>2635</v>
      </c>
    </row>
    <row r="21">
      <c r="A21" s="4" t="inlineStr">
        <is>
          <t>Derivatives qualifying as hedging | GBP</t>
        </is>
      </c>
    </row>
    <row r="22">
      <c r="A22" s="3" t="inlineStr">
        <is>
          <t>Derivative [Line Items]</t>
        </is>
      </c>
    </row>
    <row r="23">
      <c r="A23" s="4" t="inlineStr">
        <is>
          <t>Gross Notional Amount</t>
        </is>
      </c>
      <c r="B23" s="5" t="n">
        <v>324272</v>
      </c>
      <c r="D23" s="5" t="n">
        <v>312671</v>
      </c>
    </row>
    <row r="24">
      <c r="A24" s="4" t="inlineStr">
        <is>
          <t>Assets</t>
        </is>
      </c>
      <c r="B24" s="5" t="n">
        <v>5314</v>
      </c>
      <c r="D24" s="5" t="n">
        <v>951</v>
      </c>
    </row>
    <row r="25">
      <c r="A25" s="4" t="inlineStr">
        <is>
          <t>Liabilities</t>
        </is>
      </c>
      <c r="B25" s="5" t="n">
        <v>0</v>
      </c>
      <c r="D25" s="5" t="n">
        <v>14998</v>
      </c>
    </row>
    <row r="26">
      <c r="A26" s="4" t="inlineStr">
        <is>
          <t>Net gains on qualifying derivative hedges</t>
        </is>
      </c>
      <c r="B26" s="5" t="n">
        <v>-3188</v>
      </c>
      <c r="C26" s="5" t="n">
        <v>20812</v>
      </c>
    </row>
    <row r="27">
      <c r="A27" s="4" t="inlineStr">
        <is>
          <t>Derivatives not qualifying as hedging</t>
        </is>
      </c>
    </row>
    <row r="28">
      <c r="A28" s="3" t="inlineStr">
        <is>
          <t>Derivative [Line Items]</t>
        </is>
      </c>
    </row>
    <row r="29">
      <c r="A29" s="4" t="inlineStr">
        <is>
          <t>Gross Notional Amount</t>
        </is>
      </c>
      <c r="B29" s="5" t="n">
        <v>179029</v>
      </c>
      <c r="D29" s="5" t="n">
        <v>139334</v>
      </c>
    </row>
    <row r="30">
      <c r="A30" s="4" t="inlineStr">
        <is>
          <t>Assets</t>
        </is>
      </c>
      <c r="B30" s="5" t="n">
        <v>2818</v>
      </c>
      <c r="D30" s="5" t="n">
        <v>2835</v>
      </c>
    </row>
    <row r="31">
      <c r="A31" s="4" t="inlineStr">
        <is>
          <t>Liabilities</t>
        </is>
      </c>
      <c r="B31" s="5" t="n">
        <v>2713</v>
      </c>
      <c r="D31" s="5" t="n">
        <v>5056</v>
      </c>
    </row>
    <row r="32">
      <c r="A32" s="4" t="inlineStr">
        <is>
          <t>Gains (losses) on non-qualifying-hedges charged to net earnings</t>
        </is>
      </c>
      <c r="B32" s="5" t="n">
        <v>-1915</v>
      </c>
      <c r="C32" s="5" t="n">
        <v>9281</v>
      </c>
    </row>
    <row r="33">
      <c r="A33" s="4" t="inlineStr">
        <is>
          <t>Derivatives not qualifying as hedging | AUD</t>
        </is>
      </c>
    </row>
    <row r="34">
      <c r="A34" s="3" t="inlineStr">
        <is>
          <t>Derivative [Line Items]</t>
        </is>
      </c>
    </row>
    <row r="35">
      <c r="A35" s="4" t="inlineStr">
        <is>
          <t>Gross Notional Amount</t>
        </is>
      </c>
      <c r="B35" s="5" t="n">
        <v>48366</v>
      </c>
      <c r="D35" s="5" t="n">
        <v>28848</v>
      </c>
    </row>
    <row r="36">
      <c r="A36" s="4" t="inlineStr">
        <is>
          <t>Assets</t>
        </is>
      </c>
      <c r="B36" s="5" t="n">
        <v>2185</v>
      </c>
      <c r="D36" s="5" t="n">
        <v>882</v>
      </c>
    </row>
    <row r="37">
      <c r="A37" s="4" t="inlineStr">
        <is>
          <t>Liabilities</t>
        </is>
      </c>
      <c r="B37" s="5" t="n">
        <v>445</v>
      </c>
      <c r="D37" s="5" t="n">
        <v>2847</v>
      </c>
    </row>
    <row r="38">
      <c r="A38" s="4" t="inlineStr">
        <is>
          <t>Gains (losses) on non-qualifying-hedges charged to net earnings</t>
        </is>
      </c>
      <c r="B38" s="5" t="n">
        <v>839</v>
      </c>
      <c r="C38" s="5" t="n">
        <v>2533</v>
      </c>
    </row>
    <row r="39">
      <c r="A39" s="4" t="inlineStr">
        <is>
          <t>Derivatives not qualifying as hedging | EUR</t>
        </is>
      </c>
    </row>
    <row r="40">
      <c r="A40" s="3" t="inlineStr">
        <is>
          <t>Derivative [Line Items]</t>
        </is>
      </c>
    </row>
    <row r="41">
      <c r="A41" s="4" t="inlineStr">
        <is>
          <t>Gross Notional Amount</t>
        </is>
      </c>
      <c r="B41" s="5" t="n">
        <v>62625</v>
      </c>
      <c r="D41" s="5" t="n">
        <v>43531</v>
      </c>
    </row>
    <row r="42">
      <c r="A42" s="4" t="inlineStr">
        <is>
          <t>Assets</t>
        </is>
      </c>
      <c r="B42" s="5" t="n">
        <v>0</v>
      </c>
      <c r="D42" s="5" t="n">
        <v>1782</v>
      </c>
    </row>
    <row r="43">
      <c r="A43" s="4" t="inlineStr">
        <is>
          <t>Liabilities</t>
        </is>
      </c>
      <c r="B43" s="5" t="n">
        <v>1918</v>
      </c>
      <c r="D43" s="5" t="n">
        <v>41</v>
      </c>
    </row>
    <row r="44">
      <c r="A44" s="4" t="inlineStr">
        <is>
          <t>Gains (losses) on non-qualifying-hedges charged to net earnings</t>
        </is>
      </c>
      <c r="B44" s="5" t="n">
        <v>-2325</v>
      </c>
      <c r="C44" s="5" t="n">
        <v>1176</v>
      </c>
    </row>
    <row r="45">
      <c r="A45" s="4" t="inlineStr">
        <is>
          <t>Derivatives not qualifying as hedging | GBP</t>
        </is>
      </c>
    </row>
    <row r="46">
      <c r="A46" s="3" t="inlineStr">
        <is>
          <t>Derivative [Line Items]</t>
        </is>
      </c>
    </row>
    <row r="47">
      <c r="A47" s="4" t="inlineStr">
        <is>
          <t>Gross Notional Amount</t>
        </is>
      </c>
      <c r="B47" s="5" t="n">
        <v>21112</v>
      </c>
      <c r="D47" s="5" t="n">
        <v>2731</v>
      </c>
    </row>
    <row r="48">
      <c r="A48" s="4" t="inlineStr">
        <is>
          <t>Assets</t>
        </is>
      </c>
      <c r="B48" s="5" t="n">
        <v>470</v>
      </c>
      <c r="D48" s="5" t="n">
        <v>161</v>
      </c>
    </row>
    <row r="49">
      <c r="A49" s="4" t="inlineStr">
        <is>
          <t>Liabilities</t>
        </is>
      </c>
      <c r="B49" s="5" t="n">
        <v>17</v>
      </c>
      <c r="D49" s="5" t="n">
        <v>404</v>
      </c>
    </row>
    <row r="50">
      <c r="A50" s="4" t="inlineStr">
        <is>
          <t>Gains (losses) on non-qualifying-hedges charged to net earnings</t>
        </is>
      </c>
      <c r="B50" s="5" t="n">
        <v>380</v>
      </c>
      <c r="C50" s="5" t="n">
        <v>576</v>
      </c>
    </row>
    <row r="51">
      <c r="A51" s="4" t="inlineStr">
        <is>
          <t>Derivatives not qualifying as hedging | CAD</t>
        </is>
      </c>
    </row>
    <row r="52">
      <c r="A52" s="3" t="inlineStr">
        <is>
          <t>Derivative [Line Items]</t>
        </is>
      </c>
    </row>
    <row r="53">
      <c r="A53" s="4" t="inlineStr">
        <is>
          <t>Gross Notional Amount</t>
        </is>
      </c>
      <c r="B53" s="5" t="n">
        <v>46926</v>
      </c>
      <c r="D53" s="5" t="n">
        <v>64224</v>
      </c>
    </row>
    <row r="54">
      <c r="A54" s="4" t="inlineStr">
        <is>
          <t>Assets</t>
        </is>
      </c>
      <c r="B54" s="5" t="n">
        <v>163</v>
      </c>
      <c r="D54" s="5" t="n">
        <v>10</v>
      </c>
    </row>
    <row r="55">
      <c r="A55" s="4" t="inlineStr">
        <is>
          <t>Liabilities</t>
        </is>
      </c>
      <c r="B55" s="5" t="n">
        <v>333</v>
      </c>
      <c r="D55" s="6" t="n">
        <v>1764</v>
      </c>
    </row>
    <row r="56">
      <c r="A56" s="4" t="inlineStr">
        <is>
          <t>Gains (losses) on non-qualifying-hedges charged to net earnings</t>
        </is>
      </c>
      <c r="B56" s="6" t="n">
        <v>-809</v>
      </c>
      <c r="C56" s="6" t="n">
        <v>49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and Hedging Instruments - Investments in Call Options on Equities (Details) - USD ($) $ in Thousands</t>
        </is>
      </c>
      <c r="B1" s="2" t="inlineStr">
        <is>
          <t>3 Months Ended</t>
        </is>
      </c>
    </row>
    <row r="2">
      <c r="B2" s="2" t="inlineStr">
        <is>
          <t>Mar. 31, 2021</t>
        </is>
      </c>
      <c r="C2" s="2" t="inlineStr">
        <is>
          <t>Mar. 31, 2020</t>
        </is>
      </c>
      <c r="D2" s="2" t="inlineStr">
        <is>
          <t>Dec. 31, 2018</t>
        </is>
      </c>
    </row>
    <row r="3">
      <c r="A3" s="3" t="inlineStr">
        <is>
          <t>Derivative [Line Items]</t>
        </is>
      </c>
    </row>
    <row r="4">
      <c r="A4" s="4" t="inlineStr">
        <is>
          <t>Unrealized loss in net earnings</t>
        </is>
      </c>
      <c r="B4" s="6" t="n">
        <v>-135</v>
      </c>
      <c r="C4" s="6" t="n">
        <v>0</v>
      </c>
    </row>
    <row r="5">
      <c r="A5" s="4" t="inlineStr">
        <is>
          <t>Derivatives not qualifying as hedging | Call options on equity</t>
        </is>
      </c>
    </row>
    <row r="6">
      <c r="A6" s="3" t="inlineStr">
        <is>
          <t>Derivative [Line Items]</t>
        </is>
      </c>
    </row>
    <row r="7">
      <c r="A7" s="4" t="inlineStr">
        <is>
          <t>Unrealized loss in net earnings</t>
        </is>
      </c>
      <c r="C7" s="6" t="n">
        <v>100</v>
      </c>
    </row>
    <row r="8">
      <c r="A8" s="4" t="inlineStr">
        <is>
          <t>Gross Notional Amount</t>
        </is>
      </c>
      <c r="D8" s="6" t="n">
        <v>1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and Hedging Instruments - Forward Interest Rate Swaps (Details) $ in Thousands, $ in Millions</t>
        </is>
      </c>
      <c r="B1" s="2" t="inlineStr">
        <is>
          <t>3 Months Ended</t>
        </is>
      </c>
      <c r="D1" s="2" t="inlineStr">
        <is>
          <t>15 Months Ended</t>
        </is>
      </c>
    </row>
    <row r="2">
      <c r="B2" s="2" t="inlineStr">
        <is>
          <t>Mar. 31, 2021USD ($)</t>
        </is>
      </c>
      <c r="C2" s="2" t="inlineStr">
        <is>
          <t>Mar. 31, 2020USD ($)</t>
        </is>
      </c>
      <c r="D2" s="2" t="inlineStr">
        <is>
          <t>Apr. 07, 2020USD ($)</t>
        </is>
      </c>
      <c r="E2" s="2" t="inlineStr">
        <is>
          <t>Dec. 31, 2019AUD ($)</t>
        </is>
      </c>
    </row>
    <row r="3">
      <c r="A3" s="3" t="inlineStr">
        <is>
          <t>Derivative [Line Items]</t>
        </is>
      </c>
    </row>
    <row r="4">
      <c r="A4" s="4" t="inlineStr">
        <is>
          <t>Unrealized gain on equity securities</t>
        </is>
      </c>
      <c r="B4" s="6" t="n">
        <v>135</v>
      </c>
      <c r="C4" s="6" t="n">
        <v>0</v>
      </c>
    </row>
    <row r="5">
      <c r="A5" s="4" t="inlineStr">
        <is>
          <t>Interest Rate Swap</t>
        </is>
      </c>
    </row>
    <row r="6">
      <c r="A6" s="3" t="inlineStr">
        <is>
          <t>Derivative [Line Items]</t>
        </is>
      </c>
    </row>
    <row r="7">
      <c r="A7" s="4" t="inlineStr">
        <is>
          <t>Notional amount of derivative</t>
        </is>
      </c>
      <c r="E7" s="6" t="n">
        <v>120</v>
      </c>
    </row>
    <row r="8">
      <c r="A8" s="4" t="inlineStr">
        <is>
          <t>Unrealized gain on equity securities</t>
        </is>
      </c>
      <c r="C8" s="6" t="n">
        <v>800</v>
      </c>
    </row>
    <row r="9">
      <c r="A9" s="4" t="inlineStr">
        <is>
          <t>Gain on derivative</t>
        </is>
      </c>
      <c r="D9" s="6" t="n">
        <v>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Summary of Derivative Instruments (Details) - USD ($) $ in Thousands</t>
        </is>
      </c>
      <c r="B1" s="2" t="inlineStr">
        <is>
          <t>Mar. 31, 2021</t>
        </is>
      </c>
      <c r="C1" s="2" t="inlineStr">
        <is>
          <t>Dec. 31, 2020</t>
        </is>
      </c>
    </row>
    <row r="2">
      <c r="A2" s="4" t="inlineStr">
        <is>
          <t>Credit Risk, Government Bond Future, Foreign Currency Forward Contracts</t>
        </is>
      </c>
    </row>
    <row r="3">
      <c r="A3" s="3" t="inlineStr">
        <is>
          <t>Derivative [Line Items]</t>
        </is>
      </c>
    </row>
    <row r="4">
      <c r="A4" s="4" t="inlineStr">
        <is>
          <t>Gross Notional Amount</t>
        </is>
      </c>
      <c r="B4" s="6" t="n">
        <v>-2286</v>
      </c>
      <c r="C4" s="6" t="n">
        <v>-2759</v>
      </c>
    </row>
    <row r="5">
      <c r="A5" s="4" t="inlineStr">
        <is>
          <t>Assets</t>
        </is>
      </c>
      <c r="B5" s="5" t="n">
        <v>193</v>
      </c>
      <c r="C5" s="5" t="n">
        <v>129</v>
      </c>
    </row>
    <row r="6">
      <c r="A6" s="4" t="inlineStr">
        <is>
          <t>Liabilities</t>
        </is>
      </c>
      <c r="B6" s="5" t="n">
        <v>341</v>
      </c>
      <c r="C6" s="5" t="n">
        <v>139</v>
      </c>
    </row>
    <row r="7">
      <c r="A7" s="4" t="inlineStr">
        <is>
          <t>Futures contracts | Long positions</t>
        </is>
      </c>
    </row>
    <row r="8">
      <c r="A8" s="3" t="inlineStr">
        <is>
          <t>Derivative [Line Items]</t>
        </is>
      </c>
    </row>
    <row r="9">
      <c r="A9" s="4" t="inlineStr">
        <is>
          <t>Gross Notional Amount</t>
        </is>
      </c>
      <c r="B9" s="5" t="n">
        <v>11672</v>
      </c>
      <c r="C9" s="5" t="n">
        <v>34502</v>
      </c>
    </row>
    <row r="10">
      <c r="A10" s="4" t="inlineStr">
        <is>
          <t>Assets</t>
        </is>
      </c>
      <c r="B10" s="5" t="n">
        <v>2</v>
      </c>
      <c r="C10" s="5" t="n">
        <v>32</v>
      </c>
    </row>
    <row r="11">
      <c r="A11" s="4" t="inlineStr">
        <is>
          <t>Liabilities</t>
        </is>
      </c>
      <c r="B11" s="5" t="n">
        <v>17</v>
      </c>
      <c r="C11" s="5" t="n">
        <v>5</v>
      </c>
    </row>
    <row r="12">
      <c r="A12" s="4" t="inlineStr">
        <is>
          <t>Futures contracts | Short positions</t>
        </is>
      </c>
    </row>
    <row r="13">
      <c r="A13" s="3" t="inlineStr">
        <is>
          <t>Derivative [Line Items]</t>
        </is>
      </c>
    </row>
    <row r="14">
      <c r="A14" s="4" t="inlineStr">
        <is>
          <t>Gross Notional Amount</t>
        </is>
      </c>
      <c r="B14" s="5" t="n">
        <v>-7281</v>
      </c>
      <c r="C14" s="5" t="n">
        <v>-32316</v>
      </c>
    </row>
    <row r="15">
      <c r="A15" s="4" t="inlineStr">
        <is>
          <t>Assets</t>
        </is>
      </c>
      <c r="B15" s="5" t="n">
        <v>62</v>
      </c>
      <c r="C15" s="5" t="n">
        <v>6</v>
      </c>
    </row>
    <row r="16">
      <c r="A16" s="4" t="inlineStr">
        <is>
          <t>Liabilities</t>
        </is>
      </c>
      <c r="B16" s="5" t="n">
        <v>0</v>
      </c>
      <c r="C16" s="5" t="n">
        <v>121</v>
      </c>
    </row>
    <row r="17">
      <c r="A17" s="4" t="inlineStr">
        <is>
          <t>Currency forward contracts | Long positions | USD</t>
        </is>
      </c>
    </row>
    <row r="18">
      <c r="A18" s="3" t="inlineStr">
        <is>
          <t>Derivative [Line Items]</t>
        </is>
      </c>
    </row>
    <row r="19">
      <c r="A19" s="4" t="inlineStr">
        <is>
          <t>Gross Notional Amount</t>
        </is>
      </c>
      <c r="B19" s="5" t="n">
        <v>2999</v>
      </c>
      <c r="C19" s="5" t="n">
        <v>1428</v>
      </c>
    </row>
    <row r="20">
      <c r="A20" s="4" t="inlineStr">
        <is>
          <t>Assets</t>
        </is>
      </c>
      <c r="B20" s="5" t="n">
        <v>41</v>
      </c>
      <c r="C20" s="5" t="n">
        <v>0</v>
      </c>
    </row>
    <row r="21">
      <c r="A21" s="4" t="inlineStr">
        <is>
          <t>Liabilities</t>
        </is>
      </c>
      <c r="B21" s="5" t="n">
        <v>0</v>
      </c>
      <c r="C21" s="5" t="n">
        <v>13</v>
      </c>
    </row>
    <row r="22">
      <c r="A22" s="4" t="inlineStr">
        <is>
          <t>Currency forward contracts | Long positions | GBP</t>
        </is>
      </c>
    </row>
    <row r="23">
      <c r="A23" s="3" t="inlineStr">
        <is>
          <t>Derivative [Line Items]</t>
        </is>
      </c>
    </row>
    <row r="24">
      <c r="A24" s="4" t="inlineStr">
        <is>
          <t>Gross Notional Amount</t>
        </is>
      </c>
      <c r="B24" s="5" t="n">
        <v>6661</v>
      </c>
      <c r="C24" s="5" t="n">
        <v>1278</v>
      </c>
    </row>
    <row r="25">
      <c r="A25" s="4" t="inlineStr">
        <is>
          <t>Assets</t>
        </is>
      </c>
      <c r="B25" s="5" t="n">
        <v>26</v>
      </c>
      <c r="C25" s="5" t="n">
        <v>19</v>
      </c>
    </row>
    <row r="26">
      <c r="A26" s="4" t="inlineStr">
        <is>
          <t>Liabilities</t>
        </is>
      </c>
      <c r="B26" s="5" t="n">
        <v>0</v>
      </c>
      <c r="C26" s="5" t="n">
        <v>0</v>
      </c>
    </row>
    <row r="27">
      <c r="A27" s="4" t="inlineStr">
        <is>
          <t>Currency forward contracts | Short positions | USD</t>
        </is>
      </c>
    </row>
    <row r="28">
      <c r="A28" s="3" t="inlineStr">
        <is>
          <t>Derivative [Line Items]</t>
        </is>
      </c>
    </row>
    <row r="29">
      <c r="A29" s="4" t="inlineStr">
        <is>
          <t>Gross Notional Amount</t>
        </is>
      </c>
      <c r="B29" s="5" t="n">
        <v>-4251</v>
      </c>
      <c r="C29" s="5" t="n">
        <v>-3233</v>
      </c>
    </row>
    <row r="30">
      <c r="A30" s="4" t="inlineStr">
        <is>
          <t>Assets</t>
        </is>
      </c>
      <c r="B30" s="5" t="n">
        <v>62</v>
      </c>
      <c r="C30" s="5" t="n">
        <v>60</v>
      </c>
    </row>
    <row r="31">
      <c r="A31" s="4" t="inlineStr">
        <is>
          <t>Liabilities</t>
        </is>
      </c>
      <c r="B31" s="5" t="n">
        <v>0</v>
      </c>
      <c r="C31" s="5" t="n">
        <v>0</v>
      </c>
    </row>
    <row r="32">
      <c r="A32" s="4" t="inlineStr">
        <is>
          <t>Currency forward contracts | Short positions | GBP</t>
        </is>
      </c>
    </row>
    <row r="33">
      <c r="A33" s="3" t="inlineStr">
        <is>
          <t>Derivative [Line Items]</t>
        </is>
      </c>
    </row>
    <row r="34">
      <c r="A34" s="4" t="inlineStr">
        <is>
          <t>Gross Notional Amount</t>
        </is>
      </c>
      <c r="B34" s="5" t="n">
        <v>-12086</v>
      </c>
      <c r="C34" s="5" t="n">
        <v>-4418</v>
      </c>
    </row>
    <row r="35">
      <c r="A35" s="4" t="inlineStr">
        <is>
          <t>Assets</t>
        </is>
      </c>
      <c r="B35" s="5" t="n">
        <v>0</v>
      </c>
      <c r="C35" s="5" t="n">
        <v>12</v>
      </c>
    </row>
    <row r="36">
      <c r="A36" s="4" t="inlineStr">
        <is>
          <t>Liabilities</t>
        </is>
      </c>
      <c r="B36" s="6" t="n">
        <v>324</v>
      </c>
      <c r="C3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Instruments - Net Gains (Losses) (Details) $ in Thousands</t>
        </is>
      </c>
      <c r="B1" s="2" t="inlineStr">
        <is>
          <t>3 Months Ended</t>
        </is>
      </c>
    </row>
    <row r="2">
      <c r="B2" s="2" t="inlineStr">
        <is>
          <t>Mar. 31, 2021USD ($)</t>
        </is>
      </c>
    </row>
    <row r="3">
      <c r="A3" s="3" t="inlineStr">
        <is>
          <t>Derivative [Line Items]</t>
        </is>
      </c>
    </row>
    <row r="4">
      <c r="A4" s="4" t="inlineStr">
        <is>
          <t>Total net losses</t>
        </is>
      </c>
      <c r="B4" s="6" t="n">
        <v>-407</v>
      </c>
    </row>
    <row r="5">
      <c r="A5" s="4" t="inlineStr">
        <is>
          <t>Futures contracts</t>
        </is>
      </c>
    </row>
    <row r="6">
      <c r="A6" s="3" t="inlineStr">
        <is>
          <t>Derivative [Line Items]</t>
        </is>
      </c>
    </row>
    <row r="7">
      <c r="A7" s="4" t="inlineStr">
        <is>
          <t>Total net losses</t>
        </is>
      </c>
      <c r="B7" s="5" t="n">
        <v>313</v>
      </c>
    </row>
    <row r="8">
      <c r="A8" s="4" t="inlineStr">
        <is>
          <t>Currency forward contracts</t>
        </is>
      </c>
    </row>
    <row r="9">
      <c r="A9" s="3" t="inlineStr">
        <is>
          <t>Derivative [Line Items]</t>
        </is>
      </c>
    </row>
    <row r="10">
      <c r="A10" s="4" t="inlineStr">
        <is>
          <t>Total net losses</t>
        </is>
      </c>
      <c r="B10" s="6" t="n">
        <v>-7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Total Reinsurance Balances (Details) - USD ($) $ in Thousands</t>
        </is>
      </c>
      <c r="B1" s="2" t="inlineStr">
        <is>
          <t>Mar. 31, 2021</t>
        </is>
      </c>
      <c r="C1" s="2" t="inlineStr">
        <is>
          <t>Dec. 31, 2020</t>
        </is>
      </c>
      <c r="D1" s="2" t="inlineStr">
        <is>
          <t>Mar. 31, 2020</t>
        </is>
      </c>
      <c r="E1" s="2" t="inlineStr">
        <is>
          <t>Dec. 31, 2019</t>
        </is>
      </c>
    </row>
    <row r="2">
      <c r="A2" s="3" t="inlineStr">
        <is>
          <t>Effects of Reinsurance [Line Items]</t>
        </is>
      </c>
    </row>
    <row r="3">
      <c r="A3" s="4" t="inlineStr">
        <is>
          <t>Outstanding losses</t>
        </is>
      </c>
      <c r="B3" s="6" t="n">
        <v>1229653</v>
      </c>
      <c r="C3" s="6" t="n">
        <v>1201869</v>
      </c>
    </row>
    <row r="4">
      <c r="A4" s="4" t="inlineStr">
        <is>
          <t>IBNR</t>
        </is>
      </c>
      <c r="B4" s="5" t="n">
        <v>676951</v>
      </c>
      <c r="C4" s="5" t="n">
        <v>647843</v>
      </c>
    </row>
    <row r="5">
      <c r="A5" s="4" t="inlineStr">
        <is>
          <t>ULAE</t>
        </is>
      </c>
      <c r="B5" s="5" t="n">
        <v>18149</v>
      </c>
      <c r="C5" s="5" t="n">
        <v>16688</v>
      </c>
    </row>
    <row r="6">
      <c r="A6" s="4" t="inlineStr">
        <is>
          <t>Fair value adjustments - acquired companies</t>
        </is>
      </c>
      <c r="B6" s="5" t="n">
        <v>-15162</v>
      </c>
      <c r="C6" s="5" t="n">
        <v>-15353</v>
      </c>
    </row>
    <row r="7">
      <c r="A7" s="4" t="inlineStr">
        <is>
          <t>Fair value adjustments - fair value option</t>
        </is>
      </c>
      <c r="B7" s="5" t="n">
        <v>-40056</v>
      </c>
      <c r="C7" s="5" t="n">
        <v>-21427</v>
      </c>
    </row>
    <row r="8">
      <c r="A8" s="4" t="inlineStr">
        <is>
          <t>Total reinsurance reserves recoverable</t>
        </is>
      </c>
      <c r="B8" s="5" t="n">
        <v>1869535</v>
      </c>
      <c r="C8" s="5" t="n">
        <v>1829620</v>
      </c>
      <c r="D8" s="6" t="n">
        <v>1902749</v>
      </c>
      <c r="E8" s="6" t="n">
        <v>1927624</v>
      </c>
    </row>
    <row r="9">
      <c r="A9" s="4" t="inlineStr">
        <is>
          <t>Paid losses recoverable</t>
        </is>
      </c>
      <c r="B9" s="5" t="n">
        <v>180760</v>
      </c>
      <c r="C9" s="5" t="n">
        <v>259543</v>
      </c>
    </row>
    <row r="10">
      <c r="A10" s="4" t="inlineStr">
        <is>
          <t>Total</t>
        </is>
      </c>
      <c r="B10" s="5" t="n">
        <v>2050295</v>
      </c>
      <c r="C10" s="5" t="n">
        <v>2089163</v>
      </c>
    </row>
    <row r="11">
      <c r="A11" s="4" t="inlineStr">
        <is>
          <t>Reinsurance balances recoverable on paid and unpaid losses</t>
        </is>
      </c>
      <c r="B11" s="5" t="n">
        <v>1559481</v>
      </c>
      <c r="C11" s="5" t="n">
        <v>1568333</v>
      </c>
    </row>
    <row r="12">
      <c r="A12" s="4" t="inlineStr">
        <is>
          <t>Reinsurance balances recoverable on paid and unpaid losses - fair value option</t>
        </is>
      </c>
      <c r="B12" s="5" t="n">
        <v>490814</v>
      </c>
      <c r="C12" s="5" t="n">
        <v>520830</v>
      </c>
    </row>
    <row r="13">
      <c r="A13" s="4" t="inlineStr">
        <is>
          <t>Corporate &amp; Other</t>
        </is>
      </c>
    </row>
    <row r="14">
      <c r="A14" s="3" t="inlineStr">
        <is>
          <t>Effects of Reinsurance [Line Items]</t>
        </is>
      </c>
    </row>
    <row r="15">
      <c r="A15" s="4" t="inlineStr">
        <is>
          <t>Outstanding losses</t>
        </is>
      </c>
      <c r="B15" s="5" t="n">
        <v>0</v>
      </c>
      <c r="C15" s="5" t="n">
        <v>0</v>
      </c>
    </row>
    <row r="16">
      <c r="A16" s="4" t="inlineStr">
        <is>
          <t>IBNR</t>
        </is>
      </c>
      <c r="B16" s="5" t="n">
        <v>0</v>
      </c>
      <c r="C16" s="5" t="n">
        <v>0</v>
      </c>
    </row>
    <row r="17">
      <c r="A17" s="4" t="inlineStr">
        <is>
          <t>ULAE</t>
        </is>
      </c>
      <c r="B17" s="4" t="inlineStr">
        <is>
          <t xml:space="preserve"> </t>
        </is>
      </c>
      <c r="C17" s="5" t="n">
        <v>0</v>
      </c>
    </row>
    <row r="18">
      <c r="A18" s="4" t="inlineStr">
        <is>
          <t>Fair value adjustments - acquired companies</t>
        </is>
      </c>
      <c r="B18" s="5" t="n">
        <v>-15162</v>
      </c>
      <c r="C18" s="5" t="n">
        <v>-15353</v>
      </c>
    </row>
    <row r="19">
      <c r="A19" s="4" t="inlineStr">
        <is>
          <t>Fair value adjustments - fair value option</t>
        </is>
      </c>
      <c r="B19" s="5" t="n">
        <v>-40056</v>
      </c>
      <c r="C19" s="5" t="n">
        <v>-21427</v>
      </c>
    </row>
    <row r="20">
      <c r="A20" s="4" t="inlineStr">
        <is>
          <t>Total reinsurance reserves recoverable</t>
        </is>
      </c>
      <c r="B20" s="5" t="n">
        <v>-55218</v>
      </c>
      <c r="C20" s="5" t="n">
        <v>-36780</v>
      </c>
    </row>
    <row r="21">
      <c r="A21" s="4" t="inlineStr">
        <is>
          <t>Paid losses recoverable</t>
        </is>
      </c>
      <c r="B21" s="5" t="n">
        <v>0</v>
      </c>
      <c r="C21" s="5" t="n">
        <v>0</v>
      </c>
    </row>
    <row r="22">
      <c r="A22" s="4" t="inlineStr">
        <is>
          <t>Total</t>
        </is>
      </c>
      <c r="B22" s="5" t="n">
        <v>-55218</v>
      </c>
      <c r="C22" s="5" t="n">
        <v>-36780</v>
      </c>
    </row>
    <row r="23">
      <c r="A23" s="4" t="inlineStr">
        <is>
          <t>Reinsurance balances recoverable on paid and unpaid losses</t>
        </is>
      </c>
      <c r="B23" s="5" t="n">
        <v>-15162</v>
      </c>
      <c r="C23" s="5" t="n">
        <v>-15353</v>
      </c>
    </row>
    <row r="24">
      <c r="A24" s="4" t="inlineStr">
        <is>
          <t>Reinsurance balances recoverable on paid and unpaid losses - fair value option</t>
        </is>
      </c>
      <c r="B24" s="5" t="n">
        <v>-40056</v>
      </c>
      <c r="C24" s="5" t="n">
        <v>-21427</v>
      </c>
    </row>
    <row r="25">
      <c r="A25" s="4" t="inlineStr">
        <is>
          <t>Run-off</t>
        </is>
      </c>
    </row>
    <row r="26">
      <c r="A26" s="3" t="inlineStr">
        <is>
          <t>Effects of Reinsurance [Line Items]</t>
        </is>
      </c>
    </row>
    <row r="27">
      <c r="A27" s="4" t="inlineStr">
        <is>
          <t>Outstanding losses</t>
        </is>
      </c>
      <c r="B27" s="5" t="n">
        <v>1198802</v>
      </c>
      <c r="C27" s="5" t="n">
        <v>938231</v>
      </c>
    </row>
    <row r="28">
      <c r="A28" s="4" t="inlineStr">
        <is>
          <t>IBNR</t>
        </is>
      </c>
      <c r="B28" s="5" t="n">
        <v>620576</v>
      </c>
      <c r="C28" s="5" t="n">
        <v>508082</v>
      </c>
    </row>
    <row r="29">
      <c r="A29" s="4" t="inlineStr">
        <is>
          <t>ULAE</t>
        </is>
      </c>
      <c r="B29" s="5" t="n">
        <v>16418</v>
      </c>
      <c r="C29" s="5" t="n">
        <v>16688</v>
      </c>
    </row>
    <row r="30">
      <c r="A30" s="4" t="inlineStr">
        <is>
          <t>Fair value adjustments - acquired companies</t>
        </is>
      </c>
      <c r="B30" s="5" t="n">
        <v>0</v>
      </c>
      <c r="C30" s="5" t="n">
        <v>0</v>
      </c>
    </row>
    <row r="31">
      <c r="A31" s="4" t="inlineStr">
        <is>
          <t>Fair value adjustments - fair value option</t>
        </is>
      </c>
      <c r="B31" s="5" t="n">
        <v>0</v>
      </c>
      <c r="C31" s="5" t="n">
        <v>0</v>
      </c>
    </row>
    <row r="32">
      <c r="A32" s="4" t="inlineStr">
        <is>
          <t>Total reinsurance reserves recoverable</t>
        </is>
      </c>
      <c r="B32" s="5" t="n">
        <v>1835796</v>
      </c>
      <c r="C32" s="5" t="n">
        <v>1463001</v>
      </c>
      <c r="D32" s="5" t="n">
        <v>1568296</v>
      </c>
      <c r="E32" s="5" t="n">
        <v>1645352</v>
      </c>
    </row>
    <row r="33">
      <c r="A33" s="4" t="inlineStr">
        <is>
          <t>Paid losses recoverable</t>
        </is>
      </c>
      <c r="B33" s="5" t="n">
        <v>179240</v>
      </c>
      <c r="C33" s="5" t="n">
        <v>172309</v>
      </c>
    </row>
    <row r="34">
      <c r="A34" s="4" t="inlineStr">
        <is>
          <t>Total</t>
        </is>
      </c>
      <c r="B34" s="5" t="n">
        <v>2015036</v>
      </c>
      <c r="C34" s="5" t="n">
        <v>1635310</v>
      </c>
    </row>
    <row r="35">
      <c r="A35" s="4" t="inlineStr">
        <is>
          <t>Reinsurance balances recoverable on paid and unpaid losses</t>
        </is>
      </c>
      <c r="B35" s="5" t="n">
        <v>1484166</v>
      </c>
      <c r="C35" s="5" t="n">
        <v>1093053</v>
      </c>
    </row>
    <row r="36">
      <c r="A36" s="4" t="inlineStr">
        <is>
          <t>Reinsurance balances recoverable on paid and unpaid losses - fair value option</t>
        </is>
      </c>
      <c r="B36" s="5" t="n">
        <v>530870</v>
      </c>
      <c r="C36" s="5" t="n">
        <v>542257</v>
      </c>
    </row>
    <row r="37">
      <c r="A37" s="4" t="inlineStr">
        <is>
          <t>Legacy Underwriting</t>
        </is>
      </c>
    </row>
    <row r="38">
      <c r="A38" s="3" t="inlineStr">
        <is>
          <t>Effects of Reinsurance [Line Items]</t>
        </is>
      </c>
    </row>
    <row r="39">
      <c r="A39" s="4" t="inlineStr">
        <is>
          <t>Outstanding losses</t>
        </is>
      </c>
      <c r="B39" s="5" t="n">
        <v>30851</v>
      </c>
      <c r="C39" s="5" t="n">
        <v>263638</v>
      </c>
    </row>
    <row r="40">
      <c r="A40" s="4" t="inlineStr">
        <is>
          <t>IBNR</t>
        </is>
      </c>
      <c r="B40" s="5" t="n">
        <v>56375</v>
      </c>
      <c r="C40" s="5" t="n">
        <v>139761</v>
      </c>
    </row>
    <row r="41">
      <c r="A41" s="4" t="inlineStr">
        <is>
          <t>ULAE</t>
        </is>
      </c>
      <c r="B41" s="5" t="n">
        <v>1731</v>
      </c>
      <c r="C41" s="5" t="n">
        <v>0</v>
      </c>
    </row>
    <row r="42">
      <c r="A42" s="4" t="inlineStr">
        <is>
          <t>Fair value adjustments - acquired companies</t>
        </is>
      </c>
      <c r="B42" s="5" t="n">
        <v>0</v>
      </c>
      <c r="C42" s="5" t="n">
        <v>0</v>
      </c>
    </row>
    <row r="43">
      <c r="A43" s="4" t="inlineStr">
        <is>
          <t>Fair value adjustments - fair value option</t>
        </is>
      </c>
      <c r="B43" s="5" t="n">
        <v>0</v>
      </c>
      <c r="C43" s="5" t="n">
        <v>0</v>
      </c>
    </row>
    <row r="44">
      <c r="A44" s="4" t="inlineStr">
        <is>
          <t>Total reinsurance reserves recoverable</t>
        </is>
      </c>
      <c r="B44" s="5" t="n">
        <v>88957</v>
      </c>
      <c r="C44" s="5" t="n">
        <v>403399</v>
      </c>
      <c r="D44" s="6" t="n">
        <v>442905</v>
      </c>
      <c r="E44" s="6" t="n">
        <v>385613</v>
      </c>
    </row>
    <row r="45">
      <c r="A45" s="4" t="inlineStr">
        <is>
          <t>Paid losses recoverable</t>
        </is>
      </c>
      <c r="B45" s="5" t="n">
        <v>1520</v>
      </c>
      <c r="C45" s="5" t="n">
        <v>87234</v>
      </c>
    </row>
    <row r="46">
      <c r="A46" s="4" t="inlineStr">
        <is>
          <t>Total</t>
        </is>
      </c>
      <c r="B46" s="5" t="n">
        <v>90477</v>
      </c>
      <c r="C46" s="5" t="n">
        <v>490633</v>
      </c>
    </row>
    <row r="47">
      <c r="A47" s="4" t="inlineStr">
        <is>
          <t>Reinsurance balances recoverable on paid and unpaid losses</t>
        </is>
      </c>
      <c r="B47" s="5" t="n">
        <v>90477</v>
      </c>
      <c r="C47" s="5" t="n">
        <v>490633</v>
      </c>
    </row>
    <row r="48">
      <c r="A48" s="4" t="inlineStr">
        <is>
          <t>Reinsurance balances recoverable on paid and unpaid losses - fair value option</t>
        </is>
      </c>
      <c r="B48" s="6" t="n">
        <v>0</v>
      </c>
      <c r="C4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Balances Recoverable on Paid and Unpaid Losses - Additional Information (Details) - USD ($) $ in Thousands</t>
        </is>
      </c>
      <c r="B1" s="2" t="inlineStr">
        <is>
          <t>3 Months Ended</t>
        </is>
      </c>
    </row>
    <row r="2">
      <c r="B2" s="2" t="inlineStr">
        <is>
          <t>Mar. 31, 2021</t>
        </is>
      </c>
      <c r="C2" s="2" t="inlineStr">
        <is>
          <t>Dec. 31, 2020</t>
        </is>
      </c>
    </row>
    <row r="3">
      <c r="A3" s="3" t="inlineStr">
        <is>
          <t>Insurance [Abstract]</t>
        </is>
      </c>
    </row>
    <row r="4">
      <c r="A4" s="4" t="inlineStr">
        <is>
          <t>Reinsurance balances recoverable</t>
        </is>
      </c>
      <c r="B4" s="6" t="n">
        <v>2050295</v>
      </c>
      <c r="C4" s="6" t="n">
        <v>2089163</v>
      </c>
    </row>
    <row r="5">
      <c r="A5" s="4" t="inlineStr">
        <is>
          <t>(Decrease) in reinsurance balances recoverable</t>
        </is>
      </c>
      <c r="B5" s="6" t="n">
        <v>-389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insurance Balances Recoverable on Paid and Unpaid Losses - Top Ten Reinsurers (Details) $ in Thousands</t>
        </is>
      </c>
      <c r="B1" s="2" t="inlineStr">
        <is>
          <t>3 Months Ended</t>
        </is>
      </c>
      <c r="C1" s="2" t="inlineStr">
        <is>
          <t>12 Months Ended</t>
        </is>
      </c>
    </row>
    <row r="2">
      <c r="B2" s="2" t="inlineStr">
        <is>
          <t>Mar. 31, 2021USD ($)reinsurer</t>
        </is>
      </c>
      <c r="C2" s="2" t="inlineStr">
        <is>
          <t>Dec. 31, 2020USD ($)reinsurer</t>
        </is>
      </c>
    </row>
    <row r="3">
      <c r="A3" s="3" t="inlineStr">
        <is>
          <t>Effects of Reinsurance [Line Items]</t>
        </is>
      </c>
    </row>
    <row r="4">
      <c r="A4" s="4" t="inlineStr">
        <is>
          <t>Reinsurance balances recoverable</t>
        </is>
      </c>
      <c r="B4" s="6" t="n">
        <v>2050295</v>
      </c>
      <c r="C4" s="6" t="n">
        <v>2089163</v>
      </c>
    </row>
    <row r="5">
      <c r="A5" s="4" t="inlineStr">
        <is>
          <t>Corporate &amp; Other</t>
        </is>
      </c>
    </row>
    <row r="6">
      <c r="A6" s="3" t="inlineStr">
        <is>
          <t>Effects of Reinsurance [Line Items]</t>
        </is>
      </c>
    </row>
    <row r="7">
      <c r="A7" s="4" t="inlineStr">
        <is>
          <t>Reinsurance balances recoverable</t>
        </is>
      </c>
      <c r="B7" s="5" t="n">
        <v>-55218</v>
      </c>
      <c r="C7" s="5" t="n">
        <v>-36780</v>
      </c>
    </row>
    <row r="8">
      <c r="A8" s="4" t="inlineStr">
        <is>
          <t>Reinsurance balances recoverable | Reinsurer Concentration Risk</t>
        </is>
      </c>
    </row>
    <row r="9">
      <c r="A9" s="3" t="inlineStr">
        <is>
          <t>Effects of Reinsurance [Line Items]</t>
        </is>
      </c>
    </row>
    <row r="10">
      <c r="A10" s="4" t="inlineStr">
        <is>
          <t>Reinsurance balances recoverable</t>
        </is>
      </c>
      <c r="B10" s="6" t="n">
        <v>2050295</v>
      </c>
      <c r="C10" s="6" t="n">
        <v>2089163</v>
      </c>
    </row>
    <row r="11">
      <c r="A11" s="4" t="inlineStr">
        <is>
          <t>Concentration risk percentage</t>
        </is>
      </c>
      <c r="B11" s="4" t="inlineStr">
        <is>
          <t>100.00%</t>
        </is>
      </c>
      <c r="C11" s="4" t="inlineStr">
        <is>
          <t>100.00%</t>
        </is>
      </c>
    </row>
    <row r="12">
      <c r="A12" s="4" t="inlineStr">
        <is>
          <t>Reinsurance balances recoverable | Reinsurer Concentration Risk | Corporate &amp; Other</t>
        </is>
      </c>
    </row>
    <row r="13">
      <c r="A13" s="3" t="inlineStr">
        <is>
          <t>Effects of Reinsurance [Line Items]</t>
        </is>
      </c>
    </row>
    <row r="14">
      <c r="A14" s="4" t="inlineStr">
        <is>
          <t>Reinsurance balances recoverable</t>
        </is>
      </c>
      <c r="B14" s="6" t="n">
        <v>-55218</v>
      </c>
      <c r="C14" s="6" t="n">
        <v>-36780</v>
      </c>
    </row>
    <row r="15">
      <c r="A15" s="4" t="inlineStr">
        <is>
          <t>Reinsurance balances recoverable | Top 10 reinsurers | Reinsurer Concentration Risk</t>
        </is>
      </c>
    </row>
    <row r="16">
      <c r="A16" s="3" t="inlineStr">
        <is>
          <t>Effects of Reinsurance [Line Items]</t>
        </is>
      </c>
    </row>
    <row r="17">
      <c r="A17" s="4" t="inlineStr">
        <is>
          <t>Reinsurance balances recoverable</t>
        </is>
      </c>
      <c r="B17" s="6" t="n">
        <v>1339019</v>
      </c>
      <c r="C17" s="6" t="n">
        <v>1364593</v>
      </c>
    </row>
    <row r="18">
      <c r="A18" s="4" t="inlineStr">
        <is>
          <t>Concentration risk percentage</t>
        </is>
      </c>
      <c r="B18" s="4" t="inlineStr">
        <is>
          <t>65.30%</t>
        </is>
      </c>
      <c r="C18" s="4" t="inlineStr">
        <is>
          <t>65.30%</t>
        </is>
      </c>
    </row>
    <row r="19">
      <c r="A19" s="4" t="inlineStr">
        <is>
          <t>Reinsurance balances recoverable | Top 10 reinsurers | Reinsurer Concentration Risk | Corporate &amp; Other</t>
        </is>
      </c>
    </row>
    <row r="20">
      <c r="A20" s="3" t="inlineStr">
        <is>
          <t>Effects of Reinsurance [Line Items]</t>
        </is>
      </c>
    </row>
    <row r="21">
      <c r="A21" s="4" t="inlineStr">
        <is>
          <t>Reinsurance balances recoverable</t>
        </is>
      </c>
      <c r="B21" s="6" t="n">
        <v>0</v>
      </c>
      <c r="C21" s="6" t="n">
        <v>0</v>
      </c>
    </row>
    <row r="22">
      <c r="A22" s="4" t="inlineStr">
        <is>
          <t>Reinsurance balances recoverable | Other reinsurers greater than $1 million | Reinsurer Concentration Risk</t>
        </is>
      </c>
    </row>
    <row r="23">
      <c r="A23" s="3" t="inlineStr">
        <is>
          <t>Effects of Reinsurance [Line Items]</t>
        </is>
      </c>
    </row>
    <row r="24">
      <c r="A24" s="4" t="inlineStr">
        <is>
          <t>Reinsurance balances recoverable</t>
        </is>
      </c>
      <c r="B24" s="6" t="n">
        <v>686310</v>
      </c>
      <c r="C24" s="6" t="n">
        <v>697602</v>
      </c>
    </row>
    <row r="25">
      <c r="A25" s="4" t="inlineStr">
        <is>
          <t>Concentration risk percentage</t>
        </is>
      </c>
      <c r="B25" s="4" t="inlineStr">
        <is>
          <t>33.50%</t>
        </is>
      </c>
      <c r="C25" s="4" t="inlineStr">
        <is>
          <t>33.40%</t>
        </is>
      </c>
    </row>
    <row r="26">
      <c r="A26" s="4" t="inlineStr">
        <is>
          <t>Reinsurance balances recoverable | Other reinsurers greater than $1 million | Reinsurer Concentration Risk | Corporate &amp; Other</t>
        </is>
      </c>
    </row>
    <row r="27">
      <c r="A27" s="3" t="inlineStr">
        <is>
          <t>Effects of Reinsurance [Line Items]</t>
        </is>
      </c>
    </row>
    <row r="28">
      <c r="A28" s="4" t="inlineStr">
        <is>
          <t>Reinsurance balances recoverable</t>
        </is>
      </c>
      <c r="B28" s="6" t="n">
        <v>-55218</v>
      </c>
      <c r="C28" s="6" t="n">
        <v>-36780</v>
      </c>
    </row>
    <row r="29">
      <c r="A29" s="4" t="inlineStr">
        <is>
          <t>Reinsurance balances recoverable | Other reinsurers less than $1 million | Reinsurer Concentration Risk</t>
        </is>
      </c>
    </row>
    <row r="30">
      <c r="A30" s="3" t="inlineStr">
        <is>
          <t>Effects of Reinsurance [Line Items]</t>
        </is>
      </c>
    </row>
    <row r="31">
      <c r="A31" s="4" t="inlineStr">
        <is>
          <t>Reinsurance balances recoverable</t>
        </is>
      </c>
      <c r="B31" s="6" t="n">
        <v>24966</v>
      </c>
      <c r="C31" s="6" t="n">
        <v>26968</v>
      </c>
    </row>
    <row r="32">
      <c r="A32" s="4" t="inlineStr">
        <is>
          <t>Concentration risk percentage</t>
        </is>
      </c>
      <c r="B32" s="4" t="inlineStr">
        <is>
          <t>1.20%</t>
        </is>
      </c>
      <c r="C32" s="4" t="inlineStr">
        <is>
          <t>1.30%</t>
        </is>
      </c>
    </row>
    <row r="33">
      <c r="A33" s="4" t="inlineStr">
        <is>
          <t>Reinsurance balances recoverable | Other reinsurers less than $1 million | Reinsurer Concentration Risk | Corporate &amp; Other</t>
        </is>
      </c>
    </row>
    <row r="34">
      <c r="A34" s="3" t="inlineStr">
        <is>
          <t>Effects of Reinsurance [Line Items]</t>
        </is>
      </c>
    </row>
    <row r="35">
      <c r="A35" s="4" t="inlineStr">
        <is>
          <t>Reinsurance balances recoverable</t>
        </is>
      </c>
      <c r="B35" s="6" t="n">
        <v>0</v>
      </c>
      <c r="C35" s="6" t="n">
        <v>0</v>
      </c>
    </row>
    <row r="36">
      <c r="A36" s="4" t="inlineStr">
        <is>
          <t>Reinsurance balances recoverable | Top 10 Total | Reinsurer Concentration Risk</t>
        </is>
      </c>
    </row>
    <row r="37">
      <c r="A37" s="3" t="inlineStr">
        <is>
          <t>Effects of Reinsurance [Line Items]</t>
        </is>
      </c>
    </row>
    <row r="38">
      <c r="A38" s="4" t="inlineStr">
        <is>
          <t>Reinsurance balances recoverable</t>
        </is>
      </c>
      <c r="B38" s="6" t="n">
        <v>833882</v>
      </c>
      <c r="C38" s="6" t="n">
        <v>863819</v>
      </c>
    </row>
    <row r="39">
      <c r="A39" s="4" t="inlineStr">
        <is>
          <t>Number of external reinsurers | reinsurer</t>
        </is>
      </c>
      <c r="B39" s="5" t="n">
        <v>7</v>
      </c>
      <c r="C39" s="5" t="n">
        <v>7</v>
      </c>
    </row>
    <row r="40">
      <c r="A40" s="4" t="inlineStr">
        <is>
          <t>Reinsurance balances recoverable | Top Ten Reinsurers, Three Non-Rated Reinsurers | Reinsurer Concentration Risk</t>
        </is>
      </c>
    </row>
    <row r="41">
      <c r="A41" s="3" t="inlineStr">
        <is>
          <t>Effects of Reinsurance [Line Items]</t>
        </is>
      </c>
    </row>
    <row r="42">
      <c r="A42" s="4" t="inlineStr">
        <is>
          <t>Reinsurance balances recoverable</t>
        </is>
      </c>
      <c r="B42" s="6" t="n">
        <v>505137</v>
      </c>
      <c r="C42" s="6" t="n">
        <v>500774</v>
      </c>
    </row>
    <row r="43">
      <c r="A43" s="4" t="inlineStr">
        <is>
          <t>Number of external reinsurers | reinsurer</t>
        </is>
      </c>
      <c r="B43" s="5" t="n">
        <v>3</v>
      </c>
      <c r="C43" s="5" t="n">
        <v>3</v>
      </c>
    </row>
    <row r="44">
      <c r="A44" s="4" t="inlineStr">
        <is>
          <t>Reinsurance balances recoverable | Top Ten Reinsurers, Non-Rated Reinsurers, US State Backed | Reinsurer Concentration Risk</t>
        </is>
      </c>
    </row>
    <row r="45">
      <c r="A45" s="3" t="inlineStr">
        <is>
          <t>Effects of Reinsurance [Line Items]</t>
        </is>
      </c>
    </row>
    <row r="46">
      <c r="A46" s="4" t="inlineStr">
        <is>
          <t>Reinsurance balances recoverable</t>
        </is>
      </c>
      <c r="B46" s="6" t="n">
        <v>228800</v>
      </c>
      <c r="C46" s="6" t="n">
        <v>229400</v>
      </c>
    </row>
    <row r="47">
      <c r="A47" s="4" t="inlineStr">
        <is>
          <t>Reinsurance balances recoverable | Top Ten Reinsurers, Non-Rated Reinsurers, Provided Security | Reinsurer Concentration Risk</t>
        </is>
      </c>
    </row>
    <row r="48">
      <c r="A48" s="3" t="inlineStr">
        <is>
          <t>Effects of Reinsurance [Line Items]</t>
        </is>
      </c>
    </row>
    <row r="49">
      <c r="A49" s="4" t="inlineStr">
        <is>
          <t>Reinsurance balances recoverable</t>
        </is>
      </c>
      <c r="B49" s="5" t="n">
        <v>72200</v>
      </c>
      <c r="C49" s="5" t="n">
        <v>73800</v>
      </c>
    </row>
    <row r="50">
      <c r="A50" s="4" t="inlineStr">
        <is>
          <t>Reinsurance balances recoverable | Top Ten Reinsurers, Non-Rated Reinsurers, Provided Security, Reinsurer Two | Reinsurer Concentration Risk</t>
        </is>
      </c>
    </row>
    <row r="51">
      <c r="A51" s="3" t="inlineStr">
        <is>
          <t>Effects of Reinsurance [Line Items]</t>
        </is>
      </c>
    </row>
    <row r="52">
      <c r="A52" s="4" t="inlineStr">
        <is>
          <t>Reinsurance balances recoverable</t>
        </is>
      </c>
      <c r="B52" s="5" t="n">
        <v>204200</v>
      </c>
      <c r="C52" s="5" t="n">
        <v>208400</v>
      </c>
    </row>
    <row r="53">
      <c r="A53" s="4" t="inlineStr">
        <is>
          <t>Run-off</t>
        </is>
      </c>
    </row>
    <row r="54">
      <c r="A54" s="3" t="inlineStr">
        <is>
          <t>Effects of Reinsurance [Line Items]</t>
        </is>
      </c>
    </row>
    <row r="55">
      <c r="A55" s="4" t="inlineStr">
        <is>
          <t>Reinsurance balances recoverable</t>
        </is>
      </c>
      <c r="B55" s="5" t="n">
        <v>2015036</v>
      </c>
      <c r="C55" s="5" t="n">
        <v>1635310</v>
      </c>
    </row>
    <row r="56">
      <c r="A56" s="4" t="inlineStr">
        <is>
          <t>Run-off | Reinsurance balances recoverable | Reinsurer Concentration Risk</t>
        </is>
      </c>
    </row>
    <row r="57">
      <c r="A57" s="3" t="inlineStr">
        <is>
          <t>Effects of Reinsurance [Line Items]</t>
        </is>
      </c>
    </row>
    <row r="58">
      <c r="A58" s="4" t="inlineStr">
        <is>
          <t>Reinsurance balances recoverable</t>
        </is>
      </c>
      <c r="B58" s="5" t="n">
        <v>2015036</v>
      </c>
      <c r="C58" s="5" t="n">
        <v>1635310</v>
      </c>
    </row>
    <row r="59">
      <c r="A59" s="4" t="inlineStr">
        <is>
          <t>Run-off | Reinsurance balances recoverable | Top 10 reinsurers | Reinsurer Concentration Risk</t>
        </is>
      </c>
    </row>
    <row r="60">
      <c r="A60" s="3" t="inlineStr">
        <is>
          <t>Effects of Reinsurance [Line Items]</t>
        </is>
      </c>
    </row>
    <row r="61">
      <c r="A61" s="4" t="inlineStr">
        <is>
          <t>Reinsurance balances recoverable</t>
        </is>
      </c>
      <c r="B61" s="5" t="n">
        <v>1317932</v>
      </c>
      <c r="C61" s="5" t="n">
        <v>1036676</v>
      </c>
    </row>
    <row r="62">
      <c r="A62" s="4" t="inlineStr">
        <is>
          <t>Run-off | Reinsurance balances recoverable | Other reinsurers greater than $1 million | Reinsurer Concentration Risk</t>
        </is>
      </c>
    </row>
    <row r="63">
      <c r="A63" s="3" t="inlineStr">
        <is>
          <t>Effects of Reinsurance [Line Items]</t>
        </is>
      </c>
    </row>
    <row r="64">
      <c r="A64" s="4" t="inlineStr">
        <is>
          <t>Reinsurance balances recoverable</t>
        </is>
      </c>
      <c r="B64" s="5" t="n">
        <v>672336</v>
      </c>
      <c r="C64" s="5" t="n">
        <v>574869</v>
      </c>
    </row>
    <row r="65">
      <c r="A65" s="4" t="inlineStr">
        <is>
          <t>Run-off | Reinsurance balances recoverable | Other reinsurers less than $1 million | Reinsurer Concentration Risk</t>
        </is>
      </c>
    </row>
    <row r="66">
      <c r="A66" s="3" t="inlineStr">
        <is>
          <t>Effects of Reinsurance [Line Items]</t>
        </is>
      </c>
    </row>
    <row r="67">
      <c r="A67" s="4" t="inlineStr">
        <is>
          <t>Reinsurance balances recoverable</t>
        </is>
      </c>
      <c r="B67" s="5" t="n">
        <v>24768</v>
      </c>
      <c r="C67" s="5" t="n">
        <v>23765</v>
      </c>
    </row>
    <row r="68">
      <c r="A68" s="4" t="inlineStr">
        <is>
          <t>Legacy Underwriting</t>
        </is>
      </c>
    </row>
    <row r="69">
      <c r="A69" s="3" t="inlineStr">
        <is>
          <t>Effects of Reinsurance [Line Items]</t>
        </is>
      </c>
    </row>
    <row r="70">
      <c r="A70" s="4" t="inlineStr">
        <is>
          <t>Reinsurance balances recoverable</t>
        </is>
      </c>
      <c r="B70" s="5" t="n">
        <v>90477</v>
      </c>
      <c r="C70" s="5" t="n">
        <v>490633</v>
      </c>
    </row>
    <row r="71">
      <c r="A71" s="4" t="inlineStr">
        <is>
          <t>Legacy Underwriting | Reinsurance balances recoverable | Reinsurer Concentration Risk</t>
        </is>
      </c>
    </row>
    <row r="72">
      <c r="A72" s="3" t="inlineStr">
        <is>
          <t>Effects of Reinsurance [Line Items]</t>
        </is>
      </c>
    </row>
    <row r="73">
      <c r="A73" s="4" t="inlineStr">
        <is>
          <t>Reinsurance balances recoverable</t>
        </is>
      </c>
      <c r="B73" s="5" t="n">
        <v>90477</v>
      </c>
      <c r="C73" s="5" t="n">
        <v>490633</v>
      </c>
    </row>
    <row r="74">
      <c r="A74" s="4" t="inlineStr">
        <is>
          <t>Legacy Underwriting | Reinsurance balances recoverable | Top 10 reinsurers | Reinsurer Concentration Risk</t>
        </is>
      </c>
    </row>
    <row r="75">
      <c r="A75" s="3" t="inlineStr">
        <is>
          <t>Effects of Reinsurance [Line Items]</t>
        </is>
      </c>
    </row>
    <row r="76">
      <c r="A76" s="4" t="inlineStr">
        <is>
          <t>Reinsurance balances recoverable</t>
        </is>
      </c>
      <c r="B76" s="5" t="n">
        <v>21087</v>
      </c>
      <c r="C76" s="5" t="n">
        <v>327917</v>
      </c>
    </row>
    <row r="77">
      <c r="A77" s="4" t="inlineStr">
        <is>
          <t>Legacy Underwriting | Reinsurance balances recoverable | Other reinsurers greater than $1 million | Reinsurer Concentration Risk</t>
        </is>
      </c>
    </row>
    <row r="78">
      <c r="A78" s="3" t="inlineStr">
        <is>
          <t>Effects of Reinsurance [Line Items]</t>
        </is>
      </c>
    </row>
    <row r="79">
      <c r="A79" s="4" t="inlineStr">
        <is>
          <t>Reinsurance balances recoverable</t>
        </is>
      </c>
      <c r="B79" s="5" t="n">
        <v>69192</v>
      </c>
      <c r="C79" s="5" t="n">
        <v>159513</v>
      </c>
    </row>
    <row r="80">
      <c r="A80" s="4" t="inlineStr">
        <is>
          <t>Legacy Underwriting | Reinsurance balances recoverable | Other reinsurers less than $1 million | Reinsurer Concentration Risk</t>
        </is>
      </c>
    </row>
    <row r="81">
      <c r="A81" s="3" t="inlineStr">
        <is>
          <t>Effects of Reinsurance [Line Items]</t>
        </is>
      </c>
    </row>
    <row r="82">
      <c r="A82" s="4" t="inlineStr">
        <is>
          <t>Reinsurance balances recoverable</t>
        </is>
      </c>
      <c r="B82" s="5" t="n">
        <v>198</v>
      </c>
      <c r="C82" s="5" t="n">
        <v>3203</v>
      </c>
    </row>
    <row r="83">
      <c r="A83" s="4" t="inlineStr">
        <is>
          <t>Equity Method Investee | Lloyds of London | Reinsurer Concentration Risk</t>
        </is>
      </c>
    </row>
    <row r="84">
      <c r="A84" s="3" t="inlineStr">
        <is>
          <t>Effects of Reinsurance [Line Items]</t>
        </is>
      </c>
    </row>
    <row r="85">
      <c r="A85" s="4" t="inlineStr">
        <is>
          <t>Reinsurance balances recoverable</t>
        </is>
      </c>
      <c r="B85" s="5" t="n">
        <v>340281</v>
      </c>
      <c r="C85" s="5" t="n">
        <v>331118</v>
      </c>
    </row>
    <row r="86">
      <c r="A86" s="4" t="inlineStr">
        <is>
          <t>Equity Method Investee | Michigan Catastrophic Claims Associations | Reinsurer Concentration Risk</t>
        </is>
      </c>
    </row>
    <row r="87">
      <c r="A87" s="3" t="inlineStr">
        <is>
          <t>Effects of Reinsurance [Line Items]</t>
        </is>
      </c>
    </row>
    <row r="88">
      <c r="A88" s="4" t="inlineStr">
        <is>
          <t>Reinsurance balances recoverable</t>
        </is>
      </c>
      <c r="B88" s="6" t="n">
        <v>228784</v>
      </c>
      <c r="C88" s="6" t="n">
        <v>2293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Summary of Provisions for Uncollectible Reinsurance Balances Recoverable by Rating of Reinsurer (Details) - USD ($) $ in Thousands</t>
        </is>
      </c>
      <c r="B1" s="2" t="inlineStr">
        <is>
          <t>Mar. 31, 2021</t>
        </is>
      </c>
      <c r="C1" s="2" t="inlineStr">
        <is>
          <t>Dec. 31, 2020</t>
        </is>
      </c>
      <c r="D1" s="2" t="inlineStr">
        <is>
          <t>Mar. 31, 2020</t>
        </is>
      </c>
      <c r="E1" s="2" t="inlineStr">
        <is>
          <t>Dec. 31, 2019</t>
        </is>
      </c>
    </row>
    <row r="2">
      <c r="A2" s="3" t="inlineStr">
        <is>
          <t>Effects of Reinsurance [Line Items]</t>
        </is>
      </c>
    </row>
    <row r="3">
      <c r="A3" s="4" t="inlineStr">
        <is>
          <t>Gross</t>
        </is>
      </c>
      <c r="B3" s="6" t="n">
        <v>2189060</v>
      </c>
      <c r="C3" s="6" t="n">
        <v>2226285</v>
      </c>
    </row>
    <row r="4">
      <c r="A4" s="4" t="inlineStr">
        <is>
          <t>Allowance for estimated uncollectible reinsurance</t>
        </is>
      </c>
      <c r="B4" s="5" t="n">
        <v>138765</v>
      </c>
      <c r="C4" s="5" t="n">
        <v>137122</v>
      </c>
      <c r="D4" s="6" t="n">
        <v>143327</v>
      </c>
      <c r="E4" s="6" t="n">
        <v>147639</v>
      </c>
    </row>
    <row r="5">
      <c r="A5" s="4" t="inlineStr">
        <is>
          <t>Total</t>
        </is>
      </c>
      <c r="B5" s="6" t="n">
        <v>2050295</v>
      </c>
      <c r="C5" s="6" t="n">
        <v>2089163</v>
      </c>
    </row>
    <row r="6">
      <c r="A6" s="4" t="inlineStr">
        <is>
          <t>Provisions as a % of Gross</t>
        </is>
      </c>
      <c r="B6" s="4" t="inlineStr">
        <is>
          <t>6.30%</t>
        </is>
      </c>
      <c r="C6" s="4" t="inlineStr">
        <is>
          <t>6.20%</t>
        </is>
      </c>
    </row>
    <row r="7">
      <c r="A7" s="4" t="inlineStr">
        <is>
          <t>Reinsurers rated A- or above</t>
        </is>
      </c>
    </row>
    <row r="8">
      <c r="A8" s="3" t="inlineStr">
        <is>
          <t>Effects of Reinsurance [Line Items]</t>
        </is>
      </c>
    </row>
    <row r="9">
      <c r="A9" s="4" t="inlineStr">
        <is>
          <t>Gross</t>
        </is>
      </c>
      <c r="B9" s="6" t="n">
        <v>1447044</v>
      </c>
      <c r="C9" s="6" t="n">
        <v>1464529</v>
      </c>
    </row>
    <row r="10">
      <c r="A10" s="4" t="inlineStr">
        <is>
          <t>Allowance for estimated uncollectible reinsurance</t>
        </is>
      </c>
      <c r="B10" s="5" t="n">
        <v>60342</v>
      </c>
      <c r="C10" s="5" t="n">
        <v>60801</v>
      </c>
    </row>
    <row r="11">
      <c r="A11" s="4" t="inlineStr">
        <is>
          <t>Total</t>
        </is>
      </c>
      <c r="B11" s="6" t="n">
        <v>1386702</v>
      </c>
      <c r="C11" s="6" t="n">
        <v>1403728</v>
      </c>
    </row>
    <row r="12">
      <c r="A12" s="4" t="inlineStr">
        <is>
          <t>Provisions as a % of Gross</t>
        </is>
      </c>
      <c r="B12" s="4" t="inlineStr">
        <is>
          <t>4.20%</t>
        </is>
      </c>
      <c r="C12" s="4" t="inlineStr">
        <is>
          <t>4.20%</t>
        </is>
      </c>
    </row>
    <row r="13">
      <c r="A13" s="4" t="inlineStr">
        <is>
          <t>Secured | Reinsurers rated below A-</t>
        </is>
      </c>
    </row>
    <row r="14">
      <c r="A14" s="3" t="inlineStr">
        <is>
          <t>Effects of Reinsurance [Line Items]</t>
        </is>
      </c>
    </row>
    <row r="15">
      <c r="A15" s="4" t="inlineStr">
        <is>
          <t>Gross</t>
        </is>
      </c>
      <c r="B15" s="6" t="n">
        <v>585538</v>
      </c>
      <c r="C15" s="6" t="n">
        <v>608999</v>
      </c>
    </row>
    <row r="16">
      <c r="A16" s="4" t="inlineStr">
        <is>
          <t>Allowance for estimated uncollectible reinsurance</t>
        </is>
      </c>
      <c r="B16" s="5" t="n">
        <v>0</v>
      </c>
      <c r="C16" s="5" t="n">
        <v>0</v>
      </c>
    </row>
    <row r="17">
      <c r="A17" s="4" t="inlineStr">
        <is>
          <t>Total</t>
        </is>
      </c>
      <c r="B17" s="6" t="n">
        <v>585538</v>
      </c>
      <c r="C17" s="6" t="n">
        <v>608999</v>
      </c>
    </row>
    <row r="18">
      <c r="A18" s="4" t="inlineStr">
        <is>
          <t>Provisions as a % of Gross</t>
        </is>
      </c>
      <c r="B18" s="4" t="inlineStr">
        <is>
          <t>0.00%</t>
        </is>
      </c>
      <c r="C18" s="4" t="inlineStr">
        <is>
          <t>0.00%</t>
        </is>
      </c>
    </row>
    <row r="19">
      <c r="A19" s="4" t="inlineStr">
        <is>
          <t>Unsecured | Reinsurers rated below A-</t>
        </is>
      </c>
    </row>
    <row r="20">
      <c r="A20" s="3" t="inlineStr">
        <is>
          <t>Effects of Reinsurance [Line Items]</t>
        </is>
      </c>
    </row>
    <row r="21">
      <c r="A21" s="4" t="inlineStr">
        <is>
          <t>Gross</t>
        </is>
      </c>
      <c r="B21" s="6" t="n">
        <v>156478</v>
      </c>
      <c r="C21" s="6" t="n">
        <v>152757</v>
      </c>
    </row>
    <row r="22">
      <c r="A22" s="4" t="inlineStr">
        <is>
          <t>Allowance for estimated uncollectible reinsurance</t>
        </is>
      </c>
      <c r="B22" s="5" t="n">
        <v>78423</v>
      </c>
      <c r="C22" s="5" t="n">
        <v>76321</v>
      </c>
    </row>
    <row r="23">
      <c r="A23" s="4" t="inlineStr">
        <is>
          <t>Total</t>
        </is>
      </c>
      <c r="B23" s="6" t="n">
        <v>78055</v>
      </c>
      <c r="C23" s="6" t="n">
        <v>76436</v>
      </c>
    </row>
    <row r="24">
      <c r="A24" s="4" t="inlineStr">
        <is>
          <t>Provisions as a % of Gross</t>
        </is>
      </c>
      <c r="B24" s="4" t="inlineStr">
        <is>
          <t>50.10%</t>
        </is>
      </c>
      <c r="C24"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Balances Recoverable on Paid and Unpaid Losses Reinsurance Balances Recoverable on Paid and Unpaid Losses - Allowance for Credit Loss (Details) - USD ($) $ in Thousands</t>
        </is>
      </c>
      <c r="B1" s="2" t="inlineStr">
        <is>
          <t>3 Months Ended</t>
        </is>
      </c>
    </row>
    <row r="2">
      <c r="B2" s="2" t="inlineStr">
        <is>
          <t>Mar. 31, 2021</t>
        </is>
      </c>
      <c r="C2" s="2" t="inlineStr">
        <is>
          <t>Mar. 31, 2020</t>
        </is>
      </c>
    </row>
    <row r="3">
      <c r="A3" s="3" t="inlineStr">
        <is>
          <t>Reinsurance Recoverable, Allowance for Credit Loss [Roll Forward]</t>
        </is>
      </c>
    </row>
    <row r="4">
      <c r="A4" s="4" t="inlineStr">
        <is>
          <t>Allowance for estimated uncollectible reinsurance, beginning of period</t>
        </is>
      </c>
      <c r="B4" s="6" t="n">
        <v>137122</v>
      </c>
      <c r="C4" s="6" t="n">
        <v>147639</v>
      </c>
    </row>
    <row r="5">
      <c r="A5" s="4" t="inlineStr">
        <is>
          <t>Effect of exchange rate movement</t>
        </is>
      </c>
      <c r="B5" s="5" t="n">
        <v>158</v>
      </c>
      <c r="C5" s="5" t="n">
        <v>0</v>
      </c>
    </row>
    <row r="6">
      <c r="A6" s="4" t="inlineStr">
        <is>
          <t>Current period change in the allowance</t>
        </is>
      </c>
      <c r="B6" s="5" t="n">
        <v>2017</v>
      </c>
      <c r="C6" s="5" t="n">
        <v>-4117</v>
      </c>
    </row>
    <row r="7">
      <c r="A7" s="4" t="inlineStr">
        <is>
          <t>Recoveries collected</t>
        </is>
      </c>
      <c r="B7" s="5" t="n">
        <v>-532</v>
      </c>
      <c r="C7" s="5" t="n">
        <v>0</v>
      </c>
    </row>
    <row r="8">
      <c r="A8" s="4" t="inlineStr">
        <is>
          <t>Allowance for estimated uncollectible reinsurance, end of period</t>
        </is>
      </c>
      <c r="B8" s="5" t="n">
        <v>138765</v>
      </c>
      <c r="C8" s="5" t="n">
        <v>143327</v>
      </c>
    </row>
    <row r="9">
      <c r="A9" s="4" t="inlineStr">
        <is>
          <t>Cumulative effect of change in accounting principal on allowance for estimated uncollectible reinsurance</t>
        </is>
      </c>
    </row>
    <row r="10">
      <c r="A10" s="3" t="inlineStr">
        <is>
          <t>Reinsurance Recoverable, Allowance for Credit Loss [Roll Forward]</t>
        </is>
      </c>
    </row>
    <row r="11">
      <c r="A11" s="4" t="inlineStr">
        <is>
          <t>Allowance for estimated uncollectible reinsurance, beginning of period</t>
        </is>
      </c>
      <c r="B11" s="6" t="n">
        <v>0</v>
      </c>
      <c r="C11" s="6" t="n">
        <v>-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ASH FLOWS (UNAUDITED) (Parenthetical) $ in Thousands</t>
        </is>
      </c>
      <c r="B1" s="2" t="inlineStr">
        <is>
          <t>3 Months Ended</t>
        </is>
      </c>
    </row>
    <row r="2">
      <c r="B2" s="2" t="inlineStr">
        <is>
          <t>Mar. 31, 2021USD ($)shares</t>
        </is>
      </c>
    </row>
    <row r="3">
      <c r="A3" s="3" t="inlineStr">
        <is>
          <t>Statement of Cash Flows [Abstract]</t>
        </is>
      </c>
    </row>
    <row r="4">
      <c r="A4" s="4" t="inlineStr">
        <is>
          <t>Distributions</t>
        </is>
      </c>
      <c r="B4" s="6" t="n">
        <v>202073</v>
      </c>
    </row>
    <row r="5">
      <c r="A5" s="4" t="inlineStr">
        <is>
          <t>Shares issued (in shares) | shares</t>
        </is>
      </c>
      <c r="B5" s="5" t="n">
        <v>89590</v>
      </c>
    </row>
    <row r="6">
      <c r="A6" s="4" t="inlineStr">
        <is>
          <t>Warrants exercised (in shares) | shares</t>
        </is>
      </c>
      <c r="B6" s="5" t="n">
        <v>175901</v>
      </c>
    </row>
    <row r="7">
      <c r="A7" s="4" t="inlineStr">
        <is>
          <t>Other investments</t>
        </is>
      </c>
      <c r="B7" s="6" t="n">
        <v>51700</v>
      </c>
    </row>
    <row r="8">
      <c r="A8" s="4" t="inlineStr">
        <is>
          <t>Unsettled purchases and sales of AFS investments</t>
        </is>
      </c>
      <c r="B8" s="5" t="n">
        <v>103100</v>
      </c>
    </row>
    <row r="9">
      <c r="A9" s="4" t="inlineStr">
        <is>
          <t>Unsettled purchases and sales of other investments</t>
        </is>
      </c>
      <c r="B9" s="5" t="n">
        <v>9400</v>
      </c>
    </row>
    <row r="10">
      <c r="A10" s="4" t="inlineStr">
        <is>
          <t>Contribution to other investments</t>
        </is>
      </c>
      <c r="B10" s="5" t="n">
        <v>481300</v>
      </c>
    </row>
    <row r="11">
      <c r="A11" s="4" t="inlineStr">
        <is>
          <t>Redemption of other investments</t>
        </is>
      </c>
      <c r="B11" s="5" t="n">
        <v>381300</v>
      </c>
    </row>
    <row r="12">
      <c r="A12" s="4" t="inlineStr">
        <is>
          <t>Decrease in investment fees</t>
        </is>
      </c>
      <c r="B12" s="6" t="n">
        <v>1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 Assets and Deferred Gain Liabilities - Deferred Charge Assets (Details) - USD ($)</t>
        </is>
      </c>
      <c r="B1" s="2" t="inlineStr">
        <is>
          <t>3 Months Ended</t>
        </is>
      </c>
    </row>
    <row r="2">
      <c r="B2" s="2" t="inlineStr">
        <is>
          <t>Mar. 31, 2021</t>
        </is>
      </c>
      <c r="C2" s="2" t="inlineStr">
        <is>
          <t>Mar. 31, 2020</t>
        </is>
      </c>
    </row>
    <row r="3">
      <c r="A3" s="3" t="inlineStr">
        <is>
          <t>Movement Analysis of Deferred Policy Acquisition Costs [Roll Forward]</t>
        </is>
      </c>
    </row>
    <row r="4">
      <c r="A4" s="4" t="inlineStr">
        <is>
          <t>Beginning carrying value</t>
        </is>
      </c>
      <c r="B4" s="6" t="n">
        <v>238602000</v>
      </c>
      <c r="C4" s="6" t="n">
        <v>272462000</v>
      </c>
    </row>
    <row r="5">
      <c r="A5" s="4" t="inlineStr">
        <is>
          <t>Recorded during the period</t>
        </is>
      </c>
      <c r="B5" s="5" t="n">
        <v>130881000</v>
      </c>
      <c r="C5" s="5" t="n">
        <v>0</v>
      </c>
    </row>
    <row r="6">
      <c r="A6" s="4" t="inlineStr">
        <is>
          <t>Amortization</t>
        </is>
      </c>
      <c r="B6" s="5" t="n">
        <v>-8698000</v>
      </c>
      <c r="C6" s="5" t="n">
        <v>-14630000</v>
      </c>
    </row>
    <row r="7">
      <c r="A7" s="4" t="inlineStr">
        <is>
          <t>Ending carrying value</t>
        </is>
      </c>
      <c r="B7" s="5" t="n">
        <v>360785000</v>
      </c>
      <c r="C7" s="6" t="n">
        <v>257832000</v>
      </c>
    </row>
    <row r="8">
      <c r="A8" s="4" t="inlineStr">
        <is>
          <t>Impairment loss of deferred charge assets</t>
        </is>
      </c>
      <c r="B8"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 Assets and Deferred Gain Liabilities - Deferred Gain Liabilities (Details) - USD ($) $ in Thousands</t>
        </is>
      </c>
      <c r="B1" s="2" t="inlineStr">
        <is>
          <t>3 Months Ended</t>
        </is>
      </c>
    </row>
    <row r="2">
      <c r="B2" s="2" t="inlineStr">
        <is>
          <t>Mar. 31, 2021</t>
        </is>
      </c>
      <c r="C2" s="2" t="inlineStr">
        <is>
          <t>Mar. 31, 2020</t>
        </is>
      </c>
    </row>
    <row r="3">
      <c r="A3" s="3" t="inlineStr">
        <is>
          <t>Movement Analysis Of Deferred Gain Liabilities [Roll Forward]</t>
        </is>
      </c>
    </row>
    <row r="4">
      <c r="A4" s="4" t="inlineStr">
        <is>
          <t>Beginning carrying value</t>
        </is>
      </c>
      <c r="B4" s="6" t="n">
        <v>19880</v>
      </c>
      <c r="C4" s="6" t="n">
        <v>12875</v>
      </c>
    </row>
    <row r="5">
      <c r="A5" s="4" t="inlineStr">
        <is>
          <t>Amortization</t>
        </is>
      </c>
      <c r="B5" s="5" t="n">
        <v>-629</v>
      </c>
      <c r="C5" s="5" t="n">
        <v>-297</v>
      </c>
    </row>
    <row r="6">
      <c r="A6" s="4" t="inlineStr">
        <is>
          <t>Ending carrying value</t>
        </is>
      </c>
      <c r="B6" s="6" t="n">
        <v>19251</v>
      </c>
      <c r="C6" s="6" t="n">
        <v>125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Balance Sheet Summary by Segment (Details) - USD ($) $ in Thousands</t>
        </is>
      </c>
      <c r="B1" s="2" t="inlineStr">
        <is>
          <t>Mar. 31, 2021</t>
        </is>
      </c>
      <c r="C1" s="2" t="inlineStr">
        <is>
          <t>Dec. 31, 2020</t>
        </is>
      </c>
      <c r="D1" s="2" t="inlineStr">
        <is>
          <t>Mar. 31, 2020</t>
        </is>
      </c>
      <c r="E1" s="2" t="inlineStr">
        <is>
          <t>Dec. 31, 2019</t>
        </is>
      </c>
    </row>
    <row r="2">
      <c r="A2" s="3" t="inlineStr">
        <is>
          <t>Liability for Claims and Claims Adjustment Expense [Line Items]</t>
        </is>
      </c>
    </row>
    <row r="3">
      <c r="A3" s="4" t="inlineStr">
        <is>
          <t>Outstanding losses</t>
        </is>
      </c>
      <c r="B3" s="6" t="n">
        <v>5643875</v>
      </c>
      <c r="C3" s="6" t="n">
        <v>5127849</v>
      </c>
    </row>
    <row r="4">
      <c r="A4" s="4" t="inlineStr">
        <is>
          <t>IBNR</t>
        </is>
      </c>
      <c r="B4" s="5" t="n">
        <v>5656965</v>
      </c>
      <c r="C4" s="5" t="n">
        <v>5277503</v>
      </c>
    </row>
    <row r="5">
      <c r="A5" s="4" t="inlineStr">
        <is>
          <t>ULAE</t>
        </is>
      </c>
      <c r="B5" s="5" t="n">
        <v>415623</v>
      </c>
      <c r="C5" s="5" t="n">
        <v>385702</v>
      </c>
    </row>
    <row r="6">
      <c r="A6" s="4" t="inlineStr">
        <is>
          <t>Fair value adjustments - acquired companies</t>
        </is>
      </c>
      <c r="B6" s="5" t="n">
        <v>-140148</v>
      </c>
      <c r="C6" s="5" t="n">
        <v>-143183</v>
      </c>
    </row>
    <row r="7">
      <c r="A7" s="4" t="inlineStr">
        <is>
          <t>Fair value adjustments - fair value option</t>
        </is>
      </c>
      <c r="B7" s="5" t="n">
        <v>-148895</v>
      </c>
      <c r="C7" s="5" t="n">
        <v>-54589</v>
      </c>
    </row>
    <row r="8">
      <c r="A8" s="4" t="inlineStr">
        <is>
          <t>Total</t>
        </is>
      </c>
      <c r="B8" s="5" t="n">
        <v>11427420</v>
      </c>
      <c r="C8" s="5" t="n">
        <v>10593282</v>
      </c>
      <c r="D8" s="6" t="n">
        <v>9836797</v>
      </c>
      <c r="E8" s="6" t="n">
        <v>9868404</v>
      </c>
    </row>
    <row r="9">
      <c r="A9" s="4" t="inlineStr">
        <is>
          <t>Loss and loss adjustment expenses</t>
        </is>
      </c>
      <c r="B9" s="5" t="n">
        <v>9150038</v>
      </c>
      <c r="C9" s="5" t="n">
        <v>8140362</v>
      </c>
    </row>
    <row r="10">
      <c r="A10" s="4" t="inlineStr">
        <is>
          <t>Loss and loss adjustment expenses, at fair value</t>
        </is>
      </c>
      <c r="B10" s="5" t="n">
        <v>2277382</v>
      </c>
      <c r="C10" s="5" t="n">
        <v>2452920</v>
      </c>
    </row>
    <row r="11">
      <c r="A11" s="4" t="inlineStr">
        <is>
          <t>Run-off</t>
        </is>
      </c>
    </row>
    <row r="12">
      <c r="A12" s="3" t="inlineStr">
        <is>
          <t>Liability for Claims and Claims Adjustment Expense [Line Items]</t>
        </is>
      </c>
    </row>
    <row r="13">
      <c r="A13" s="4" t="inlineStr">
        <is>
          <t>Total</t>
        </is>
      </c>
      <c r="B13" s="5" t="n">
        <v>11467367</v>
      </c>
      <c r="C13" s="5" t="n">
        <v>9432525</v>
      </c>
      <c r="D13" s="5" t="n">
        <v>8652532</v>
      </c>
      <c r="E13" s="5" t="n">
        <v>8683983</v>
      </c>
    </row>
    <row r="14">
      <c r="A14" s="4" t="inlineStr">
        <is>
          <t>Legacy Underwriting</t>
        </is>
      </c>
    </row>
    <row r="15">
      <c r="A15" s="3" t="inlineStr">
        <is>
          <t>Liability for Claims and Claims Adjustment Expense [Line Items]</t>
        </is>
      </c>
    </row>
    <row r="16">
      <c r="A16" s="4" t="inlineStr">
        <is>
          <t>Total</t>
        </is>
      </c>
      <c r="B16" s="5" t="n">
        <v>249096</v>
      </c>
      <c r="C16" s="5" t="n">
        <v>1358529</v>
      </c>
      <c r="D16" s="6" t="n">
        <v>1616527</v>
      </c>
      <c r="E16" s="6" t="n">
        <v>1569865</v>
      </c>
    </row>
    <row r="17">
      <c r="A17" s="4" t="inlineStr">
        <is>
          <t>Operating Segments | Run-off</t>
        </is>
      </c>
    </row>
    <row r="18">
      <c r="A18" s="3" t="inlineStr">
        <is>
          <t>Liability for Claims and Claims Adjustment Expense [Line Items]</t>
        </is>
      </c>
    </row>
    <row r="19">
      <c r="A19" s="4" t="inlineStr">
        <is>
          <t>Outstanding losses</t>
        </is>
      </c>
      <c r="B19" s="5" t="n">
        <v>5545947</v>
      </c>
      <c r="C19" s="5" t="n">
        <v>4440425</v>
      </c>
    </row>
    <row r="20">
      <c r="A20" s="4" t="inlineStr">
        <is>
          <t>IBNR</t>
        </is>
      </c>
      <c r="B20" s="5" t="n">
        <v>5508249</v>
      </c>
      <c r="C20" s="5" t="n">
        <v>4641500</v>
      </c>
    </row>
    <row r="21">
      <c r="A21" s="4" t="inlineStr">
        <is>
          <t>ULAE</t>
        </is>
      </c>
      <c r="B21" s="5" t="n">
        <v>413171</v>
      </c>
      <c r="C21" s="5" t="n">
        <v>350600</v>
      </c>
    </row>
    <row r="22">
      <c r="A22" s="4" t="inlineStr">
        <is>
          <t>Fair value adjustments - acquired companies</t>
        </is>
      </c>
      <c r="B22" s="5" t="n">
        <v>0</v>
      </c>
      <c r="C22" s="5" t="n">
        <v>0</v>
      </c>
    </row>
    <row r="23">
      <c r="A23" s="4" t="inlineStr">
        <is>
          <t>Fair value adjustments - fair value option</t>
        </is>
      </c>
      <c r="B23" s="5" t="n">
        <v>0</v>
      </c>
      <c r="C23" s="5" t="n">
        <v>0</v>
      </c>
    </row>
    <row r="24">
      <c r="A24" s="4" t="inlineStr">
        <is>
          <t>Total</t>
        </is>
      </c>
      <c r="B24" s="5" t="n">
        <v>11467367</v>
      </c>
      <c r="C24" s="5" t="n">
        <v>9432525</v>
      </c>
    </row>
    <row r="25">
      <c r="A25" s="4" t="inlineStr">
        <is>
          <t>Loss and loss adjustment expenses</t>
        </is>
      </c>
      <c r="B25" s="5" t="n">
        <v>9041090</v>
      </c>
      <c r="C25" s="5" t="n">
        <v>6925016</v>
      </c>
    </row>
    <row r="26">
      <c r="A26" s="4" t="inlineStr">
        <is>
          <t>Loss and loss adjustment expenses, at fair value</t>
        </is>
      </c>
      <c r="B26" s="5" t="n">
        <v>2426277</v>
      </c>
      <c r="C26" s="5" t="n">
        <v>2507509</v>
      </c>
    </row>
    <row r="27">
      <c r="A27" s="4" t="inlineStr">
        <is>
          <t>Operating Segments | Legacy Underwriting</t>
        </is>
      </c>
    </row>
    <row r="28">
      <c r="A28" s="3" t="inlineStr">
        <is>
          <t>Liability for Claims and Claims Adjustment Expense [Line Items]</t>
        </is>
      </c>
    </row>
    <row r="29">
      <c r="A29" s="4" t="inlineStr">
        <is>
          <t>Outstanding losses</t>
        </is>
      </c>
      <c r="B29" s="5" t="n">
        <v>97928</v>
      </c>
      <c r="C29" s="5" t="n">
        <v>687424</v>
      </c>
    </row>
    <row r="30">
      <c r="A30" s="4" t="inlineStr">
        <is>
          <t>IBNR</t>
        </is>
      </c>
      <c r="B30" s="5" t="n">
        <v>148716</v>
      </c>
      <c r="C30" s="5" t="n">
        <v>636003</v>
      </c>
    </row>
    <row r="31">
      <c r="A31" s="4" t="inlineStr">
        <is>
          <t>ULAE</t>
        </is>
      </c>
      <c r="B31" s="5" t="n">
        <v>2452</v>
      </c>
      <c r="C31" s="5" t="n">
        <v>35102</v>
      </c>
    </row>
    <row r="32">
      <c r="A32" s="4" t="inlineStr">
        <is>
          <t>Fair value adjustments - acquired companies</t>
        </is>
      </c>
      <c r="B32" s="5" t="n">
        <v>0</v>
      </c>
      <c r="C32" s="5" t="n">
        <v>0</v>
      </c>
    </row>
    <row r="33">
      <c r="A33" s="4" t="inlineStr">
        <is>
          <t>Fair value adjustments - fair value option</t>
        </is>
      </c>
      <c r="B33" s="5" t="n">
        <v>0</v>
      </c>
      <c r="C33" s="5" t="n">
        <v>0</v>
      </c>
    </row>
    <row r="34">
      <c r="A34" s="4" t="inlineStr">
        <is>
          <t>Total</t>
        </is>
      </c>
      <c r="B34" s="5" t="n">
        <v>249096</v>
      </c>
      <c r="C34" s="5" t="n">
        <v>1358529</v>
      </c>
    </row>
    <row r="35">
      <c r="A35" s="4" t="inlineStr">
        <is>
          <t>Loss and loss adjustment expenses</t>
        </is>
      </c>
      <c r="B35" s="5" t="n">
        <v>249096</v>
      </c>
      <c r="C35" s="5" t="n">
        <v>1358529</v>
      </c>
    </row>
    <row r="36">
      <c r="A36" s="4" t="inlineStr">
        <is>
          <t>Loss and loss adjustment expenses, at fair value</t>
        </is>
      </c>
      <c r="B36" s="5" t="n">
        <v>0</v>
      </c>
      <c r="C36" s="5" t="n">
        <v>0</v>
      </c>
    </row>
    <row r="37">
      <c r="A37" s="4" t="inlineStr">
        <is>
          <t>Corporate &amp; Other</t>
        </is>
      </c>
    </row>
    <row r="38">
      <c r="A38" s="3" t="inlineStr">
        <is>
          <t>Liability for Claims and Claims Adjustment Expense [Line Items]</t>
        </is>
      </c>
    </row>
    <row r="39">
      <c r="A39" s="4" t="inlineStr">
        <is>
          <t>Outstanding losses</t>
        </is>
      </c>
      <c r="B39" s="5" t="n">
        <v>0</v>
      </c>
      <c r="C39" s="5" t="n">
        <v>0</v>
      </c>
    </row>
    <row r="40">
      <c r="A40" s="4" t="inlineStr">
        <is>
          <t>IBNR</t>
        </is>
      </c>
      <c r="B40" s="5" t="n">
        <v>0</v>
      </c>
      <c r="C40" s="5" t="n">
        <v>0</v>
      </c>
    </row>
    <row r="41">
      <c r="A41" s="4" t="inlineStr">
        <is>
          <t>ULAE</t>
        </is>
      </c>
      <c r="B41" s="5" t="n">
        <v>0</v>
      </c>
      <c r="C41" s="5" t="n">
        <v>0</v>
      </c>
    </row>
    <row r="42">
      <c r="A42" s="4" t="inlineStr">
        <is>
          <t>Fair value adjustments - acquired companies</t>
        </is>
      </c>
      <c r="B42" s="5" t="n">
        <v>-140148</v>
      </c>
      <c r="C42" s="5" t="n">
        <v>-143183</v>
      </c>
    </row>
    <row r="43">
      <c r="A43" s="4" t="inlineStr">
        <is>
          <t>Fair value adjustments - fair value option</t>
        </is>
      </c>
      <c r="B43" s="5" t="n">
        <v>-148895</v>
      </c>
      <c r="C43" s="5" t="n">
        <v>-54589</v>
      </c>
    </row>
    <row r="44">
      <c r="A44" s="4" t="inlineStr">
        <is>
          <t>Total</t>
        </is>
      </c>
      <c r="B44" s="5" t="n">
        <v>-289043</v>
      </c>
      <c r="C44" s="5" t="n">
        <v>-197772</v>
      </c>
    </row>
    <row r="45">
      <c r="A45" s="4" t="inlineStr">
        <is>
          <t>Loss and loss adjustment expenses</t>
        </is>
      </c>
      <c r="B45" s="5" t="n">
        <v>-140148</v>
      </c>
      <c r="C45" s="5" t="n">
        <v>-143183</v>
      </c>
    </row>
    <row r="46">
      <c r="A46" s="4" t="inlineStr">
        <is>
          <t>Loss and loss adjustment expenses, at fair value</t>
        </is>
      </c>
      <c r="B46" s="6" t="n">
        <v>-148895</v>
      </c>
      <c r="C46" s="6" t="n">
        <v>-545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and Loss Adjustment Expenses - Reconciliation of Beginning and Ending Reserves for Losses and Loss Adjustment Expens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Liability for Unpaid Claims and Claims Adjustment Expense [Roll Forward]</t>
        </is>
      </c>
    </row>
    <row r="4">
      <c r="A4" s="4" t="inlineStr">
        <is>
          <t>Balance as of beginning of period</t>
        </is>
      </c>
      <c r="B4" s="6" t="n">
        <v>10593282</v>
      </c>
      <c r="C4" s="6" t="n">
        <v>9868404</v>
      </c>
    </row>
    <row r="5">
      <c r="A5" s="4" t="inlineStr">
        <is>
          <t>Less: reinsurance reserves recoverable (1)</t>
        </is>
      </c>
      <c r="B5" s="5" t="n">
        <v>1829620</v>
      </c>
      <c r="C5" s="5" t="n">
        <v>1927624</v>
      </c>
    </row>
    <row r="6">
      <c r="A6" s="4" t="inlineStr">
        <is>
          <t>Less: net deferred charge assets and deferred gain liabilities on retroactive reinsurance</t>
        </is>
      </c>
      <c r="B6" s="5" t="n">
        <v>218722</v>
      </c>
      <c r="C6" s="5" t="n">
        <v>259587</v>
      </c>
    </row>
    <row r="7">
      <c r="A7" s="4" t="inlineStr">
        <is>
          <t>Net balance as of beginning of period</t>
        </is>
      </c>
      <c r="B7" s="5" t="n">
        <v>8544940</v>
      </c>
      <c r="C7" s="5" t="n">
        <v>7680550</v>
      </c>
    </row>
    <row r="8">
      <c r="A8" s="3" t="inlineStr">
        <is>
          <t>Net incurred losses and LAE:</t>
        </is>
      </c>
    </row>
    <row r="9">
      <c r="A9" s="4" t="inlineStr">
        <is>
          <t>Current period</t>
        </is>
      </c>
      <c r="B9" s="5" t="n">
        <v>54060</v>
      </c>
      <c r="C9" s="5" t="n">
        <v>115505</v>
      </c>
    </row>
    <row r="10">
      <c r="A10" s="4" t="inlineStr">
        <is>
          <t>Prior periods</t>
        </is>
      </c>
      <c r="B10" s="5" t="n">
        <v>-109567</v>
      </c>
      <c r="C10" s="5" t="n">
        <v>-72205</v>
      </c>
    </row>
    <row r="11">
      <c r="A11" s="4" t="inlineStr">
        <is>
          <t>Total net incurred losses and LAE</t>
        </is>
      </c>
      <c r="B11" s="5" t="n">
        <v>-55507</v>
      </c>
      <c r="C11" s="5" t="n">
        <v>43300</v>
      </c>
    </row>
    <row r="12">
      <c r="A12" s="3" t="inlineStr">
        <is>
          <t>Net paid losses:</t>
        </is>
      </c>
    </row>
    <row r="13">
      <c r="A13" s="4" t="inlineStr">
        <is>
          <t>Current period</t>
        </is>
      </c>
      <c r="B13" s="5" t="n">
        <v>-6502</v>
      </c>
      <c r="C13" s="5" t="n">
        <v>-3807</v>
      </c>
    </row>
    <row r="14">
      <c r="A14" s="4" t="inlineStr">
        <is>
          <t>Prior periods</t>
        </is>
      </c>
      <c r="B14" s="5" t="n">
        <v>-336030</v>
      </c>
      <c r="C14" s="5" t="n">
        <v>-356019</v>
      </c>
    </row>
    <row r="15">
      <c r="A15" s="4" t="inlineStr">
        <is>
          <t>Total net paid losses</t>
        </is>
      </c>
      <c r="B15" s="5" t="n">
        <v>-342532</v>
      </c>
      <c r="C15" s="5" t="n">
        <v>-359826</v>
      </c>
    </row>
    <row r="16">
      <c r="A16" s="4" t="inlineStr">
        <is>
          <t>Effect of exchange rate movement</t>
        </is>
      </c>
      <c r="B16" s="5" t="n">
        <v>-8771</v>
      </c>
      <c r="C16" s="5" t="n">
        <v>-146380</v>
      </c>
    </row>
    <row r="17">
      <c r="A17" s="4" t="inlineStr">
        <is>
          <t>Assumed business</t>
        </is>
      </c>
      <c r="B17" s="5" t="n">
        <v>1078221</v>
      </c>
      <c r="C17" s="5" t="n">
        <v>471150</v>
      </c>
    </row>
    <row r="18">
      <c r="A18" s="4" t="inlineStr">
        <is>
          <t>Net balance as of March 31</t>
        </is>
      </c>
      <c r="B18" s="5" t="n">
        <v>9216351</v>
      </c>
      <c r="C18" s="5" t="n">
        <v>7688794</v>
      </c>
    </row>
    <row r="19">
      <c r="A19" s="4" t="inlineStr">
        <is>
          <t>Plus: reinsurance reserves recoverable</t>
        </is>
      </c>
      <c r="B19" s="5" t="n">
        <v>1869535</v>
      </c>
      <c r="C19" s="5" t="n">
        <v>1902749</v>
      </c>
    </row>
    <row r="20">
      <c r="A20" s="4" t="inlineStr">
        <is>
          <t>Plus: net deferred charge assets and deferred gain liabilities on retroactive reinsurance (4)</t>
        </is>
      </c>
      <c r="B20" s="5" t="n">
        <v>341534</v>
      </c>
      <c r="C20" s="5" t="n">
        <v>245254</v>
      </c>
    </row>
    <row r="21">
      <c r="A21" s="4" t="inlineStr">
        <is>
          <t>Balance as of March 31</t>
        </is>
      </c>
      <c r="B21" s="5" t="n">
        <v>11427420</v>
      </c>
      <c r="C21" s="5" t="n">
        <v>9836797</v>
      </c>
    </row>
    <row r="22">
      <c r="A22" s="4" t="inlineStr">
        <is>
          <t>Run-off</t>
        </is>
      </c>
    </row>
    <row r="23">
      <c r="A23" s="3" t="inlineStr">
        <is>
          <t>Liability for Unpaid Claims and Claims Adjustment Expense [Roll Forward]</t>
        </is>
      </c>
    </row>
    <row r="24">
      <c r="A24" s="4" t="inlineStr">
        <is>
          <t>Balance as of beginning of period</t>
        </is>
      </c>
      <c r="B24" s="5" t="n">
        <v>9432525</v>
      </c>
      <c r="C24" s="5" t="n">
        <v>8683983</v>
      </c>
    </row>
    <row r="25">
      <c r="A25" s="4" t="inlineStr">
        <is>
          <t>Less: reinsurance reserves recoverable (1)</t>
        </is>
      </c>
      <c r="B25" s="5" t="n">
        <v>1463001</v>
      </c>
      <c r="C25" s="5" t="n">
        <v>1645352</v>
      </c>
    </row>
    <row r="26">
      <c r="A26" s="4" t="inlineStr">
        <is>
          <t>Net balance as of beginning of period</t>
        </is>
      </c>
      <c r="B26" s="5" t="n">
        <v>7969524</v>
      </c>
      <c r="C26" s="5" t="n">
        <v>7039334</v>
      </c>
    </row>
    <row r="27">
      <c r="A27" s="3" t="inlineStr">
        <is>
          <t>Net incurred losses and LAE:</t>
        </is>
      </c>
    </row>
    <row r="28">
      <c r="A28" s="4" t="inlineStr">
        <is>
          <t>Current period</t>
        </is>
      </c>
      <c r="B28" s="5" t="n">
        <v>44161</v>
      </c>
      <c r="C28" s="5" t="n">
        <v>7849</v>
      </c>
    </row>
    <row r="29">
      <c r="A29" s="4" t="inlineStr">
        <is>
          <t>Prior periods</t>
        </is>
      </c>
      <c r="B29" s="5" t="n">
        <v>-39536</v>
      </c>
      <c r="C29" s="5" t="n">
        <v>-35042</v>
      </c>
    </row>
    <row r="30">
      <c r="A30" s="4" t="inlineStr">
        <is>
          <t>Total net incurred losses and LAE</t>
        </is>
      </c>
      <c r="B30" s="5" t="n">
        <v>4625</v>
      </c>
      <c r="C30" s="5" t="n">
        <v>-27193</v>
      </c>
    </row>
    <row r="31">
      <c r="A31" s="3" t="inlineStr">
        <is>
          <t>Net paid losses:</t>
        </is>
      </c>
    </row>
    <row r="32">
      <c r="A32" s="4" t="inlineStr">
        <is>
          <t>Current period</t>
        </is>
      </c>
      <c r="B32" s="5" t="n">
        <v>-3275</v>
      </c>
      <c r="C32" s="5" t="n">
        <v>-1240</v>
      </c>
    </row>
    <row r="33">
      <c r="A33" s="4" t="inlineStr">
        <is>
          <t>Prior periods</t>
        </is>
      </c>
      <c r="B33" s="5" t="n">
        <v>-327354</v>
      </c>
      <c r="C33" s="5" t="n">
        <v>-257726</v>
      </c>
    </row>
    <row r="34">
      <c r="A34" s="4" t="inlineStr">
        <is>
          <t>Total net paid losses</t>
        </is>
      </c>
      <c r="B34" s="5" t="n">
        <v>-330629</v>
      </c>
      <c r="C34" s="5" t="n">
        <v>-258966</v>
      </c>
    </row>
    <row r="35">
      <c r="A35" s="4" t="inlineStr">
        <is>
          <t>Effect of exchange rate movement</t>
        </is>
      </c>
      <c r="B35" s="5" t="n">
        <v>-12412</v>
      </c>
      <c r="C35" s="5" t="n">
        <v>-140089</v>
      </c>
    </row>
    <row r="36">
      <c r="A36" s="4" t="inlineStr">
        <is>
          <t>Assumed business</t>
        </is>
      </c>
      <c r="B36" s="5" t="n">
        <v>1045333</v>
      </c>
      <c r="C36" s="5" t="n">
        <v>471150</v>
      </c>
    </row>
    <row r="37">
      <c r="A37" s="4" t="inlineStr">
        <is>
          <t>Transfer</t>
        </is>
      </c>
      <c r="B37" s="5" t="n">
        <v>955130</v>
      </c>
      <c r="C37" s="5" t="n">
        <v>0</v>
      </c>
    </row>
    <row r="38">
      <c r="A38" s="4" t="inlineStr">
        <is>
          <t>Net balance as of March 31</t>
        </is>
      </c>
      <c r="B38" s="5" t="n">
        <v>9631571</v>
      </c>
      <c r="C38" s="5" t="n">
        <v>7084236</v>
      </c>
    </row>
    <row r="39">
      <c r="A39" s="4" t="inlineStr">
        <is>
          <t>Plus: reinsurance reserves recoverable</t>
        </is>
      </c>
      <c r="B39" s="5" t="n">
        <v>1835796</v>
      </c>
      <c r="C39" s="5" t="n">
        <v>1568296</v>
      </c>
    </row>
    <row r="40">
      <c r="A40" s="4" t="inlineStr">
        <is>
          <t>Balance as of March 31</t>
        </is>
      </c>
      <c r="B40" s="5" t="n">
        <v>11467367</v>
      </c>
      <c r="C40" s="5" t="n">
        <v>8652532</v>
      </c>
    </row>
    <row r="41">
      <c r="A41" s="4" t="inlineStr">
        <is>
          <t>Legacy Underwriting</t>
        </is>
      </c>
    </row>
    <row r="42">
      <c r="A42" s="3" t="inlineStr">
        <is>
          <t>Liability for Unpaid Claims and Claims Adjustment Expense [Roll Forward]</t>
        </is>
      </c>
    </row>
    <row r="43">
      <c r="A43" s="4" t="inlineStr">
        <is>
          <t>Balance as of beginning of period</t>
        </is>
      </c>
      <c r="B43" s="5" t="n">
        <v>1358529</v>
      </c>
      <c r="C43" s="5" t="n">
        <v>1569865</v>
      </c>
    </row>
    <row r="44">
      <c r="A44" s="4" t="inlineStr">
        <is>
          <t>Less: reinsurance reserves recoverable (1)</t>
        </is>
      </c>
      <c r="B44" s="5" t="n">
        <v>403399</v>
      </c>
      <c r="C44" s="5" t="n">
        <v>385613</v>
      </c>
    </row>
    <row r="45">
      <c r="A45" s="4" t="inlineStr">
        <is>
          <t>Net balance as of beginning of period</t>
        </is>
      </c>
      <c r="B45" s="5" t="n">
        <v>955130</v>
      </c>
      <c r="C45" s="5" t="n">
        <v>1182906</v>
      </c>
    </row>
    <row r="46">
      <c r="A46" s="3" t="inlineStr">
        <is>
          <t>Net incurred losses and LAE:</t>
        </is>
      </c>
    </row>
    <row r="47">
      <c r="A47" s="4" t="inlineStr">
        <is>
          <t>Current period</t>
        </is>
      </c>
      <c r="B47" s="5" t="n">
        <v>9899</v>
      </c>
      <c r="C47" s="5" t="n">
        <v>107656</v>
      </c>
    </row>
    <row r="48">
      <c r="A48" s="4" t="inlineStr">
        <is>
          <t>Prior periods</t>
        </is>
      </c>
      <c r="B48" s="5" t="n">
        <v>-5421</v>
      </c>
      <c r="C48" s="5" t="n">
        <v>-2125</v>
      </c>
    </row>
    <row r="49">
      <c r="A49" s="4" t="inlineStr">
        <is>
          <t>Total net incurred losses and LAE</t>
        </is>
      </c>
      <c r="B49" s="5" t="n">
        <v>4478</v>
      </c>
      <c r="C49" s="5" t="n">
        <v>105531</v>
      </c>
    </row>
    <row r="50">
      <c r="A50" s="3" t="inlineStr">
        <is>
          <t>Net paid losses:</t>
        </is>
      </c>
    </row>
    <row r="51">
      <c r="A51" s="4" t="inlineStr">
        <is>
          <t>Current period</t>
        </is>
      </c>
      <c r="B51" s="5" t="n">
        <v>-3227</v>
      </c>
      <c r="C51" s="5" t="n">
        <v>-2567</v>
      </c>
    </row>
    <row r="52">
      <c r="A52" s="4" t="inlineStr">
        <is>
          <t>Prior periods</t>
        </is>
      </c>
      <c r="B52" s="5" t="n">
        <v>-8676</v>
      </c>
      <c r="C52" s="5" t="n">
        <v>-98293</v>
      </c>
    </row>
    <row r="53">
      <c r="A53" s="4" t="inlineStr">
        <is>
          <t>Total net paid losses</t>
        </is>
      </c>
      <c r="B53" s="5" t="n">
        <v>-11903</v>
      </c>
      <c r="C53" s="5" t="n">
        <v>-100860</v>
      </c>
    </row>
    <row r="54">
      <c r="A54" s="4" t="inlineStr">
        <is>
          <t>Effect of exchange rate movement</t>
        </is>
      </c>
      <c r="B54" s="5" t="n">
        <v>3795</v>
      </c>
      <c r="C54" s="5" t="n">
        <v>-13955</v>
      </c>
    </row>
    <row r="55">
      <c r="A55" s="4" t="inlineStr">
        <is>
          <t>Assumed business</t>
        </is>
      </c>
      <c r="B55" s="5" t="n">
        <v>163769</v>
      </c>
      <c r="C55" s="5" t="n">
        <v>0</v>
      </c>
    </row>
    <row r="56">
      <c r="A56" s="4" t="inlineStr">
        <is>
          <t>Transfer</t>
        </is>
      </c>
      <c r="B56" s="5" t="n">
        <v>-955130</v>
      </c>
      <c r="C56" s="5" t="n">
        <v>0</v>
      </c>
    </row>
    <row r="57">
      <c r="A57" s="4" t="inlineStr">
        <is>
          <t>Net balance as of March 31</t>
        </is>
      </c>
      <c r="B57" s="5" t="n">
        <v>160139</v>
      </c>
      <c r="C57" s="5" t="n">
        <v>1173622</v>
      </c>
    </row>
    <row r="58">
      <c r="A58" s="4" t="inlineStr">
        <is>
          <t>Plus: reinsurance reserves recoverable</t>
        </is>
      </c>
      <c r="B58" s="5" t="n">
        <v>88957</v>
      </c>
      <c r="C58" s="5" t="n">
        <v>442905</v>
      </c>
    </row>
    <row r="59">
      <c r="A59" s="4" t="inlineStr">
        <is>
          <t>Balance as of March 31</t>
        </is>
      </c>
      <c r="B59" s="6" t="n">
        <v>249096</v>
      </c>
      <c r="C59" s="6" t="n">
        <v>1616527</v>
      </c>
    </row>
    <row r="60">
      <c r="A60" s="4" t="inlineStr">
        <is>
          <t>Cumulative effect of change in accounting principal on allowance for estimated uncollectible reinsurance</t>
        </is>
      </c>
    </row>
    <row r="61">
      <c r="A61" s="3" t="inlineStr">
        <is>
          <t>Liability for Unpaid Claims and Claims Adjustment Expense [Roll Forward]</t>
        </is>
      </c>
    </row>
    <row r="62">
      <c r="A62" s="4" t="inlineStr">
        <is>
          <t>Less: cumulative effect of change in accounting principal on allowance for estimated uncollectible reinsurance</t>
        </is>
      </c>
      <c r="D62" s="6" t="n">
        <v>0</v>
      </c>
      <c r="E62" s="6" t="n">
        <v>643</v>
      </c>
    </row>
    <row r="63">
      <c r="A63" s="4" t="inlineStr">
        <is>
          <t>Cumulative effect of change in accounting principal on allowance for estimated uncollectible reinsurance | Run-off</t>
        </is>
      </c>
    </row>
    <row r="64">
      <c r="A64" s="3" t="inlineStr">
        <is>
          <t>Liability for Unpaid Claims and Claims Adjustment Expense [Roll Forward]</t>
        </is>
      </c>
    </row>
    <row r="65">
      <c r="A65" s="4" t="inlineStr">
        <is>
          <t>Less: cumulative effect of change in accounting principal on allowance for estimated uncollectible reinsurance</t>
        </is>
      </c>
      <c r="D65" s="5" t="n">
        <v>0</v>
      </c>
      <c r="E65" s="5" t="n">
        <v>703</v>
      </c>
    </row>
    <row r="66">
      <c r="A66" s="4" t="inlineStr">
        <is>
          <t>Cumulative effect of change in accounting principal on allowance for estimated uncollectible reinsurance | Legacy Underwriting</t>
        </is>
      </c>
    </row>
    <row r="67">
      <c r="A67" s="3" t="inlineStr">
        <is>
          <t>Liability for Unpaid Claims and Claims Adjustment Expense [Roll Forward]</t>
        </is>
      </c>
    </row>
    <row r="68">
      <c r="A68" s="4" t="inlineStr">
        <is>
          <t>Less: cumulative effect of change in accounting principal on allowance for estimated uncollectible reinsurance</t>
        </is>
      </c>
      <c r="D68" s="6" t="n">
        <v>0</v>
      </c>
      <c r="E68" s="6" t="n">
        <v>13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Reconciliation Deferred Charge Assets and Gain Liabilities (Details) - USD ($) $ in Thousands</t>
        </is>
      </c>
      <c r="B1" s="2" t="inlineStr">
        <is>
          <t>3 Months Ended</t>
        </is>
      </c>
    </row>
    <row r="2">
      <c r="B2" s="2" t="inlineStr">
        <is>
          <t>Mar. 31, 2021</t>
        </is>
      </c>
      <c r="C2" s="2" t="inlineStr">
        <is>
          <t>Mar. 31, 2020</t>
        </is>
      </c>
    </row>
    <row r="3">
      <c r="A3" s="3" t="inlineStr">
        <is>
          <t>Other Liabilities Disclosure [Abstract]</t>
        </is>
      </c>
    </row>
    <row r="4">
      <c r="A4" s="4" t="inlineStr">
        <is>
          <t>Amortization of deferred charge assets</t>
        </is>
      </c>
      <c r="B4" s="6" t="n">
        <v>8698</v>
      </c>
      <c r="C4" s="6" t="n">
        <v>14630</v>
      </c>
    </row>
    <row r="5">
      <c r="A5" s="4" t="inlineStr">
        <is>
          <t>Amortization of deferred gain liabilities</t>
        </is>
      </c>
      <c r="B5" s="5" t="n">
        <v>-629</v>
      </c>
      <c r="C5" s="5" t="n">
        <v>-297</v>
      </c>
    </row>
    <row r="6">
      <c r="A6" s="4" t="inlineStr">
        <is>
          <t>Total amortization of deferred charge assets and deferred gain liabilities</t>
        </is>
      </c>
      <c r="B6" s="6" t="n">
        <v>8069</v>
      </c>
      <c r="C6" s="6" t="n">
        <v>143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Net (Reduction) Increase in Ultimate Losses and Loss Adjustment Expense Liabilities (Details) - USD ($) $ in Thousands</t>
        </is>
      </c>
      <c r="B1" s="2" t="inlineStr">
        <is>
          <t>3 Months Ended</t>
        </is>
      </c>
    </row>
    <row r="2">
      <c r="B2" s="2" t="inlineStr">
        <is>
          <t>Mar. 31, 2021</t>
        </is>
      </c>
      <c r="C2" s="2" t="inlineStr">
        <is>
          <t>Mar. 31, 2020</t>
        </is>
      </c>
    </row>
    <row r="3">
      <c r="A3" s="3" t="inlineStr">
        <is>
          <t>Prior Period</t>
        </is>
      </c>
    </row>
    <row r="4">
      <c r="A4" s="4" t="inlineStr">
        <is>
          <t>Net losses paid</t>
        </is>
      </c>
      <c r="B4" s="6" t="n">
        <v>336030</v>
      </c>
      <c r="C4" s="6" t="n">
        <v>356019</v>
      </c>
    </row>
    <row r="5">
      <c r="A5" s="4" t="inlineStr">
        <is>
          <t>Net incurred losses and LAE, prior period</t>
        </is>
      </c>
      <c r="B5" s="5" t="n">
        <v>-109567</v>
      </c>
      <c r="C5" s="5" t="n">
        <v>-72205</v>
      </c>
    </row>
    <row r="6">
      <c r="A6" s="3" t="inlineStr">
        <is>
          <t>Current Period</t>
        </is>
      </c>
    </row>
    <row r="7">
      <c r="A7" s="4" t="inlineStr">
        <is>
          <t>Net losses paid</t>
        </is>
      </c>
      <c r="B7" s="5" t="n">
        <v>6502</v>
      </c>
      <c r="C7" s="5" t="n">
        <v>3807</v>
      </c>
    </row>
    <row r="8">
      <c r="A8" s="4" t="inlineStr">
        <is>
          <t>Net incurred losses and LAE, current period</t>
        </is>
      </c>
      <c r="B8" s="5" t="n">
        <v>54060</v>
      </c>
      <c r="C8" s="5" t="n">
        <v>115505</v>
      </c>
    </row>
    <row r="9">
      <c r="A9" s="3" t="inlineStr">
        <is>
          <t>Total</t>
        </is>
      </c>
    </row>
    <row r="10">
      <c r="A10" s="4" t="inlineStr">
        <is>
          <t>Net losses paid</t>
        </is>
      </c>
      <c r="B10" s="5" t="n">
        <v>342532</v>
      </c>
      <c r="C10" s="5" t="n">
        <v>359826</v>
      </c>
    </row>
    <row r="11">
      <c r="A11" s="4" t="inlineStr">
        <is>
          <t>Net change in case and LAE reserves</t>
        </is>
      </c>
      <c r="B11" s="5" t="n">
        <v>-127134</v>
      </c>
      <c r="C11" s="5" t="n">
        <v>-209768</v>
      </c>
    </row>
    <row r="12">
      <c r="A12" s="4" t="inlineStr">
        <is>
          <t>Net change in IBNR reserves</t>
        </is>
      </c>
      <c r="B12" s="5" t="n">
        <v>-193154</v>
      </c>
      <c r="C12" s="5" t="n">
        <v>-64851</v>
      </c>
    </row>
    <row r="13">
      <c r="A13" s="4" t="inlineStr">
        <is>
          <t>Increase in estimates of net ultimate losses</t>
        </is>
      </c>
      <c r="B13" s="5" t="n">
        <v>22244</v>
      </c>
      <c r="C13" s="5" t="n">
        <v>85207</v>
      </c>
    </row>
    <row r="14">
      <c r="A14" s="4" t="inlineStr">
        <is>
          <t>Increase (reduction) in provisions for unallocated LAE</t>
        </is>
      </c>
      <c r="B14" s="5" t="n">
        <v>-13141</v>
      </c>
      <c r="C14" s="5" t="n">
        <v>-6869</v>
      </c>
    </row>
    <row r="15">
      <c r="A15" s="4" t="inlineStr">
        <is>
          <t>Amortization of deferred charge assets and deferred gain liabilities</t>
        </is>
      </c>
      <c r="B15" s="5" t="n">
        <v>8069</v>
      </c>
      <c r="C15" s="5" t="n">
        <v>14333</v>
      </c>
    </row>
    <row r="16">
      <c r="A16" s="4" t="inlineStr">
        <is>
          <t>Amortization of fair value adjustments</t>
        </is>
      </c>
      <c r="B16" s="5" t="n">
        <v>2793</v>
      </c>
      <c r="C16" s="5" t="n">
        <v>8866</v>
      </c>
    </row>
    <row r="17">
      <c r="A17" s="4" t="inlineStr">
        <is>
          <t>Changes in fair value - fair value option</t>
        </is>
      </c>
      <c r="B17" s="5" t="n">
        <v>-75472</v>
      </c>
      <c r="C17" s="5" t="n">
        <v>-58237</v>
      </c>
    </row>
    <row r="18">
      <c r="A18" s="4" t="inlineStr">
        <is>
          <t>Total net incurred losses and LAE</t>
        </is>
      </c>
      <c r="B18" s="5" t="n">
        <v>-55507</v>
      </c>
      <c r="C18" s="5" t="n">
        <v>43300</v>
      </c>
    </row>
    <row r="19">
      <c r="A19" s="4" t="inlineStr">
        <is>
          <t>Run-off</t>
        </is>
      </c>
    </row>
    <row r="20">
      <c r="A20" s="3" t="inlineStr">
        <is>
          <t>Prior Period</t>
        </is>
      </c>
    </row>
    <row r="21">
      <c r="A21" s="4" t="inlineStr">
        <is>
          <t>Net losses paid</t>
        </is>
      </c>
      <c r="B21" s="5" t="n">
        <v>327354</v>
      </c>
      <c r="C21" s="5" t="n">
        <v>257726</v>
      </c>
    </row>
    <row r="22">
      <c r="A22" s="4" t="inlineStr">
        <is>
          <t>Net change in case and LAE reserves</t>
        </is>
      </c>
      <c r="B22" s="5" t="n">
        <v>-117156</v>
      </c>
      <c r="C22" s="5" t="n">
        <v>-176252</v>
      </c>
    </row>
    <row r="23">
      <c r="A23" s="4" t="inlineStr">
        <is>
          <t>Net change in IBNR reserves</t>
        </is>
      </c>
      <c r="B23" s="5" t="n">
        <v>-235565</v>
      </c>
      <c r="C23" s="5" t="n">
        <v>-109037</v>
      </c>
    </row>
    <row r="24">
      <c r="A24" s="4" t="inlineStr">
        <is>
          <t>Increase (reduction) in estimates of net ultimate losses</t>
        </is>
      </c>
      <c r="B24" s="5" t="n">
        <v>-25367</v>
      </c>
      <c r="C24" s="5" t="n">
        <v>-27563</v>
      </c>
    </row>
    <row r="25">
      <c r="A25" s="4" t="inlineStr">
        <is>
          <t>Increase (reduction) in provisions for unallocated LAE</t>
        </is>
      </c>
      <c r="B25" s="5" t="n">
        <v>-14169</v>
      </c>
      <c r="C25" s="5" t="n">
        <v>-7479</v>
      </c>
    </row>
    <row r="26">
      <c r="A26" s="4" t="inlineStr">
        <is>
          <t>Net incurred losses and LAE, prior period</t>
        </is>
      </c>
      <c r="B26" s="5" t="n">
        <v>-39536</v>
      </c>
      <c r="C26" s="5" t="n">
        <v>-35042</v>
      </c>
    </row>
    <row r="27">
      <c r="A27" s="3" t="inlineStr">
        <is>
          <t>Current Period</t>
        </is>
      </c>
    </row>
    <row r="28">
      <c r="A28" s="4" t="inlineStr">
        <is>
          <t>Net losses paid</t>
        </is>
      </c>
      <c r="B28" s="5" t="n">
        <v>3275</v>
      </c>
      <c r="C28" s="5" t="n">
        <v>1240</v>
      </c>
    </row>
    <row r="29">
      <c r="A29" s="4" t="inlineStr">
        <is>
          <t>Net change in case and LAE reserves</t>
        </is>
      </c>
      <c r="B29" s="5" t="n">
        <v>-2207</v>
      </c>
      <c r="C29" s="5" t="n">
        <v>1672</v>
      </c>
    </row>
    <row r="30">
      <c r="A30" s="4" t="inlineStr">
        <is>
          <t>Net change in IBNR reserves</t>
        </is>
      </c>
      <c r="B30" s="5" t="n">
        <v>41622</v>
      </c>
      <c r="C30" s="5" t="n">
        <v>4937</v>
      </c>
    </row>
    <row r="31">
      <c r="A31" s="4" t="inlineStr">
        <is>
          <t>Increase (reduction) in estimates of net ultimate losses</t>
        </is>
      </c>
      <c r="B31" s="5" t="n">
        <v>42690</v>
      </c>
      <c r="C31" s="5" t="n">
        <v>7849</v>
      </c>
    </row>
    <row r="32">
      <c r="A32" s="4" t="inlineStr">
        <is>
          <t>Reduction in provisions for unallocated LAE</t>
        </is>
      </c>
      <c r="B32" s="5" t="n">
        <v>1471</v>
      </c>
      <c r="C32" s="5" t="n">
        <v>0</v>
      </c>
    </row>
    <row r="33">
      <c r="A33" s="4" t="inlineStr">
        <is>
          <t>Net incurred losses and LAE, current period</t>
        </is>
      </c>
      <c r="B33" s="5" t="n">
        <v>44161</v>
      </c>
      <c r="C33" s="5" t="n">
        <v>7849</v>
      </c>
    </row>
    <row r="34">
      <c r="A34" s="3" t="inlineStr">
        <is>
          <t>Total</t>
        </is>
      </c>
    </row>
    <row r="35">
      <c r="A35" s="4" t="inlineStr">
        <is>
          <t>Net losses paid</t>
        </is>
      </c>
      <c r="B35" s="5" t="n">
        <v>330629</v>
      </c>
      <c r="C35" s="5" t="n">
        <v>258966</v>
      </c>
    </row>
    <row r="36">
      <c r="A36" s="4" t="inlineStr">
        <is>
          <t>Net change in case and LAE reserves</t>
        </is>
      </c>
      <c r="B36" s="5" t="n">
        <v>-119363</v>
      </c>
      <c r="C36" s="5" t="n">
        <v>-174580</v>
      </c>
    </row>
    <row r="37">
      <c r="A37" s="4" t="inlineStr">
        <is>
          <t>Net change in IBNR reserves</t>
        </is>
      </c>
      <c r="B37" s="5" t="n">
        <v>-193943</v>
      </c>
      <c r="C37" s="5" t="n">
        <v>-104100</v>
      </c>
    </row>
    <row r="38">
      <c r="A38" s="4" t="inlineStr">
        <is>
          <t>Increase in estimates of net ultimate losses</t>
        </is>
      </c>
      <c r="B38" s="5" t="n">
        <v>17323</v>
      </c>
      <c r="C38" s="5" t="n">
        <v>-19714</v>
      </c>
    </row>
    <row r="39">
      <c r="A39" s="4" t="inlineStr">
        <is>
          <t>Increase (reduction) in provisions for unallocated LAE</t>
        </is>
      </c>
      <c r="B39" s="5" t="n">
        <v>-12698</v>
      </c>
      <c r="C39" s="5" t="n">
        <v>-7479</v>
      </c>
    </row>
    <row r="40">
      <c r="A40" s="4" t="inlineStr">
        <is>
          <t>Total net incurred losses and LAE</t>
        </is>
      </c>
      <c r="B40" s="5" t="n">
        <v>4625</v>
      </c>
      <c r="C40" s="5" t="n">
        <v>-27193</v>
      </c>
    </row>
    <row r="41">
      <c r="A41" s="4" t="inlineStr">
        <is>
          <t>Legacy Underwriting</t>
        </is>
      </c>
    </row>
    <row r="42">
      <c r="A42" s="3" t="inlineStr">
        <is>
          <t>Prior Period</t>
        </is>
      </c>
    </row>
    <row r="43">
      <c r="A43" s="4" t="inlineStr">
        <is>
          <t>Net losses paid</t>
        </is>
      </c>
      <c r="B43" s="5" t="n">
        <v>8676</v>
      </c>
      <c r="C43" s="5" t="n">
        <v>98293</v>
      </c>
    </row>
    <row r="44">
      <c r="A44" s="4" t="inlineStr">
        <is>
          <t>Net change in case and LAE reserves</t>
        </is>
      </c>
      <c r="B44" s="5" t="n">
        <v>-12530</v>
      </c>
      <c r="C44" s="5" t="n">
        <v>-43538</v>
      </c>
    </row>
    <row r="45">
      <c r="A45" s="4" t="inlineStr">
        <is>
          <t>Net change in IBNR reserves</t>
        </is>
      </c>
      <c r="B45" s="5" t="n">
        <v>-1350</v>
      </c>
      <c r="C45" s="5" t="n">
        <v>-56789</v>
      </c>
    </row>
    <row r="46">
      <c r="A46" s="4" t="inlineStr">
        <is>
          <t>Increase (reduction) in estimates of net ultimate losses</t>
        </is>
      </c>
      <c r="B46" s="5" t="n">
        <v>-5204</v>
      </c>
      <c r="C46" s="5" t="n">
        <v>-2034</v>
      </c>
    </row>
    <row r="47">
      <c r="A47" s="4" t="inlineStr">
        <is>
          <t>Increase (reduction) in provisions for unallocated LAE</t>
        </is>
      </c>
      <c r="B47" s="5" t="n">
        <v>-217</v>
      </c>
      <c r="C47" s="5" t="n">
        <v>-91</v>
      </c>
    </row>
    <row r="48">
      <c r="A48" s="4" t="inlineStr">
        <is>
          <t>Net incurred losses and LAE, prior period</t>
        </is>
      </c>
      <c r="B48" s="5" t="n">
        <v>-5421</v>
      </c>
      <c r="C48" s="5" t="n">
        <v>-2125</v>
      </c>
    </row>
    <row r="49">
      <c r="A49" s="3" t="inlineStr">
        <is>
          <t>Current Period</t>
        </is>
      </c>
    </row>
    <row r="50">
      <c r="A50" s="4" t="inlineStr">
        <is>
          <t>Net losses paid</t>
        </is>
      </c>
      <c r="B50" s="5" t="n">
        <v>3227</v>
      </c>
      <c r="C50" s="5" t="n">
        <v>2567</v>
      </c>
    </row>
    <row r="51">
      <c r="A51" s="4" t="inlineStr">
        <is>
          <t>Net change in case and LAE reserves</t>
        </is>
      </c>
      <c r="B51" s="5" t="n">
        <v>4759</v>
      </c>
      <c r="C51" s="5" t="n">
        <v>8350</v>
      </c>
    </row>
    <row r="52">
      <c r="A52" s="4" t="inlineStr">
        <is>
          <t>Net change in IBNR reserves</t>
        </is>
      </c>
      <c r="B52" s="5" t="n">
        <v>2139</v>
      </c>
      <c r="C52" s="5" t="n">
        <v>96038</v>
      </c>
    </row>
    <row r="53">
      <c r="A53" s="4" t="inlineStr">
        <is>
          <t>Increase (reduction) in estimates of net ultimate losses</t>
        </is>
      </c>
      <c r="B53" s="5" t="n">
        <v>10125</v>
      </c>
      <c r="C53" s="5" t="n">
        <v>106955</v>
      </c>
    </row>
    <row r="54">
      <c r="A54" s="4" t="inlineStr">
        <is>
          <t>Reduction in provisions for unallocated LAE</t>
        </is>
      </c>
      <c r="B54" s="5" t="n">
        <v>-226</v>
      </c>
      <c r="C54" s="5" t="n">
        <v>701</v>
      </c>
    </row>
    <row r="55">
      <c r="A55" s="4" t="inlineStr">
        <is>
          <t>Net incurred losses and LAE, current period</t>
        </is>
      </c>
      <c r="B55" s="5" t="n">
        <v>9899</v>
      </c>
      <c r="C55" s="5" t="n">
        <v>107656</v>
      </c>
    </row>
    <row r="56">
      <c r="A56" s="3" t="inlineStr">
        <is>
          <t>Total</t>
        </is>
      </c>
    </row>
    <row r="57">
      <c r="A57" s="4" t="inlineStr">
        <is>
          <t>Net losses paid</t>
        </is>
      </c>
      <c r="B57" s="5" t="n">
        <v>11903</v>
      </c>
      <c r="C57" s="5" t="n">
        <v>100860</v>
      </c>
    </row>
    <row r="58">
      <c r="A58" s="4" t="inlineStr">
        <is>
          <t>Net change in case and LAE reserves</t>
        </is>
      </c>
      <c r="B58" s="5" t="n">
        <v>-7771</v>
      </c>
      <c r="C58" s="5" t="n">
        <v>-35188</v>
      </c>
    </row>
    <row r="59">
      <c r="A59" s="4" t="inlineStr">
        <is>
          <t>Net change in IBNR reserves</t>
        </is>
      </c>
      <c r="B59" s="5" t="n">
        <v>789</v>
      </c>
      <c r="C59" s="5" t="n">
        <v>39249</v>
      </c>
    </row>
    <row r="60">
      <c r="A60" s="4" t="inlineStr">
        <is>
          <t>Increase in estimates of net ultimate losses</t>
        </is>
      </c>
      <c r="B60" s="5" t="n">
        <v>4921</v>
      </c>
      <c r="C60" s="5" t="n">
        <v>104921</v>
      </c>
    </row>
    <row r="61">
      <c r="A61" s="4" t="inlineStr">
        <is>
          <t>Increase (reduction) in provisions for unallocated LAE</t>
        </is>
      </c>
      <c r="B61" s="5" t="n">
        <v>-443</v>
      </c>
      <c r="C61" s="5" t="n">
        <v>610</v>
      </c>
    </row>
    <row r="62">
      <c r="A62" s="4" t="inlineStr">
        <is>
          <t>Total net incurred losses and LAE</t>
        </is>
      </c>
      <c r="B62" s="5" t="n">
        <v>4478</v>
      </c>
      <c r="C62" s="5" t="n">
        <v>105531</v>
      </c>
    </row>
    <row r="63">
      <c r="A63" s="4" t="inlineStr">
        <is>
          <t>Operating Segments | Run-off</t>
        </is>
      </c>
    </row>
    <row r="64">
      <c r="A64" s="3" t="inlineStr">
        <is>
          <t>Total</t>
        </is>
      </c>
    </row>
    <row r="65">
      <c r="A65" s="4" t="inlineStr">
        <is>
          <t>Net losses paid</t>
        </is>
      </c>
      <c r="B65" s="5" t="n">
        <v>330629</v>
      </c>
      <c r="C65" s="5" t="n">
        <v>258966</v>
      </c>
    </row>
    <row r="66">
      <c r="A66" s="4" t="inlineStr">
        <is>
          <t>Net change in case and LAE reserves</t>
        </is>
      </c>
      <c r="B66" s="5" t="n">
        <v>-119363</v>
      </c>
      <c r="C66" s="5" t="n">
        <v>-174580</v>
      </c>
    </row>
    <row r="67">
      <c r="A67" s="4" t="inlineStr">
        <is>
          <t>Net change in IBNR reserves</t>
        </is>
      </c>
      <c r="B67" s="5" t="n">
        <v>-193943</v>
      </c>
      <c r="C67" s="5" t="n">
        <v>-104100</v>
      </c>
    </row>
    <row r="68">
      <c r="A68" s="4" t="inlineStr">
        <is>
          <t>Increase in estimates of net ultimate losses</t>
        </is>
      </c>
      <c r="B68" s="5" t="n">
        <v>17323</v>
      </c>
      <c r="C68" s="5" t="n">
        <v>-19714</v>
      </c>
    </row>
    <row r="69">
      <c r="A69" s="4" t="inlineStr">
        <is>
          <t>Increase (reduction) in provisions for unallocated LAE</t>
        </is>
      </c>
      <c r="B69" s="5" t="n">
        <v>-12698</v>
      </c>
      <c r="C69" s="5" t="n">
        <v>-7479</v>
      </c>
    </row>
    <row r="70">
      <c r="A70" s="4" t="inlineStr">
        <is>
          <t>Amortization of deferred charge assets and deferred gain liabilities</t>
        </is>
      </c>
      <c r="B70" s="5" t="n">
        <v>0</v>
      </c>
      <c r="C70" s="5" t="n">
        <v>0</v>
      </c>
    </row>
    <row r="71">
      <c r="A71" s="4" t="inlineStr">
        <is>
          <t>Amortization of fair value adjustments</t>
        </is>
      </c>
      <c r="B71" s="5" t="n">
        <v>0</v>
      </c>
      <c r="C71" s="5" t="n">
        <v>0</v>
      </c>
    </row>
    <row r="72">
      <c r="A72" s="4" t="inlineStr">
        <is>
          <t>Changes in fair value - fair value option</t>
        </is>
      </c>
      <c r="B72" s="5" t="n">
        <v>0</v>
      </c>
      <c r="C72" s="5" t="n">
        <v>0</v>
      </c>
    </row>
    <row r="73">
      <c r="A73" s="4" t="inlineStr">
        <is>
          <t>Total net incurred losses and LAE</t>
        </is>
      </c>
      <c r="B73" s="5" t="n">
        <v>4625</v>
      </c>
      <c r="C73" s="5" t="n">
        <v>-27193</v>
      </c>
    </row>
    <row r="74">
      <c r="A74" s="4" t="inlineStr">
        <is>
          <t>Operating Segments | Legacy Underwriting</t>
        </is>
      </c>
    </row>
    <row r="75">
      <c r="A75" s="3" t="inlineStr">
        <is>
          <t>Total</t>
        </is>
      </c>
    </row>
    <row r="76">
      <c r="A76" s="4" t="inlineStr">
        <is>
          <t>Net losses paid</t>
        </is>
      </c>
      <c r="B76" s="5" t="n">
        <v>11903</v>
      </c>
      <c r="C76" s="5" t="n">
        <v>100860</v>
      </c>
    </row>
    <row r="77">
      <c r="A77" s="4" t="inlineStr">
        <is>
          <t>Net change in case and LAE reserves</t>
        </is>
      </c>
      <c r="B77" s="5" t="n">
        <v>-7771</v>
      </c>
      <c r="C77" s="5" t="n">
        <v>-35188</v>
      </c>
    </row>
    <row r="78">
      <c r="A78" s="4" t="inlineStr">
        <is>
          <t>Net change in IBNR reserves</t>
        </is>
      </c>
      <c r="B78" s="5" t="n">
        <v>789</v>
      </c>
      <c r="C78" s="5" t="n">
        <v>39249</v>
      </c>
    </row>
    <row r="79">
      <c r="A79" s="4" t="inlineStr">
        <is>
          <t>Increase in estimates of net ultimate losses</t>
        </is>
      </c>
      <c r="B79" s="5" t="n">
        <v>4921</v>
      </c>
      <c r="C79" s="5" t="n">
        <v>104921</v>
      </c>
    </row>
    <row r="80">
      <c r="A80" s="4" t="inlineStr">
        <is>
          <t>Increase (reduction) in provisions for unallocated LAE</t>
        </is>
      </c>
      <c r="B80" s="5" t="n">
        <v>-443</v>
      </c>
      <c r="C80" s="5" t="n">
        <v>610</v>
      </c>
    </row>
    <row r="81">
      <c r="A81" s="4" t="inlineStr">
        <is>
          <t>Amortization of deferred charge assets and deferred gain liabilities</t>
        </is>
      </c>
      <c r="B81" s="5" t="n">
        <v>0</v>
      </c>
      <c r="C81" s="5" t="n">
        <v>0</v>
      </c>
    </row>
    <row r="82">
      <c r="A82" s="4" t="inlineStr">
        <is>
          <t>Amortization of fair value adjustments</t>
        </is>
      </c>
      <c r="B82" s="5" t="n">
        <v>0</v>
      </c>
      <c r="C82" s="5" t="n">
        <v>0</v>
      </c>
    </row>
    <row r="83">
      <c r="A83" s="4" t="inlineStr">
        <is>
          <t>Changes in fair value - fair value option</t>
        </is>
      </c>
      <c r="B83" s="5" t="n">
        <v>0</v>
      </c>
      <c r="C83" s="5" t="n">
        <v>0</v>
      </c>
    </row>
    <row r="84">
      <c r="A84" s="4" t="inlineStr">
        <is>
          <t>Total net incurred losses and LAE</t>
        </is>
      </c>
      <c r="B84" s="5" t="n">
        <v>4478</v>
      </c>
      <c r="C84" s="5" t="n">
        <v>105531</v>
      </c>
    </row>
    <row r="85">
      <c r="A85" s="4" t="inlineStr">
        <is>
          <t>Corporate &amp; Other</t>
        </is>
      </c>
    </row>
    <row r="86">
      <c r="A86" s="3" t="inlineStr">
        <is>
          <t>Total</t>
        </is>
      </c>
    </row>
    <row r="87">
      <c r="A87" s="4" t="inlineStr">
        <is>
          <t>Net losses paid</t>
        </is>
      </c>
      <c r="B87" s="5" t="n">
        <v>0</v>
      </c>
      <c r="C87" s="5" t="n">
        <v>0</v>
      </c>
    </row>
    <row r="88">
      <c r="A88" s="4" t="inlineStr">
        <is>
          <t>Net change in case and LAE reserves</t>
        </is>
      </c>
      <c r="B88" s="5" t="n">
        <v>0</v>
      </c>
      <c r="C88" s="5" t="n">
        <v>0</v>
      </c>
    </row>
    <row r="89">
      <c r="A89" s="4" t="inlineStr">
        <is>
          <t>Net change in IBNR reserves</t>
        </is>
      </c>
      <c r="B89" s="5" t="n">
        <v>0</v>
      </c>
      <c r="C89" s="5" t="n">
        <v>0</v>
      </c>
    </row>
    <row r="90">
      <c r="A90" s="4" t="inlineStr">
        <is>
          <t>Increase in estimates of net ultimate losses</t>
        </is>
      </c>
      <c r="B90" s="5" t="n">
        <v>0</v>
      </c>
      <c r="C90" s="5" t="n">
        <v>0</v>
      </c>
    </row>
    <row r="91">
      <c r="A91" s="4" t="inlineStr">
        <is>
          <t>Increase (reduction) in provisions for unallocated LAE</t>
        </is>
      </c>
      <c r="B91" s="5" t="n">
        <v>0</v>
      </c>
      <c r="C91" s="5" t="n">
        <v>0</v>
      </c>
    </row>
    <row r="92">
      <c r="A92" s="4" t="inlineStr">
        <is>
          <t>Amortization of deferred charge assets and deferred gain liabilities</t>
        </is>
      </c>
      <c r="B92" s="5" t="n">
        <v>8069</v>
      </c>
    </row>
    <row r="93">
      <c r="A93" s="4" t="inlineStr">
        <is>
          <t>Amortization of fair value adjustments</t>
        </is>
      </c>
      <c r="B93" s="5" t="n">
        <v>2793</v>
      </c>
      <c r="C93" s="5" t="n">
        <v>8866</v>
      </c>
    </row>
    <row r="94">
      <c r="A94" s="4" t="inlineStr">
        <is>
          <t>Changes in fair value - fair value option</t>
        </is>
      </c>
      <c r="B94" s="5" t="n">
        <v>-75472</v>
      </c>
      <c r="C94" s="5" t="n">
        <v>-58237</v>
      </c>
    </row>
    <row r="95">
      <c r="A95" s="4" t="inlineStr">
        <is>
          <t>Total net incurred losses and LAE</t>
        </is>
      </c>
      <c r="B95" s="6" t="n">
        <v>-64610</v>
      </c>
      <c r="C95" s="6" t="n">
        <v>-350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Additional Information (Details) - USD ($) $ in Thousands</t>
        </is>
      </c>
      <c r="B1" s="2" t="inlineStr">
        <is>
          <t>3 Months Ended</t>
        </is>
      </c>
    </row>
    <row r="2">
      <c r="B2" s="2" t="inlineStr">
        <is>
          <t>Mar. 31, 2021</t>
        </is>
      </c>
      <c r="C2" s="2" t="inlineStr">
        <is>
          <t>Mar. 31, 2020</t>
        </is>
      </c>
    </row>
    <row r="3">
      <c r="A3" s="3" t="inlineStr">
        <is>
          <t>Effects of Reinsurance [Line Items]</t>
        </is>
      </c>
    </row>
    <row r="4">
      <c r="A4" s="4" t="inlineStr">
        <is>
          <t>Net incurred losses and LAE, current period</t>
        </is>
      </c>
      <c r="B4" s="6" t="n">
        <v>54060</v>
      </c>
      <c r="C4" s="6" t="n">
        <v>115505</v>
      </c>
    </row>
    <row r="5">
      <c r="A5" s="4" t="inlineStr">
        <is>
          <t>Prior periods</t>
        </is>
      </c>
      <c r="B5" s="5" t="n">
        <v>-109567</v>
      </c>
      <c r="C5" s="5" t="n">
        <v>-72205</v>
      </c>
    </row>
    <row r="6">
      <c r="A6" s="4" t="inlineStr">
        <is>
          <t>Run-off</t>
        </is>
      </c>
    </row>
    <row r="7">
      <c r="A7" s="3" t="inlineStr">
        <is>
          <t>Effects of Reinsurance [Line Items]</t>
        </is>
      </c>
    </row>
    <row r="8">
      <c r="A8" s="4" t="inlineStr">
        <is>
          <t>Net incurred losses and LAE, current period</t>
        </is>
      </c>
      <c r="B8" s="5" t="n">
        <v>44161</v>
      </c>
      <c r="C8" s="5" t="n">
        <v>7849</v>
      </c>
    </row>
    <row r="9">
      <c r="A9" s="4" t="inlineStr">
        <is>
          <t>Increase (reduction) in estimates of net ultimate losses</t>
        </is>
      </c>
      <c r="B9" s="5" t="n">
        <v>-25367</v>
      </c>
      <c r="C9" s="5" t="n">
        <v>-27563</v>
      </c>
    </row>
    <row r="10">
      <c r="A10" s="4" t="inlineStr">
        <is>
          <t>Prior periods</t>
        </is>
      </c>
      <c r="B10" s="5" t="n">
        <v>-39536</v>
      </c>
      <c r="C10" s="5" t="n">
        <v>-35042</v>
      </c>
    </row>
    <row r="11">
      <c r="A11" s="4" t="inlineStr">
        <is>
          <t>Legacy Underwriting</t>
        </is>
      </c>
    </row>
    <row r="12">
      <c r="A12" s="3" t="inlineStr">
        <is>
          <t>Effects of Reinsurance [Line Items]</t>
        </is>
      </c>
    </row>
    <row r="13">
      <c r="A13" s="4" t="inlineStr">
        <is>
          <t>Net incurred losses and LAE, current period</t>
        </is>
      </c>
      <c r="B13" s="5" t="n">
        <v>9899</v>
      </c>
      <c r="C13" s="5" t="n">
        <v>107656</v>
      </c>
    </row>
    <row r="14">
      <c r="A14" s="4" t="inlineStr">
        <is>
          <t>Increase (reduction) in estimates of net ultimate losses</t>
        </is>
      </c>
      <c r="B14" s="5" t="n">
        <v>-5204</v>
      </c>
      <c r="C14" s="5" t="n">
        <v>-2034</v>
      </c>
    </row>
    <row r="15">
      <c r="A15" s="4" t="inlineStr">
        <is>
          <t>Prior periods</t>
        </is>
      </c>
      <c r="B15" s="6" t="n">
        <v>-5421</v>
      </c>
      <c r="C15" s="5" t="n">
        <v>-2125</v>
      </c>
    </row>
    <row r="16">
      <c r="A16" s="4" t="inlineStr">
        <is>
          <t>Legacy Underwriting | COVID-19</t>
        </is>
      </c>
    </row>
    <row r="17">
      <c r="A17" s="3" t="inlineStr">
        <is>
          <t>Effects of Reinsurance [Line Items]</t>
        </is>
      </c>
    </row>
    <row r="18">
      <c r="A18" s="4" t="inlineStr">
        <is>
          <t>Net incurred losses and LAE, current period</t>
        </is>
      </c>
      <c r="C18" s="6" t="n">
        <v>332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Thousands</t>
        </is>
      </c>
      <c r="B1" s="2" t="inlineStr">
        <is>
          <t>Mar. 31, 2021</t>
        </is>
      </c>
      <c r="C1" s="2" t="inlineStr">
        <is>
          <t>Dec. 31, 2020</t>
        </is>
      </c>
      <c r="D1" s="2" t="inlineStr">
        <is>
          <t>Mar. 31, 2020</t>
        </is>
      </c>
      <c r="E1" s="2" t="inlineStr">
        <is>
          <t>Dec. 31, 2019</t>
        </is>
      </c>
    </row>
    <row r="2">
      <c r="A2" s="3" t="inlineStr">
        <is>
          <t>Loss Contingencies [Line Items]</t>
        </is>
      </c>
    </row>
    <row r="3">
      <c r="A3" s="4" t="inlineStr">
        <is>
          <t>Defendant asbestos and environmental liabilities</t>
        </is>
      </c>
      <c r="B3" s="6" t="n">
        <v>691557</v>
      </c>
      <c r="C3" s="6" t="n">
        <v>706329</v>
      </c>
      <c r="D3" s="6" t="n">
        <v>822716</v>
      </c>
      <c r="E3" s="6" t="n">
        <v>847685</v>
      </c>
    </row>
    <row r="4">
      <c r="A4" s="4" t="inlineStr">
        <is>
          <t>Estimated future expenses</t>
        </is>
      </c>
      <c r="B4" s="5" t="n">
        <v>39747</v>
      </c>
      <c r="C4" s="5" t="n">
        <v>42510</v>
      </c>
    </row>
    <row r="5">
      <c r="A5" s="4" t="inlineStr">
        <is>
          <t>Fair value adjustments</t>
        </is>
      </c>
      <c r="B5" s="5" t="n">
        <v>-256099</v>
      </c>
      <c r="C5" s="5" t="n">
        <v>-262029</v>
      </c>
    </row>
    <row r="6">
      <c r="A6" s="4" t="inlineStr">
        <is>
          <t>Insurance recoveries related to defendant asbestos and environmental liabilities</t>
        </is>
      </c>
      <c r="B6" s="5" t="n">
        <v>308523</v>
      </c>
      <c r="C6" s="5" t="n">
        <v>310602</v>
      </c>
    </row>
    <row r="7">
      <c r="A7" s="4" t="inlineStr">
        <is>
          <t>Fair value adjustments</t>
        </is>
      </c>
      <c r="B7" s="5" t="n">
        <v>-60513</v>
      </c>
      <c r="C7" s="5" t="n">
        <v>-60950</v>
      </c>
    </row>
    <row r="8">
      <c r="A8" s="4" t="inlineStr">
        <is>
          <t>Insurance balances recoverable</t>
        </is>
      </c>
      <c r="B8" s="5" t="n">
        <v>248010</v>
      </c>
      <c r="C8" s="5" t="n">
        <v>249652</v>
      </c>
      <c r="D8" s="5" t="n">
        <v>435613</v>
      </c>
      <c r="E8" s="5" t="n">
        <v>448855</v>
      </c>
    </row>
    <row r="9">
      <c r="A9" s="4" t="inlineStr">
        <is>
          <t>Net liabilities relating to defendant asbestos and environmental exposures</t>
        </is>
      </c>
      <c r="B9" s="5" t="n">
        <v>443547</v>
      </c>
      <c r="C9" s="5" t="n">
        <v>456677</v>
      </c>
      <c r="D9" s="5" t="n">
        <v>387103</v>
      </c>
    </row>
    <row r="10">
      <c r="A10" s="4" t="inlineStr">
        <is>
          <t>Insurance balance recoverable, allowance for credit loss</t>
        </is>
      </c>
      <c r="B10" s="5" t="n">
        <v>5272</v>
      </c>
      <c r="C10" s="5" t="n">
        <v>4824</v>
      </c>
      <c r="D10" s="6" t="n">
        <v>6985</v>
      </c>
      <c r="E10" s="6" t="n">
        <v>3818</v>
      </c>
    </row>
    <row r="11">
      <c r="A11" s="4" t="inlineStr">
        <is>
          <t>Defendant asbestos liabilities</t>
        </is>
      </c>
    </row>
    <row r="12">
      <c r="A12" s="3" t="inlineStr">
        <is>
          <t>Loss Contingencies [Line Items]</t>
        </is>
      </c>
    </row>
    <row r="13">
      <c r="A13" s="4" t="inlineStr">
        <is>
          <t>Defendant asbestos and environmental liabilities</t>
        </is>
      </c>
      <c r="B13" s="5" t="n">
        <v>895523</v>
      </c>
      <c r="C13" s="5" t="n">
        <v>913276</v>
      </c>
    </row>
    <row r="14">
      <c r="A14" s="4" t="inlineStr">
        <is>
          <t>Defendant environmental liabilities</t>
        </is>
      </c>
    </row>
    <row r="15">
      <c r="A15" s="3" t="inlineStr">
        <is>
          <t>Loss Contingencies [Line Items]</t>
        </is>
      </c>
    </row>
    <row r="16">
      <c r="A16" s="4" t="inlineStr">
        <is>
          <t>Defendant asbestos and environmental liabilities</t>
        </is>
      </c>
      <c r="B16" s="6" t="n">
        <v>12386</v>
      </c>
      <c r="C16" s="6" t="n">
        <v>125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ndant Asbestos and Environmental Liabilities - Reconcili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Liability for Asbestos and Environmental Claims [Roll Forward]</t>
        </is>
      </c>
    </row>
    <row r="4">
      <c r="A4" s="4" t="inlineStr">
        <is>
          <t>Balance as of beginning of period</t>
        </is>
      </c>
      <c r="B4" s="6" t="n">
        <v>706329</v>
      </c>
      <c r="C4" s="6" t="n">
        <v>847685</v>
      </c>
    </row>
    <row r="5">
      <c r="A5" s="4" t="inlineStr">
        <is>
          <t>Less: Insurance balances recoverable</t>
        </is>
      </c>
      <c r="B5" s="5" t="n">
        <v>249652</v>
      </c>
      <c r="C5" s="5" t="n">
        <v>448855</v>
      </c>
    </row>
    <row r="6">
      <c r="A6" s="4" t="inlineStr">
        <is>
          <t>Plus: Cumulative effect of change in accounting principle on the determination of the allowance for estimated uncollectible insurance balances</t>
        </is>
      </c>
      <c r="B6" s="5" t="n">
        <v>5272</v>
      </c>
      <c r="C6" s="5" t="n">
        <v>6985</v>
      </c>
      <c r="D6" s="6" t="n">
        <v>4824</v>
      </c>
      <c r="E6" s="6" t="n">
        <v>3818</v>
      </c>
    </row>
    <row r="7">
      <c r="A7" s="4" t="inlineStr">
        <is>
          <t>Net balance as of beginning of period</t>
        </is>
      </c>
      <c r="B7" s="5" t="n">
        <v>456677</v>
      </c>
    </row>
    <row r="8">
      <c r="A8" s="4" t="inlineStr">
        <is>
          <t>Total net (paid claims) recoveries</t>
        </is>
      </c>
      <c r="B8" s="5" t="n">
        <v>-6308</v>
      </c>
      <c r="C8" s="5" t="n">
        <v>6581</v>
      </c>
    </row>
    <row r="9">
      <c r="A9" s="3" t="inlineStr">
        <is>
          <t>Amounts recorded in other income:</t>
        </is>
      </c>
    </row>
    <row r="10">
      <c r="A10" s="4" t="inlineStr">
        <is>
          <t>Reduction in estimates of ultimate net liabilities</t>
        </is>
      </c>
      <c r="B10" s="5" t="n">
        <v>-9552</v>
      </c>
      <c r="C10" s="5" t="n">
        <v>-24915</v>
      </c>
    </row>
    <row r="11">
      <c r="A11" s="4" t="inlineStr">
        <is>
          <t>Reduction in estimated future expenses</t>
        </is>
      </c>
      <c r="B11" s="5" t="n">
        <v>-2763</v>
      </c>
      <c r="C11" s="5" t="n">
        <v>-2028</v>
      </c>
    </row>
    <row r="12">
      <c r="A12" s="4" t="inlineStr">
        <is>
          <t>Amortization of fair value adjustments</t>
        </is>
      </c>
      <c r="B12" s="5" t="n">
        <v>5493</v>
      </c>
      <c r="C12" s="5" t="n">
        <v>5468</v>
      </c>
    </row>
    <row r="13">
      <c r="A13" s="4" t="inlineStr">
        <is>
          <t>Total other income</t>
        </is>
      </c>
      <c r="B13" s="5" t="n">
        <v>-6822</v>
      </c>
      <c r="C13" s="5" t="n">
        <v>-21475</v>
      </c>
    </row>
    <row r="14">
      <c r="A14" s="4" t="inlineStr">
        <is>
          <t>Net balance as at March 31</t>
        </is>
      </c>
      <c r="B14" s="5" t="n">
        <v>443547</v>
      </c>
      <c r="C14" s="5" t="n">
        <v>387103</v>
      </c>
    </row>
    <row r="15">
      <c r="A15" s="4" t="inlineStr">
        <is>
          <t>Plus: Insurance balances recoverable</t>
        </is>
      </c>
      <c r="B15" s="5" t="n">
        <v>248010</v>
      </c>
      <c r="C15" s="5" t="n">
        <v>435613</v>
      </c>
    </row>
    <row r="16">
      <c r="A16" s="4" t="inlineStr">
        <is>
          <t>Balance as at March 31</t>
        </is>
      </c>
      <c r="B16" s="5" t="n">
        <v>691557</v>
      </c>
      <c r="C16" s="5" t="n">
        <v>822716</v>
      </c>
    </row>
    <row r="17">
      <c r="A17" s="4" t="inlineStr">
        <is>
          <t>Cumulative effect of change in accounting principal on allowance for estimated uncollectible reinsurance</t>
        </is>
      </c>
    </row>
    <row r="18">
      <c r="A18" s="3" t="inlineStr">
        <is>
          <t>Liability for Asbestos and Environmental Claims [Roll Forward]</t>
        </is>
      </c>
    </row>
    <row r="19">
      <c r="A19" s="4" t="inlineStr">
        <is>
          <t>Plus: Cumulative effect of change in accounting principle on the determination of the allowance for estimated uncollectible insurance balances</t>
        </is>
      </c>
      <c r="D19" s="6" t="n">
        <v>0</v>
      </c>
      <c r="E19" s="6" t="n">
        <v>3167</v>
      </c>
    </row>
    <row r="20">
      <c r="A20" s="4" t="inlineStr">
        <is>
          <t>Cumulative effect of change in accounting principle, adjusted balance</t>
        </is>
      </c>
    </row>
    <row r="21">
      <c r="A21" s="3" t="inlineStr">
        <is>
          <t>Liability for Asbestos and Environmental Claims [Roll Forward]</t>
        </is>
      </c>
    </row>
    <row r="22">
      <c r="A22" s="4" t="inlineStr">
        <is>
          <t>Net balance as of beginning of period</t>
        </is>
      </c>
      <c r="B22" s="6" t="n">
        <v>456677</v>
      </c>
      <c r="C22" s="6" t="n">
        <v>40199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ndant Asbestos and Environmental Liabilities Defendant Asbestos and Environmental Liabilities - Allowance for Credit Loss (Details) - USD ($) $ in Thousands</t>
        </is>
      </c>
      <c r="B1" s="2" t="inlineStr">
        <is>
          <t>3 Months Ended</t>
        </is>
      </c>
    </row>
    <row r="2">
      <c r="B2" s="2" t="inlineStr">
        <is>
          <t>Mar. 31, 2021</t>
        </is>
      </c>
      <c r="C2" s="2" t="inlineStr">
        <is>
          <t>Mar. 31, 2020</t>
        </is>
      </c>
    </row>
    <row r="3">
      <c r="A3" s="3" t="inlineStr">
        <is>
          <t>Liability For Asbestos And Environmental Claims, Allowance for Credit Loss [Roll Forward]</t>
        </is>
      </c>
    </row>
    <row r="4">
      <c r="A4" s="4" t="inlineStr">
        <is>
          <t>Allowance for estimated uncollectible insurance balances, beginning of period</t>
        </is>
      </c>
      <c r="B4" s="6" t="n">
        <v>4824</v>
      </c>
      <c r="C4" s="6" t="n">
        <v>3818</v>
      </c>
    </row>
    <row r="5">
      <c r="A5" s="4" t="inlineStr">
        <is>
          <t>Current period change in the allowance</t>
        </is>
      </c>
      <c r="B5" s="5" t="n">
        <v>448</v>
      </c>
      <c r="C5" s="5" t="n">
        <v>0</v>
      </c>
    </row>
    <row r="6">
      <c r="A6" s="4" t="inlineStr">
        <is>
          <t>Allowance for estimated uncollectible insurance balances, end of period</t>
        </is>
      </c>
      <c r="B6" s="5" t="n">
        <v>5272</v>
      </c>
      <c r="C6" s="5" t="n">
        <v>6985</v>
      </c>
    </row>
    <row r="7">
      <c r="A7" s="4" t="inlineStr">
        <is>
          <t>Cumulative effect of change in accounting principal on allowance for estimated uncollectible reinsurance</t>
        </is>
      </c>
    </row>
    <row r="8">
      <c r="A8" s="3" t="inlineStr">
        <is>
          <t>Liability For Asbestos And Environmental Claims, Allowance for Credit Loss [Roll Forward]</t>
        </is>
      </c>
    </row>
    <row r="9">
      <c r="A9" s="4" t="inlineStr">
        <is>
          <t>Allowance for estimated uncollectible insurance balances, beginning of period</t>
        </is>
      </c>
      <c r="B9" s="6" t="n">
        <v>0</v>
      </c>
      <c r="C9" s="6" t="n">
        <v>31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20. All significant inter-company transactions and balances have been eliminated. In these notes, the terms "we," "us," "our," "Enstar," or "the Company" refer to Enstar Group Limited and its consolidated subsidiaries. Certain prior period amounts have been reclassified to conform to the current period presentation as described in further detail in Note 3 - "Divestitures, Held-for-Sale Businesses and Discontinued Operations." These reclassifications had no impact on net earnings. During the first quarter of 2021, we revised our segment structure and as a result restated the prior period comparatives to conform with the current period presentation. Refer to Note 21 - "Segment Information" for further information.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ll entities are required to apply the amendments in this ASU on a prospective basis as of the beginning of the period of adoption for existing or newly purchased callable debt securities. The adoption of ASU 2020-08 did not have a material impact on our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solidated financial statements and disclosures. Recently Issued Accounting Pronouncements Not Yet Adopted Note 2 - "Significant Accounting Policies" to the consolidated financial statements contained in our Annual Report on Form 10-K for the year ended December 31, 2020 describes accounting pronouncements that were not adopted as of December 31, 2020. Those pronouncements have not yet been adopted unless discussed above in "New Accounting Standards Adopted in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1</t>
        </is>
      </c>
      <c r="C1" s="2" t="inlineStr">
        <is>
          <t>Dec. 31, 2020</t>
        </is>
      </c>
    </row>
    <row r="2">
      <c r="A2" s="3" t="inlineStr">
        <is>
          <t>Investments:</t>
        </is>
      </c>
    </row>
    <row r="3">
      <c r="A3" s="4" t="inlineStr">
        <is>
          <t>Equities, at fair value</t>
        </is>
      </c>
      <c r="B3" s="6" t="n">
        <v>1098568</v>
      </c>
      <c r="C3" s="6" t="n">
        <v>846795</v>
      </c>
    </row>
    <row r="4">
      <c r="A4" s="4" t="inlineStr">
        <is>
          <t>Total Investments</t>
        </is>
      </c>
      <c r="B4" s="5" t="n">
        <v>9990553</v>
      </c>
      <c r="C4" s="5" t="n">
        <v>9319179</v>
      </c>
    </row>
    <row r="5">
      <c r="A5" s="4" t="inlineStr">
        <is>
          <t>Reinsurance balances recoverable on paid and unpaid losses</t>
        </is>
      </c>
      <c r="B5" s="5" t="n">
        <v>-40056</v>
      </c>
      <c r="C5" s="5" t="n">
        <v>-21427</v>
      </c>
    </row>
    <row r="6">
      <c r="A6" s="3" t="inlineStr">
        <is>
          <t>Other Assets:</t>
        </is>
      </c>
    </row>
    <row r="7">
      <c r="A7" s="4" t="inlineStr">
        <is>
          <t>Losses and LAE</t>
        </is>
      </c>
      <c r="B7" s="5" t="n">
        <v>2277382</v>
      </c>
      <c r="C7" s="5" t="n">
        <v>2452920</v>
      </c>
    </row>
    <row r="8">
      <c r="A8" s="4" t="inlineStr">
        <is>
          <t>U.S. government and agency</t>
        </is>
      </c>
    </row>
    <row r="9">
      <c r="A9" s="3" t="inlineStr">
        <is>
          <t>Investments:</t>
        </is>
      </c>
    </row>
    <row r="10">
      <c r="A10" s="4" t="inlineStr">
        <is>
          <t>Total Investments</t>
        </is>
      </c>
      <c r="B10" s="5" t="n">
        <v>784545</v>
      </c>
      <c r="C10" s="5" t="n">
        <v>951048</v>
      </c>
    </row>
    <row r="11">
      <c r="A11" s="4" t="inlineStr">
        <is>
          <t>U.K. government</t>
        </is>
      </c>
    </row>
    <row r="12">
      <c r="A12" s="3" t="inlineStr">
        <is>
          <t>Investments:</t>
        </is>
      </c>
    </row>
    <row r="13">
      <c r="A13" s="4" t="inlineStr">
        <is>
          <t>Total Investments</t>
        </is>
      </c>
      <c r="B13" s="5" t="n">
        <v>42797</v>
      </c>
      <c r="C13" s="5" t="n">
        <v>51082</v>
      </c>
    </row>
    <row r="14">
      <c r="A14" s="4" t="inlineStr">
        <is>
          <t>Corporate</t>
        </is>
      </c>
    </row>
    <row r="15">
      <c r="A15" s="3" t="inlineStr">
        <is>
          <t>Investments:</t>
        </is>
      </c>
    </row>
    <row r="16">
      <c r="A16" s="4" t="inlineStr">
        <is>
          <t>Total Investments</t>
        </is>
      </c>
      <c r="B16" s="5" t="n">
        <v>6043130</v>
      </c>
      <c r="C16" s="5" t="n">
        <v>5686732</v>
      </c>
    </row>
    <row r="17">
      <c r="A17" s="4" t="inlineStr">
        <is>
          <t>Municipal</t>
        </is>
      </c>
    </row>
    <row r="18">
      <c r="A18" s="3" t="inlineStr">
        <is>
          <t>Investments:</t>
        </is>
      </c>
    </row>
    <row r="19">
      <c r="A19" s="4" t="inlineStr">
        <is>
          <t>Total Investments</t>
        </is>
      </c>
      <c r="B19" s="5" t="n">
        <v>206671</v>
      </c>
      <c r="C19" s="5" t="n">
        <v>162669</v>
      </c>
    </row>
    <row r="20">
      <c r="A20" s="4" t="inlineStr">
        <is>
          <t>Residential mortgage-backed</t>
        </is>
      </c>
    </row>
    <row r="21">
      <c r="A21" s="3" t="inlineStr">
        <is>
          <t>Investments:</t>
        </is>
      </c>
    </row>
    <row r="22">
      <c r="A22" s="4" t="inlineStr">
        <is>
          <t>Total Investments</t>
        </is>
      </c>
      <c r="B22" s="5" t="n">
        <v>620569</v>
      </c>
      <c r="C22" s="5" t="n">
        <v>553945</v>
      </c>
    </row>
    <row r="23">
      <c r="A23" s="4" t="inlineStr">
        <is>
          <t>Commercial mortgage-backed</t>
        </is>
      </c>
    </row>
    <row r="24">
      <c r="A24" s="3" t="inlineStr">
        <is>
          <t>Investments:</t>
        </is>
      </c>
    </row>
    <row r="25">
      <c r="A25" s="4" t="inlineStr">
        <is>
          <t>Total Investments</t>
        </is>
      </c>
      <c r="B25" s="5" t="n">
        <v>978742</v>
      </c>
      <c r="C25" s="5" t="n">
        <v>854090</v>
      </c>
    </row>
    <row r="26">
      <c r="A26" s="4" t="inlineStr">
        <is>
          <t>Asset-backed</t>
        </is>
      </c>
    </row>
    <row r="27">
      <c r="A27" s="3" t="inlineStr">
        <is>
          <t>Investments:</t>
        </is>
      </c>
    </row>
    <row r="28">
      <c r="A28" s="4" t="inlineStr">
        <is>
          <t>Total Investments</t>
        </is>
      </c>
      <c r="B28" s="5" t="n">
        <v>777652</v>
      </c>
      <c r="C28" s="5" t="n">
        <v>557460</v>
      </c>
    </row>
    <row r="29">
      <c r="A29" s="4" t="inlineStr">
        <is>
          <t>Publicly traded equity investments</t>
        </is>
      </c>
    </row>
    <row r="30">
      <c r="A30" s="3" t="inlineStr">
        <is>
          <t>Investments:</t>
        </is>
      </c>
    </row>
    <row r="31">
      <c r="A31" s="4" t="inlineStr">
        <is>
          <t>Equities, at fair value</t>
        </is>
      </c>
      <c r="B31" s="5" t="n">
        <v>263122</v>
      </c>
      <c r="C31" s="5" t="n">
        <v>260767</v>
      </c>
    </row>
    <row r="32">
      <c r="A32" s="4" t="inlineStr">
        <is>
          <t>Exchange-traded funds</t>
        </is>
      </c>
    </row>
    <row r="33">
      <c r="A33" s="3" t="inlineStr">
        <is>
          <t>Investments:</t>
        </is>
      </c>
    </row>
    <row r="34">
      <c r="A34" s="4" t="inlineStr">
        <is>
          <t>Equities, at fair value</t>
        </is>
      </c>
      <c r="B34" s="5" t="n">
        <v>505042</v>
      </c>
      <c r="C34" s="5" t="n">
        <v>311287</v>
      </c>
    </row>
    <row r="35">
      <c r="A35" s="4" t="inlineStr">
        <is>
          <t>Private equity funds</t>
        </is>
      </c>
    </row>
    <row r="36">
      <c r="A36" s="3" t="inlineStr">
        <is>
          <t>Investments:</t>
        </is>
      </c>
    </row>
    <row r="37">
      <c r="A37" s="4" t="inlineStr">
        <is>
          <t>Equities, at fair value</t>
        </is>
      </c>
      <c r="B37" s="5" t="n">
        <v>330404</v>
      </c>
      <c r="C37" s="5" t="n">
        <v>274741</v>
      </c>
    </row>
    <row r="38">
      <c r="A38" s="4" t="inlineStr">
        <is>
          <t>Private equity funds | Significant Unobservable Inputs (Level 3)</t>
        </is>
      </c>
    </row>
    <row r="39">
      <c r="A39" s="3" t="inlineStr">
        <is>
          <t>Investments:</t>
        </is>
      </c>
    </row>
    <row r="40">
      <c r="A40" s="4" t="inlineStr">
        <is>
          <t>Other investments</t>
        </is>
      </c>
      <c r="B40" s="5" t="n">
        <v>340000</v>
      </c>
    </row>
    <row r="41">
      <c r="A41" s="4" t="inlineStr">
        <is>
          <t>Recurring</t>
        </is>
      </c>
    </row>
    <row r="42">
      <c r="A42" s="3" t="inlineStr">
        <is>
          <t>Investments:</t>
        </is>
      </c>
    </row>
    <row r="43">
      <c r="A43" s="4" t="inlineStr">
        <is>
          <t>Equities, at fair value</t>
        </is>
      </c>
      <c r="B43" s="5" t="n">
        <v>1098568</v>
      </c>
      <c r="C43" s="5" t="n">
        <v>846795</v>
      </c>
    </row>
    <row r="44">
      <c r="A44" s="4" t="inlineStr">
        <is>
          <t>Total Investments</t>
        </is>
      </c>
      <c r="B44" s="5" t="n">
        <v>15614174</v>
      </c>
      <c r="C44" s="5" t="n">
        <v>14424635</v>
      </c>
    </row>
    <row r="45">
      <c r="A45" s="4" t="inlineStr">
        <is>
          <t>Cash and cash equivalents</t>
        </is>
      </c>
      <c r="B45" s="5" t="n">
        <v>272705</v>
      </c>
      <c r="C45" s="5" t="n">
        <v>594062</v>
      </c>
    </row>
    <row r="46">
      <c r="A46" s="3" t="inlineStr">
        <is>
          <t>Other Assets:</t>
        </is>
      </c>
    </row>
    <row r="47">
      <c r="A47" s="4" t="inlineStr">
        <is>
          <t>Losses and LAE</t>
        </is>
      </c>
      <c r="B47" s="5" t="n">
        <v>2277382</v>
      </c>
      <c r="C47" s="5" t="n">
        <v>2452920</v>
      </c>
    </row>
    <row r="48">
      <c r="A48" s="4" t="inlineStr">
        <is>
          <t>Recurring | Short-Term Investments and Fixed Maturities</t>
        </is>
      </c>
    </row>
    <row r="49">
      <c r="A49" s="3" t="inlineStr">
        <is>
          <t>Investments:</t>
        </is>
      </c>
    </row>
    <row r="50">
      <c r="A50" s="4" t="inlineStr">
        <is>
          <t>Short-term and fixed maturity investments</t>
        </is>
      </c>
      <c r="B50" s="5" t="n">
        <v>9990553</v>
      </c>
      <c r="C50" s="5" t="n">
        <v>9319179</v>
      </c>
    </row>
    <row r="51">
      <c r="A51" s="4" t="inlineStr">
        <is>
          <t>Recurring | Other investments</t>
        </is>
      </c>
    </row>
    <row r="52">
      <c r="A52" s="3" t="inlineStr">
        <is>
          <t>Investments:</t>
        </is>
      </c>
    </row>
    <row r="53">
      <c r="A53" s="4" t="inlineStr">
        <is>
          <t>Other investments</t>
        </is>
      </c>
      <c r="B53" s="5" t="n">
        <v>4519046</v>
      </c>
      <c r="C53" s="5" t="n">
        <v>4244034</v>
      </c>
    </row>
    <row r="54">
      <c r="A54" s="4" t="inlineStr">
        <is>
          <t>Recurring | Reinsurance recoverable</t>
        </is>
      </c>
    </row>
    <row r="55">
      <c r="A55" s="3" t="inlineStr">
        <is>
          <t>Investments:</t>
        </is>
      </c>
    </row>
    <row r="56">
      <c r="A56" s="4" t="inlineStr">
        <is>
          <t>Reinsurance balances recoverable on paid and unpaid losses</t>
        </is>
      </c>
      <c r="B56" s="5" t="n">
        <v>490814</v>
      </c>
      <c r="C56" s="5" t="n">
        <v>520830</v>
      </c>
    </row>
    <row r="57">
      <c r="A57" s="4" t="inlineStr">
        <is>
          <t>Recurring | Derivative instruments, assets</t>
        </is>
      </c>
    </row>
    <row r="58">
      <c r="A58" s="3" t="inlineStr">
        <is>
          <t>Other Assets:</t>
        </is>
      </c>
    </row>
    <row r="59">
      <c r="A59" s="4" t="inlineStr">
        <is>
          <t>Derivative instruments</t>
        </is>
      </c>
      <c r="B59" s="5" t="n">
        <v>18613</v>
      </c>
      <c r="C59" s="5" t="n">
        <v>4133</v>
      </c>
    </row>
    <row r="60">
      <c r="A60" s="4" t="inlineStr">
        <is>
          <t>Recurring | Derivative instruments, liabilities</t>
        </is>
      </c>
    </row>
    <row r="61">
      <c r="A61" s="3" t="inlineStr">
        <is>
          <t>Other Liabilities:</t>
        </is>
      </c>
    </row>
    <row r="62">
      <c r="A62" s="4" t="inlineStr">
        <is>
          <t>Derivative instruments</t>
        </is>
      </c>
      <c r="B62" s="5" t="n">
        <v>3054</v>
      </c>
      <c r="C62" s="5" t="n">
        <v>34142</v>
      </c>
    </row>
    <row r="63">
      <c r="A63" s="4" t="inlineStr">
        <is>
          <t>Recurring | Quoted Prices in Active Markets for Identical Assets (Level 1)</t>
        </is>
      </c>
    </row>
    <row r="64">
      <c r="A64" s="3" t="inlineStr">
        <is>
          <t>Investments:</t>
        </is>
      </c>
    </row>
    <row r="65">
      <c r="A65" s="4" t="inlineStr">
        <is>
          <t>Equities, at fair value</t>
        </is>
      </c>
      <c r="B65" s="5" t="n">
        <v>740965</v>
      </c>
      <c r="C65" s="5" t="n">
        <v>540454</v>
      </c>
    </row>
    <row r="66">
      <c r="A66" s="4" t="inlineStr">
        <is>
          <t>Total Investments</t>
        </is>
      </c>
      <c r="B66" s="5" t="n">
        <v>740965</v>
      </c>
      <c r="C66" s="5" t="n">
        <v>540454</v>
      </c>
    </row>
    <row r="67">
      <c r="A67" s="4" t="inlineStr">
        <is>
          <t>Cash and cash equivalents</t>
        </is>
      </c>
      <c r="B67" s="5" t="n">
        <v>244979</v>
      </c>
      <c r="C67" s="5" t="n">
        <v>385790</v>
      </c>
    </row>
    <row r="68">
      <c r="A68" s="3" t="inlineStr">
        <is>
          <t>Other Assets:</t>
        </is>
      </c>
    </row>
    <row r="69">
      <c r="A69" s="4" t="inlineStr">
        <is>
          <t>Losses and LAE</t>
        </is>
      </c>
      <c r="B69" s="5" t="n">
        <v>0</v>
      </c>
      <c r="C69" s="5" t="n">
        <v>0</v>
      </c>
    </row>
    <row r="70">
      <c r="A70" s="4" t="inlineStr">
        <is>
          <t>Recurring | Quoted Prices in Active Markets for Identical Assets (Level 1) | Short-Term Investments and Fixed Maturities</t>
        </is>
      </c>
    </row>
    <row r="71">
      <c r="A71" s="3" t="inlineStr">
        <is>
          <t>Investments:</t>
        </is>
      </c>
    </row>
    <row r="72">
      <c r="A72" s="4" t="inlineStr">
        <is>
          <t>Short-term and fixed maturity investments</t>
        </is>
      </c>
      <c r="B72" s="5" t="n">
        <v>0</v>
      </c>
      <c r="C72" s="5" t="n">
        <v>0</v>
      </c>
    </row>
    <row r="73">
      <c r="A73" s="4" t="inlineStr">
        <is>
          <t>Recurring | Quoted Prices in Active Markets for Identical Assets (Level 1) | Other investments</t>
        </is>
      </c>
    </row>
    <row r="74">
      <c r="A74" s="3" t="inlineStr">
        <is>
          <t>Investments:</t>
        </is>
      </c>
    </row>
    <row r="75">
      <c r="A75" s="4" t="inlineStr">
        <is>
          <t>Other investments</t>
        </is>
      </c>
      <c r="B75" s="5" t="n">
        <v>0</v>
      </c>
      <c r="C75" s="5" t="n">
        <v>0</v>
      </c>
    </row>
    <row r="76">
      <c r="A76" s="4" t="inlineStr">
        <is>
          <t>Recurring | Quoted Prices in Active Markets for Identical Assets (Level 1) | Reinsurance recoverable</t>
        </is>
      </c>
    </row>
    <row r="77">
      <c r="A77" s="3" t="inlineStr">
        <is>
          <t>Investments:</t>
        </is>
      </c>
    </row>
    <row r="78">
      <c r="A78" s="4" t="inlineStr">
        <is>
          <t>Reinsurance balances recoverable on paid and unpaid losses</t>
        </is>
      </c>
      <c r="B78" s="5" t="n">
        <v>0</v>
      </c>
      <c r="C78" s="5" t="n">
        <v>0</v>
      </c>
    </row>
    <row r="79">
      <c r="A79" s="4" t="inlineStr">
        <is>
          <t>Recurring | Quoted Prices in Active Markets for Identical Assets (Level 1) | Derivative instruments, assets</t>
        </is>
      </c>
    </row>
    <row r="80">
      <c r="A80" s="3" t="inlineStr">
        <is>
          <t>Other Assets:</t>
        </is>
      </c>
    </row>
    <row r="81">
      <c r="A81" s="4" t="inlineStr">
        <is>
          <t>Derivative instruments</t>
        </is>
      </c>
      <c r="B81" s="5" t="n">
        <v>0</v>
      </c>
      <c r="C81" s="5" t="n">
        <v>0</v>
      </c>
    </row>
    <row r="82">
      <c r="A82" s="4" t="inlineStr">
        <is>
          <t>Recurring | Quoted Prices in Active Markets for Identical Assets (Level 1) | Derivative instruments, liabilities</t>
        </is>
      </c>
    </row>
    <row r="83">
      <c r="A83" s="3" t="inlineStr">
        <is>
          <t>Other Liabilities:</t>
        </is>
      </c>
    </row>
    <row r="84">
      <c r="A84" s="4" t="inlineStr">
        <is>
          <t>Derivative instruments</t>
        </is>
      </c>
      <c r="B84" s="5" t="n">
        <v>0</v>
      </c>
      <c r="C84" s="5" t="n">
        <v>0</v>
      </c>
    </row>
    <row r="85">
      <c r="A85" s="4" t="inlineStr">
        <is>
          <t>Recurring | Significant Other Observable Inputs (Level 2)</t>
        </is>
      </c>
    </row>
    <row r="86">
      <c r="A86" s="3" t="inlineStr">
        <is>
          <t>Investments:</t>
        </is>
      </c>
    </row>
    <row r="87">
      <c r="A87" s="4" t="inlineStr">
        <is>
          <t>Equities, at fair value</t>
        </is>
      </c>
      <c r="B87" s="5" t="n">
        <v>27199</v>
      </c>
      <c r="C87" s="5" t="n">
        <v>31600</v>
      </c>
    </row>
    <row r="88">
      <c r="A88" s="4" t="inlineStr">
        <is>
          <t>Total Investments</t>
        </is>
      </c>
      <c r="B88" s="5" t="n">
        <v>10432772</v>
      </c>
      <c r="C88" s="5" t="n">
        <v>9784399</v>
      </c>
    </row>
    <row r="89">
      <c r="A89" s="4" t="inlineStr">
        <is>
          <t>Cash and cash equivalents</t>
        </is>
      </c>
      <c r="B89" s="5" t="n">
        <v>27726</v>
      </c>
      <c r="C89" s="5" t="n">
        <v>208272</v>
      </c>
    </row>
    <row r="90">
      <c r="A90" s="3" t="inlineStr">
        <is>
          <t>Other Assets:</t>
        </is>
      </c>
    </row>
    <row r="91">
      <c r="A91" s="4" t="inlineStr">
        <is>
          <t>Losses and LAE</t>
        </is>
      </c>
      <c r="B91" s="5" t="n">
        <v>0</v>
      </c>
      <c r="C91" s="5" t="n">
        <v>0</v>
      </c>
    </row>
    <row r="92">
      <c r="A92" s="4" t="inlineStr">
        <is>
          <t>Recurring | Significant Other Observable Inputs (Level 2) | Short-Term Investments and Fixed Maturities</t>
        </is>
      </c>
    </row>
    <row r="93">
      <c r="A93" s="3" t="inlineStr">
        <is>
          <t>Investments:</t>
        </is>
      </c>
    </row>
    <row r="94">
      <c r="A94" s="4" t="inlineStr">
        <is>
          <t>Short-term and fixed maturity investments</t>
        </is>
      </c>
      <c r="B94" s="5" t="n">
        <v>9990553</v>
      </c>
      <c r="C94" s="5" t="n">
        <v>9319179</v>
      </c>
    </row>
    <row r="95">
      <c r="A95" s="4" t="inlineStr">
        <is>
          <t>Recurring | Significant Other Observable Inputs (Level 2) | Other investments</t>
        </is>
      </c>
    </row>
    <row r="96">
      <c r="A96" s="3" t="inlineStr">
        <is>
          <t>Investments:</t>
        </is>
      </c>
    </row>
    <row r="97">
      <c r="A97" s="4" t="inlineStr">
        <is>
          <t>Other investments</t>
        </is>
      </c>
      <c r="B97" s="5" t="n">
        <v>409013</v>
      </c>
      <c r="C97" s="5" t="n">
        <v>418993</v>
      </c>
    </row>
    <row r="98">
      <c r="A98" s="4" t="inlineStr">
        <is>
          <t>Recurring | Significant Other Observable Inputs (Level 2) | Reinsurance recoverable</t>
        </is>
      </c>
    </row>
    <row r="99">
      <c r="A99" s="3" t="inlineStr">
        <is>
          <t>Investments:</t>
        </is>
      </c>
    </row>
    <row r="100">
      <c r="A100" s="4" t="inlineStr">
        <is>
          <t>Reinsurance balances recoverable on paid and unpaid losses</t>
        </is>
      </c>
      <c r="B100" s="5" t="n">
        <v>0</v>
      </c>
      <c r="C100" s="5" t="n">
        <v>0</v>
      </c>
    </row>
    <row r="101">
      <c r="A101" s="4" t="inlineStr">
        <is>
          <t>Recurring | Significant Other Observable Inputs (Level 2) | Derivative instruments, assets</t>
        </is>
      </c>
    </row>
    <row r="102">
      <c r="A102" s="3" t="inlineStr">
        <is>
          <t>Other Assets:</t>
        </is>
      </c>
    </row>
    <row r="103">
      <c r="A103" s="4" t="inlineStr">
        <is>
          <t>Derivative instruments</t>
        </is>
      </c>
      <c r="B103" s="5" t="n">
        <v>18613</v>
      </c>
      <c r="C103" s="5" t="n">
        <v>4133</v>
      </c>
    </row>
    <row r="104">
      <c r="A104" s="4" t="inlineStr">
        <is>
          <t>Recurring | Significant Other Observable Inputs (Level 2) | Derivative instruments, liabilities</t>
        </is>
      </c>
    </row>
    <row r="105">
      <c r="A105" s="3" t="inlineStr">
        <is>
          <t>Other Liabilities:</t>
        </is>
      </c>
    </row>
    <row r="106">
      <c r="A106" s="4" t="inlineStr">
        <is>
          <t>Derivative instruments</t>
        </is>
      </c>
      <c r="B106" s="5" t="n">
        <v>3054</v>
      </c>
      <c r="C106" s="5" t="n">
        <v>34142</v>
      </c>
    </row>
    <row r="107">
      <c r="A107" s="4" t="inlineStr">
        <is>
          <t>Recurring | Significant Unobservable Inputs (Level 3)</t>
        </is>
      </c>
    </row>
    <row r="108">
      <c r="A108" s="3" t="inlineStr">
        <is>
          <t>Investments:</t>
        </is>
      </c>
    </row>
    <row r="109">
      <c r="A109" s="4" t="inlineStr">
        <is>
          <t>Equities, at fair value</t>
        </is>
      </c>
      <c r="B109" s="5" t="n">
        <v>330404</v>
      </c>
      <c r="C109" s="5" t="n">
        <v>274741</v>
      </c>
    </row>
    <row r="110">
      <c r="A110" s="4" t="inlineStr">
        <is>
          <t>Total Investments</t>
        </is>
      </c>
      <c r="B110" s="5" t="n">
        <v>339968</v>
      </c>
      <c r="C110" s="5" t="n">
        <v>284305</v>
      </c>
    </row>
    <row r="111">
      <c r="A111" s="4" t="inlineStr">
        <is>
          <t>Cash and cash equivalents</t>
        </is>
      </c>
      <c r="B111" s="5" t="n">
        <v>0</v>
      </c>
      <c r="C111" s="5" t="n">
        <v>0</v>
      </c>
    </row>
    <row r="112">
      <c r="A112" s="3" t="inlineStr">
        <is>
          <t>Other Assets:</t>
        </is>
      </c>
    </row>
    <row r="113">
      <c r="A113" s="4" t="inlineStr">
        <is>
          <t>Losses and LAE</t>
        </is>
      </c>
      <c r="B113" s="5" t="n">
        <v>2277382</v>
      </c>
      <c r="C113" s="5" t="n">
        <v>2452920</v>
      </c>
    </row>
    <row r="114">
      <c r="A114" s="4" t="inlineStr">
        <is>
          <t>Recurring | Significant Unobservable Inputs (Level 3) | Short-Term Investments and Fixed Maturities</t>
        </is>
      </c>
    </row>
    <row r="115">
      <c r="A115" s="3" t="inlineStr">
        <is>
          <t>Investments:</t>
        </is>
      </c>
    </row>
    <row r="116">
      <c r="A116" s="4" t="inlineStr">
        <is>
          <t>Short-term and fixed maturity investments</t>
        </is>
      </c>
      <c r="B116" s="5" t="n">
        <v>0</v>
      </c>
      <c r="C116" s="5" t="n">
        <v>0</v>
      </c>
    </row>
    <row r="117">
      <c r="A117" s="4" t="inlineStr">
        <is>
          <t>Recurring | Significant Unobservable Inputs (Level 3) | Other investments</t>
        </is>
      </c>
    </row>
    <row r="118">
      <c r="A118" s="3" t="inlineStr">
        <is>
          <t>Investments:</t>
        </is>
      </c>
    </row>
    <row r="119">
      <c r="A119" s="4" t="inlineStr">
        <is>
          <t>Other investments</t>
        </is>
      </c>
      <c r="B119" s="5" t="n">
        <v>9564</v>
      </c>
      <c r="C119" s="5" t="n">
        <v>9564</v>
      </c>
    </row>
    <row r="120">
      <c r="A120" s="4" t="inlineStr">
        <is>
          <t>Recurring | Significant Unobservable Inputs (Level 3) | Reinsurance recoverable</t>
        </is>
      </c>
    </row>
    <row r="121">
      <c r="A121" s="3" t="inlineStr">
        <is>
          <t>Investments:</t>
        </is>
      </c>
    </row>
    <row r="122">
      <c r="A122" s="4" t="inlineStr">
        <is>
          <t>Reinsurance balances recoverable on paid and unpaid losses</t>
        </is>
      </c>
      <c r="B122" s="5" t="n">
        <v>490814</v>
      </c>
      <c r="C122" s="5" t="n">
        <v>520830</v>
      </c>
    </row>
    <row r="123">
      <c r="A123" s="4" t="inlineStr">
        <is>
          <t>Recurring | Significant Unobservable Inputs (Level 3) | Derivative instruments, assets</t>
        </is>
      </c>
    </row>
    <row r="124">
      <c r="A124" s="3" t="inlineStr">
        <is>
          <t>Other Assets:</t>
        </is>
      </c>
    </row>
    <row r="125">
      <c r="A125" s="4" t="inlineStr">
        <is>
          <t>Derivative instruments</t>
        </is>
      </c>
      <c r="B125" s="5" t="n">
        <v>0</v>
      </c>
      <c r="C125" s="5" t="n">
        <v>0</v>
      </c>
    </row>
    <row r="126">
      <c r="A126" s="4" t="inlineStr">
        <is>
          <t>Recurring | Significant Unobservable Inputs (Level 3) | Derivative instruments, liabilities</t>
        </is>
      </c>
    </row>
    <row r="127">
      <c r="A127" s="3" t="inlineStr">
        <is>
          <t>Other Liabilities:</t>
        </is>
      </c>
    </row>
    <row r="128">
      <c r="A128" s="4" t="inlineStr">
        <is>
          <t>Derivative instruments</t>
        </is>
      </c>
      <c r="B128" s="5" t="n">
        <v>0</v>
      </c>
      <c r="C128" s="5" t="n">
        <v>0</v>
      </c>
    </row>
    <row r="129">
      <c r="A129" s="4" t="inlineStr">
        <is>
          <t>Recurring | Fair Value Based on NAV as Practical Expedient</t>
        </is>
      </c>
    </row>
    <row r="130">
      <c r="A130" s="3" t="inlineStr">
        <is>
          <t>Investments:</t>
        </is>
      </c>
    </row>
    <row r="131">
      <c r="A131" s="4" t="inlineStr">
        <is>
          <t>Total Investments</t>
        </is>
      </c>
      <c r="B131" s="5" t="n">
        <v>4100469</v>
      </c>
      <c r="C131" s="5" t="n">
        <v>3815477</v>
      </c>
    </row>
    <row r="132">
      <c r="A132" s="4" t="inlineStr">
        <is>
          <t>Cash and cash equivalents</t>
        </is>
      </c>
      <c r="B132" s="5" t="n">
        <v>0</v>
      </c>
      <c r="C132" s="5" t="n">
        <v>0</v>
      </c>
    </row>
    <row r="133">
      <c r="A133" s="4" t="inlineStr">
        <is>
          <t>Recurring | Fair Value Based on NAV as Practical Expedient | Other investments</t>
        </is>
      </c>
    </row>
    <row r="134">
      <c r="A134" s="3" t="inlineStr">
        <is>
          <t>Investments:</t>
        </is>
      </c>
    </row>
    <row r="135">
      <c r="A135" s="4" t="inlineStr">
        <is>
          <t>Other investments</t>
        </is>
      </c>
      <c r="B135" s="5" t="n">
        <v>4100469</v>
      </c>
      <c r="C135" s="5" t="n">
        <v>3815477</v>
      </c>
    </row>
    <row r="136">
      <c r="A136" s="4" t="inlineStr">
        <is>
          <t>Recurring | U.S. government and agency | Short-Term Investments and Fixed Maturities</t>
        </is>
      </c>
    </row>
    <row r="137">
      <c r="A137" s="3" t="inlineStr">
        <is>
          <t>Investments:</t>
        </is>
      </c>
    </row>
    <row r="138">
      <c r="A138" s="4" t="inlineStr">
        <is>
          <t>Short-term and fixed maturity investments</t>
        </is>
      </c>
      <c r="B138" s="5" t="n">
        <v>784545</v>
      </c>
      <c r="C138" s="5" t="n">
        <v>951048</v>
      </c>
    </row>
    <row r="139">
      <c r="A139" s="4" t="inlineStr">
        <is>
          <t>Recurring | U.S. government and agency | Quoted Prices in Active Markets for Identical Assets (Level 1) | Short-Term Investments and Fixed Maturities</t>
        </is>
      </c>
    </row>
    <row r="140">
      <c r="A140" s="3" t="inlineStr">
        <is>
          <t>Investments:</t>
        </is>
      </c>
    </row>
    <row r="141">
      <c r="A141" s="4" t="inlineStr">
        <is>
          <t>Short-term and fixed maturity investments</t>
        </is>
      </c>
      <c r="B141" s="5" t="n">
        <v>0</v>
      </c>
      <c r="C141" s="5" t="n">
        <v>0</v>
      </c>
    </row>
    <row r="142">
      <c r="A142" s="4" t="inlineStr">
        <is>
          <t>Recurring | U.S. government and agency | Significant Other Observable Inputs (Level 2) | Short-Term Investments and Fixed Maturities</t>
        </is>
      </c>
    </row>
    <row r="143">
      <c r="A143" s="3" t="inlineStr">
        <is>
          <t>Investments:</t>
        </is>
      </c>
    </row>
    <row r="144">
      <c r="A144" s="4" t="inlineStr">
        <is>
          <t>Short-term and fixed maturity investments</t>
        </is>
      </c>
      <c r="B144" s="5" t="n">
        <v>784545</v>
      </c>
      <c r="C144" s="5" t="n">
        <v>951048</v>
      </c>
    </row>
    <row r="145">
      <c r="A145" s="4" t="inlineStr">
        <is>
          <t>Recurring | U.S. government and agency | Significant Unobservable Inputs (Level 3) | Short-Term Investments and Fixed Maturities</t>
        </is>
      </c>
    </row>
    <row r="146">
      <c r="A146" s="3" t="inlineStr">
        <is>
          <t>Investments:</t>
        </is>
      </c>
    </row>
    <row r="147">
      <c r="A147" s="4" t="inlineStr">
        <is>
          <t>Short-term and fixed maturity investments</t>
        </is>
      </c>
      <c r="B147" s="5" t="n">
        <v>0</v>
      </c>
      <c r="C147" s="5" t="n">
        <v>0</v>
      </c>
    </row>
    <row r="148">
      <c r="A148" s="4" t="inlineStr">
        <is>
          <t>Recurring | U.K. government | Short-Term Investments and Fixed Maturities</t>
        </is>
      </c>
    </row>
    <row r="149">
      <c r="A149" s="3" t="inlineStr">
        <is>
          <t>Investments:</t>
        </is>
      </c>
    </row>
    <row r="150">
      <c r="A150" s="4" t="inlineStr">
        <is>
          <t>Short-term and fixed maturity investments</t>
        </is>
      </c>
      <c r="B150" s="5" t="n">
        <v>42797</v>
      </c>
      <c r="C150" s="5" t="n">
        <v>51082</v>
      </c>
    </row>
    <row r="151">
      <c r="A151" s="4" t="inlineStr">
        <is>
          <t>Recurring | U.K. government | Quoted Prices in Active Markets for Identical Assets (Level 1) | Short-Term Investments and Fixed Maturities</t>
        </is>
      </c>
    </row>
    <row r="152">
      <c r="A152" s="3" t="inlineStr">
        <is>
          <t>Investments:</t>
        </is>
      </c>
    </row>
    <row r="153">
      <c r="A153" s="4" t="inlineStr">
        <is>
          <t>Short-term and fixed maturity investments</t>
        </is>
      </c>
      <c r="B153" s="5" t="n">
        <v>0</v>
      </c>
      <c r="C153" s="5" t="n">
        <v>0</v>
      </c>
    </row>
    <row r="154">
      <c r="A154" s="4" t="inlineStr">
        <is>
          <t>Recurring | U.K. government | Significant Other Observable Inputs (Level 2) | Short-Term Investments and Fixed Maturities</t>
        </is>
      </c>
    </row>
    <row r="155">
      <c r="A155" s="3" t="inlineStr">
        <is>
          <t>Investments:</t>
        </is>
      </c>
    </row>
    <row r="156">
      <c r="A156" s="4" t="inlineStr">
        <is>
          <t>Short-term and fixed maturity investments</t>
        </is>
      </c>
      <c r="B156" s="5" t="n">
        <v>42797</v>
      </c>
      <c r="C156" s="5" t="n">
        <v>51082</v>
      </c>
    </row>
    <row r="157">
      <c r="A157" s="4" t="inlineStr">
        <is>
          <t>Recurring | U.K. government | Significant Unobservable Inputs (Level 3) | Short-Term Investments and Fixed Maturities</t>
        </is>
      </c>
    </row>
    <row r="158">
      <c r="A158" s="3" t="inlineStr">
        <is>
          <t>Investments:</t>
        </is>
      </c>
    </row>
    <row r="159">
      <c r="A159" s="4" t="inlineStr">
        <is>
          <t>Short-term and fixed maturity investments</t>
        </is>
      </c>
      <c r="B159" s="5" t="n">
        <v>0</v>
      </c>
      <c r="C159" s="5" t="n">
        <v>0</v>
      </c>
    </row>
    <row r="160">
      <c r="A160" s="4" t="inlineStr">
        <is>
          <t>Recurring | Other government | Short-Term Investments and Fixed Maturities</t>
        </is>
      </c>
    </row>
    <row r="161">
      <c r="A161" s="3" t="inlineStr">
        <is>
          <t>Investments:</t>
        </is>
      </c>
    </row>
    <row r="162">
      <c r="A162" s="4" t="inlineStr">
        <is>
          <t>Short-term and fixed maturity investments</t>
        </is>
      </c>
      <c r="B162" s="5" t="n">
        <v>536447</v>
      </c>
      <c r="C162" s="5" t="n">
        <v>502153</v>
      </c>
    </row>
    <row r="163">
      <c r="A163" s="4" t="inlineStr">
        <is>
          <t>Recurring | Other government | Quoted Prices in Active Markets for Identical Assets (Level 1) | Short-Term Investments and Fixed Maturities</t>
        </is>
      </c>
    </row>
    <row r="164">
      <c r="A164" s="3" t="inlineStr">
        <is>
          <t>Investments:</t>
        </is>
      </c>
    </row>
    <row r="165">
      <c r="A165" s="4" t="inlineStr">
        <is>
          <t>Short-term and fixed maturity investments</t>
        </is>
      </c>
      <c r="B165" s="5" t="n">
        <v>0</v>
      </c>
      <c r="C165" s="5" t="n">
        <v>0</v>
      </c>
    </row>
    <row r="166">
      <c r="A166" s="4" t="inlineStr">
        <is>
          <t>Recurring | Other government | Significant Other Observable Inputs (Level 2) | Short-Term Investments and Fixed Maturities</t>
        </is>
      </c>
    </row>
    <row r="167">
      <c r="A167" s="3" t="inlineStr">
        <is>
          <t>Investments:</t>
        </is>
      </c>
    </row>
    <row r="168">
      <c r="A168" s="4" t="inlineStr">
        <is>
          <t>Short-term and fixed maturity investments</t>
        </is>
      </c>
      <c r="B168" s="5" t="n">
        <v>536447</v>
      </c>
      <c r="C168" s="5" t="n">
        <v>502153</v>
      </c>
    </row>
    <row r="169">
      <c r="A169" s="4" t="inlineStr">
        <is>
          <t>Recurring | Other government | Significant Unobservable Inputs (Level 3) | Short-Term Investments and Fixed Maturities</t>
        </is>
      </c>
    </row>
    <row r="170">
      <c r="A170" s="3" t="inlineStr">
        <is>
          <t>Investments:</t>
        </is>
      </c>
    </row>
    <row r="171">
      <c r="A171" s="4" t="inlineStr">
        <is>
          <t>Short-term and fixed maturity investments</t>
        </is>
      </c>
      <c r="B171" s="5" t="n">
        <v>0</v>
      </c>
      <c r="C171" s="5" t="n">
        <v>0</v>
      </c>
    </row>
    <row r="172">
      <c r="A172" s="4" t="inlineStr">
        <is>
          <t>Recurring | Corporate | Short-Term Investments and Fixed Maturities</t>
        </is>
      </c>
    </row>
    <row r="173">
      <c r="A173" s="3" t="inlineStr">
        <is>
          <t>Investments:</t>
        </is>
      </c>
    </row>
    <row r="174">
      <c r="A174" s="4" t="inlineStr">
        <is>
          <t>Short-term and fixed maturity investments</t>
        </is>
      </c>
      <c r="B174" s="5" t="n">
        <v>6043130</v>
      </c>
      <c r="C174" s="5" t="n">
        <v>5686732</v>
      </c>
    </row>
    <row r="175">
      <c r="A175" s="4" t="inlineStr">
        <is>
          <t>Recurring | Corporate | Quoted Prices in Active Markets for Identical Assets (Level 1) | Short-Term Investments and Fixed Maturities</t>
        </is>
      </c>
    </row>
    <row r="176">
      <c r="A176" s="3" t="inlineStr">
        <is>
          <t>Investments:</t>
        </is>
      </c>
    </row>
    <row r="177">
      <c r="A177" s="4" t="inlineStr">
        <is>
          <t>Short-term and fixed maturity investments</t>
        </is>
      </c>
      <c r="B177" s="5" t="n">
        <v>0</v>
      </c>
      <c r="C177" s="5" t="n">
        <v>0</v>
      </c>
    </row>
    <row r="178">
      <c r="A178" s="4" t="inlineStr">
        <is>
          <t>Recurring | Corporate | Significant Other Observable Inputs (Level 2) | Short-Term Investments and Fixed Maturities</t>
        </is>
      </c>
    </row>
    <row r="179">
      <c r="A179" s="3" t="inlineStr">
        <is>
          <t>Investments:</t>
        </is>
      </c>
    </row>
    <row r="180">
      <c r="A180" s="4" t="inlineStr">
        <is>
          <t>Short-term and fixed maturity investments</t>
        </is>
      </c>
      <c r="B180" s="5" t="n">
        <v>6043130</v>
      </c>
      <c r="C180" s="5" t="n">
        <v>5686732</v>
      </c>
    </row>
    <row r="181">
      <c r="A181" s="4" t="inlineStr">
        <is>
          <t>Recurring | Corporate | Significant Unobservable Inputs (Level 3) | Short-Term Investments and Fixed Maturities</t>
        </is>
      </c>
    </row>
    <row r="182">
      <c r="A182" s="3" t="inlineStr">
        <is>
          <t>Investments:</t>
        </is>
      </c>
    </row>
    <row r="183">
      <c r="A183" s="4" t="inlineStr">
        <is>
          <t>Short-term and fixed maturity investments</t>
        </is>
      </c>
      <c r="B183" s="5" t="n">
        <v>0</v>
      </c>
      <c r="C183" s="5" t="n">
        <v>0</v>
      </c>
    </row>
    <row r="184">
      <c r="A184" s="4" t="inlineStr">
        <is>
          <t>Recurring | Municipal | Short-Term Investments and Fixed Maturities</t>
        </is>
      </c>
    </row>
    <row r="185">
      <c r="A185" s="3" t="inlineStr">
        <is>
          <t>Investments:</t>
        </is>
      </c>
    </row>
    <row r="186">
      <c r="A186" s="4" t="inlineStr">
        <is>
          <t>Short-term and fixed maturity investments</t>
        </is>
      </c>
      <c r="B186" s="5" t="n">
        <v>206671</v>
      </c>
      <c r="C186" s="5" t="n">
        <v>162669</v>
      </c>
    </row>
    <row r="187">
      <c r="A187" s="4" t="inlineStr">
        <is>
          <t>Recurring | Municipal | Quoted Prices in Active Markets for Identical Assets (Level 1) | Short-Term Investments and Fixed Maturities</t>
        </is>
      </c>
    </row>
    <row r="188">
      <c r="A188" s="3" t="inlineStr">
        <is>
          <t>Investments:</t>
        </is>
      </c>
    </row>
    <row r="189">
      <c r="A189" s="4" t="inlineStr">
        <is>
          <t>Short-term and fixed maturity investments</t>
        </is>
      </c>
      <c r="B189" s="5" t="n">
        <v>0</v>
      </c>
      <c r="C189" s="5" t="n">
        <v>0</v>
      </c>
    </row>
    <row r="190">
      <c r="A190" s="4" t="inlineStr">
        <is>
          <t>Recurring | Municipal | Significant Other Observable Inputs (Level 2) | Short-Term Investments and Fixed Maturities</t>
        </is>
      </c>
    </row>
    <row r="191">
      <c r="A191" s="3" t="inlineStr">
        <is>
          <t>Investments:</t>
        </is>
      </c>
    </row>
    <row r="192">
      <c r="A192" s="4" t="inlineStr">
        <is>
          <t>Short-term and fixed maturity investments</t>
        </is>
      </c>
      <c r="B192" s="5" t="n">
        <v>206671</v>
      </c>
      <c r="C192" s="5" t="n">
        <v>162669</v>
      </c>
    </row>
    <row r="193">
      <c r="A193" s="4" t="inlineStr">
        <is>
          <t>Recurring | Municipal | Significant Unobservable Inputs (Level 3) | Short-Term Investments and Fixed Maturities</t>
        </is>
      </c>
    </row>
    <row r="194">
      <c r="A194" s="3" t="inlineStr">
        <is>
          <t>Investments:</t>
        </is>
      </c>
    </row>
    <row r="195">
      <c r="A195" s="4" t="inlineStr">
        <is>
          <t>Short-term and fixed maturity investments</t>
        </is>
      </c>
      <c r="B195" s="5" t="n">
        <v>0</v>
      </c>
      <c r="C195" s="5" t="n">
        <v>0</v>
      </c>
    </row>
    <row r="196">
      <c r="A196" s="4" t="inlineStr">
        <is>
          <t>Recurring | Residential mortgage-backed | Short-Term Investments and Fixed Maturities</t>
        </is>
      </c>
    </row>
    <row r="197">
      <c r="A197" s="3" t="inlineStr">
        <is>
          <t>Investments:</t>
        </is>
      </c>
    </row>
    <row r="198">
      <c r="A198" s="4" t="inlineStr">
        <is>
          <t>Short-term and fixed maturity investments</t>
        </is>
      </c>
      <c r="B198" s="5" t="n">
        <v>620569</v>
      </c>
      <c r="C198" s="5" t="n">
        <v>553945</v>
      </c>
    </row>
    <row r="199">
      <c r="A199" s="4" t="inlineStr">
        <is>
          <t>Recurring | Residential mortgage-backed | Quoted Prices in Active Markets for Identical Assets (Level 1) | Short-Term Investments and Fixed Maturities</t>
        </is>
      </c>
    </row>
    <row r="200">
      <c r="A200" s="3" t="inlineStr">
        <is>
          <t>Investments:</t>
        </is>
      </c>
    </row>
    <row r="201">
      <c r="A201" s="4" t="inlineStr">
        <is>
          <t>Short-term and fixed maturity investments</t>
        </is>
      </c>
      <c r="B201" s="5" t="n">
        <v>0</v>
      </c>
      <c r="C201" s="5" t="n">
        <v>0</v>
      </c>
    </row>
    <row r="202">
      <c r="A202" s="4" t="inlineStr">
        <is>
          <t>Recurring | Residential mortgage-backed | Significant Other Observable Inputs (Level 2) | Short-Term Investments and Fixed Maturities</t>
        </is>
      </c>
    </row>
    <row r="203">
      <c r="A203" s="3" t="inlineStr">
        <is>
          <t>Investments:</t>
        </is>
      </c>
    </row>
    <row r="204">
      <c r="A204" s="4" t="inlineStr">
        <is>
          <t>Short-term and fixed maturity investments</t>
        </is>
      </c>
      <c r="B204" s="5" t="n">
        <v>620569</v>
      </c>
      <c r="C204" s="5" t="n">
        <v>553945</v>
      </c>
    </row>
    <row r="205">
      <c r="A205" s="4" t="inlineStr">
        <is>
          <t>Recurring | Residential mortgage-backed | Significant Unobservable Inputs (Level 3) | Short-Term Investments and Fixed Maturities</t>
        </is>
      </c>
    </row>
    <row r="206">
      <c r="A206" s="3" t="inlineStr">
        <is>
          <t>Investments:</t>
        </is>
      </c>
    </row>
    <row r="207">
      <c r="A207" s="4" t="inlineStr">
        <is>
          <t>Short-term and fixed maturity investments</t>
        </is>
      </c>
      <c r="B207" s="5" t="n">
        <v>0</v>
      </c>
      <c r="C207" s="5" t="n">
        <v>0</v>
      </c>
    </row>
    <row r="208">
      <c r="A208" s="4" t="inlineStr">
        <is>
          <t>Recurring | Commercial mortgage-backed | Short-Term Investments and Fixed Maturities</t>
        </is>
      </c>
    </row>
    <row r="209">
      <c r="A209" s="3" t="inlineStr">
        <is>
          <t>Investments:</t>
        </is>
      </c>
    </row>
    <row r="210">
      <c r="A210" s="4" t="inlineStr">
        <is>
          <t>Short-term and fixed maturity investments</t>
        </is>
      </c>
      <c r="B210" s="5" t="n">
        <v>978742</v>
      </c>
      <c r="C210" s="5" t="n">
        <v>854090</v>
      </c>
    </row>
    <row r="211">
      <c r="A211" s="4" t="inlineStr">
        <is>
          <t>Recurring | Commercial mortgage-backed | Quoted Prices in Active Markets for Identical Assets (Level 1) | Short-Term Investments and Fixed Maturities</t>
        </is>
      </c>
    </row>
    <row r="212">
      <c r="A212" s="3" t="inlineStr">
        <is>
          <t>Investments:</t>
        </is>
      </c>
    </row>
    <row r="213">
      <c r="A213" s="4" t="inlineStr">
        <is>
          <t>Short-term and fixed maturity investments</t>
        </is>
      </c>
      <c r="B213" s="5" t="n">
        <v>0</v>
      </c>
      <c r="C213" s="5" t="n">
        <v>0</v>
      </c>
    </row>
    <row r="214">
      <c r="A214" s="4" t="inlineStr">
        <is>
          <t>Recurring | Commercial mortgage-backed | Significant Other Observable Inputs (Level 2) | Short-Term Investments and Fixed Maturities</t>
        </is>
      </c>
    </row>
    <row r="215">
      <c r="A215" s="3" t="inlineStr">
        <is>
          <t>Investments:</t>
        </is>
      </c>
    </row>
    <row r="216">
      <c r="A216" s="4" t="inlineStr">
        <is>
          <t>Short-term and fixed maturity investments</t>
        </is>
      </c>
      <c r="B216" s="5" t="n">
        <v>978742</v>
      </c>
      <c r="C216" s="5" t="n">
        <v>854090</v>
      </c>
    </row>
    <row r="217">
      <c r="A217" s="4" t="inlineStr">
        <is>
          <t>Recurring | Commercial mortgage-backed | Significant Unobservable Inputs (Level 3) | Short-Term Investments and Fixed Maturities</t>
        </is>
      </c>
    </row>
    <row r="218">
      <c r="A218" s="3" t="inlineStr">
        <is>
          <t>Investments:</t>
        </is>
      </c>
    </row>
    <row r="219">
      <c r="A219" s="4" t="inlineStr">
        <is>
          <t>Short-term and fixed maturity investments</t>
        </is>
      </c>
      <c r="B219" s="5" t="n">
        <v>0</v>
      </c>
      <c r="C219" s="5" t="n">
        <v>0</v>
      </c>
    </row>
    <row r="220">
      <c r="A220" s="4" t="inlineStr">
        <is>
          <t>Recurring | Asset-backed | Short-Term Investments and Fixed Maturities</t>
        </is>
      </c>
    </row>
    <row r="221">
      <c r="A221" s="3" t="inlineStr">
        <is>
          <t>Investments:</t>
        </is>
      </c>
    </row>
    <row r="222">
      <c r="A222" s="4" t="inlineStr">
        <is>
          <t>Short-term and fixed maturity investments</t>
        </is>
      </c>
      <c r="B222" s="5" t="n">
        <v>777652</v>
      </c>
      <c r="C222" s="5" t="n">
        <v>557460</v>
      </c>
    </row>
    <row r="223">
      <c r="A223" s="4" t="inlineStr">
        <is>
          <t>Recurring | Asset-backed | Quoted Prices in Active Markets for Identical Assets (Level 1) | Short-Term Investments and Fixed Maturities</t>
        </is>
      </c>
    </row>
    <row r="224">
      <c r="A224" s="3" t="inlineStr">
        <is>
          <t>Investments:</t>
        </is>
      </c>
    </row>
    <row r="225">
      <c r="A225" s="4" t="inlineStr">
        <is>
          <t>Short-term and fixed maturity investments</t>
        </is>
      </c>
      <c r="B225" s="5" t="n">
        <v>0</v>
      </c>
      <c r="C225" s="5" t="n">
        <v>0</v>
      </c>
    </row>
    <row r="226">
      <c r="A226" s="4" t="inlineStr">
        <is>
          <t>Recurring | Asset-backed | Significant Other Observable Inputs (Level 2) | Short-Term Investments and Fixed Maturities</t>
        </is>
      </c>
    </row>
    <row r="227">
      <c r="A227" s="3" t="inlineStr">
        <is>
          <t>Investments:</t>
        </is>
      </c>
    </row>
    <row r="228">
      <c r="A228" s="4" t="inlineStr">
        <is>
          <t>Short-term and fixed maturity investments</t>
        </is>
      </c>
      <c r="B228" s="5" t="n">
        <v>777652</v>
      </c>
      <c r="C228" s="5" t="n">
        <v>557460</v>
      </c>
    </row>
    <row r="229">
      <c r="A229" s="4" t="inlineStr">
        <is>
          <t>Recurring | Asset-backed | Significant Unobservable Inputs (Level 3) | Short-Term Investments and Fixed Maturities</t>
        </is>
      </c>
    </row>
    <row r="230">
      <c r="A230" s="3" t="inlineStr">
        <is>
          <t>Investments:</t>
        </is>
      </c>
    </row>
    <row r="231">
      <c r="A231" s="4" t="inlineStr">
        <is>
          <t>Short-term and fixed maturity investments</t>
        </is>
      </c>
      <c r="B231" s="5" t="n">
        <v>0</v>
      </c>
      <c r="C231" s="5" t="n">
        <v>0</v>
      </c>
    </row>
    <row r="232">
      <c r="A232" s="4" t="inlineStr">
        <is>
          <t>Recurring | Funds held - directly managed | Short-Term Investments and Fixed Maturities</t>
        </is>
      </c>
    </row>
    <row r="233">
      <c r="A233" s="3" t="inlineStr">
        <is>
          <t>Investments:</t>
        </is>
      </c>
    </row>
    <row r="234">
      <c r="A234" s="4" t="inlineStr">
        <is>
          <t>Short-term and fixed maturity investments</t>
        </is>
      </c>
      <c r="B234" s="5" t="n">
        <v>6007</v>
      </c>
      <c r="C234" s="5" t="n">
        <v>14627</v>
      </c>
    </row>
    <row r="235">
      <c r="A235" s="4" t="inlineStr">
        <is>
          <t>Recurring | Funds held - directly managed | Quoted Prices in Active Markets for Identical Assets (Level 1) | Short-Term Investments and Fixed Maturities</t>
        </is>
      </c>
    </row>
    <row r="236">
      <c r="A236" s="3" t="inlineStr">
        <is>
          <t>Investments:</t>
        </is>
      </c>
    </row>
    <row r="237">
      <c r="A237" s="4" t="inlineStr">
        <is>
          <t>Short-term and fixed maturity investments</t>
        </is>
      </c>
      <c r="B237" s="5" t="n">
        <v>0</v>
      </c>
      <c r="C237" s="5" t="n">
        <v>0</v>
      </c>
    </row>
    <row r="238">
      <c r="A238" s="4" t="inlineStr">
        <is>
          <t>Recurring | Funds held - directly managed | Significant Other Observable Inputs (Level 2) | Short-Term Investments and Fixed Maturities</t>
        </is>
      </c>
    </row>
    <row r="239">
      <c r="A239" s="3" t="inlineStr">
        <is>
          <t>Investments:</t>
        </is>
      </c>
    </row>
    <row r="240">
      <c r="A240" s="4" t="inlineStr">
        <is>
          <t>Short-term and fixed maturity investments</t>
        </is>
      </c>
      <c r="B240" s="5" t="n">
        <v>6007</v>
      </c>
      <c r="C240" s="5" t="n">
        <v>14627</v>
      </c>
    </row>
    <row r="241">
      <c r="A241" s="4" t="inlineStr">
        <is>
          <t>Recurring | Funds held - directly managed | Significant Unobservable Inputs (Level 3) | Short-Term Investments and Fixed Maturities</t>
        </is>
      </c>
    </row>
    <row r="242">
      <c r="A242" s="3" t="inlineStr">
        <is>
          <t>Investments:</t>
        </is>
      </c>
    </row>
    <row r="243">
      <c r="A243" s="4" t="inlineStr">
        <is>
          <t>Short-term and fixed maturity investments</t>
        </is>
      </c>
      <c r="B243" s="5" t="n">
        <v>0</v>
      </c>
      <c r="C243" s="5" t="n">
        <v>0</v>
      </c>
    </row>
    <row r="244">
      <c r="A244" s="4" t="inlineStr">
        <is>
          <t>Recurring | Publicly traded equity investments</t>
        </is>
      </c>
    </row>
    <row r="245">
      <c r="A245" s="3" t="inlineStr">
        <is>
          <t>Investments:</t>
        </is>
      </c>
    </row>
    <row r="246">
      <c r="A246" s="4" t="inlineStr">
        <is>
          <t>Equities, at fair value</t>
        </is>
      </c>
      <c r="B246" s="5" t="n">
        <v>263122</v>
      </c>
      <c r="C246" s="5" t="n">
        <v>260767</v>
      </c>
    </row>
    <row r="247">
      <c r="A247" s="4" t="inlineStr">
        <is>
          <t>Recurring | Publicly traded equity investments | Quoted Prices in Active Markets for Identical Assets (Level 1)</t>
        </is>
      </c>
    </row>
    <row r="248">
      <c r="A248" s="3" t="inlineStr">
        <is>
          <t>Investments:</t>
        </is>
      </c>
    </row>
    <row r="249">
      <c r="A249" s="4" t="inlineStr">
        <is>
          <t>Equities, at fair value</t>
        </is>
      </c>
      <c r="B249" s="5" t="n">
        <v>235923</v>
      </c>
      <c r="C249" s="5" t="n">
        <v>229167</v>
      </c>
    </row>
    <row r="250">
      <c r="A250" s="4" t="inlineStr">
        <is>
          <t>Recurring | Publicly traded equity investments | Significant Other Observable Inputs (Level 2)</t>
        </is>
      </c>
    </row>
    <row r="251">
      <c r="A251" s="3" t="inlineStr">
        <is>
          <t>Investments:</t>
        </is>
      </c>
    </row>
    <row r="252">
      <c r="A252" s="4" t="inlineStr">
        <is>
          <t>Equities, at fair value</t>
        </is>
      </c>
      <c r="B252" s="5" t="n">
        <v>27199</v>
      </c>
      <c r="C252" s="5" t="n">
        <v>31600</v>
      </c>
    </row>
    <row r="253">
      <c r="A253" s="4" t="inlineStr">
        <is>
          <t>Recurring | Publicly traded equity investments | Significant Unobservable Inputs (Level 3)</t>
        </is>
      </c>
    </row>
    <row r="254">
      <c r="A254" s="3" t="inlineStr">
        <is>
          <t>Investments:</t>
        </is>
      </c>
    </row>
    <row r="255">
      <c r="A255" s="4" t="inlineStr">
        <is>
          <t>Equities, at fair value</t>
        </is>
      </c>
      <c r="B255" s="5" t="n">
        <v>0</v>
      </c>
      <c r="C255" s="5" t="n">
        <v>0</v>
      </c>
    </row>
    <row r="256">
      <c r="A256" s="4" t="inlineStr">
        <is>
          <t>Recurring | Exchange-traded funds</t>
        </is>
      </c>
    </row>
    <row r="257">
      <c r="A257" s="3" t="inlineStr">
        <is>
          <t>Investments:</t>
        </is>
      </c>
    </row>
    <row r="258">
      <c r="A258" s="4" t="inlineStr">
        <is>
          <t>Equities, at fair value</t>
        </is>
      </c>
      <c r="B258" s="5" t="n">
        <v>505042</v>
      </c>
      <c r="C258" s="5" t="n">
        <v>311287</v>
      </c>
    </row>
    <row r="259">
      <c r="A259" s="4" t="inlineStr">
        <is>
          <t>Recurring | Exchange-traded funds | Quoted Prices in Active Markets for Identical Assets (Level 1)</t>
        </is>
      </c>
    </row>
    <row r="260">
      <c r="A260" s="3" t="inlineStr">
        <is>
          <t>Investments:</t>
        </is>
      </c>
    </row>
    <row r="261">
      <c r="A261" s="4" t="inlineStr">
        <is>
          <t>Equities, at fair value</t>
        </is>
      </c>
      <c r="B261" s="5" t="n">
        <v>505042</v>
      </c>
      <c r="C261" s="5" t="n">
        <v>311287</v>
      </c>
    </row>
    <row r="262">
      <c r="A262" s="4" t="inlineStr">
        <is>
          <t>Recurring | Exchange-traded funds | Significant Other Observable Inputs (Level 2)</t>
        </is>
      </c>
    </row>
    <row r="263">
      <c r="A263" s="3" t="inlineStr">
        <is>
          <t>Investments:</t>
        </is>
      </c>
    </row>
    <row r="264">
      <c r="A264" s="4" t="inlineStr">
        <is>
          <t>Equities, at fair value</t>
        </is>
      </c>
      <c r="B264" s="5" t="n">
        <v>0</v>
      </c>
      <c r="C264" s="5" t="n">
        <v>0</v>
      </c>
    </row>
    <row r="265">
      <c r="A265" s="4" t="inlineStr">
        <is>
          <t>Recurring | Exchange-traded funds | Significant Unobservable Inputs (Level 3)</t>
        </is>
      </c>
    </row>
    <row r="266">
      <c r="A266" s="3" t="inlineStr">
        <is>
          <t>Investments:</t>
        </is>
      </c>
    </row>
    <row r="267">
      <c r="A267" s="4" t="inlineStr">
        <is>
          <t>Equities, at fair value</t>
        </is>
      </c>
      <c r="B267" s="5" t="n">
        <v>0</v>
      </c>
      <c r="C267" s="5" t="n">
        <v>0</v>
      </c>
    </row>
    <row r="268">
      <c r="A268" s="4" t="inlineStr">
        <is>
          <t>Recurring | Private equity funds</t>
        </is>
      </c>
    </row>
    <row r="269">
      <c r="A269" s="3" t="inlineStr">
        <is>
          <t>Investments:</t>
        </is>
      </c>
    </row>
    <row r="270">
      <c r="A270" s="4" t="inlineStr">
        <is>
          <t>Equities, at fair value</t>
        </is>
      </c>
      <c r="B270" s="5" t="n">
        <v>330404</v>
      </c>
      <c r="C270" s="5" t="n">
        <v>274741</v>
      </c>
    </row>
    <row r="271">
      <c r="A271" s="4" t="inlineStr">
        <is>
          <t>Recurring | Private equity funds | Other investments</t>
        </is>
      </c>
    </row>
    <row r="272">
      <c r="A272" s="3" t="inlineStr">
        <is>
          <t>Investments:</t>
        </is>
      </c>
    </row>
    <row r="273">
      <c r="A273" s="4" t="inlineStr">
        <is>
          <t>Other investments</t>
        </is>
      </c>
      <c r="B273" s="5" t="n">
        <v>442602</v>
      </c>
      <c r="C273" s="5" t="n">
        <v>363103</v>
      </c>
    </row>
    <row r="274">
      <c r="A274" s="4" t="inlineStr">
        <is>
          <t>Recurring | Private equity funds | Quoted Prices in Active Markets for Identical Assets (Level 1)</t>
        </is>
      </c>
    </row>
    <row r="275">
      <c r="A275" s="3" t="inlineStr">
        <is>
          <t>Investments:</t>
        </is>
      </c>
    </row>
    <row r="276">
      <c r="A276" s="4" t="inlineStr">
        <is>
          <t>Equities, at fair value</t>
        </is>
      </c>
      <c r="B276" s="5" t="n">
        <v>0</v>
      </c>
      <c r="C276" s="5" t="n">
        <v>0</v>
      </c>
    </row>
    <row r="277">
      <c r="A277" s="4" t="inlineStr">
        <is>
          <t>Recurring | Private equity funds | Quoted Prices in Active Markets for Identical Assets (Level 1) | Other investments</t>
        </is>
      </c>
    </row>
    <row r="278">
      <c r="A278" s="3" t="inlineStr">
        <is>
          <t>Investments:</t>
        </is>
      </c>
    </row>
    <row r="279">
      <c r="A279" s="4" t="inlineStr">
        <is>
          <t>Other investments</t>
        </is>
      </c>
      <c r="B279" s="5" t="n">
        <v>0</v>
      </c>
      <c r="C279" s="5" t="n">
        <v>0</v>
      </c>
    </row>
    <row r="280">
      <c r="A280" s="4" t="inlineStr">
        <is>
          <t>Recurring | Private equity funds | Significant Other Observable Inputs (Level 2)</t>
        </is>
      </c>
    </row>
    <row r="281">
      <c r="A281" s="3" t="inlineStr">
        <is>
          <t>Investments:</t>
        </is>
      </c>
    </row>
    <row r="282">
      <c r="A282" s="4" t="inlineStr">
        <is>
          <t>Equities, at fair value</t>
        </is>
      </c>
      <c r="B282" s="5" t="n">
        <v>0</v>
      </c>
      <c r="C282" s="5" t="n">
        <v>0</v>
      </c>
    </row>
    <row r="283">
      <c r="A283" s="4" t="inlineStr">
        <is>
          <t>Recurring | Private equity funds | Significant Other Observable Inputs (Level 2) | Other investments</t>
        </is>
      </c>
    </row>
    <row r="284">
      <c r="A284" s="3" t="inlineStr">
        <is>
          <t>Investments:</t>
        </is>
      </c>
    </row>
    <row r="285">
      <c r="A285" s="4" t="inlineStr">
        <is>
          <t>Other investments</t>
        </is>
      </c>
      <c r="B285" s="5" t="n">
        <v>0</v>
      </c>
      <c r="C285" s="5" t="n">
        <v>0</v>
      </c>
    </row>
    <row r="286">
      <c r="A286" s="4" t="inlineStr">
        <is>
          <t>Recurring | Private equity funds | Significant Unobservable Inputs (Level 3)</t>
        </is>
      </c>
    </row>
    <row r="287">
      <c r="A287" s="3" t="inlineStr">
        <is>
          <t>Investments:</t>
        </is>
      </c>
    </row>
    <row r="288">
      <c r="A288" s="4" t="inlineStr">
        <is>
          <t>Equities, at fair value</t>
        </is>
      </c>
      <c r="B288" s="5" t="n">
        <v>330404</v>
      </c>
      <c r="C288" s="5" t="n">
        <v>274741</v>
      </c>
    </row>
    <row r="289">
      <c r="A289" s="4" t="inlineStr">
        <is>
          <t>Recurring | Private equity funds | Significant Unobservable Inputs (Level 3) | Other investments</t>
        </is>
      </c>
    </row>
    <row r="290">
      <c r="A290" s="3" t="inlineStr">
        <is>
          <t>Investments:</t>
        </is>
      </c>
    </row>
    <row r="291">
      <c r="A291" s="4" t="inlineStr">
        <is>
          <t>Other investments</t>
        </is>
      </c>
      <c r="B291" s="5" t="n">
        <v>0</v>
      </c>
      <c r="C291" s="5" t="n">
        <v>0</v>
      </c>
    </row>
    <row r="292">
      <c r="A292" s="4" t="inlineStr">
        <is>
          <t>Recurring | Private equity funds | Fair Value Based on NAV as Practical Expedient | Other investments</t>
        </is>
      </c>
    </row>
    <row r="293">
      <c r="A293" s="3" t="inlineStr">
        <is>
          <t>Investments:</t>
        </is>
      </c>
    </row>
    <row r="294">
      <c r="A294" s="4" t="inlineStr">
        <is>
          <t>Other investments</t>
        </is>
      </c>
      <c r="B294" s="5" t="n">
        <v>442602</v>
      </c>
      <c r="C294" s="5" t="n">
        <v>363103</v>
      </c>
    </row>
    <row r="295">
      <c r="A295" s="4" t="inlineStr">
        <is>
          <t>Recurring | Hedge funds | Other investments</t>
        </is>
      </c>
    </row>
    <row r="296">
      <c r="A296" s="3" t="inlineStr">
        <is>
          <t>Investments:</t>
        </is>
      </c>
    </row>
    <row r="297">
      <c r="A297" s="4" t="inlineStr">
        <is>
          <t>Other investments</t>
        </is>
      </c>
      <c r="B297" s="5" t="n">
        <v>2915114</v>
      </c>
      <c r="C297" s="5" t="n">
        <v>2638339</v>
      </c>
    </row>
    <row r="298">
      <c r="A298" s="4" t="inlineStr">
        <is>
          <t>Recurring | Hedge funds | Quoted Prices in Active Markets for Identical Assets (Level 1) | Other investments</t>
        </is>
      </c>
    </row>
    <row r="299">
      <c r="A299" s="3" t="inlineStr">
        <is>
          <t>Investments:</t>
        </is>
      </c>
    </row>
    <row r="300">
      <c r="A300" s="4" t="inlineStr">
        <is>
          <t>Other investments</t>
        </is>
      </c>
      <c r="B300" s="5" t="n">
        <v>0</v>
      </c>
      <c r="C300" s="5" t="n">
        <v>0</v>
      </c>
    </row>
    <row r="301">
      <c r="A301" s="4" t="inlineStr">
        <is>
          <t>Recurring | Hedge funds | Significant Other Observable Inputs (Level 2) | Other investments</t>
        </is>
      </c>
    </row>
    <row r="302">
      <c r="A302" s="3" t="inlineStr">
        <is>
          <t>Investments:</t>
        </is>
      </c>
    </row>
    <row r="303">
      <c r="A303" s="4" t="inlineStr">
        <is>
          <t>Other investments</t>
        </is>
      </c>
      <c r="B303" s="5" t="n">
        <v>0</v>
      </c>
      <c r="C303" s="5" t="n">
        <v>0</v>
      </c>
    </row>
    <row r="304">
      <c r="A304" s="4" t="inlineStr">
        <is>
          <t>Recurring | Hedge funds | Significant Unobservable Inputs (Level 3) | Other investments</t>
        </is>
      </c>
    </row>
    <row r="305">
      <c r="A305" s="3" t="inlineStr">
        <is>
          <t>Investments:</t>
        </is>
      </c>
    </row>
    <row r="306">
      <c r="A306" s="4" t="inlineStr">
        <is>
          <t>Other investments</t>
        </is>
      </c>
      <c r="B306" s="5" t="n">
        <v>0</v>
      </c>
      <c r="C306" s="5" t="n">
        <v>0</v>
      </c>
    </row>
    <row r="307">
      <c r="A307" s="4" t="inlineStr">
        <is>
          <t>Recurring | Hedge funds | Fair Value Based on NAV as Practical Expedient | Other investments</t>
        </is>
      </c>
    </row>
    <row r="308">
      <c r="A308" s="3" t="inlineStr">
        <is>
          <t>Investments:</t>
        </is>
      </c>
    </row>
    <row r="309">
      <c r="A309" s="4" t="inlineStr">
        <is>
          <t>Other investments</t>
        </is>
      </c>
      <c r="B309" s="5" t="n">
        <v>2915114</v>
      </c>
      <c r="C309" s="5" t="n">
        <v>2638339</v>
      </c>
    </row>
    <row r="310">
      <c r="A310" s="4" t="inlineStr">
        <is>
          <t>Recurring | Fixed income funds | Other investments</t>
        </is>
      </c>
    </row>
    <row r="311">
      <c r="A311" s="3" t="inlineStr">
        <is>
          <t>Investments:</t>
        </is>
      </c>
    </row>
    <row r="312">
      <c r="A312" s="4" t="inlineStr">
        <is>
          <t>Other investments</t>
        </is>
      </c>
      <c r="B312" s="5" t="n">
        <v>581696</v>
      </c>
      <c r="C312" s="5" t="n">
        <v>552541</v>
      </c>
    </row>
    <row r="313">
      <c r="A313" s="4" t="inlineStr">
        <is>
          <t>Recurring | Fixed income funds | Quoted Prices in Active Markets for Identical Assets (Level 1) | Other investments</t>
        </is>
      </c>
    </row>
    <row r="314">
      <c r="A314" s="3" t="inlineStr">
        <is>
          <t>Investments:</t>
        </is>
      </c>
    </row>
    <row r="315">
      <c r="A315" s="4" t="inlineStr">
        <is>
          <t>Other investments</t>
        </is>
      </c>
      <c r="B315" s="5" t="n">
        <v>0</v>
      </c>
      <c r="C315" s="5" t="n">
        <v>0</v>
      </c>
    </row>
    <row r="316">
      <c r="A316" s="4" t="inlineStr">
        <is>
          <t>Recurring | Fixed income funds | Significant Other Observable Inputs (Level 2) | Other investments</t>
        </is>
      </c>
    </row>
    <row r="317">
      <c r="A317" s="3" t="inlineStr">
        <is>
          <t>Investments:</t>
        </is>
      </c>
    </row>
    <row r="318">
      <c r="A318" s="4" t="inlineStr">
        <is>
          <t>Other investments</t>
        </is>
      </c>
      <c r="B318" s="5" t="n">
        <v>268724</v>
      </c>
      <c r="C318" s="5" t="n">
        <v>285837</v>
      </c>
    </row>
    <row r="319">
      <c r="A319" s="4" t="inlineStr">
        <is>
          <t>Recurring | Fixed income funds | Significant Unobservable Inputs (Level 3) | Other investments</t>
        </is>
      </c>
    </row>
    <row r="320">
      <c r="A320" s="3" t="inlineStr">
        <is>
          <t>Investments:</t>
        </is>
      </c>
    </row>
    <row r="321">
      <c r="A321" s="4" t="inlineStr">
        <is>
          <t>Other investments</t>
        </is>
      </c>
      <c r="B321" s="5" t="n">
        <v>0</v>
      </c>
      <c r="C321" s="5" t="n">
        <v>0</v>
      </c>
    </row>
    <row r="322">
      <c r="A322" s="4" t="inlineStr">
        <is>
          <t>Recurring | Fixed income funds | Fair Value Based on NAV as Practical Expedient | Other investments</t>
        </is>
      </c>
    </row>
    <row r="323">
      <c r="A323" s="3" t="inlineStr">
        <is>
          <t>Investments:</t>
        </is>
      </c>
    </row>
    <row r="324">
      <c r="A324" s="4" t="inlineStr">
        <is>
          <t>Other investments</t>
        </is>
      </c>
      <c r="B324" s="5" t="n">
        <v>312972</v>
      </c>
      <c r="C324" s="5" t="n">
        <v>266704</v>
      </c>
    </row>
    <row r="325">
      <c r="A325" s="4" t="inlineStr">
        <is>
          <t>Recurring | Equity funds | Other investments</t>
        </is>
      </c>
    </row>
    <row r="326">
      <c r="A326" s="3" t="inlineStr">
        <is>
          <t>Investments:</t>
        </is>
      </c>
    </row>
    <row r="327">
      <c r="A327" s="4" t="inlineStr">
        <is>
          <t>Other investments</t>
        </is>
      </c>
      <c r="B327" s="5" t="n">
        <v>5305</v>
      </c>
      <c r="C327" s="5" t="n">
        <v>190767</v>
      </c>
    </row>
    <row r="328">
      <c r="A328" s="4" t="inlineStr">
        <is>
          <t>Recurring | Equity funds | Quoted Prices in Active Markets for Identical Assets (Level 1) | Other investments</t>
        </is>
      </c>
    </row>
    <row r="329">
      <c r="A329" s="3" t="inlineStr">
        <is>
          <t>Investments:</t>
        </is>
      </c>
    </row>
    <row r="330">
      <c r="A330" s="4" t="inlineStr">
        <is>
          <t>Other investments</t>
        </is>
      </c>
      <c r="B330" s="5" t="n">
        <v>0</v>
      </c>
      <c r="C330" s="5" t="n">
        <v>0</v>
      </c>
    </row>
    <row r="331">
      <c r="A331" s="4" t="inlineStr">
        <is>
          <t>Recurring | Equity funds | Significant Other Observable Inputs (Level 2) | Other investments</t>
        </is>
      </c>
    </row>
    <row r="332">
      <c r="A332" s="3" t="inlineStr">
        <is>
          <t>Investments:</t>
        </is>
      </c>
    </row>
    <row r="333">
      <c r="A333" s="4" t="inlineStr">
        <is>
          <t>Other investments</t>
        </is>
      </c>
      <c r="B333" s="5" t="n">
        <v>5305</v>
      </c>
      <c r="C333" s="5" t="n">
        <v>5073</v>
      </c>
    </row>
    <row r="334">
      <c r="A334" s="4" t="inlineStr">
        <is>
          <t>Recurring | Equity funds | Significant Unobservable Inputs (Level 3) | Other investments</t>
        </is>
      </c>
    </row>
    <row r="335">
      <c r="A335" s="3" t="inlineStr">
        <is>
          <t>Investments:</t>
        </is>
      </c>
    </row>
    <row r="336">
      <c r="A336" s="4" t="inlineStr">
        <is>
          <t>Other investments</t>
        </is>
      </c>
      <c r="B336" s="5" t="n">
        <v>0</v>
      </c>
      <c r="C336" s="5" t="n">
        <v>0</v>
      </c>
    </row>
    <row r="337">
      <c r="A337" s="4" t="inlineStr">
        <is>
          <t>Recurring | Equity funds | Fair Value Based on NAV as Practical Expedient | Other investments</t>
        </is>
      </c>
    </row>
    <row r="338">
      <c r="A338" s="3" t="inlineStr">
        <is>
          <t>Investments:</t>
        </is>
      </c>
    </row>
    <row r="339">
      <c r="A339" s="4" t="inlineStr">
        <is>
          <t>Other investments</t>
        </is>
      </c>
      <c r="B339" s="5" t="n">
        <v>0</v>
      </c>
      <c r="C339" s="5" t="n">
        <v>185694</v>
      </c>
    </row>
    <row r="340">
      <c r="A340" s="4" t="inlineStr">
        <is>
          <t>Recurring | CLO equities | Other investments</t>
        </is>
      </c>
    </row>
    <row r="341">
      <c r="A341" s="3" t="inlineStr">
        <is>
          <t>Investments:</t>
        </is>
      </c>
    </row>
    <row r="342">
      <c r="A342" s="4" t="inlineStr">
        <is>
          <t>Other investments</t>
        </is>
      </c>
      <c r="B342" s="5" t="n">
        <v>134984</v>
      </c>
      <c r="C342" s="5" t="n">
        <v>128083</v>
      </c>
    </row>
    <row r="343">
      <c r="A343" s="4" t="inlineStr">
        <is>
          <t>Recurring | CLO equities | Quoted Prices in Active Markets for Identical Assets (Level 1) | Other investments</t>
        </is>
      </c>
    </row>
    <row r="344">
      <c r="A344" s="3" t="inlineStr">
        <is>
          <t>Investments:</t>
        </is>
      </c>
    </row>
    <row r="345">
      <c r="A345" s="4" t="inlineStr">
        <is>
          <t>Other investments</t>
        </is>
      </c>
      <c r="B345" s="5" t="n">
        <v>0</v>
      </c>
      <c r="C345" s="5" t="n">
        <v>0</v>
      </c>
    </row>
    <row r="346">
      <c r="A346" s="4" t="inlineStr">
        <is>
          <t>Recurring | CLO equities | Significant Other Observable Inputs (Level 2) | Other investments</t>
        </is>
      </c>
    </row>
    <row r="347">
      <c r="A347" s="3" t="inlineStr">
        <is>
          <t>Investments:</t>
        </is>
      </c>
    </row>
    <row r="348">
      <c r="A348" s="4" t="inlineStr">
        <is>
          <t>Other investments</t>
        </is>
      </c>
      <c r="B348" s="5" t="n">
        <v>134984</v>
      </c>
      <c r="C348" s="5" t="n">
        <v>128083</v>
      </c>
    </row>
    <row r="349">
      <c r="A349" s="4" t="inlineStr">
        <is>
          <t>Recurring | CLO equities | Significant Unobservable Inputs (Level 3) | Other investments</t>
        </is>
      </c>
    </row>
    <row r="350">
      <c r="A350" s="3" t="inlineStr">
        <is>
          <t>Investments:</t>
        </is>
      </c>
    </row>
    <row r="351">
      <c r="A351" s="4" t="inlineStr">
        <is>
          <t>Other investments</t>
        </is>
      </c>
      <c r="B351" s="5" t="n">
        <v>0</v>
      </c>
      <c r="C351" s="5" t="n">
        <v>0</v>
      </c>
    </row>
    <row r="352">
      <c r="A352" s="4" t="inlineStr">
        <is>
          <t>Recurring | CLO equities | Fair Value Based on NAV as Practical Expedient | Other investments</t>
        </is>
      </c>
    </row>
    <row r="353">
      <c r="A353" s="3" t="inlineStr">
        <is>
          <t>Investments:</t>
        </is>
      </c>
    </row>
    <row r="354">
      <c r="A354" s="4" t="inlineStr">
        <is>
          <t>Other investments</t>
        </is>
      </c>
      <c r="B354" s="5" t="n">
        <v>0</v>
      </c>
      <c r="C354" s="5" t="n">
        <v>0</v>
      </c>
    </row>
    <row r="355">
      <c r="A355" s="4" t="inlineStr">
        <is>
          <t>Recurring | CLO equity funds | Other investments</t>
        </is>
      </c>
    </row>
    <row r="356">
      <c r="A356" s="3" t="inlineStr">
        <is>
          <t>Investments:</t>
        </is>
      </c>
    </row>
    <row r="357">
      <c r="A357" s="4" t="inlineStr">
        <is>
          <t>Other investments</t>
        </is>
      </c>
      <c r="B357" s="5" t="n">
        <v>178150</v>
      </c>
      <c r="C357" s="5" t="n">
        <v>166523</v>
      </c>
    </row>
    <row r="358">
      <c r="A358" s="4" t="inlineStr">
        <is>
          <t>Recurring | CLO equity funds | Quoted Prices in Active Markets for Identical Assets (Level 1) | Other investments</t>
        </is>
      </c>
    </row>
    <row r="359">
      <c r="A359" s="3" t="inlineStr">
        <is>
          <t>Investments:</t>
        </is>
      </c>
    </row>
    <row r="360">
      <c r="A360" s="4" t="inlineStr">
        <is>
          <t>Other investments</t>
        </is>
      </c>
      <c r="B360" s="5" t="n">
        <v>0</v>
      </c>
      <c r="C360" s="5" t="n">
        <v>0</v>
      </c>
    </row>
    <row r="361">
      <c r="A361" s="4" t="inlineStr">
        <is>
          <t>Recurring | CLO equity funds | Significant Other Observable Inputs (Level 2) | Other investments</t>
        </is>
      </c>
    </row>
    <row r="362">
      <c r="A362" s="3" t="inlineStr">
        <is>
          <t>Investments:</t>
        </is>
      </c>
    </row>
    <row r="363">
      <c r="A363" s="4" t="inlineStr">
        <is>
          <t>Other investments</t>
        </is>
      </c>
      <c r="B363" s="5" t="n">
        <v>0</v>
      </c>
      <c r="C363" s="5" t="n">
        <v>0</v>
      </c>
    </row>
    <row r="364">
      <c r="A364" s="4" t="inlineStr">
        <is>
          <t>Recurring | CLO equity funds | Significant Unobservable Inputs (Level 3) | Other investments</t>
        </is>
      </c>
    </row>
    <row r="365">
      <c r="A365" s="3" t="inlineStr">
        <is>
          <t>Investments:</t>
        </is>
      </c>
    </row>
    <row r="366">
      <c r="A366" s="4" t="inlineStr">
        <is>
          <t>Other investments</t>
        </is>
      </c>
      <c r="B366" s="5" t="n">
        <v>0</v>
      </c>
      <c r="C366" s="5" t="n">
        <v>0</v>
      </c>
    </row>
    <row r="367">
      <c r="A367" s="4" t="inlineStr">
        <is>
          <t>Recurring | CLO equity funds | Fair Value Based on NAV as Practical Expedient | Other investments</t>
        </is>
      </c>
    </row>
    <row r="368">
      <c r="A368" s="3" t="inlineStr">
        <is>
          <t>Investments:</t>
        </is>
      </c>
    </row>
    <row r="369">
      <c r="A369" s="4" t="inlineStr">
        <is>
          <t>Other investments</t>
        </is>
      </c>
      <c r="B369" s="5" t="n">
        <v>178150</v>
      </c>
      <c r="C369" s="5" t="n">
        <v>166523</v>
      </c>
    </row>
    <row r="370">
      <c r="A370" s="4" t="inlineStr">
        <is>
          <t>Recurring | Private credit funds | Other investments</t>
        </is>
      </c>
    </row>
    <row r="371">
      <c r="A371" s="3" t="inlineStr">
        <is>
          <t>Investments:</t>
        </is>
      </c>
    </row>
    <row r="372">
      <c r="A372" s="4" t="inlineStr">
        <is>
          <t>Other investments</t>
        </is>
      </c>
      <c r="B372" s="5" t="n">
        <v>240202</v>
      </c>
      <c r="C372" s="5" t="n">
        <v>192319</v>
      </c>
    </row>
    <row r="373">
      <c r="A373" s="4" t="inlineStr">
        <is>
          <t>Recurring | Private credit funds | Quoted Prices in Active Markets for Identical Assets (Level 1) | Other investments</t>
        </is>
      </c>
    </row>
    <row r="374">
      <c r="A374" s="3" t="inlineStr">
        <is>
          <t>Investments:</t>
        </is>
      </c>
    </row>
    <row r="375">
      <c r="A375" s="4" t="inlineStr">
        <is>
          <t>Other investments</t>
        </is>
      </c>
      <c r="B375" s="5" t="n">
        <v>0</v>
      </c>
      <c r="C375" s="5" t="n">
        <v>0</v>
      </c>
    </row>
    <row r="376">
      <c r="A376" s="4" t="inlineStr">
        <is>
          <t>Recurring | Private credit funds | Significant Other Observable Inputs (Level 2) | Other investments</t>
        </is>
      </c>
    </row>
    <row r="377">
      <c r="A377" s="3" t="inlineStr">
        <is>
          <t>Investments:</t>
        </is>
      </c>
    </row>
    <row r="378">
      <c r="A378" s="4" t="inlineStr">
        <is>
          <t>Other investments</t>
        </is>
      </c>
      <c r="B378" s="5" t="n">
        <v>0</v>
      </c>
      <c r="C378" s="5" t="n">
        <v>0</v>
      </c>
    </row>
    <row r="379">
      <c r="A379" s="4" t="inlineStr">
        <is>
          <t>Recurring | Private credit funds | Significant Unobservable Inputs (Level 3) | Other investments</t>
        </is>
      </c>
    </row>
    <row r="380">
      <c r="A380" s="3" t="inlineStr">
        <is>
          <t>Investments:</t>
        </is>
      </c>
    </row>
    <row r="381">
      <c r="A381" s="4" t="inlineStr">
        <is>
          <t>Other investments</t>
        </is>
      </c>
      <c r="B381" s="5" t="n">
        <v>9250</v>
      </c>
      <c r="C381" s="5" t="n">
        <v>9250</v>
      </c>
    </row>
    <row r="382">
      <c r="A382" s="4" t="inlineStr">
        <is>
          <t>Recurring | Private credit funds | Fair Value Based on NAV as Practical Expedient | Other investments</t>
        </is>
      </c>
    </row>
    <row r="383">
      <c r="A383" s="3" t="inlineStr">
        <is>
          <t>Investments:</t>
        </is>
      </c>
    </row>
    <row r="384">
      <c r="A384" s="4" t="inlineStr">
        <is>
          <t>Other investments</t>
        </is>
      </c>
      <c r="B384" s="5" t="n">
        <v>230952</v>
      </c>
      <c r="C384" s="5" t="n">
        <v>183069</v>
      </c>
    </row>
    <row r="385">
      <c r="A385" s="4" t="inlineStr">
        <is>
          <t>Recurring | Other | Other investments</t>
        </is>
      </c>
    </row>
    <row r="386">
      <c r="A386" s="3" t="inlineStr">
        <is>
          <t>Investments:</t>
        </is>
      </c>
    </row>
    <row r="387">
      <c r="A387" s="4" t="inlineStr">
        <is>
          <t>Other investments</t>
        </is>
      </c>
      <c r="B387" s="5" t="n">
        <v>20993</v>
      </c>
      <c r="C387" s="5" t="n">
        <v>12359</v>
      </c>
    </row>
    <row r="388">
      <c r="A388" s="4" t="inlineStr">
        <is>
          <t>Recurring | Other | Quoted Prices in Active Markets for Identical Assets (Level 1) | Other investments</t>
        </is>
      </c>
    </row>
    <row r="389">
      <c r="A389" s="3" t="inlineStr">
        <is>
          <t>Investments:</t>
        </is>
      </c>
    </row>
    <row r="390">
      <c r="A390" s="4" t="inlineStr">
        <is>
          <t>Other investments</t>
        </is>
      </c>
      <c r="B390" s="5" t="n">
        <v>0</v>
      </c>
      <c r="C390" s="5" t="n">
        <v>0</v>
      </c>
    </row>
    <row r="391">
      <c r="A391" s="4" t="inlineStr">
        <is>
          <t>Recurring | Other | Significant Other Observable Inputs (Level 2) | Other investments</t>
        </is>
      </c>
    </row>
    <row r="392">
      <c r="A392" s="3" t="inlineStr">
        <is>
          <t>Investments:</t>
        </is>
      </c>
    </row>
    <row r="393">
      <c r="A393" s="4" t="inlineStr">
        <is>
          <t>Other investments</t>
        </is>
      </c>
      <c r="B393" s="5" t="n">
        <v>0</v>
      </c>
      <c r="C393" s="5" t="n">
        <v>0</v>
      </c>
    </row>
    <row r="394">
      <c r="A394" s="4" t="inlineStr">
        <is>
          <t>Recurring | Other | Significant Unobservable Inputs (Level 3) | Other investments</t>
        </is>
      </c>
    </row>
    <row r="395">
      <c r="A395" s="3" t="inlineStr">
        <is>
          <t>Investments:</t>
        </is>
      </c>
    </row>
    <row r="396">
      <c r="A396" s="4" t="inlineStr">
        <is>
          <t>Other investments</t>
        </is>
      </c>
      <c r="B396" s="5" t="n">
        <v>314</v>
      </c>
      <c r="C396" s="5" t="n">
        <v>314</v>
      </c>
    </row>
    <row r="397">
      <c r="A397" s="4" t="inlineStr">
        <is>
          <t>Recurring | Other | Fair Value Based on NAV as Practical Expedient | Other investments</t>
        </is>
      </c>
    </row>
    <row r="398">
      <c r="A398" s="3" t="inlineStr">
        <is>
          <t>Investments:</t>
        </is>
      </c>
    </row>
    <row r="399">
      <c r="A399" s="4" t="inlineStr">
        <is>
          <t>Other investments</t>
        </is>
      </c>
      <c r="B399" s="5" t="n">
        <v>20679</v>
      </c>
      <c r="C399" s="5" t="n">
        <v>12045</v>
      </c>
    </row>
    <row r="400">
      <c r="A400" s="4" t="inlineStr">
        <is>
          <t>Derivatives qualifying as hedging | Recurring | Derivative instruments, assets</t>
        </is>
      </c>
    </row>
    <row r="401">
      <c r="A401" s="3" t="inlineStr">
        <is>
          <t>Other Assets:</t>
        </is>
      </c>
    </row>
    <row r="402">
      <c r="A402" s="4" t="inlineStr">
        <is>
          <t>Derivative instruments</t>
        </is>
      </c>
      <c r="B402" s="5" t="n">
        <v>15602</v>
      </c>
      <c r="C402" s="5" t="n">
        <v>1169</v>
      </c>
    </row>
    <row r="403">
      <c r="A403" s="4" t="inlineStr">
        <is>
          <t>Derivatives qualifying as hedging | Recurring | Derivative instruments, liabilities</t>
        </is>
      </c>
    </row>
    <row r="404">
      <c r="A404" s="3" t="inlineStr">
        <is>
          <t>Other Liabilities:</t>
        </is>
      </c>
    </row>
    <row r="405">
      <c r="A405" s="4" t="inlineStr">
        <is>
          <t>Derivative instruments</t>
        </is>
      </c>
      <c r="B405" s="5" t="n">
        <v>0</v>
      </c>
      <c r="C405" s="5" t="n">
        <v>28947</v>
      </c>
    </row>
    <row r="406">
      <c r="A406" s="4" t="inlineStr">
        <is>
          <t>Derivatives qualifying as hedging | Recurring | Quoted Prices in Active Markets for Identical Assets (Level 1) | Derivative instruments, assets</t>
        </is>
      </c>
    </row>
    <row r="407">
      <c r="A407" s="3" t="inlineStr">
        <is>
          <t>Other Assets:</t>
        </is>
      </c>
    </row>
    <row r="408">
      <c r="A408" s="4" t="inlineStr">
        <is>
          <t>Derivative instruments</t>
        </is>
      </c>
      <c r="B408" s="5" t="n">
        <v>0</v>
      </c>
      <c r="C408" s="5" t="n">
        <v>0</v>
      </c>
    </row>
    <row r="409">
      <c r="A409" s="4" t="inlineStr">
        <is>
          <t>Derivatives qualifying as hedging | Recurring | Quoted Prices in Active Markets for Identical Assets (Level 1) | Derivative instruments, liabilities</t>
        </is>
      </c>
    </row>
    <row r="410">
      <c r="A410" s="3" t="inlineStr">
        <is>
          <t>Other Liabilities:</t>
        </is>
      </c>
    </row>
    <row r="411">
      <c r="A411" s="4" t="inlineStr">
        <is>
          <t>Derivative instruments</t>
        </is>
      </c>
      <c r="B411" s="5" t="n">
        <v>0</v>
      </c>
      <c r="C411" s="5" t="n">
        <v>0</v>
      </c>
    </row>
    <row r="412">
      <c r="A412" s="4" t="inlineStr">
        <is>
          <t>Derivatives qualifying as hedging | Recurring | Significant Other Observable Inputs (Level 2) | Derivative instruments, assets</t>
        </is>
      </c>
    </row>
    <row r="413">
      <c r="A413" s="3" t="inlineStr">
        <is>
          <t>Other Assets:</t>
        </is>
      </c>
    </row>
    <row r="414">
      <c r="A414" s="4" t="inlineStr">
        <is>
          <t>Derivative instruments</t>
        </is>
      </c>
      <c r="B414" s="5" t="n">
        <v>15602</v>
      </c>
      <c r="C414" s="5" t="n">
        <v>1169</v>
      </c>
    </row>
    <row r="415">
      <c r="A415" s="4" t="inlineStr">
        <is>
          <t>Derivatives qualifying as hedging | Recurring | Significant Other Observable Inputs (Level 2) | Derivative instruments, liabilities</t>
        </is>
      </c>
    </row>
    <row r="416">
      <c r="A416" s="3" t="inlineStr">
        <is>
          <t>Other Liabilities:</t>
        </is>
      </c>
    </row>
    <row r="417">
      <c r="A417" s="4" t="inlineStr">
        <is>
          <t>Derivative instruments</t>
        </is>
      </c>
      <c r="B417" s="5" t="n">
        <v>0</v>
      </c>
      <c r="C417" s="5" t="n">
        <v>28947</v>
      </c>
    </row>
    <row r="418">
      <c r="A418" s="4" t="inlineStr">
        <is>
          <t>Derivatives qualifying as hedging | Recurring | Significant Unobservable Inputs (Level 3) | Derivative instruments, assets</t>
        </is>
      </c>
    </row>
    <row r="419">
      <c r="A419" s="3" t="inlineStr">
        <is>
          <t>Other Assets:</t>
        </is>
      </c>
    </row>
    <row r="420">
      <c r="A420" s="4" t="inlineStr">
        <is>
          <t>Derivative instruments</t>
        </is>
      </c>
      <c r="B420" s="5" t="n">
        <v>0</v>
      </c>
      <c r="C420" s="5" t="n">
        <v>0</v>
      </c>
    </row>
    <row r="421">
      <c r="A421" s="4" t="inlineStr">
        <is>
          <t>Derivatives qualifying as hedging | Recurring | Significant Unobservable Inputs (Level 3) | Derivative instruments, liabilities</t>
        </is>
      </c>
    </row>
    <row r="422">
      <c r="A422" s="3" t="inlineStr">
        <is>
          <t>Other Liabilities:</t>
        </is>
      </c>
    </row>
    <row r="423">
      <c r="A423" s="4" t="inlineStr">
        <is>
          <t>Derivative instruments</t>
        </is>
      </c>
      <c r="B423" s="5" t="n">
        <v>0</v>
      </c>
      <c r="C423" s="5" t="n">
        <v>0</v>
      </c>
    </row>
    <row r="424">
      <c r="A424" s="4" t="inlineStr">
        <is>
          <t>Derivatives not qualifying as hedging | Recurring | Derivative instruments, assets</t>
        </is>
      </c>
    </row>
    <row r="425">
      <c r="A425" s="3" t="inlineStr">
        <is>
          <t>Other Assets:</t>
        </is>
      </c>
    </row>
    <row r="426">
      <c r="A426" s="4" t="inlineStr">
        <is>
          <t>Derivative instruments</t>
        </is>
      </c>
      <c r="B426" s="5" t="n">
        <v>3011</v>
      </c>
      <c r="C426" s="5" t="n">
        <v>2964</v>
      </c>
    </row>
    <row r="427">
      <c r="A427" s="4" t="inlineStr">
        <is>
          <t>Derivatives not qualifying as hedging | Recurring | Derivative instruments, liabilities</t>
        </is>
      </c>
    </row>
    <row r="428">
      <c r="A428" s="3" t="inlineStr">
        <is>
          <t>Other Liabilities:</t>
        </is>
      </c>
    </row>
    <row r="429">
      <c r="A429" s="4" t="inlineStr">
        <is>
          <t>Derivative instruments</t>
        </is>
      </c>
      <c r="B429" s="5" t="n">
        <v>3054</v>
      </c>
      <c r="C429" s="5" t="n">
        <v>5195</v>
      </c>
    </row>
    <row r="430">
      <c r="A430" s="4" t="inlineStr">
        <is>
          <t>Derivatives not qualifying as hedging | Recurring | Quoted Prices in Active Markets for Identical Assets (Level 1) | Derivative instruments, assets</t>
        </is>
      </c>
    </row>
    <row r="431">
      <c r="A431" s="3" t="inlineStr">
        <is>
          <t>Other Assets:</t>
        </is>
      </c>
    </row>
    <row r="432">
      <c r="A432" s="4" t="inlineStr">
        <is>
          <t>Derivative instruments</t>
        </is>
      </c>
      <c r="B432" s="5" t="n">
        <v>0</v>
      </c>
      <c r="C432" s="5" t="n">
        <v>0</v>
      </c>
    </row>
    <row r="433">
      <c r="A433" s="4" t="inlineStr">
        <is>
          <t>Derivatives not qualifying as hedging | Recurring | Quoted Prices in Active Markets for Identical Assets (Level 1) | Derivative instruments, liabilities</t>
        </is>
      </c>
    </row>
    <row r="434">
      <c r="A434" s="3" t="inlineStr">
        <is>
          <t>Other Liabilities:</t>
        </is>
      </c>
    </row>
    <row r="435">
      <c r="A435" s="4" t="inlineStr">
        <is>
          <t>Derivative instruments</t>
        </is>
      </c>
      <c r="B435" s="5" t="n">
        <v>0</v>
      </c>
      <c r="C435" s="5" t="n">
        <v>0</v>
      </c>
    </row>
    <row r="436">
      <c r="A436" s="4" t="inlineStr">
        <is>
          <t>Derivatives not qualifying as hedging | Recurring | Significant Other Observable Inputs (Level 2) | Derivative instruments, assets</t>
        </is>
      </c>
    </row>
    <row r="437">
      <c r="A437" s="3" t="inlineStr">
        <is>
          <t>Other Assets:</t>
        </is>
      </c>
    </row>
    <row r="438">
      <c r="A438" s="4" t="inlineStr">
        <is>
          <t>Derivative instruments</t>
        </is>
      </c>
      <c r="B438" s="5" t="n">
        <v>3011</v>
      </c>
      <c r="C438" s="5" t="n">
        <v>2964</v>
      </c>
    </row>
    <row r="439">
      <c r="A439" s="4" t="inlineStr">
        <is>
          <t>Derivatives not qualifying as hedging | Recurring | Significant Other Observable Inputs (Level 2) | Derivative instruments, liabilities</t>
        </is>
      </c>
    </row>
    <row r="440">
      <c r="A440" s="3" t="inlineStr">
        <is>
          <t>Other Liabilities:</t>
        </is>
      </c>
    </row>
    <row r="441">
      <c r="A441" s="4" t="inlineStr">
        <is>
          <t>Derivative instruments</t>
        </is>
      </c>
      <c r="B441" s="5" t="n">
        <v>3054</v>
      </c>
      <c r="C441" s="5" t="n">
        <v>5195</v>
      </c>
    </row>
    <row r="442">
      <c r="A442" s="4" t="inlineStr">
        <is>
          <t>Derivatives not qualifying as hedging | Recurring | Significant Unobservable Inputs (Level 3) | Derivative instruments, assets</t>
        </is>
      </c>
    </row>
    <row r="443">
      <c r="A443" s="3" t="inlineStr">
        <is>
          <t>Other Assets:</t>
        </is>
      </c>
    </row>
    <row r="444">
      <c r="A444" s="4" t="inlineStr">
        <is>
          <t>Derivative instruments</t>
        </is>
      </c>
      <c r="B444" s="5" t="n">
        <v>0</v>
      </c>
      <c r="C444" s="5" t="n">
        <v>0</v>
      </c>
    </row>
    <row r="445">
      <c r="A445" s="4" t="inlineStr">
        <is>
          <t>Derivatives not qualifying as hedging | Recurring | Significant Unobservable Inputs (Level 3) | Derivative instruments, liabilities</t>
        </is>
      </c>
    </row>
    <row r="446">
      <c r="A446" s="3" t="inlineStr">
        <is>
          <t>Other Liabilities:</t>
        </is>
      </c>
    </row>
    <row r="447">
      <c r="A447" s="4" t="inlineStr">
        <is>
          <t>Derivative instruments</t>
        </is>
      </c>
      <c r="B447" s="6" t="n">
        <v>0</v>
      </c>
      <c r="C447"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air Value Measurements - Investments (Details) - USD ($) $ in Thousands</t>
        </is>
      </c>
      <c r="B1" s="2" t="inlineStr">
        <is>
          <t>3 Months Ended</t>
        </is>
      </c>
    </row>
    <row r="2">
      <c r="B2" s="2" t="inlineStr">
        <is>
          <t>Mar. 31, 2021</t>
        </is>
      </c>
      <c r="C2" s="2" t="inlineStr">
        <is>
          <t>Mar. 31, 2020</t>
        </is>
      </c>
    </row>
    <row r="3">
      <c r="A3" s="3" t="inlineStr">
        <is>
          <t>Reinsurance balances recoverable</t>
        </is>
      </c>
    </row>
    <row r="4">
      <c r="A4" s="4" t="inlineStr">
        <is>
          <t>Beginning fair value</t>
        </is>
      </c>
      <c r="B4" s="6" t="n">
        <v>284305</v>
      </c>
      <c r="C4" s="6" t="n">
        <v>353668</v>
      </c>
    </row>
    <row r="5">
      <c r="A5" s="4" t="inlineStr">
        <is>
          <t>Purchases</t>
        </is>
      </c>
      <c r="B5" s="5" t="n">
        <v>57192</v>
      </c>
      <c r="C5" s="5" t="n">
        <v>38450</v>
      </c>
    </row>
    <row r="6">
      <c r="A6" s="4" t="inlineStr">
        <is>
          <t>Sales</t>
        </is>
      </c>
      <c r="B6" s="5" t="n">
        <v>0</v>
      </c>
      <c r="C6" s="5" t="n">
        <v>-539</v>
      </c>
    </row>
    <row r="7">
      <c r="A7" s="4" t="inlineStr">
        <is>
          <t>Total realized and unrealized losses</t>
        </is>
      </c>
      <c r="B7" s="5" t="n">
        <v>-1529</v>
      </c>
      <c r="C7" s="5" t="n">
        <v>-40513</v>
      </c>
    </row>
    <row r="8">
      <c r="A8" s="4" t="inlineStr">
        <is>
          <t>Transfer out of Level 3 into Level 2</t>
        </is>
      </c>
      <c r="B8" s="5" t="n">
        <v>0</v>
      </c>
      <c r="C8" s="5" t="n">
        <v>-83740</v>
      </c>
    </row>
    <row r="9">
      <c r="A9" s="4" t="inlineStr">
        <is>
          <t>Ending fair value</t>
        </is>
      </c>
      <c r="B9" s="5" t="n">
        <v>339968</v>
      </c>
      <c r="C9" s="5" t="n">
        <v>267326</v>
      </c>
    </row>
    <row r="10">
      <c r="A10" s="4" t="inlineStr">
        <is>
          <t>Privately-held Equities</t>
        </is>
      </c>
    </row>
    <row r="11">
      <c r="A11" s="3" t="inlineStr">
        <is>
          <t>Reinsurance balances recoverable</t>
        </is>
      </c>
    </row>
    <row r="12">
      <c r="A12" s="4" t="inlineStr">
        <is>
          <t>Beginning fair value</t>
        </is>
      </c>
      <c r="B12" s="5" t="n">
        <v>274741</v>
      </c>
      <c r="C12" s="5" t="n">
        <v>265799</v>
      </c>
    </row>
    <row r="13">
      <c r="A13" s="4" t="inlineStr">
        <is>
          <t>Purchases</t>
        </is>
      </c>
      <c r="B13" s="5" t="n">
        <v>57192</v>
      </c>
      <c r="C13" s="5" t="n">
        <v>1358</v>
      </c>
    </row>
    <row r="14">
      <c r="A14" s="4" t="inlineStr">
        <is>
          <t>Sales</t>
        </is>
      </c>
      <c r="B14" s="5" t="n">
        <v>0</v>
      </c>
      <c r="C14" s="5" t="n">
        <v>0</v>
      </c>
    </row>
    <row r="15">
      <c r="A15" s="4" t="inlineStr">
        <is>
          <t>Total realized and unrealized losses</t>
        </is>
      </c>
      <c r="B15" s="5" t="n">
        <v>-1529</v>
      </c>
      <c r="C15" s="5" t="n">
        <v>-145</v>
      </c>
    </row>
    <row r="16">
      <c r="A16" s="4" t="inlineStr">
        <is>
          <t>Transfer out of Level 3 into Level 2</t>
        </is>
      </c>
      <c r="B16" s="5" t="n">
        <v>0</v>
      </c>
      <c r="C16" s="5" t="n">
        <v>0</v>
      </c>
    </row>
    <row r="17">
      <c r="A17" s="4" t="inlineStr">
        <is>
          <t>Ending fair value</t>
        </is>
      </c>
      <c r="B17" s="5" t="n">
        <v>330404</v>
      </c>
      <c r="C17" s="5" t="n">
        <v>267012</v>
      </c>
    </row>
    <row r="18">
      <c r="A18" s="4" t="inlineStr">
        <is>
          <t>Other Investments</t>
        </is>
      </c>
    </row>
    <row r="19">
      <c r="A19" s="3" t="inlineStr">
        <is>
          <t>Reinsurance balances recoverable</t>
        </is>
      </c>
    </row>
    <row r="20">
      <c r="A20" s="4" t="inlineStr">
        <is>
          <t>Beginning fair value</t>
        </is>
      </c>
      <c r="B20" s="5" t="n">
        <v>9564</v>
      </c>
      <c r="C20" s="5" t="n">
        <v>87869</v>
      </c>
    </row>
    <row r="21">
      <c r="A21" s="4" t="inlineStr">
        <is>
          <t>Purchases</t>
        </is>
      </c>
      <c r="B21" s="5" t="n">
        <v>0</v>
      </c>
      <c r="C21" s="5" t="n">
        <v>37092</v>
      </c>
    </row>
    <row r="22">
      <c r="A22" s="4" t="inlineStr">
        <is>
          <t>Sales</t>
        </is>
      </c>
      <c r="B22" s="5" t="n">
        <v>0</v>
      </c>
      <c r="C22" s="5" t="n">
        <v>-539</v>
      </c>
    </row>
    <row r="23">
      <c r="A23" s="4" t="inlineStr">
        <is>
          <t>Total realized and unrealized losses</t>
        </is>
      </c>
      <c r="B23" s="5" t="n">
        <v>0</v>
      </c>
      <c r="C23" s="5" t="n">
        <v>-40368</v>
      </c>
    </row>
    <row r="24">
      <c r="A24" s="4" t="inlineStr">
        <is>
          <t>Transfer out of Level 3 into Level 2</t>
        </is>
      </c>
      <c r="B24" s="5" t="n">
        <v>0</v>
      </c>
      <c r="C24" s="5" t="n">
        <v>-83740</v>
      </c>
    </row>
    <row r="25">
      <c r="A25" s="4" t="inlineStr">
        <is>
          <t>Ending fair value</t>
        </is>
      </c>
      <c r="B25" s="6" t="n">
        <v>9564</v>
      </c>
      <c r="C25" s="6" t="n">
        <v>3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Details) - Private equity funds - Level 3 $ in Millions</t>
        </is>
      </c>
      <c r="B1" s="2" t="inlineStr">
        <is>
          <t>Mar. 31, 2021USD ($)</t>
        </is>
      </c>
    </row>
    <row r="2">
      <c r="A2" s="3" t="inlineStr">
        <is>
          <t>Fair Value Measurement Inputs and Valuation Techniques [Line Items]</t>
        </is>
      </c>
    </row>
    <row r="3">
      <c r="A3" s="4" t="inlineStr">
        <is>
          <t>Other investments</t>
        </is>
      </c>
      <c r="B3" s="6" t="n">
        <v>340</v>
      </c>
    </row>
    <row r="4">
      <c r="A4" s="4" t="inlineStr">
        <is>
          <t>Guideline company methodology</t>
        </is>
      </c>
    </row>
    <row r="5">
      <c r="A5" s="3" t="inlineStr">
        <is>
          <t>Fair Value Measurement Inputs and Valuation Techniques [Line Items]</t>
        </is>
      </c>
    </row>
    <row r="6">
      <c r="A6" s="4" t="inlineStr">
        <is>
          <t>Other investments</t>
        </is>
      </c>
      <c r="B6" s="9" t="n">
        <v>228.8</v>
      </c>
    </row>
    <row r="7">
      <c r="A7" s="4" t="inlineStr">
        <is>
          <t>Guideline company methodology | Distribution waterfall</t>
        </is>
      </c>
    </row>
    <row r="8">
      <c r="A8" s="3" t="inlineStr">
        <is>
          <t>Fair Value Measurement Inputs and Valuation Techniques [Line Items]</t>
        </is>
      </c>
    </row>
    <row r="9">
      <c r="A9" s="4" t="inlineStr">
        <is>
          <t>Other investments, measurement input</t>
        </is>
      </c>
      <c r="B9" s="8" t="n">
        <v>12.89</v>
      </c>
    </row>
    <row r="10">
      <c r="A10" s="4" t="inlineStr">
        <is>
          <t>Cost as approximation of fair value</t>
        </is>
      </c>
    </row>
    <row r="11">
      <c r="A11" s="3" t="inlineStr">
        <is>
          <t>Fair Value Measurement Inputs and Valuation Techniques [Line Items]</t>
        </is>
      </c>
    </row>
    <row r="12">
      <c r="A12" s="4" t="inlineStr">
        <is>
          <t>Other investments</t>
        </is>
      </c>
      <c r="B12" s="6" t="n">
        <v>104</v>
      </c>
    </row>
    <row r="13">
      <c r="A13" s="4" t="inlineStr">
        <is>
          <t>Net Asset Value</t>
        </is>
      </c>
    </row>
    <row r="14">
      <c r="A14" s="3" t="inlineStr">
        <is>
          <t>Fair Value Measurement Inputs and Valuation Techniques [Line Items]</t>
        </is>
      </c>
    </row>
    <row r="15">
      <c r="A15" s="4" t="inlineStr">
        <is>
          <t>Other investments</t>
        </is>
      </c>
      <c r="B15" s="9" t="n">
        <v>7.2</v>
      </c>
    </row>
    <row r="16">
      <c r="A16" s="4" t="inlineStr">
        <is>
          <t>Net Asset Value | NAV at recent transaction</t>
        </is>
      </c>
    </row>
    <row r="17">
      <c r="A17" s="3" t="inlineStr">
        <is>
          <t>Fair Value Measurement Inputs and Valuation Techniques [Line Items]</t>
        </is>
      </c>
    </row>
    <row r="18">
      <c r="A18" s="4" t="inlineStr">
        <is>
          <t>Other investments, measurement input</t>
        </is>
      </c>
      <c r="B18" s="8" t="n">
        <v>19.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surance Contracts (Details) - USD ($) $ in Thousands</t>
        </is>
      </c>
      <c r="B1" s="2" t="inlineStr">
        <is>
          <t>3 Months Ended</t>
        </is>
      </c>
    </row>
    <row r="2">
      <c r="B2" s="2" t="inlineStr">
        <is>
          <t>Mar. 31, 2021</t>
        </is>
      </c>
      <c r="C2" s="2" t="inlineStr">
        <is>
          <t>Mar. 31, 2020</t>
        </is>
      </c>
    </row>
    <row r="3">
      <c r="A3" s="3" t="inlineStr">
        <is>
          <t>Reinsurance balances recoverable</t>
        </is>
      </c>
    </row>
    <row r="4">
      <c r="A4" s="4" t="inlineStr">
        <is>
          <t>Beginning fair value</t>
        </is>
      </c>
      <c r="B4" s="6" t="n">
        <v>284305</v>
      </c>
      <c r="C4" s="6" t="n">
        <v>353668</v>
      </c>
    </row>
    <row r="5">
      <c r="A5" s="4" t="inlineStr">
        <is>
          <t>Assumed business</t>
        </is>
      </c>
      <c r="B5" s="5" t="n">
        <v>57192</v>
      </c>
      <c r="C5" s="5" t="n">
        <v>38450</v>
      </c>
    </row>
    <row r="6">
      <c r="A6" s="3" t="inlineStr">
        <is>
          <t>Incurred losses and LAE:</t>
        </is>
      </c>
    </row>
    <row r="7">
      <c r="A7" s="4" t="inlineStr">
        <is>
          <t>Change in fair value</t>
        </is>
      </c>
      <c r="B7" s="5" t="n">
        <v>-1529</v>
      </c>
      <c r="C7" s="5" t="n">
        <v>-40513</v>
      </c>
    </row>
    <row r="8">
      <c r="A8" s="4" t="inlineStr">
        <is>
          <t>Ending fair value</t>
        </is>
      </c>
      <c r="B8" s="5" t="n">
        <v>339968</v>
      </c>
      <c r="C8" s="5" t="n">
        <v>267326</v>
      </c>
    </row>
    <row r="9">
      <c r="A9" s="3" t="inlineStr">
        <is>
          <t>Net</t>
        </is>
      </c>
    </row>
    <row r="10">
      <c r="A10" s="4" t="inlineStr">
        <is>
          <t>Beginning fair value</t>
        </is>
      </c>
      <c r="B10" s="5" t="n">
        <v>1932090</v>
      </c>
      <c r="C10" s="5" t="n">
        <v>1925604</v>
      </c>
    </row>
    <row r="11">
      <c r="A11" s="4" t="inlineStr">
        <is>
          <t>Assumed business</t>
        </is>
      </c>
      <c r="B11" s="5" t="n">
        <v>0</v>
      </c>
      <c r="C11" s="5" t="n">
        <v>4975</v>
      </c>
    </row>
    <row r="12">
      <c r="A12" s="3" t="inlineStr">
        <is>
          <t>Incurred losses and LAE:</t>
        </is>
      </c>
    </row>
    <row r="13">
      <c r="A13" s="4" t="inlineStr">
        <is>
          <t>Increase (reduction) in estimates of ultimate losses</t>
        </is>
      </c>
      <c r="B13" s="5" t="n">
        <v>-8932</v>
      </c>
      <c r="C13" s="5" t="n">
        <v>-11268</v>
      </c>
    </row>
    <row r="14">
      <c r="A14" s="4" t="inlineStr">
        <is>
          <t>Reduction in unallocated LAE</t>
        </is>
      </c>
      <c r="B14" s="5" t="n">
        <v>-4395</v>
      </c>
      <c r="C14" s="5" t="n">
        <v>-6413</v>
      </c>
    </row>
    <row r="15">
      <c r="A15" s="4" t="inlineStr">
        <is>
          <t>Change in fair value</t>
        </is>
      </c>
      <c r="B15" s="5" t="n">
        <v>-75472</v>
      </c>
      <c r="C15" s="5" t="n">
        <v>-58237</v>
      </c>
    </row>
    <row r="16">
      <c r="A16" s="4" t="inlineStr">
        <is>
          <t>Total incurred losses and LAE</t>
        </is>
      </c>
      <c r="B16" s="5" t="n">
        <v>-88799</v>
      </c>
      <c r="C16" s="5" t="n">
        <v>-75918</v>
      </c>
    </row>
    <row r="17">
      <c r="A17" s="4" t="inlineStr">
        <is>
          <t>Paid losses</t>
        </is>
      </c>
      <c r="B17" s="5" t="n">
        <v>-61967</v>
      </c>
      <c r="C17" s="5" t="n">
        <v>-65049</v>
      </c>
    </row>
    <row r="18">
      <c r="A18" s="4" t="inlineStr">
        <is>
          <t>Effect of exchange rate movements</t>
        </is>
      </c>
      <c r="B18" s="5" t="n">
        <v>5244</v>
      </c>
      <c r="C18" s="5" t="n">
        <v>-97465</v>
      </c>
    </row>
    <row r="19">
      <c r="A19" s="4" t="inlineStr">
        <is>
          <t>Ending fair value</t>
        </is>
      </c>
      <c r="B19" s="5" t="n">
        <v>1786568</v>
      </c>
      <c r="C19" s="5" t="n">
        <v>1692147</v>
      </c>
    </row>
    <row r="20">
      <c r="A20" s="4" t="inlineStr">
        <is>
          <t>Liability for losses and LAE</t>
        </is>
      </c>
    </row>
    <row r="21">
      <c r="A21" s="3" t="inlineStr">
        <is>
          <t>Liability for losses and LAE</t>
        </is>
      </c>
    </row>
    <row r="22">
      <c r="A22" s="4" t="inlineStr">
        <is>
          <t>Beginning fair value</t>
        </is>
      </c>
      <c r="B22" s="5" t="n">
        <v>2452920</v>
      </c>
      <c r="C22" s="5" t="n">
        <v>2621122</v>
      </c>
    </row>
    <row r="23">
      <c r="A23" s="4" t="inlineStr">
        <is>
          <t>Assumed business</t>
        </is>
      </c>
      <c r="B23" s="5" t="n">
        <v>0</v>
      </c>
      <c r="C23" s="5" t="n">
        <v>4975</v>
      </c>
    </row>
    <row r="24">
      <c r="A24" s="3" t="inlineStr">
        <is>
          <t>Incurred losses and LAE:</t>
        </is>
      </c>
    </row>
    <row r="25">
      <c r="A25" s="4" t="inlineStr">
        <is>
          <t>Increase (reduction) in estimates of ultimate losses</t>
        </is>
      </c>
      <c r="B25" s="5" t="n">
        <v>-8223</v>
      </c>
      <c r="C25" s="5" t="n">
        <v>-14439</v>
      </c>
    </row>
    <row r="26">
      <c r="A26" s="4" t="inlineStr">
        <is>
          <t>Reduction in unallocated LAE</t>
        </is>
      </c>
      <c r="B26" s="5" t="n">
        <v>-4395</v>
      </c>
      <c r="C26" s="5" t="n">
        <v>-6413</v>
      </c>
    </row>
    <row r="27">
      <c r="A27" s="4" t="inlineStr">
        <is>
          <t>Change in fair value</t>
        </is>
      </c>
      <c r="B27" s="5" t="n">
        <v>-94083</v>
      </c>
      <c r="C27" s="5" t="n">
        <v>-64804</v>
      </c>
    </row>
    <row r="28">
      <c r="A28" s="4" t="inlineStr">
        <is>
          <t>Total incurred losses and LAE</t>
        </is>
      </c>
      <c r="B28" s="5" t="n">
        <v>-106701</v>
      </c>
      <c r="C28" s="5" t="n">
        <v>-85656</v>
      </c>
    </row>
    <row r="29">
      <c r="A29" s="4" t="inlineStr">
        <is>
          <t>Paid losses</t>
        </is>
      </c>
      <c r="B29" s="5" t="n">
        <v>-73950</v>
      </c>
      <c r="C29" s="5" t="n">
        <v>-81163</v>
      </c>
    </row>
    <row r="30">
      <c r="A30" s="4" t="inlineStr">
        <is>
          <t>Effect of exchange rate movements</t>
        </is>
      </c>
      <c r="B30" s="5" t="n">
        <v>5113</v>
      </c>
      <c r="C30" s="5" t="n">
        <v>-113735</v>
      </c>
    </row>
    <row r="31">
      <c r="A31" s="4" t="inlineStr">
        <is>
          <t>Ending fair value</t>
        </is>
      </c>
      <c r="B31" s="5" t="n">
        <v>2277382</v>
      </c>
      <c r="C31" s="5" t="n">
        <v>2345543</v>
      </c>
    </row>
    <row r="32">
      <c r="A32" s="4" t="inlineStr">
        <is>
          <t>Reinsurance balances recoverable</t>
        </is>
      </c>
    </row>
    <row r="33">
      <c r="A33" s="3" t="inlineStr">
        <is>
          <t>Reinsurance balances recoverable</t>
        </is>
      </c>
    </row>
    <row r="34">
      <c r="A34" s="4" t="inlineStr">
        <is>
          <t>Beginning fair value</t>
        </is>
      </c>
      <c r="B34" s="5" t="n">
        <v>520830</v>
      </c>
      <c r="C34" s="5" t="n">
        <v>695518</v>
      </c>
    </row>
    <row r="35">
      <c r="A35" s="4" t="inlineStr">
        <is>
          <t>Assumed business</t>
        </is>
      </c>
      <c r="B35" s="5" t="n">
        <v>0</v>
      </c>
      <c r="C35" s="5" t="n">
        <v>0</v>
      </c>
    </row>
    <row r="36">
      <c r="A36" s="3" t="inlineStr">
        <is>
          <t>Incurred losses and LAE:</t>
        </is>
      </c>
    </row>
    <row r="37">
      <c r="A37" s="4" t="inlineStr">
        <is>
          <t>Increase (reduction) in estimates of ultimate losses</t>
        </is>
      </c>
      <c r="B37" s="5" t="n">
        <v>709</v>
      </c>
      <c r="C37" s="5" t="n">
        <v>-3171</v>
      </c>
    </row>
    <row r="38">
      <c r="A38" s="4" t="inlineStr">
        <is>
          <t>Reduction in unallocated LAE</t>
        </is>
      </c>
      <c r="B38" s="5" t="n">
        <v>0</v>
      </c>
      <c r="C38" s="5" t="n">
        <v>0</v>
      </c>
    </row>
    <row r="39">
      <c r="A39" s="4" t="inlineStr">
        <is>
          <t>Change in fair value</t>
        </is>
      </c>
      <c r="B39" s="5" t="n">
        <v>-18611</v>
      </c>
      <c r="C39" s="5" t="n">
        <v>-6567</v>
      </c>
    </row>
    <row r="40">
      <c r="A40" s="4" t="inlineStr">
        <is>
          <t>Total incurred losses and LAE</t>
        </is>
      </c>
      <c r="B40" s="5" t="n">
        <v>-17902</v>
      </c>
      <c r="C40" s="5" t="n">
        <v>-9738</v>
      </c>
    </row>
    <row r="41">
      <c r="A41" s="4" t="inlineStr">
        <is>
          <t>Paid losses</t>
        </is>
      </c>
      <c r="B41" s="5" t="n">
        <v>-11983</v>
      </c>
      <c r="C41" s="5" t="n">
        <v>-16114</v>
      </c>
    </row>
    <row r="42">
      <c r="A42" s="4" t="inlineStr">
        <is>
          <t>Effect of exchange rate movements</t>
        </is>
      </c>
      <c r="B42" s="5" t="n">
        <v>-131</v>
      </c>
      <c r="C42" s="5" t="n">
        <v>-16270</v>
      </c>
    </row>
    <row r="43">
      <c r="A43" s="4" t="inlineStr">
        <is>
          <t>Ending fair value</t>
        </is>
      </c>
      <c r="B43" s="5" t="n">
        <v>490814</v>
      </c>
      <c r="C43" s="5" t="n">
        <v>653396</v>
      </c>
    </row>
    <row r="44">
      <c r="A44" s="4" t="inlineStr">
        <is>
          <t>Duration</t>
        </is>
      </c>
    </row>
    <row r="45">
      <c r="A45" s="3" t="inlineStr">
        <is>
          <t>Incurred losses and LAE:</t>
        </is>
      </c>
    </row>
    <row r="46">
      <c r="A46" s="4" t="inlineStr">
        <is>
          <t>Change in fair value</t>
        </is>
      </c>
      <c r="B46" s="5" t="n">
        <v>1566</v>
      </c>
      <c r="C46" s="5" t="n">
        <v>4148</v>
      </c>
    </row>
    <row r="47">
      <c r="A47" s="4" t="inlineStr">
        <is>
          <t>Corporate bond yield</t>
        </is>
      </c>
    </row>
    <row r="48">
      <c r="A48" s="3" t="inlineStr">
        <is>
          <t>Incurred losses and LAE:</t>
        </is>
      </c>
    </row>
    <row r="49">
      <c r="A49" s="4" t="inlineStr">
        <is>
          <t>Change in fair value</t>
        </is>
      </c>
      <c r="B49" s="5" t="n">
        <v>-77038</v>
      </c>
      <c r="C49" s="5" t="n">
        <v>-64092</v>
      </c>
    </row>
    <row r="50">
      <c r="A50" s="4" t="inlineStr">
        <is>
          <t>Weighted cost of capital</t>
        </is>
      </c>
    </row>
    <row r="51">
      <c r="A51" s="3" t="inlineStr">
        <is>
          <t>Incurred losses and LAE:</t>
        </is>
      </c>
    </row>
    <row r="52">
      <c r="A52" s="4" t="inlineStr">
        <is>
          <t>Change in fair value</t>
        </is>
      </c>
      <c r="B52" s="5" t="n">
        <v>0</v>
      </c>
      <c r="C52" s="5" t="n">
        <v>-5048</v>
      </c>
    </row>
    <row r="53">
      <c r="A53" s="4" t="inlineStr">
        <is>
          <t>Risk cost of capital</t>
        </is>
      </c>
    </row>
    <row r="54">
      <c r="A54" s="3" t="inlineStr">
        <is>
          <t>Incurred losses and LAE:</t>
        </is>
      </c>
    </row>
    <row r="55">
      <c r="A55" s="4" t="inlineStr">
        <is>
          <t>Change in fair value</t>
        </is>
      </c>
      <c r="B55" s="6" t="n">
        <v>0</v>
      </c>
      <c r="C55" s="6" t="n">
        <v>67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Observable and Unobservable Inputs (Details) - Internal Model - Recurring</t>
        </is>
      </c>
      <c r="B1" s="2" t="inlineStr">
        <is>
          <t>3 Months Ended</t>
        </is>
      </c>
      <c r="C1" s="2" t="inlineStr">
        <is>
          <t>6 Months Ended</t>
        </is>
      </c>
    </row>
    <row r="2">
      <c r="B2" s="2" t="inlineStr">
        <is>
          <t>Mar. 31, 2021</t>
        </is>
      </c>
      <c r="C2" s="2" t="inlineStr">
        <is>
          <t>Jun. 30, 2020</t>
        </is>
      </c>
    </row>
    <row r="3">
      <c r="A3" s="4" t="inlineStr">
        <is>
          <t>Liability for losses and LAE</t>
        </is>
      </c>
    </row>
    <row r="4">
      <c r="A4" s="3" t="inlineStr">
        <is>
          <t>Fair Value, Assets and Liabilities Measured on Recurring and Nonrecurring Basis [Line Items]</t>
        </is>
      </c>
    </row>
    <row r="5">
      <c r="A5" s="4" t="inlineStr">
        <is>
          <t>Weighted average cost of capital</t>
        </is>
      </c>
      <c r="B5" s="4" t="inlineStr">
        <is>
          <t>8.25%</t>
        </is>
      </c>
      <c r="C5" s="4" t="inlineStr">
        <is>
          <t>8.25%</t>
        </is>
      </c>
    </row>
    <row r="6">
      <c r="A6" s="4" t="inlineStr">
        <is>
          <t>Duration</t>
        </is>
      </c>
      <c r="B6" s="4" t="inlineStr">
        <is>
          <t>8 years 2 months 15 days</t>
        </is>
      </c>
      <c r="C6" s="4" t="inlineStr">
        <is>
          <t>8 years 2 months 1 day</t>
        </is>
      </c>
    </row>
    <row r="7">
      <c r="A7" s="4" t="inlineStr">
        <is>
          <t>Reinsurance balances recoverable</t>
        </is>
      </c>
    </row>
    <row r="8">
      <c r="A8" s="3" t="inlineStr">
        <is>
          <t>Fair Value, Assets and Liabilities Measured on Recurring and Nonrecurring Basis [Line Items]</t>
        </is>
      </c>
    </row>
    <row r="9">
      <c r="A9" s="4" t="inlineStr">
        <is>
          <t>Risk cost of capital</t>
        </is>
      </c>
      <c r="B9" s="4" t="inlineStr">
        <is>
          <t>5.10%</t>
        </is>
      </c>
      <c r="C9" s="4" t="inlineStr">
        <is>
          <t>5.10%</t>
        </is>
      </c>
    </row>
    <row r="10">
      <c r="A10" s="4" t="inlineStr">
        <is>
          <t>Duration</t>
        </is>
      </c>
      <c r="B10" s="4" t="inlineStr">
        <is>
          <t>7 years 11 months 12 days</t>
        </is>
      </c>
      <c r="C10" s="4" t="inlineStr">
        <is>
          <t>8 years 2 months 23 days</t>
        </is>
      </c>
    </row>
    <row r="11">
      <c r="A11" s="4" t="inlineStr">
        <is>
          <t>Measurement Input, Entity Credit Risk | Liability for losses and LAE</t>
        </is>
      </c>
    </row>
    <row r="12">
      <c r="A12" s="3" t="inlineStr">
        <is>
          <t>Fair Value, Assets and Liabilities Measured on Recurring and Nonrecurring Basis [Line Items]</t>
        </is>
      </c>
    </row>
    <row r="13">
      <c r="A13" s="4" t="inlineStr">
        <is>
          <t>Credit spread for non-performance risk</t>
        </is>
      </c>
      <c r="B13" s="4" t="inlineStr">
        <is>
          <t>0.20%</t>
        </is>
      </c>
      <c r="C13" s="4" t="inlineStr">
        <is>
          <t>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Assumed business</t>
        </is>
      </c>
      <c r="B4" s="6" t="n">
        <v>0</v>
      </c>
      <c r="C4" s="6" t="n">
        <v>4975</v>
      </c>
    </row>
    <row r="5">
      <c r="A5" s="4" t="inlineStr">
        <is>
          <t>Debt, amortized cost</t>
        </is>
      </c>
      <c r="B5" s="5" t="n">
        <v>1363515</v>
      </c>
      <c r="D5" s="6" t="n">
        <v>1373259</v>
      </c>
    </row>
    <row r="6">
      <c r="A6" s="4" t="inlineStr">
        <is>
          <t>Senior Notes</t>
        </is>
      </c>
    </row>
    <row r="7">
      <c r="A7" s="3" t="inlineStr">
        <is>
          <t>Fair Value, Assets and Liabilities Measured on Recurring and Nonrecurring Basis [Line Items]</t>
        </is>
      </c>
    </row>
    <row r="8">
      <c r="A8" s="4" t="inlineStr">
        <is>
          <t>Debt, amortized cost</t>
        </is>
      </c>
      <c r="B8" s="6" t="n">
        <v>843637</v>
      </c>
      <c r="D8" s="5" t="n">
        <v>843447</v>
      </c>
    </row>
    <row r="9">
      <c r="A9" s="4" t="inlineStr">
        <is>
          <t>4.50% Senior Notes due 2022 | Senior Notes</t>
        </is>
      </c>
    </row>
    <row r="10">
      <c r="A10" s="3" t="inlineStr">
        <is>
          <t>Fair Value, Assets and Liabilities Measured on Recurring and Nonrecurring Basis [Line Items]</t>
        </is>
      </c>
    </row>
    <row r="11">
      <c r="A11" s="4" t="inlineStr">
        <is>
          <t>Stated interest rate</t>
        </is>
      </c>
      <c r="B11" s="4" t="inlineStr">
        <is>
          <t>4.50%</t>
        </is>
      </c>
    </row>
    <row r="12">
      <c r="A12" s="4" t="inlineStr">
        <is>
          <t>Debt, amortized cost</t>
        </is>
      </c>
      <c r="B12" s="6" t="n">
        <v>349393</v>
      </c>
      <c r="D12" s="5" t="n">
        <v>349253</v>
      </c>
    </row>
    <row r="13">
      <c r="A13" s="4" t="inlineStr">
        <is>
          <t>Debt, fair value</t>
        </is>
      </c>
      <c r="B13" s="6" t="n">
        <v>360700</v>
      </c>
    </row>
    <row r="14">
      <c r="A14" s="4" t="inlineStr">
        <is>
          <t>4.95% Senior Notes due 2029 | Senior Notes</t>
        </is>
      </c>
    </row>
    <row r="15">
      <c r="A15" s="3" t="inlineStr">
        <is>
          <t>Fair Value, Assets and Liabilities Measured on Recurring and Nonrecurring Basis [Line Items]</t>
        </is>
      </c>
    </row>
    <row r="16">
      <c r="A16" s="4" t="inlineStr">
        <is>
          <t>Stated interest rate</t>
        </is>
      </c>
      <c r="B16" s="4" t="inlineStr">
        <is>
          <t>4.95%</t>
        </is>
      </c>
    </row>
    <row r="17">
      <c r="A17" s="4" t="inlineStr">
        <is>
          <t>Debt, amortized cost</t>
        </is>
      </c>
      <c r="B17" s="6" t="n">
        <v>494244</v>
      </c>
      <c r="D17" s="5" t="n">
        <v>494194</v>
      </c>
    </row>
    <row r="18">
      <c r="A18" s="4" t="inlineStr">
        <is>
          <t>Debt, fair value</t>
        </is>
      </c>
      <c r="B18" s="6" t="n">
        <v>561100</v>
      </c>
    </row>
    <row r="19">
      <c r="A19" s="4" t="inlineStr">
        <is>
          <t>5.75% Junior Subordinated Notes due 2040 | Junior Subordinated Debt</t>
        </is>
      </c>
    </row>
    <row r="20">
      <c r="A20" s="3" t="inlineStr">
        <is>
          <t>Fair Value, Assets and Liabilities Measured on Recurring and Nonrecurring Basis [Line Items]</t>
        </is>
      </c>
    </row>
    <row r="21">
      <c r="A21" s="4" t="inlineStr">
        <is>
          <t>Stated interest rate</t>
        </is>
      </c>
      <c r="B21" s="4" t="inlineStr">
        <is>
          <t>5.75%</t>
        </is>
      </c>
    </row>
    <row r="22">
      <c r="A22" s="4" t="inlineStr">
        <is>
          <t>Debt, amortized cost</t>
        </is>
      </c>
      <c r="B22" s="6" t="n">
        <v>344878</v>
      </c>
      <c r="D22" s="6" t="n">
        <v>344812</v>
      </c>
    </row>
    <row r="23">
      <c r="A23" s="4" t="inlineStr">
        <is>
          <t>Debt, fair value</t>
        </is>
      </c>
      <c r="B23" s="6" t="n">
        <v>3657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s Written and Earned - Schedule of Net Premiums Written and Earned (Details) - USD ($) $ in Thousands</t>
        </is>
      </c>
      <c r="B1" s="2" t="inlineStr">
        <is>
          <t>3 Months Ended</t>
        </is>
      </c>
    </row>
    <row r="2">
      <c r="B2" s="2" t="inlineStr">
        <is>
          <t>Mar. 31, 2021</t>
        </is>
      </c>
      <c r="C2" s="2" t="inlineStr">
        <is>
          <t>Mar. 31, 2020</t>
        </is>
      </c>
    </row>
    <row r="3">
      <c r="A3" s="3" t="inlineStr">
        <is>
          <t>Effects of Reinsurance [Line Items]</t>
        </is>
      </c>
    </row>
    <row r="4">
      <c r="A4" s="4" t="inlineStr">
        <is>
          <t>Gross, premiums written</t>
        </is>
      </c>
      <c r="B4" s="6" t="n">
        <v>49757</v>
      </c>
      <c r="C4" s="6" t="n">
        <v>209761</v>
      </c>
    </row>
    <row r="5">
      <c r="A5" s="4" t="inlineStr">
        <is>
          <t>Ceded, premiums written</t>
        </is>
      </c>
      <c r="B5" s="5" t="n">
        <v>-33792</v>
      </c>
      <c r="C5" s="5" t="n">
        <v>-55302</v>
      </c>
    </row>
    <row r="6">
      <c r="A6" s="4" t="inlineStr">
        <is>
          <t>Net, premiums written</t>
        </is>
      </c>
      <c r="B6" s="5" t="n">
        <v>15965</v>
      </c>
      <c r="C6" s="5" t="n">
        <v>154459</v>
      </c>
    </row>
    <row r="7">
      <c r="A7" s="4" t="inlineStr">
        <is>
          <t>Gross, premiums earned</t>
        </is>
      </c>
      <c r="B7" s="5" t="n">
        <v>142265</v>
      </c>
      <c r="C7" s="5" t="n">
        <v>195121</v>
      </c>
    </row>
    <row r="8">
      <c r="A8" s="4" t="inlineStr">
        <is>
          <t>Ceded premium earned</t>
        </is>
      </c>
      <c r="B8" s="5" t="n">
        <v>-49389</v>
      </c>
      <c r="C8" s="5" t="n">
        <v>-35770</v>
      </c>
    </row>
    <row r="9">
      <c r="A9" s="4" t="inlineStr">
        <is>
          <t>Premiums Earned</t>
        </is>
      </c>
      <c r="B9" s="5" t="n">
        <v>92876</v>
      </c>
      <c r="C9" s="5" t="n">
        <v>159351</v>
      </c>
    </row>
    <row r="10">
      <c r="A10" s="4" t="inlineStr">
        <is>
          <t>Operating Segments | Run-off</t>
        </is>
      </c>
    </row>
    <row r="11">
      <c r="A11" s="3" t="inlineStr">
        <is>
          <t>Effects of Reinsurance [Line Items]</t>
        </is>
      </c>
    </row>
    <row r="12">
      <c r="A12" s="4" t="inlineStr">
        <is>
          <t>Gross, premiums written</t>
        </is>
      </c>
      <c r="B12" s="5" t="n">
        <v>22183</v>
      </c>
      <c r="C12" s="5" t="n">
        <v>327</v>
      </c>
    </row>
    <row r="13">
      <c r="A13" s="4" t="inlineStr">
        <is>
          <t>Ceded, premiums written</t>
        </is>
      </c>
      <c r="B13" s="5" t="n">
        <v>-17685</v>
      </c>
      <c r="C13" s="5" t="n">
        <v>1849</v>
      </c>
    </row>
    <row r="14">
      <c r="A14" s="4" t="inlineStr">
        <is>
          <t>Net, premiums written</t>
        </is>
      </c>
      <c r="B14" s="5" t="n">
        <v>4498</v>
      </c>
      <c r="C14" s="5" t="n">
        <v>2176</v>
      </c>
    </row>
    <row r="15">
      <c r="A15" s="4" t="inlineStr">
        <is>
          <t>Gross, premiums earned</t>
        </is>
      </c>
      <c r="B15" s="5" t="n">
        <v>94206</v>
      </c>
      <c r="C15" s="5" t="n">
        <v>18078</v>
      </c>
    </row>
    <row r="16">
      <c r="A16" s="4" t="inlineStr">
        <is>
          <t>Ceded premium earned</t>
        </is>
      </c>
      <c r="B16" s="5" t="n">
        <v>-21370</v>
      </c>
      <c r="C16" s="5" t="n">
        <v>-2048</v>
      </c>
    </row>
    <row r="17">
      <c r="A17" s="4" t="inlineStr">
        <is>
          <t>Premiums Earned</t>
        </is>
      </c>
      <c r="B17" s="5" t="n">
        <v>72836</v>
      </c>
      <c r="C17" s="5" t="n">
        <v>16030</v>
      </c>
    </row>
    <row r="18">
      <c r="A18" s="4" t="inlineStr">
        <is>
          <t>Operating Segments | Legacy Underwriting</t>
        </is>
      </c>
    </row>
    <row r="19">
      <c r="A19" s="3" t="inlineStr">
        <is>
          <t>Effects of Reinsurance [Line Items]</t>
        </is>
      </c>
    </row>
    <row r="20">
      <c r="A20" s="4" t="inlineStr">
        <is>
          <t>Gross, premiums written</t>
        </is>
      </c>
      <c r="B20" s="5" t="n">
        <v>27574</v>
      </c>
      <c r="C20" s="5" t="n">
        <v>209434</v>
      </c>
    </row>
    <row r="21">
      <c r="A21" s="4" t="inlineStr">
        <is>
          <t>Ceded, premiums written</t>
        </is>
      </c>
      <c r="B21" s="5" t="n">
        <v>-16107</v>
      </c>
      <c r="C21" s="5" t="n">
        <v>-57151</v>
      </c>
    </row>
    <row r="22">
      <c r="A22" s="4" t="inlineStr">
        <is>
          <t>Net, premiums written</t>
        </is>
      </c>
      <c r="B22" s="5" t="n">
        <v>11467</v>
      </c>
      <c r="C22" s="5" t="n">
        <v>152283</v>
      </c>
    </row>
    <row r="23">
      <c r="A23" s="4" t="inlineStr">
        <is>
          <t>Gross, premiums earned</t>
        </is>
      </c>
      <c r="B23" s="5" t="n">
        <v>48059</v>
      </c>
      <c r="C23" s="5" t="n">
        <v>177043</v>
      </c>
    </row>
    <row r="24">
      <c r="A24" s="4" t="inlineStr">
        <is>
          <t>Ceded premium earned</t>
        </is>
      </c>
      <c r="B24" s="5" t="n">
        <v>-28019</v>
      </c>
      <c r="C24" s="5" t="n">
        <v>-33722</v>
      </c>
    </row>
    <row r="25">
      <c r="A25" s="4" t="inlineStr">
        <is>
          <t>Premiums Earned</t>
        </is>
      </c>
      <c r="B25" s="6" t="n">
        <v>20040</v>
      </c>
      <c r="C25" s="6" t="n">
        <v>1433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remiums Written and Earned - Narrative (Details) $ in Millions</t>
        </is>
      </c>
      <c r="B1" s="2" t="inlineStr">
        <is>
          <t>3 Months Ended</t>
        </is>
      </c>
    </row>
    <row r="2">
      <c r="B2" s="2" t="inlineStr">
        <is>
          <t>Mar. 31, 2021USD ($)</t>
        </is>
      </c>
    </row>
    <row r="3">
      <c r="A3" s="3" t="inlineStr">
        <is>
          <t>Insurance [Abstract]</t>
        </is>
      </c>
    </row>
    <row r="4">
      <c r="A4" s="4" t="inlineStr">
        <is>
          <t>Increase (decrease) in gross premiums written</t>
        </is>
      </c>
      <c r="B4" s="6" t="n">
        <v>-16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0</t>
        </is>
      </c>
      <c r="C2" s="2" t="inlineStr">
        <is>
          <t>Mar. 31, 2021</t>
        </is>
      </c>
      <c r="D2" s="2" t="inlineStr">
        <is>
          <t>Dec. 31, 2020</t>
        </is>
      </c>
    </row>
    <row r="3">
      <c r="A3" s="4" t="inlineStr">
        <is>
          <t>Run-off</t>
        </is>
      </c>
    </row>
    <row r="4">
      <c r="A4" s="3" t="inlineStr">
        <is>
          <t>Goodwill [Line Items]</t>
        </is>
      </c>
    </row>
    <row r="5">
      <c r="A5" s="4" t="inlineStr">
        <is>
          <t>Goodwill</t>
        </is>
      </c>
      <c r="C5" s="6" t="n">
        <v>63</v>
      </c>
      <c r="D5" s="6" t="n">
        <v>63</v>
      </c>
    </row>
    <row r="6">
      <c r="A6" s="4" t="inlineStr">
        <is>
          <t>Legacy Underwriting</t>
        </is>
      </c>
    </row>
    <row r="7">
      <c r="A7" s="3" t="inlineStr">
        <is>
          <t>Goodwill [Line Items]</t>
        </is>
      </c>
    </row>
    <row r="8">
      <c r="A8" s="4" t="inlineStr">
        <is>
          <t>Goodwill</t>
        </is>
      </c>
      <c r="C8" s="6" t="n">
        <v>8</v>
      </c>
      <c r="D8" s="6" t="n">
        <v>8</v>
      </c>
    </row>
    <row r="9">
      <c r="A9" s="4" t="inlineStr">
        <is>
          <t>Intangible asset amortization</t>
        </is>
      </c>
      <c r="B9" s="9" t="n">
        <v>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and Credit Facilities - Amounts Outstanding and Accrued Interest (Details) - USD ($) $ in Thousand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Debt, amortized cost</t>
        </is>
      </c>
      <c r="B4" s="6" t="n">
        <v>1363515</v>
      </c>
      <c r="D4" s="6" t="n">
        <v>1373259</v>
      </c>
    </row>
    <row r="5">
      <c r="A5" s="4" t="inlineStr">
        <is>
          <t>Interest expense on debt obligations</t>
        </is>
      </c>
      <c r="B5" s="5" t="n">
        <v>15907</v>
      </c>
      <c r="C5" s="6" t="n">
        <v>13195</v>
      </c>
    </row>
    <row r="6">
      <c r="A6" s="4" t="inlineStr">
        <is>
          <t>Amortization of debt issuance costs</t>
        </is>
      </c>
      <c r="B6" s="5" t="n">
        <v>256</v>
      </c>
      <c r="C6" s="5" t="n">
        <v>220</v>
      </c>
    </row>
    <row r="7">
      <c r="A7" s="4" t="inlineStr">
        <is>
          <t>Funds withheld balances and other</t>
        </is>
      </c>
      <c r="B7" s="5" t="n">
        <v>16</v>
      </c>
      <c r="C7" s="5" t="n">
        <v>0</v>
      </c>
    </row>
    <row r="8">
      <c r="A8" s="4" t="inlineStr">
        <is>
          <t>Total interest expense</t>
        </is>
      </c>
      <c r="B8" s="5" t="n">
        <v>16179</v>
      </c>
      <c r="C8" s="6" t="n">
        <v>13415</v>
      </c>
    </row>
    <row r="9">
      <c r="A9" s="4" t="inlineStr">
        <is>
          <t>Senior Notes</t>
        </is>
      </c>
    </row>
    <row r="10">
      <c r="A10" s="3" t="inlineStr">
        <is>
          <t>Debt Instrument [Line Items]</t>
        </is>
      </c>
    </row>
    <row r="11">
      <c r="A11" s="4" t="inlineStr">
        <is>
          <t>Debt, amortized cost</t>
        </is>
      </c>
      <c r="B11" s="6" t="n">
        <v>843637</v>
      </c>
      <c r="D11" s="5" t="n">
        <v>843447</v>
      </c>
    </row>
    <row r="12">
      <c r="A12" s="4" t="inlineStr">
        <is>
          <t>Senior Notes | 4.50% Senior Notes due 2022</t>
        </is>
      </c>
    </row>
    <row r="13">
      <c r="A13" s="3" t="inlineStr">
        <is>
          <t>Debt Instrument [Line Items]</t>
        </is>
      </c>
    </row>
    <row r="14">
      <c r="A14" s="4" t="inlineStr">
        <is>
          <t>Stated interest rate</t>
        </is>
      </c>
      <c r="B14" s="4" t="inlineStr">
        <is>
          <t>4.50%</t>
        </is>
      </c>
    </row>
    <row r="15">
      <c r="A15" s="4" t="inlineStr">
        <is>
          <t>Term</t>
        </is>
      </c>
      <c r="B15" s="4" t="inlineStr">
        <is>
          <t>5 years</t>
        </is>
      </c>
    </row>
    <row r="16">
      <c r="A16" s="4" t="inlineStr">
        <is>
          <t>Debt, amortized cost</t>
        </is>
      </c>
      <c r="B16" s="6" t="n">
        <v>349393</v>
      </c>
      <c r="D16" s="5" t="n">
        <v>349253</v>
      </c>
    </row>
    <row r="17">
      <c r="A17" s="4" t="inlineStr">
        <is>
          <t>Senior Notes | 4.95% Senior Notes due 2029</t>
        </is>
      </c>
    </row>
    <row r="18">
      <c r="A18" s="3" t="inlineStr">
        <is>
          <t>Debt Instrument [Line Items]</t>
        </is>
      </c>
    </row>
    <row r="19">
      <c r="A19" s="4" t="inlineStr">
        <is>
          <t>Stated interest rate</t>
        </is>
      </c>
      <c r="B19" s="4" t="inlineStr">
        <is>
          <t>4.95%</t>
        </is>
      </c>
    </row>
    <row r="20">
      <c r="A20" s="4" t="inlineStr">
        <is>
          <t>Term</t>
        </is>
      </c>
      <c r="B20" s="4" t="inlineStr">
        <is>
          <t>10 years</t>
        </is>
      </c>
    </row>
    <row r="21">
      <c r="A21" s="4" t="inlineStr">
        <is>
          <t>Debt, amortized cost</t>
        </is>
      </c>
      <c r="B21" s="6" t="n">
        <v>494244</v>
      </c>
      <c r="D21" s="5" t="n">
        <v>494194</v>
      </c>
    </row>
    <row r="22">
      <c r="A22" s="4" t="inlineStr">
        <is>
          <t>Junior Subordinated Debt | 5.75% Junior Subordinated Notes due 2040</t>
        </is>
      </c>
    </row>
    <row r="23">
      <c r="A23" s="3" t="inlineStr">
        <is>
          <t>Debt Instrument [Line Items]</t>
        </is>
      </c>
    </row>
    <row r="24">
      <c r="A24" s="4" t="inlineStr">
        <is>
          <t>Stated interest rate</t>
        </is>
      </c>
      <c r="B24" s="4" t="inlineStr">
        <is>
          <t>5.75%</t>
        </is>
      </c>
    </row>
    <row r="25">
      <c r="A25" s="4" t="inlineStr">
        <is>
          <t>Term</t>
        </is>
      </c>
      <c r="B25" s="4" t="inlineStr">
        <is>
          <t>20 years</t>
        </is>
      </c>
    </row>
    <row r="26">
      <c r="A26" s="4" t="inlineStr">
        <is>
          <t>Debt, amortized cost</t>
        </is>
      </c>
      <c r="B26" s="6" t="n">
        <v>344878</v>
      </c>
      <c r="D26" s="5" t="n">
        <v>344812</v>
      </c>
    </row>
    <row r="27">
      <c r="A27" s="4" t="inlineStr">
        <is>
          <t>Line of Credit | EGL Revolving Credit Facility</t>
        </is>
      </c>
    </row>
    <row r="28">
      <c r="A28" s="3" t="inlineStr">
        <is>
          <t>Debt Instrument [Line Items]</t>
        </is>
      </c>
    </row>
    <row r="29">
      <c r="A29" s="4" t="inlineStr">
        <is>
          <t>Term</t>
        </is>
      </c>
      <c r="B29" s="4" t="inlineStr">
        <is>
          <t>5 years</t>
        </is>
      </c>
    </row>
    <row r="30">
      <c r="A30" s="4" t="inlineStr">
        <is>
          <t>Debt, amortized cost</t>
        </is>
      </c>
      <c r="B30" s="6" t="n">
        <v>175000</v>
      </c>
      <c r="D30" s="6" t="n">
        <v>18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18:21Z</dcterms:created>
  <dcterms:modified xmlns:dcterms="http://purl.org/dc/terms/" xmlns:xsi="http://www.w3.org/2001/XMLSchema-instance" xsi:type="dcterms:W3CDTF">2021-05-07T07:18:21Z</dcterms:modified>
</cp:coreProperties>
</file>